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Inc" sheetId="4" r:id="rId4"/>
    <sheet name="Consolidated_Statements_of_Com" sheetId="5" r:id="rId5"/>
    <sheet name="Consolidated_Statements_of_Com1" sheetId="6" r:id="rId6"/>
    <sheet name="Consolidated_Statements_of_Sto" sheetId="87" r:id="rId7"/>
    <sheet name="Consolidated_Statements_of_Sto1" sheetId="8" r:id="rId8"/>
    <sheet name="Consolidated_Statements_of_Cas" sheetId="9" r:id="rId9"/>
    <sheet name="Nature_of_Operations_and_Summa" sheetId="88" r:id="rId10"/>
    <sheet name="Investment_Securities" sheetId="89" r:id="rId11"/>
    <sheet name="Loans_Receivable_and_Allowance" sheetId="90" r:id="rId12"/>
    <sheet name="Premises_and_Equipment" sheetId="91" r:id="rId13"/>
    <sheet name="Goodwill_and_Core_Deposit_Inta" sheetId="92" r:id="rId14"/>
    <sheet name="Deposits" sheetId="93" r:id="rId15"/>
    <sheet name="Borrowings" sheetId="94" r:id="rId16"/>
    <sheet name="Income_Taxes" sheetId="95" r:id="rId17"/>
    <sheet name="Commitments_and_Contingencies" sheetId="96" r:id="rId18"/>
    <sheet name="Regulatory_Capital" sheetId="97" r:id="rId19"/>
    <sheet name="Employee_Benefits" sheetId="98" r:id="rId20"/>
    <sheet name="Earnings_Per_Share" sheetId="99" r:id="rId21"/>
    <sheet name="Related_Party_Transactions" sheetId="100" r:id="rId22"/>
    <sheet name="Disclosures_About_Fair_Value_o" sheetId="101" r:id="rId23"/>
    <sheet name="Condensed_Financial_Informatio" sheetId="102" r:id="rId24"/>
    <sheet name="Recent_Accounting_Pronouncemen" sheetId="103" r:id="rId25"/>
    <sheet name="Plan_of_Conversion_and_Liquida" sheetId="104" r:id="rId26"/>
    <sheet name="Nature_of_Operations_and_Summa1" sheetId="105" r:id="rId27"/>
    <sheet name="Investment_Securities_Tables" sheetId="106" r:id="rId28"/>
    <sheet name="Loans_Receivable_and_Allowance1" sheetId="107" r:id="rId29"/>
    <sheet name="Premises_and_Equipment_Tables" sheetId="108" r:id="rId30"/>
    <sheet name="Goodwill_and_Core_Deposit_Inta1" sheetId="109" r:id="rId31"/>
    <sheet name="Deposits_Tables" sheetId="110" r:id="rId32"/>
    <sheet name="Borrowings_Tables" sheetId="111" r:id="rId33"/>
    <sheet name="Income_Taxes_Tables" sheetId="112" r:id="rId34"/>
    <sheet name="Commitments_and_Contingencies_" sheetId="113" r:id="rId35"/>
    <sheet name="Regulatory_Capital_Tables" sheetId="114" r:id="rId36"/>
    <sheet name="Employee_Benefits_Tables" sheetId="115" r:id="rId37"/>
    <sheet name="Earnings_Per_Share_Tables" sheetId="116" r:id="rId38"/>
    <sheet name="Disclosures_About_Fair_Value_o1" sheetId="117" r:id="rId39"/>
    <sheet name="Condensed_Financial_Informatio1" sheetId="118" r:id="rId40"/>
    <sheet name="Nature_of_Operations_and_Summa2" sheetId="41" r:id="rId41"/>
    <sheet name="Nature_of_Operations_and_Summa3" sheetId="42" r:id="rId42"/>
    <sheet name="Investment_Securities_Amortize" sheetId="119" r:id="rId43"/>
    <sheet name="Investment_Securities_Amortize1" sheetId="120" r:id="rId44"/>
    <sheet name="Investment_Securities_Investme" sheetId="121" r:id="rId45"/>
    <sheet name="Investment_Securities_Detail_T" sheetId="46" r:id="rId46"/>
    <sheet name="Loans_Receivable_and_Allowance2" sheetId="122" r:id="rId47"/>
    <sheet name="Loans_Receivable_and_Allowance3" sheetId="48" r:id="rId48"/>
    <sheet name="Loans_Receivable_and_Allowance4" sheetId="123" r:id="rId49"/>
    <sheet name="Loans_Receivable_and_Allowance5" sheetId="124" r:id="rId50"/>
    <sheet name="Loans_Receivable_and_Allowance6" sheetId="125" r:id="rId51"/>
    <sheet name="Loans_Receivable_and_Allowance7" sheetId="52" r:id="rId52"/>
    <sheet name="Loans_Receivable_and_Allowance8" sheetId="53" r:id="rId53"/>
    <sheet name="Premises_and_Equipment_Major_c" sheetId="126" r:id="rId54"/>
    <sheet name="Goodwill_and_Core_Deposit_Inta2" sheetId="127" r:id="rId55"/>
    <sheet name="Goodwill_and_Core_Deposit_Inta3" sheetId="128" r:id="rId56"/>
    <sheet name="Goodwill_and_Core_Deposit_Inta4" sheetId="57" r:id="rId57"/>
    <sheet name="Deposits_Components_of_deposit" sheetId="129" r:id="rId58"/>
    <sheet name="Deposits_Scheduled_maturities_" sheetId="130" r:id="rId59"/>
    <sheet name="Borrowings_Components_of_borro" sheetId="131" r:id="rId60"/>
    <sheet name="Borrowings_Maturities_of_FHLB_" sheetId="132" r:id="rId61"/>
    <sheet name="Borrowings_Detail_Textuals" sheetId="62" r:id="rId62"/>
    <sheet name="Borrowings_Detail_Textuals_1" sheetId="63" r:id="rId63"/>
    <sheet name="Income_Taxes_Components_of_Inc" sheetId="64" r:id="rId64"/>
    <sheet name="Income_Taxes_Components_of_ass" sheetId="133" r:id="rId65"/>
    <sheet name="Income_Taxes_Detail_Textuals" sheetId="66" r:id="rId66"/>
    <sheet name="Commitments_and_Contingencies_1" sheetId="134" r:id="rId67"/>
    <sheet name="Commitments_and_Contingencies_2" sheetId="135" r:id="rId68"/>
    <sheet name="Regulatory_Capital_Actual_and_" sheetId="136" r:id="rId69"/>
    <sheet name="Regulatory_Capital_Detail_Text" sheetId="137" r:id="rId70"/>
    <sheet name="Employee_Benefits_Detail_of_ES" sheetId="138" r:id="rId71"/>
    <sheet name="Employee_Benefits_Detail_Textu" sheetId="72" r:id="rId72"/>
    <sheet name="Employee_Benefits_Detail_Textu1" sheetId="73" r:id="rId73"/>
    <sheet name="Employee_Benefits_Detail_Textu2" sheetId="74" r:id="rId74"/>
    <sheet name="Earnings_Per_Share_Earnings_pe" sheetId="75" r:id="rId75"/>
    <sheet name="Related_Party_Transactions_Det" sheetId="76" r:id="rId76"/>
    <sheet name="Disclosures_About_Fair_Value_o2" sheetId="139" r:id="rId77"/>
    <sheet name="Disclosures_About_Fair_Value_o3" sheetId="140" r:id="rId78"/>
    <sheet name="Disclosures_About_Fair_Value_o4" sheetId="79" r:id="rId79"/>
    <sheet name="Disclosures_About_Fair_Value_o5" sheetId="141" r:id="rId80"/>
    <sheet name="Condensed_Financial_Informatio2" sheetId="142" r:id="rId81"/>
    <sheet name="Condensed_Financial_Informatio3" sheetId="82" r:id="rId82"/>
    <sheet name="Condensed_Financial_Informatio4" sheetId="83" r:id="rId83"/>
    <sheet name="Plan_of_Conversion_and_Liquida1" sheetId="143" r:id="rId84"/>
  </sheets>
  <calcPr calcId="0"/>
</workbook>
</file>

<file path=xl/sharedStrings.xml><?xml version="1.0" encoding="utf-8"?>
<sst xmlns="http://schemas.openxmlformats.org/spreadsheetml/2006/main" count="5510" uniqueCount="1043">
  <si>
    <t>Document and Entity Information (USD $)</t>
  </si>
  <si>
    <t>In Millions, except Share data, unless otherwise specified</t>
  </si>
  <si>
    <t>12 Months Ended</t>
  </si>
  <si>
    <t>Dec. 31, 2013</t>
  </si>
  <si>
    <t>Mar. 21, 2014</t>
  </si>
  <si>
    <t>Jun. 28, 2013</t>
  </si>
  <si>
    <t>Document and Entity Information [Abstract]</t>
  </si>
  <si>
    <t>'</t>
  </si>
  <si>
    <t>Entity Registrant Name</t>
  </si>
  <si>
    <t>'Madison County Financial, Inc.</t>
  </si>
  <si>
    <t>Entity Central Index Key</t>
  </si>
  <si>
    <t>'0001547635</t>
  </si>
  <si>
    <t>Trading Symbol</t>
  </si>
  <si>
    <t>'mcbk</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Assets</t>
  </si>
  <si>
    <t>Cash and due from banks</t>
  </si>
  <si>
    <t>Interest-earning demand accounts</t>
  </si>
  <si>
    <t>Cash and cash equivalents</t>
  </si>
  <si>
    <t>Certificates of deposit</t>
  </si>
  <si>
    <t>Investment securities:</t>
  </si>
  <si>
    <t>Available for sale, at fair value</t>
  </si>
  <si>
    <t>Held to maturity, at amortized cost (fair value of $32,892 and $25,630, respectively)</t>
  </si>
  <si>
    <t>Loans held for sale</t>
  </si>
  <si>
    <t>Loans receivable, net of allowance for losses of $6,171 and $4,941, respectively</t>
  </si>
  <si>
    <t>Stock in Federal Home Loan Bank ("FHLB") of Topeka</t>
  </si>
  <si>
    <t>Premises and equipment, net</t>
  </si>
  <si>
    <t>Bank-owned life insurance ("BOLI")</t>
  </si>
  <si>
    <t>Accrued interest receivable</t>
  </si>
  <si>
    <t>Core deposit intangible</t>
  </si>
  <si>
    <t>Goodwill</t>
  </si>
  <si>
    <t>Other assets</t>
  </si>
  <si>
    <t>Total assets</t>
  </si>
  <si>
    <t>Liabilities</t>
  </si>
  <si>
    <t>Deposits</t>
  </si>
  <si>
    <t>Borrowings</t>
  </si>
  <si>
    <t>Accrued interest payable</t>
  </si>
  <si>
    <t>Other liabilities</t>
  </si>
  <si>
    <t>Total liabilities</t>
  </si>
  <si>
    <t>Commitments and contingencies</t>
  </si>
  <si>
    <t>'  </t>
  </si>
  <si>
    <t>Stockholders' Equity</t>
  </si>
  <si>
    <t>Common stock, $.01 par value per share: Issued and outstanding - 3,035,844 and 3,193,054 respectively</t>
  </si>
  <si>
    <t>Additional paid in capital</t>
  </si>
  <si>
    <t>Unearned employee stock ownership plan (ESOP)</t>
  </si>
  <si>
    <t>Retained earnings</t>
  </si>
  <si>
    <t>Accumulated other comprehensive income (loss)</t>
  </si>
  <si>
    <t>Total stockholders' equity</t>
  </si>
  <si>
    <t>Total liabilities and stockholders' equity</t>
  </si>
  <si>
    <t>Consolidated Balance Sheets (Parentheticals) (USD $)</t>
  </si>
  <si>
    <t>In Thousands, except Share data, unless otherwise specified</t>
  </si>
  <si>
    <t>Statement Of Financial Position [Abstract]</t>
  </si>
  <si>
    <t>Held to maturity, at fair value (in dollars)</t>
  </si>
  <si>
    <t>Allowance for loans losses (in dollars)</t>
  </si>
  <si>
    <t>Common stock, par value (in dollars per share)</t>
  </si>
  <si>
    <t>Common stock, shares issued</t>
  </si>
  <si>
    <t>Common stock, shares outstanding</t>
  </si>
  <si>
    <t>Consolidated Statements of Income (USD $)</t>
  </si>
  <si>
    <t>In Thousands, except Per Share data, unless otherwise specified</t>
  </si>
  <si>
    <t>Interest and Dividend Income</t>
  </si>
  <si>
    <t>Loans receivable, including fees</t>
  </si>
  <si>
    <t>Investment securities - taxable</t>
  </si>
  <si>
    <t>Investment securities - non-taxable</t>
  </si>
  <si>
    <t>Other</t>
  </si>
  <si>
    <t>Total interest income</t>
  </si>
  <si>
    <t>Interest Expense</t>
  </si>
  <si>
    <t>Total interest expense</t>
  </si>
  <si>
    <t>Net interest income</t>
  </si>
  <si>
    <t>Provision for loan losses</t>
  </si>
  <si>
    <t>Net Interest Income After Provision for Loan Losses</t>
  </si>
  <si>
    <t>Other Income</t>
  </si>
  <si>
    <t>Service charges on deposit accounts</t>
  </si>
  <si>
    <t>ATM and credit card fees</t>
  </si>
  <si>
    <t>Loan servicing income, net</t>
  </si>
  <si>
    <t>Gain on sale of loans</t>
  </si>
  <si>
    <t>Net realized losses on investment securities</t>
  </si>
  <si>
    <t>Increase in surrender value of life insurance</t>
  </si>
  <si>
    <t>Insurance commission income</t>
  </si>
  <si>
    <t>Other income</t>
  </si>
  <si>
    <t>Total other income</t>
  </si>
  <si>
    <t>Other Expense</t>
  </si>
  <si>
    <t>Salaries and employee benefits</t>
  </si>
  <si>
    <t>Director fees and benefits</t>
  </si>
  <si>
    <t>Net occupancy</t>
  </si>
  <si>
    <t>Data processing fees</t>
  </si>
  <si>
    <t>Professional fees</t>
  </si>
  <si>
    <t>Advertising</t>
  </si>
  <si>
    <t>Supplies</t>
  </si>
  <si>
    <t>FDIC insurance premiums</t>
  </si>
  <si>
    <t>Core deposit intangible amortization</t>
  </si>
  <si>
    <t>Other expense</t>
  </si>
  <si>
    <t>Total other expense</t>
  </si>
  <si>
    <t>Income Before Income Tax Expense</t>
  </si>
  <si>
    <t>Income tax expense</t>
  </si>
  <si>
    <t>Net Income</t>
  </si>
  <si>
    <t>Earnings Per Share:</t>
  </si>
  <si>
    <t>Basic (in dollars per share)</t>
  </si>
  <si>
    <t>Diluted (in dollars per share)</t>
  </si>
  <si>
    <t>Dividends Per Share (in dollars per share)</t>
  </si>
  <si>
    <t>Consolidated Statements of Comprehensive Income (USD $)</t>
  </si>
  <si>
    <t>Statement Of Other Comprehensive Income [Abstract]</t>
  </si>
  <si>
    <t>Other Comprehensive Income (Loss)</t>
  </si>
  <si>
    <t>Unrealized gains (losses) on available-for-sale securities, net of taxes of $(159) and $6, for 2013 and 2012, respectively</t>
  </si>
  <si>
    <t>Less: reclassification adjustment for realized losses included in net income, net of taxes of $0, $(10) for 2013 and 2012, respectively</t>
  </si>
  <si>
    <t>Other Comprehensive Income, total</t>
  </si>
  <si>
    <t>Comprehensive Income</t>
  </si>
  <si>
    <t>Consolidated Statements of Comprehensive Income (Parentheticals) (USD $)</t>
  </si>
  <si>
    <t>Taxes on unrealized gains (losses) on available-for-sale securities</t>
  </si>
  <si>
    <t>Taxes on reclassification adjustment for realized losses included in net income</t>
  </si>
  <si>
    <t>Consolidated Statements of Stockholders' Equity (USD $)</t>
  </si>
  <si>
    <t>Common Stock</t>
  </si>
  <si>
    <t>Additional Paid-in Capital</t>
  </si>
  <si>
    <t>Unearned ESOP Shares</t>
  </si>
  <si>
    <t>Retained Earnings</t>
  </si>
  <si>
    <t>Accumulated Other Comprehensive Income (Loss)</t>
  </si>
  <si>
    <t>Total</t>
  </si>
  <si>
    <t>Balance at Dec. 31, 2011</t>
  </si>
  <si>
    <t>Balance (in shares) at Dec. 31, 2011</t>
  </si>
  <si>
    <t>Increase (Decrease) in Stockholders' Equity [Roll Forward]</t>
  </si>
  <si>
    <t>Net income</t>
  </si>
  <si>
    <t>Other comprehensive income (loss)</t>
  </si>
  <si>
    <t>Issuance of common stock, net of offering costs</t>
  </si>
  <si>
    <t>Issuance of common stock, net of offering costs (in shares)</t>
  </si>
  <si>
    <t>Unearned ESOP shares</t>
  </si>
  <si>
    <t>ESOP shares earned</t>
  </si>
  <si>
    <t>Balance at Dec. 31, 2012</t>
  </si>
  <si>
    <t>Balance (in shares) at Dec. 31, 2012</t>
  </si>
  <si>
    <t>Shares repurchased</t>
  </si>
  <si>
    <t>Shares repurchased (in shares)</t>
  </si>
  <si>
    <t>Dividends paid ($0.28 per share)</t>
  </si>
  <si>
    <t>Balance at Dec. 31, 2013</t>
  </si>
  <si>
    <t>Balance (in shares) at Dec. 31, 2013</t>
  </si>
  <si>
    <t>Consolidated Statements of Stockholders' Equity (Parentheticals) (USD $)</t>
  </si>
  <si>
    <t>Statement of Stockholders' Equity [Abstract]</t>
  </si>
  <si>
    <t>Dividends paid, per share (in dollars per share)</t>
  </si>
  <si>
    <t>Consolidated Statements of Cash Flows (USD $)</t>
  </si>
  <si>
    <t>Operating activities:</t>
  </si>
  <si>
    <t>Items not requiring cash:</t>
  </si>
  <si>
    <t>Depreciation and amortization</t>
  </si>
  <si>
    <t>Deferred income taxes</t>
  </si>
  <si>
    <t>Investment securities amortization, net</t>
  </si>
  <si>
    <t>Investment securities losses</t>
  </si>
  <si>
    <t>Loans originated for sale in the secondary market</t>
  </si>
  <si>
    <t>Proceeds from loan sales in the secondary market</t>
  </si>
  <si>
    <t>Gain on loans sold</t>
  </si>
  <si>
    <t>Net change in:</t>
  </si>
  <si>
    <t>Other adjustments</t>
  </si>
  <si>
    <t>Net cash provided by operating activities</t>
  </si>
  <si>
    <t>Investing activities:</t>
  </si>
  <si>
    <t>Net change in certificates of deposit</t>
  </si>
  <si>
    <t>Purchases of investment securities available for sale</t>
  </si>
  <si>
    <t>Proceeds from maturities of investment securities available for sale</t>
  </si>
  <si>
    <t>Purchases of investment securities held to maturity</t>
  </si>
  <si>
    <t>Proceeds from maturities of investment securities held to maturity</t>
  </si>
  <si>
    <t>Proceeds from redemption of FHLB stock</t>
  </si>
  <si>
    <t>Net change in loans receivable</t>
  </si>
  <si>
    <t>Purchases of premises and equipment</t>
  </si>
  <si>
    <t>Other investing activities</t>
  </si>
  <si>
    <t>Net cash used in investing activities</t>
  </si>
  <si>
    <t>Financing activities:</t>
  </si>
  <si>
    <t>Net change in checking and money market savings accounts</t>
  </si>
  <si>
    <t>Net change in short-term borrowings</t>
  </si>
  <si>
    <t>Proceeds from FHLB advances</t>
  </si>
  <si>
    <t>Repayment of FHLB advances</t>
  </si>
  <si>
    <t>Net proceeds from stock conversion</t>
  </si>
  <si>
    <t>Repurchased shares</t>
  </si>
  <si>
    <t>Dividends paid</t>
  </si>
  <si>
    <t>Net cash provided by financing activities</t>
  </si>
  <si>
    <t>Net Change in Cash and Cash Equivalents</t>
  </si>
  <si>
    <t>Cash and Cash Equivalents, Beginning of Period</t>
  </si>
  <si>
    <t>Cash and Cash Equivalents, End of Period</t>
  </si>
  <si>
    <t>Additional Cash Flows Information:</t>
  </si>
  <si>
    <t>Interest paid</t>
  </si>
  <si>
    <t>Taxes paid</t>
  </si>
  <si>
    <t>Due to broker</t>
  </si>
  <si>
    <t>Due from broker</t>
  </si>
  <si>
    <t>Nature of Operations and Summary of Significant Accounting Policies</t>
  </si>
  <si>
    <t>Organization, Consolidation and Presentation Of Financial Statements [Abstract]</t>
  </si>
  <si>
    <t>Note 1:</t>
  </si>
  <si>
    <t>Nature of Operations</t>
  </si>
  <si>
    <t>Madison County Bank (the “Bank”), a wholly owned subsidiary of Madison County Financial, Inc. (the “Company”), is engaged in in providing a full range of banking and financial services to individual and corporate customers in the areas surrounding Madison, Nebraska. The Bank is subject to competition from other financial institutions. The Company is subject to the regulation of the Federal Reserve Board and the Bank is subject to the regulation of the Office of the Comptroller of the Currency (“OCC”) and both undergo periodic examinations by such authority.</t>
  </si>
  <si>
    <t>Principles of Consolidation</t>
  </si>
  <si>
    <t>The consolidated financial statements include the accounts of the Company and its subsidiaries.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and fair values of financial instruments.</t>
  </si>
  <si>
    <t>Cash Equivalents</t>
  </si>
  <si>
    <t>The Company considers all liquid investments with original maturities of three months or less to be cash equivalents. At December 31, 2013 and 2012, cash equivalents consisted primarily of interest earning demand deposits.</t>
  </si>
  <si>
    <t>The Bank is required to maintain reserve funds in cash and/or deposit with the Federal Reserve Bank. The reserves required at December 31, 2013 and December 31, 2012, were $0 and $3, respectively.</t>
  </si>
  <si>
    <t>Effective July 21, 2010, the FDIC’s insurance limits were permanently increased to $250. At December 31, 2013, cash and cash equivalents of $14 held at the Federal Home Loan Bank and $38 held at the Federal Reserve Bank, were not federally insured.</t>
  </si>
  <si>
    <t>Certificates of Deposit</t>
  </si>
  <si>
    <t>Certificates of deposit are carried at cost and mature within one to ten years.</t>
  </si>
  <si>
    <t>Investment Securities</t>
  </si>
  <si>
    <t>Certain debt securities that management has the positive intent and ability to hold to maturity are classified as “held to maturity” and recorded at amortized cost. Securities not classified as held to maturity, including equity securities with readily determinable fair values, are investment securities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investment securities are recorded on the trade date and are determined using the specific identification method.</t>
  </si>
  <si>
    <t>In estimating other-than-temporary impairment losses, management considers (1) the length of time and the extent to which the fair value has been less than cost, (2) the financial condition and near-term prospects of the issuer, and (3) the intent of the Company to sell or whether it would be more-likely-than-not required to sell its investment in the issuer for a period of time sufficient to allow for any anticipated recovery in fair value.</t>
  </si>
  <si>
    <t>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Loans Held for Sale</t>
  </si>
  <si>
    <t>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upon sale of the loan.</t>
  </si>
  <si>
    <t>Loans Receivable</t>
  </si>
  <si>
    <t>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t>
  </si>
  <si>
    <t>For loans amortized at cost, interest income is accrued based on the unpaid principal balance. Premiums and discounts are amortized as a level yield adjustment over the respective term of the loan.</t>
  </si>
  <si>
    <t>For loans not secured by real estate or loans secured by real estate with loan-to-value ratios of 80% or more, the accrual of interest is discontinued at the time the loan is 90 days past due unless the credit is well-secured and in process of collection. For loans secured by real estate with a loan-to-value ratio of less than 80%, the accrual of interest is discontinued after the loan is 120 days past due.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t>
  </si>
  <si>
    <t>For all loan portfolio segment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For all loan classes, interest accrued but not collected for loans that are placed on nonaccrual or charged off are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re were no changes in the Company’s nonaccrual policy during the years ended December 31, 2013 and 2012.</t>
  </si>
  <si>
    <t>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t>
  </si>
  <si>
    <t>Allowance for Loan Losse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general and allocated components. The general component covers non-impaired loans and is based on the product of the historical loss experience rate, adjusted by certain qualitative factors in basis points, and the portfolio balance for each loan segment. The historical loss experience rate is determined for each loan portfolio segment and is based on the actual loss history experienced by the Company over the prior four years. Management believes the four year historical loss experience methodology is appropriate in the current economic environment. The qualitative factors considered include changes in experience of lending staff, lending policies and procedures; changes in loan review and oversight, changes in collection, charge-off and recovery practices; changes in the nature and volume of the loan portfolio; changes in the volume and severity of nonperforming loans; the existence and effect of any concentrations of credit and changes in the level of such concentrations; changes in the underlying collateral and changes in current, national and local economic and business conditions.</t>
  </si>
  <si>
    <t>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t>
  </si>
  <si>
    <t>The fair values of collateral-dependent impaired loans are based on independent appraisals of the collateral. In general, the Company acquires an updated appraisal upon identification of impairment and annually thereafter for commercial non-real estate, commercial real estate and multi-family real estate loans. After determining the collateral value as described, the fair value is calculated based on the determined collateral value less selling expenses.</t>
  </si>
  <si>
    <t>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Premises and Equipment</t>
  </si>
  <si>
    <t>Premises and equipment are carried at cost, net of accumulated depreciation. Depreciation is computed using the straight-line method for premises and the declining balance method for equipment based principally on the estimated useful lives of the assets. Estimated useful lives are seven to 40 years for buildings and improvements, five to 15 years for furniture and equipment, five years for automobiles and three years for software. Maintenance and repairs are expensed as incurred while major additions and improvements are capitalized. Gains and losses on dispositions are included in current operations.</t>
  </si>
  <si>
    <t>Stock in Federal Home Loan Bank of Topeka</t>
  </si>
  <si>
    <t>Federal Home Loan Bank of Topeka stock is a required investment for institutions in our market area that are members of the Federal Home Loan Bank system. The required investment in the common stock is based on a predetermined formula.</t>
  </si>
  <si>
    <t>Management periodically evaluates the FHLB stock for impairment. Determination of whether the FHLB stock is impaired is based on the assessment of the ultimate recoverability of cost rather than by recognizing declines in value. The determination of whether a decline affects the ultimate recoverability of costs is influenced by the significance of the decline in net assets compared to the capital of the FHLB and the length of time this situation has persisted; the ability of the FHLB to make payments required by law or regulation and operating performance; the impact of legislative and regulatory changes on member institutions and customer base and the liquidity position of the FHLB. Management believes that no impairment charge on FHLB of Topeka stock is necessary at December 31, 2013.</t>
  </si>
  <si>
    <t>Foreclosed Assets Held for Sale</t>
  </si>
  <si>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 There were no foreclosed assets held for sale at December 31, 2013 or 2012.</t>
  </si>
  <si>
    <t>Bank-Owned Life insurance</t>
  </si>
  <si>
    <t>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 on the consolidated statements of income and are not subject to income taxes.</t>
  </si>
  <si>
    <t>Goodwill is tested annually for impairment. If the implied fair value of goodwill is lower than its carrying amount, a goodwill impairment is indicated and goodwill is written down to its implied fair value. Subsequent increases in goodwill value are not recognized in the financial statements.</t>
  </si>
  <si>
    <t>Intangible Assets</t>
  </si>
  <si>
    <t>Intangible assets are being amortized on an accelerated basis over a period of 15 years. Such assets are periodically evaluated as to the recoverability of their carrying value.</t>
  </si>
  <si>
    <t>Income Taxes</t>
  </si>
  <si>
    <t>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si>
  <si>
    <t>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he Company recognizes interest and penalties on income taxes as a component of income tax expense.</t>
  </si>
  <si>
    <t>The Company files consolidated income tax returns with its subsidiaries.</t>
  </si>
  <si>
    <t>Earnings Per Share</t>
  </si>
  <si>
    <t>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Unearned ESOP shares, which are not vested, are excluded from the computation of average shares outstanding. The Company had no outstanding options during 2013 and 2012.</t>
  </si>
  <si>
    <t>Comprehensive income consists of net income and other comprehensive income, net of applicable income taxes. Other comprehensive income and accumulated other comprehensive income consist entirely of unrealized appreciation (depreciation) on available-for-sale investment securities.</t>
  </si>
  <si>
    <t>Loan Commitments and Related Financial Instruments</t>
  </si>
  <si>
    <t>Financial instruments include off-balance-sheet credit instruments, such as commitments to make loans and commercial lines and letters of credit, issued to meet customer financing needs. The face amount for these items represents the exposure to loss, before considering customer collateral or ability to repay. Such financial instruments are recorded when they are funded.</t>
  </si>
  <si>
    <t>Management estimates losses on off-balance-sheet credit instruments using the same methodology as for portfolio loans. Additions to the allowance for losses on off-balance-sheet credit instruments are made by charges to the provision for losses and credits to other liabilities in the Company’s consolidated balance sheet.</t>
  </si>
  <si>
    <t>Investments, Debt and Equity Securities [Abstract]</t>
  </si>
  <si>
    <t>Note 2:</t>
  </si>
  <si>
    <t>The amortized cost and approximate fair values of investment securities are as follows:</t>
  </si>
  <si>
    <t>Gross</t>
  </si>
  <si>
    <t>Approximate</t>
  </si>
  <si>
    <t>Amortized</t>
  </si>
  <si>
    <t>Unrealized</t>
  </si>
  <si>
    <t>Fair</t>
  </si>
  <si>
    <t>Cost</t>
  </si>
  <si>
    <t>Gains</t>
  </si>
  <si>
    <t>Losses</t>
  </si>
  <si>
    <t>Value</t>
  </si>
  <si>
    <t>Available for sale:</t>
  </si>
  <si>
    <t>U.S. Treasuries</t>
  </si>
  <si>
    <t>$</t>
  </si>
  <si>
    <t>-</t>
  </si>
  <si>
    <t>Federal agencies</t>
  </si>
  <si>
    <t>(301</t>
  </si>
  <si>
    <t>)</t>
  </si>
  <si>
    <t>Total available for sale</t>
  </si>
  <si>
    <t>Held to maturity:</t>
  </si>
  <si>
    <t>State and municipal</t>
  </si>
  <si>
    <t>(1,392</t>
  </si>
  <si>
    <t>Total held to maturity</t>
  </si>
  <si>
    <t>Total investment securities</t>
  </si>
  <si>
    <t>(1,693</t>
  </si>
  <si>
    <t>(12</t>
  </si>
  <si>
    <t>(6</t>
  </si>
  <si>
    <t>(18</t>
  </si>
  <si>
    <t>The amortized cost and fair value of investment securities at December 31, 2013, by contractual maturity, are shown below. Expected maturities will differ from contractual maturities because issuers may have the right to call or prepay obligations with or without call or prepayment penalties.</t>
  </si>
  <si>
    <t>Available for Sale</t>
  </si>
  <si>
    <t>Held to Maturity</t>
  </si>
  <si>
    <t>Within one year</t>
  </si>
  <si>
    <t>After one through five years</t>
  </si>
  <si>
    <t>After five through ten years</t>
  </si>
  <si>
    <t>After ten years</t>
  </si>
  <si>
    <t>The carrying value of investment securities pledged as collateral, to secure public deposits and for other purposes was $5,560 at December 31, 2013 and $5,673 at December 31, 2012.</t>
  </si>
  <si>
    <t>There were no sales of investment securities available for sale for the years ended December 31, 2013 and 2012. The Company recorded net losses of $29 for the year ended December 31, 2012, on called investment securities.</t>
  </si>
  <si>
    <t>Certain investments in debt securities have fair values at an amount less than their historical cost. Total fair value of these investments at December 31, 2013 and 2012 was $24,933 and $3,163, which is approximately 59% and 9%, respectively, of the Company’s investment portfolio. These declines primarily resulted from changes in market interest rates.</t>
  </si>
  <si>
    <t>Based on evaluation of available evidence, including recent changes in market interest rates, credit rating information and information obtained from regulatory filings, management believes the declines in fair value for these investment securities are temporary.</t>
  </si>
  <si>
    <t>Should the impairment of any of these investment securities become other than temporary, the cost basis of the investment will be reduced and the resulting loss recognized in net income in the period the other-than-temporary impairment is identified.</t>
  </si>
  <si>
    <t>Investment securities with unrealized losses at December 31, 2013 were as follows:</t>
  </si>
  <si>
    <t>Less than 12 Months</t>
  </si>
  <si>
    <t>12 Months or Longer</t>
  </si>
  <si>
    <t>Available for sale- Federal agencies</t>
  </si>
  <si>
    <t>(250</t>
  </si>
  <si>
    <t>(51</t>
  </si>
  <si>
    <t>Held to maturity- State and municipal</t>
  </si>
  <si>
    <t>(1,342</t>
  </si>
  <si>
    <t>(50</t>
  </si>
  <si>
    <t>(1,592</t>
  </si>
  <si>
    <t>(101</t>
  </si>
  <si>
    <t>Investment securities with unrealized losses at December 31, 2012 were as follows:</t>
  </si>
  <si>
    <t>(3</t>
  </si>
  <si>
    <t>(9</t>
  </si>
  <si>
    <t>(5</t>
  </si>
  <si>
    <t>(1</t>
  </si>
  <si>
    <t>(8</t>
  </si>
  <si>
    <t>(10</t>
  </si>
  <si>
    <t>The unrealized losses on the Company’s investments in federal agencies and state and municipal securit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3.</t>
  </si>
  <si>
    <t>Loans Receivable and Allowance for Losses</t>
  </si>
  <si>
    <t>Receivables [Abstract]</t>
  </si>
  <si>
    <t>Note 3:</t>
  </si>
  <si>
    <t>Categories of loans receivable include:</t>
  </si>
  <si>
    <t>December 31,</t>
  </si>
  <si>
    <t>Real estate:</t>
  </si>
  <si>
    <t>Agricultural</t>
  </si>
  <si>
    <t>Commercial and multi-family</t>
  </si>
  <si>
    <t>One- to four-family residential</t>
  </si>
  <si>
    <t>Agricultural and commercial non-real estate</t>
  </si>
  <si>
    <t>Consumer</t>
  </si>
  <si>
    <t>Less</t>
  </si>
  <si>
    <t>Allowance for losses</t>
  </si>
  <si>
    <t>Total loans</t>
  </si>
  <si>
    <t>The risk characteristics of each loan portfolio segment are as follows:</t>
  </si>
  <si>
    <t>Agricultural Real Estate</t>
  </si>
  <si>
    <t>Agricultural real estate loans are primarily comprised of loans for the purchase of farmland. Loan-to-value ratios on loans secured by farmland generally do not exceed 70% and have amortization periods limited to twenty one years.</t>
  </si>
  <si>
    <t>Agricultural and Commercial Non-Real Estate</t>
  </si>
  <si>
    <t>Agricultural non-real estate loans are generally comprised of seasonal operating lines to cash grain farmers to plant and harvest corn and soybeans and term loans to fund the purchase of equipment.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t>
  </si>
  <si>
    <t>Commercial non-real estate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non-real estate loans are secured by the assets being financed or other business assets, such as accounts receivable or inventory, and may include a personal guarantee. Short-term loans may be made on an unsecured basis.</t>
  </si>
  <si>
    <t>Commercial and Multi-Family Real Estate</t>
  </si>
  <si>
    <t>Commercial and multi-family real estate lending typically involves higher loan principal amounts and the repayment of these loans is generally dependent on the successful operation of the property securing the loan or the business conducted on the property securing the loan.</t>
  </si>
  <si>
    <t>Commercial and multi-family real estate loans may be more adversely affected by conditions in the real estate markets or in the general economy. The characteristics of properties securing the Company’s commercial and multi-family real estate portfolio are diverse, but virtually all of these loans are secured by properties in Nebraska. Management monitors and evaluates commercial real estate and multi-family real estate loans based on collateral, geography and risk grade criteria. In addition, the Company generally will not finance single purpose projects unless other underwriting factors are present to help mitigate risk. In addition, management tracks the level of owner-occupied commercial real estate versus nonowner-occupied loans.</t>
  </si>
  <si>
    <t>Residential Real Estate and Consumer</t>
  </si>
  <si>
    <t>Residential real estate and consumer loans consist of two segments - residential mortgage loans and personal loans. For residential mortgage loans that are secured by 1-4 family residences and are generally owner-occupied, the Company generally establishes a maximum loan-to-value ratio of 80% of the sales price or appraised value, whichever is lower, and requires private mortgage insurance if that ratio is exceeded. Home equity loans are typically secured by a subordinate interest in 1-4 family residences, and consumer loans are secured by consumer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The following table presents by portfolio segment, the activity in the allowance for loan losses for the years ended December 31, 2013 and December 31, 2012:</t>
  </si>
  <si>
    <t>Real Estate</t>
  </si>
  <si>
    <t>Commercial</t>
  </si>
  <si>
    <t>One- to</t>
  </si>
  <si>
    <t>and</t>
  </si>
  <si>
    <t>Four-Family</t>
  </si>
  <si>
    <t>Year Ended December 31, 2013</t>
  </si>
  <si>
    <t>Multi-Family</t>
  </si>
  <si>
    <t>Residential</t>
  </si>
  <si>
    <t>Allowance for Loan Losses:</t>
  </si>
  <si>
    <t>Balance, beginning of period</t>
  </si>
  <si>
    <t>Loans charged to the allowance</t>
  </si>
  <si>
    <t>(20</t>
  </si>
  <si>
    <t>Recoveries of loans previously charged off</t>
  </si>
  <si>
    <t>Balance, end of period</t>
  </si>
  <si>
    <t>Year Ended December 31, 2012</t>
  </si>
  <si>
    <t>(100</t>
  </si>
  <si>
    <t>(374</t>
  </si>
  <si>
    <t>The following presents by portfolio segment, the allowance for loan losses and the recorded investment in loans based on portfolio segment and impairment method for the year ended December 31, 2013 and December 31, 2012:</t>
  </si>
  <si>
    <t>At December 31, 2013:</t>
  </si>
  <si>
    <t>Allowance:</t>
  </si>
  <si>
    <t>Ending balance</t>
  </si>
  <si>
    <t>Ending balance: individually evaluated for impairment</t>
  </si>
  <si>
    <t>Ending balance: collectively evaluated for impairment</t>
  </si>
  <si>
    <t>Loans:</t>
  </si>
  <si>
    <t>Ending balance individually evaluated for impairment</t>
  </si>
  <si>
    <t>Ending balance collectively evaluated for impairment</t>
  </si>
  <si>
    <t>At December 31, 2012:</t>
  </si>
  <si>
    <t>The following tables present the credit risk profile of the Company’s loan portfolio based on rating category and payment activity as of December 31, 2013:</t>
  </si>
  <si>
    <t>Pass</t>
  </si>
  <si>
    <t>Special Mention</t>
  </si>
  <si>
    <t>Substandard</t>
  </si>
  <si>
    <t>Doubtful</t>
  </si>
  <si>
    <t>Loss</t>
  </si>
  <si>
    <t>  Total</t>
  </si>
  <si>
    <t>The following tables present the credit risk profile of the Company’s loan portfolio based on rating category and payment activity as of December 31, 2012:</t>
  </si>
  <si>
    <t>The Company generally categorizes all classes of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a homogeneous basis and the related delinquent amounts are reflected in the aging analysis table below. The Company uses the following definitions for risk ratings:</t>
  </si>
  <si>
    <t>The Pass asset quality rating encompasses assets that have generally performed as expected. With the exception of some smaller consumer and residential loans, these assets generally do not have delinquency.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t>
  </si>
  <si>
    <t>The Special Mention asset quality rating encompasses asset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t>
  </si>
  <si>
    <t>The Substandard asset quality rating encompasses assets that are inadequately protected by the current net worth and paying capacity of the obligor or of the collateral pledged, if any; assets having a well-defined weaknes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t>
  </si>
  <si>
    <t>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t>
  </si>
  <si>
    <t>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t>
  </si>
  <si>
    <t>The Company evaluates the loan grading system definitions and allowance for loan loss methodology on an ongoing basis. No significant changes were made to either during the past year.</t>
  </si>
  <si>
    <t>The following tables present the Company’s loan portfolio aging analysis and nonperforming loans as of December 31, 2013:</t>
  </si>
  <si>
    <t>Past Due:</t>
  </si>
  <si>
    <t>30-59 days</t>
  </si>
  <si>
    <t>60-89 days</t>
  </si>
  <si>
    <t>90 days or more</t>
  </si>
  <si>
    <t>     Total past due</t>
  </si>
  <si>
    <t>  Current</t>
  </si>
  <si>
    <t>Nonaccrual loans</t>
  </si>
  <si>
    <t>Loans past due 90 days and still accruing</t>
  </si>
  <si>
    <t>The following tables present the Company’s loan portfolio aging analysis and nonperforming loans as of December 31, 2012:</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considered to be non-homogenous in nature and all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The following table presents impaired loans and specific valuation allowance based on class level at December 31, 2013:</t>
  </si>
  <si>
    <t>Impaired loans with an allowance for loan losses</t>
  </si>
  <si>
    <t>Impaired loans with no allowance for loan losses</t>
  </si>
  <si>
    <t>  Total impaired loans</t>
  </si>
  <si>
    <t>Unpaid principal balance of impaired loans</t>
  </si>
  <si>
    <t>Allowance for loan losses on impaired loans</t>
  </si>
  <si>
    <t>Average recorded investment in impaired loans</t>
  </si>
  <si>
    <t>The following table presents impaired loans and specific valuation allowance based on class level at December 31, 2012:</t>
  </si>
  <si>
    <t>    Total impaired loans</t>
  </si>
  <si>
    <t>Interest income of $8 and $4 was recognized on impaired loans for the years ended December 31, 2013 and 2012.</t>
  </si>
  <si>
    <t>There were no troubled debt restructurings at or during the years ended December 31, 2013 or 2012.</t>
  </si>
  <si>
    <t>Loans serviced for others are not included in the accompanying consolidated balance sheets. The unpaid principal balances of mortgage and other loans serviced for others were $68,785 and $56,720 at December 31, 2013 and 2012, respectively.</t>
  </si>
  <si>
    <t>Property, Plant and Equipment [Abstract]</t>
  </si>
  <si>
    <t>Note 4:</t>
  </si>
  <si>
    <t>Major classifications of premises and equipment, stated at cost, are as follows:</t>
  </si>
  <si>
    <t>Land</t>
  </si>
  <si>
    <t>Buildings and improvements</t>
  </si>
  <si>
    <t>Furniture and equipment</t>
  </si>
  <si>
    <t>Automobiles</t>
  </si>
  <si>
    <t>Software</t>
  </si>
  <si>
    <t>Less accumulated depreciation</t>
  </si>
  <si>
    <t>Goodwill and Core Deposit Intangible</t>
  </si>
  <si>
    <t>Goodwill and Intangible Assets Disclosure [Abstract]</t>
  </si>
  <si>
    <t>Note 5:</t>
  </si>
  <si>
    <t>Goodwill was recognized in connection with the acquisition of First Capital Investment Company, Inc., the parent company of First National Bank of Albion, in November 2005. Under FASB ASC 350, “Intangibles - Goodwill and Other,” goodwill is tested for impairment annually or more frequently, if necessary.</t>
  </si>
  <si>
    <t>As a result, goodwill of $481 was not impaired at either December 31, 2013 or 2012.</t>
  </si>
  <si>
    <t>The gross carrying value and accumulated amortization of the core deposit intangibles related to the acquisition of First National Bank of Albion is presented below:</t>
  </si>
  <si>
    <t>Accumulated depreciation</t>
  </si>
  <si>
    <t>(2,440</t>
  </si>
  <si>
    <t>(2,284</t>
  </si>
  <si>
    <t>The core deposit intangible is tested for impairment whenever events or changes in circumstances indicate the carrying amount may not be recoverable.</t>
  </si>
  <si>
    <t>Amortization expense on core deposit intangibles for the years ended December 31, 2013 and 2012 was $156 and $179, respectively.</t>
  </si>
  <si>
    <t>Estimated amortization expense on core deposit intangibles for the next five years is as follows:</t>
  </si>
  <si>
    <t>      2014</t>
  </si>
  <si>
    <t>      2015</t>
  </si>
  <si>
    <t>      2016</t>
  </si>
  <si>
    <t>      2017</t>
  </si>
  <si>
    <t>      2018</t>
  </si>
  <si>
    <t>Deposit Liabilities [Abstract]</t>
  </si>
  <si>
    <t>Note 6:</t>
  </si>
  <si>
    <t>Non-interest bearing checking</t>
  </si>
  <si>
    <t>Interest-bearing checking</t>
  </si>
  <si>
    <t>Money market savings</t>
  </si>
  <si>
    <t>Certificates and other time deposits of $100 or more</t>
  </si>
  <si>
    <t>Other certificates and time deposits</t>
  </si>
  <si>
    <t>    Total deposits</t>
  </si>
  <si>
    <t>At December 31, 2013, the scheduled maturities of time deposits are as follows:</t>
  </si>
  <si>
    <t>There were no brokered deposits at December 31, 2013 or 2012.</t>
  </si>
  <si>
    <t>Debt Disclosure [Abstract]</t>
  </si>
  <si>
    <t>Note 7:</t>
  </si>
  <si>
    <t>      Federal Home Loan Bank line of credit</t>
  </si>
  <si>
    <t>      Federal Home Loan Bank advances</t>
  </si>
  <si>
    <t>            Total borrowings</t>
  </si>
  <si>
    <t>The Company has a line of credit with at the FHLB of Topeka which expires December 19, 2014. The line of credit accrues interest at a variable rate (0.19% at December 31, 2013). The maximum credit available is based on certain criteria including a percentage of assets limitation and an available collateral limitation. Based on the statement received from the FHLB of Topeka, the additional borrowing capacity at December 31, 2013 was $53,991. The Company had no balance outstanding at December 31, 2013.</t>
  </si>
  <si>
    <t>The Company has an unsecured line with another financial institution to purchase overnight federal funds. The maximum amount of the established line is $24,710 and matures on May 31, 2014. The line is subject to quarterly review as well as annual renewal, and terms may be altered in the event of a significant change in the Company’s financial condition. The Company had no federal funds outstanding at December 31, 2013.</t>
  </si>
  <si>
    <t>The Company has a line of credit with the FRB to obtain advances which matures on January 31, 2014. FRB advances are secured by loans totaling $20,431 at December 31, 2013. The maximum credit available from the FRB, is $10,020 and is subject to an annual approval process and certain other restrictions. The Company had no advances at December 31, 2013.</t>
  </si>
  <si>
    <t>FHLB advances, at interest rates from 1.37 percent to 4.54 percent at December 31, 2013, are subject to restrictions or penalties in the event of prepayment. FHLB advances and the line of credit are secured by a blanket lien on mortgage loans totaling $107,292 at December 31, 2013.</t>
  </si>
  <si>
    <t>Maturities of FHLB advances were as follows at December 31, 2013:</t>
  </si>
  <si>
    <t>           2015</t>
  </si>
  <si>
    <t>           2016</t>
  </si>
  <si>
    <t>           2017</t>
  </si>
  <si>
    <t>           2018</t>
  </si>
  <si>
    <t>Income Tax Disclosure [Abstract]</t>
  </si>
  <si>
    <t>Note 8:</t>
  </si>
  <si>
    <t>The Company files income tax returns in the U.S. federal jurisdiction. With a few exceptions, the Company is no longer subject to U.S. federal or state examinations by tax authorities for years before 2009.</t>
  </si>
  <si>
    <t>Years Ended December 31,</t>
  </si>
  <si>
    <t>Income tax expense:</t>
  </si>
  <si>
    <t>      Currently payable - federal</t>
  </si>
  <si>
    <t>      Deferred - federal</t>
  </si>
  <si>
    <t>(590</t>
  </si>
  <si>
    <t>(391</t>
  </si>
  <si>
    <t>Reconciliation of federal statutory to actual tax expense</t>
  </si>
  <si>
    <t>      Federal statutory income tax at 34%</t>
  </si>
  <si>
    <t>      Tax-exempt income</t>
  </si>
  <si>
    <t>(299</t>
  </si>
  <si>
    <t>(228</t>
  </si>
  <si>
    <t>      Cash surrender value of life insurance</t>
  </si>
  <si>
    <t>(53</t>
  </si>
  <si>
    <t>      Other</t>
  </si>
  <si>
    <t>(2</t>
  </si>
  <si>
    <t>            Actual tax expense</t>
  </si>
  <si>
    <t>      Effective tax rate</t>
  </si>
  <si>
    <t>%</t>
  </si>
  <si>
    <t>A cumulative net deferred tax asset is included in other assets. The components of the asset are as follows:</t>
  </si>
  <si>
    <t>Assets:</t>
  </si>
  <si>
    <t>   Allowance for loan losses</t>
  </si>
  <si>
    <t>   Deferred compensation</t>
  </si>
  <si>
    <t>   Securities available for sale</t>
  </si>
  <si>
    <t>   Other</t>
  </si>
  <si>
    <t>     Total assets</t>
  </si>
  <si>
    <t>   Core deposit intangible</t>
  </si>
  <si>
    <t>   Stock in FHLB of Topeka</t>
  </si>
  <si>
    <t>   Prepaid expense</t>
  </si>
  <si>
    <t>   Depreciation</t>
  </si>
  <si>
    <t>   Mortgage servicing rights</t>
  </si>
  <si>
    <t>     Total liabilities</t>
  </si>
  <si>
    <t>Retained earnings at December 31, 2013 and 2012 include approximately $750 for which no deferred income tax liability has been recognized. This amount represents an allocation of income to bad debt deductions as of December 31, 1987 for tax purposes only. Reduction of amounts so allocated for purposes other than tax bad debt losses or adjustments arising from carryback of net operating losses would create income for tax purposes only, which income would be subject to the then-current corporate income tax rate. The unrecorded deferred income tax liability on the above amount was approximately $255.</t>
  </si>
  <si>
    <t>Commitments and Contingencies</t>
  </si>
  <si>
    <t>Commitments and Contingencies Disclosure [Abstract]</t>
  </si>
  <si>
    <t>Note 9:</t>
  </si>
  <si>
    <t>In the normal course of business, there are outstanding commitments and contingent liabilities, such as commitments to extend credit, lines of credit and letters of credit, which are not included in the accompanying consolidated financial statements. The Company’s exposure to credit loss in the event of nonperformance by the other party to the financial instruments for commitments to extend credit, lines of credit and letters of credit is represented by the contractual or notional amount of those instruments. The Company uses the same credit policies in making such commitments as it does for instruments that are included in the consolidated balance sheet.</t>
  </si>
  <si>
    <t>Financial instruments whose contract amount represents credit risk as of December 31, 2013 and 2012 were as follows:</t>
  </si>
  <si>
    <t>Commitments to extend credit</t>
  </si>
  <si>
    <t>Lines of credit, primarily commercial</t>
  </si>
  <si>
    <t>Commercial letters of credit</t>
  </si>
  <si>
    <t>Commitments to extend credit and lines of credit are agreements to lend to a customer provided there is no violation of any condition established in the contract and a majority of such commitments are contractually discretionary at the discretion of the Company. These commitments generally have fixed expiration dates or other termination clauses and may require payment of a fee. Since many of the commercial letters of credit and a large amount of the line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t>
  </si>
  <si>
    <t>Letters of credit are conditional commitments issued by the Company to guarantee the performance of a customer to a third party.</t>
  </si>
  <si>
    <t>The Company sells residential loans with limited recourse to the FHLB of Topeka under the Mortgage Partnership Finance Program. The Company is obligated to repurchase certain loans sold that become delinquent as defined by the agreement. At December 31, 2013 and 2012, these obligations were approximately $4,610 and $3,510. Based upon a favorable payment history, the Company does not anticipate any significant losses on these residential loans under the agreement. At December 31, 2013 and 2012, the reserve totaled $66 and $40, respectively.</t>
  </si>
  <si>
    <t>Regulatory Capital</t>
  </si>
  <si>
    <t>Regulatory Capital Requirements Under Banking Regulations [Abstract]</t>
  </si>
  <si>
    <t>Note 10:</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to average assets (as defined). Management believes, as of December 31, 2013 and 2012, that the Bank meets all capital adequacy requirements to which it is subject.</t>
  </si>
  <si>
    <t>As of December 31, 2013 and 2012, the most recent notification from the OCC categorized the Bank as well capitalized under the regulatory framework for prompt corrective action. To be categorized as well capitalized, the Bank must maintain minimum total risk-based, Tier I risk-based and Tier I leverage ratios as set forth in the table. There are no conditions or events since that notification that management believes have changed the Bank’s category.</t>
  </si>
  <si>
    <t>The Bank’s actual and required capital amounts and ratios are as follows:</t>
  </si>
  <si>
    <t>To Be Well Capitalized</t>
  </si>
  <si>
    <t>For Capital</t>
  </si>
  <si>
    <t>Under Prompt Corrective</t>
  </si>
  <si>
    <t>Actual</t>
  </si>
  <si>
    <t>Adequacy Purposes</t>
  </si>
  <si>
    <t>Action Provisions</t>
  </si>
  <si>
    <t>Amount</t>
  </si>
  <si>
    <t>Ratio</t>
  </si>
  <si>
    <t>As of December 31, 2013:</t>
  </si>
  <si>
    <t>Total capital</t>
  </si>
  <si>
    <t>      (to risk weighted assets)</t>
  </si>
  <si>
    <t>Tier 1 capital</t>
  </si>
  <si>
    <t>      (to average assets)</t>
  </si>
  <si>
    <t>As of December 31, 2012:</t>
  </si>
  <si>
    <t>The Bank is subject to certain restrictions on the amount of dividends that it may declare without prior regulatory approval. Generally, the Bank’s payment of dividends is limited to net income for the current year plus the two preceding calendar years, less capital distributions paid over the comparable time period. At December 31, 2013, approximately $5,978 of retained earnings were available for dividend declaration without prior regulatory approval.</t>
  </si>
  <si>
    <t>Employee Benefits</t>
  </si>
  <si>
    <t>Compensation and Retirement Disclosure [Abstract]</t>
  </si>
  <si>
    <t>Note 11:</t>
  </si>
  <si>
    <t>The Company has a retirement savings 401(k) plan covering substantially all employees. Employees may contribute up to 100% of their compensation, subject to limitations prescribed by law. The Company contributes 3% of the employee’s compensation. Employer contributions charged to expense was $93 and $93 for the years ended December 31, 2013 and 2012, respectively.</t>
  </si>
  <si>
    <t>The Company has a salary continuation plan for the benefit of certain executive officers. The Bank is funding the agreement with variable rate life insurance policies. The recorded obligation of $1,315 and $1,162 at December 31, 2013 and 2012, respectively, is included in other liabilities. Expense of $152 and $141 was recorded for the years ended December 31, 2013 and 2012, respectively. There were no payments made during the years ended December 31, 2013 and 2012, respectively.</t>
  </si>
  <si>
    <t>In addition, the Company has a deferred compensation plan for the directors of the Company. The recorded obligation of $265 and $235 at December 31, 2013 and 2012, respectively, is included in other liabilities. Expense of $29 and $27 was recorded for the years ended December 31, 2013 and 2012, respectively.</t>
  </si>
  <si>
    <t>The Company has also entered into employment and change in control agreements with certain officers that provide for the severance payments and the continuation of certain benefits for a specified period of time under certain conditions. Under the terms of the agreements, these payments could occur in the event of a change in control of the Company, as defined, along with other specific conditions. In the event of involuntary termination, subject to certain criteria, the officer is entitled to payment of base salary and certain benefits for the remaining term of the employment agreement, but in no event for a period of less than 12 months following the date of termination. The severance payments under these agreements are generally 2.99 times the base salary of the officer in the event of a change in control.</t>
  </si>
  <si>
    <t>As part of the conversion, the Bank established an Employee Stock Ownership Plan (ESOP) covering substantially all employees. The ESOP acquired 255,444 shares of Company common stock at $10 per share in the conversion with funds provided by a loan from the Company. Accordingly, $2,554 of common stock acquired by the ESOP was shown as a reduction of stockholders’ equity. Shares are released to participants proportionately as the loan is repaid. Dividends on allocated shares are recorded as dividends and charged to retained earnings. Dividends on unallocated shares are used to repay the loan and are treated as compensation expense. Compensation expense is recorded equal to the fair market value of the stock when contributions, which are determined annually by the Board of Directors, are made to the ESOP.</t>
  </si>
  <si>
    <t>The ESOP shares as of December 31, 2013 and 2012, were as follows:</t>
  </si>
  <si>
    <t>Allocated shares</t>
  </si>
  <si>
    <t>Unearned shares</t>
  </si>
  <si>
    <t>Total ESOP shares</t>
  </si>
  <si>
    <t>Fair value of unearned shares at December 31, 2013</t>
  </si>
  <si>
    <t>At December 31, 2013 and 2012, the fair value of the allocated shares held by the ESOP was $368 and $168, respectively.</t>
  </si>
  <si>
    <t>The 2013 Equity Incentive Plan (“the 2013 Plan”) was approved by the Company’s stockholders at a special meeting of stockholders held on November 13, 2013. Under the terms of the 2013 Plan, the Company may issue or deliver to participants up to 447,027 shares of Madison County Financial, Inc. common stock pursuant to grants of incentive and non-statutory stock options and restricted stock awards. The Company granted 288,000 stock options and awarded 115,000 shares of restricted stock to its directors, officers and employees pursuant to the terms of the 2013 Plan on February 14, 2014.</t>
  </si>
  <si>
    <t>Earnings Per Share [Abstract]</t>
  </si>
  <si>
    <t>Note 12:</t>
  </si>
  <si>
    <t>The following table presents a summary of the basic and diluted earnings per share:</t>
  </si>
  <si>
    <t>(Dollars in Thousands except share</t>
  </si>
  <si>
    <t>and per share data)</t>
  </si>
  <si>
    <r>
      <t>Net income </t>
    </r>
    <r>
      <rPr>
        <sz val="7"/>
        <color theme="1"/>
        <rFont val="Calibri"/>
        <family val="2"/>
        <scheme val="minor"/>
      </rPr>
      <t>(1)</t>
    </r>
  </si>
  <si>
    <t> $</t>
  </si>
  <si>
    <r>
      <t>Shares outstanding for basic EPS</t>
    </r>
    <r>
      <rPr>
        <sz val="7"/>
        <color theme="1"/>
        <rFont val="Calibri"/>
        <family val="2"/>
        <scheme val="minor"/>
      </rPr>
      <t>(1)</t>
    </r>
    <r>
      <rPr>
        <sz val="10"/>
        <color theme="1"/>
        <rFont val="Calibri"/>
        <family val="2"/>
        <scheme val="minor"/>
      </rPr>
      <t>:</t>
    </r>
  </si>
  <si>
    <t>Average shares outstanding</t>
  </si>
  <si>
    <t>Less:  Average Unearned ESOP Shares</t>
  </si>
  <si>
    <t>Shares outstanding for basic EPS</t>
  </si>
  <si>
    <t>Additional dilutive shares</t>
  </si>
  <si>
    <t>Share outstanding for diluted EPS</t>
  </si>
  <si>
    <t>Basic earnings per share</t>
  </si>
  <si>
    <t>Diluted earnings per share</t>
  </si>
  <si>
    <r>
      <t>(1)</t>
    </r>
    <r>
      <rPr>
        <sz val="10"/>
        <color theme="1"/>
        <rFont val="Calibri"/>
        <family val="2"/>
        <scheme val="minor"/>
      </rPr>
      <t> Calculated from October 3, 2012, the effective date of the conversion and stock offering, to the end of the period, for the year ending December 31, 2012.</t>
    </r>
  </si>
  <si>
    <t>Related Party Transactions</t>
  </si>
  <si>
    <t>Related Party Transactions [Abstract]</t>
  </si>
  <si>
    <t>Note 13:</t>
  </si>
  <si>
    <t>The Company has entered into transactions with certain directors, executive officers and their affiliates or assoc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he aggregate amount of loans to such related parties at December 31, 2013 and 2012 was $675 and $687, net of loans sold of $561 and $602, respectively. Deposits from related parties held by the Company at December 31, 2013 and 2012 totaled $942 and $945, respectively.</t>
  </si>
  <si>
    <t>Disclosures About Fair Value of Assets and Liabilities</t>
  </si>
  <si>
    <t>Fair Value Disclosures [Abstract]</t>
  </si>
  <si>
    <t>Note 14:</t>
  </si>
  <si>
    <t>ASC Topic 820, Fair Value Measurements,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The following is a description of the valuation methodologies and inputs used for instruments measured at fair value, as well as the general classification of such instruments pursuant to the valuation hierarchy.</t>
  </si>
  <si>
    <t>Available-for-Sale Securities</t>
  </si>
  <si>
    <t>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fair value measurements consider observable data that may include dealer quotes, market spreads, cash flows, the U.S. Treasury yield curve, live trading levels, trade execution data, market consensus prepayment speeds, credit information and the security’s terms and conditions. Additionally, matrix pricing is used for certain investment securities and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Level 1 securities include U. S. Treasuries. Level 2 securities include federal agencies. In certain cases where Level 1 or Level 2 inputs are not available, securities are classified within Level 3 of the hierarchy.</t>
  </si>
  <si>
    <t>The following tables present the fair value measurements of assets measured at fair value on a recurring basis and the level within the fair value hierarchy in which the fair value measurements fall at December 31, 2013 and 2012:</t>
  </si>
  <si>
    <t>Fair Value Measurements Using</t>
  </si>
  <si>
    <t>Quoted Prices in</t>
  </si>
  <si>
    <t>Significant</t>
  </si>
  <si>
    <t>Active Markets</t>
  </si>
  <si>
    <t>for Identical</t>
  </si>
  <si>
    <t>Observable</t>
  </si>
  <si>
    <t>Unobservable</t>
  </si>
  <si>
    <t>Inputs</t>
  </si>
  <si>
    <t> Assets</t>
  </si>
  <si>
    <t>(Level 1)</t>
  </si>
  <si>
    <t>(Level 2)</t>
  </si>
  <si>
    <t>(Level 3)</t>
  </si>
  <si>
    <t>      U.S. Treasuries</t>
  </si>
  <si>
    <t>      Federal agencies</t>
  </si>
  <si>
    <t>Nonrecurring Measurements</t>
  </si>
  <si>
    <t>The following tables present the fair value measurements of assets measured at fair value on a nonrecurring basis and the level within the fair value hierarchy in which the fair value measurements fall:</t>
  </si>
  <si>
    <t>Impaired loans</t>
  </si>
  <si>
    <t>Collateral-dependent Impaired Loans, Net of ALLL</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Loan Committee. Appraisals are reviewed for accuracy and consistency by the Loan Committe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Loan Committee by comparison to historical results.</t>
  </si>
  <si>
    <t>Unobservable (Level 3) Inputs</t>
  </si>
  <si>
    <t>The following table presents quantitative information about unobservable inputs used in recurring and nonrecurring Level 3 fair value measurements other than goodwill.</t>
  </si>
  <si>
    <t>Valuation</t>
  </si>
  <si>
    <t>Weighted</t>
  </si>
  <si>
    <t>Fair Value</t>
  </si>
  <si>
    <t>Technique</t>
  </si>
  <si>
    <t>Unobservable Inputs</t>
  </si>
  <si>
    <t>Average</t>
  </si>
  <si>
    <t>    Collateral-dependent</t>
  </si>
  <si>
    <t>    impaired loans</t>
  </si>
  <si>
    <t> $                              8</t>
  </si>
  <si>
    <t>Market comparable</t>
  </si>
  <si>
    <t>properties</t>
  </si>
  <si>
    <t>Marketability discount</t>
  </si>
  <si>
    <t> $                               37</t>
  </si>
  <si>
    <t>Cash and Cash Equivalents, Certificates of Deposit, Federal Home Loan Bank Stock, Accrued Interest Receivable and Accrued Interest Payable</t>
  </si>
  <si>
    <t>The carrying amount approximates fair value.</t>
  </si>
  <si>
    <t>Held-to-Maturity Securities</t>
  </si>
  <si>
    <t>Fair value is based on quoted market prices, if available. If a quoted market price is not available, fair value is estimated using quoted market prices for similar securities.</t>
  </si>
  <si>
    <t>Loans and Loans Held for Sale</t>
  </si>
  <si>
    <t>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t>
  </si>
  <si>
    <t>Deposits include checking and money market savings accounts. The carrying amount of these deposits approximates fair value. The fair value of fixed-maturity time deposits (certificates and other time deposits) is estimated using a discounted cash flow calculation that applies the rates currently offered for deposits of similar remaining maturities.</t>
  </si>
  <si>
    <t>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t>
  </si>
  <si>
    <t>The following table presents estimated fair values of the Company’s financial instruments at December 31, 2013.</t>
  </si>
  <si>
    <t>Carrying</t>
  </si>
  <si>
    <t>Financial assets:</t>
  </si>
  <si>
    <t>   Cash and cash equivalents</t>
  </si>
  <si>
    <t>   Certificates of deposit</t>
  </si>
  <si>
    <t>   Held to maturity investment securities</t>
  </si>
  <si>
    <t>   Loans held for sale</t>
  </si>
  <si>
    <t>   Loans, net</t>
  </si>
  <si>
    <t>   Stock in Federal Home Loan Bank of Topeka</t>
  </si>
  <si>
    <t>   Accrued interest receivable</t>
  </si>
  <si>
    <t>Financial liabilities:</t>
  </si>
  <si>
    <t>    Deposits</t>
  </si>
  <si>
    <t>    Borrowings</t>
  </si>
  <si>
    <t>    Accrued interest payable</t>
  </si>
  <si>
    <t>The following table presents estimated fair values of the Company’s financial instruments at December 31, 2012.</t>
  </si>
  <si>
    <t>Condensed Financial Information (Parent Company Only)</t>
  </si>
  <si>
    <t>Condensed Financial Information Of Parent Company Only Disclosure [Abstract]</t>
  </si>
  <si>
    <t>Note 15:</t>
  </si>
  <si>
    <t>Presented below is condensed financial information as to financial position, results of operations and cash flows of the Company:</t>
  </si>
  <si>
    <t>Condensed Balance Sheets</t>
  </si>
  <si>
    <t>   Investment in Bank</t>
  </si>
  <si>
    <t>   Other Assets</t>
  </si>
  <si>
    <t>         Total assets</t>
  </si>
  <si>
    <t>   Other liabilities</t>
  </si>
  <si>
    <t>         Total liabilities</t>
  </si>
  <si>
    <t>         Total liabilities and stockholders’ equity</t>
  </si>
  <si>
    <t>Condensed Statements of Income and Comprehensive Income</t>
  </si>
  <si>
    <t>Income</t>
  </si>
  <si>
    <t>Expenses</t>
  </si>
  <si>
    <t>   Other expenses</t>
  </si>
  <si>
    <t>         Total expenses</t>
  </si>
  <si>
    <t>Loss Before Income Tax and Equity in</t>
  </si>
  <si>
    <t>   Undistributed Net Income of Subsidiaries</t>
  </si>
  <si>
    <t>(286</t>
  </si>
  <si>
    <t>(62</t>
  </si>
  <si>
    <t>Income Tax Benefit</t>
  </si>
  <si>
    <t>Loss Before Equity in Undistributed Net Income</t>
  </si>
  <si>
    <t>   of Subsidiaries</t>
  </si>
  <si>
    <t>(189</t>
  </si>
  <si>
    <t>(33</t>
  </si>
  <si>
    <t>Equity in Undistributed Net Income of Subsidiaries</t>
  </si>
  <si>
    <t>Condensed Statements of Cash Flows</t>
  </si>
  <si>
    <t>Operating Activities</t>
  </si>
  <si>
    <t>   Net income</t>
  </si>
  <si>
    <t>   Items not providing cash</t>
  </si>
  <si>
    <t>(2,258</t>
  </si>
  <si>
    <t>(3,448</t>
  </si>
  <si>
    <t>         Net cash provided by operating activities</t>
  </si>
  <si>
    <t>Investing Activities</t>
  </si>
  <si>
    <t>(15,000</t>
  </si>
  <si>
    <t>         Net cash used in investment activities</t>
  </si>
  <si>
    <t>Financing Activities</t>
  </si>
  <si>
    <t>   Net proceeds from stock conversion</t>
  </si>
  <si>
    <t>   Repurchased shares</t>
  </si>
  <si>
    <t>(2,732</t>
  </si>
  <si>
    <t>   Dividends paid</t>
  </si>
  <si>
    <t>(826</t>
  </si>
  <si>
    <t>         Net cash provided by (used in) financing activities</t>
  </si>
  <si>
    <t>(3,558</t>
  </si>
  <si>
    <t>(2,797</t>
  </si>
  <si>
    <t>Cash and Cash Equivalents at Beginning of Year</t>
  </si>
  <si>
    <t>Cash and Cash Equivalents at End of Year</t>
  </si>
  <si>
    <t>Recent Accounting Pronouncements</t>
  </si>
  <si>
    <t>New Accounting Pronouncements and Changes In Accounting Principles [Abstract]</t>
  </si>
  <si>
    <t>Note 16:</t>
  </si>
  <si>
    <t>The Company is an emerging growth company and as such will be subject to the effective dates noted for the private companies if they differ from the effective dates noted for public companies.</t>
  </si>
  <si>
    <t>In January 2014, the Financial Accounting Standards Board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annual periods beginning after December 15, 2014, and interim periods within annual periods beginning after December 15, 2015. Adoption of the ASU is not expected to have a significant effect on the Company’s consolidated financial statements.</t>
  </si>
  <si>
    <t>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annual periods beginning after December 31, 2014, and interim periods within annual periods beginning after December 15, 2015. Adoption of the ASU is not expected to have a significant effect on the Company’s consolidated financial statements.</t>
  </si>
  <si>
    <t>In July 2013, the FASB issued ASU 2013-11, “Presentation of an Unrecognized Tax Benefit When a Net Operating Loss Carryforward, a Similar Tax Loss, or a Tax Credit Carryforward Exists,” to require presentation in the financial statements of an unrecognized tax benefit or a portion of an unrecognized tax benefit, as a reduction to a deferred tax asset for a net operating loss (NOL) carryforward, a similar tax loss, or a tax credit carryforward, except as follows. When an NOL carryforward, a similar tax loss, or a tax credit carryforward is not available at the reporting date under the tax law of the applicable jurisdiction to settle any additional income taxes that would result from the disallowance of a tax position, or when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4. Adoption of the ASU is not expected to have a significant effect on the Company’s consolidated financial statements.</t>
  </si>
  <si>
    <t>In February 2013, the FASB issued ASU No. 2013-02, “Reporting of Amounts Reclassified Out of Accumulated Other Comprehensive Income,” to amend Topic 220, Comprehensive Income, to improve the transparency of reporting reclassifications out of accumulated other comprehensive income. The amendments require an entity to present, either in the income statement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an entity is required to cross-reference to other disclosures that provide additional detail about those amounts. This ASU will be effective for annual and interim periods beginning January 1, 2014. Adoption of the ASU is not expected to have a significant effect on the Company’s consolidated financial statements.</t>
  </si>
  <si>
    <t>In July 2013, the FASB issued ASU 2013-10, “Inclusion of the Fed Funds Effective Swap Rate (or Overnight Index Swap Rate) as a Benchmark Interest Rate for Hedge Accounting Purposes,” to allow the Fed Funds Effective Swap Rate to be used as a U.S. benchmark interest rate for hedge accounting purposes, in addition to the current benchmark rates of direct Treasury obligations of the U.S. government and LIBOR (London Interbank Offered Rate). The amendments were effective on a prospective basis for new or newly-designated hedging relationships on July 17, 2013. Adoption did not have a significant effect on the Company’s consolidated financial statements.</t>
  </si>
  <si>
    <t>Plan of Conversion and Liquidation Account</t>
  </si>
  <si>
    <t>Plan Of Conversion and Change In Corporate Form [Abstract]</t>
  </si>
  <si>
    <t>Plan of Conversion and Change in Corporate Form</t>
  </si>
  <si>
    <t>Note 17:</t>
  </si>
  <si>
    <t>On October 3, 2012, Madison County Holding Company, MHC, the Bank’s former federally chartered mutual holding company, consummated its mutual-to-stock conversion, and the Company consummated its initial stock offering. In the Offering, the Company sold 3,193,054 shares of its common stock, par value $0.01 per share, at $10.00 per share in a subscription offering and community offering, including 255,444 shares, equal to 8.0% of the shares sold in the offering, to the Madison County Bank employee stock ownership plan.</t>
  </si>
  <si>
    <t>The cost of conversion and the stock offering were deferred and deducted from the proceeds of the offering. Conversion costs incurred for the year ended December 31, 2012 were $1,254.</t>
  </si>
  <si>
    <t>In accordance with applicable federal conversion regulations, at the time of the completion of the mutual-to-stock conversion, we established a liquidation account in an amount equal to the Bank’s total equity as of the latest balance sheet date in the final prospectus used in the Conversion. Each eligible account holder or supplemental account holder is entitled to a proportionate share of this liquidation account in the event of a complete liquidation of the Bank, and only in such event.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t>
  </si>
  <si>
    <t>The Company may not declare, pay a dividend on, or repurchase any of its capital stock of the Bank, if the effect thereof would cause retained earnings to be reduced below the liquidation account amount or regulatory capital requirements.</t>
  </si>
  <si>
    <t>Nature of Operations and Summary of Significant Accounting Policies (Policies)</t>
  </si>
  <si>
    <t>Investment Securities (Tables)</t>
  </si>
  <si>
    <t>Schedule of amortized cost and approximate fair values of investment securities</t>
  </si>
  <si>
    <t>Schedule of amortized cost and fair value of investment securities</t>
  </si>
  <si>
    <t>Schedule of investment securities with unrealized losses</t>
  </si>
  <si>
    <t>Loans Receivable and Allowance for Losses (Tables)</t>
  </si>
  <si>
    <t>Schedule of categories of loans receivable</t>
  </si>
  <si>
    <t>Schedule of activity in the allowance for loan losses by portfolio segment</t>
  </si>
  <si>
    <t>Schedule of allowance for loan losses and the recorded investment in loans by portfolio segment and based on impairment method</t>
  </si>
  <si>
    <t>Schedule of credit risk profile of the company's loan portfolio</t>
  </si>
  <si>
    <t>Schedule of loan portfolio aging analysis and nonperforming loans</t>
  </si>
  <si>
    <t>Schedule of impaired loans and specific valuation allowance</t>
  </si>
  <si>
    <t>Premises and Equipment (Tables)</t>
  </si>
  <si>
    <t>Schedule of major classifications of premises and equipment</t>
  </si>
  <si>
    <t>Goodwill and Core Deposit Intangible (Tables)</t>
  </si>
  <si>
    <t>Schedule of gross carrying value and accumulated amortization of the core deposit intangibles</t>
  </si>
  <si>
    <t>Schedule of estimated amortization expense on core deposit intangibles</t>
  </si>
  <si>
    <t>Deposits (Tables)</t>
  </si>
  <si>
    <t>Schedule of deposit account balances</t>
  </si>
  <si>
    <t>Schedule of maturities of time deposits</t>
  </si>
  <si>
    <t>Borrowings (Tables)</t>
  </si>
  <si>
    <t>Schedule of borrowings</t>
  </si>
  <si>
    <t>Schedule of maturities of FHLB advances</t>
  </si>
  <si>
    <t>Income Taxes (Tables)</t>
  </si>
  <si>
    <t>Schedule of income tax expense</t>
  </si>
  <si>
    <t>Schedule of components of the asset and liability</t>
  </si>
  <si>
    <t>Commitments and Contingencies (Tables)</t>
  </si>
  <si>
    <t>Schedule of financial instruments whose contract amount represents credit risk</t>
  </si>
  <si>
    <t>Regulatory Capital (Tables)</t>
  </si>
  <si>
    <t>Schedule of bank's actual and required capital amounts</t>
  </si>
  <si>
    <t>Employee Benefits (Tables)</t>
  </si>
  <si>
    <t>Schedule of ESOP shares</t>
  </si>
  <si>
    <t>Earnings Per Share (Tables)</t>
  </si>
  <si>
    <t>Schedule of earnings per share (EPS)</t>
  </si>
  <si>
    <t>Disclosures About Fair Value of Assets and Liabilities (Tables)</t>
  </si>
  <si>
    <t>Schedule of fair value measurements of assets measured at fair value on a recurring basis</t>
  </si>
  <si>
    <t>Schedule of fair value measurements of assets measured at fair value on a nonrecurring basis</t>
  </si>
  <si>
    <t>Schedule of quantitative information about unobservable inputs used in recurring and nonrecurring level 3 fair value measurements</t>
  </si>
  <si>
    <t>Schedule of estimated fair values of the company's financial instruments</t>
  </si>
  <si>
    <t>  </t>
  </si>
  <si>
    <t>Condensed Financial Information (Parent Company Only) (Tables)</t>
  </si>
  <si>
    <t>Schedule of condensed balance sheet</t>
  </si>
  <si>
    <t>Schedule of condensed statements of income</t>
  </si>
  <si>
    <t>Schedule of condensed statements of cash flows</t>
  </si>
  <si>
    <t>Nature of Operations and Summary of Significant Accounting Policies (Detail Textuals) (USD $)</t>
  </si>
  <si>
    <t>Cash and Cash Equivalents [Line Items]</t>
  </si>
  <si>
    <t>Restricted cash on hand or on deposit with the Federal Reserve Bank</t>
  </si>
  <si>
    <t>Increased in FDIC's insurance limits</t>
  </si>
  <si>
    <t>Cash and cash equivalents held</t>
  </si>
  <si>
    <t>Loan to value ratio</t>
  </si>
  <si>
    <t>Certificate of deposits, maturity term</t>
  </si>
  <si>
    <t>'one to ten years</t>
  </si>
  <si>
    <t>Federal Home Loan Bank</t>
  </si>
  <si>
    <t>Federal Reserve Bank</t>
  </si>
  <si>
    <t>Nature of Operations and Summary of Significant Accounting Policies (Detail Textuals 1)</t>
  </si>
  <si>
    <t>Property, Plant and Equipment [Line Items]</t>
  </si>
  <si>
    <t>Depreciation methods of bank premises and equipment</t>
  </si>
  <si>
    <t>'straight-line method for premises and the declining balance method for equipment</t>
  </si>
  <si>
    <t>Amortization period of intangible assets</t>
  </si>
  <si>
    <t>'15 years</t>
  </si>
  <si>
    <t>Estimated useful lives</t>
  </si>
  <si>
    <t>'seven to 40 years</t>
  </si>
  <si>
    <t>'five to 15 years</t>
  </si>
  <si>
    <t>'five years</t>
  </si>
  <si>
    <t>'three years</t>
  </si>
  <si>
    <t>Investment Securities - Amortized cost and approximate fair values of investment securities (Details) (USD $)</t>
  </si>
  <si>
    <t>Amortized cost</t>
  </si>
  <si>
    <t>Gross unrealized gains</t>
  </si>
  <si>
    <t>Gross unrealized losses</t>
  </si>
  <si>
    <t>Available-for-sale securities, fair value</t>
  </si>
  <si>
    <t>Held to maturity investment securities, fair value</t>
  </si>
  <si>
    <t>Total investment securities, amortized cost</t>
  </si>
  <si>
    <t>Total investment securities, gross unrealized gains</t>
  </si>
  <si>
    <t>Total investment securities, gross unrealized losses</t>
  </si>
  <si>
    <t>Total investment securities, approximate fair value</t>
  </si>
  <si>
    <t>Investment Securities - Amortized cost and fair value of investment securities by contractual maturity (Details 1) (USD $)</t>
  </si>
  <si>
    <t>Available for sale securities, amortized cost</t>
  </si>
  <si>
    <t>Available-for-sale securities, amortized cost</t>
  </si>
  <si>
    <t>Held to maturity, amortized cost</t>
  </si>
  <si>
    <t>Held to maturity amortized cost</t>
  </si>
  <si>
    <t>Held to maturity securities, fair value</t>
  </si>
  <si>
    <t>Investment Securities - Investment securities with unrealized losses (Details 2) (USD $)</t>
  </si>
  <si>
    <t>Schedule Of Available For Sale Securities and Held To Maturity [Line Items]</t>
  </si>
  <si>
    <t>Investment securities, less than 12 months, fair value</t>
  </si>
  <si>
    <t>Investment securities, less than 12 months, gross unrealized losses</t>
  </si>
  <si>
    <t>Investment securities, 12 months or longer, fair value</t>
  </si>
  <si>
    <t>Investment securities, 12 months or longer, gross unrealized losses</t>
  </si>
  <si>
    <t>Investment securities, total fair value</t>
  </si>
  <si>
    <t>Investment securities, gross unrealized losses</t>
  </si>
  <si>
    <t>Available-for-sale securities, less than 12 months, fair value</t>
  </si>
  <si>
    <t>Available-for-sale securities, less than 12 months, gross unrealized losses</t>
  </si>
  <si>
    <t>Available-for-sale securities, 12 months or longer, fair value</t>
  </si>
  <si>
    <t>Available-for-sale securities, 12 months or longer, gross unrealized losses</t>
  </si>
  <si>
    <t>Available-for-sale securities, total fair value</t>
  </si>
  <si>
    <t>Available-for-sale securities, total gross unrealized losses</t>
  </si>
  <si>
    <t>Held-to-maturity securities, less than 12 months, fair value</t>
  </si>
  <si>
    <t>Held-to-maturity securities, less than 12 months, gross unrealized losses</t>
  </si>
  <si>
    <t>Held-to-maturity securities, 12 months or longer, fair value</t>
  </si>
  <si>
    <t>Held-to-maturity securities, 12 months or longer, gross unrealized losses</t>
  </si>
  <si>
    <t>Held-to-maturity securities, total fair value</t>
  </si>
  <si>
    <t>Held-to-maturity securities, total gross unrealized losses</t>
  </si>
  <si>
    <t>Investment Securities (Detail Textuals) (USD $)</t>
  </si>
  <si>
    <t>Carrying value of investment securities pledged as collateral</t>
  </si>
  <si>
    <t>Net realized gains (losses) on sales of investment securities</t>
  </si>
  <si>
    <t>Percentage of debt securities in investment portfolio</t>
  </si>
  <si>
    <t>Loans Receivable and Allowance for Losses - Categories of loans receivable (Details) (USD $)</t>
  </si>
  <si>
    <t>Dec. 31, 2011</t>
  </si>
  <si>
    <t>Accounts, Notes, Loans and Financing Receivable [Line Items]</t>
  </si>
  <si>
    <t>Loans receivable</t>
  </si>
  <si>
    <t>Loans and leases receivable gross</t>
  </si>
  <si>
    <t>Loans receivable | Real estate - Agricultural</t>
  </si>
  <si>
    <t>Loans receivable | Real estate - Commercial and multi-family</t>
  </si>
  <si>
    <t>Loans receivable | Real estate - One- to four-family residential</t>
  </si>
  <si>
    <t>Loans receivable | Agricultural and commercial non-real estate</t>
  </si>
  <si>
    <t>Loans receivable | Consumer</t>
  </si>
  <si>
    <t>Loans Receivable and Allowance for Losses - Activity in allowance for loan losses (Details 1) (USD $)</t>
  </si>
  <si>
    <t>Loans receivable | Real estate - Commercial and Multi-Family</t>
  </si>
  <si>
    <t>Loans receivable | Real estate - One- to Four-Family Residential</t>
  </si>
  <si>
    <t>Loans receivable | Agricultural and Commercial</t>
  </si>
  <si>
    <t>Loans Receivable and Allowance for Losses - Summary of allowance for loan losses and recorded investment in loans based on portfolio segment and impairment method (Details 2) (USD $)</t>
  </si>
  <si>
    <t>Loans Receivable and Allowance for Losses - Credit risk profile of loan portfolio based on rating category and payment activity (Details 3) (Loans receivable, USD $)</t>
  </si>
  <si>
    <t>Real estate - Agricultural</t>
  </si>
  <si>
    <t>Real estate - Agricultural | Pass</t>
  </si>
  <si>
    <t>Real estate - Agricultural | Special Mention</t>
  </si>
  <si>
    <t>Real estate - Agricultural | Substandard</t>
  </si>
  <si>
    <t>Real estate - Agricultural | Doubtful</t>
  </si>
  <si>
    <t>Real estate - Agricultural | Loss</t>
  </si>
  <si>
    <t>Real estate - Commercial and Multi-Family</t>
  </si>
  <si>
    <t>Real estate - Commercial and Multi-Family | Pass</t>
  </si>
  <si>
    <t>Real estate - Commercial and Multi-Family | Special Mention</t>
  </si>
  <si>
    <t>Real estate - Commercial and Multi-Family | Substandard</t>
  </si>
  <si>
    <t>Real estate - Commercial and Multi-Family | Doubtful</t>
  </si>
  <si>
    <t>Real estate - Commercial and Multi-Family | Loss</t>
  </si>
  <si>
    <t>Real estate - One- to Four-Family Residential</t>
  </si>
  <si>
    <t>Real estate - One- to Four-Family Residential | Pass</t>
  </si>
  <si>
    <t>Real estate - One- to Four-Family Residential | Special Mention</t>
  </si>
  <si>
    <t>Real estate - One- to Four-Family Residential | Substandard</t>
  </si>
  <si>
    <t>Real estate - One- to Four-Family Residential | Doubtful</t>
  </si>
  <si>
    <t>Real estate - One- to Four-Family Residential | Loss</t>
  </si>
  <si>
    <t>Agricultural and Commercial</t>
  </si>
  <si>
    <t>Agricultural and Commercial | Pass</t>
  </si>
  <si>
    <t>Agricultural and Commercial | Special Mention</t>
  </si>
  <si>
    <t>Agricultural and Commercial | Substandard</t>
  </si>
  <si>
    <t>Agricultural and Commercial | Doubtful</t>
  </si>
  <si>
    <t>Agricultural and Commercial | Loss</t>
  </si>
  <si>
    <t>Consumer | Pass</t>
  </si>
  <si>
    <t>Consumer | Special Mention</t>
  </si>
  <si>
    <t>Consumer | Substandard</t>
  </si>
  <si>
    <t>Consumer | Doubtful</t>
  </si>
  <si>
    <t>Consumer | Loss</t>
  </si>
  <si>
    <t>Loans Receivable and Allowance for Losses - Loan portfolio aging analysis and nonperforming loans (Details 4) (Loans receivable, USD $)</t>
  </si>
  <si>
    <t>Total past due</t>
  </si>
  <si>
    <t>Current</t>
  </si>
  <si>
    <t>Nonperforming loans, total</t>
  </si>
  <si>
    <t>Loans Receivable and Allowance for Losses - Impaired loans and specific valuation allowance based on class level (Details 5) (Loans receivable, USD $)</t>
  </si>
  <si>
    <t>Total impaired loans</t>
  </si>
  <si>
    <t>Loans Receivable and Allowance for Losses (Detail Textuals) (USD $)</t>
  </si>
  <si>
    <t>Interest income recognized on impaired loans</t>
  </si>
  <si>
    <t>Amortization period for loan</t>
  </si>
  <si>
    <t>'21 years</t>
  </si>
  <si>
    <t>Mortgage and Other Loans Service</t>
  </si>
  <si>
    <t>Maximum loan-to-value ratio of sales price or appraised value</t>
  </si>
  <si>
    <t>Premises and Equipment - Major classifications of premises and equipment, stated at cost (Details) (USD $)</t>
  </si>
  <si>
    <t>Premises and equipment, gross</t>
  </si>
  <si>
    <t>Goodwill and Core Deposit Intangible - Gross carrying value and accumulated amortization of core deposit intangibles related to acquisition of First National Bank of Albion (Details) (USD $)</t>
  </si>
  <si>
    <t>Finite-Lived Intangible Assets [Line Items]</t>
  </si>
  <si>
    <t>Core deposit intangible, net</t>
  </si>
  <si>
    <t>First National Bank of Albion | Core deposit intangible</t>
  </si>
  <si>
    <t>Goodwill and Core Deposit Intangible - Estimated amortization expense on core deposit intangibles for next five years (Details 1) (Core deposit intangible, First National Bank of Albion, USD $)</t>
  </si>
  <si>
    <t>Core deposit intangible | First National Bank of Albion</t>
  </si>
  <si>
    <t>Goodwill and Core Deposit Intangible (Detail Textuals) (USD $)</t>
  </si>
  <si>
    <t>Amortization expense on core deposit intangibles</t>
  </si>
  <si>
    <t>Deposits - Components of deposits (Details) (USD $)</t>
  </si>
  <si>
    <t>Total deposits</t>
  </si>
  <si>
    <t>Deposits - Scheduled maturities of time deposits (Details 1) (USD $)</t>
  </si>
  <si>
    <t>Time deposits, total</t>
  </si>
  <si>
    <t>Borrowings -Components of borrowings (Details) (USD $)</t>
  </si>
  <si>
    <t>Federal Home Loan Bank line of credit</t>
  </si>
  <si>
    <t>Federal Home Loan Bank advances</t>
  </si>
  <si>
    <t>Total borrowings</t>
  </si>
  <si>
    <t>Borrowings - Maturities of FHLB advances (Details 1) (USD $)</t>
  </si>
  <si>
    <t>Borrowings (Detail Textuals) (Line of Credit, USD $)</t>
  </si>
  <si>
    <t>Debt Instrument [Line Items]</t>
  </si>
  <si>
    <t>Maturity period</t>
  </si>
  <si>
    <t>Maximum borrowing capacity of unsecured line with another financial institution</t>
  </si>
  <si>
    <t>FHLB of Topeka</t>
  </si>
  <si>
    <t>Line of credit accrues interest rate</t>
  </si>
  <si>
    <t>Interest rate description</t>
  </si>
  <si>
    <t>'variable</t>
  </si>
  <si>
    <t>Additional borrowing capacity of FHLB</t>
  </si>
  <si>
    <t>Borrowings (Detail Textuals 1) (Line of Credit, USD $)</t>
  </si>
  <si>
    <t>Advances secured by loans</t>
  </si>
  <si>
    <t>Maximum credit available</t>
  </si>
  <si>
    <t>FHLB advances minimum interest rate</t>
  </si>
  <si>
    <t>FHLB advances maximum interest rate</t>
  </si>
  <si>
    <t>Income Taxes - Components of Income tax expenses and Reconciliation of Federal statutory to actual tax expense (Details) (USD $)</t>
  </si>
  <si>
    <t>Currently payable - federal</t>
  </si>
  <si>
    <t>Deferred - federal</t>
  </si>
  <si>
    <t>Actual tax expense</t>
  </si>
  <si>
    <t>Federal statutory income tax at 34%</t>
  </si>
  <si>
    <t>Tax-exempt income</t>
  </si>
  <si>
    <t>Cash surrender value of life insurance</t>
  </si>
  <si>
    <t>Effective tax rate</t>
  </si>
  <si>
    <t>Income Taxes - Components of asset (Details 1) (USD $)</t>
  </si>
  <si>
    <t>Allowance for loan losses</t>
  </si>
  <si>
    <t>Deferred compensation</t>
  </si>
  <si>
    <t>Securities available for sale</t>
  </si>
  <si>
    <t>Stock in FHLB of Topeka</t>
  </si>
  <si>
    <t>Prepaid expense</t>
  </si>
  <si>
    <t>Depreciation</t>
  </si>
  <si>
    <t>Mortgage servicing rights</t>
  </si>
  <si>
    <t>Deferred tax assets, net</t>
  </si>
  <si>
    <t>Income Taxes (Detail Textuals) (USD $)</t>
  </si>
  <si>
    <t>Federal statutory income tax rate</t>
  </si>
  <si>
    <t>Bad debt reserve for tax purposes only excluded in calculating deferred taxes</t>
  </si>
  <si>
    <t>Unrecorded deferred income tax liability</t>
  </si>
  <si>
    <t>Commitments and Contingencies - Financial instruments whose contract amount represents credit risk (Details) (Credit risk, USD $)</t>
  </si>
  <si>
    <t>Commitments and Contingent Liabilities [Line Items]</t>
  </si>
  <si>
    <t>Contractual amount of financial instrument</t>
  </si>
  <si>
    <t>Commitments and Contingencies (Detail Textual) (FHLB of Topeka, USD $)</t>
  </si>
  <si>
    <t>Obligations</t>
  </si>
  <si>
    <t>Reserve</t>
  </si>
  <si>
    <t>Regulatory Capital - Actual and required capital amounts and ratios (Details) (USD $)</t>
  </si>
  <si>
    <t>Total capital (to risk weighted assets)</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Tier 1 capital (to risk weighted assets)</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average assets), to be well capitalized under prompt corrective action provisions amount</t>
  </si>
  <si>
    <t>Tier 1 capital (to average assets), to be well capitalized under prompt corrective action provisions ratio</t>
  </si>
  <si>
    <t>Tier 1 capital (to average assets)</t>
  </si>
  <si>
    <t>Tier 1 capital (to average assets), actual amount</t>
  </si>
  <si>
    <t>Tier 1 capital (to average assets), actual ratio</t>
  </si>
  <si>
    <t>Tier 1 capital (to average assets), for capital adequacy purposes amount</t>
  </si>
  <si>
    <t>Tier 1 capital (to average assets), for capital adequacy purposes ratio</t>
  </si>
  <si>
    <t>Regulatory Capital (Detail Textuals) (USD $)</t>
  </si>
  <si>
    <t>Amount of retained earnings available for dividend declaration without prior regulatory approval</t>
  </si>
  <si>
    <t>Employee Benefits - Detail of ESOP shares (Details) (Employee Stock Ownership Plan, USD $)</t>
  </si>
  <si>
    <t>Employee Stock Ownership Plan</t>
  </si>
  <si>
    <t>Employee Stock Ownership Plan (ESOP) Disclosures [Line Items]</t>
  </si>
  <si>
    <t>Employee Benefits (Detail Textuals) (USD $)</t>
  </si>
  <si>
    <t>Defined Benefit Plan Disclosure [Line Items]</t>
  </si>
  <si>
    <t>Percentage of employees contribution up to their compensation</t>
  </si>
  <si>
    <t>Percentage of employers contribution</t>
  </si>
  <si>
    <t>Employer contributions charged to expense</t>
  </si>
  <si>
    <t>Salary continuation plan | Executive officers</t>
  </si>
  <si>
    <t>Salary continuation plan, recorded expenses</t>
  </si>
  <si>
    <t>Salary continuation plan | Executive officers | Other liabilities</t>
  </si>
  <si>
    <t>Salary continuation plan, recorded obligation</t>
  </si>
  <si>
    <t>Deferred compensation plan | Directors</t>
  </si>
  <si>
    <t>Deferred Compensation plan, recorded expense</t>
  </si>
  <si>
    <t>Deferred compensation plan | Directors | Other liabilities</t>
  </si>
  <si>
    <t>Deferred Compensation plan, recorded obligation</t>
  </si>
  <si>
    <t>Employee Benefits (Detail Textuals 1) (USD $)</t>
  </si>
  <si>
    <t>Employment and Change In Control Agreement | Officer</t>
  </si>
  <si>
    <t>Severance payments as multiple of base salary</t>
  </si>
  <si>
    <t>'2.99 times</t>
  </si>
  <si>
    <t>Number of ESOP shares acquired</t>
  </si>
  <si>
    <t>Par value of common stock acquired</t>
  </si>
  <si>
    <t>Value of common stock acquired</t>
  </si>
  <si>
    <t>Fair value of allocated shares</t>
  </si>
  <si>
    <t>Employee Benefits (Detail Textuals 2) (2013 Equity Incentive Plan)</t>
  </si>
  <si>
    <t>Share-based Compensation Arrangement by Share-based Payment Award [Line Items]</t>
  </si>
  <si>
    <t>Number of shares granted</t>
  </si>
  <si>
    <t>Employee Stock Option</t>
  </si>
  <si>
    <t>Restricted Stock Awards</t>
  </si>
  <si>
    <t>Earnings Per Share - Earnings per share (EPS) were computed (Details) (USD $)</t>
  </si>
  <si>
    <t>3 Months Ended</t>
  </si>
  <si>
    <t>Net income (in dollars)</t>
  </si>
  <si>
    <t>[1]</t>
  </si>
  <si>
    <t>Shares outstanding for basic EPS:</t>
  </si>
  <si>
    <t>Less: Average Unearned ESOP Shares</t>
  </si>
  <si>
    <t>Basic earnings per share (in dollars per share)</t>
  </si>
  <si>
    <t>Diluted earnings per share (in dollars per share)</t>
  </si>
  <si>
    <t>Calculated from October 3, 2012, the effective date of the conversion and stock offering, to the end of the period, for the year ending December 31, 2012.</t>
  </si>
  <si>
    <t>Related Party Transactions (Detail Textuals) (USD $)</t>
  </si>
  <si>
    <t>Aggregate amount of loans to related parties</t>
  </si>
  <si>
    <t>Loans sold to related parties</t>
  </si>
  <si>
    <t>Deposits from related parties</t>
  </si>
  <si>
    <t>Disclosures About Fair Value of Assets and Liabilities - Fair value measurements of assets measured at fair value on recurring basis and level within fair value hierarchy (Details) (USD $)</t>
  </si>
  <si>
    <t>Fair Value, Assets and Liabilities Measured on Recurring and Nonrecurring Basis [Line Items]</t>
  </si>
  <si>
    <t>Approximate fair value</t>
  </si>
  <si>
    <t>Quoted Prices in Active Markets for Identical Assets (Level 1)</t>
  </si>
  <si>
    <t>Significant Other Observable Inputs (Level 2)</t>
  </si>
  <si>
    <t>Significant Unobservable Inputs (Level 3)</t>
  </si>
  <si>
    <t>Fair Value, Measurements, Recurring | Fair Value | U.S. Treasuries</t>
  </si>
  <si>
    <t>Fair Value, Measurements, Recurring | Fair Value | Federal agencies</t>
  </si>
  <si>
    <t>Fair Value, Measurements, Recurring | Quoted Prices in Active Markets for Identical Assets (Level 1) | U.S. Treasuries</t>
  </si>
  <si>
    <t>Fair Value, Measurements, Recurring | Quoted Prices in Active Markets for Identical Assets (Level 1) | Federal agencies</t>
  </si>
  <si>
    <t>Fair Value, Measurements, Recurring | Significant Other Observable Inputs (Level 2) | U.S. Treasuries</t>
  </si>
  <si>
    <t>Fair Value, Measurements, Recurring | Significant Other Observable Inputs (Level 2) | Federal agencies</t>
  </si>
  <si>
    <t>Fair Value, Measurements, Recurring | Significant Unobservable Inputs (Level 3) | U.S. Treasuries</t>
  </si>
  <si>
    <t>Fair Value, Measurements, Recurring | Significant Unobservable Inputs (Level 3) | Federal agencies</t>
  </si>
  <si>
    <t>Disclosures About Fair Value of Assets and Liabilities - Fair value measurements of assets measured at fair value on nonrecurring basis and level within fair value hierarchy (Details 1) (Impaired Loans, USD $)</t>
  </si>
  <si>
    <t>Assets, fair value disclosure</t>
  </si>
  <si>
    <t>Fair Value, Measurements, Nonrecurring | Fair Value</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Disclosures About Fair Value of Assets and Liabilities - Quantitative information about unobservable inputs used in recurring and nonrecurring level 3 fair value measurements other than goodwill (Details 2) (Collateral-dependent impaired loans, Significant Unobservable Inputs (Level 3), USD $)</t>
  </si>
  <si>
    <t>Collateral-dependent impaired loans | Significant Unobservable Inputs (Level 3)</t>
  </si>
  <si>
    <t>Fair Value Measurements, Recurring and Nonrecurring, Valuation Techniques [Line Items]</t>
  </si>
  <si>
    <t>Fair Value at December 31</t>
  </si>
  <si>
    <t>Valuation Technique</t>
  </si>
  <si>
    <t>'Market comparable properties</t>
  </si>
  <si>
    <t>'Marketability discount</t>
  </si>
  <si>
    <t>Weighted Average</t>
  </si>
  <si>
    <t>Disclosures About Fair Value of Assets and Liabilities - Estimated fair values of company financial instruments (Details 3) (USD $)</t>
  </si>
  <si>
    <t>Held to maturity investment securities</t>
  </si>
  <si>
    <t>Carrying Amount</t>
  </si>
  <si>
    <t>Loans, net</t>
  </si>
  <si>
    <t>Condensed Financial Information (Parent Company Only) - Condensed Balance Sheets (Details) (USD $)</t>
  </si>
  <si>
    <t>Other Assets</t>
  </si>
  <si>
    <t>Madison County Financial, Inc</t>
  </si>
  <si>
    <t>Investment in Bank</t>
  </si>
  <si>
    <t>Condensed Financial Information (Parent Company Only) - Condensed Statements of Income and Comprehensive Income (Details 1) (USD $)</t>
  </si>
  <si>
    <t>Condensed Financial Statements, Captions [Line Items]</t>
  </si>
  <si>
    <t>Total expenses</t>
  </si>
  <si>
    <t>Loss Before Income Tax and Equity in Undistributed Net Income of Subsidiaries</t>
  </si>
  <si>
    <t>Loss Before Equity in Undistributed Net Income of Subsidiaries</t>
  </si>
  <si>
    <t>Condensed Financial Information (Parent Company Only) - Condensed Statements of Cash Flows (Details 2) (USD $)</t>
  </si>
  <si>
    <t>Net cash used for operating activities</t>
  </si>
  <si>
    <t>Net cash used in investment activities</t>
  </si>
  <si>
    <t>Net cash provided by (used in) financing activities</t>
  </si>
  <si>
    <t>Items not providing cash</t>
  </si>
  <si>
    <t>Plan of Conversion and Liquidation Account (Detail Textuals) (USD $)</t>
  </si>
  <si>
    <t>0 Months Ended</t>
  </si>
  <si>
    <t>Oct. 03, 2012</t>
  </si>
  <si>
    <t>IPO</t>
  </si>
  <si>
    <t>Sale Of Stock [Line Items]</t>
  </si>
  <si>
    <t>Number of shares issued in initial stock offering</t>
  </si>
  <si>
    <t>Number of shares issued in initial stock offering, par value per share (in dollars per share)</t>
  </si>
  <si>
    <t>Issue price of shares issued in initial stock offering (in dollars per share)</t>
  </si>
  <si>
    <t>Number of shares issued in initial stock offering to employees</t>
  </si>
  <si>
    <t>Percentage of common stock issued in initial public offering to employees</t>
  </si>
  <si>
    <t>Conversion costs deducted from sales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Arial"/>
      <family val="2"/>
    </font>
    <font>
      <sz val="7"/>
      <color theme="1"/>
      <name val="Calibri"/>
      <family val="2"/>
      <scheme val="minor"/>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0" fillId="0" borderId="10" xfId="0" applyBorder="1" applyAlignment="1">
      <alignment horizontal="left"/>
    </xf>
    <xf numFmtId="0" fontId="18" fillId="0" borderId="10" xfId="0" applyFont="1" applyBorder="1" applyAlignment="1">
      <alignment horizontal="left"/>
    </xf>
    <xf numFmtId="0" fontId="0" fillId="0" borderId="0" xfId="0" applyAlignment="1">
      <alignment horizontal="left"/>
    </xf>
    <xf numFmtId="0" fontId="18" fillId="0" borderId="0" xfId="0" applyFont="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left"/>
    </xf>
    <xf numFmtId="0" fontId="18" fillId="33" borderId="0" xfId="0" applyFont="1" applyFill="1" applyAlignment="1">
      <alignment horizontal="left"/>
    </xf>
    <xf numFmtId="0" fontId="18" fillId="34" borderId="0" xfId="0" applyFont="1" applyFill="1" applyAlignment="1">
      <alignment horizontal="left" wrapText="1" inden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left"/>
    </xf>
    <xf numFmtId="0" fontId="18" fillId="34" borderId="0" xfId="0" applyFont="1" applyFill="1" applyAlignment="1">
      <alignment horizontal="left"/>
    </xf>
    <xf numFmtId="0" fontId="18" fillId="33" borderId="0" xfId="0" applyFont="1" applyFill="1" applyAlignment="1">
      <alignment horizontal="left" wrapText="1" inden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3" borderId="10" xfId="0" applyFill="1" applyBorder="1" applyAlignment="1">
      <alignment horizontal="left"/>
    </xf>
    <xf numFmtId="0" fontId="18" fillId="33" borderId="10" xfId="0" applyFont="1" applyFill="1" applyBorder="1" applyAlignment="1">
      <alignment horizontal="left"/>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0" fillId="34" borderId="10" xfId="0"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4" borderId="10" xfId="0" applyFill="1" applyBorder="1" applyAlignment="1">
      <alignment horizontal="left"/>
    </xf>
    <xf numFmtId="0" fontId="18" fillId="34" borderId="10" xfId="0" applyFont="1" applyFill="1" applyBorder="1" applyAlignment="1">
      <alignment horizontal="left"/>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33" borderId="11" xfId="0" applyFill="1" applyBorder="1" applyAlignment="1">
      <alignment horizontal="left"/>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15" fontId="18" fillId="34" borderId="10" xfId="0" applyNumberFormat="1" applyFont="1" applyFill="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4" borderId="10" xfId="0" applyFont="1" applyFill="1" applyBorder="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0" fillId="0" borderId="0" xfId="0" applyAlignment="1">
      <alignment horizontal="left" wrapText="1"/>
    </xf>
    <xf numFmtId="0" fontId="18" fillId="0" borderId="13" xfId="0" applyFont="1" applyBorder="1" applyAlignment="1">
      <alignment horizontal="center" wrapText="1"/>
    </xf>
    <xf numFmtId="0" fontId="19" fillId="0" borderId="0" xfId="0" applyFont="1" applyAlignment="1">
      <alignment horizontal="left" wrapText="1"/>
    </xf>
    <xf numFmtId="0" fontId="18" fillId="33" borderId="0" xfId="0" applyFont="1" applyFill="1" applyAlignment="1">
      <alignment horizontal="left" indent="1"/>
    </xf>
    <xf numFmtId="0" fontId="18" fillId="34" borderId="0" xfId="0" applyFont="1" applyFill="1" applyAlignment="1">
      <alignment horizontal="left" indent="1"/>
    </xf>
    <xf numFmtId="0" fontId="19"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1" fillId="33" borderId="0" xfId="0" applyFont="1" applyFill="1" applyAlignment="1">
      <alignment horizontal="left" wrapText="1"/>
    </xf>
    <xf numFmtId="0" fontId="21" fillId="33" borderId="0" xfId="0" applyFont="1" applyFill="1" applyAlignment="1">
      <alignment horizontal="right" wrapText="1"/>
    </xf>
    <xf numFmtId="0" fontId="18" fillId="0" borderId="0" xfId="0" applyFont="1" applyAlignment="1">
      <alignment wrapText="1" indent="15"/>
    </xf>
    <xf numFmtId="0" fontId="18" fillId="0" borderId="0" xfId="0" applyFont="1" applyAlignment="1">
      <alignment horizontal="left"/>
    </xf>
    <xf numFmtId="0" fontId="18" fillId="0" borderId="12" xfId="0" applyFont="1" applyBorder="1" applyAlignment="1">
      <alignment horizontal="left"/>
    </xf>
    <xf numFmtId="0" fontId="20" fillId="0" borderId="0" xfId="0" applyFont="1" applyAlignment="1">
      <alignment horizontal="left" wrapText="1" indent="5"/>
    </xf>
    <xf numFmtId="15" fontId="18" fillId="0" borderId="0" xfId="0" applyNumberFormat="1" applyFont="1" applyAlignment="1">
      <alignment horizontal="center" wrapText="1"/>
    </xf>
    <xf numFmtId="0" fontId="18" fillId="0" borderId="0" xfId="0" applyFont="1" applyAlignment="1">
      <alignment horizontal="center"/>
    </xf>
    <xf numFmtId="0" fontId="18" fillId="0" borderId="12" xfId="0" applyFont="1" applyBorder="1" applyAlignment="1">
      <alignment horizontal="center"/>
    </xf>
    <xf numFmtId="0" fontId="18" fillId="0" borderId="0" xfId="0" applyFont="1" applyAlignment="1">
      <alignment horizontal="right" wrapText="1"/>
    </xf>
    <xf numFmtId="15" fontId="18" fillId="33" borderId="0" xfId="0" applyNumberFormat="1" applyFont="1" applyFill="1" applyAlignment="1">
      <alignment horizontal="left" wrapText="1"/>
    </xf>
    <xf numFmtId="0" fontId="18" fillId="34"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0" fillId="0" borderId="0" xfId="0" applyAlignment="1">
      <alignment horizontal="center" wrapText="1"/>
    </xf>
    <xf numFmtId="0" fontId="18" fillId="33" borderId="12" xfId="0" applyFont="1" applyFill="1" applyBorder="1" applyAlignment="1">
      <alignment wrapText="1"/>
    </xf>
    <xf numFmtId="0" fontId="18" fillId="0" borderId="0" xfId="0" applyFont="1" applyAlignment="1">
      <alignment horizontal="left" wrapText="1" indent="5"/>
    </xf>
    <xf numFmtId="0" fontId="0" fillId="0" borderId="10" xfId="0" applyBorder="1" applyAlignment="1">
      <alignment horizontal="center" wrapText="1"/>
    </xf>
    <xf numFmtId="0" fontId="0" fillId="0" borderId="12" xfId="0" applyBorder="1" applyAlignment="1">
      <alignment wrapText="1"/>
    </xf>
    <xf numFmtId="0" fontId="0" fillId="0" borderId="12" xfId="0" applyBorder="1" applyAlignment="1">
      <alignment horizontal="center"/>
    </xf>
    <xf numFmtId="0" fontId="0" fillId="0" borderId="12" xfId="0" applyBorder="1" applyAlignment="1">
      <alignment horizontal="center" wrapText="1"/>
    </xf>
    <xf numFmtId="0" fontId="0" fillId="33" borderId="0" xfId="0" applyFill="1" applyAlignment="1">
      <alignment wrapText="1"/>
    </xf>
    <xf numFmtId="0" fontId="0" fillId="0" borderId="13" xfId="0" applyBorder="1" applyAlignment="1">
      <alignment horizontal="center" wrapText="1"/>
    </xf>
    <xf numFmtId="0" fontId="0" fillId="33" borderId="12" xfId="0" applyFill="1" applyBorder="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9</v>
      </c>
      <c r="C9" s="4" t="s">
        <v>7</v>
      </c>
      <c r="D9" s="4" t="s">
        <v>7</v>
      </c>
    </row>
    <row r="10" spans="1:4" x14ac:dyDescent="0.25">
      <c r="A10" s="2" t="s">
        <v>20</v>
      </c>
      <c r="B10" s="4" t="s">
        <v>21</v>
      </c>
      <c r="C10" s="4" t="s">
        <v>7</v>
      </c>
      <c r="D10" s="4" t="s">
        <v>7</v>
      </c>
    </row>
    <row r="11" spans="1:4" x14ac:dyDescent="0.25">
      <c r="A11" s="2" t="s">
        <v>22</v>
      </c>
      <c r="B11" s="4" t="s">
        <v>17</v>
      </c>
      <c r="C11" s="4" t="s">
        <v>7</v>
      </c>
      <c r="D11" s="4" t="s">
        <v>7</v>
      </c>
    </row>
    <row r="12" spans="1:4" ht="30" x14ac:dyDescent="0.25">
      <c r="A12" s="2" t="s">
        <v>23</v>
      </c>
      <c r="B12" s="4" t="s">
        <v>7</v>
      </c>
      <c r="C12" s="5">
        <v>3090482</v>
      </c>
      <c r="D12" s="4" t="s">
        <v>7</v>
      </c>
    </row>
    <row r="13" spans="1:4" x14ac:dyDescent="0.25">
      <c r="A13" s="2" t="s">
        <v>24</v>
      </c>
      <c r="B13" s="4" t="s">
        <v>7</v>
      </c>
      <c r="C13" s="4" t="s">
        <v>7</v>
      </c>
      <c r="D13" s="6">
        <v>44.4</v>
      </c>
    </row>
    <row r="14" spans="1:4" x14ac:dyDescent="0.25">
      <c r="A14" s="2" t="s">
        <v>25</v>
      </c>
      <c r="B14" s="4" t="s">
        <v>26</v>
      </c>
      <c r="C14" s="4" t="s">
        <v>7</v>
      </c>
      <c r="D14" s="4" t="s">
        <v>7</v>
      </c>
    </row>
    <row r="15" spans="1:4" x14ac:dyDescent="0.25">
      <c r="A15" s="2" t="s">
        <v>27</v>
      </c>
      <c r="B15" s="7">
        <v>41639</v>
      </c>
      <c r="C15" s="4" t="s">
        <v>7</v>
      </c>
      <c r="D15" s="4" t="s">
        <v>7</v>
      </c>
    </row>
    <row r="16" spans="1:4" x14ac:dyDescent="0.25">
      <c r="A16" s="2" t="s">
        <v>28</v>
      </c>
      <c r="B16" s="4" t="s">
        <v>29</v>
      </c>
      <c r="C16" s="4" t="s">
        <v>7</v>
      </c>
      <c r="D16" s="4" t="s">
        <v>7</v>
      </c>
    </row>
    <row r="17" spans="1:4" x14ac:dyDescent="0.25">
      <c r="A17" s="2" t="s">
        <v>30</v>
      </c>
      <c r="B17" s="4" t="s">
        <v>31</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9" t="s">
        <v>198</v>
      </c>
      <c r="B1" s="9" t="s">
        <v>2</v>
      </c>
      <c r="C1" s="9"/>
    </row>
    <row r="2" spans="1:3" ht="15" customHeight="1" x14ac:dyDescent="0.25">
      <c r="A2" s="9"/>
      <c r="B2" s="9" t="s">
        <v>3</v>
      </c>
      <c r="C2" s="9"/>
    </row>
    <row r="3" spans="1:3" ht="45" x14ac:dyDescent="0.25">
      <c r="A3" s="3" t="s">
        <v>199</v>
      </c>
      <c r="B3" s="13" t="s">
        <v>7</v>
      </c>
      <c r="C3" s="13"/>
    </row>
    <row r="4" spans="1:3" ht="15" customHeight="1" x14ac:dyDescent="0.25">
      <c r="A4" s="14" t="s">
        <v>198</v>
      </c>
      <c r="B4" s="13" t="s">
        <v>7</v>
      </c>
      <c r="C4" s="13"/>
    </row>
    <row r="5" spans="1:3" ht="25.5" x14ac:dyDescent="0.25">
      <c r="A5" s="14"/>
      <c r="B5" s="10" t="s">
        <v>200</v>
      </c>
      <c r="C5" s="11" t="s">
        <v>198</v>
      </c>
    </row>
    <row r="6" spans="1:3" x14ac:dyDescent="0.25">
      <c r="A6" s="14"/>
      <c r="B6" s="13"/>
      <c r="C6" s="13"/>
    </row>
    <row r="7" spans="1:3" x14ac:dyDescent="0.25">
      <c r="A7" s="14"/>
      <c r="B7" s="15" t="s">
        <v>201</v>
      </c>
      <c r="C7" s="15"/>
    </row>
    <row r="8" spans="1:3" x14ac:dyDescent="0.25">
      <c r="A8" s="14"/>
      <c r="B8" s="13"/>
      <c r="C8" s="13"/>
    </row>
    <row r="9" spans="1:3" ht="153" customHeight="1" x14ac:dyDescent="0.25">
      <c r="A9" s="14"/>
      <c r="B9" s="15" t="s">
        <v>202</v>
      </c>
      <c r="C9" s="15"/>
    </row>
    <row r="10" spans="1:3" x14ac:dyDescent="0.25">
      <c r="A10" s="14"/>
      <c r="B10" s="13"/>
      <c r="C10" s="13"/>
    </row>
    <row r="11" spans="1:3" x14ac:dyDescent="0.25">
      <c r="A11" s="14"/>
      <c r="B11" s="15" t="s">
        <v>203</v>
      </c>
      <c r="C11" s="15"/>
    </row>
    <row r="12" spans="1:3" x14ac:dyDescent="0.25">
      <c r="A12" s="14"/>
      <c r="B12" s="13"/>
      <c r="C12" s="13"/>
    </row>
    <row r="13" spans="1:3" ht="51" customHeight="1" x14ac:dyDescent="0.25">
      <c r="A13" s="14"/>
      <c r="B13" s="15" t="s">
        <v>204</v>
      </c>
      <c r="C13" s="15"/>
    </row>
    <row r="14" spans="1:3" x14ac:dyDescent="0.25">
      <c r="A14" s="14"/>
      <c r="B14" s="13"/>
      <c r="C14" s="13"/>
    </row>
    <row r="15" spans="1:3" x14ac:dyDescent="0.25">
      <c r="A15" s="14"/>
      <c r="B15" s="15" t="s">
        <v>205</v>
      </c>
      <c r="C15" s="15"/>
    </row>
    <row r="16" spans="1:3" x14ac:dyDescent="0.25">
      <c r="A16" s="14"/>
      <c r="B16" s="13"/>
      <c r="C16" s="13"/>
    </row>
    <row r="17" spans="1:3" ht="127.5" customHeight="1" x14ac:dyDescent="0.25">
      <c r="A17" s="14"/>
      <c r="B17" s="15" t="s">
        <v>206</v>
      </c>
      <c r="C17" s="15"/>
    </row>
    <row r="18" spans="1:3" x14ac:dyDescent="0.25">
      <c r="A18" s="14"/>
      <c r="B18" s="13"/>
      <c r="C18" s="13"/>
    </row>
    <row r="19" spans="1:3" ht="51" customHeight="1" x14ac:dyDescent="0.25">
      <c r="A19" s="14"/>
      <c r="B19" s="15" t="s">
        <v>207</v>
      </c>
      <c r="C19" s="15"/>
    </row>
    <row r="20" spans="1:3" x14ac:dyDescent="0.25">
      <c r="A20" s="14"/>
      <c r="B20" s="13"/>
      <c r="C20" s="13"/>
    </row>
    <row r="21" spans="1:3" x14ac:dyDescent="0.25">
      <c r="A21" s="14"/>
      <c r="B21" s="15" t="s">
        <v>208</v>
      </c>
      <c r="C21" s="15"/>
    </row>
    <row r="22" spans="1:3" x14ac:dyDescent="0.25">
      <c r="A22" s="14"/>
      <c r="B22" s="13"/>
      <c r="C22" s="13"/>
    </row>
    <row r="23" spans="1:3" ht="63.75" customHeight="1" x14ac:dyDescent="0.25">
      <c r="A23" s="14"/>
      <c r="B23" s="15" t="s">
        <v>209</v>
      </c>
      <c r="C23" s="15"/>
    </row>
    <row r="24" spans="1:3" x14ac:dyDescent="0.25">
      <c r="A24" s="14"/>
      <c r="B24" s="13"/>
      <c r="C24" s="13"/>
    </row>
    <row r="25" spans="1:3" ht="51" customHeight="1" x14ac:dyDescent="0.25">
      <c r="A25" s="14"/>
      <c r="B25" s="15" t="s">
        <v>210</v>
      </c>
      <c r="C25" s="15"/>
    </row>
    <row r="26" spans="1:3" x14ac:dyDescent="0.25">
      <c r="A26" s="14"/>
      <c r="B26" s="13"/>
      <c r="C26" s="13"/>
    </row>
    <row r="27" spans="1:3" ht="63.75" customHeight="1" x14ac:dyDescent="0.25">
      <c r="A27" s="14"/>
      <c r="B27" s="15" t="s">
        <v>211</v>
      </c>
      <c r="C27" s="15"/>
    </row>
    <row r="28" spans="1:3" x14ac:dyDescent="0.25">
      <c r="A28" s="14"/>
      <c r="B28" s="13"/>
      <c r="C28" s="13"/>
    </row>
    <row r="29" spans="1:3" x14ac:dyDescent="0.25">
      <c r="A29" s="14"/>
      <c r="B29" s="15" t="s">
        <v>212</v>
      </c>
      <c r="C29" s="15"/>
    </row>
    <row r="30" spans="1:3" x14ac:dyDescent="0.25">
      <c r="A30" s="14"/>
      <c r="B30" s="13"/>
      <c r="C30" s="13"/>
    </row>
    <row r="31" spans="1:3" ht="25.5" customHeight="1" x14ac:dyDescent="0.25">
      <c r="A31" s="14"/>
      <c r="B31" s="15" t="s">
        <v>213</v>
      </c>
      <c r="C31" s="15"/>
    </row>
    <row r="32" spans="1:3" x14ac:dyDescent="0.25">
      <c r="A32" s="14"/>
      <c r="B32" s="13"/>
      <c r="C32" s="13"/>
    </row>
    <row r="33" spans="1:3" x14ac:dyDescent="0.25">
      <c r="A33" s="14"/>
      <c r="B33" s="15" t="s">
        <v>214</v>
      </c>
      <c r="C33" s="15"/>
    </row>
    <row r="34" spans="1:3" x14ac:dyDescent="0.25">
      <c r="A34" s="14"/>
      <c r="B34" s="13"/>
      <c r="C34" s="13"/>
    </row>
    <row r="35" spans="1:3" ht="191.25" customHeight="1" x14ac:dyDescent="0.25">
      <c r="A35" s="14"/>
      <c r="B35" s="15" t="s">
        <v>215</v>
      </c>
      <c r="C35" s="15"/>
    </row>
    <row r="36" spans="1:3" x14ac:dyDescent="0.25">
      <c r="A36" s="14"/>
      <c r="B36" s="13"/>
      <c r="C36" s="13"/>
    </row>
    <row r="37" spans="1:3" ht="114.75" customHeight="1" x14ac:dyDescent="0.25">
      <c r="A37" s="14"/>
      <c r="B37" s="15" t="s">
        <v>216</v>
      </c>
      <c r="C37" s="15"/>
    </row>
    <row r="38" spans="1:3" x14ac:dyDescent="0.25">
      <c r="A38" s="14"/>
      <c r="B38" s="13"/>
      <c r="C38" s="13"/>
    </row>
    <row r="39" spans="1:3" ht="191.25" customHeight="1" x14ac:dyDescent="0.25">
      <c r="A39" s="14"/>
      <c r="B39" s="15" t="s">
        <v>217</v>
      </c>
      <c r="C39" s="15"/>
    </row>
    <row r="40" spans="1:3" x14ac:dyDescent="0.25">
      <c r="A40" s="14"/>
      <c r="B40" s="13"/>
      <c r="C40" s="13"/>
    </row>
    <row r="41" spans="1:3" x14ac:dyDescent="0.25">
      <c r="A41" s="14"/>
      <c r="B41" s="13"/>
      <c r="C41" s="13"/>
    </row>
    <row r="42" spans="1:3" x14ac:dyDescent="0.25">
      <c r="A42" s="14"/>
      <c r="B42" s="15" t="s">
        <v>218</v>
      </c>
      <c r="C42" s="15"/>
    </row>
    <row r="43" spans="1:3" x14ac:dyDescent="0.25">
      <c r="A43" s="14"/>
      <c r="B43" s="13"/>
      <c r="C43" s="13"/>
    </row>
    <row r="44" spans="1:3" ht="89.25" customHeight="1" x14ac:dyDescent="0.25">
      <c r="A44" s="14"/>
      <c r="B44" s="15" t="s">
        <v>219</v>
      </c>
      <c r="C44" s="15"/>
    </row>
    <row r="45" spans="1:3" x14ac:dyDescent="0.25">
      <c r="A45" s="14"/>
      <c r="B45" s="13"/>
      <c r="C45" s="13"/>
    </row>
    <row r="46" spans="1:3" x14ac:dyDescent="0.25">
      <c r="A46" s="14"/>
      <c r="B46" s="15" t="s">
        <v>220</v>
      </c>
      <c r="C46" s="15"/>
    </row>
    <row r="47" spans="1:3" x14ac:dyDescent="0.25">
      <c r="A47" s="14"/>
      <c r="B47" s="13"/>
      <c r="C47" s="13"/>
    </row>
    <row r="48" spans="1:3" ht="102" customHeight="1" x14ac:dyDescent="0.25">
      <c r="A48" s="14"/>
      <c r="B48" s="15" t="s">
        <v>221</v>
      </c>
      <c r="C48" s="15"/>
    </row>
    <row r="49" spans="1:3" x14ac:dyDescent="0.25">
      <c r="A49" s="14"/>
      <c r="B49" s="13"/>
      <c r="C49" s="13"/>
    </row>
    <row r="50" spans="1:3" ht="51" customHeight="1" x14ac:dyDescent="0.25">
      <c r="A50" s="14"/>
      <c r="B50" s="15" t="s">
        <v>222</v>
      </c>
      <c r="C50" s="15"/>
    </row>
    <row r="51" spans="1:3" x14ac:dyDescent="0.25">
      <c r="A51" s="14"/>
      <c r="B51" s="13"/>
      <c r="C51" s="13"/>
    </row>
    <row r="52" spans="1:3" ht="204" customHeight="1" x14ac:dyDescent="0.25">
      <c r="A52" s="14"/>
      <c r="B52" s="15" t="s">
        <v>223</v>
      </c>
      <c r="C52" s="15"/>
    </row>
    <row r="53" spans="1:3" x14ac:dyDescent="0.25">
      <c r="A53" s="14"/>
      <c r="B53" s="13"/>
      <c r="C53" s="13"/>
    </row>
    <row r="54" spans="1:3" ht="165.75" customHeight="1" x14ac:dyDescent="0.25">
      <c r="A54" s="14"/>
      <c r="B54" s="15" t="s">
        <v>224</v>
      </c>
      <c r="C54" s="15"/>
    </row>
    <row r="55" spans="1:3" x14ac:dyDescent="0.25">
      <c r="A55" s="14"/>
      <c r="B55" s="13"/>
      <c r="C55" s="13"/>
    </row>
    <row r="56" spans="1:3" ht="191.25" customHeight="1" x14ac:dyDescent="0.25">
      <c r="A56" s="14"/>
      <c r="B56" s="15" t="s">
        <v>225</v>
      </c>
      <c r="C56" s="15"/>
    </row>
    <row r="57" spans="1:3" x14ac:dyDescent="0.25">
      <c r="A57" s="14"/>
      <c r="B57" s="13"/>
      <c r="C57" s="13"/>
    </row>
    <row r="58" spans="1:3" ht="114.75" customHeight="1" x14ac:dyDescent="0.25">
      <c r="A58" s="14"/>
      <c r="B58" s="15" t="s">
        <v>226</v>
      </c>
      <c r="C58" s="15"/>
    </row>
    <row r="59" spans="1:3" x14ac:dyDescent="0.25">
      <c r="A59" s="14"/>
      <c r="B59" s="13"/>
      <c r="C59" s="13"/>
    </row>
    <row r="60" spans="1:3" x14ac:dyDescent="0.25">
      <c r="A60" s="14"/>
      <c r="B60" s="15" t="s">
        <v>227</v>
      </c>
      <c r="C60" s="15"/>
    </row>
    <row r="61" spans="1:3" x14ac:dyDescent="0.25">
      <c r="A61" s="14"/>
      <c r="B61" s="13"/>
      <c r="C61" s="13"/>
    </row>
    <row r="62" spans="1:3" ht="89.25" customHeight="1" x14ac:dyDescent="0.25">
      <c r="A62" s="14"/>
      <c r="B62" s="15" t="s">
        <v>228</v>
      </c>
      <c r="C62" s="15"/>
    </row>
    <row r="63" spans="1:3" x14ac:dyDescent="0.25">
      <c r="A63" s="14"/>
      <c r="B63" s="13"/>
      <c r="C63" s="13"/>
    </row>
    <row r="64" spans="1:3" ht="140.25" customHeight="1" x14ac:dyDescent="0.25">
      <c r="A64" s="14"/>
      <c r="B64" s="15" t="s">
        <v>229</v>
      </c>
      <c r="C64" s="15"/>
    </row>
    <row r="65" spans="1:3" x14ac:dyDescent="0.25">
      <c r="A65" s="14"/>
      <c r="B65" s="13"/>
      <c r="C65" s="13"/>
    </row>
    <row r="66" spans="1:3" ht="293.25" customHeight="1" x14ac:dyDescent="0.25">
      <c r="A66" s="14"/>
      <c r="B66" s="15" t="s">
        <v>230</v>
      </c>
      <c r="C66" s="15"/>
    </row>
    <row r="67" spans="1:3" x14ac:dyDescent="0.25">
      <c r="A67" s="14"/>
      <c r="B67" s="13"/>
      <c r="C67" s="13"/>
    </row>
    <row r="68" spans="1:3" ht="76.5" customHeight="1" x14ac:dyDescent="0.25">
      <c r="A68" s="14"/>
      <c r="B68" s="15" t="s">
        <v>231</v>
      </c>
      <c r="C68" s="15"/>
    </row>
    <row r="69" spans="1:3" x14ac:dyDescent="0.25">
      <c r="A69" s="14"/>
      <c r="B69" s="13"/>
      <c r="C69" s="13"/>
    </row>
    <row r="70" spans="1:3" ht="409.6" customHeight="1" x14ac:dyDescent="0.25">
      <c r="A70" s="14"/>
      <c r="B70" s="15" t="s">
        <v>232</v>
      </c>
      <c r="C70" s="15"/>
    </row>
    <row r="71" spans="1:3" x14ac:dyDescent="0.25">
      <c r="A71" s="14"/>
      <c r="B71" s="13"/>
      <c r="C71" s="13"/>
    </row>
    <row r="72" spans="1:3" ht="114.75" customHeight="1" x14ac:dyDescent="0.25">
      <c r="A72" s="14"/>
      <c r="B72" s="15" t="s">
        <v>233</v>
      </c>
      <c r="C72" s="15"/>
    </row>
    <row r="73" spans="1:3" x14ac:dyDescent="0.25">
      <c r="A73" s="14"/>
      <c r="B73" s="13"/>
      <c r="C73" s="13"/>
    </row>
    <row r="74" spans="1:3" ht="127.5" customHeight="1" x14ac:dyDescent="0.25">
      <c r="A74" s="14"/>
      <c r="B74" s="15" t="s">
        <v>234</v>
      </c>
      <c r="C74" s="15"/>
    </row>
    <row r="75" spans="1:3" x14ac:dyDescent="0.25">
      <c r="A75" s="14"/>
      <c r="B75" s="13"/>
      <c r="C75" s="13"/>
    </row>
    <row r="76" spans="1:3" x14ac:dyDescent="0.25">
      <c r="A76" s="14"/>
      <c r="B76" s="15" t="s">
        <v>235</v>
      </c>
      <c r="C76" s="15"/>
    </row>
    <row r="77" spans="1:3" x14ac:dyDescent="0.25">
      <c r="A77" s="14"/>
      <c r="B77" s="13"/>
      <c r="C77" s="13"/>
    </row>
    <row r="78" spans="1:3" ht="165.75" customHeight="1" x14ac:dyDescent="0.25">
      <c r="A78" s="14"/>
      <c r="B78" s="15" t="s">
        <v>236</v>
      </c>
      <c r="C78" s="15"/>
    </row>
    <row r="79" spans="1:3" x14ac:dyDescent="0.25">
      <c r="A79" s="14"/>
      <c r="B79" s="13"/>
      <c r="C79" s="13"/>
    </row>
    <row r="80" spans="1:3" x14ac:dyDescent="0.25">
      <c r="A80" s="14"/>
      <c r="B80" s="15" t="s">
        <v>237</v>
      </c>
      <c r="C80" s="15"/>
    </row>
    <row r="81" spans="1:3" x14ac:dyDescent="0.25">
      <c r="A81" s="14"/>
      <c r="B81" s="13"/>
      <c r="C81" s="13"/>
    </row>
    <row r="82" spans="1:3" ht="63.75" customHeight="1" x14ac:dyDescent="0.25">
      <c r="A82" s="14"/>
      <c r="B82" s="15" t="s">
        <v>238</v>
      </c>
      <c r="C82" s="15"/>
    </row>
    <row r="83" spans="1:3" x14ac:dyDescent="0.25">
      <c r="A83" s="14"/>
      <c r="B83" s="13"/>
      <c r="C83" s="13"/>
    </row>
    <row r="84" spans="1:3" ht="204" customHeight="1" x14ac:dyDescent="0.25">
      <c r="A84" s="14"/>
      <c r="B84" s="15" t="s">
        <v>239</v>
      </c>
      <c r="C84" s="15"/>
    </row>
    <row r="85" spans="1:3" x14ac:dyDescent="0.25">
      <c r="A85" s="14"/>
      <c r="B85" s="13"/>
      <c r="C85" s="13"/>
    </row>
    <row r="86" spans="1:3" x14ac:dyDescent="0.25">
      <c r="A86" s="14"/>
      <c r="B86" s="15" t="s">
        <v>240</v>
      </c>
      <c r="C86" s="15"/>
    </row>
    <row r="87" spans="1:3" x14ac:dyDescent="0.25">
      <c r="A87" s="14"/>
      <c r="B87" s="13"/>
      <c r="C87" s="13"/>
    </row>
    <row r="88" spans="1:3" ht="153" customHeight="1" x14ac:dyDescent="0.25">
      <c r="A88" s="14"/>
      <c r="B88" s="15" t="s">
        <v>241</v>
      </c>
      <c r="C88" s="15"/>
    </row>
    <row r="89" spans="1:3" x14ac:dyDescent="0.25">
      <c r="A89" s="14"/>
      <c r="B89" s="13"/>
      <c r="C89" s="13"/>
    </row>
    <row r="90" spans="1:3" x14ac:dyDescent="0.25">
      <c r="A90" s="14"/>
      <c r="B90" s="15" t="s">
        <v>242</v>
      </c>
      <c r="C90" s="15"/>
    </row>
    <row r="91" spans="1:3" x14ac:dyDescent="0.25">
      <c r="A91" s="14"/>
      <c r="B91" s="13"/>
      <c r="C91" s="13"/>
    </row>
    <row r="92" spans="1:3" ht="114.75" customHeight="1" x14ac:dyDescent="0.25">
      <c r="A92" s="14"/>
      <c r="B92" s="15" t="s">
        <v>243</v>
      </c>
      <c r="C92" s="15"/>
    </row>
    <row r="93" spans="1:3" x14ac:dyDescent="0.25">
      <c r="A93" s="14"/>
      <c r="B93" s="13"/>
      <c r="C93" s="13"/>
    </row>
    <row r="94" spans="1:3" x14ac:dyDescent="0.25">
      <c r="A94" s="14"/>
      <c r="B94" s="15" t="s">
        <v>52</v>
      </c>
      <c r="C94" s="15"/>
    </row>
    <row r="95" spans="1:3" x14ac:dyDescent="0.25">
      <c r="A95" s="14"/>
      <c r="B95" s="13"/>
      <c r="C95" s="13"/>
    </row>
    <row r="96" spans="1:3" ht="76.5" customHeight="1" x14ac:dyDescent="0.25">
      <c r="A96" s="14"/>
      <c r="B96" s="15" t="s">
        <v>244</v>
      </c>
      <c r="C96" s="15"/>
    </row>
    <row r="97" spans="1:3" x14ac:dyDescent="0.25">
      <c r="A97" s="14"/>
      <c r="B97" s="13"/>
      <c r="C97" s="13"/>
    </row>
    <row r="98" spans="1:3" x14ac:dyDescent="0.25">
      <c r="A98" s="14"/>
      <c r="B98" s="15" t="s">
        <v>245</v>
      </c>
      <c r="C98" s="15"/>
    </row>
    <row r="99" spans="1:3" x14ac:dyDescent="0.25">
      <c r="A99" s="14"/>
      <c r="B99" s="13"/>
      <c r="C99" s="13"/>
    </row>
    <row r="100" spans="1:3" ht="51" customHeight="1" x14ac:dyDescent="0.25">
      <c r="A100" s="14"/>
      <c r="B100" s="15" t="s">
        <v>246</v>
      </c>
      <c r="C100" s="15"/>
    </row>
    <row r="101" spans="1:3" x14ac:dyDescent="0.25">
      <c r="A101" s="14"/>
      <c r="B101" s="13"/>
      <c r="C101" s="13"/>
    </row>
    <row r="102" spans="1:3" x14ac:dyDescent="0.25">
      <c r="A102" s="14"/>
      <c r="B102" s="15" t="s">
        <v>247</v>
      </c>
      <c r="C102" s="15"/>
    </row>
    <row r="103" spans="1:3" x14ac:dyDescent="0.25">
      <c r="A103" s="14"/>
      <c r="B103" s="13"/>
      <c r="C103" s="13"/>
    </row>
    <row r="104" spans="1:3" ht="267.75" customHeight="1" x14ac:dyDescent="0.25">
      <c r="A104" s="14"/>
      <c r="B104" s="15" t="s">
        <v>248</v>
      </c>
      <c r="C104" s="15"/>
    </row>
    <row r="105" spans="1:3" x14ac:dyDescent="0.25">
      <c r="A105" s="14"/>
      <c r="B105" s="13"/>
      <c r="C105" s="13"/>
    </row>
    <row r="106" spans="1:3" ht="242.25" customHeight="1" x14ac:dyDescent="0.25">
      <c r="A106" s="14"/>
      <c r="B106" s="15" t="s">
        <v>249</v>
      </c>
      <c r="C106" s="15"/>
    </row>
    <row r="107" spans="1:3" x14ac:dyDescent="0.25">
      <c r="A107" s="14"/>
      <c r="B107" s="13"/>
      <c r="C107" s="13"/>
    </row>
    <row r="108" spans="1:3" ht="25.5" customHeight="1" x14ac:dyDescent="0.25">
      <c r="A108" s="14"/>
      <c r="B108" s="15" t="s">
        <v>250</v>
      </c>
      <c r="C108" s="15"/>
    </row>
    <row r="109" spans="1:3" x14ac:dyDescent="0.25">
      <c r="A109" s="14"/>
      <c r="B109" s="13"/>
      <c r="C109" s="13"/>
    </row>
    <row r="110" spans="1:3" ht="25.5" customHeight="1" x14ac:dyDescent="0.25">
      <c r="A110" s="14"/>
      <c r="B110" s="15" t="s">
        <v>251</v>
      </c>
      <c r="C110" s="15"/>
    </row>
    <row r="111" spans="1:3" x14ac:dyDescent="0.25">
      <c r="A111" s="14"/>
      <c r="B111" s="13"/>
      <c r="C111" s="13"/>
    </row>
    <row r="112" spans="1:3" x14ac:dyDescent="0.25">
      <c r="A112" s="14"/>
      <c r="B112" s="15" t="s">
        <v>252</v>
      </c>
      <c r="C112" s="15"/>
    </row>
    <row r="113" spans="1:3" x14ac:dyDescent="0.25">
      <c r="A113" s="14"/>
      <c r="B113" s="13"/>
      <c r="C113" s="13"/>
    </row>
    <row r="114" spans="1:3" ht="153" customHeight="1" x14ac:dyDescent="0.25">
      <c r="A114" s="14"/>
      <c r="B114" s="15" t="s">
        <v>253</v>
      </c>
      <c r="C114" s="15"/>
    </row>
    <row r="115" spans="1:3" x14ac:dyDescent="0.25">
      <c r="A115" s="14"/>
      <c r="B115" s="13"/>
      <c r="C115" s="13"/>
    </row>
    <row r="116" spans="1:3" ht="51" customHeight="1" x14ac:dyDescent="0.25">
      <c r="A116" s="14"/>
      <c r="B116" s="15" t="s">
        <v>254</v>
      </c>
      <c r="C116" s="15"/>
    </row>
    <row r="117" spans="1:3" x14ac:dyDescent="0.25">
      <c r="A117" s="14"/>
      <c r="B117" s="13"/>
      <c r="C117" s="13"/>
    </row>
    <row r="118" spans="1:3" x14ac:dyDescent="0.25">
      <c r="A118" s="14"/>
      <c r="B118" s="15" t="s">
        <v>127</v>
      </c>
      <c r="C118" s="15"/>
    </row>
    <row r="119" spans="1:3" x14ac:dyDescent="0.25">
      <c r="A119" s="14"/>
      <c r="B119" s="13"/>
      <c r="C119" s="13"/>
    </row>
    <row r="120" spans="1:3" ht="76.5" customHeight="1" x14ac:dyDescent="0.25">
      <c r="A120" s="14"/>
      <c r="B120" s="15" t="s">
        <v>255</v>
      </c>
      <c r="C120" s="15"/>
    </row>
    <row r="121" spans="1:3" x14ac:dyDescent="0.25">
      <c r="A121" s="14"/>
      <c r="B121" s="13"/>
      <c r="C121" s="13"/>
    </row>
    <row r="122" spans="1:3" x14ac:dyDescent="0.25">
      <c r="A122" s="14"/>
      <c r="B122" s="15" t="s">
        <v>256</v>
      </c>
      <c r="C122" s="15"/>
    </row>
    <row r="123" spans="1:3" x14ac:dyDescent="0.25">
      <c r="A123" s="14"/>
      <c r="B123" s="13"/>
      <c r="C123" s="13"/>
    </row>
    <row r="124" spans="1:3" ht="102" customHeight="1" x14ac:dyDescent="0.25">
      <c r="A124" s="14"/>
      <c r="B124" s="15" t="s">
        <v>257</v>
      </c>
      <c r="C124" s="15"/>
    </row>
    <row r="125" spans="1:3" x14ac:dyDescent="0.25">
      <c r="A125" s="14"/>
      <c r="B125" s="13"/>
      <c r="C125" s="13"/>
    </row>
    <row r="126" spans="1:3" ht="89.25" customHeight="1" x14ac:dyDescent="0.25">
      <c r="A126" s="14"/>
      <c r="B126" s="15" t="s">
        <v>258</v>
      </c>
      <c r="C126" s="15"/>
    </row>
  </sheetData>
  <mergeCells count="127">
    <mergeCell ref="B124:C124"/>
    <mergeCell ref="B125:C125"/>
    <mergeCell ref="B126:C126"/>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26"/>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3" width="36.5703125" customWidth="1"/>
    <col min="4" max="4" width="6.28515625" customWidth="1"/>
    <col min="5" max="5" width="20.42578125" customWidth="1"/>
    <col min="6" max="7" width="29.7109375" customWidth="1"/>
    <col min="8" max="8" width="6.28515625" customWidth="1"/>
    <col min="9" max="9" width="19.140625" customWidth="1"/>
    <col min="10" max="10" width="4.85546875" customWidth="1"/>
    <col min="11" max="11" width="29.7109375" customWidth="1"/>
    <col min="12" max="12" width="6.28515625" customWidth="1"/>
    <col min="13" max="13" width="20.42578125" customWidth="1"/>
    <col min="14" max="14" width="4.85546875" customWidth="1"/>
    <col min="15" max="15" width="29.7109375" customWidth="1"/>
    <col min="16" max="16" width="6.28515625" customWidth="1"/>
    <col min="17" max="17" width="20.42578125" customWidth="1"/>
    <col min="18" max="18" width="4.85546875" customWidth="1"/>
    <col min="19" max="19" width="29.7109375" customWidth="1"/>
    <col min="20" max="20" width="6.28515625" customWidth="1"/>
    <col min="21" max="21" width="20.42578125" customWidth="1"/>
    <col min="22" max="23" width="29.7109375" customWidth="1"/>
    <col min="24" max="24" width="6.28515625" customWidth="1"/>
    <col min="25" max="25" width="19.140625" customWidth="1"/>
    <col min="26" max="26" width="4.85546875" customWidth="1"/>
  </cols>
  <sheetData>
    <row r="1" spans="1:26" ht="15" customHeight="1" x14ac:dyDescent="0.25">
      <c r="A1" s="9" t="s">
        <v>21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59</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14</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t="s">
        <v>260</v>
      </c>
      <c r="C5" s="11" t="s">
        <v>214</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15" t="s">
        <v>261</v>
      </c>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4"/>
      <c r="B8" s="16"/>
      <c r="C8" s="16"/>
      <c r="D8" s="69">
        <v>41639</v>
      </c>
      <c r="E8" s="69"/>
      <c r="F8" s="69"/>
      <c r="G8" s="69"/>
      <c r="H8" s="69"/>
      <c r="I8" s="69"/>
      <c r="J8" s="69"/>
      <c r="K8" s="69"/>
      <c r="L8" s="69"/>
      <c r="M8" s="69"/>
      <c r="N8" s="69"/>
      <c r="O8" s="69"/>
      <c r="P8" s="69"/>
      <c r="Q8" s="69"/>
      <c r="R8" s="18"/>
    </row>
    <row r="9" spans="1:26" ht="15.75" thickTop="1" x14ac:dyDescent="0.25">
      <c r="A9" s="14"/>
      <c r="B9" s="16"/>
      <c r="C9" s="16"/>
      <c r="D9" s="71"/>
      <c r="E9" s="71"/>
      <c r="F9" s="20"/>
      <c r="G9" s="16"/>
      <c r="H9" s="73" t="s">
        <v>262</v>
      </c>
      <c r="I9" s="73"/>
      <c r="J9" s="20"/>
      <c r="K9" s="16"/>
      <c r="L9" s="73" t="s">
        <v>262</v>
      </c>
      <c r="M9" s="73"/>
      <c r="N9" s="20"/>
      <c r="O9" s="16"/>
      <c r="P9" s="73" t="s">
        <v>263</v>
      </c>
      <c r="Q9" s="73"/>
      <c r="R9" s="20"/>
    </row>
    <row r="10" spans="1:26" x14ac:dyDescent="0.25">
      <c r="A10" s="14"/>
      <c r="B10" s="16"/>
      <c r="C10" s="16"/>
      <c r="D10" s="72" t="s">
        <v>264</v>
      </c>
      <c r="E10" s="72"/>
      <c r="F10" s="20"/>
      <c r="G10" s="16"/>
      <c r="H10" s="72" t="s">
        <v>265</v>
      </c>
      <c r="I10" s="72"/>
      <c r="J10" s="20"/>
      <c r="K10" s="16"/>
      <c r="L10" s="72" t="s">
        <v>265</v>
      </c>
      <c r="M10" s="72"/>
      <c r="N10" s="20"/>
      <c r="O10" s="16"/>
      <c r="P10" s="72" t="s">
        <v>266</v>
      </c>
      <c r="Q10" s="72"/>
      <c r="R10" s="20"/>
    </row>
    <row r="11" spans="1:26" ht="15.75" thickBot="1" x14ac:dyDescent="0.3">
      <c r="A11" s="14"/>
      <c r="B11" s="16"/>
      <c r="C11" s="16"/>
      <c r="D11" s="74" t="s">
        <v>267</v>
      </c>
      <c r="E11" s="74"/>
      <c r="F11" s="18"/>
      <c r="G11" s="16"/>
      <c r="H11" s="74" t="s">
        <v>268</v>
      </c>
      <c r="I11" s="74"/>
      <c r="J11" s="18"/>
      <c r="K11" s="16"/>
      <c r="L11" s="74" t="s">
        <v>269</v>
      </c>
      <c r="M11" s="74"/>
      <c r="N11" s="18"/>
      <c r="O11" s="16"/>
      <c r="P11" s="74" t="s">
        <v>270</v>
      </c>
      <c r="Q11" s="74"/>
      <c r="R11" s="18"/>
    </row>
    <row r="12" spans="1:26" ht="15.75" thickTop="1" x14ac:dyDescent="0.25">
      <c r="A12" s="14"/>
      <c r="B12" s="16"/>
      <c r="C12" s="16"/>
      <c r="D12" s="71"/>
      <c r="E12" s="71"/>
      <c r="F12" s="20"/>
      <c r="G12" s="16"/>
      <c r="H12" s="71"/>
      <c r="I12" s="71"/>
      <c r="J12" s="20"/>
      <c r="K12" s="16"/>
      <c r="L12" s="71"/>
      <c r="M12" s="71"/>
      <c r="N12" s="20"/>
      <c r="O12" s="16"/>
      <c r="P12" s="71"/>
      <c r="Q12" s="71"/>
      <c r="R12" s="20"/>
    </row>
    <row r="13" spans="1:26" x14ac:dyDescent="0.25">
      <c r="A13" s="14"/>
      <c r="B13" s="24" t="s">
        <v>271</v>
      </c>
      <c r="C13" s="26"/>
      <c r="D13" s="75"/>
      <c r="E13" s="75"/>
      <c r="F13" s="28"/>
      <c r="G13" s="26"/>
      <c r="H13" s="75"/>
      <c r="I13" s="75"/>
      <c r="J13" s="28"/>
      <c r="K13" s="26"/>
      <c r="L13" s="75"/>
      <c r="M13" s="75"/>
      <c r="N13" s="28"/>
      <c r="O13" s="26"/>
      <c r="P13" s="75"/>
      <c r="Q13" s="75"/>
      <c r="R13" s="28"/>
    </row>
    <row r="14" spans="1:26" x14ac:dyDescent="0.25">
      <c r="A14" s="14"/>
      <c r="B14" s="29" t="s">
        <v>272</v>
      </c>
      <c r="C14" s="31"/>
      <c r="D14" s="33" t="s">
        <v>273</v>
      </c>
      <c r="E14" s="31">
        <v>500</v>
      </c>
      <c r="F14" s="35"/>
      <c r="G14" s="31"/>
      <c r="H14" s="33" t="s">
        <v>273</v>
      </c>
      <c r="I14" s="31" t="s">
        <v>274</v>
      </c>
      <c r="J14" s="35"/>
      <c r="K14" s="31"/>
      <c r="L14" s="33" t="s">
        <v>273</v>
      </c>
      <c r="M14" s="31" t="s">
        <v>274</v>
      </c>
      <c r="N14" s="35"/>
      <c r="O14" s="31"/>
      <c r="P14" s="33" t="s">
        <v>273</v>
      </c>
      <c r="Q14" s="31">
        <v>500</v>
      </c>
      <c r="R14" s="35"/>
    </row>
    <row r="15" spans="1:26" ht="15.75" thickBot="1" x14ac:dyDescent="0.3">
      <c r="A15" s="14"/>
      <c r="B15" s="36" t="s">
        <v>275</v>
      </c>
      <c r="C15" s="38"/>
      <c r="D15" s="40"/>
      <c r="E15" s="42">
        <v>9289</v>
      </c>
      <c r="F15" s="44"/>
      <c r="G15" s="38"/>
      <c r="H15" s="40"/>
      <c r="I15" s="46">
        <v>231</v>
      </c>
      <c r="J15" s="44"/>
      <c r="K15" s="38"/>
      <c r="L15" s="40"/>
      <c r="M15" s="46" t="s">
        <v>276</v>
      </c>
      <c r="N15" s="44" t="s">
        <v>277</v>
      </c>
      <c r="O15" s="38"/>
      <c r="P15" s="40"/>
      <c r="Q15" s="42">
        <v>9219</v>
      </c>
      <c r="R15" s="44"/>
    </row>
    <row r="16" spans="1:26" ht="16.5" thickTop="1" thickBot="1" x14ac:dyDescent="0.3">
      <c r="A16" s="14"/>
      <c r="B16" s="47" t="s">
        <v>278</v>
      </c>
      <c r="C16" s="31"/>
      <c r="D16" s="49"/>
      <c r="E16" s="50">
        <v>9789</v>
      </c>
      <c r="F16" s="52"/>
      <c r="G16" s="31"/>
      <c r="H16" s="49"/>
      <c r="I16" s="54">
        <v>231</v>
      </c>
      <c r="J16" s="52"/>
      <c r="K16" s="31"/>
      <c r="L16" s="49"/>
      <c r="M16" s="54" t="s">
        <v>276</v>
      </c>
      <c r="N16" s="52" t="s">
        <v>277</v>
      </c>
      <c r="O16" s="31"/>
      <c r="P16" s="49"/>
      <c r="Q16" s="50">
        <v>9719</v>
      </c>
      <c r="R16" s="52"/>
    </row>
    <row r="17" spans="1:18" ht="15.75" thickTop="1" x14ac:dyDescent="0.25">
      <c r="A17" s="14"/>
      <c r="B17" s="26"/>
      <c r="C17" s="26"/>
      <c r="D17" s="24"/>
      <c r="E17" s="38"/>
      <c r="F17" s="28"/>
      <c r="G17" s="26"/>
      <c r="H17" s="24"/>
      <c r="I17" s="38"/>
      <c r="J17" s="28"/>
      <c r="K17" s="26"/>
      <c r="L17" s="24"/>
      <c r="M17" s="38"/>
      <c r="N17" s="28"/>
      <c r="O17" s="26"/>
      <c r="P17" s="24"/>
      <c r="Q17" s="38"/>
      <c r="R17" s="28"/>
    </row>
    <row r="18" spans="1:18" x14ac:dyDescent="0.25">
      <c r="A18" s="14"/>
      <c r="B18" s="33" t="s">
        <v>279</v>
      </c>
      <c r="C18" s="56"/>
      <c r="D18" s="33"/>
      <c r="E18" s="31"/>
      <c r="F18" s="35"/>
      <c r="G18" s="56"/>
      <c r="H18" s="33"/>
      <c r="I18" s="31"/>
      <c r="J18" s="35"/>
      <c r="K18" s="56"/>
      <c r="L18" s="33"/>
      <c r="M18" s="31"/>
      <c r="N18" s="35"/>
      <c r="O18" s="56"/>
      <c r="P18" s="33"/>
      <c r="Q18" s="31"/>
      <c r="R18" s="35"/>
    </row>
    <row r="19" spans="1:18" ht="15.75" thickBot="1" x14ac:dyDescent="0.3">
      <c r="A19" s="14"/>
      <c r="B19" s="36" t="s">
        <v>280</v>
      </c>
      <c r="C19" s="38"/>
      <c r="D19" s="40"/>
      <c r="E19" s="42">
        <v>34144</v>
      </c>
      <c r="F19" s="44"/>
      <c r="G19" s="38"/>
      <c r="H19" s="40"/>
      <c r="I19" s="46">
        <v>140</v>
      </c>
      <c r="J19" s="44"/>
      <c r="K19" s="26"/>
      <c r="L19" s="40"/>
      <c r="M19" s="46" t="s">
        <v>281</v>
      </c>
      <c r="N19" s="44" t="s">
        <v>277</v>
      </c>
      <c r="O19" s="38"/>
      <c r="P19" s="40"/>
      <c r="Q19" s="42">
        <v>32892</v>
      </c>
      <c r="R19" s="44"/>
    </row>
    <row r="20" spans="1:18" ht="16.5" thickTop="1" thickBot="1" x14ac:dyDescent="0.3">
      <c r="A20" s="14"/>
      <c r="B20" s="47" t="s">
        <v>282</v>
      </c>
      <c r="C20" s="31"/>
      <c r="D20" s="49"/>
      <c r="E20" s="50">
        <v>34144</v>
      </c>
      <c r="F20" s="52"/>
      <c r="G20" s="31"/>
      <c r="H20" s="49"/>
      <c r="I20" s="54">
        <v>140</v>
      </c>
      <c r="J20" s="52"/>
      <c r="K20" s="31"/>
      <c r="L20" s="49"/>
      <c r="M20" s="54" t="s">
        <v>281</v>
      </c>
      <c r="N20" s="52" t="s">
        <v>277</v>
      </c>
      <c r="O20" s="31"/>
      <c r="P20" s="49"/>
      <c r="Q20" s="50">
        <v>32892</v>
      </c>
      <c r="R20" s="52"/>
    </row>
    <row r="21" spans="1:18" ht="15.75" thickTop="1" x14ac:dyDescent="0.25">
      <c r="A21" s="14"/>
      <c r="B21" s="26"/>
      <c r="C21" s="26"/>
      <c r="D21" s="24"/>
      <c r="E21" s="38"/>
      <c r="F21" s="28"/>
      <c r="G21" s="26"/>
      <c r="H21" s="24"/>
      <c r="I21" s="38"/>
      <c r="J21" s="28"/>
      <c r="K21" s="26"/>
      <c r="L21" s="24"/>
      <c r="M21" s="38"/>
      <c r="N21" s="28"/>
      <c r="O21" s="26"/>
      <c r="P21" s="24"/>
      <c r="Q21" s="38"/>
      <c r="R21" s="28"/>
    </row>
    <row r="22" spans="1:18" ht="15.75" thickBot="1" x14ac:dyDescent="0.3">
      <c r="A22" s="14"/>
      <c r="B22" s="47" t="s">
        <v>283</v>
      </c>
      <c r="C22" s="31"/>
      <c r="D22" s="57" t="s">
        <v>273</v>
      </c>
      <c r="E22" s="58">
        <v>43933</v>
      </c>
      <c r="F22" s="59"/>
      <c r="G22" s="31"/>
      <c r="H22" s="57" t="s">
        <v>273</v>
      </c>
      <c r="I22" s="60">
        <v>371</v>
      </c>
      <c r="J22" s="59"/>
      <c r="K22" s="31"/>
      <c r="L22" s="57" t="s">
        <v>273</v>
      </c>
      <c r="M22" s="60" t="s">
        <v>284</v>
      </c>
      <c r="N22" s="59" t="s">
        <v>277</v>
      </c>
      <c r="O22" s="31"/>
      <c r="P22" s="57" t="s">
        <v>273</v>
      </c>
      <c r="Q22" s="58">
        <v>42611</v>
      </c>
      <c r="R22" s="59"/>
    </row>
    <row r="23" spans="1:18" ht="15.75" thickTop="1" x14ac:dyDescent="0.25">
      <c r="A23" s="14"/>
      <c r="B23" s="56"/>
      <c r="C23" s="56"/>
      <c r="D23" s="33"/>
      <c r="E23" s="31"/>
      <c r="F23" s="35"/>
      <c r="G23" s="56"/>
      <c r="H23" s="33"/>
      <c r="I23" s="31"/>
      <c r="J23" s="35"/>
      <c r="K23" s="56"/>
      <c r="L23" s="33"/>
      <c r="M23" s="31"/>
      <c r="N23" s="35"/>
      <c r="O23" s="56"/>
      <c r="P23" s="33"/>
      <c r="Q23" s="31"/>
      <c r="R23" s="35"/>
    </row>
    <row r="24" spans="1:18" ht="15.75" thickBot="1" x14ac:dyDescent="0.3">
      <c r="A24" s="14"/>
      <c r="B24" s="56"/>
      <c r="C24" s="56"/>
      <c r="D24" s="76">
        <v>41274</v>
      </c>
      <c r="E24" s="76"/>
      <c r="F24" s="76"/>
      <c r="G24" s="76"/>
      <c r="H24" s="76"/>
      <c r="I24" s="76"/>
      <c r="J24" s="76"/>
      <c r="K24" s="76"/>
      <c r="L24" s="76"/>
      <c r="M24" s="76"/>
      <c r="N24" s="76"/>
      <c r="O24" s="76"/>
      <c r="P24" s="76"/>
      <c r="Q24" s="76"/>
      <c r="R24" s="52"/>
    </row>
    <row r="25" spans="1:18" ht="15.75" thickTop="1" x14ac:dyDescent="0.25">
      <c r="A25" s="14"/>
      <c r="B25" s="56"/>
      <c r="C25" s="56"/>
      <c r="D25" s="33"/>
      <c r="E25" s="31"/>
      <c r="F25" s="35"/>
      <c r="G25" s="56"/>
      <c r="H25" s="78" t="s">
        <v>262</v>
      </c>
      <c r="I25" s="78"/>
      <c r="J25" s="35"/>
      <c r="K25" s="56"/>
      <c r="L25" s="78" t="s">
        <v>262</v>
      </c>
      <c r="M25" s="78"/>
      <c r="N25" s="35"/>
      <c r="O25" s="56"/>
      <c r="P25" s="78" t="s">
        <v>263</v>
      </c>
      <c r="Q25" s="78"/>
      <c r="R25" s="35"/>
    </row>
    <row r="26" spans="1:18" x14ac:dyDescent="0.25">
      <c r="A26" s="14"/>
      <c r="B26" s="56"/>
      <c r="C26" s="56"/>
      <c r="D26" s="77" t="s">
        <v>264</v>
      </c>
      <c r="E26" s="77"/>
      <c r="F26" s="35"/>
      <c r="G26" s="56"/>
      <c r="H26" s="77" t="s">
        <v>265</v>
      </c>
      <c r="I26" s="77"/>
      <c r="J26" s="35"/>
      <c r="K26" s="56"/>
      <c r="L26" s="77" t="s">
        <v>265</v>
      </c>
      <c r="M26" s="77"/>
      <c r="N26" s="35"/>
      <c r="O26" s="56"/>
      <c r="P26" s="77" t="s">
        <v>266</v>
      </c>
      <c r="Q26" s="77"/>
      <c r="R26" s="35"/>
    </row>
    <row r="27" spans="1:18" ht="15.75" thickBot="1" x14ac:dyDescent="0.3">
      <c r="A27" s="14"/>
      <c r="B27" s="56"/>
      <c r="C27" s="56"/>
      <c r="D27" s="79" t="s">
        <v>267</v>
      </c>
      <c r="E27" s="79"/>
      <c r="F27" s="52"/>
      <c r="G27" s="56"/>
      <c r="H27" s="79" t="s">
        <v>268</v>
      </c>
      <c r="I27" s="79"/>
      <c r="J27" s="52"/>
      <c r="K27" s="56"/>
      <c r="L27" s="79" t="s">
        <v>269</v>
      </c>
      <c r="M27" s="79"/>
      <c r="N27" s="52"/>
      <c r="O27" s="56"/>
      <c r="P27" s="79" t="s">
        <v>270</v>
      </c>
      <c r="Q27" s="79"/>
      <c r="R27" s="52"/>
    </row>
    <row r="28" spans="1:18" ht="15.75" thickTop="1" x14ac:dyDescent="0.25">
      <c r="A28" s="14"/>
      <c r="B28" s="56"/>
      <c r="C28" s="56"/>
      <c r="D28" s="33"/>
      <c r="E28" s="31"/>
      <c r="F28" s="35"/>
      <c r="G28" s="56"/>
      <c r="H28" s="33"/>
      <c r="I28" s="31"/>
      <c r="J28" s="35"/>
      <c r="K28" s="56"/>
      <c r="L28" s="33"/>
      <c r="M28" s="31"/>
      <c r="N28" s="35"/>
      <c r="O28" s="56"/>
      <c r="P28" s="33"/>
      <c r="Q28" s="31"/>
      <c r="R28" s="35"/>
    </row>
    <row r="29" spans="1:18" x14ac:dyDescent="0.25">
      <c r="A29" s="14"/>
      <c r="B29" s="24" t="s">
        <v>271</v>
      </c>
      <c r="C29" s="26"/>
      <c r="D29" s="24"/>
      <c r="E29" s="38"/>
      <c r="F29" s="28"/>
      <c r="G29" s="26"/>
      <c r="H29" s="24"/>
      <c r="I29" s="38"/>
      <c r="J29" s="28"/>
      <c r="K29" s="26"/>
      <c r="L29" s="24"/>
      <c r="M29" s="38"/>
      <c r="N29" s="28"/>
      <c r="O29" s="26"/>
      <c r="P29" s="24"/>
      <c r="Q29" s="38"/>
      <c r="R29" s="28"/>
    </row>
    <row r="30" spans="1:18" x14ac:dyDescent="0.25">
      <c r="A30" s="14"/>
      <c r="B30" s="29" t="s">
        <v>272</v>
      </c>
      <c r="C30" s="31"/>
      <c r="D30" s="33" t="s">
        <v>273</v>
      </c>
      <c r="E30" s="31">
        <v>500</v>
      </c>
      <c r="F30" s="35"/>
      <c r="G30" s="31"/>
      <c r="H30" s="33" t="s">
        <v>273</v>
      </c>
      <c r="I30" s="31" t="s">
        <v>274</v>
      </c>
      <c r="J30" s="35"/>
      <c r="K30" s="31"/>
      <c r="L30" s="33" t="s">
        <v>273</v>
      </c>
      <c r="M30" s="31" t="s">
        <v>274</v>
      </c>
      <c r="N30" s="35"/>
      <c r="O30" s="31"/>
      <c r="P30" s="33" t="s">
        <v>273</v>
      </c>
      <c r="Q30" s="31">
        <v>500</v>
      </c>
      <c r="R30" s="35"/>
    </row>
    <row r="31" spans="1:18" ht="15.75" thickBot="1" x14ac:dyDescent="0.3">
      <c r="A31" s="14"/>
      <c r="B31" s="36" t="s">
        <v>275</v>
      </c>
      <c r="C31" s="38"/>
      <c r="D31" s="40"/>
      <c r="E31" s="42">
        <v>8086</v>
      </c>
      <c r="F31" s="44"/>
      <c r="G31" s="38"/>
      <c r="H31" s="40"/>
      <c r="I31" s="46">
        <v>408</v>
      </c>
      <c r="J31" s="44"/>
      <c r="K31" s="38"/>
      <c r="L31" s="40"/>
      <c r="M31" s="46" t="s">
        <v>285</v>
      </c>
      <c r="N31" s="44" t="s">
        <v>277</v>
      </c>
      <c r="O31" s="38"/>
      <c r="P31" s="40"/>
      <c r="Q31" s="42">
        <v>8482</v>
      </c>
      <c r="R31" s="44"/>
    </row>
    <row r="32" spans="1:18" ht="16.5" thickTop="1" thickBot="1" x14ac:dyDescent="0.3">
      <c r="A32" s="14"/>
      <c r="B32" s="47" t="s">
        <v>278</v>
      </c>
      <c r="C32" s="31"/>
      <c r="D32" s="49"/>
      <c r="E32" s="50">
        <v>8586</v>
      </c>
      <c r="F32" s="52"/>
      <c r="G32" s="31"/>
      <c r="H32" s="49"/>
      <c r="I32" s="54">
        <v>408</v>
      </c>
      <c r="J32" s="52"/>
      <c r="K32" s="31"/>
      <c r="L32" s="49"/>
      <c r="M32" s="54" t="s">
        <v>285</v>
      </c>
      <c r="N32" s="52" t="s">
        <v>277</v>
      </c>
      <c r="O32" s="31"/>
      <c r="P32" s="49"/>
      <c r="Q32" s="50">
        <v>8982</v>
      </c>
      <c r="R32" s="52"/>
    </row>
    <row r="33" spans="1:26" ht="15.75" thickTop="1" x14ac:dyDescent="0.25">
      <c r="A33" s="14"/>
      <c r="B33" s="26"/>
      <c r="C33" s="26"/>
      <c r="D33" s="24"/>
      <c r="E33" s="38"/>
      <c r="F33" s="28"/>
      <c r="G33" s="26"/>
      <c r="H33" s="24"/>
      <c r="I33" s="38"/>
      <c r="J33" s="28"/>
      <c r="K33" s="26"/>
      <c r="L33" s="24"/>
      <c r="M33" s="38"/>
      <c r="N33" s="28"/>
      <c r="O33" s="26"/>
      <c r="P33" s="24"/>
      <c r="Q33" s="38"/>
      <c r="R33" s="28"/>
    </row>
    <row r="34" spans="1:26" x14ac:dyDescent="0.25">
      <c r="A34" s="14"/>
      <c r="B34" s="33" t="s">
        <v>279</v>
      </c>
      <c r="C34" s="56"/>
      <c r="D34" s="33"/>
      <c r="E34" s="31"/>
      <c r="F34" s="35"/>
      <c r="G34" s="56"/>
      <c r="H34" s="33"/>
      <c r="I34" s="31"/>
      <c r="J34" s="35"/>
      <c r="K34" s="56"/>
      <c r="L34" s="33"/>
      <c r="M34" s="31"/>
      <c r="N34" s="35"/>
      <c r="O34" s="56"/>
      <c r="P34" s="33"/>
      <c r="Q34" s="31"/>
      <c r="R34" s="35"/>
    </row>
    <row r="35" spans="1:26" x14ac:dyDescent="0.25">
      <c r="A35" s="14"/>
      <c r="B35" s="36" t="s">
        <v>275</v>
      </c>
      <c r="C35" s="38"/>
      <c r="D35" s="24"/>
      <c r="E35" s="38">
        <v>498</v>
      </c>
      <c r="F35" s="28"/>
      <c r="G35" s="38"/>
      <c r="H35" s="24"/>
      <c r="I35" s="38">
        <v>10</v>
      </c>
      <c r="J35" s="28"/>
      <c r="K35" s="38"/>
      <c r="L35" s="24"/>
      <c r="M35" s="38" t="s">
        <v>274</v>
      </c>
      <c r="N35" s="28"/>
      <c r="O35" s="38"/>
      <c r="P35" s="24"/>
      <c r="Q35" s="38">
        <v>508</v>
      </c>
      <c r="R35" s="28"/>
    </row>
    <row r="36" spans="1:26" ht="15.75" thickBot="1" x14ac:dyDescent="0.3">
      <c r="A36" s="14"/>
      <c r="B36" s="29" t="s">
        <v>280</v>
      </c>
      <c r="C36" s="31"/>
      <c r="D36" s="49"/>
      <c r="E36" s="50">
        <v>24528</v>
      </c>
      <c r="F36" s="52"/>
      <c r="G36" s="31"/>
      <c r="H36" s="49"/>
      <c r="I36" s="54">
        <v>600</v>
      </c>
      <c r="J36" s="52"/>
      <c r="K36" s="56"/>
      <c r="L36" s="49"/>
      <c r="M36" s="54" t="s">
        <v>286</v>
      </c>
      <c r="N36" s="52" t="s">
        <v>277</v>
      </c>
      <c r="O36" s="31"/>
      <c r="P36" s="49"/>
      <c r="Q36" s="50">
        <v>25122</v>
      </c>
      <c r="R36" s="52"/>
    </row>
    <row r="37" spans="1:26" ht="16.5" thickTop="1" thickBot="1" x14ac:dyDescent="0.3">
      <c r="A37" s="14"/>
      <c r="B37" s="61" t="s">
        <v>282</v>
      </c>
      <c r="C37" s="38"/>
      <c r="D37" s="40"/>
      <c r="E37" s="42">
        <v>25026</v>
      </c>
      <c r="F37" s="44"/>
      <c r="G37" s="38"/>
      <c r="H37" s="40"/>
      <c r="I37" s="46">
        <v>610</v>
      </c>
      <c r="J37" s="44"/>
      <c r="K37" s="38"/>
      <c r="L37" s="40"/>
      <c r="M37" s="46" t="s">
        <v>286</v>
      </c>
      <c r="N37" s="44" t="s">
        <v>277</v>
      </c>
      <c r="O37" s="38"/>
      <c r="P37" s="40"/>
      <c r="Q37" s="42">
        <v>25630</v>
      </c>
      <c r="R37" s="44"/>
    </row>
    <row r="38" spans="1:26" ht="15.75" thickTop="1" x14ac:dyDescent="0.25">
      <c r="A38" s="14"/>
      <c r="B38" s="56"/>
      <c r="C38" s="56"/>
      <c r="D38" s="33"/>
      <c r="E38" s="31"/>
      <c r="F38" s="35"/>
      <c r="G38" s="56"/>
      <c r="H38" s="33"/>
      <c r="I38" s="31"/>
      <c r="J38" s="35"/>
      <c r="K38" s="56"/>
      <c r="L38" s="33"/>
      <c r="M38" s="31"/>
      <c r="N38" s="35"/>
      <c r="O38" s="56"/>
      <c r="P38" s="33"/>
      <c r="Q38" s="31"/>
      <c r="R38" s="35"/>
    </row>
    <row r="39" spans="1:26" ht="15.75" thickBot="1" x14ac:dyDescent="0.3">
      <c r="A39" s="14"/>
      <c r="B39" s="61" t="s">
        <v>283</v>
      </c>
      <c r="C39" s="38"/>
      <c r="D39" s="63" t="s">
        <v>273</v>
      </c>
      <c r="E39" s="65">
        <v>33612</v>
      </c>
      <c r="F39" s="67"/>
      <c r="G39" s="38"/>
      <c r="H39" s="63" t="s">
        <v>273</v>
      </c>
      <c r="I39" s="65">
        <v>1018</v>
      </c>
      <c r="J39" s="67"/>
      <c r="K39" s="38"/>
      <c r="L39" s="63" t="s">
        <v>273</v>
      </c>
      <c r="M39" s="68" t="s">
        <v>287</v>
      </c>
      <c r="N39" s="67" t="s">
        <v>277</v>
      </c>
      <c r="O39" s="38"/>
      <c r="P39" s="63" t="s">
        <v>273</v>
      </c>
      <c r="Q39" s="65">
        <v>34612</v>
      </c>
      <c r="R39" s="67"/>
    </row>
    <row r="40" spans="1:26" ht="15.75" thickTop="1"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c r="B41" s="15" t="s">
        <v>288</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75" thickBot="1" x14ac:dyDescent="0.3">
      <c r="A42" s="14"/>
      <c r="B42" s="16"/>
      <c r="C42" s="16"/>
      <c r="D42" s="74" t="s">
        <v>289</v>
      </c>
      <c r="E42" s="74"/>
      <c r="F42" s="74"/>
      <c r="G42" s="74"/>
      <c r="H42" s="74"/>
      <c r="I42" s="74"/>
      <c r="J42" s="18"/>
      <c r="K42" s="16"/>
      <c r="L42" s="74" t="s">
        <v>290</v>
      </c>
      <c r="M42" s="74"/>
      <c r="N42" s="74"/>
      <c r="O42" s="74"/>
      <c r="P42" s="74"/>
      <c r="Q42" s="74"/>
      <c r="R42" s="18"/>
    </row>
    <row r="43" spans="1:26" ht="15.75" thickTop="1" x14ac:dyDescent="0.25">
      <c r="A43" s="14"/>
      <c r="B43" s="16"/>
      <c r="C43" s="16"/>
      <c r="D43" s="73" t="s">
        <v>264</v>
      </c>
      <c r="E43" s="73"/>
      <c r="F43" s="20"/>
      <c r="G43" s="16"/>
      <c r="H43" s="73" t="s">
        <v>266</v>
      </c>
      <c r="I43" s="73"/>
      <c r="J43" s="20"/>
      <c r="K43" s="16"/>
      <c r="L43" s="73" t="s">
        <v>264</v>
      </c>
      <c r="M43" s="73"/>
      <c r="N43" s="20"/>
      <c r="O43" s="16"/>
      <c r="P43" s="73" t="s">
        <v>266</v>
      </c>
      <c r="Q43" s="73"/>
      <c r="R43" s="20"/>
    </row>
    <row r="44" spans="1:26" ht="15.75" thickBot="1" x14ac:dyDescent="0.3">
      <c r="A44" s="14"/>
      <c r="B44" s="16"/>
      <c r="C44" s="16"/>
      <c r="D44" s="74" t="s">
        <v>267</v>
      </c>
      <c r="E44" s="74"/>
      <c r="F44" s="18"/>
      <c r="G44" s="16"/>
      <c r="H44" s="74" t="s">
        <v>270</v>
      </c>
      <c r="I44" s="74"/>
      <c r="J44" s="18"/>
      <c r="K44" s="16"/>
      <c r="L44" s="74" t="s">
        <v>267</v>
      </c>
      <c r="M44" s="74"/>
      <c r="N44" s="18"/>
      <c r="O44" s="16"/>
      <c r="P44" s="74" t="s">
        <v>270</v>
      </c>
      <c r="Q44" s="74"/>
      <c r="R44" s="18"/>
    </row>
    <row r="45" spans="1:26" ht="15.75" thickTop="1" x14ac:dyDescent="0.25">
      <c r="A45" s="14"/>
      <c r="B45" s="16"/>
      <c r="C45" s="16"/>
      <c r="D45" s="71"/>
      <c r="E45" s="71"/>
      <c r="F45" s="20"/>
      <c r="G45" s="16"/>
      <c r="H45" s="71"/>
      <c r="I45" s="71"/>
      <c r="J45" s="20"/>
      <c r="K45" s="16"/>
      <c r="L45" s="71"/>
      <c r="M45" s="71"/>
      <c r="N45" s="20"/>
      <c r="O45" s="16"/>
      <c r="P45" s="71"/>
      <c r="Q45" s="71"/>
      <c r="R45" s="20"/>
    </row>
    <row r="46" spans="1:26" x14ac:dyDescent="0.25">
      <c r="A46" s="14"/>
      <c r="B46" s="24" t="s">
        <v>291</v>
      </c>
      <c r="C46" s="38"/>
      <c r="D46" s="24" t="s">
        <v>273</v>
      </c>
      <c r="E46" s="38">
        <v>500</v>
      </c>
      <c r="F46" s="28"/>
      <c r="G46" s="38"/>
      <c r="H46" s="24" t="s">
        <v>273</v>
      </c>
      <c r="I46" s="38">
        <v>500</v>
      </c>
      <c r="J46" s="28"/>
      <c r="K46" s="38"/>
      <c r="L46" s="24" t="s">
        <v>273</v>
      </c>
      <c r="M46" s="81">
        <v>2600</v>
      </c>
      <c r="N46" s="28"/>
      <c r="O46" s="26"/>
      <c r="P46" s="24" t="s">
        <v>273</v>
      </c>
      <c r="Q46" s="81">
        <v>2603</v>
      </c>
      <c r="R46" s="28"/>
    </row>
    <row r="47" spans="1:26" x14ac:dyDescent="0.25">
      <c r="A47" s="14"/>
      <c r="B47" s="33" t="s">
        <v>292</v>
      </c>
      <c r="C47" s="31"/>
      <c r="D47" s="33"/>
      <c r="E47" s="83">
        <v>1780</v>
      </c>
      <c r="F47" s="35"/>
      <c r="G47" s="31"/>
      <c r="H47" s="33"/>
      <c r="I47" s="83">
        <v>1940</v>
      </c>
      <c r="J47" s="35"/>
      <c r="K47" s="31"/>
      <c r="L47" s="33"/>
      <c r="M47" s="83">
        <v>4192</v>
      </c>
      <c r="N47" s="35"/>
      <c r="O47" s="31"/>
      <c r="P47" s="33"/>
      <c r="Q47" s="83">
        <v>4207</v>
      </c>
      <c r="R47" s="35"/>
    </row>
    <row r="48" spans="1:26" x14ac:dyDescent="0.25">
      <c r="A48" s="14"/>
      <c r="B48" s="24" t="s">
        <v>293</v>
      </c>
      <c r="C48" s="38"/>
      <c r="D48" s="24"/>
      <c r="E48" s="81">
        <v>4956</v>
      </c>
      <c r="F48" s="28"/>
      <c r="G48" s="38"/>
      <c r="H48" s="24"/>
      <c r="I48" s="81">
        <v>4896</v>
      </c>
      <c r="J48" s="28"/>
      <c r="K48" s="38"/>
      <c r="L48" s="24"/>
      <c r="M48" s="81">
        <v>4344</v>
      </c>
      <c r="N48" s="28"/>
      <c r="O48" s="38"/>
      <c r="P48" s="24"/>
      <c r="Q48" s="81">
        <v>4311</v>
      </c>
      <c r="R48" s="28"/>
    </row>
    <row r="49" spans="1:26" ht="15.75" thickBot="1" x14ac:dyDescent="0.3">
      <c r="A49" s="14"/>
      <c r="B49" s="33" t="s">
        <v>294</v>
      </c>
      <c r="C49" s="31"/>
      <c r="D49" s="49"/>
      <c r="E49" s="50">
        <v>2553</v>
      </c>
      <c r="F49" s="52"/>
      <c r="G49" s="31"/>
      <c r="H49" s="49"/>
      <c r="I49" s="50">
        <v>2383</v>
      </c>
      <c r="J49" s="52"/>
      <c r="K49" s="31"/>
      <c r="L49" s="49"/>
      <c r="M49" s="50">
        <v>23008</v>
      </c>
      <c r="N49" s="52"/>
      <c r="O49" s="31"/>
      <c r="P49" s="49"/>
      <c r="Q49" s="50">
        <v>21771</v>
      </c>
      <c r="R49" s="52"/>
    </row>
    <row r="50" spans="1:26" ht="16.5" thickTop="1" thickBot="1" x14ac:dyDescent="0.3">
      <c r="A50" s="14"/>
      <c r="B50" s="26"/>
      <c r="C50" s="38"/>
      <c r="D50" s="63" t="s">
        <v>273</v>
      </c>
      <c r="E50" s="65">
        <v>9789</v>
      </c>
      <c r="F50" s="67"/>
      <c r="G50" s="38"/>
      <c r="H50" s="63" t="s">
        <v>273</v>
      </c>
      <c r="I50" s="65">
        <v>9719</v>
      </c>
      <c r="J50" s="67"/>
      <c r="K50" s="38"/>
      <c r="L50" s="63" t="s">
        <v>273</v>
      </c>
      <c r="M50" s="65">
        <v>34144</v>
      </c>
      <c r="N50" s="67"/>
      <c r="O50" s="38"/>
      <c r="P50" s="63" t="s">
        <v>273</v>
      </c>
      <c r="Q50" s="65">
        <v>32892</v>
      </c>
      <c r="R50" s="67"/>
    </row>
    <row r="51" spans="1:26" ht="15.75" thickTop="1" x14ac:dyDescent="0.25">
      <c r="A51" s="14"/>
      <c r="B51" s="87"/>
      <c r="C51" s="87"/>
      <c r="D51" s="87"/>
      <c r="E51" s="87"/>
      <c r="F51" s="87"/>
      <c r="G51" s="87"/>
      <c r="H51" s="87"/>
      <c r="I51" s="87"/>
      <c r="J51" s="87"/>
      <c r="K51" s="87"/>
      <c r="L51" s="87"/>
      <c r="M51" s="87"/>
      <c r="N51" s="87"/>
      <c r="O51" s="87"/>
      <c r="P51" s="87"/>
      <c r="Q51" s="87"/>
      <c r="R51" s="87"/>
      <c r="S51" s="87"/>
      <c r="T51" s="87"/>
      <c r="U51" s="87"/>
      <c r="V51" s="87"/>
      <c r="W51" s="87"/>
      <c r="X51" s="87"/>
      <c r="Y51" s="87"/>
      <c r="Z51" s="87"/>
    </row>
    <row r="52" spans="1:26" x14ac:dyDescent="0.25">
      <c r="A52" s="14"/>
      <c r="B52" s="15" t="s">
        <v>295</v>
      </c>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x14ac:dyDescent="0.25">
      <c r="A54" s="14"/>
      <c r="B54" s="15" t="s">
        <v>296</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x14ac:dyDescent="0.25">
      <c r="A56" s="14"/>
      <c r="B56" s="15" t="s">
        <v>297</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4"/>
      <c r="B58" s="15" t="s">
        <v>298</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x14ac:dyDescent="0.25">
      <c r="A60" s="14"/>
      <c r="B60" s="15" t="s">
        <v>299</v>
      </c>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x14ac:dyDescent="0.25">
      <c r="A62" s="14"/>
      <c r="B62" s="15" t="s">
        <v>300</v>
      </c>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ht="15.75" thickBot="1" x14ac:dyDescent="0.3">
      <c r="A63" s="14"/>
      <c r="B63" s="16"/>
      <c r="C63" s="16"/>
      <c r="D63" s="74" t="s">
        <v>301</v>
      </c>
      <c r="E63" s="74"/>
      <c r="F63" s="74"/>
      <c r="G63" s="74"/>
      <c r="H63" s="74"/>
      <c r="I63" s="74"/>
      <c r="J63" s="18"/>
      <c r="K63" s="84"/>
      <c r="L63" s="74" t="s">
        <v>302</v>
      </c>
      <c r="M63" s="74"/>
      <c r="N63" s="74"/>
      <c r="O63" s="74"/>
      <c r="P63" s="74"/>
      <c r="Q63" s="74"/>
      <c r="R63" s="18"/>
      <c r="S63" s="84"/>
      <c r="T63" s="74" t="s">
        <v>137</v>
      </c>
      <c r="U63" s="74"/>
      <c r="V63" s="74"/>
      <c r="W63" s="74"/>
      <c r="X63" s="74"/>
      <c r="Y63" s="74"/>
      <c r="Z63" s="18"/>
    </row>
    <row r="64" spans="1:26" ht="15.75" thickTop="1" x14ac:dyDescent="0.25">
      <c r="A64" s="14"/>
      <c r="B64" s="16"/>
      <c r="C64" s="16"/>
      <c r="D64" s="71"/>
      <c r="E64" s="71"/>
      <c r="F64" s="20"/>
      <c r="G64" s="16"/>
      <c r="H64" s="73" t="s">
        <v>262</v>
      </c>
      <c r="I64" s="73"/>
      <c r="J64" s="20"/>
      <c r="K64" s="16"/>
      <c r="L64" s="71"/>
      <c r="M64" s="71"/>
      <c r="N64" s="20"/>
      <c r="O64" s="16"/>
      <c r="P64" s="73" t="s">
        <v>262</v>
      </c>
      <c r="Q64" s="73"/>
      <c r="R64" s="20"/>
      <c r="S64" s="16"/>
      <c r="T64" s="71"/>
      <c r="U64" s="71"/>
      <c r="V64" s="20"/>
      <c r="W64" s="16"/>
      <c r="X64" s="73" t="s">
        <v>262</v>
      </c>
      <c r="Y64" s="73"/>
      <c r="Z64" s="20"/>
    </row>
    <row r="65" spans="1:26" x14ac:dyDescent="0.25">
      <c r="A65" s="14"/>
      <c r="B65" s="16"/>
      <c r="C65" s="16"/>
      <c r="D65" s="72" t="s">
        <v>266</v>
      </c>
      <c r="E65" s="72"/>
      <c r="F65" s="20"/>
      <c r="G65" s="16"/>
      <c r="H65" s="72" t="s">
        <v>265</v>
      </c>
      <c r="I65" s="72"/>
      <c r="J65" s="20"/>
      <c r="K65" s="16"/>
      <c r="L65" s="72" t="s">
        <v>266</v>
      </c>
      <c r="M65" s="72"/>
      <c r="N65" s="20"/>
      <c r="O65" s="16"/>
      <c r="P65" s="72" t="s">
        <v>265</v>
      </c>
      <c r="Q65" s="72"/>
      <c r="R65" s="20"/>
      <c r="S65" s="16"/>
      <c r="T65" s="72" t="s">
        <v>266</v>
      </c>
      <c r="U65" s="72"/>
      <c r="V65" s="20"/>
      <c r="W65" s="16"/>
      <c r="X65" s="72" t="s">
        <v>265</v>
      </c>
      <c r="Y65" s="72"/>
      <c r="Z65" s="20"/>
    </row>
    <row r="66" spans="1:26" ht="15.75" thickBot="1" x14ac:dyDescent="0.3">
      <c r="A66" s="14"/>
      <c r="B66" s="16"/>
      <c r="C66" s="16"/>
      <c r="D66" s="74" t="s">
        <v>270</v>
      </c>
      <c r="E66" s="74"/>
      <c r="F66" s="18"/>
      <c r="G66" s="16"/>
      <c r="H66" s="74" t="s">
        <v>269</v>
      </c>
      <c r="I66" s="74"/>
      <c r="J66" s="18"/>
      <c r="K66" s="16"/>
      <c r="L66" s="74" t="s">
        <v>270</v>
      </c>
      <c r="M66" s="74"/>
      <c r="N66" s="18"/>
      <c r="O66" s="16"/>
      <c r="P66" s="74" t="s">
        <v>269</v>
      </c>
      <c r="Q66" s="74"/>
      <c r="R66" s="18"/>
      <c r="S66" s="16"/>
      <c r="T66" s="74" t="s">
        <v>270</v>
      </c>
      <c r="U66" s="74"/>
      <c r="V66" s="18"/>
      <c r="W66" s="16"/>
      <c r="X66" s="74" t="s">
        <v>269</v>
      </c>
      <c r="Y66" s="74"/>
      <c r="Z66" s="18"/>
    </row>
    <row r="67" spans="1:26" ht="15.75" thickTop="1" x14ac:dyDescent="0.25">
      <c r="A67" s="14"/>
      <c r="B67" s="16"/>
      <c r="C67" s="16"/>
      <c r="D67" s="71"/>
      <c r="E67" s="71"/>
      <c r="F67" s="20"/>
      <c r="G67" s="16"/>
      <c r="H67" s="71"/>
      <c r="I67" s="71"/>
      <c r="J67" s="20"/>
      <c r="K67" s="16"/>
      <c r="L67" s="71"/>
      <c r="M67" s="71"/>
      <c r="N67" s="20"/>
      <c r="O67" s="16"/>
      <c r="P67" s="71"/>
      <c r="Q67" s="71"/>
      <c r="R67" s="20"/>
      <c r="S67" s="16"/>
      <c r="T67" s="71"/>
      <c r="U67" s="71"/>
      <c r="V67" s="20"/>
      <c r="W67" s="16"/>
      <c r="X67" s="71"/>
      <c r="Y67" s="71"/>
      <c r="Z67" s="20"/>
    </row>
    <row r="68" spans="1:26" x14ac:dyDescent="0.25">
      <c r="A68" s="14"/>
      <c r="B68" s="85" t="s">
        <v>303</v>
      </c>
      <c r="C68" s="38"/>
      <c r="D68" s="24" t="s">
        <v>273</v>
      </c>
      <c r="E68" s="81">
        <v>5462</v>
      </c>
      <c r="F68" s="28"/>
      <c r="G68" s="38"/>
      <c r="H68" s="24" t="s">
        <v>273</v>
      </c>
      <c r="I68" s="38" t="s">
        <v>304</v>
      </c>
      <c r="J68" s="28" t="s">
        <v>277</v>
      </c>
      <c r="K68" s="26"/>
      <c r="L68" s="24" t="s">
        <v>273</v>
      </c>
      <c r="M68" s="38">
        <v>449</v>
      </c>
      <c r="N68" s="28"/>
      <c r="O68" s="26"/>
      <c r="P68" s="24" t="s">
        <v>273</v>
      </c>
      <c r="Q68" s="38" t="s">
        <v>305</v>
      </c>
      <c r="R68" s="28" t="s">
        <v>277</v>
      </c>
      <c r="S68" s="38"/>
      <c r="T68" s="24" t="s">
        <v>273</v>
      </c>
      <c r="U68" s="81">
        <v>5911</v>
      </c>
      <c r="V68" s="28"/>
      <c r="W68" s="38"/>
      <c r="X68" s="24" t="s">
        <v>273</v>
      </c>
      <c r="Y68" s="38" t="s">
        <v>276</v>
      </c>
      <c r="Z68" s="28" t="s">
        <v>277</v>
      </c>
    </row>
    <row r="69" spans="1:26" ht="15.75" thickBot="1" x14ac:dyDescent="0.3">
      <c r="A69" s="14"/>
      <c r="B69" s="86" t="s">
        <v>306</v>
      </c>
      <c r="C69" s="31"/>
      <c r="D69" s="49"/>
      <c r="E69" s="50">
        <v>18354</v>
      </c>
      <c r="F69" s="52"/>
      <c r="G69" s="31"/>
      <c r="H69" s="49"/>
      <c r="I69" s="54" t="s">
        <v>307</v>
      </c>
      <c r="J69" s="52" t="s">
        <v>277</v>
      </c>
      <c r="K69" s="31"/>
      <c r="L69" s="49"/>
      <c r="M69" s="54">
        <v>668</v>
      </c>
      <c r="N69" s="52"/>
      <c r="O69" s="31"/>
      <c r="P69" s="49"/>
      <c r="Q69" s="54" t="s">
        <v>308</v>
      </c>
      <c r="R69" s="52" t="s">
        <v>277</v>
      </c>
      <c r="S69" s="31"/>
      <c r="T69" s="49"/>
      <c r="U69" s="50">
        <v>19022</v>
      </c>
      <c r="V69" s="52"/>
      <c r="W69" s="31"/>
      <c r="X69" s="49"/>
      <c r="Y69" s="54" t="s">
        <v>281</v>
      </c>
      <c r="Z69" s="52" t="s">
        <v>277</v>
      </c>
    </row>
    <row r="70" spans="1:26" ht="16.5" thickTop="1" thickBot="1" x14ac:dyDescent="0.3">
      <c r="A70" s="14"/>
      <c r="B70" s="26"/>
      <c r="C70" s="38"/>
      <c r="D70" s="63" t="s">
        <v>273</v>
      </c>
      <c r="E70" s="65">
        <v>23816</v>
      </c>
      <c r="F70" s="67"/>
      <c r="G70" s="38"/>
      <c r="H70" s="63" t="s">
        <v>273</v>
      </c>
      <c r="I70" s="68" t="s">
        <v>309</v>
      </c>
      <c r="J70" s="67" t="s">
        <v>277</v>
      </c>
      <c r="K70" s="38"/>
      <c r="L70" s="63" t="s">
        <v>273</v>
      </c>
      <c r="M70" s="65">
        <v>1117</v>
      </c>
      <c r="N70" s="67"/>
      <c r="O70" s="38"/>
      <c r="P70" s="63" t="s">
        <v>273</v>
      </c>
      <c r="Q70" s="68" t="s">
        <v>310</v>
      </c>
      <c r="R70" s="67" t="s">
        <v>277</v>
      </c>
      <c r="S70" s="38"/>
      <c r="T70" s="63" t="s">
        <v>273</v>
      </c>
      <c r="U70" s="65">
        <v>24933</v>
      </c>
      <c r="V70" s="67"/>
      <c r="W70" s="38"/>
      <c r="X70" s="63" t="s">
        <v>273</v>
      </c>
      <c r="Y70" s="68" t="s">
        <v>284</v>
      </c>
      <c r="Z70" s="67" t="s">
        <v>277</v>
      </c>
    </row>
    <row r="71" spans="1:26" ht="15.75" thickTop="1"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x14ac:dyDescent="0.25">
      <c r="A72" s="14"/>
      <c r="B72" s="15" t="s">
        <v>311</v>
      </c>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x14ac:dyDescent="0.25">
      <c r="A73" s="14"/>
      <c r="B73" s="13"/>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ht="15.75" thickBot="1" x14ac:dyDescent="0.3">
      <c r="A74" s="14"/>
      <c r="B74" s="16"/>
      <c r="C74" s="16"/>
      <c r="D74" s="74" t="s">
        <v>301</v>
      </c>
      <c r="E74" s="74"/>
      <c r="F74" s="74"/>
      <c r="G74" s="74"/>
      <c r="H74" s="74"/>
      <c r="I74" s="74"/>
      <c r="J74" s="18"/>
      <c r="K74" s="84"/>
      <c r="L74" s="74" t="s">
        <v>302</v>
      </c>
      <c r="M74" s="74"/>
      <c r="N74" s="74"/>
      <c r="O74" s="74"/>
      <c r="P74" s="74"/>
      <c r="Q74" s="74"/>
      <c r="R74" s="18"/>
      <c r="S74" s="84"/>
      <c r="T74" s="74" t="s">
        <v>137</v>
      </c>
      <c r="U74" s="74"/>
      <c r="V74" s="74"/>
      <c r="W74" s="74"/>
      <c r="X74" s="74"/>
      <c r="Y74" s="74"/>
      <c r="Z74" s="18"/>
    </row>
    <row r="75" spans="1:26" ht="15.75" thickTop="1" x14ac:dyDescent="0.25">
      <c r="A75" s="14"/>
      <c r="B75" s="16"/>
      <c r="C75" s="16"/>
      <c r="D75" s="71"/>
      <c r="E75" s="71"/>
      <c r="F75" s="20"/>
      <c r="G75" s="16"/>
      <c r="H75" s="73" t="s">
        <v>262</v>
      </c>
      <c r="I75" s="73"/>
      <c r="J75" s="20"/>
      <c r="K75" s="16"/>
      <c r="L75" s="71"/>
      <c r="M75" s="71"/>
      <c r="N75" s="20"/>
      <c r="O75" s="16"/>
      <c r="P75" s="73" t="s">
        <v>262</v>
      </c>
      <c r="Q75" s="73"/>
      <c r="R75" s="20"/>
      <c r="S75" s="16"/>
      <c r="T75" s="71"/>
      <c r="U75" s="71"/>
      <c r="V75" s="20"/>
      <c r="W75" s="16"/>
      <c r="X75" s="73" t="s">
        <v>262</v>
      </c>
      <c r="Y75" s="73"/>
      <c r="Z75" s="20"/>
    </row>
    <row r="76" spans="1:26" x14ac:dyDescent="0.25">
      <c r="A76" s="14"/>
      <c r="B76" s="16"/>
      <c r="C76" s="16"/>
      <c r="D76" s="72" t="s">
        <v>266</v>
      </c>
      <c r="E76" s="72"/>
      <c r="F76" s="20"/>
      <c r="G76" s="16"/>
      <c r="H76" s="72" t="s">
        <v>265</v>
      </c>
      <c r="I76" s="72"/>
      <c r="J76" s="20"/>
      <c r="K76" s="16"/>
      <c r="L76" s="72" t="s">
        <v>266</v>
      </c>
      <c r="M76" s="72"/>
      <c r="N76" s="20"/>
      <c r="O76" s="16"/>
      <c r="P76" s="72" t="s">
        <v>265</v>
      </c>
      <c r="Q76" s="72"/>
      <c r="R76" s="20"/>
      <c r="S76" s="16"/>
      <c r="T76" s="72" t="s">
        <v>266</v>
      </c>
      <c r="U76" s="72"/>
      <c r="V76" s="20"/>
      <c r="W76" s="16"/>
      <c r="X76" s="72" t="s">
        <v>265</v>
      </c>
      <c r="Y76" s="72"/>
      <c r="Z76" s="20"/>
    </row>
    <row r="77" spans="1:26" ht="15.75" thickBot="1" x14ac:dyDescent="0.3">
      <c r="A77" s="14"/>
      <c r="B77" s="16"/>
      <c r="C77" s="16"/>
      <c r="D77" s="74" t="s">
        <v>270</v>
      </c>
      <c r="E77" s="74"/>
      <c r="F77" s="18"/>
      <c r="G77" s="16"/>
      <c r="H77" s="74" t="s">
        <v>269</v>
      </c>
      <c r="I77" s="74"/>
      <c r="J77" s="18"/>
      <c r="K77" s="16"/>
      <c r="L77" s="74" t="s">
        <v>270</v>
      </c>
      <c r="M77" s="74"/>
      <c r="N77" s="18"/>
      <c r="O77" s="16"/>
      <c r="P77" s="74" t="s">
        <v>269</v>
      </c>
      <c r="Q77" s="74"/>
      <c r="R77" s="18"/>
      <c r="S77" s="16"/>
      <c r="T77" s="74" t="s">
        <v>270</v>
      </c>
      <c r="U77" s="74"/>
      <c r="V77" s="18"/>
      <c r="W77" s="16"/>
      <c r="X77" s="74" t="s">
        <v>269</v>
      </c>
      <c r="Y77" s="74"/>
      <c r="Z77" s="18"/>
    </row>
    <row r="78" spans="1:26" ht="15.75" thickTop="1" x14ac:dyDescent="0.25">
      <c r="A78" s="14"/>
      <c r="B78" s="16"/>
      <c r="C78" s="16"/>
      <c r="D78" s="71"/>
      <c r="E78" s="71"/>
      <c r="F78" s="20"/>
      <c r="G78" s="16"/>
      <c r="H78" s="71"/>
      <c r="I78" s="71"/>
      <c r="J78" s="20"/>
      <c r="K78" s="16"/>
      <c r="L78" s="71"/>
      <c r="M78" s="71"/>
      <c r="N78" s="20"/>
      <c r="O78" s="16"/>
      <c r="P78" s="71"/>
      <c r="Q78" s="71"/>
      <c r="R78" s="20"/>
      <c r="S78" s="16"/>
      <c r="T78" s="71"/>
      <c r="U78" s="71"/>
      <c r="V78" s="20"/>
      <c r="W78" s="16"/>
      <c r="X78" s="71"/>
      <c r="Y78" s="71"/>
      <c r="Z78" s="20"/>
    </row>
    <row r="79" spans="1:26" x14ac:dyDescent="0.25">
      <c r="A79" s="14"/>
      <c r="B79" s="85" t="s">
        <v>303</v>
      </c>
      <c r="C79" s="38"/>
      <c r="D79" s="24" t="s">
        <v>273</v>
      </c>
      <c r="E79" s="81">
        <v>1807</v>
      </c>
      <c r="F79" s="28"/>
      <c r="G79" s="38"/>
      <c r="H79" s="24" t="s">
        <v>273</v>
      </c>
      <c r="I79" s="38" t="s">
        <v>312</v>
      </c>
      <c r="J79" s="28" t="s">
        <v>277</v>
      </c>
      <c r="K79" s="26"/>
      <c r="L79" s="24" t="s">
        <v>273</v>
      </c>
      <c r="M79" s="38">
        <v>259</v>
      </c>
      <c r="N79" s="28"/>
      <c r="O79" s="26"/>
      <c r="P79" s="24" t="s">
        <v>273</v>
      </c>
      <c r="Q79" s="38" t="s">
        <v>313</v>
      </c>
      <c r="R79" s="28" t="s">
        <v>277</v>
      </c>
      <c r="S79" s="38"/>
      <c r="T79" s="24" t="s">
        <v>273</v>
      </c>
      <c r="U79" s="81">
        <v>2066</v>
      </c>
      <c r="V79" s="28"/>
      <c r="W79" s="38"/>
      <c r="X79" s="24" t="s">
        <v>273</v>
      </c>
      <c r="Y79" s="38" t="s">
        <v>285</v>
      </c>
      <c r="Z79" s="28" t="s">
        <v>277</v>
      </c>
    </row>
    <row r="80" spans="1:26" ht="15.75" thickBot="1" x14ac:dyDescent="0.3">
      <c r="A80" s="14"/>
      <c r="B80" s="86" t="s">
        <v>306</v>
      </c>
      <c r="C80" s="31"/>
      <c r="D80" s="49"/>
      <c r="E80" s="50">
        <v>1047</v>
      </c>
      <c r="F80" s="52"/>
      <c r="G80" s="31"/>
      <c r="H80" s="49"/>
      <c r="I80" s="54" t="s">
        <v>314</v>
      </c>
      <c r="J80" s="52" t="s">
        <v>277</v>
      </c>
      <c r="K80" s="31"/>
      <c r="L80" s="49"/>
      <c r="M80" s="54">
        <v>50</v>
      </c>
      <c r="N80" s="52"/>
      <c r="O80" s="31"/>
      <c r="P80" s="49"/>
      <c r="Q80" s="54" t="s">
        <v>315</v>
      </c>
      <c r="R80" s="52" t="s">
        <v>277</v>
      </c>
      <c r="S80" s="31"/>
      <c r="T80" s="49"/>
      <c r="U80" s="50">
        <v>1097</v>
      </c>
      <c r="V80" s="52"/>
      <c r="W80" s="31"/>
      <c r="X80" s="49"/>
      <c r="Y80" s="54" t="s">
        <v>286</v>
      </c>
      <c r="Z80" s="52" t="s">
        <v>277</v>
      </c>
    </row>
    <row r="81" spans="1:26" ht="16.5" thickTop="1" thickBot="1" x14ac:dyDescent="0.3">
      <c r="A81" s="14"/>
      <c r="B81" s="26"/>
      <c r="C81" s="38"/>
      <c r="D81" s="63" t="s">
        <v>273</v>
      </c>
      <c r="E81" s="65">
        <v>2854</v>
      </c>
      <c r="F81" s="67"/>
      <c r="G81" s="38"/>
      <c r="H81" s="63" t="s">
        <v>273</v>
      </c>
      <c r="I81" s="68" t="s">
        <v>316</v>
      </c>
      <c r="J81" s="67" t="s">
        <v>277</v>
      </c>
      <c r="K81" s="38"/>
      <c r="L81" s="63" t="s">
        <v>273</v>
      </c>
      <c r="M81" s="68">
        <v>309</v>
      </c>
      <c r="N81" s="67"/>
      <c r="O81" s="38"/>
      <c r="P81" s="63" t="s">
        <v>273</v>
      </c>
      <c r="Q81" s="68" t="s">
        <v>317</v>
      </c>
      <c r="R81" s="67" t="s">
        <v>277</v>
      </c>
      <c r="S81" s="38"/>
      <c r="T81" s="63" t="s">
        <v>273</v>
      </c>
      <c r="U81" s="65">
        <v>3163</v>
      </c>
      <c r="V81" s="67"/>
      <c r="W81" s="38"/>
      <c r="X81" s="63" t="s">
        <v>273</v>
      </c>
      <c r="Y81" s="68" t="s">
        <v>287</v>
      </c>
      <c r="Z81" s="67" t="s">
        <v>277</v>
      </c>
    </row>
    <row r="82" spans="1:26" ht="15.75" thickTop="1"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ht="25.5" customHeight="1" x14ac:dyDescent="0.25">
      <c r="A83" s="14"/>
      <c r="B83" s="15" t="s">
        <v>318</v>
      </c>
      <c r="C83" s="15"/>
      <c r="D83" s="15"/>
      <c r="E83" s="15"/>
      <c r="F83" s="15"/>
      <c r="G83" s="15"/>
      <c r="H83" s="15"/>
      <c r="I83" s="15"/>
      <c r="J83" s="15"/>
      <c r="K83" s="15"/>
      <c r="L83" s="15"/>
      <c r="M83" s="15"/>
      <c r="N83" s="15"/>
      <c r="O83" s="15"/>
      <c r="P83" s="15"/>
      <c r="Q83" s="15"/>
      <c r="R83" s="15"/>
      <c r="S83" s="15"/>
      <c r="T83" s="15"/>
      <c r="U83" s="15"/>
      <c r="V83" s="15"/>
      <c r="W83" s="15"/>
      <c r="X83" s="15"/>
      <c r="Y83" s="15"/>
      <c r="Z83" s="15"/>
    </row>
  </sheetData>
  <mergeCells count="128">
    <mergeCell ref="B71:Z71"/>
    <mergeCell ref="B72:Z72"/>
    <mergeCell ref="B73:Z73"/>
    <mergeCell ref="B82:Z82"/>
    <mergeCell ref="B83:Z83"/>
    <mergeCell ref="B57:Z57"/>
    <mergeCell ref="B58:Z58"/>
    <mergeCell ref="B59:Z59"/>
    <mergeCell ref="B60:Z60"/>
    <mergeCell ref="B61:Z61"/>
    <mergeCell ref="B62:Z62"/>
    <mergeCell ref="B51:Z51"/>
    <mergeCell ref="B52:Z52"/>
    <mergeCell ref="B53:Z53"/>
    <mergeCell ref="B54:Z54"/>
    <mergeCell ref="B55:Z55"/>
    <mergeCell ref="B56:Z56"/>
    <mergeCell ref="A1:A2"/>
    <mergeCell ref="B1:Z1"/>
    <mergeCell ref="B2:Z2"/>
    <mergeCell ref="B3:Z3"/>
    <mergeCell ref="A4:A83"/>
    <mergeCell ref="B4:Z4"/>
    <mergeCell ref="B6:Z6"/>
    <mergeCell ref="B7:Z7"/>
    <mergeCell ref="B40:Z40"/>
    <mergeCell ref="B41:Z41"/>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74:I74"/>
    <mergeCell ref="L74:Q74"/>
    <mergeCell ref="T74:Y74"/>
    <mergeCell ref="D75:E75"/>
    <mergeCell ref="H75:I75"/>
    <mergeCell ref="L75:M75"/>
    <mergeCell ref="P75:Q75"/>
    <mergeCell ref="T75:U75"/>
    <mergeCell ref="X75:Y75"/>
    <mergeCell ref="D67:E67"/>
    <mergeCell ref="H67:I67"/>
    <mergeCell ref="L67:M67"/>
    <mergeCell ref="P67:Q67"/>
    <mergeCell ref="T67:U67"/>
    <mergeCell ref="X67:Y67"/>
    <mergeCell ref="D66:E66"/>
    <mergeCell ref="H66:I66"/>
    <mergeCell ref="L66:M66"/>
    <mergeCell ref="P66:Q66"/>
    <mergeCell ref="T66:U66"/>
    <mergeCell ref="X66:Y66"/>
    <mergeCell ref="D65:E65"/>
    <mergeCell ref="H65:I65"/>
    <mergeCell ref="L65:M65"/>
    <mergeCell ref="P65:Q65"/>
    <mergeCell ref="T65:U65"/>
    <mergeCell ref="X65:Y65"/>
    <mergeCell ref="D63:I63"/>
    <mergeCell ref="L63:Q63"/>
    <mergeCell ref="T63:Y63"/>
    <mergeCell ref="D64:E64"/>
    <mergeCell ref="H64:I64"/>
    <mergeCell ref="L64:M64"/>
    <mergeCell ref="P64:Q64"/>
    <mergeCell ref="T64:U64"/>
    <mergeCell ref="X64:Y64"/>
    <mergeCell ref="D44:E44"/>
    <mergeCell ref="H44:I44"/>
    <mergeCell ref="L44:M44"/>
    <mergeCell ref="P44:Q44"/>
    <mergeCell ref="D45:E45"/>
    <mergeCell ref="H45:I45"/>
    <mergeCell ref="L45:M45"/>
    <mergeCell ref="P45:Q45"/>
    <mergeCell ref="D42:I42"/>
    <mergeCell ref="L42:Q42"/>
    <mergeCell ref="D43:E43"/>
    <mergeCell ref="H43:I43"/>
    <mergeCell ref="L43:M43"/>
    <mergeCell ref="P43:Q43"/>
    <mergeCell ref="D26:E26"/>
    <mergeCell ref="H26:I26"/>
    <mergeCell ref="L26:M26"/>
    <mergeCell ref="P26:Q26"/>
    <mergeCell ref="D27:E27"/>
    <mergeCell ref="H27:I27"/>
    <mergeCell ref="L27:M27"/>
    <mergeCell ref="P27:Q27"/>
    <mergeCell ref="D13:E13"/>
    <mergeCell ref="H13:I13"/>
    <mergeCell ref="L13:M13"/>
    <mergeCell ref="P13:Q13"/>
    <mergeCell ref="D24:Q24"/>
    <mergeCell ref="H25:I25"/>
    <mergeCell ref="L25:M25"/>
    <mergeCell ref="P25:Q25"/>
    <mergeCell ref="D11:E11"/>
    <mergeCell ref="H11:I11"/>
    <mergeCell ref="L11:M11"/>
    <mergeCell ref="P11:Q11"/>
    <mergeCell ref="D12:E12"/>
    <mergeCell ref="H12:I12"/>
    <mergeCell ref="L12:M12"/>
    <mergeCell ref="P12:Q1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4"/>
  <sheetViews>
    <sheetView showGridLines="0" workbookViewId="0"/>
  </sheetViews>
  <sheetFormatPr defaultRowHeight="15" x14ac:dyDescent="0.25"/>
  <cols>
    <col min="1" max="2" width="36.5703125" bestFit="1" customWidth="1"/>
    <col min="3" max="3" width="36.5703125" customWidth="1"/>
    <col min="4" max="4" width="6.42578125" customWidth="1"/>
    <col min="5" max="5" width="24.7109375" customWidth="1"/>
    <col min="6" max="7" width="30.28515625" customWidth="1"/>
    <col min="8" max="8" width="6.42578125" customWidth="1"/>
    <col min="9" max="9" width="24.7109375" customWidth="1"/>
    <col min="10" max="10" width="5.140625" customWidth="1"/>
    <col min="11" max="11" width="30.28515625" customWidth="1"/>
    <col min="12" max="12" width="6.42578125" customWidth="1"/>
    <col min="13" max="13" width="21.28515625" customWidth="1"/>
    <col min="14" max="14" width="5.140625" customWidth="1"/>
    <col min="15" max="15" width="30.28515625" customWidth="1"/>
    <col min="16" max="16" width="6.42578125" customWidth="1"/>
    <col min="17" max="17" width="21.28515625" customWidth="1"/>
    <col min="18" max="19" width="30.28515625" customWidth="1"/>
    <col min="20" max="20" width="6.42578125" customWidth="1"/>
    <col min="21" max="21" width="17.85546875" customWidth="1"/>
    <col min="22" max="22" width="5.140625" customWidth="1"/>
    <col min="23" max="23" width="30.28515625" customWidth="1"/>
    <col min="24" max="24" width="6.42578125" customWidth="1"/>
    <col min="25" max="25" width="24.7109375" customWidth="1"/>
    <col min="26" max="26" width="5.140625" customWidth="1"/>
  </cols>
  <sheetData>
    <row r="1" spans="1:26" ht="15" customHeight="1" x14ac:dyDescent="0.25">
      <c r="A1" s="9" t="s">
        <v>31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20</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19</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t="s">
        <v>321</v>
      </c>
      <c r="C5" s="11" t="s">
        <v>319</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15" t="s">
        <v>322</v>
      </c>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4"/>
      <c r="B8" s="16"/>
      <c r="C8" s="16"/>
      <c r="D8" s="74" t="s">
        <v>323</v>
      </c>
      <c r="E8" s="74"/>
      <c r="F8" s="74"/>
      <c r="G8" s="74"/>
      <c r="H8" s="74"/>
      <c r="I8" s="74"/>
      <c r="J8" s="18"/>
    </row>
    <row r="9" spans="1:26" ht="16.5" thickTop="1" thickBot="1" x14ac:dyDescent="0.3">
      <c r="A9" s="14"/>
      <c r="B9" s="16"/>
      <c r="C9" s="16"/>
      <c r="D9" s="88">
        <v>2013</v>
      </c>
      <c r="E9" s="88"/>
      <c r="F9" s="18"/>
      <c r="G9" s="16"/>
      <c r="H9" s="88">
        <v>2012</v>
      </c>
      <c r="I9" s="88"/>
      <c r="J9" s="18"/>
    </row>
    <row r="10" spans="1:26" ht="15.75" thickTop="1" x14ac:dyDescent="0.25">
      <c r="A10" s="14"/>
      <c r="B10" s="16"/>
      <c r="C10" s="16"/>
      <c r="D10" s="71"/>
      <c r="E10" s="71"/>
      <c r="F10" s="20"/>
      <c r="G10" s="16"/>
      <c r="H10" s="71"/>
      <c r="I10" s="71"/>
      <c r="J10" s="20"/>
    </row>
    <row r="11" spans="1:26" x14ac:dyDescent="0.25">
      <c r="A11" s="14"/>
      <c r="B11" s="24" t="s">
        <v>324</v>
      </c>
      <c r="C11" s="26"/>
      <c r="D11" s="75"/>
      <c r="E11" s="75"/>
      <c r="F11" s="28"/>
      <c r="G11" s="26"/>
      <c r="H11" s="75"/>
      <c r="I11" s="75"/>
      <c r="J11" s="28"/>
    </row>
    <row r="12" spans="1:26" x14ac:dyDescent="0.25">
      <c r="A12" s="14"/>
      <c r="B12" s="47" t="s">
        <v>325</v>
      </c>
      <c r="C12" s="31"/>
      <c r="D12" s="33" t="s">
        <v>273</v>
      </c>
      <c r="E12" s="83">
        <v>110533</v>
      </c>
      <c r="F12" s="35"/>
      <c r="G12" s="31"/>
      <c r="H12" s="33" t="s">
        <v>273</v>
      </c>
      <c r="I12" s="83">
        <v>96569</v>
      </c>
      <c r="J12" s="35"/>
    </row>
    <row r="13" spans="1:26" x14ac:dyDescent="0.25">
      <c r="A13" s="14"/>
      <c r="B13" s="61" t="s">
        <v>326</v>
      </c>
      <c r="C13" s="38"/>
      <c r="D13" s="24"/>
      <c r="E13" s="81">
        <v>19751</v>
      </c>
      <c r="F13" s="28"/>
      <c r="G13" s="38"/>
      <c r="H13" s="24"/>
      <c r="I13" s="81">
        <v>21205</v>
      </c>
      <c r="J13" s="28"/>
    </row>
    <row r="14" spans="1:26" x14ac:dyDescent="0.25">
      <c r="A14" s="14"/>
      <c r="B14" s="47" t="s">
        <v>327</v>
      </c>
      <c r="C14" s="31"/>
      <c r="D14" s="33"/>
      <c r="E14" s="83">
        <v>38322</v>
      </c>
      <c r="F14" s="35"/>
      <c r="G14" s="31"/>
      <c r="H14" s="33"/>
      <c r="I14" s="83">
        <v>35964</v>
      </c>
      <c r="J14" s="35"/>
    </row>
    <row r="15" spans="1:26" ht="26.25" x14ac:dyDescent="0.25">
      <c r="A15" s="14"/>
      <c r="B15" s="24" t="s">
        <v>328</v>
      </c>
      <c r="C15" s="38"/>
      <c r="D15" s="24"/>
      <c r="E15" s="81">
        <v>57661</v>
      </c>
      <c r="F15" s="28"/>
      <c r="G15" s="38"/>
      <c r="H15" s="24"/>
      <c r="I15" s="81">
        <v>53611</v>
      </c>
      <c r="J15" s="28"/>
    </row>
    <row r="16" spans="1:26" ht="15.75" thickBot="1" x14ac:dyDescent="0.3">
      <c r="A16" s="14"/>
      <c r="B16" s="33" t="s">
        <v>329</v>
      </c>
      <c r="C16" s="31"/>
      <c r="D16" s="49"/>
      <c r="E16" s="50">
        <v>4249</v>
      </c>
      <c r="F16" s="52"/>
      <c r="G16" s="31"/>
      <c r="H16" s="49"/>
      <c r="I16" s="50">
        <v>4749</v>
      </c>
      <c r="J16" s="52"/>
    </row>
    <row r="17" spans="1:26" ht="15.75" thickTop="1" x14ac:dyDescent="0.25">
      <c r="A17" s="14"/>
      <c r="B17" s="26"/>
      <c r="C17" s="38"/>
      <c r="D17" s="24"/>
      <c r="E17" s="81">
        <v>230516</v>
      </c>
      <c r="F17" s="28"/>
      <c r="G17" s="38"/>
      <c r="H17" s="24"/>
      <c r="I17" s="81">
        <v>212098</v>
      </c>
      <c r="J17" s="28"/>
    </row>
    <row r="18" spans="1:26" x14ac:dyDescent="0.25">
      <c r="A18" s="14"/>
      <c r="B18" s="33" t="s">
        <v>330</v>
      </c>
      <c r="C18" s="56"/>
      <c r="D18" s="33"/>
      <c r="E18" s="31"/>
      <c r="F18" s="35"/>
      <c r="G18" s="56"/>
      <c r="H18" s="33"/>
      <c r="I18" s="31"/>
      <c r="J18" s="35"/>
    </row>
    <row r="19" spans="1:26" ht="15.75" thickBot="1" x14ac:dyDescent="0.3">
      <c r="A19" s="14"/>
      <c r="B19" s="61" t="s">
        <v>331</v>
      </c>
      <c r="C19" s="38"/>
      <c r="D19" s="40"/>
      <c r="E19" s="42">
        <v>6171</v>
      </c>
      <c r="F19" s="44"/>
      <c r="G19" s="38"/>
      <c r="H19" s="40"/>
      <c r="I19" s="42">
        <v>4941</v>
      </c>
      <c r="J19" s="44"/>
    </row>
    <row r="20" spans="1:26" ht="16.5" thickTop="1" thickBot="1" x14ac:dyDescent="0.3">
      <c r="A20" s="14"/>
      <c r="B20" s="47" t="s">
        <v>332</v>
      </c>
      <c r="C20" s="31"/>
      <c r="D20" s="57" t="s">
        <v>273</v>
      </c>
      <c r="E20" s="58">
        <v>224345</v>
      </c>
      <c r="F20" s="59"/>
      <c r="G20" s="31"/>
      <c r="H20" s="57" t="s">
        <v>273</v>
      </c>
      <c r="I20" s="58">
        <v>207157</v>
      </c>
      <c r="J20" s="59"/>
    </row>
    <row r="21" spans="1:26" ht="15.75" thickTop="1"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15" t="s">
        <v>333</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4"/>
      <c r="B24" s="15" t="s">
        <v>334</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4"/>
      <c r="B26" s="15" t="s">
        <v>335</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4"/>
      <c r="B28" s="15" t="s">
        <v>336</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4"/>
      <c r="B30" s="15" t="s">
        <v>337</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4"/>
      <c r="B32" s="15" t="s">
        <v>338</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15" t="s">
        <v>339</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x14ac:dyDescent="0.25">
      <c r="A36" s="14"/>
      <c r="B36" s="15" t="s">
        <v>340</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ht="25.5" customHeight="1" x14ac:dyDescent="0.25">
      <c r="A38" s="14"/>
      <c r="B38" s="15" t="s">
        <v>341</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4"/>
      <c r="B40" s="15" t="s">
        <v>342</v>
      </c>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ht="25.5" customHeight="1" x14ac:dyDescent="0.25">
      <c r="A42" s="14"/>
      <c r="B42" s="15" t="s">
        <v>343</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4"/>
      <c r="B44" s="15" t="s">
        <v>344</v>
      </c>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ht="15.75" thickBot="1" x14ac:dyDescent="0.3">
      <c r="A46" s="14"/>
      <c r="B46" s="16"/>
      <c r="C46" s="16"/>
      <c r="D46" s="74" t="s">
        <v>345</v>
      </c>
      <c r="E46" s="74"/>
      <c r="F46" s="74"/>
      <c r="G46" s="74"/>
      <c r="H46" s="74"/>
      <c r="I46" s="74"/>
      <c r="J46" s="74"/>
      <c r="K46" s="74"/>
      <c r="L46" s="74"/>
      <c r="M46" s="74"/>
      <c r="N46" s="18"/>
      <c r="O46" s="16"/>
      <c r="P46" s="70"/>
      <c r="Q46" s="70"/>
      <c r="R46" s="20"/>
      <c r="S46" s="16"/>
      <c r="T46" s="70"/>
      <c r="U46" s="70"/>
      <c r="V46" s="20"/>
      <c r="W46" s="16"/>
      <c r="X46" s="70"/>
      <c r="Y46" s="70"/>
      <c r="Z46" s="20"/>
    </row>
    <row r="47" spans="1:26" ht="15.75" thickTop="1" x14ac:dyDescent="0.25">
      <c r="A47" s="14"/>
      <c r="B47" s="16"/>
      <c r="C47" s="16"/>
      <c r="D47" s="71"/>
      <c r="E47" s="71"/>
      <c r="F47" s="20"/>
      <c r="G47" s="16"/>
      <c r="H47" s="73" t="s">
        <v>346</v>
      </c>
      <c r="I47" s="73"/>
      <c r="J47" s="20"/>
      <c r="K47" s="16"/>
      <c r="L47" s="73" t="s">
        <v>347</v>
      </c>
      <c r="M47" s="73"/>
      <c r="N47" s="20"/>
      <c r="O47" s="16"/>
      <c r="P47" s="72" t="s">
        <v>325</v>
      </c>
      <c r="Q47" s="72"/>
      <c r="R47" s="20"/>
      <c r="S47" s="16"/>
      <c r="T47" s="70"/>
      <c r="U47" s="70"/>
      <c r="V47" s="20"/>
      <c r="W47" s="16"/>
      <c r="X47" s="70"/>
      <c r="Y47" s="70"/>
      <c r="Z47" s="20"/>
    </row>
    <row r="48" spans="1:26" x14ac:dyDescent="0.25">
      <c r="A48" s="14"/>
      <c r="B48" s="16"/>
      <c r="C48" s="16"/>
      <c r="D48" s="70"/>
      <c r="E48" s="70"/>
      <c r="F48" s="20"/>
      <c r="G48" s="16"/>
      <c r="H48" s="72" t="s">
        <v>348</v>
      </c>
      <c r="I48" s="72"/>
      <c r="J48" s="20"/>
      <c r="K48" s="16"/>
      <c r="L48" s="72" t="s">
        <v>349</v>
      </c>
      <c r="M48" s="72"/>
      <c r="N48" s="20"/>
      <c r="O48" s="16"/>
      <c r="P48" s="72" t="s">
        <v>348</v>
      </c>
      <c r="Q48" s="72"/>
      <c r="R48" s="20"/>
      <c r="S48" s="16"/>
      <c r="T48" s="70"/>
      <c r="U48" s="70"/>
      <c r="V48" s="20"/>
      <c r="W48" s="16"/>
      <c r="X48" s="70"/>
      <c r="Y48" s="70"/>
      <c r="Z48" s="20"/>
    </row>
    <row r="49" spans="1:26" ht="15.75" thickBot="1" x14ac:dyDescent="0.3">
      <c r="A49" s="14"/>
      <c r="B49" s="89" t="s">
        <v>350</v>
      </c>
      <c r="C49" s="16"/>
      <c r="D49" s="74" t="s">
        <v>325</v>
      </c>
      <c r="E49" s="74"/>
      <c r="F49" s="18"/>
      <c r="G49" s="16"/>
      <c r="H49" s="74" t="s">
        <v>351</v>
      </c>
      <c r="I49" s="74"/>
      <c r="J49" s="18"/>
      <c r="K49" s="16"/>
      <c r="L49" s="74" t="s">
        <v>352</v>
      </c>
      <c r="M49" s="74"/>
      <c r="N49" s="18"/>
      <c r="O49" s="16"/>
      <c r="P49" s="74" t="s">
        <v>346</v>
      </c>
      <c r="Q49" s="74"/>
      <c r="R49" s="18"/>
      <c r="S49" s="16"/>
      <c r="T49" s="74" t="s">
        <v>329</v>
      </c>
      <c r="U49" s="74"/>
      <c r="V49" s="18"/>
      <c r="W49" s="16"/>
      <c r="X49" s="74" t="s">
        <v>137</v>
      </c>
      <c r="Y49" s="74"/>
      <c r="Z49" s="18"/>
    </row>
    <row r="50" spans="1:26" ht="15.75" thickTop="1" x14ac:dyDescent="0.25">
      <c r="A50" s="14"/>
      <c r="B50" s="16"/>
      <c r="C50" s="16"/>
      <c r="D50" s="71"/>
      <c r="E50" s="71"/>
      <c r="F50" s="20"/>
      <c r="G50" s="16"/>
      <c r="H50" s="71"/>
      <c r="I50" s="71"/>
      <c r="J50" s="20"/>
      <c r="K50" s="16"/>
      <c r="L50" s="71"/>
      <c r="M50" s="71"/>
      <c r="N50" s="20"/>
      <c r="O50" s="16"/>
      <c r="P50" s="71"/>
      <c r="Q50" s="71"/>
      <c r="R50" s="20"/>
      <c r="S50" s="16"/>
      <c r="T50" s="71"/>
      <c r="U50" s="71"/>
      <c r="V50" s="20"/>
      <c r="W50" s="16"/>
      <c r="X50" s="71"/>
      <c r="Y50" s="71"/>
      <c r="Z50" s="20"/>
    </row>
    <row r="51" spans="1:26" x14ac:dyDescent="0.25">
      <c r="A51" s="14"/>
      <c r="B51" s="24" t="s">
        <v>353</v>
      </c>
      <c r="C51" s="26"/>
      <c r="D51" s="75"/>
      <c r="E51" s="75"/>
      <c r="F51" s="28"/>
      <c r="G51" s="26"/>
      <c r="H51" s="75"/>
      <c r="I51" s="75"/>
      <c r="J51" s="28"/>
      <c r="K51" s="26"/>
      <c r="L51" s="75"/>
      <c r="M51" s="75"/>
      <c r="N51" s="28"/>
      <c r="O51" s="26"/>
      <c r="P51" s="75"/>
      <c r="Q51" s="75"/>
      <c r="R51" s="28"/>
      <c r="S51" s="26"/>
      <c r="T51" s="75"/>
      <c r="U51" s="75"/>
      <c r="V51" s="28"/>
      <c r="W51" s="26"/>
      <c r="X51" s="75"/>
      <c r="Y51" s="75"/>
      <c r="Z51" s="28"/>
    </row>
    <row r="52" spans="1:26" x14ac:dyDescent="0.25">
      <c r="A52" s="14"/>
      <c r="B52" s="29" t="s">
        <v>354</v>
      </c>
      <c r="C52" s="31"/>
      <c r="D52" s="33" t="s">
        <v>273</v>
      </c>
      <c r="E52" s="83">
        <v>2585</v>
      </c>
      <c r="F52" s="35"/>
      <c r="G52" s="31"/>
      <c r="H52" s="33" t="s">
        <v>273</v>
      </c>
      <c r="I52" s="31">
        <v>456</v>
      </c>
      <c r="J52" s="35"/>
      <c r="K52" s="31"/>
      <c r="L52" s="33" t="s">
        <v>273</v>
      </c>
      <c r="M52" s="31">
        <v>467</v>
      </c>
      <c r="N52" s="35"/>
      <c r="O52" s="31"/>
      <c r="P52" s="33" t="s">
        <v>273</v>
      </c>
      <c r="Q52" s="83">
        <v>1337</v>
      </c>
      <c r="R52" s="35"/>
      <c r="S52" s="31"/>
      <c r="T52" s="33" t="s">
        <v>273</v>
      </c>
      <c r="U52" s="31">
        <v>96</v>
      </c>
      <c r="V52" s="35"/>
      <c r="W52" s="31"/>
      <c r="X52" s="33" t="s">
        <v>273</v>
      </c>
      <c r="Y52" s="83">
        <v>4941</v>
      </c>
      <c r="Z52" s="35"/>
    </row>
    <row r="53" spans="1:26" x14ac:dyDescent="0.25">
      <c r="A53" s="14"/>
      <c r="B53" s="36" t="s">
        <v>90</v>
      </c>
      <c r="C53" s="38"/>
      <c r="D53" s="24"/>
      <c r="E53" s="38">
        <v>755</v>
      </c>
      <c r="F53" s="28"/>
      <c r="G53" s="38"/>
      <c r="H53" s="24"/>
      <c r="I53" s="38">
        <v>141</v>
      </c>
      <c r="J53" s="28"/>
      <c r="K53" s="38"/>
      <c r="L53" s="24"/>
      <c r="M53" s="38">
        <v>63</v>
      </c>
      <c r="N53" s="28"/>
      <c r="O53" s="38"/>
      <c r="P53" s="24"/>
      <c r="Q53" s="38">
        <v>301</v>
      </c>
      <c r="R53" s="28"/>
      <c r="S53" s="38"/>
      <c r="T53" s="24"/>
      <c r="U53" s="38" t="s">
        <v>317</v>
      </c>
      <c r="V53" s="28" t="s">
        <v>277</v>
      </c>
      <c r="W53" s="38"/>
      <c r="X53" s="24"/>
      <c r="Y53" s="81">
        <v>1250</v>
      </c>
      <c r="Z53" s="28"/>
    </row>
    <row r="54" spans="1:26" x14ac:dyDescent="0.25">
      <c r="A54" s="14"/>
      <c r="B54" s="29" t="s">
        <v>355</v>
      </c>
      <c r="C54" s="31"/>
      <c r="D54" s="33"/>
      <c r="E54" s="31" t="s">
        <v>274</v>
      </c>
      <c r="F54" s="35"/>
      <c r="G54" s="31"/>
      <c r="H54" s="33"/>
      <c r="I54" s="31" t="s">
        <v>274</v>
      </c>
      <c r="J54" s="35"/>
      <c r="K54" s="31"/>
      <c r="L54" s="33"/>
      <c r="M54" s="31" t="s">
        <v>356</v>
      </c>
      <c r="N54" s="35" t="s">
        <v>277</v>
      </c>
      <c r="O54" s="31"/>
      <c r="P54" s="33"/>
      <c r="Q54" s="31" t="s">
        <v>274</v>
      </c>
      <c r="R54" s="35"/>
      <c r="S54" s="31"/>
      <c r="T54" s="33"/>
      <c r="U54" s="31" t="s">
        <v>274</v>
      </c>
      <c r="V54" s="35"/>
      <c r="W54" s="31"/>
      <c r="X54" s="33"/>
      <c r="Y54" s="31" t="s">
        <v>356</v>
      </c>
      <c r="Z54" s="35" t="s">
        <v>277</v>
      </c>
    </row>
    <row r="55" spans="1:26" ht="15.75" thickBot="1" x14ac:dyDescent="0.3">
      <c r="A55" s="14"/>
      <c r="B55" s="90" t="s">
        <v>357</v>
      </c>
      <c r="C55" s="38"/>
      <c r="D55" s="40"/>
      <c r="E55" s="46" t="s">
        <v>274</v>
      </c>
      <c r="F55" s="44"/>
      <c r="G55" s="38"/>
      <c r="H55" s="40"/>
      <c r="I55" s="46" t="s">
        <v>274</v>
      </c>
      <c r="J55" s="44"/>
      <c r="K55" s="38"/>
      <c r="L55" s="40"/>
      <c r="M55" s="46" t="s">
        <v>274</v>
      </c>
      <c r="N55" s="44"/>
      <c r="O55" s="38"/>
      <c r="P55" s="40"/>
      <c r="Q55" s="46" t="s">
        <v>274</v>
      </c>
      <c r="R55" s="44"/>
      <c r="S55" s="38"/>
      <c r="T55" s="40"/>
      <c r="U55" s="46" t="s">
        <v>274</v>
      </c>
      <c r="V55" s="44"/>
      <c r="W55" s="38"/>
      <c r="X55" s="40"/>
      <c r="Y55" s="46" t="s">
        <v>274</v>
      </c>
      <c r="Z55" s="44"/>
    </row>
    <row r="56" spans="1:26" ht="15.75" thickTop="1" x14ac:dyDescent="0.25">
      <c r="A56" s="14"/>
      <c r="B56" s="56"/>
      <c r="C56" s="56"/>
      <c r="D56" s="33"/>
      <c r="E56" s="31"/>
      <c r="F56" s="35"/>
      <c r="G56" s="56"/>
      <c r="H56" s="33"/>
      <c r="I56" s="31"/>
      <c r="J56" s="35"/>
      <c r="K56" s="56"/>
      <c r="L56" s="33"/>
      <c r="M56" s="31"/>
      <c r="N56" s="35"/>
      <c r="O56" s="56"/>
      <c r="P56" s="33"/>
      <c r="Q56" s="31"/>
      <c r="R56" s="35"/>
      <c r="S56" s="56"/>
      <c r="T56" s="33"/>
      <c r="U56" s="31"/>
      <c r="V56" s="35"/>
      <c r="W56" s="56"/>
      <c r="X56" s="33"/>
      <c r="Y56" s="31"/>
      <c r="Z56" s="35"/>
    </row>
    <row r="57" spans="1:26" ht="15.75" thickBot="1" x14ac:dyDescent="0.3">
      <c r="A57" s="14"/>
      <c r="B57" s="36" t="s">
        <v>358</v>
      </c>
      <c r="C57" s="38"/>
      <c r="D57" s="63" t="s">
        <v>273</v>
      </c>
      <c r="E57" s="65">
        <v>3340</v>
      </c>
      <c r="F57" s="67"/>
      <c r="G57" s="38"/>
      <c r="H57" s="63" t="s">
        <v>273</v>
      </c>
      <c r="I57" s="68">
        <v>597</v>
      </c>
      <c r="J57" s="67"/>
      <c r="K57" s="38"/>
      <c r="L57" s="63" t="s">
        <v>273</v>
      </c>
      <c r="M57" s="68">
        <v>510</v>
      </c>
      <c r="N57" s="67"/>
      <c r="O57" s="38"/>
      <c r="P57" s="63" t="s">
        <v>273</v>
      </c>
      <c r="Q57" s="65">
        <v>1638</v>
      </c>
      <c r="R57" s="67"/>
      <c r="S57" s="38"/>
      <c r="T57" s="63" t="s">
        <v>273</v>
      </c>
      <c r="U57" s="68">
        <v>86</v>
      </c>
      <c r="V57" s="67"/>
      <c r="W57" s="38"/>
      <c r="X57" s="63" t="s">
        <v>273</v>
      </c>
      <c r="Y57" s="65">
        <v>6171</v>
      </c>
      <c r="Z57" s="67"/>
    </row>
    <row r="58" spans="1:26" ht="15.75" thickTop="1" x14ac:dyDescent="0.25">
      <c r="A58" s="14"/>
      <c r="B58" s="56"/>
      <c r="C58" s="56"/>
      <c r="D58" s="33"/>
      <c r="E58" s="31"/>
      <c r="F58" s="35"/>
      <c r="G58" s="56"/>
      <c r="H58" s="33"/>
      <c r="I58" s="31"/>
      <c r="J58" s="35"/>
      <c r="K58" s="56"/>
      <c r="L58" s="33"/>
      <c r="M58" s="31"/>
      <c r="N58" s="35"/>
      <c r="O58" s="56"/>
      <c r="P58" s="33"/>
      <c r="Q58" s="31"/>
      <c r="R58" s="35"/>
      <c r="S58" s="56"/>
      <c r="T58" s="33"/>
      <c r="U58" s="31"/>
      <c r="V58" s="35"/>
      <c r="W58" s="56"/>
      <c r="X58" s="33"/>
      <c r="Y58" s="31"/>
      <c r="Z58" s="35"/>
    </row>
    <row r="59" spans="1:26" x14ac:dyDescent="0.25">
      <c r="A59" s="14"/>
      <c r="B59" s="24" t="s">
        <v>359</v>
      </c>
      <c r="C59" s="26"/>
      <c r="D59" s="24"/>
      <c r="E59" s="38"/>
      <c r="F59" s="28"/>
      <c r="G59" s="26"/>
      <c r="H59" s="24"/>
      <c r="I59" s="38"/>
      <c r="J59" s="28"/>
      <c r="K59" s="26"/>
      <c r="L59" s="24"/>
      <c r="M59" s="38"/>
      <c r="N59" s="28"/>
      <c r="O59" s="26"/>
      <c r="P59" s="24"/>
      <c r="Q59" s="38"/>
      <c r="R59" s="28"/>
      <c r="S59" s="26"/>
      <c r="T59" s="24"/>
      <c r="U59" s="38"/>
      <c r="V59" s="28"/>
      <c r="W59" s="26"/>
      <c r="X59" s="24"/>
      <c r="Y59" s="38"/>
      <c r="Z59" s="28"/>
    </row>
    <row r="60" spans="1:26" x14ac:dyDescent="0.25">
      <c r="A60" s="14"/>
      <c r="B60" s="56"/>
      <c r="C60" s="56"/>
      <c r="D60" s="33"/>
      <c r="E60" s="31"/>
      <c r="F60" s="35"/>
      <c r="G60" s="56"/>
      <c r="H60" s="33"/>
      <c r="I60" s="31"/>
      <c r="J60" s="35"/>
      <c r="K60" s="56"/>
      <c r="L60" s="33"/>
      <c r="M60" s="31"/>
      <c r="N60" s="35"/>
      <c r="O60" s="56"/>
      <c r="P60" s="33"/>
      <c r="Q60" s="31"/>
      <c r="R60" s="35"/>
      <c r="S60" s="56"/>
      <c r="T60" s="33"/>
      <c r="U60" s="31"/>
      <c r="V60" s="35"/>
      <c r="W60" s="56"/>
      <c r="X60" s="33"/>
      <c r="Y60" s="31"/>
      <c r="Z60" s="35"/>
    </row>
    <row r="61" spans="1:26" x14ac:dyDescent="0.25">
      <c r="A61" s="14"/>
      <c r="B61" s="24" t="s">
        <v>353</v>
      </c>
      <c r="C61" s="26"/>
      <c r="D61" s="24"/>
      <c r="E61" s="38"/>
      <c r="F61" s="28"/>
      <c r="G61" s="26"/>
      <c r="H61" s="24"/>
      <c r="I61" s="38"/>
      <c r="J61" s="28"/>
      <c r="K61" s="26"/>
      <c r="L61" s="24"/>
      <c r="M61" s="38"/>
      <c r="N61" s="28"/>
      <c r="O61" s="26"/>
      <c r="P61" s="24"/>
      <c r="Q61" s="38"/>
      <c r="R61" s="28"/>
      <c r="S61" s="26"/>
      <c r="T61" s="24"/>
      <c r="U61" s="38"/>
      <c r="V61" s="28"/>
      <c r="W61" s="26"/>
      <c r="X61" s="24"/>
      <c r="Y61" s="38"/>
      <c r="Z61" s="28"/>
    </row>
    <row r="62" spans="1:26" x14ac:dyDescent="0.25">
      <c r="A62" s="14"/>
      <c r="B62" s="29" t="s">
        <v>354</v>
      </c>
      <c r="C62" s="31"/>
      <c r="D62" s="33" t="s">
        <v>273</v>
      </c>
      <c r="E62" s="83">
        <v>1579</v>
      </c>
      <c r="F62" s="35"/>
      <c r="G62" s="31"/>
      <c r="H62" s="33" t="s">
        <v>273</v>
      </c>
      <c r="I62" s="31">
        <v>556</v>
      </c>
      <c r="J62" s="35"/>
      <c r="K62" s="31"/>
      <c r="L62" s="33" t="s">
        <v>273</v>
      </c>
      <c r="M62" s="31">
        <v>818</v>
      </c>
      <c r="N62" s="35"/>
      <c r="O62" s="31"/>
      <c r="P62" s="33" t="s">
        <v>273</v>
      </c>
      <c r="Q62" s="31">
        <v>984</v>
      </c>
      <c r="R62" s="35"/>
      <c r="S62" s="31"/>
      <c r="T62" s="33" t="s">
        <v>273</v>
      </c>
      <c r="U62" s="31">
        <v>80</v>
      </c>
      <c r="V62" s="35"/>
      <c r="W62" s="31"/>
      <c r="X62" s="33" t="s">
        <v>273</v>
      </c>
      <c r="Y62" s="83">
        <v>4017</v>
      </c>
      <c r="Z62" s="35"/>
    </row>
    <row r="63" spans="1:26" x14ac:dyDescent="0.25">
      <c r="A63" s="14"/>
      <c r="B63" s="36" t="s">
        <v>90</v>
      </c>
      <c r="C63" s="38"/>
      <c r="D63" s="24"/>
      <c r="E63" s="38">
        <v>935</v>
      </c>
      <c r="F63" s="28"/>
      <c r="G63" s="38"/>
      <c r="H63" s="24"/>
      <c r="I63" s="38" t="s">
        <v>360</v>
      </c>
      <c r="J63" s="28" t="s">
        <v>277</v>
      </c>
      <c r="K63" s="38"/>
      <c r="L63" s="24"/>
      <c r="M63" s="38" t="s">
        <v>361</v>
      </c>
      <c r="N63" s="28" t="s">
        <v>277</v>
      </c>
      <c r="O63" s="38"/>
      <c r="P63" s="24"/>
      <c r="Q63" s="38">
        <v>353</v>
      </c>
      <c r="R63" s="28"/>
      <c r="S63" s="38"/>
      <c r="T63" s="24"/>
      <c r="U63" s="38">
        <v>16</v>
      </c>
      <c r="V63" s="28"/>
      <c r="W63" s="38"/>
      <c r="X63" s="24"/>
      <c r="Y63" s="38">
        <v>830</v>
      </c>
      <c r="Z63" s="28"/>
    </row>
    <row r="64" spans="1:26" x14ac:dyDescent="0.25">
      <c r="A64" s="14"/>
      <c r="B64" s="29" t="s">
        <v>355</v>
      </c>
      <c r="C64" s="31"/>
      <c r="D64" s="33"/>
      <c r="E64" s="31" t="s">
        <v>274</v>
      </c>
      <c r="F64" s="35"/>
      <c r="G64" s="31"/>
      <c r="H64" s="33"/>
      <c r="I64" s="31" t="s">
        <v>274</v>
      </c>
      <c r="J64" s="35"/>
      <c r="K64" s="31"/>
      <c r="L64" s="33"/>
      <c r="M64" s="31" t="s">
        <v>274</v>
      </c>
      <c r="N64" s="35"/>
      <c r="O64" s="31"/>
      <c r="P64" s="33"/>
      <c r="Q64" s="31" t="s">
        <v>274</v>
      </c>
      <c r="R64" s="35"/>
      <c r="S64" s="31"/>
      <c r="T64" s="33"/>
      <c r="U64" s="31" t="s">
        <v>312</v>
      </c>
      <c r="V64" s="35" t="s">
        <v>277</v>
      </c>
      <c r="W64" s="31"/>
      <c r="X64" s="33"/>
      <c r="Y64" s="31" t="s">
        <v>312</v>
      </c>
      <c r="Z64" s="35" t="s">
        <v>277</v>
      </c>
    </row>
    <row r="65" spans="1:26" ht="15.75" thickBot="1" x14ac:dyDescent="0.3">
      <c r="A65" s="14"/>
      <c r="B65" s="36" t="s">
        <v>357</v>
      </c>
      <c r="C65" s="38"/>
      <c r="D65" s="40"/>
      <c r="E65" s="46">
        <v>71</v>
      </c>
      <c r="F65" s="44"/>
      <c r="G65" s="38"/>
      <c r="H65" s="40"/>
      <c r="I65" s="46" t="s">
        <v>274</v>
      </c>
      <c r="J65" s="44"/>
      <c r="K65" s="38"/>
      <c r="L65" s="40"/>
      <c r="M65" s="46">
        <v>23</v>
      </c>
      <c r="N65" s="44"/>
      <c r="O65" s="38"/>
      <c r="P65" s="40"/>
      <c r="Q65" s="46" t="s">
        <v>274</v>
      </c>
      <c r="R65" s="44"/>
      <c r="S65" s="38"/>
      <c r="T65" s="40"/>
      <c r="U65" s="46">
        <v>3</v>
      </c>
      <c r="V65" s="44"/>
      <c r="W65" s="38"/>
      <c r="X65" s="40"/>
      <c r="Y65" s="46">
        <v>97</v>
      </c>
      <c r="Z65" s="44"/>
    </row>
    <row r="66" spans="1:26" ht="15.75" thickTop="1" x14ac:dyDescent="0.25">
      <c r="A66" s="14"/>
      <c r="B66" s="56"/>
      <c r="C66" s="56"/>
      <c r="D66" s="33"/>
      <c r="E66" s="31"/>
      <c r="F66" s="35"/>
      <c r="G66" s="56"/>
      <c r="H66" s="33"/>
      <c r="I66" s="31"/>
      <c r="J66" s="35"/>
      <c r="K66" s="56"/>
      <c r="L66" s="33"/>
      <c r="M66" s="31"/>
      <c r="N66" s="35"/>
      <c r="O66" s="56"/>
      <c r="P66" s="33"/>
      <c r="Q66" s="31"/>
      <c r="R66" s="35"/>
      <c r="S66" s="56"/>
      <c r="T66" s="33"/>
      <c r="U66" s="31"/>
      <c r="V66" s="35"/>
      <c r="W66" s="56"/>
      <c r="X66" s="33"/>
      <c r="Y66" s="31"/>
      <c r="Z66" s="35"/>
    </row>
    <row r="67" spans="1:26" ht="15.75" thickBot="1" x14ac:dyDescent="0.3">
      <c r="A67" s="14"/>
      <c r="B67" s="36" t="s">
        <v>358</v>
      </c>
      <c r="C67" s="38"/>
      <c r="D67" s="63" t="s">
        <v>273</v>
      </c>
      <c r="E67" s="65">
        <v>2585</v>
      </c>
      <c r="F67" s="67"/>
      <c r="G67" s="38"/>
      <c r="H67" s="63" t="s">
        <v>273</v>
      </c>
      <c r="I67" s="68">
        <v>456</v>
      </c>
      <c r="J67" s="67"/>
      <c r="K67" s="38"/>
      <c r="L67" s="63" t="s">
        <v>273</v>
      </c>
      <c r="M67" s="68">
        <v>467</v>
      </c>
      <c r="N67" s="67"/>
      <c r="O67" s="38"/>
      <c r="P67" s="63" t="s">
        <v>273</v>
      </c>
      <c r="Q67" s="65">
        <v>1337</v>
      </c>
      <c r="R67" s="67"/>
      <c r="S67" s="38"/>
      <c r="T67" s="63" t="s">
        <v>273</v>
      </c>
      <c r="U67" s="68">
        <v>96</v>
      </c>
      <c r="V67" s="67"/>
      <c r="W67" s="38"/>
      <c r="X67" s="63" t="s">
        <v>273</v>
      </c>
      <c r="Y67" s="65">
        <v>4941</v>
      </c>
      <c r="Z67" s="67"/>
    </row>
    <row r="68" spans="1:26" ht="15.75" thickTop="1" x14ac:dyDescent="0.25">
      <c r="A68" s="14"/>
      <c r="B68" s="56"/>
      <c r="C68" s="56"/>
      <c r="D68" s="33"/>
      <c r="E68" s="31"/>
      <c r="F68" s="35"/>
      <c r="G68" s="56"/>
      <c r="H68" s="33"/>
      <c r="I68" s="31"/>
      <c r="J68" s="35"/>
      <c r="K68" s="56"/>
      <c r="L68" s="33"/>
      <c r="M68" s="31"/>
      <c r="N68" s="35"/>
      <c r="O68" s="56"/>
      <c r="P68" s="33"/>
      <c r="Q68" s="31"/>
      <c r="R68" s="35"/>
      <c r="S68" s="56"/>
      <c r="T68" s="33"/>
      <c r="U68" s="31"/>
      <c r="V68" s="35"/>
      <c r="W68" s="56"/>
      <c r="X68" s="33"/>
      <c r="Y68" s="31"/>
      <c r="Z68" s="35"/>
    </row>
    <row r="69" spans="1:26"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x14ac:dyDescent="0.25">
      <c r="A70" s="14"/>
      <c r="B70" s="15" t="s">
        <v>362</v>
      </c>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ht="15.75" thickBot="1" x14ac:dyDescent="0.3">
      <c r="A72" s="14"/>
      <c r="B72" s="16"/>
      <c r="C72" s="16"/>
      <c r="D72" s="74" t="s">
        <v>345</v>
      </c>
      <c r="E72" s="74"/>
      <c r="F72" s="74"/>
      <c r="G72" s="74"/>
      <c r="H72" s="74"/>
      <c r="I72" s="74"/>
      <c r="J72" s="74"/>
      <c r="K72" s="74"/>
      <c r="L72" s="74"/>
      <c r="M72" s="74"/>
      <c r="N72" s="18"/>
      <c r="O72" s="16"/>
      <c r="P72" s="70"/>
      <c r="Q72" s="70"/>
      <c r="R72" s="20"/>
      <c r="S72" s="16"/>
      <c r="T72" s="70"/>
      <c r="U72" s="70"/>
      <c r="V72" s="20"/>
      <c r="W72" s="16"/>
      <c r="X72" s="70"/>
      <c r="Y72" s="70"/>
      <c r="Z72" s="20"/>
    </row>
    <row r="73" spans="1:26" ht="15.75" thickTop="1" x14ac:dyDescent="0.25">
      <c r="A73" s="14"/>
      <c r="B73" s="16"/>
      <c r="C73" s="16"/>
      <c r="D73" s="71"/>
      <c r="E73" s="71"/>
      <c r="F73" s="20"/>
      <c r="G73" s="16"/>
      <c r="H73" s="73" t="s">
        <v>346</v>
      </c>
      <c r="I73" s="73"/>
      <c r="J73" s="20"/>
      <c r="K73" s="16"/>
      <c r="L73" s="73" t="s">
        <v>347</v>
      </c>
      <c r="M73" s="73"/>
      <c r="N73" s="20"/>
      <c r="O73" s="16"/>
      <c r="P73" s="72" t="s">
        <v>325</v>
      </c>
      <c r="Q73" s="72"/>
      <c r="R73" s="20"/>
      <c r="S73" s="16"/>
      <c r="T73" s="70"/>
      <c r="U73" s="70"/>
      <c r="V73" s="20"/>
      <c r="W73" s="16"/>
      <c r="X73" s="70"/>
      <c r="Y73" s="70"/>
      <c r="Z73" s="20"/>
    </row>
    <row r="74" spans="1:26" x14ac:dyDescent="0.25">
      <c r="A74" s="14"/>
      <c r="B74" s="16"/>
      <c r="C74" s="16"/>
      <c r="D74" s="70"/>
      <c r="E74" s="70"/>
      <c r="F74" s="20"/>
      <c r="G74" s="16"/>
      <c r="H74" s="72" t="s">
        <v>348</v>
      </c>
      <c r="I74" s="72"/>
      <c r="J74" s="20"/>
      <c r="K74" s="16"/>
      <c r="L74" s="72" t="s">
        <v>349</v>
      </c>
      <c r="M74" s="72"/>
      <c r="N74" s="20"/>
      <c r="O74" s="16"/>
      <c r="P74" s="72" t="s">
        <v>348</v>
      </c>
      <c r="Q74" s="72"/>
      <c r="R74" s="20"/>
      <c r="S74" s="16"/>
      <c r="T74" s="70"/>
      <c r="U74" s="70"/>
      <c r="V74" s="20"/>
      <c r="W74" s="16"/>
      <c r="X74" s="70"/>
      <c r="Y74" s="70"/>
      <c r="Z74" s="20"/>
    </row>
    <row r="75" spans="1:26" ht="15.75" thickBot="1" x14ac:dyDescent="0.3">
      <c r="A75" s="14"/>
      <c r="B75" s="89" t="s">
        <v>363</v>
      </c>
      <c r="C75" s="16"/>
      <c r="D75" s="74" t="s">
        <v>325</v>
      </c>
      <c r="E75" s="74"/>
      <c r="F75" s="18"/>
      <c r="G75" s="16"/>
      <c r="H75" s="74" t="s">
        <v>351</v>
      </c>
      <c r="I75" s="74"/>
      <c r="J75" s="18"/>
      <c r="K75" s="16"/>
      <c r="L75" s="74" t="s">
        <v>352</v>
      </c>
      <c r="M75" s="74"/>
      <c r="N75" s="18"/>
      <c r="O75" s="16"/>
      <c r="P75" s="74" t="s">
        <v>346</v>
      </c>
      <c r="Q75" s="74"/>
      <c r="R75" s="18"/>
      <c r="S75" s="16"/>
      <c r="T75" s="74" t="s">
        <v>329</v>
      </c>
      <c r="U75" s="74"/>
      <c r="V75" s="18"/>
      <c r="W75" s="16"/>
      <c r="X75" s="74" t="s">
        <v>137</v>
      </c>
      <c r="Y75" s="74"/>
      <c r="Z75" s="18"/>
    </row>
    <row r="76" spans="1:26" ht="15.75" thickTop="1" x14ac:dyDescent="0.25">
      <c r="A76" s="14"/>
      <c r="B76" s="16"/>
      <c r="C76" s="16"/>
      <c r="D76" s="71"/>
      <c r="E76" s="71"/>
      <c r="F76" s="20"/>
      <c r="G76" s="16"/>
      <c r="H76" s="71"/>
      <c r="I76" s="71"/>
      <c r="J76" s="20"/>
      <c r="K76" s="16"/>
      <c r="L76" s="71"/>
      <c r="M76" s="71"/>
      <c r="N76" s="20"/>
      <c r="O76" s="16"/>
      <c r="P76" s="71"/>
      <c r="Q76" s="71"/>
      <c r="R76" s="20"/>
      <c r="S76" s="16"/>
      <c r="T76" s="71"/>
      <c r="U76" s="71"/>
      <c r="V76" s="20"/>
      <c r="W76" s="16"/>
      <c r="X76" s="71"/>
      <c r="Y76" s="71"/>
      <c r="Z76" s="20"/>
    </row>
    <row r="77" spans="1:26" x14ac:dyDescent="0.25">
      <c r="A77" s="14"/>
      <c r="B77" s="24" t="s">
        <v>364</v>
      </c>
      <c r="C77" s="26"/>
      <c r="D77" s="75"/>
      <c r="E77" s="75"/>
      <c r="F77" s="28"/>
      <c r="G77" s="26"/>
      <c r="H77" s="75"/>
      <c r="I77" s="75"/>
      <c r="J77" s="28"/>
      <c r="K77" s="26"/>
      <c r="L77" s="75"/>
      <c r="M77" s="75"/>
      <c r="N77" s="28"/>
      <c r="O77" s="26"/>
      <c r="P77" s="75"/>
      <c r="Q77" s="75"/>
      <c r="R77" s="28"/>
      <c r="S77" s="26"/>
      <c r="T77" s="75"/>
      <c r="U77" s="75"/>
      <c r="V77" s="28"/>
      <c r="W77" s="26"/>
      <c r="X77" s="75"/>
      <c r="Y77" s="75"/>
      <c r="Z77" s="28"/>
    </row>
    <row r="78" spans="1:26" ht="15.75" thickBot="1" x14ac:dyDescent="0.3">
      <c r="A78" s="14"/>
      <c r="B78" s="29" t="s">
        <v>365</v>
      </c>
      <c r="C78" s="31"/>
      <c r="D78" s="57" t="s">
        <v>273</v>
      </c>
      <c r="E78" s="58">
        <v>3340</v>
      </c>
      <c r="F78" s="59"/>
      <c r="G78" s="31"/>
      <c r="H78" s="57" t="s">
        <v>273</v>
      </c>
      <c r="I78" s="60">
        <v>597</v>
      </c>
      <c r="J78" s="59"/>
      <c r="K78" s="31"/>
      <c r="L78" s="57" t="s">
        <v>273</v>
      </c>
      <c r="M78" s="60">
        <v>510</v>
      </c>
      <c r="N78" s="59"/>
      <c r="O78" s="31"/>
      <c r="P78" s="57" t="s">
        <v>273</v>
      </c>
      <c r="Q78" s="58">
        <v>1638</v>
      </c>
      <c r="R78" s="59"/>
      <c r="S78" s="31"/>
      <c r="T78" s="57" t="s">
        <v>273</v>
      </c>
      <c r="U78" s="60">
        <v>86</v>
      </c>
      <c r="V78" s="59"/>
      <c r="W78" s="31"/>
      <c r="X78" s="57" t="s">
        <v>273</v>
      </c>
      <c r="Y78" s="58">
        <v>6171</v>
      </c>
      <c r="Z78" s="59"/>
    </row>
    <row r="79" spans="1:26" ht="27.75" thickTop="1" thickBot="1" x14ac:dyDescent="0.3">
      <c r="A79" s="14"/>
      <c r="B79" s="61" t="s">
        <v>366</v>
      </c>
      <c r="C79" s="38"/>
      <c r="D79" s="63" t="s">
        <v>273</v>
      </c>
      <c r="E79" s="68" t="s">
        <v>274</v>
      </c>
      <c r="F79" s="67"/>
      <c r="G79" s="38"/>
      <c r="H79" s="63" t="s">
        <v>273</v>
      </c>
      <c r="I79" s="68">
        <v>148</v>
      </c>
      <c r="J79" s="67"/>
      <c r="K79" s="38"/>
      <c r="L79" s="63" t="s">
        <v>273</v>
      </c>
      <c r="M79" s="68">
        <v>14</v>
      </c>
      <c r="N79" s="67"/>
      <c r="O79" s="38"/>
      <c r="P79" s="63" t="s">
        <v>273</v>
      </c>
      <c r="Q79" s="68" t="s">
        <v>274</v>
      </c>
      <c r="R79" s="67"/>
      <c r="S79" s="38"/>
      <c r="T79" s="63" t="s">
        <v>273</v>
      </c>
      <c r="U79" s="68" t="s">
        <v>274</v>
      </c>
      <c r="V79" s="67"/>
      <c r="W79" s="38"/>
      <c r="X79" s="63" t="s">
        <v>273</v>
      </c>
      <c r="Y79" s="68">
        <v>162</v>
      </c>
      <c r="Z79" s="67"/>
    </row>
    <row r="80" spans="1:26" ht="27.75" thickTop="1" thickBot="1" x14ac:dyDescent="0.3">
      <c r="A80" s="14"/>
      <c r="B80" s="29" t="s">
        <v>367</v>
      </c>
      <c r="C80" s="31"/>
      <c r="D80" s="57" t="s">
        <v>273</v>
      </c>
      <c r="E80" s="58">
        <v>3340</v>
      </c>
      <c r="F80" s="59"/>
      <c r="G80" s="31"/>
      <c r="H80" s="57" t="s">
        <v>273</v>
      </c>
      <c r="I80" s="60">
        <v>449</v>
      </c>
      <c r="J80" s="59"/>
      <c r="K80" s="31"/>
      <c r="L80" s="57" t="s">
        <v>273</v>
      </c>
      <c r="M80" s="60">
        <v>496</v>
      </c>
      <c r="N80" s="59"/>
      <c r="O80" s="31"/>
      <c r="P80" s="57" t="s">
        <v>273</v>
      </c>
      <c r="Q80" s="58">
        <v>1638</v>
      </c>
      <c r="R80" s="59"/>
      <c r="S80" s="31"/>
      <c r="T80" s="57" t="s">
        <v>273</v>
      </c>
      <c r="U80" s="60">
        <v>86</v>
      </c>
      <c r="V80" s="59"/>
      <c r="W80" s="31"/>
      <c r="X80" s="57" t="s">
        <v>273</v>
      </c>
      <c r="Y80" s="58">
        <v>6009</v>
      </c>
      <c r="Z80" s="59"/>
    </row>
    <row r="81" spans="1:26" ht="15.75" thickTop="1" x14ac:dyDescent="0.25">
      <c r="A81" s="14"/>
      <c r="B81" s="26"/>
      <c r="C81" s="26"/>
      <c r="D81" s="24"/>
      <c r="E81" s="38"/>
      <c r="F81" s="28"/>
      <c r="G81" s="26"/>
      <c r="H81" s="24"/>
      <c r="I81" s="38"/>
      <c r="J81" s="28"/>
      <c r="K81" s="26"/>
      <c r="L81" s="24"/>
      <c r="M81" s="38"/>
      <c r="N81" s="28"/>
      <c r="O81" s="26"/>
      <c r="P81" s="24"/>
      <c r="Q81" s="38"/>
      <c r="R81" s="28"/>
      <c r="S81" s="26"/>
      <c r="T81" s="24"/>
      <c r="U81" s="38"/>
      <c r="V81" s="28"/>
      <c r="W81" s="26"/>
      <c r="X81" s="24"/>
      <c r="Y81" s="38"/>
      <c r="Z81" s="28"/>
    </row>
    <row r="82" spans="1:26" x14ac:dyDescent="0.25">
      <c r="A82" s="14"/>
      <c r="B82" s="33" t="s">
        <v>368</v>
      </c>
      <c r="C82" s="56"/>
      <c r="D82" s="33"/>
      <c r="E82" s="31"/>
      <c r="F82" s="35"/>
      <c r="G82" s="56"/>
      <c r="H82" s="33"/>
      <c r="I82" s="31"/>
      <c r="J82" s="35"/>
      <c r="K82" s="56"/>
      <c r="L82" s="33"/>
      <c r="M82" s="31"/>
      <c r="N82" s="35"/>
      <c r="O82" s="56"/>
      <c r="P82" s="33"/>
      <c r="Q82" s="31"/>
      <c r="R82" s="35"/>
      <c r="S82" s="56"/>
      <c r="T82" s="33"/>
      <c r="U82" s="31"/>
      <c r="V82" s="35"/>
      <c r="W82" s="56"/>
      <c r="X82" s="33"/>
      <c r="Y82" s="31"/>
      <c r="Z82" s="35"/>
    </row>
    <row r="83" spans="1:26" ht="15.75" thickBot="1" x14ac:dyDescent="0.3">
      <c r="A83" s="14"/>
      <c r="B83" s="36" t="s">
        <v>365</v>
      </c>
      <c r="C83" s="38"/>
      <c r="D83" s="63" t="s">
        <v>273</v>
      </c>
      <c r="E83" s="65">
        <v>110533</v>
      </c>
      <c r="F83" s="67"/>
      <c r="G83" s="38"/>
      <c r="H83" s="63" t="s">
        <v>273</v>
      </c>
      <c r="I83" s="65">
        <v>19751</v>
      </c>
      <c r="J83" s="67"/>
      <c r="K83" s="38"/>
      <c r="L83" s="63" t="s">
        <v>273</v>
      </c>
      <c r="M83" s="65">
        <v>38322</v>
      </c>
      <c r="N83" s="67"/>
      <c r="O83" s="38"/>
      <c r="P83" s="63" t="s">
        <v>273</v>
      </c>
      <c r="Q83" s="65">
        <v>57661</v>
      </c>
      <c r="R83" s="67"/>
      <c r="S83" s="38"/>
      <c r="T83" s="63" t="s">
        <v>273</v>
      </c>
      <c r="U83" s="65">
        <v>4249</v>
      </c>
      <c r="V83" s="67"/>
      <c r="W83" s="38"/>
      <c r="X83" s="63" t="s">
        <v>273</v>
      </c>
      <c r="Y83" s="65">
        <v>230516</v>
      </c>
      <c r="Z83" s="67"/>
    </row>
    <row r="84" spans="1:26" ht="16.5" thickTop="1" thickBot="1" x14ac:dyDescent="0.3">
      <c r="A84" s="14"/>
      <c r="B84" s="91" t="s">
        <v>369</v>
      </c>
      <c r="C84" s="31"/>
      <c r="D84" s="57" t="s">
        <v>273</v>
      </c>
      <c r="E84" s="60" t="s">
        <v>274</v>
      </c>
      <c r="F84" s="59"/>
      <c r="G84" s="31"/>
      <c r="H84" s="57" t="s">
        <v>273</v>
      </c>
      <c r="I84" s="60">
        <v>148</v>
      </c>
      <c r="J84" s="59"/>
      <c r="K84" s="31"/>
      <c r="L84" s="57" t="s">
        <v>273</v>
      </c>
      <c r="M84" s="60">
        <v>22</v>
      </c>
      <c r="N84" s="59"/>
      <c r="O84" s="31"/>
      <c r="P84" s="57" t="s">
        <v>273</v>
      </c>
      <c r="Q84" s="60" t="s">
        <v>274</v>
      </c>
      <c r="R84" s="59"/>
      <c r="S84" s="31"/>
      <c r="T84" s="57" t="s">
        <v>273</v>
      </c>
      <c r="U84" s="60" t="s">
        <v>274</v>
      </c>
      <c r="V84" s="59"/>
      <c r="W84" s="31"/>
      <c r="X84" s="57" t="s">
        <v>273</v>
      </c>
      <c r="Y84" s="60">
        <v>170</v>
      </c>
      <c r="Z84" s="59"/>
    </row>
    <row r="85" spans="1:26" ht="16.5" thickTop="1" thickBot="1" x14ac:dyDescent="0.3">
      <c r="A85" s="14"/>
      <c r="B85" s="90" t="s">
        <v>370</v>
      </c>
      <c r="C85" s="38"/>
      <c r="D85" s="63" t="s">
        <v>273</v>
      </c>
      <c r="E85" s="65">
        <v>110533</v>
      </c>
      <c r="F85" s="67"/>
      <c r="G85" s="38"/>
      <c r="H85" s="63" t="s">
        <v>273</v>
      </c>
      <c r="I85" s="65">
        <v>19603</v>
      </c>
      <c r="J85" s="67"/>
      <c r="K85" s="38"/>
      <c r="L85" s="63" t="s">
        <v>273</v>
      </c>
      <c r="M85" s="65">
        <v>38300</v>
      </c>
      <c r="N85" s="67"/>
      <c r="O85" s="38"/>
      <c r="P85" s="63" t="s">
        <v>273</v>
      </c>
      <c r="Q85" s="65">
        <v>57661</v>
      </c>
      <c r="R85" s="67"/>
      <c r="S85" s="38"/>
      <c r="T85" s="63" t="s">
        <v>273</v>
      </c>
      <c r="U85" s="65">
        <v>4249</v>
      </c>
      <c r="V85" s="67"/>
      <c r="W85" s="38"/>
      <c r="X85" s="63" t="s">
        <v>273</v>
      </c>
      <c r="Y85" s="65">
        <v>230346</v>
      </c>
      <c r="Z85" s="67"/>
    </row>
    <row r="86" spans="1:26" ht="15.75" thickTop="1" x14ac:dyDescent="0.25">
      <c r="A86" s="14"/>
      <c r="B86" s="56"/>
      <c r="C86" s="56"/>
      <c r="D86" s="33"/>
      <c r="E86" s="31"/>
      <c r="F86" s="35"/>
      <c r="G86" s="56"/>
      <c r="H86" s="33"/>
      <c r="I86" s="31"/>
      <c r="J86" s="35"/>
      <c r="K86" s="56"/>
      <c r="L86" s="33"/>
      <c r="M86" s="31"/>
      <c r="N86" s="35"/>
      <c r="O86" s="56"/>
      <c r="P86" s="33"/>
      <c r="Q86" s="31"/>
      <c r="R86" s="35"/>
      <c r="S86" s="56"/>
      <c r="T86" s="33"/>
      <c r="U86" s="31"/>
      <c r="V86" s="35"/>
      <c r="W86" s="56"/>
      <c r="X86" s="33"/>
      <c r="Y86" s="31"/>
      <c r="Z86" s="35"/>
    </row>
    <row r="87" spans="1:26" x14ac:dyDescent="0.25">
      <c r="A87" s="14"/>
      <c r="B87" s="24" t="s">
        <v>371</v>
      </c>
      <c r="C87" s="26"/>
      <c r="D87" s="24"/>
      <c r="E87" s="38"/>
      <c r="F87" s="28"/>
      <c r="G87" s="26"/>
      <c r="H87" s="24"/>
      <c r="I87" s="38"/>
      <c r="J87" s="28"/>
      <c r="K87" s="26"/>
      <c r="L87" s="24"/>
      <c r="M87" s="38"/>
      <c r="N87" s="28"/>
      <c r="O87" s="26"/>
      <c r="P87" s="24"/>
      <c r="Q87" s="38"/>
      <c r="R87" s="28"/>
      <c r="S87" s="26"/>
      <c r="T87" s="24"/>
      <c r="U87" s="38"/>
      <c r="V87" s="28"/>
      <c r="W87" s="26"/>
      <c r="X87" s="24"/>
      <c r="Y87" s="38"/>
      <c r="Z87" s="28"/>
    </row>
    <row r="88" spans="1:26" x14ac:dyDescent="0.25">
      <c r="A88" s="14"/>
      <c r="B88" s="56"/>
      <c r="C88" s="56"/>
      <c r="D88" s="33"/>
      <c r="E88" s="31"/>
      <c r="F88" s="35"/>
      <c r="G88" s="56"/>
      <c r="H88" s="33"/>
      <c r="I88" s="31"/>
      <c r="J88" s="35"/>
      <c r="K88" s="56"/>
      <c r="L88" s="33"/>
      <c r="M88" s="31"/>
      <c r="N88" s="35"/>
      <c r="O88" s="56"/>
      <c r="P88" s="33"/>
      <c r="Q88" s="31"/>
      <c r="R88" s="35"/>
      <c r="S88" s="56"/>
      <c r="T88" s="33"/>
      <c r="U88" s="31"/>
      <c r="V88" s="35"/>
      <c r="W88" s="56"/>
      <c r="X88" s="33"/>
      <c r="Y88" s="31"/>
      <c r="Z88" s="35"/>
    </row>
    <row r="89" spans="1:26" x14ac:dyDescent="0.25">
      <c r="A89" s="14"/>
      <c r="B89" s="24" t="s">
        <v>364</v>
      </c>
      <c r="C89" s="26"/>
      <c r="D89" s="24"/>
      <c r="E89" s="38"/>
      <c r="F89" s="28"/>
      <c r="G89" s="26"/>
      <c r="H89" s="24"/>
      <c r="I89" s="38"/>
      <c r="J89" s="28"/>
      <c r="K89" s="26"/>
      <c r="L89" s="24"/>
      <c r="M89" s="38"/>
      <c r="N89" s="28"/>
      <c r="O89" s="26"/>
      <c r="P89" s="24"/>
      <c r="Q89" s="38"/>
      <c r="R89" s="28"/>
      <c r="S89" s="26"/>
      <c r="T89" s="24"/>
      <c r="U89" s="38"/>
      <c r="V89" s="28"/>
      <c r="W89" s="26"/>
      <c r="X89" s="24"/>
      <c r="Y89" s="38"/>
      <c r="Z89" s="28"/>
    </row>
    <row r="90" spans="1:26" ht="15.75" thickBot="1" x14ac:dyDescent="0.3">
      <c r="A90" s="14"/>
      <c r="B90" s="29" t="s">
        <v>365</v>
      </c>
      <c r="C90" s="31"/>
      <c r="D90" s="57" t="s">
        <v>273</v>
      </c>
      <c r="E90" s="58">
        <v>2585</v>
      </c>
      <c r="F90" s="59"/>
      <c r="G90" s="31"/>
      <c r="H90" s="57" t="s">
        <v>273</v>
      </c>
      <c r="I90" s="60">
        <v>456</v>
      </c>
      <c r="J90" s="59"/>
      <c r="K90" s="31"/>
      <c r="L90" s="57" t="s">
        <v>273</v>
      </c>
      <c r="M90" s="60">
        <v>467</v>
      </c>
      <c r="N90" s="59"/>
      <c r="O90" s="31"/>
      <c r="P90" s="57" t="s">
        <v>273</v>
      </c>
      <c r="Q90" s="58">
        <v>1337</v>
      </c>
      <c r="R90" s="59"/>
      <c r="S90" s="31"/>
      <c r="T90" s="57" t="s">
        <v>273</v>
      </c>
      <c r="U90" s="60">
        <v>96</v>
      </c>
      <c r="V90" s="59"/>
      <c r="W90" s="31"/>
      <c r="X90" s="57" t="s">
        <v>273</v>
      </c>
      <c r="Y90" s="58">
        <v>4941</v>
      </c>
      <c r="Z90" s="59"/>
    </row>
    <row r="91" spans="1:26" ht="27.75" thickTop="1" thickBot="1" x14ac:dyDescent="0.3">
      <c r="A91" s="14"/>
      <c r="B91" s="61" t="s">
        <v>366</v>
      </c>
      <c r="C91" s="38"/>
      <c r="D91" s="63" t="s">
        <v>273</v>
      </c>
      <c r="E91" s="68" t="s">
        <v>274</v>
      </c>
      <c r="F91" s="67"/>
      <c r="G91" s="38"/>
      <c r="H91" s="63" t="s">
        <v>273</v>
      </c>
      <c r="I91" s="68" t="s">
        <v>274</v>
      </c>
      <c r="J91" s="67"/>
      <c r="K91" s="38"/>
      <c r="L91" s="63" t="s">
        <v>273</v>
      </c>
      <c r="M91" s="68">
        <v>45</v>
      </c>
      <c r="N91" s="67"/>
      <c r="O91" s="38"/>
      <c r="P91" s="63" t="s">
        <v>273</v>
      </c>
      <c r="Q91" s="68" t="s">
        <v>274</v>
      </c>
      <c r="R91" s="67"/>
      <c r="S91" s="38"/>
      <c r="T91" s="63" t="s">
        <v>273</v>
      </c>
      <c r="U91" s="68" t="s">
        <v>274</v>
      </c>
      <c r="V91" s="67"/>
      <c r="W91" s="38"/>
      <c r="X91" s="63" t="s">
        <v>273</v>
      </c>
      <c r="Y91" s="68">
        <v>45</v>
      </c>
      <c r="Z91" s="67"/>
    </row>
    <row r="92" spans="1:26" ht="16.5" thickTop="1" thickBot="1" x14ac:dyDescent="0.3">
      <c r="A92" s="14"/>
      <c r="B92" s="91" t="s">
        <v>367</v>
      </c>
      <c r="C92" s="31"/>
      <c r="D92" s="57" t="s">
        <v>273</v>
      </c>
      <c r="E92" s="58">
        <v>2585</v>
      </c>
      <c r="F92" s="59"/>
      <c r="G92" s="31"/>
      <c r="H92" s="57" t="s">
        <v>273</v>
      </c>
      <c r="I92" s="60">
        <v>456</v>
      </c>
      <c r="J92" s="59"/>
      <c r="K92" s="31"/>
      <c r="L92" s="57" t="s">
        <v>273</v>
      </c>
      <c r="M92" s="60">
        <v>422</v>
      </c>
      <c r="N92" s="59"/>
      <c r="O92" s="31"/>
      <c r="P92" s="57" t="s">
        <v>273</v>
      </c>
      <c r="Q92" s="58">
        <v>1337</v>
      </c>
      <c r="R92" s="59"/>
      <c r="S92" s="31"/>
      <c r="T92" s="57" t="s">
        <v>273</v>
      </c>
      <c r="U92" s="60">
        <v>96</v>
      </c>
      <c r="V92" s="59"/>
      <c r="W92" s="31"/>
      <c r="X92" s="57" t="s">
        <v>273</v>
      </c>
      <c r="Y92" s="58">
        <v>4896</v>
      </c>
      <c r="Z92" s="59"/>
    </row>
    <row r="93" spans="1:26" ht="15.75" thickTop="1" x14ac:dyDescent="0.25">
      <c r="A93" s="14"/>
      <c r="B93" s="26"/>
      <c r="C93" s="26"/>
      <c r="D93" s="24"/>
      <c r="E93" s="38"/>
      <c r="F93" s="28"/>
      <c r="G93" s="26"/>
      <c r="H93" s="24"/>
      <c r="I93" s="38"/>
      <c r="J93" s="28"/>
      <c r="K93" s="26"/>
      <c r="L93" s="24"/>
      <c r="M93" s="38"/>
      <c r="N93" s="28"/>
      <c r="O93" s="26"/>
      <c r="P93" s="24"/>
      <c r="Q93" s="38"/>
      <c r="R93" s="28"/>
      <c r="S93" s="26"/>
      <c r="T93" s="24"/>
      <c r="U93" s="38"/>
      <c r="V93" s="28"/>
      <c r="W93" s="26"/>
      <c r="X93" s="24"/>
      <c r="Y93" s="38"/>
      <c r="Z93" s="28"/>
    </row>
    <row r="94" spans="1:26" x14ac:dyDescent="0.25">
      <c r="A94" s="14"/>
      <c r="B94" s="33" t="s">
        <v>368</v>
      </c>
      <c r="C94" s="56"/>
      <c r="D94" s="33"/>
      <c r="E94" s="31"/>
      <c r="F94" s="35"/>
      <c r="G94" s="56"/>
      <c r="H94" s="33"/>
      <c r="I94" s="31"/>
      <c r="J94" s="35"/>
      <c r="K94" s="56"/>
      <c r="L94" s="33"/>
      <c r="M94" s="31"/>
      <c r="N94" s="35"/>
      <c r="O94" s="56"/>
      <c r="P94" s="33"/>
      <c r="Q94" s="31"/>
      <c r="R94" s="35"/>
      <c r="S94" s="56"/>
      <c r="T94" s="33"/>
      <c r="U94" s="31"/>
      <c r="V94" s="35"/>
      <c r="W94" s="56"/>
      <c r="X94" s="33"/>
      <c r="Y94" s="31"/>
      <c r="Z94" s="35"/>
    </row>
    <row r="95" spans="1:26" ht="15.75" thickBot="1" x14ac:dyDescent="0.3">
      <c r="A95" s="14"/>
      <c r="B95" s="36" t="s">
        <v>365</v>
      </c>
      <c r="C95" s="38"/>
      <c r="D95" s="63" t="s">
        <v>273</v>
      </c>
      <c r="E95" s="65">
        <v>96569</v>
      </c>
      <c r="F95" s="67"/>
      <c r="G95" s="38"/>
      <c r="H95" s="63" t="s">
        <v>273</v>
      </c>
      <c r="I95" s="65">
        <v>21205</v>
      </c>
      <c r="J95" s="67"/>
      <c r="K95" s="38"/>
      <c r="L95" s="63" t="s">
        <v>273</v>
      </c>
      <c r="M95" s="65">
        <v>35964</v>
      </c>
      <c r="N95" s="67"/>
      <c r="O95" s="38"/>
      <c r="P95" s="63" t="s">
        <v>273</v>
      </c>
      <c r="Q95" s="65">
        <v>53611</v>
      </c>
      <c r="R95" s="67"/>
      <c r="S95" s="38"/>
      <c r="T95" s="63" t="s">
        <v>273</v>
      </c>
      <c r="U95" s="65">
        <v>4749</v>
      </c>
      <c r="V95" s="67"/>
      <c r="W95" s="38"/>
      <c r="X95" s="63" t="s">
        <v>273</v>
      </c>
      <c r="Y95" s="65">
        <v>212098</v>
      </c>
      <c r="Z95" s="67"/>
    </row>
    <row r="96" spans="1:26" ht="27.75" thickTop="1" thickBot="1" x14ac:dyDescent="0.3">
      <c r="A96" s="14"/>
      <c r="B96" s="29" t="s">
        <v>369</v>
      </c>
      <c r="C96" s="31"/>
      <c r="D96" s="57" t="s">
        <v>273</v>
      </c>
      <c r="E96" s="60" t="s">
        <v>274</v>
      </c>
      <c r="F96" s="59"/>
      <c r="G96" s="31"/>
      <c r="H96" s="57" t="s">
        <v>273</v>
      </c>
      <c r="I96" s="60" t="s">
        <v>274</v>
      </c>
      <c r="J96" s="59"/>
      <c r="K96" s="31"/>
      <c r="L96" s="57" t="s">
        <v>273</v>
      </c>
      <c r="M96" s="60">
        <v>82</v>
      </c>
      <c r="N96" s="59"/>
      <c r="O96" s="31"/>
      <c r="P96" s="57" t="s">
        <v>273</v>
      </c>
      <c r="Q96" s="60" t="s">
        <v>274</v>
      </c>
      <c r="R96" s="59"/>
      <c r="S96" s="31"/>
      <c r="T96" s="57" t="s">
        <v>273</v>
      </c>
      <c r="U96" s="60" t="s">
        <v>274</v>
      </c>
      <c r="V96" s="59"/>
      <c r="W96" s="31"/>
      <c r="X96" s="57" t="s">
        <v>273</v>
      </c>
      <c r="Y96" s="60">
        <v>82</v>
      </c>
      <c r="Z96" s="59"/>
    </row>
    <row r="97" spans="1:26" ht="27.75" thickTop="1" thickBot="1" x14ac:dyDescent="0.3">
      <c r="A97" s="14"/>
      <c r="B97" s="36" t="s">
        <v>370</v>
      </c>
      <c r="C97" s="38"/>
      <c r="D97" s="63" t="s">
        <v>273</v>
      </c>
      <c r="E97" s="65">
        <v>96569</v>
      </c>
      <c r="F97" s="67"/>
      <c r="G97" s="38"/>
      <c r="H97" s="63" t="s">
        <v>273</v>
      </c>
      <c r="I97" s="65">
        <v>21205</v>
      </c>
      <c r="J97" s="67"/>
      <c r="K97" s="38"/>
      <c r="L97" s="63" t="s">
        <v>273</v>
      </c>
      <c r="M97" s="65">
        <v>35882</v>
      </c>
      <c r="N97" s="67"/>
      <c r="O97" s="38"/>
      <c r="P97" s="63" t="s">
        <v>273</v>
      </c>
      <c r="Q97" s="65">
        <v>53611</v>
      </c>
      <c r="R97" s="67"/>
      <c r="S97" s="38"/>
      <c r="T97" s="63" t="s">
        <v>273</v>
      </c>
      <c r="U97" s="65">
        <v>4749</v>
      </c>
      <c r="V97" s="67"/>
      <c r="W97" s="38"/>
      <c r="X97" s="63" t="s">
        <v>273</v>
      </c>
      <c r="Y97" s="65">
        <v>212016</v>
      </c>
      <c r="Z97" s="67"/>
    </row>
    <row r="98" spans="1:26" ht="15.75" thickTop="1" x14ac:dyDescent="0.25">
      <c r="A98" s="14"/>
      <c r="B98" s="13"/>
      <c r="C98" s="13"/>
      <c r="D98" s="13"/>
      <c r="E98" s="13"/>
      <c r="F98" s="13"/>
      <c r="G98" s="13"/>
      <c r="H98" s="13"/>
      <c r="I98" s="13"/>
      <c r="J98" s="13"/>
      <c r="K98" s="13"/>
      <c r="L98" s="13"/>
      <c r="M98" s="13"/>
      <c r="N98" s="13"/>
      <c r="O98" s="13"/>
      <c r="P98" s="13"/>
      <c r="Q98" s="13"/>
      <c r="R98" s="13"/>
      <c r="S98" s="13"/>
      <c r="T98" s="13"/>
      <c r="U98" s="13"/>
      <c r="V98" s="13"/>
      <c r="W98" s="13"/>
      <c r="X98" s="13"/>
      <c r="Y98" s="13"/>
      <c r="Z98" s="13"/>
    </row>
    <row r="99" spans="1:26" x14ac:dyDescent="0.25">
      <c r="A99" s="14"/>
      <c r="B99" s="15" t="s">
        <v>372</v>
      </c>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ht="15.75" thickBot="1" x14ac:dyDescent="0.3">
      <c r="A101" s="14"/>
      <c r="B101" s="16"/>
      <c r="C101" s="16"/>
      <c r="D101" s="92" t="s">
        <v>345</v>
      </c>
      <c r="E101" s="92"/>
      <c r="F101" s="92"/>
      <c r="G101" s="92"/>
      <c r="H101" s="92"/>
      <c r="I101" s="92"/>
      <c r="J101" s="92"/>
      <c r="K101" s="92"/>
      <c r="L101" s="92"/>
      <c r="M101" s="92"/>
      <c r="N101" s="18"/>
      <c r="O101" s="16"/>
      <c r="P101" s="70"/>
      <c r="Q101" s="70"/>
      <c r="R101" s="20"/>
      <c r="S101" s="16"/>
      <c r="T101" s="70"/>
      <c r="U101" s="70"/>
      <c r="V101" s="20"/>
      <c r="W101" s="16"/>
      <c r="X101" s="70"/>
      <c r="Y101" s="70"/>
      <c r="Z101" s="20"/>
    </row>
    <row r="102" spans="1:26" ht="15.75" thickTop="1" x14ac:dyDescent="0.25">
      <c r="A102" s="14"/>
      <c r="B102" s="16"/>
      <c r="C102" s="16"/>
      <c r="D102" s="71"/>
      <c r="E102" s="71"/>
      <c r="F102" s="20"/>
      <c r="G102" s="16"/>
      <c r="H102" s="73" t="s">
        <v>346</v>
      </c>
      <c r="I102" s="73"/>
      <c r="J102" s="20"/>
      <c r="K102" s="16"/>
      <c r="L102" s="73" t="s">
        <v>347</v>
      </c>
      <c r="M102" s="73"/>
      <c r="N102" s="20"/>
      <c r="O102" s="16"/>
      <c r="P102" s="72" t="s">
        <v>325</v>
      </c>
      <c r="Q102" s="72"/>
      <c r="R102" s="20"/>
      <c r="S102" s="16"/>
      <c r="T102" s="70"/>
      <c r="U102" s="70"/>
      <c r="V102" s="20"/>
      <c r="W102" s="16"/>
      <c r="X102" s="70"/>
      <c r="Y102" s="70"/>
      <c r="Z102" s="20"/>
    </row>
    <row r="103" spans="1:26" x14ac:dyDescent="0.25">
      <c r="A103" s="14"/>
      <c r="B103" s="16"/>
      <c r="C103" s="16"/>
      <c r="D103" s="70"/>
      <c r="E103" s="70"/>
      <c r="F103" s="20"/>
      <c r="G103" s="16"/>
      <c r="H103" s="72" t="s">
        <v>348</v>
      </c>
      <c r="I103" s="72"/>
      <c r="J103" s="20"/>
      <c r="K103" s="16"/>
      <c r="L103" s="72" t="s">
        <v>349</v>
      </c>
      <c r="M103" s="72"/>
      <c r="N103" s="20"/>
      <c r="O103" s="16"/>
      <c r="P103" s="72" t="s">
        <v>348</v>
      </c>
      <c r="Q103" s="72"/>
      <c r="R103" s="20"/>
      <c r="S103" s="16"/>
      <c r="T103" s="70"/>
      <c r="U103" s="70"/>
      <c r="V103" s="20"/>
      <c r="W103" s="16"/>
      <c r="X103" s="70"/>
      <c r="Y103" s="70"/>
      <c r="Z103" s="20"/>
    </row>
    <row r="104" spans="1:26" ht="15.75" thickBot="1" x14ac:dyDescent="0.3">
      <c r="A104" s="14"/>
      <c r="B104" s="16"/>
      <c r="C104" s="16"/>
      <c r="D104" s="74" t="s">
        <v>325</v>
      </c>
      <c r="E104" s="74"/>
      <c r="F104" s="18"/>
      <c r="G104" s="16"/>
      <c r="H104" s="74" t="s">
        <v>351</v>
      </c>
      <c r="I104" s="74"/>
      <c r="J104" s="18"/>
      <c r="K104" s="16"/>
      <c r="L104" s="74" t="s">
        <v>352</v>
      </c>
      <c r="M104" s="74"/>
      <c r="N104" s="18"/>
      <c r="O104" s="16"/>
      <c r="P104" s="74" t="s">
        <v>346</v>
      </c>
      <c r="Q104" s="74"/>
      <c r="R104" s="18"/>
      <c r="S104" s="16"/>
      <c r="T104" s="74" t="s">
        <v>329</v>
      </c>
      <c r="U104" s="74"/>
      <c r="V104" s="18"/>
      <c r="W104" s="16"/>
      <c r="X104" s="74" t="s">
        <v>137</v>
      </c>
      <c r="Y104" s="74"/>
      <c r="Z104" s="18"/>
    </row>
    <row r="105" spans="1:26" ht="15.75" thickTop="1" x14ac:dyDescent="0.25">
      <c r="A105" s="14"/>
      <c r="B105" s="16"/>
      <c r="C105" s="16"/>
      <c r="D105" s="71"/>
      <c r="E105" s="71"/>
      <c r="F105" s="20"/>
      <c r="G105" s="16"/>
      <c r="H105" s="71"/>
      <c r="I105" s="71"/>
      <c r="J105" s="20"/>
      <c r="K105" s="16"/>
      <c r="L105" s="71"/>
      <c r="M105" s="71"/>
      <c r="N105" s="20"/>
      <c r="O105" s="16"/>
      <c r="P105" s="71"/>
      <c r="Q105" s="71"/>
      <c r="R105" s="20"/>
      <c r="S105" s="16"/>
      <c r="T105" s="71"/>
      <c r="U105" s="71"/>
      <c r="V105" s="20"/>
      <c r="W105" s="16"/>
      <c r="X105" s="71"/>
      <c r="Y105" s="71"/>
      <c r="Z105" s="20"/>
    </row>
    <row r="106" spans="1:26" x14ac:dyDescent="0.25">
      <c r="A106" s="14"/>
      <c r="B106" s="24" t="s">
        <v>373</v>
      </c>
      <c r="C106" s="38"/>
      <c r="D106" s="24" t="s">
        <v>273</v>
      </c>
      <c r="E106" s="81">
        <v>110410</v>
      </c>
      <c r="F106" s="28"/>
      <c r="G106" s="38"/>
      <c r="H106" s="24" t="s">
        <v>273</v>
      </c>
      <c r="I106" s="81">
        <v>19603</v>
      </c>
      <c r="J106" s="28"/>
      <c r="K106" s="38"/>
      <c r="L106" s="24" t="s">
        <v>273</v>
      </c>
      <c r="M106" s="81">
        <v>37716</v>
      </c>
      <c r="N106" s="28"/>
      <c r="O106" s="38"/>
      <c r="P106" s="24" t="s">
        <v>273</v>
      </c>
      <c r="Q106" s="81">
        <v>57637</v>
      </c>
      <c r="R106" s="28"/>
      <c r="S106" s="38"/>
      <c r="T106" s="24" t="s">
        <v>273</v>
      </c>
      <c r="U106" s="81">
        <v>4210</v>
      </c>
      <c r="V106" s="28"/>
      <c r="W106" s="38"/>
      <c r="X106" s="24" t="s">
        <v>273</v>
      </c>
      <c r="Y106" s="81">
        <v>229576</v>
      </c>
      <c r="Z106" s="28"/>
    </row>
    <row r="107" spans="1:26" x14ac:dyDescent="0.25">
      <c r="A107" s="14"/>
      <c r="B107" s="33" t="s">
        <v>374</v>
      </c>
      <c r="C107" s="31"/>
      <c r="D107" s="33"/>
      <c r="E107" s="31" t="s">
        <v>274</v>
      </c>
      <c r="F107" s="35"/>
      <c r="G107" s="31"/>
      <c r="H107" s="33"/>
      <c r="I107" s="31" t="s">
        <v>274</v>
      </c>
      <c r="J107" s="35"/>
      <c r="K107" s="31"/>
      <c r="L107" s="33"/>
      <c r="M107" s="31">
        <v>494</v>
      </c>
      <c r="N107" s="35"/>
      <c r="O107" s="31"/>
      <c r="P107" s="33"/>
      <c r="Q107" s="31">
        <v>24</v>
      </c>
      <c r="R107" s="35"/>
      <c r="S107" s="31"/>
      <c r="T107" s="33"/>
      <c r="U107" s="31">
        <v>22</v>
      </c>
      <c r="V107" s="35"/>
      <c r="W107" s="31"/>
      <c r="X107" s="33"/>
      <c r="Y107" s="31">
        <v>540</v>
      </c>
      <c r="Z107" s="35"/>
    </row>
    <row r="108" spans="1:26" x14ac:dyDescent="0.25">
      <c r="A108" s="14"/>
      <c r="B108" s="24" t="s">
        <v>375</v>
      </c>
      <c r="C108" s="38"/>
      <c r="D108" s="24"/>
      <c r="E108" s="38">
        <v>123</v>
      </c>
      <c r="F108" s="28"/>
      <c r="G108" s="38"/>
      <c r="H108" s="24"/>
      <c r="I108" s="38">
        <v>148</v>
      </c>
      <c r="J108" s="28"/>
      <c r="K108" s="38"/>
      <c r="L108" s="24"/>
      <c r="M108" s="38">
        <v>112</v>
      </c>
      <c r="N108" s="28"/>
      <c r="O108" s="38"/>
      <c r="P108" s="24"/>
      <c r="Q108" s="38" t="s">
        <v>274</v>
      </c>
      <c r="R108" s="28"/>
      <c r="S108" s="38"/>
      <c r="T108" s="24"/>
      <c r="U108" s="38">
        <v>17</v>
      </c>
      <c r="V108" s="28"/>
      <c r="W108" s="38"/>
      <c r="X108" s="24"/>
      <c r="Y108" s="38">
        <v>400</v>
      </c>
      <c r="Z108" s="28"/>
    </row>
    <row r="109" spans="1:26" x14ac:dyDescent="0.25">
      <c r="A109" s="14"/>
      <c r="B109" s="33" t="s">
        <v>376</v>
      </c>
      <c r="C109" s="31"/>
      <c r="D109" s="33"/>
      <c r="E109" s="31" t="s">
        <v>274</v>
      </c>
      <c r="F109" s="35"/>
      <c r="G109" s="31"/>
      <c r="H109" s="33"/>
      <c r="I109" s="31" t="s">
        <v>274</v>
      </c>
      <c r="J109" s="35"/>
      <c r="K109" s="31"/>
      <c r="L109" s="33"/>
      <c r="M109" s="31" t="s">
        <v>274</v>
      </c>
      <c r="N109" s="35"/>
      <c r="O109" s="31"/>
      <c r="P109" s="33"/>
      <c r="Q109" s="31" t="s">
        <v>274</v>
      </c>
      <c r="R109" s="35"/>
      <c r="S109" s="31"/>
      <c r="T109" s="33"/>
      <c r="U109" s="31" t="s">
        <v>274</v>
      </c>
      <c r="V109" s="35"/>
      <c r="W109" s="31"/>
      <c r="X109" s="33"/>
      <c r="Y109" s="31" t="s">
        <v>274</v>
      </c>
      <c r="Z109" s="35"/>
    </row>
    <row r="110" spans="1:26" ht="15.75" thickBot="1" x14ac:dyDescent="0.3">
      <c r="A110" s="14"/>
      <c r="B110" s="24" t="s">
        <v>377</v>
      </c>
      <c r="C110" s="38"/>
      <c r="D110" s="40"/>
      <c r="E110" s="46" t="s">
        <v>274</v>
      </c>
      <c r="F110" s="44"/>
      <c r="G110" s="38"/>
      <c r="H110" s="40"/>
      <c r="I110" s="46" t="s">
        <v>274</v>
      </c>
      <c r="J110" s="44"/>
      <c r="K110" s="38"/>
      <c r="L110" s="40"/>
      <c r="M110" s="46" t="s">
        <v>274</v>
      </c>
      <c r="N110" s="44"/>
      <c r="O110" s="38"/>
      <c r="P110" s="40"/>
      <c r="Q110" s="46" t="s">
        <v>274</v>
      </c>
      <c r="R110" s="44"/>
      <c r="S110" s="38"/>
      <c r="T110" s="40"/>
      <c r="U110" s="46" t="s">
        <v>274</v>
      </c>
      <c r="V110" s="44"/>
      <c r="W110" s="38"/>
      <c r="X110" s="40"/>
      <c r="Y110" s="46" t="s">
        <v>274</v>
      </c>
      <c r="Z110" s="44"/>
    </row>
    <row r="111" spans="1:26" ht="15.75" thickTop="1" x14ac:dyDescent="0.25">
      <c r="A111" s="14"/>
      <c r="B111" s="56"/>
      <c r="C111" s="56"/>
      <c r="D111" s="33"/>
      <c r="E111" s="31"/>
      <c r="F111" s="35"/>
      <c r="G111" s="56"/>
      <c r="H111" s="33"/>
      <c r="I111" s="31"/>
      <c r="J111" s="35"/>
      <c r="K111" s="56"/>
      <c r="L111" s="33"/>
      <c r="M111" s="31"/>
      <c r="N111" s="35"/>
      <c r="O111" s="56"/>
      <c r="P111" s="33"/>
      <c r="Q111" s="31"/>
      <c r="R111" s="35"/>
      <c r="S111" s="56"/>
      <c r="T111" s="33"/>
      <c r="U111" s="31"/>
      <c r="V111" s="35"/>
      <c r="W111" s="56"/>
      <c r="X111" s="33"/>
      <c r="Y111" s="31"/>
      <c r="Z111" s="35"/>
    </row>
    <row r="112" spans="1:26" ht="15.75" thickBot="1" x14ac:dyDescent="0.3">
      <c r="A112" s="14"/>
      <c r="B112" s="24" t="s">
        <v>378</v>
      </c>
      <c r="C112" s="38"/>
      <c r="D112" s="63" t="s">
        <v>273</v>
      </c>
      <c r="E112" s="65">
        <v>110533</v>
      </c>
      <c r="F112" s="67"/>
      <c r="G112" s="38"/>
      <c r="H112" s="63" t="s">
        <v>273</v>
      </c>
      <c r="I112" s="65">
        <v>19751</v>
      </c>
      <c r="J112" s="67"/>
      <c r="K112" s="38"/>
      <c r="L112" s="63" t="s">
        <v>273</v>
      </c>
      <c r="M112" s="65">
        <v>38322</v>
      </c>
      <c r="N112" s="67"/>
      <c r="O112" s="38"/>
      <c r="P112" s="63" t="s">
        <v>273</v>
      </c>
      <c r="Q112" s="65">
        <v>57661</v>
      </c>
      <c r="R112" s="67"/>
      <c r="S112" s="38"/>
      <c r="T112" s="63" t="s">
        <v>273</v>
      </c>
      <c r="U112" s="65">
        <v>4249</v>
      </c>
      <c r="V112" s="67"/>
      <c r="W112" s="38"/>
      <c r="X112" s="63" t="s">
        <v>273</v>
      </c>
      <c r="Y112" s="65">
        <v>230516</v>
      </c>
      <c r="Z112" s="67"/>
    </row>
    <row r="113" spans="1:26" ht="15.75" thickTop="1"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row>
    <row r="114" spans="1:26" x14ac:dyDescent="0.25">
      <c r="A114" s="14"/>
      <c r="B114" s="15" t="s">
        <v>379</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x14ac:dyDescent="0.25">
      <c r="A115" s="14"/>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row>
    <row r="116" spans="1:26" ht="15.75" thickBot="1" x14ac:dyDescent="0.3">
      <c r="A116" s="14"/>
      <c r="B116" s="16"/>
      <c r="C116" s="16"/>
      <c r="D116" s="74" t="s">
        <v>345</v>
      </c>
      <c r="E116" s="74"/>
      <c r="F116" s="74"/>
      <c r="G116" s="74"/>
      <c r="H116" s="74"/>
      <c r="I116" s="74"/>
      <c r="J116" s="74"/>
      <c r="K116" s="74"/>
      <c r="L116" s="74"/>
      <c r="M116" s="74"/>
      <c r="N116" s="18"/>
      <c r="O116" s="16"/>
      <c r="P116" s="70"/>
      <c r="Q116" s="70"/>
      <c r="R116" s="20"/>
      <c r="S116" s="16"/>
      <c r="T116" s="70"/>
      <c r="U116" s="70"/>
      <c r="V116" s="20"/>
      <c r="W116" s="16"/>
      <c r="X116" s="70"/>
      <c r="Y116" s="70"/>
      <c r="Z116" s="20"/>
    </row>
    <row r="117" spans="1:26" ht="15.75" thickTop="1" x14ac:dyDescent="0.25">
      <c r="A117" s="14"/>
      <c r="B117" s="16"/>
      <c r="C117" s="16"/>
      <c r="D117" s="71"/>
      <c r="E117" s="71"/>
      <c r="F117" s="20"/>
      <c r="G117" s="16"/>
      <c r="H117" s="73" t="s">
        <v>346</v>
      </c>
      <c r="I117" s="73"/>
      <c r="J117" s="20"/>
      <c r="K117" s="16"/>
      <c r="L117" s="73" t="s">
        <v>347</v>
      </c>
      <c r="M117" s="73"/>
      <c r="N117" s="20"/>
      <c r="O117" s="16"/>
      <c r="P117" s="72" t="s">
        <v>325</v>
      </c>
      <c r="Q117" s="72"/>
      <c r="R117" s="20"/>
      <c r="S117" s="16"/>
      <c r="T117" s="70"/>
      <c r="U117" s="70"/>
      <c r="V117" s="20"/>
      <c r="W117" s="16"/>
      <c r="X117" s="70"/>
      <c r="Y117" s="70"/>
      <c r="Z117" s="20"/>
    </row>
    <row r="118" spans="1:26" x14ac:dyDescent="0.25">
      <c r="A118" s="14"/>
      <c r="B118" s="16"/>
      <c r="C118" s="16"/>
      <c r="D118" s="70"/>
      <c r="E118" s="70"/>
      <c r="F118" s="20"/>
      <c r="G118" s="16"/>
      <c r="H118" s="72" t="s">
        <v>348</v>
      </c>
      <c r="I118" s="72"/>
      <c r="J118" s="20"/>
      <c r="K118" s="16"/>
      <c r="L118" s="72" t="s">
        <v>349</v>
      </c>
      <c r="M118" s="72"/>
      <c r="N118" s="20"/>
      <c r="O118" s="16"/>
      <c r="P118" s="72" t="s">
        <v>348</v>
      </c>
      <c r="Q118" s="72"/>
      <c r="R118" s="20"/>
      <c r="S118" s="16"/>
      <c r="T118" s="70"/>
      <c r="U118" s="70"/>
      <c r="V118" s="20"/>
      <c r="W118" s="16"/>
      <c r="X118" s="70"/>
      <c r="Y118" s="70"/>
      <c r="Z118" s="20"/>
    </row>
    <row r="119" spans="1:26" ht="15.75" thickBot="1" x14ac:dyDescent="0.3">
      <c r="A119" s="14"/>
      <c r="B119" s="16"/>
      <c r="C119" s="16"/>
      <c r="D119" s="74" t="s">
        <v>325</v>
      </c>
      <c r="E119" s="74"/>
      <c r="F119" s="18"/>
      <c r="G119" s="16"/>
      <c r="H119" s="74" t="s">
        <v>351</v>
      </c>
      <c r="I119" s="74"/>
      <c r="J119" s="18"/>
      <c r="K119" s="16"/>
      <c r="L119" s="74" t="s">
        <v>352</v>
      </c>
      <c r="M119" s="74"/>
      <c r="N119" s="18"/>
      <c r="O119" s="16"/>
      <c r="P119" s="74" t="s">
        <v>346</v>
      </c>
      <c r="Q119" s="74"/>
      <c r="R119" s="18"/>
      <c r="S119" s="16"/>
      <c r="T119" s="74" t="s">
        <v>329</v>
      </c>
      <c r="U119" s="74"/>
      <c r="V119" s="18"/>
      <c r="W119" s="16"/>
      <c r="X119" s="74" t="s">
        <v>137</v>
      </c>
      <c r="Y119" s="74"/>
      <c r="Z119" s="18"/>
    </row>
    <row r="120" spans="1:26" ht="15.75" thickTop="1" x14ac:dyDescent="0.25">
      <c r="A120" s="14"/>
      <c r="B120" s="16"/>
      <c r="C120" s="16"/>
      <c r="D120" s="71"/>
      <c r="E120" s="71"/>
      <c r="F120" s="20"/>
      <c r="G120" s="16"/>
      <c r="H120" s="71"/>
      <c r="I120" s="71"/>
      <c r="J120" s="20"/>
      <c r="K120" s="16"/>
      <c r="L120" s="71"/>
      <c r="M120" s="71"/>
      <c r="N120" s="20"/>
      <c r="O120" s="16"/>
      <c r="P120" s="71"/>
      <c r="Q120" s="71"/>
      <c r="R120" s="20"/>
      <c r="S120" s="16"/>
      <c r="T120" s="71"/>
      <c r="U120" s="71"/>
      <c r="V120" s="20"/>
      <c r="W120" s="16"/>
      <c r="X120" s="71"/>
      <c r="Y120" s="71"/>
      <c r="Z120" s="20"/>
    </row>
    <row r="121" spans="1:26" x14ac:dyDescent="0.25">
      <c r="A121" s="14"/>
      <c r="B121" s="24" t="s">
        <v>373</v>
      </c>
      <c r="C121" s="38"/>
      <c r="D121" s="24" t="s">
        <v>273</v>
      </c>
      <c r="E121" s="81">
        <v>96444</v>
      </c>
      <c r="F121" s="28"/>
      <c r="G121" s="38"/>
      <c r="H121" s="24" t="s">
        <v>273</v>
      </c>
      <c r="I121" s="81">
        <v>21205</v>
      </c>
      <c r="J121" s="28"/>
      <c r="K121" s="38"/>
      <c r="L121" s="24" t="s">
        <v>273</v>
      </c>
      <c r="M121" s="81">
        <v>35290</v>
      </c>
      <c r="N121" s="28"/>
      <c r="O121" s="38"/>
      <c r="P121" s="24" t="s">
        <v>273</v>
      </c>
      <c r="Q121" s="81">
        <v>53546</v>
      </c>
      <c r="R121" s="28"/>
      <c r="S121" s="38"/>
      <c r="T121" s="24" t="s">
        <v>273</v>
      </c>
      <c r="U121" s="81">
        <v>4747</v>
      </c>
      <c r="V121" s="28"/>
      <c r="W121" s="38"/>
      <c r="X121" s="24" t="s">
        <v>273</v>
      </c>
      <c r="Y121" s="81">
        <v>211232</v>
      </c>
      <c r="Z121" s="28"/>
    </row>
    <row r="122" spans="1:26" x14ac:dyDescent="0.25">
      <c r="A122" s="14"/>
      <c r="B122" s="33" t="s">
        <v>374</v>
      </c>
      <c r="C122" s="31"/>
      <c r="D122" s="33"/>
      <c r="E122" s="31" t="s">
        <v>274</v>
      </c>
      <c r="F122" s="35"/>
      <c r="G122" s="31"/>
      <c r="H122" s="33"/>
      <c r="I122" s="31" t="s">
        <v>274</v>
      </c>
      <c r="J122" s="35"/>
      <c r="K122" s="31"/>
      <c r="L122" s="33"/>
      <c r="M122" s="31">
        <v>557</v>
      </c>
      <c r="N122" s="35"/>
      <c r="O122" s="31"/>
      <c r="P122" s="33"/>
      <c r="Q122" s="31">
        <v>65</v>
      </c>
      <c r="R122" s="35"/>
      <c r="S122" s="31"/>
      <c r="T122" s="33"/>
      <c r="U122" s="31" t="s">
        <v>274</v>
      </c>
      <c r="V122" s="35"/>
      <c r="W122" s="31"/>
      <c r="X122" s="33"/>
      <c r="Y122" s="31">
        <v>622</v>
      </c>
      <c r="Z122" s="35"/>
    </row>
    <row r="123" spans="1:26" x14ac:dyDescent="0.25">
      <c r="A123" s="14"/>
      <c r="B123" s="24" t="s">
        <v>375</v>
      </c>
      <c r="C123" s="38"/>
      <c r="D123" s="24"/>
      <c r="E123" s="38">
        <v>125</v>
      </c>
      <c r="F123" s="28"/>
      <c r="G123" s="38"/>
      <c r="H123" s="24"/>
      <c r="I123" s="38" t="s">
        <v>274</v>
      </c>
      <c r="J123" s="28"/>
      <c r="K123" s="38"/>
      <c r="L123" s="24"/>
      <c r="M123" s="38">
        <v>117</v>
      </c>
      <c r="N123" s="28"/>
      <c r="O123" s="38"/>
      <c r="P123" s="24"/>
      <c r="Q123" s="38" t="s">
        <v>274</v>
      </c>
      <c r="R123" s="28"/>
      <c r="S123" s="38"/>
      <c r="T123" s="24"/>
      <c r="U123" s="38">
        <v>2</v>
      </c>
      <c r="V123" s="28"/>
      <c r="W123" s="38"/>
      <c r="X123" s="24"/>
      <c r="Y123" s="38">
        <v>244</v>
      </c>
      <c r="Z123" s="28"/>
    </row>
    <row r="124" spans="1:26" x14ac:dyDescent="0.25">
      <c r="A124" s="14"/>
      <c r="B124" s="33" t="s">
        <v>376</v>
      </c>
      <c r="C124" s="31"/>
      <c r="D124" s="33"/>
      <c r="E124" s="31" t="s">
        <v>274</v>
      </c>
      <c r="F124" s="35"/>
      <c r="G124" s="31"/>
      <c r="H124" s="33"/>
      <c r="I124" s="31" t="s">
        <v>274</v>
      </c>
      <c r="J124" s="35"/>
      <c r="K124" s="31"/>
      <c r="L124" s="33"/>
      <c r="M124" s="31" t="s">
        <v>274</v>
      </c>
      <c r="N124" s="35"/>
      <c r="O124" s="31"/>
      <c r="P124" s="33"/>
      <c r="Q124" s="31" t="s">
        <v>274</v>
      </c>
      <c r="R124" s="35"/>
      <c r="S124" s="31"/>
      <c r="T124" s="33"/>
      <c r="U124" s="31" t="s">
        <v>274</v>
      </c>
      <c r="V124" s="35"/>
      <c r="W124" s="31"/>
      <c r="X124" s="33"/>
      <c r="Y124" s="31" t="s">
        <v>274</v>
      </c>
      <c r="Z124" s="35"/>
    </row>
    <row r="125" spans="1:26" ht="15.75" thickBot="1" x14ac:dyDescent="0.3">
      <c r="A125" s="14"/>
      <c r="B125" s="24" t="s">
        <v>377</v>
      </c>
      <c r="C125" s="38"/>
      <c r="D125" s="40"/>
      <c r="E125" s="46" t="s">
        <v>274</v>
      </c>
      <c r="F125" s="44"/>
      <c r="G125" s="38"/>
      <c r="H125" s="40"/>
      <c r="I125" s="46" t="s">
        <v>274</v>
      </c>
      <c r="J125" s="44"/>
      <c r="K125" s="38"/>
      <c r="L125" s="40"/>
      <c r="M125" s="46" t="s">
        <v>274</v>
      </c>
      <c r="N125" s="44"/>
      <c r="O125" s="38"/>
      <c r="P125" s="40"/>
      <c r="Q125" s="46" t="s">
        <v>274</v>
      </c>
      <c r="R125" s="44"/>
      <c r="S125" s="38"/>
      <c r="T125" s="40"/>
      <c r="U125" s="46" t="s">
        <v>274</v>
      </c>
      <c r="V125" s="44"/>
      <c r="W125" s="38"/>
      <c r="X125" s="40"/>
      <c r="Y125" s="46" t="s">
        <v>274</v>
      </c>
      <c r="Z125" s="44"/>
    </row>
    <row r="126" spans="1:26" ht="15.75" thickTop="1" x14ac:dyDescent="0.25">
      <c r="A126" s="14"/>
      <c r="B126" s="56"/>
      <c r="C126" s="56"/>
      <c r="D126" s="33"/>
      <c r="E126" s="31"/>
      <c r="F126" s="35"/>
      <c r="G126" s="56"/>
      <c r="H126" s="33"/>
      <c r="I126" s="31"/>
      <c r="J126" s="35"/>
      <c r="K126" s="56"/>
      <c r="L126" s="33"/>
      <c r="M126" s="31"/>
      <c r="N126" s="35"/>
      <c r="O126" s="56"/>
      <c r="P126" s="33"/>
      <c r="Q126" s="31"/>
      <c r="R126" s="35"/>
      <c r="S126" s="56"/>
      <c r="T126" s="33"/>
      <c r="U126" s="31"/>
      <c r="V126" s="35"/>
      <c r="W126" s="56"/>
      <c r="X126" s="33"/>
      <c r="Y126" s="31"/>
      <c r="Z126" s="35"/>
    </row>
    <row r="127" spans="1:26" ht="15.75" thickBot="1" x14ac:dyDescent="0.3">
      <c r="A127" s="14"/>
      <c r="B127" s="24" t="s">
        <v>378</v>
      </c>
      <c r="C127" s="38"/>
      <c r="D127" s="63" t="s">
        <v>273</v>
      </c>
      <c r="E127" s="65">
        <v>96569</v>
      </c>
      <c r="F127" s="67"/>
      <c r="G127" s="38"/>
      <c r="H127" s="63" t="s">
        <v>273</v>
      </c>
      <c r="I127" s="65">
        <v>21205</v>
      </c>
      <c r="J127" s="67"/>
      <c r="K127" s="38"/>
      <c r="L127" s="63" t="s">
        <v>273</v>
      </c>
      <c r="M127" s="65">
        <v>35964</v>
      </c>
      <c r="N127" s="67"/>
      <c r="O127" s="38"/>
      <c r="P127" s="63" t="s">
        <v>273</v>
      </c>
      <c r="Q127" s="65">
        <v>53611</v>
      </c>
      <c r="R127" s="67"/>
      <c r="S127" s="38"/>
      <c r="T127" s="63" t="s">
        <v>273</v>
      </c>
      <c r="U127" s="65">
        <v>4749</v>
      </c>
      <c r="V127" s="67"/>
      <c r="W127" s="38"/>
      <c r="X127" s="63" t="s">
        <v>273</v>
      </c>
      <c r="Y127" s="65">
        <v>212098</v>
      </c>
      <c r="Z127" s="67"/>
    </row>
    <row r="128" spans="1:26" ht="15.75" thickTop="1" x14ac:dyDescent="0.25">
      <c r="A128" s="14"/>
      <c r="B128" s="87"/>
      <c r="C128" s="87"/>
      <c r="D128" s="87"/>
      <c r="E128" s="87"/>
      <c r="F128" s="87"/>
      <c r="G128" s="87"/>
      <c r="H128" s="87"/>
      <c r="I128" s="87"/>
      <c r="J128" s="87"/>
      <c r="K128" s="87"/>
      <c r="L128" s="87"/>
      <c r="M128" s="87"/>
      <c r="N128" s="87"/>
      <c r="O128" s="87"/>
      <c r="P128" s="87"/>
      <c r="Q128" s="87"/>
      <c r="R128" s="87"/>
      <c r="S128" s="87"/>
      <c r="T128" s="87"/>
      <c r="U128" s="87"/>
      <c r="V128" s="87"/>
      <c r="W128" s="87"/>
      <c r="X128" s="87"/>
      <c r="Y128" s="87"/>
      <c r="Z128" s="87"/>
    </row>
    <row r="129" spans="1:26" ht="25.5" customHeight="1" x14ac:dyDescent="0.25">
      <c r="A129" s="14"/>
      <c r="B129" s="15" t="s">
        <v>380</v>
      </c>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row>
    <row r="130" spans="1:26"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row>
    <row r="131" spans="1:26" ht="25.5" customHeight="1" x14ac:dyDescent="0.25">
      <c r="A131" s="14"/>
      <c r="B131" s="15" t="s">
        <v>381</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row>
    <row r="133" spans="1:26" ht="25.5" customHeight="1" x14ac:dyDescent="0.25">
      <c r="A133" s="14"/>
      <c r="B133" s="15" t="s">
        <v>382</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row>
    <row r="135" spans="1:26" ht="25.5" customHeight="1" x14ac:dyDescent="0.25">
      <c r="A135" s="14"/>
      <c r="B135" s="15" t="s">
        <v>383</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26"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26" x14ac:dyDescent="0.25">
      <c r="A137" s="14"/>
      <c r="B137" s="15" t="s">
        <v>384</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row r="139" spans="1:26" x14ac:dyDescent="0.25">
      <c r="A139" s="14"/>
      <c r="B139" s="15" t="s">
        <v>385</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26"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row>
    <row r="141" spans="1:26" x14ac:dyDescent="0.25">
      <c r="A141" s="14"/>
      <c r="B141" s="15" t="s">
        <v>386</v>
      </c>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row>
    <row r="142" spans="1:26"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row>
    <row r="143" spans="1:26" x14ac:dyDescent="0.25">
      <c r="A143" s="14"/>
      <c r="B143" s="15" t="s">
        <v>387</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row>
    <row r="144" spans="1:26"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row>
    <row r="145" spans="1:26" ht="15.75" thickBot="1" x14ac:dyDescent="0.3">
      <c r="A145" s="14"/>
      <c r="B145" s="16"/>
      <c r="C145" s="16"/>
      <c r="D145" s="74" t="s">
        <v>345</v>
      </c>
      <c r="E145" s="74"/>
      <c r="F145" s="74"/>
      <c r="G145" s="74"/>
      <c r="H145" s="74"/>
      <c r="I145" s="74"/>
      <c r="J145" s="74"/>
      <c r="K145" s="74"/>
      <c r="L145" s="74"/>
      <c r="M145" s="74"/>
      <c r="N145" s="18"/>
      <c r="O145" s="16"/>
      <c r="P145" s="70"/>
      <c r="Q145" s="70"/>
      <c r="R145" s="20"/>
      <c r="S145" s="16"/>
      <c r="T145" s="70"/>
      <c r="U145" s="70"/>
      <c r="V145" s="20"/>
      <c r="W145" s="16"/>
      <c r="X145" s="70"/>
      <c r="Y145" s="70"/>
      <c r="Z145" s="20"/>
    </row>
    <row r="146" spans="1:26" ht="15.75" thickTop="1" x14ac:dyDescent="0.25">
      <c r="A146" s="14"/>
      <c r="B146" s="16"/>
      <c r="C146" s="16"/>
      <c r="D146" s="71"/>
      <c r="E146" s="71"/>
      <c r="F146" s="20"/>
      <c r="G146" s="16"/>
      <c r="H146" s="73" t="s">
        <v>346</v>
      </c>
      <c r="I146" s="73"/>
      <c r="J146" s="20"/>
      <c r="K146" s="16"/>
      <c r="L146" s="73" t="s">
        <v>347</v>
      </c>
      <c r="M146" s="73"/>
      <c r="N146" s="20"/>
      <c r="O146" s="16"/>
      <c r="P146" s="72" t="s">
        <v>325</v>
      </c>
      <c r="Q146" s="72"/>
      <c r="R146" s="20"/>
      <c r="S146" s="16"/>
      <c r="T146" s="70"/>
      <c r="U146" s="70"/>
      <c r="V146" s="20"/>
      <c r="W146" s="16"/>
      <c r="X146" s="70"/>
      <c r="Y146" s="70"/>
      <c r="Z146" s="20"/>
    </row>
    <row r="147" spans="1:26" x14ac:dyDescent="0.25">
      <c r="A147" s="14"/>
      <c r="B147" s="16"/>
      <c r="C147" s="16"/>
      <c r="D147" s="70"/>
      <c r="E147" s="70"/>
      <c r="F147" s="20"/>
      <c r="G147" s="16"/>
      <c r="H147" s="72" t="s">
        <v>348</v>
      </c>
      <c r="I147" s="72"/>
      <c r="J147" s="20"/>
      <c r="K147" s="16"/>
      <c r="L147" s="72" t="s">
        <v>349</v>
      </c>
      <c r="M147" s="72"/>
      <c r="N147" s="20"/>
      <c r="O147" s="16"/>
      <c r="P147" s="72" t="s">
        <v>348</v>
      </c>
      <c r="Q147" s="72"/>
      <c r="R147" s="20"/>
      <c r="S147" s="16"/>
      <c r="T147" s="70"/>
      <c r="U147" s="70"/>
      <c r="V147" s="20"/>
      <c r="W147" s="16"/>
      <c r="X147" s="70"/>
      <c r="Y147" s="70"/>
      <c r="Z147" s="20"/>
    </row>
    <row r="148" spans="1:26" ht="15.75" thickBot="1" x14ac:dyDescent="0.3">
      <c r="A148" s="14"/>
      <c r="B148" s="16"/>
      <c r="C148" s="16"/>
      <c r="D148" s="74" t="s">
        <v>325</v>
      </c>
      <c r="E148" s="74"/>
      <c r="F148" s="18"/>
      <c r="G148" s="16"/>
      <c r="H148" s="74" t="s">
        <v>351</v>
      </c>
      <c r="I148" s="74"/>
      <c r="J148" s="18"/>
      <c r="K148" s="16"/>
      <c r="L148" s="74" t="s">
        <v>352</v>
      </c>
      <c r="M148" s="74"/>
      <c r="N148" s="18"/>
      <c r="O148" s="16"/>
      <c r="P148" s="74" t="s">
        <v>346</v>
      </c>
      <c r="Q148" s="74"/>
      <c r="R148" s="18"/>
      <c r="S148" s="16"/>
      <c r="T148" s="74" t="s">
        <v>329</v>
      </c>
      <c r="U148" s="74"/>
      <c r="V148" s="18"/>
      <c r="W148" s="16"/>
      <c r="X148" s="74" t="s">
        <v>137</v>
      </c>
      <c r="Y148" s="74"/>
      <c r="Z148" s="18"/>
    </row>
    <row r="149" spans="1:26" ht="15.75" thickTop="1" x14ac:dyDescent="0.25">
      <c r="A149" s="14"/>
      <c r="B149" s="16"/>
      <c r="C149" s="16"/>
      <c r="D149" s="71"/>
      <c r="E149" s="71"/>
      <c r="F149" s="20"/>
      <c r="G149" s="16"/>
      <c r="H149" s="71"/>
      <c r="I149" s="71"/>
      <c r="J149" s="20"/>
      <c r="K149" s="16"/>
      <c r="L149" s="71"/>
      <c r="M149" s="71"/>
      <c r="N149" s="20"/>
      <c r="O149" s="16"/>
      <c r="P149" s="71"/>
      <c r="Q149" s="71"/>
      <c r="R149" s="20"/>
      <c r="S149" s="16"/>
      <c r="T149" s="71"/>
      <c r="U149" s="71"/>
      <c r="V149" s="20"/>
      <c r="W149" s="16"/>
      <c r="X149" s="71"/>
      <c r="Y149" s="71"/>
      <c r="Z149" s="20"/>
    </row>
    <row r="150" spans="1:26" x14ac:dyDescent="0.25">
      <c r="A150" s="14"/>
      <c r="B150" s="24" t="s">
        <v>388</v>
      </c>
      <c r="C150" s="26"/>
      <c r="D150" s="75"/>
      <c r="E150" s="75"/>
      <c r="F150" s="28"/>
      <c r="G150" s="26"/>
      <c r="H150" s="75"/>
      <c r="I150" s="75"/>
      <c r="J150" s="28"/>
      <c r="K150" s="26"/>
      <c r="L150" s="75"/>
      <c r="M150" s="75"/>
      <c r="N150" s="28"/>
      <c r="O150" s="26"/>
      <c r="P150" s="75"/>
      <c r="Q150" s="75"/>
      <c r="R150" s="28"/>
      <c r="S150" s="26"/>
      <c r="T150" s="75"/>
      <c r="U150" s="75"/>
      <c r="V150" s="28"/>
      <c r="W150" s="26"/>
      <c r="X150" s="75"/>
      <c r="Y150" s="75"/>
      <c r="Z150" s="28"/>
    </row>
    <row r="151" spans="1:26" x14ac:dyDescent="0.25">
      <c r="A151" s="14"/>
      <c r="B151" s="29" t="s">
        <v>389</v>
      </c>
      <c r="C151" s="31"/>
      <c r="D151" s="33" t="s">
        <v>273</v>
      </c>
      <c r="E151" s="31">
        <v>199</v>
      </c>
      <c r="F151" s="35"/>
      <c r="G151" s="31"/>
      <c r="H151" s="33" t="s">
        <v>273</v>
      </c>
      <c r="I151" s="31" t="s">
        <v>274</v>
      </c>
      <c r="J151" s="35"/>
      <c r="K151" s="31"/>
      <c r="L151" s="33" t="s">
        <v>273</v>
      </c>
      <c r="M151" s="31">
        <v>376</v>
      </c>
      <c r="N151" s="35"/>
      <c r="O151" s="31"/>
      <c r="P151" s="33" t="s">
        <v>273</v>
      </c>
      <c r="Q151" s="31">
        <v>52</v>
      </c>
      <c r="R151" s="35"/>
      <c r="S151" s="31"/>
      <c r="T151" s="33" t="s">
        <v>273</v>
      </c>
      <c r="U151" s="31">
        <v>40</v>
      </c>
      <c r="V151" s="35"/>
      <c r="W151" s="31"/>
      <c r="X151" s="33" t="s">
        <v>273</v>
      </c>
      <c r="Y151" s="31">
        <v>667</v>
      </c>
      <c r="Z151" s="35"/>
    </row>
    <row r="152" spans="1:26" x14ac:dyDescent="0.25">
      <c r="A152" s="14"/>
      <c r="B152" s="36" t="s">
        <v>390</v>
      </c>
      <c r="C152" s="38"/>
      <c r="D152" s="24"/>
      <c r="E152" s="38">
        <v>296</v>
      </c>
      <c r="F152" s="28"/>
      <c r="G152" s="38"/>
      <c r="H152" s="24"/>
      <c r="I152" s="38" t="s">
        <v>274</v>
      </c>
      <c r="J152" s="28"/>
      <c r="K152" s="38"/>
      <c r="L152" s="24"/>
      <c r="M152" s="38">
        <v>171</v>
      </c>
      <c r="N152" s="28"/>
      <c r="O152" s="38"/>
      <c r="P152" s="24"/>
      <c r="Q152" s="38">
        <v>24</v>
      </c>
      <c r="R152" s="28"/>
      <c r="S152" s="38"/>
      <c r="T152" s="24"/>
      <c r="U152" s="38" t="s">
        <v>274</v>
      </c>
      <c r="V152" s="28"/>
      <c r="W152" s="38"/>
      <c r="X152" s="24"/>
      <c r="Y152" s="38">
        <v>491</v>
      </c>
      <c r="Z152" s="28"/>
    </row>
    <row r="153" spans="1:26" ht="15.75" thickBot="1" x14ac:dyDescent="0.3">
      <c r="A153" s="14"/>
      <c r="B153" s="29" t="s">
        <v>391</v>
      </c>
      <c r="C153" s="31"/>
      <c r="D153" s="49"/>
      <c r="E153" s="54" t="s">
        <v>274</v>
      </c>
      <c r="F153" s="52"/>
      <c r="G153" s="31"/>
      <c r="H153" s="49"/>
      <c r="I153" s="54" t="s">
        <v>274</v>
      </c>
      <c r="J153" s="52"/>
      <c r="K153" s="31"/>
      <c r="L153" s="49"/>
      <c r="M153" s="54" t="s">
        <v>274</v>
      </c>
      <c r="N153" s="52"/>
      <c r="O153" s="31"/>
      <c r="P153" s="49"/>
      <c r="Q153" s="54" t="s">
        <v>274</v>
      </c>
      <c r="R153" s="52"/>
      <c r="S153" s="31"/>
      <c r="T153" s="49"/>
      <c r="U153" s="54">
        <v>2</v>
      </c>
      <c r="V153" s="52"/>
      <c r="W153" s="31"/>
      <c r="X153" s="49"/>
      <c r="Y153" s="54">
        <v>2</v>
      </c>
      <c r="Z153" s="52"/>
    </row>
    <row r="154" spans="1:26" ht="15.75" thickTop="1" x14ac:dyDescent="0.25">
      <c r="A154" s="14"/>
      <c r="B154" s="36" t="s">
        <v>392</v>
      </c>
      <c r="C154" s="38"/>
      <c r="D154" s="24"/>
      <c r="E154" s="38">
        <v>495</v>
      </c>
      <c r="F154" s="28"/>
      <c r="G154" s="38"/>
      <c r="H154" s="24"/>
      <c r="I154" s="38" t="s">
        <v>274</v>
      </c>
      <c r="J154" s="28"/>
      <c r="K154" s="38"/>
      <c r="L154" s="24"/>
      <c r="M154" s="38">
        <v>547</v>
      </c>
      <c r="N154" s="28"/>
      <c r="O154" s="38"/>
      <c r="P154" s="24"/>
      <c r="Q154" s="38">
        <v>76</v>
      </c>
      <c r="R154" s="28"/>
      <c r="S154" s="38"/>
      <c r="T154" s="24"/>
      <c r="U154" s="38">
        <v>42</v>
      </c>
      <c r="V154" s="28"/>
      <c r="W154" s="38"/>
      <c r="X154" s="24"/>
      <c r="Y154" s="81">
        <v>1160</v>
      </c>
      <c r="Z154" s="28"/>
    </row>
    <row r="155" spans="1:26" ht="15.75" thickBot="1" x14ac:dyDescent="0.3">
      <c r="A155" s="14"/>
      <c r="B155" s="33" t="s">
        <v>393</v>
      </c>
      <c r="C155" s="31"/>
      <c r="D155" s="49"/>
      <c r="E155" s="50">
        <v>110038</v>
      </c>
      <c r="F155" s="52"/>
      <c r="G155" s="31"/>
      <c r="H155" s="49"/>
      <c r="I155" s="50">
        <v>19751</v>
      </c>
      <c r="J155" s="52"/>
      <c r="K155" s="31"/>
      <c r="L155" s="49"/>
      <c r="M155" s="50">
        <v>37775</v>
      </c>
      <c r="N155" s="52"/>
      <c r="O155" s="31"/>
      <c r="P155" s="49"/>
      <c r="Q155" s="50">
        <v>57585</v>
      </c>
      <c r="R155" s="52"/>
      <c r="S155" s="31"/>
      <c r="T155" s="49"/>
      <c r="U155" s="50">
        <v>4207</v>
      </c>
      <c r="V155" s="52"/>
      <c r="W155" s="31"/>
      <c r="X155" s="49"/>
      <c r="Y155" s="50">
        <v>229356</v>
      </c>
      <c r="Z155" s="52"/>
    </row>
    <row r="156" spans="1:26" ht="15.75" thickTop="1" x14ac:dyDescent="0.25">
      <c r="A156" s="14"/>
      <c r="B156" s="26"/>
      <c r="C156" s="26"/>
      <c r="D156" s="24"/>
      <c r="E156" s="38"/>
      <c r="F156" s="28"/>
      <c r="G156" s="26"/>
      <c r="H156" s="24"/>
      <c r="I156" s="38"/>
      <c r="J156" s="28"/>
      <c r="K156" s="26"/>
      <c r="L156" s="24"/>
      <c r="M156" s="38"/>
      <c r="N156" s="28"/>
      <c r="O156" s="26"/>
      <c r="P156" s="24"/>
      <c r="Q156" s="38"/>
      <c r="R156" s="28"/>
      <c r="S156" s="26"/>
      <c r="T156" s="24"/>
      <c r="U156" s="38"/>
      <c r="V156" s="28"/>
      <c r="W156" s="26"/>
      <c r="X156" s="24"/>
      <c r="Y156" s="38"/>
      <c r="Z156" s="28"/>
    </row>
    <row r="157" spans="1:26" ht="15.75" thickBot="1" x14ac:dyDescent="0.3">
      <c r="A157" s="14"/>
      <c r="B157" s="29" t="s">
        <v>332</v>
      </c>
      <c r="C157" s="31"/>
      <c r="D157" s="57" t="s">
        <v>273</v>
      </c>
      <c r="E157" s="58">
        <v>110533</v>
      </c>
      <c r="F157" s="59"/>
      <c r="G157" s="31"/>
      <c r="H157" s="57" t="s">
        <v>273</v>
      </c>
      <c r="I157" s="58">
        <v>19751</v>
      </c>
      <c r="J157" s="59"/>
      <c r="K157" s="31"/>
      <c r="L157" s="57" t="s">
        <v>273</v>
      </c>
      <c r="M157" s="58">
        <v>38322</v>
      </c>
      <c r="N157" s="59"/>
      <c r="O157" s="31"/>
      <c r="P157" s="57" t="s">
        <v>273</v>
      </c>
      <c r="Q157" s="58">
        <v>57661</v>
      </c>
      <c r="R157" s="59"/>
      <c r="S157" s="31"/>
      <c r="T157" s="57" t="s">
        <v>273</v>
      </c>
      <c r="U157" s="58">
        <v>4249</v>
      </c>
      <c r="V157" s="59"/>
      <c r="W157" s="31"/>
      <c r="X157" s="57" t="s">
        <v>273</v>
      </c>
      <c r="Y157" s="58">
        <v>230516</v>
      </c>
      <c r="Z157" s="59"/>
    </row>
    <row r="158" spans="1:26" ht="15.75" thickTop="1" x14ac:dyDescent="0.25">
      <c r="A158" s="14"/>
      <c r="B158" s="26"/>
      <c r="C158" s="26"/>
      <c r="D158" s="24"/>
      <c r="E158" s="38"/>
      <c r="F158" s="28"/>
      <c r="G158" s="26"/>
      <c r="H158" s="24"/>
      <c r="I158" s="38"/>
      <c r="J158" s="28"/>
      <c r="K158" s="26"/>
      <c r="L158" s="24"/>
      <c r="M158" s="38"/>
      <c r="N158" s="28"/>
      <c r="O158" s="26"/>
      <c r="P158" s="24"/>
      <c r="Q158" s="38"/>
      <c r="R158" s="28"/>
      <c r="S158" s="26"/>
      <c r="T158" s="24"/>
      <c r="U158" s="38"/>
      <c r="V158" s="28"/>
      <c r="W158" s="26"/>
      <c r="X158" s="24"/>
      <c r="Y158" s="38"/>
      <c r="Z158" s="28"/>
    </row>
    <row r="159" spans="1:26" x14ac:dyDescent="0.25">
      <c r="A159" s="14"/>
      <c r="B159" s="33" t="s">
        <v>394</v>
      </c>
      <c r="C159" s="31"/>
      <c r="D159" s="33" t="s">
        <v>273</v>
      </c>
      <c r="E159" s="31">
        <v>123</v>
      </c>
      <c r="F159" s="35"/>
      <c r="G159" s="31"/>
      <c r="H159" s="33" t="s">
        <v>273</v>
      </c>
      <c r="I159" s="31">
        <v>148</v>
      </c>
      <c r="J159" s="35"/>
      <c r="K159" s="31"/>
      <c r="L159" s="33" t="s">
        <v>273</v>
      </c>
      <c r="M159" s="31">
        <v>112</v>
      </c>
      <c r="N159" s="35"/>
      <c r="O159" s="31"/>
      <c r="P159" s="33" t="s">
        <v>273</v>
      </c>
      <c r="Q159" s="31" t="s">
        <v>274</v>
      </c>
      <c r="R159" s="35"/>
      <c r="S159" s="31"/>
      <c r="T159" s="33" t="s">
        <v>273</v>
      </c>
      <c r="U159" s="31">
        <v>17</v>
      </c>
      <c r="V159" s="35"/>
      <c r="W159" s="31"/>
      <c r="X159" s="33" t="s">
        <v>273</v>
      </c>
      <c r="Y159" s="31">
        <v>400</v>
      </c>
      <c r="Z159" s="35"/>
    </row>
    <row r="160" spans="1:26" ht="15.75" thickBot="1" x14ac:dyDescent="0.3">
      <c r="A160" s="14"/>
      <c r="B160" s="36" t="s">
        <v>395</v>
      </c>
      <c r="C160" s="38"/>
      <c r="D160" s="40"/>
      <c r="E160" s="46" t="s">
        <v>274</v>
      </c>
      <c r="F160" s="44"/>
      <c r="G160" s="38"/>
      <c r="H160" s="40"/>
      <c r="I160" s="46" t="s">
        <v>274</v>
      </c>
      <c r="J160" s="44"/>
      <c r="K160" s="38"/>
      <c r="L160" s="40"/>
      <c r="M160" s="46" t="s">
        <v>274</v>
      </c>
      <c r="N160" s="44"/>
      <c r="O160" s="38"/>
      <c r="P160" s="40"/>
      <c r="Q160" s="46" t="s">
        <v>274</v>
      </c>
      <c r="R160" s="44"/>
      <c r="S160" s="38"/>
      <c r="T160" s="40"/>
      <c r="U160" s="46">
        <v>2</v>
      </c>
      <c r="V160" s="44"/>
      <c r="W160" s="38"/>
      <c r="X160" s="40"/>
      <c r="Y160" s="46">
        <v>2</v>
      </c>
      <c r="Z160" s="44"/>
    </row>
    <row r="161" spans="1:26" ht="15.75" thickTop="1" x14ac:dyDescent="0.25">
      <c r="A161" s="14"/>
      <c r="B161" s="56"/>
      <c r="C161" s="56"/>
      <c r="D161" s="33"/>
      <c r="E161" s="31"/>
      <c r="F161" s="35"/>
      <c r="G161" s="56"/>
      <c r="H161" s="33"/>
      <c r="I161" s="31"/>
      <c r="J161" s="35"/>
      <c r="K161" s="56"/>
      <c r="L161" s="33"/>
      <c r="M161" s="31"/>
      <c r="N161" s="35"/>
      <c r="O161" s="56"/>
      <c r="P161" s="33"/>
      <c r="Q161" s="31"/>
      <c r="R161" s="35"/>
      <c r="S161" s="56"/>
      <c r="T161" s="33"/>
      <c r="U161" s="31"/>
      <c r="V161" s="35"/>
      <c r="W161" s="56"/>
      <c r="X161" s="33"/>
      <c r="Y161" s="31"/>
      <c r="Z161" s="35"/>
    </row>
    <row r="162" spans="1:26" ht="15.75" thickBot="1" x14ac:dyDescent="0.3">
      <c r="A162" s="14"/>
      <c r="B162" s="26"/>
      <c r="C162" s="38"/>
      <c r="D162" s="63" t="s">
        <v>273</v>
      </c>
      <c r="E162" s="68">
        <v>123</v>
      </c>
      <c r="F162" s="67"/>
      <c r="G162" s="38"/>
      <c r="H162" s="63" t="s">
        <v>273</v>
      </c>
      <c r="I162" s="68">
        <v>148</v>
      </c>
      <c r="J162" s="67"/>
      <c r="K162" s="38"/>
      <c r="L162" s="63" t="s">
        <v>273</v>
      </c>
      <c r="M162" s="68">
        <v>112</v>
      </c>
      <c r="N162" s="67"/>
      <c r="O162" s="38"/>
      <c r="P162" s="63" t="s">
        <v>273</v>
      </c>
      <c r="Q162" s="68" t="s">
        <v>274</v>
      </c>
      <c r="R162" s="67"/>
      <c r="S162" s="38"/>
      <c r="T162" s="63" t="s">
        <v>273</v>
      </c>
      <c r="U162" s="68">
        <v>19</v>
      </c>
      <c r="V162" s="67"/>
      <c r="W162" s="38"/>
      <c r="X162" s="63" t="s">
        <v>273</v>
      </c>
      <c r="Y162" s="68">
        <v>402</v>
      </c>
      <c r="Z162" s="67"/>
    </row>
    <row r="163" spans="1:26" ht="15.75" thickTop="1" x14ac:dyDescent="0.25">
      <c r="A163" s="14"/>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row>
    <row r="164" spans="1:26" x14ac:dyDescent="0.25">
      <c r="A164" s="14"/>
      <c r="B164" s="15" t="s">
        <v>396</v>
      </c>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row>
    <row r="165" spans="1:26" x14ac:dyDescent="0.25">
      <c r="A165" s="14"/>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row>
    <row r="166" spans="1:26" ht="15.75" thickBot="1" x14ac:dyDescent="0.3">
      <c r="A166" s="14"/>
      <c r="B166" s="16"/>
      <c r="C166" s="16"/>
      <c r="D166" s="74" t="s">
        <v>345</v>
      </c>
      <c r="E166" s="74"/>
      <c r="F166" s="74"/>
      <c r="G166" s="74"/>
      <c r="H166" s="74"/>
      <c r="I166" s="74"/>
      <c r="J166" s="74"/>
      <c r="K166" s="74"/>
      <c r="L166" s="74"/>
      <c r="M166" s="74"/>
      <c r="N166" s="18"/>
      <c r="O166" s="16"/>
      <c r="P166" s="70"/>
      <c r="Q166" s="70"/>
      <c r="R166" s="20"/>
      <c r="S166" s="16"/>
      <c r="T166" s="70"/>
      <c r="U166" s="70"/>
      <c r="V166" s="20"/>
      <c r="W166" s="16"/>
      <c r="X166" s="70"/>
      <c r="Y166" s="70"/>
      <c r="Z166" s="20"/>
    </row>
    <row r="167" spans="1:26" ht="15.75" thickTop="1" x14ac:dyDescent="0.25">
      <c r="A167" s="14"/>
      <c r="B167" s="16"/>
      <c r="C167" s="16"/>
      <c r="D167" s="71"/>
      <c r="E167" s="71"/>
      <c r="F167" s="20"/>
      <c r="G167" s="16"/>
      <c r="H167" s="73" t="s">
        <v>346</v>
      </c>
      <c r="I167" s="73"/>
      <c r="J167" s="20"/>
      <c r="K167" s="16"/>
      <c r="L167" s="73" t="s">
        <v>347</v>
      </c>
      <c r="M167" s="73"/>
      <c r="N167" s="20"/>
      <c r="O167" s="16"/>
      <c r="P167" s="72" t="s">
        <v>325</v>
      </c>
      <c r="Q167" s="72"/>
      <c r="R167" s="20"/>
      <c r="S167" s="16"/>
      <c r="T167" s="70"/>
      <c r="U167" s="70"/>
      <c r="V167" s="20"/>
      <c r="W167" s="16"/>
      <c r="X167" s="70"/>
      <c r="Y167" s="70"/>
      <c r="Z167" s="20"/>
    </row>
    <row r="168" spans="1:26" x14ac:dyDescent="0.25">
      <c r="A168" s="14"/>
      <c r="B168" s="16"/>
      <c r="C168" s="16"/>
      <c r="D168" s="70"/>
      <c r="E168" s="70"/>
      <c r="F168" s="20"/>
      <c r="G168" s="16"/>
      <c r="H168" s="72" t="s">
        <v>348</v>
      </c>
      <c r="I168" s="72"/>
      <c r="J168" s="20"/>
      <c r="K168" s="16"/>
      <c r="L168" s="72" t="s">
        <v>349</v>
      </c>
      <c r="M168" s="72"/>
      <c r="N168" s="20"/>
      <c r="O168" s="16"/>
      <c r="P168" s="72" t="s">
        <v>348</v>
      </c>
      <c r="Q168" s="72"/>
      <c r="R168" s="20"/>
      <c r="S168" s="16"/>
      <c r="T168" s="70"/>
      <c r="U168" s="70"/>
      <c r="V168" s="20"/>
      <c r="W168" s="16"/>
      <c r="X168" s="70"/>
      <c r="Y168" s="70"/>
      <c r="Z168" s="20"/>
    </row>
    <row r="169" spans="1:26" ht="15.75" thickBot="1" x14ac:dyDescent="0.3">
      <c r="A169" s="14"/>
      <c r="B169" s="16"/>
      <c r="C169" s="16"/>
      <c r="D169" s="74" t="s">
        <v>325</v>
      </c>
      <c r="E169" s="74"/>
      <c r="F169" s="18"/>
      <c r="G169" s="16"/>
      <c r="H169" s="74" t="s">
        <v>351</v>
      </c>
      <c r="I169" s="74"/>
      <c r="J169" s="18"/>
      <c r="K169" s="16"/>
      <c r="L169" s="74" t="s">
        <v>352</v>
      </c>
      <c r="M169" s="74"/>
      <c r="N169" s="18"/>
      <c r="O169" s="16"/>
      <c r="P169" s="74" t="s">
        <v>346</v>
      </c>
      <c r="Q169" s="74"/>
      <c r="R169" s="18"/>
      <c r="S169" s="16"/>
      <c r="T169" s="74" t="s">
        <v>329</v>
      </c>
      <c r="U169" s="74"/>
      <c r="V169" s="18"/>
      <c r="W169" s="16"/>
      <c r="X169" s="74" t="s">
        <v>137</v>
      </c>
      <c r="Y169" s="74"/>
      <c r="Z169" s="18"/>
    </row>
    <row r="170" spans="1:26" ht="15.75" thickTop="1" x14ac:dyDescent="0.25">
      <c r="A170" s="14"/>
      <c r="B170" s="16"/>
      <c r="C170" s="16"/>
      <c r="D170" s="71"/>
      <c r="E170" s="71"/>
      <c r="F170" s="20"/>
      <c r="G170" s="16"/>
      <c r="H170" s="71"/>
      <c r="I170" s="71"/>
      <c r="J170" s="20"/>
      <c r="K170" s="16"/>
      <c r="L170" s="71"/>
      <c r="M170" s="71"/>
      <c r="N170" s="20"/>
      <c r="O170" s="16"/>
      <c r="P170" s="71"/>
      <c r="Q170" s="71"/>
      <c r="R170" s="20"/>
      <c r="S170" s="16"/>
      <c r="T170" s="71"/>
      <c r="U170" s="71"/>
      <c r="V170" s="20"/>
      <c r="W170" s="16"/>
      <c r="X170" s="71"/>
      <c r="Y170" s="71"/>
      <c r="Z170" s="20"/>
    </row>
    <row r="171" spans="1:26" x14ac:dyDescent="0.25">
      <c r="A171" s="14"/>
      <c r="B171" s="24" t="s">
        <v>388</v>
      </c>
      <c r="C171" s="26"/>
      <c r="D171" s="75"/>
      <c r="E171" s="75"/>
      <c r="F171" s="28"/>
      <c r="G171" s="26"/>
      <c r="H171" s="75"/>
      <c r="I171" s="75"/>
      <c r="J171" s="28"/>
      <c r="K171" s="26"/>
      <c r="L171" s="75"/>
      <c r="M171" s="75"/>
      <c r="N171" s="28"/>
      <c r="O171" s="26"/>
      <c r="P171" s="75"/>
      <c r="Q171" s="75"/>
      <c r="R171" s="28"/>
      <c r="S171" s="26"/>
      <c r="T171" s="75"/>
      <c r="U171" s="75"/>
      <c r="V171" s="28"/>
      <c r="W171" s="26"/>
      <c r="X171" s="75"/>
      <c r="Y171" s="75"/>
      <c r="Z171" s="28"/>
    </row>
    <row r="172" spans="1:26" x14ac:dyDescent="0.25">
      <c r="A172" s="14"/>
      <c r="B172" s="29" t="s">
        <v>389</v>
      </c>
      <c r="C172" s="31"/>
      <c r="D172" s="33" t="s">
        <v>273</v>
      </c>
      <c r="E172" s="31">
        <v>161</v>
      </c>
      <c r="F172" s="35"/>
      <c r="G172" s="31"/>
      <c r="H172" s="33" t="s">
        <v>273</v>
      </c>
      <c r="I172" s="31">
        <v>162</v>
      </c>
      <c r="J172" s="35"/>
      <c r="K172" s="31"/>
      <c r="L172" s="33" t="s">
        <v>273</v>
      </c>
      <c r="M172" s="31">
        <v>282</v>
      </c>
      <c r="N172" s="35"/>
      <c r="O172" s="31"/>
      <c r="P172" s="33" t="s">
        <v>273</v>
      </c>
      <c r="Q172" s="31">
        <v>30</v>
      </c>
      <c r="R172" s="35"/>
      <c r="S172" s="31"/>
      <c r="T172" s="33" t="s">
        <v>273</v>
      </c>
      <c r="U172" s="31">
        <v>2</v>
      </c>
      <c r="V172" s="35"/>
      <c r="W172" s="31"/>
      <c r="X172" s="33" t="s">
        <v>273</v>
      </c>
      <c r="Y172" s="31">
        <v>637</v>
      </c>
      <c r="Z172" s="35"/>
    </row>
    <row r="173" spans="1:26" x14ac:dyDescent="0.25">
      <c r="A173" s="14"/>
      <c r="B173" s="36" t="s">
        <v>390</v>
      </c>
      <c r="C173" s="38"/>
      <c r="D173" s="24"/>
      <c r="E173" s="38" t="s">
        <v>274</v>
      </c>
      <c r="F173" s="28"/>
      <c r="G173" s="38"/>
      <c r="H173" s="24"/>
      <c r="I173" s="38" t="s">
        <v>274</v>
      </c>
      <c r="J173" s="28"/>
      <c r="K173" s="38"/>
      <c r="L173" s="24"/>
      <c r="M173" s="38">
        <v>233</v>
      </c>
      <c r="N173" s="28"/>
      <c r="O173" s="38"/>
      <c r="P173" s="24"/>
      <c r="Q173" s="38" t="s">
        <v>274</v>
      </c>
      <c r="R173" s="28"/>
      <c r="S173" s="38"/>
      <c r="T173" s="24"/>
      <c r="U173" s="38" t="s">
        <v>274</v>
      </c>
      <c r="V173" s="28"/>
      <c r="W173" s="38"/>
      <c r="X173" s="24"/>
      <c r="Y173" s="38">
        <v>233</v>
      </c>
      <c r="Z173" s="28"/>
    </row>
    <row r="174" spans="1:26" ht="15.75" thickBot="1" x14ac:dyDescent="0.3">
      <c r="A174" s="14"/>
      <c r="B174" s="29" t="s">
        <v>391</v>
      </c>
      <c r="C174" s="31"/>
      <c r="D174" s="49"/>
      <c r="E174" s="54" t="s">
        <v>274</v>
      </c>
      <c r="F174" s="52"/>
      <c r="G174" s="31"/>
      <c r="H174" s="49"/>
      <c r="I174" s="54" t="s">
        <v>274</v>
      </c>
      <c r="J174" s="52"/>
      <c r="K174" s="31"/>
      <c r="L174" s="49"/>
      <c r="M174" s="54">
        <v>144</v>
      </c>
      <c r="N174" s="52"/>
      <c r="O174" s="31"/>
      <c r="P174" s="49"/>
      <c r="Q174" s="54" t="s">
        <v>274</v>
      </c>
      <c r="R174" s="52"/>
      <c r="S174" s="31"/>
      <c r="T174" s="49"/>
      <c r="U174" s="54">
        <v>2</v>
      </c>
      <c r="V174" s="52"/>
      <c r="W174" s="31"/>
      <c r="X174" s="49"/>
      <c r="Y174" s="54">
        <v>146</v>
      </c>
      <c r="Z174" s="52"/>
    </row>
    <row r="175" spans="1:26" ht="15.75" thickTop="1" x14ac:dyDescent="0.25">
      <c r="A175" s="14"/>
      <c r="B175" s="36" t="s">
        <v>392</v>
      </c>
      <c r="C175" s="38"/>
      <c r="D175" s="24"/>
      <c r="E175" s="38">
        <v>161</v>
      </c>
      <c r="F175" s="28"/>
      <c r="G175" s="38"/>
      <c r="H175" s="24"/>
      <c r="I175" s="38">
        <v>162</v>
      </c>
      <c r="J175" s="28"/>
      <c r="K175" s="38"/>
      <c r="L175" s="24"/>
      <c r="M175" s="38">
        <v>659</v>
      </c>
      <c r="N175" s="28"/>
      <c r="O175" s="38"/>
      <c r="P175" s="24"/>
      <c r="Q175" s="38">
        <v>30</v>
      </c>
      <c r="R175" s="28"/>
      <c r="S175" s="38"/>
      <c r="T175" s="24"/>
      <c r="U175" s="38">
        <v>4</v>
      </c>
      <c r="V175" s="28"/>
      <c r="W175" s="38"/>
      <c r="X175" s="24"/>
      <c r="Y175" s="81">
        <v>1016</v>
      </c>
      <c r="Z175" s="28"/>
    </row>
    <row r="176" spans="1:26" ht="15.75" thickBot="1" x14ac:dyDescent="0.3">
      <c r="A176" s="14"/>
      <c r="B176" s="33" t="s">
        <v>393</v>
      </c>
      <c r="C176" s="31"/>
      <c r="D176" s="49"/>
      <c r="E176" s="50">
        <v>96408</v>
      </c>
      <c r="F176" s="52"/>
      <c r="G176" s="31"/>
      <c r="H176" s="49"/>
      <c r="I176" s="50">
        <v>21043</v>
      </c>
      <c r="J176" s="52"/>
      <c r="K176" s="31"/>
      <c r="L176" s="49"/>
      <c r="M176" s="50">
        <v>35305</v>
      </c>
      <c r="N176" s="52"/>
      <c r="O176" s="31"/>
      <c r="P176" s="49"/>
      <c r="Q176" s="50">
        <v>53581</v>
      </c>
      <c r="R176" s="52"/>
      <c r="S176" s="31"/>
      <c r="T176" s="49"/>
      <c r="U176" s="50">
        <v>4745</v>
      </c>
      <c r="V176" s="52"/>
      <c r="W176" s="31"/>
      <c r="X176" s="49"/>
      <c r="Y176" s="50">
        <v>211082</v>
      </c>
      <c r="Z176" s="52"/>
    </row>
    <row r="177" spans="1:26" ht="15.75" thickTop="1" x14ac:dyDescent="0.25">
      <c r="A177" s="14"/>
      <c r="B177" s="26"/>
      <c r="C177" s="26"/>
      <c r="D177" s="24"/>
      <c r="E177" s="38"/>
      <c r="F177" s="28"/>
      <c r="G177" s="26"/>
      <c r="H177" s="24"/>
      <c r="I177" s="38"/>
      <c r="J177" s="28"/>
      <c r="K177" s="26"/>
      <c r="L177" s="24"/>
      <c r="M177" s="38"/>
      <c r="N177" s="28"/>
      <c r="O177" s="26"/>
      <c r="P177" s="24"/>
      <c r="Q177" s="38"/>
      <c r="R177" s="28"/>
      <c r="S177" s="26"/>
      <c r="T177" s="24"/>
      <c r="U177" s="38"/>
      <c r="V177" s="28"/>
      <c r="W177" s="26"/>
      <c r="X177" s="24"/>
      <c r="Y177" s="38"/>
      <c r="Z177" s="28"/>
    </row>
    <row r="178" spans="1:26" ht="15.75" thickBot="1" x14ac:dyDescent="0.3">
      <c r="A178" s="14"/>
      <c r="B178" s="29" t="s">
        <v>332</v>
      </c>
      <c r="C178" s="31"/>
      <c r="D178" s="57" t="s">
        <v>273</v>
      </c>
      <c r="E178" s="58">
        <v>96569</v>
      </c>
      <c r="F178" s="59"/>
      <c r="G178" s="31"/>
      <c r="H178" s="57" t="s">
        <v>273</v>
      </c>
      <c r="I178" s="58">
        <v>21205</v>
      </c>
      <c r="J178" s="59"/>
      <c r="K178" s="31"/>
      <c r="L178" s="57" t="s">
        <v>273</v>
      </c>
      <c r="M178" s="58">
        <v>35964</v>
      </c>
      <c r="N178" s="59"/>
      <c r="O178" s="31"/>
      <c r="P178" s="57" t="s">
        <v>273</v>
      </c>
      <c r="Q178" s="58">
        <v>53611</v>
      </c>
      <c r="R178" s="59"/>
      <c r="S178" s="31"/>
      <c r="T178" s="57" t="s">
        <v>273</v>
      </c>
      <c r="U178" s="58">
        <v>4749</v>
      </c>
      <c r="V178" s="59"/>
      <c r="W178" s="31"/>
      <c r="X178" s="57" t="s">
        <v>273</v>
      </c>
      <c r="Y178" s="58">
        <v>212098</v>
      </c>
      <c r="Z178" s="59"/>
    </row>
    <row r="179" spans="1:26" ht="15.75" thickTop="1" x14ac:dyDescent="0.25">
      <c r="A179" s="14"/>
      <c r="B179" s="26"/>
      <c r="C179" s="26"/>
      <c r="D179" s="24"/>
      <c r="E179" s="38"/>
      <c r="F179" s="28"/>
      <c r="G179" s="26"/>
      <c r="H179" s="24"/>
      <c r="I179" s="38"/>
      <c r="J179" s="28"/>
      <c r="K179" s="26"/>
      <c r="L179" s="24"/>
      <c r="M179" s="38"/>
      <c r="N179" s="28"/>
      <c r="O179" s="26"/>
      <c r="P179" s="24"/>
      <c r="Q179" s="38"/>
      <c r="R179" s="28"/>
      <c r="S179" s="26"/>
      <c r="T179" s="24"/>
      <c r="U179" s="38"/>
      <c r="V179" s="28"/>
      <c r="W179" s="26"/>
      <c r="X179" s="24"/>
      <c r="Y179" s="38"/>
      <c r="Z179" s="28"/>
    </row>
    <row r="180" spans="1:26" x14ac:dyDescent="0.25">
      <c r="A180" s="14"/>
      <c r="B180" s="33" t="s">
        <v>394</v>
      </c>
      <c r="C180" s="31"/>
      <c r="D180" s="33" t="s">
        <v>273</v>
      </c>
      <c r="E180" s="31">
        <v>126</v>
      </c>
      <c r="F180" s="35"/>
      <c r="G180" s="31"/>
      <c r="H180" s="33" t="s">
        <v>273</v>
      </c>
      <c r="I180" s="31" t="s">
        <v>274</v>
      </c>
      <c r="J180" s="35"/>
      <c r="K180" s="31"/>
      <c r="L180" s="33" t="s">
        <v>273</v>
      </c>
      <c r="M180" s="31">
        <v>84</v>
      </c>
      <c r="N180" s="35"/>
      <c r="O180" s="31"/>
      <c r="P180" s="33" t="s">
        <v>273</v>
      </c>
      <c r="Q180" s="31" t="s">
        <v>274</v>
      </c>
      <c r="R180" s="35"/>
      <c r="S180" s="31"/>
      <c r="T180" s="33" t="s">
        <v>273</v>
      </c>
      <c r="U180" s="31">
        <v>4</v>
      </c>
      <c r="V180" s="35"/>
      <c r="W180" s="31"/>
      <c r="X180" s="33" t="s">
        <v>273</v>
      </c>
      <c r="Y180" s="31">
        <v>214</v>
      </c>
      <c r="Z180" s="35"/>
    </row>
    <row r="181" spans="1:26" ht="15.75" thickBot="1" x14ac:dyDescent="0.3">
      <c r="A181" s="14"/>
      <c r="B181" s="36" t="s">
        <v>395</v>
      </c>
      <c r="C181" s="38"/>
      <c r="D181" s="40"/>
      <c r="E181" s="46" t="s">
        <v>274</v>
      </c>
      <c r="F181" s="44"/>
      <c r="G181" s="38"/>
      <c r="H181" s="40"/>
      <c r="I181" s="46" t="s">
        <v>274</v>
      </c>
      <c r="J181" s="44"/>
      <c r="K181" s="38"/>
      <c r="L181" s="40"/>
      <c r="M181" s="46">
        <v>79</v>
      </c>
      <c r="N181" s="44"/>
      <c r="O181" s="38"/>
      <c r="P181" s="40"/>
      <c r="Q181" s="46" t="s">
        <v>274</v>
      </c>
      <c r="R181" s="44"/>
      <c r="S181" s="38"/>
      <c r="T181" s="40"/>
      <c r="U181" s="46" t="s">
        <v>274</v>
      </c>
      <c r="V181" s="44"/>
      <c r="W181" s="38"/>
      <c r="X181" s="40"/>
      <c r="Y181" s="46">
        <v>79</v>
      </c>
      <c r="Z181" s="44"/>
    </row>
    <row r="182" spans="1:26" ht="15.75" thickTop="1" x14ac:dyDescent="0.25">
      <c r="A182" s="14"/>
      <c r="B182" s="56"/>
      <c r="C182" s="56"/>
      <c r="D182" s="33"/>
      <c r="E182" s="31"/>
      <c r="F182" s="35"/>
      <c r="G182" s="56"/>
      <c r="H182" s="33"/>
      <c r="I182" s="31"/>
      <c r="J182" s="35"/>
      <c r="K182" s="56"/>
      <c r="L182" s="33"/>
      <c r="M182" s="31"/>
      <c r="N182" s="35"/>
      <c r="O182" s="56"/>
      <c r="P182" s="33"/>
      <c r="Q182" s="31"/>
      <c r="R182" s="35"/>
      <c r="S182" s="56"/>
      <c r="T182" s="33"/>
      <c r="U182" s="31"/>
      <c r="V182" s="35"/>
      <c r="W182" s="56"/>
      <c r="X182" s="33"/>
      <c r="Y182" s="31"/>
      <c r="Z182" s="35"/>
    </row>
    <row r="183" spans="1:26" ht="15.75" thickBot="1" x14ac:dyDescent="0.3">
      <c r="A183" s="14"/>
      <c r="B183" s="26"/>
      <c r="C183" s="38"/>
      <c r="D183" s="63" t="s">
        <v>273</v>
      </c>
      <c r="E183" s="68">
        <v>126</v>
      </c>
      <c r="F183" s="67"/>
      <c r="G183" s="38"/>
      <c r="H183" s="63" t="s">
        <v>273</v>
      </c>
      <c r="I183" s="68" t="s">
        <v>274</v>
      </c>
      <c r="J183" s="67"/>
      <c r="K183" s="38"/>
      <c r="L183" s="63" t="s">
        <v>273</v>
      </c>
      <c r="M183" s="68">
        <v>163</v>
      </c>
      <c r="N183" s="67"/>
      <c r="O183" s="38"/>
      <c r="P183" s="63" t="s">
        <v>273</v>
      </c>
      <c r="Q183" s="68" t="s">
        <v>274</v>
      </c>
      <c r="R183" s="67"/>
      <c r="S183" s="38"/>
      <c r="T183" s="63" t="s">
        <v>273</v>
      </c>
      <c r="U183" s="68">
        <v>4</v>
      </c>
      <c r="V183" s="67"/>
      <c r="W183" s="38"/>
      <c r="X183" s="63" t="s">
        <v>273</v>
      </c>
      <c r="Y183" s="68">
        <v>293</v>
      </c>
      <c r="Z183" s="67"/>
    </row>
    <row r="184" spans="1:26" ht="15.75" thickTop="1" x14ac:dyDescent="0.25">
      <c r="A184" s="14"/>
      <c r="B184" s="56"/>
      <c r="C184" s="56"/>
      <c r="D184" s="33"/>
      <c r="E184" s="31"/>
      <c r="F184" s="35"/>
      <c r="G184" s="56"/>
      <c r="H184" s="33"/>
      <c r="I184" s="31"/>
      <c r="J184" s="35"/>
      <c r="K184" s="56"/>
      <c r="L184" s="33"/>
      <c r="M184" s="31"/>
      <c r="N184" s="35"/>
      <c r="O184" s="56"/>
      <c r="P184" s="33"/>
      <c r="Q184" s="31"/>
      <c r="R184" s="35"/>
      <c r="S184" s="56"/>
      <c r="T184" s="33"/>
      <c r="U184" s="31"/>
      <c r="V184" s="35"/>
      <c r="W184" s="56"/>
      <c r="X184" s="33"/>
      <c r="Y184" s="31"/>
      <c r="Z184" s="35"/>
    </row>
    <row r="185" spans="1:26" x14ac:dyDescent="0.25">
      <c r="A185" s="14"/>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row>
    <row r="186" spans="1:26" ht="25.5" customHeight="1" x14ac:dyDescent="0.25">
      <c r="A186" s="14"/>
      <c r="B186" s="15" t="s">
        <v>397</v>
      </c>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row>
    <row r="187" spans="1:26" x14ac:dyDescent="0.25">
      <c r="A187" s="14"/>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row>
    <row r="188" spans="1:26" x14ac:dyDescent="0.25">
      <c r="A188" s="14"/>
      <c r="B188" s="15" t="s">
        <v>398</v>
      </c>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row>
    <row r="189" spans="1:26" x14ac:dyDescent="0.25">
      <c r="A189" s="14"/>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c r="Z189" s="13"/>
    </row>
    <row r="190" spans="1:26" ht="15.75" thickBot="1" x14ac:dyDescent="0.3">
      <c r="A190" s="14"/>
      <c r="B190" s="16"/>
      <c r="C190" s="16"/>
      <c r="D190" s="74" t="s">
        <v>345</v>
      </c>
      <c r="E190" s="74"/>
      <c r="F190" s="74"/>
      <c r="G190" s="74"/>
      <c r="H190" s="74"/>
      <c r="I190" s="74"/>
      <c r="J190" s="74"/>
      <c r="K190" s="74"/>
      <c r="L190" s="74"/>
      <c r="M190" s="74"/>
      <c r="N190" s="18"/>
      <c r="O190" s="16"/>
      <c r="P190" s="70"/>
      <c r="Q190" s="70"/>
      <c r="R190" s="20"/>
      <c r="S190" s="16"/>
      <c r="T190" s="70"/>
      <c r="U190" s="70"/>
      <c r="V190" s="20"/>
      <c r="W190" s="16"/>
      <c r="X190" s="70"/>
      <c r="Y190" s="70"/>
      <c r="Z190" s="20"/>
    </row>
    <row r="191" spans="1:26" ht="15.75" thickTop="1" x14ac:dyDescent="0.25">
      <c r="A191" s="14"/>
      <c r="B191" s="16"/>
      <c r="C191" s="16"/>
      <c r="D191" s="71"/>
      <c r="E191" s="71"/>
      <c r="F191" s="20"/>
      <c r="G191" s="16"/>
      <c r="H191" s="73" t="s">
        <v>346</v>
      </c>
      <c r="I191" s="73"/>
      <c r="J191" s="20"/>
      <c r="K191" s="16"/>
      <c r="L191" s="73" t="s">
        <v>347</v>
      </c>
      <c r="M191" s="73"/>
      <c r="N191" s="20"/>
      <c r="O191" s="16"/>
      <c r="P191" s="72" t="s">
        <v>325</v>
      </c>
      <c r="Q191" s="72"/>
      <c r="R191" s="20"/>
      <c r="S191" s="16"/>
      <c r="T191" s="70"/>
      <c r="U191" s="70"/>
      <c r="V191" s="20"/>
      <c r="W191" s="16"/>
      <c r="X191" s="70"/>
      <c r="Y191" s="70"/>
      <c r="Z191" s="20"/>
    </row>
    <row r="192" spans="1:26" x14ac:dyDescent="0.25">
      <c r="A192" s="14"/>
      <c r="B192" s="16"/>
      <c r="C192" s="16"/>
      <c r="D192" s="70"/>
      <c r="E192" s="70"/>
      <c r="F192" s="20"/>
      <c r="G192" s="16"/>
      <c r="H192" s="72" t="s">
        <v>348</v>
      </c>
      <c r="I192" s="72"/>
      <c r="J192" s="20"/>
      <c r="K192" s="16"/>
      <c r="L192" s="72" t="s">
        <v>349</v>
      </c>
      <c r="M192" s="72"/>
      <c r="N192" s="20"/>
      <c r="O192" s="16"/>
      <c r="P192" s="72" t="s">
        <v>348</v>
      </c>
      <c r="Q192" s="72"/>
      <c r="R192" s="20"/>
      <c r="S192" s="16"/>
      <c r="T192" s="70"/>
      <c r="U192" s="70"/>
      <c r="V192" s="20"/>
      <c r="W192" s="16"/>
      <c r="X192" s="70"/>
      <c r="Y192" s="70"/>
      <c r="Z192" s="20"/>
    </row>
    <row r="193" spans="1:26" ht="15.75" thickBot="1" x14ac:dyDescent="0.3">
      <c r="A193" s="14"/>
      <c r="B193" s="16"/>
      <c r="C193" s="16"/>
      <c r="D193" s="74" t="s">
        <v>325</v>
      </c>
      <c r="E193" s="74"/>
      <c r="F193" s="18"/>
      <c r="G193" s="16"/>
      <c r="H193" s="74" t="s">
        <v>351</v>
      </c>
      <c r="I193" s="74"/>
      <c r="J193" s="18"/>
      <c r="K193" s="16"/>
      <c r="L193" s="74" t="s">
        <v>352</v>
      </c>
      <c r="M193" s="74"/>
      <c r="N193" s="18"/>
      <c r="O193" s="16"/>
      <c r="P193" s="74" t="s">
        <v>346</v>
      </c>
      <c r="Q193" s="74"/>
      <c r="R193" s="18"/>
      <c r="S193" s="16"/>
      <c r="T193" s="74" t="s">
        <v>329</v>
      </c>
      <c r="U193" s="74"/>
      <c r="V193" s="18"/>
      <c r="W193" s="16"/>
      <c r="X193" s="74" t="s">
        <v>137</v>
      </c>
      <c r="Y193" s="74"/>
      <c r="Z193" s="18"/>
    </row>
    <row r="194" spans="1:26" ht="15.75" thickTop="1" x14ac:dyDescent="0.25">
      <c r="A194" s="14"/>
      <c r="B194" s="16"/>
      <c r="C194" s="16"/>
      <c r="D194" s="71"/>
      <c r="E194" s="71"/>
      <c r="F194" s="20"/>
      <c r="G194" s="16"/>
      <c r="H194" s="71"/>
      <c r="I194" s="71"/>
      <c r="J194" s="20"/>
      <c r="K194" s="16"/>
      <c r="L194" s="71"/>
      <c r="M194" s="71"/>
      <c r="N194" s="20"/>
      <c r="O194" s="16"/>
      <c r="P194" s="71"/>
      <c r="Q194" s="71"/>
      <c r="R194" s="20"/>
      <c r="S194" s="16"/>
      <c r="T194" s="71"/>
      <c r="U194" s="71"/>
      <c r="V194" s="20"/>
      <c r="W194" s="16"/>
      <c r="X194" s="71"/>
      <c r="Y194" s="71"/>
      <c r="Z194" s="20"/>
    </row>
    <row r="195" spans="1:26" ht="26.25" x14ac:dyDescent="0.25">
      <c r="A195" s="14"/>
      <c r="B195" s="36" t="s">
        <v>399</v>
      </c>
      <c r="C195" s="38"/>
      <c r="D195" s="24" t="s">
        <v>273</v>
      </c>
      <c r="E195" s="38" t="s">
        <v>274</v>
      </c>
      <c r="F195" s="28"/>
      <c r="G195" s="38"/>
      <c r="H195" s="24" t="s">
        <v>273</v>
      </c>
      <c r="I195" s="38">
        <v>148</v>
      </c>
      <c r="J195" s="28"/>
      <c r="K195" s="38"/>
      <c r="L195" s="24" t="s">
        <v>273</v>
      </c>
      <c r="M195" s="38">
        <v>22</v>
      </c>
      <c r="N195" s="28"/>
      <c r="O195" s="38"/>
      <c r="P195" s="24" t="s">
        <v>273</v>
      </c>
      <c r="Q195" s="38" t="s">
        <v>274</v>
      </c>
      <c r="R195" s="28"/>
      <c r="S195" s="38"/>
      <c r="T195" s="24" t="s">
        <v>273</v>
      </c>
      <c r="U195" s="38" t="s">
        <v>274</v>
      </c>
      <c r="V195" s="28"/>
      <c r="W195" s="38"/>
      <c r="X195" s="24" t="s">
        <v>273</v>
      </c>
      <c r="Y195" s="38">
        <v>170</v>
      </c>
      <c r="Z195" s="28"/>
    </row>
    <row r="196" spans="1:26" ht="27" thickBot="1" x14ac:dyDescent="0.3">
      <c r="A196" s="14"/>
      <c r="B196" s="29" t="s">
        <v>400</v>
      </c>
      <c r="C196" s="31"/>
      <c r="D196" s="49"/>
      <c r="E196" s="54" t="s">
        <v>274</v>
      </c>
      <c r="F196" s="52"/>
      <c r="G196" s="31"/>
      <c r="H196" s="49"/>
      <c r="I196" s="54" t="s">
        <v>274</v>
      </c>
      <c r="J196" s="52"/>
      <c r="K196" s="31"/>
      <c r="L196" s="49"/>
      <c r="M196" s="54" t="s">
        <v>274</v>
      </c>
      <c r="N196" s="52"/>
      <c r="O196" s="31"/>
      <c r="P196" s="49"/>
      <c r="Q196" s="54" t="s">
        <v>274</v>
      </c>
      <c r="R196" s="52"/>
      <c r="S196" s="31"/>
      <c r="T196" s="49"/>
      <c r="U196" s="54" t="s">
        <v>274</v>
      </c>
      <c r="V196" s="52"/>
      <c r="W196" s="31"/>
      <c r="X196" s="49"/>
      <c r="Y196" s="54" t="s">
        <v>274</v>
      </c>
      <c r="Z196" s="52"/>
    </row>
    <row r="197" spans="1:26" ht="15.75" thickTop="1" x14ac:dyDescent="0.25">
      <c r="A197" s="14"/>
      <c r="B197" s="26"/>
      <c r="C197" s="26"/>
      <c r="D197" s="24"/>
      <c r="E197" s="38"/>
      <c r="F197" s="28"/>
      <c r="G197" s="26"/>
      <c r="H197" s="24"/>
      <c r="I197" s="38"/>
      <c r="J197" s="28"/>
      <c r="K197" s="26"/>
      <c r="L197" s="24"/>
      <c r="M197" s="38"/>
      <c r="N197" s="28"/>
      <c r="O197" s="26"/>
      <c r="P197" s="24"/>
      <c r="Q197" s="38"/>
      <c r="R197" s="28"/>
      <c r="S197" s="26"/>
      <c r="T197" s="24"/>
      <c r="U197" s="38"/>
      <c r="V197" s="28"/>
      <c r="W197" s="26"/>
      <c r="X197" s="24"/>
      <c r="Y197" s="38"/>
      <c r="Z197" s="28"/>
    </row>
    <row r="198" spans="1:26" ht="15.75" thickBot="1" x14ac:dyDescent="0.3">
      <c r="A198" s="14"/>
      <c r="B198" s="33" t="s">
        <v>401</v>
      </c>
      <c r="C198" s="31"/>
      <c r="D198" s="57" t="s">
        <v>273</v>
      </c>
      <c r="E198" s="60" t="s">
        <v>274</v>
      </c>
      <c r="F198" s="59"/>
      <c r="G198" s="31"/>
      <c r="H198" s="57" t="s">
        <v>273</v>
      </c>
      <c r="I198" s="60">
        <v>148</v>
      </c>
      <c r="J198" s="59"/>
      <c r="K198" s="31"/>
      <c r="L198" s="57" t="s">
        <v>273</v>
      </c>
      <c r="M198" s="60">
        <v>22</v>
      </c>
      <c r="N198" s="59"/>
      <c r="O198" s="31"/>
      <c r="P198" s="57" t="s">
        <v>273</v>
      </c>
      <c r="Q198" s="60" t="s">
        <v>274</v>
      </c>
      <c r="R198" s="59"/>
      <c r="S198" s="31"/>
      <c r="T198" s="57" t="s">
        <v>273</v>
      </c>
      <c r="U198" s="60" t="s">
        <v>274</v>
      </c>
      <c r="V198" s="59"/>
      <c r="W198" s="31"/>
      <c r="X198" s="57" t="s">
        <v>273</v>
      </c>
      <c r="Y198" s="60">
        <v>170</v>
      </c>
      <c r="Z198" s="59"/>
    </row>
    <row r="199" spans="1:26" ht="15.75" thickTop="1" x14ac:dyDescent="0.25">
      <c r="A199" s="14"/>
      <c r="B199" s="26"/>
      <c r="C199" s="26"/>
      <c r="D199" s="24"/>
      <c r="E199" s="38"/>
      <c r="F199" s="28"/>
      <c r="G199" s="26"/>
      <c r="H199" s="24"/>
      <c r="I199" s="38"/>
      <c r="J199" s="28"/>
      <c r="K199" s="26"/>
      <c r="L199" s="24"/>
      <c r="M199" s="38"/>
      <c r="N199" s="28"/>
      <c r="O199" s="26"/>
      <c r="P199" s="24"/>
      <c r="Q199" s="38"/>
      <c r="R199" s="28"/>
      <c r="S199" s="26"/>
      <c r="T199" s="24"/>
      <c r="U199" s="38"/>
      <c r="V199" s="28"/>
      <c r="W199" s="26"/>
      <c r="X199" s="24"/>
      <c r="Y199" s="38"/>
      <c r="Z199" s="28"/>
    </row>
    <row r="200" spans="1:26" ht="26.25" x14ac:dyDescent="0.25">
      <c r="A200" s="14"/>
      <c r="B200" s="29" t="s">
        <v>402</v>
      </c>
      <c r="C200" s="31"/>
      <c r="D200" s="33" t="s">
        <v>273</v>
      </c>
      <c r="E200" s="31" t="s">
        <v>274</v>
      </c>
      <c r="F200" s="35"/>
      <c r="G200" s="31"/>
      <c r="H200" s="33" t="s">
        <v>273</v>
      </c>
      <c r="I200" s="31">
        <v>148</v>
      </c>
      <c r="J200" s="35"/>
      <c r="K200" s="31"/>
      <c r="L200" s="33" t="s">
        <v>273</v>
      </c>
      <c r="M200" s="31">
        <v>22</v>
      </c>
      <c r="N200" s="35"/>
      <c r="O200" s="31"/>
      <c r="P200" s="33" t="s">
        <v>273</v>
      </c>
      <c r="Q200" s="31" t="s">
        <v>274</v>
      </c>
      <c r="R200" s="35"/>
      <c r="S200" s="31"/>
      <c r="T200" s="33" t="s">
        <v>273</v>
      </c>
      <c r="U200" s="31" t="s">
        <v>274</v>
      </c>
      <c r="V200" s="35"/>
      <c r="W200" s="31"/>
      <c r="X200" s="33" t="s">
        <v>273</v>
      </c>
      <c r="Y200" s="31">
        <v>170</v>
      </c>
      <c r="Z200" s="35"/>
    </row>
    <row r="201" spans="1:26" ht="26.25" x14ac:dyDescent="0.25">
      <c r="A201" s="14"/>
      <c r="B201" s="36" t="s">
        <v>403</v>
      </c>
      <c r="C201" s="38"/>
      <c r="D201" s="24"/>
      <c r="E201" s="38" t="s">
        <v>274</v>
      </c>
      <c r="F201" s="28"/>
      <c r="G201" s="38"/>
      <c r="H201" s="24"/>
      <c r="I201" s="38">
        <v>148</v>
      </c>
      <c r="J201" s="28"/>
      <c r="K201" s="38"/>
      <c r="L201" s="24"/>
      <c r="M201" s="38">
        <v>14</v>
      </c>
      <c r="N201" s="28"/>
      <c r="O201" s="38"/>
      <c r="P201" s="24"/>
      <c r="Q201" s="38" t="s">
        <v>274</v>
      </c>
      <c r="R201" s="28"/>
      <c r="S201" s="38"/>
      <c r="T201" s="24"/>
      <c r="U201" s="38" t="s">
        <v>274</v>
      </c>
      <c r="V201" s="28"/>
      <c r="W201" s="38"/>
      <c r="X201" s="24"/>
      <c r="Y201" s="38">
        <v>162</v>
      </c>
      <c r="Z201" s="28"/>
    </row>
    <row r="202" spans="1:26" ht="26.25" x14ac:dyDescent="0.25">
      <c r="A202" s="14"/>
      <c r="B202" s="29" t="s">
        <v>404</v>
      </c>
      <c r="C202" s="31"/>
      <c r="D202" s="33"/>
      <c r="E202" s="31" t="s">
        <v>274</v>
      </c>
      <c r="F202" s="35"/>
      <c r="G202" s="31"/>
      <c r="H202" s="33"/>
      <c r="I202" s="31">
        <v>46</v>
      </c>
      <c r="J202" s="35"/>
      <c r="K202" s="31"/>
      <c r="L202" s="33"/>
      <c r="M202" s="31">
        <v>28</v>
      </c>
      <c r="N202" s="35"/>
      <c r="O202" s="31"/>
      <c r="P202" s="33"/>
      <c r="Q202" s="31" t="s">
        <v>274</v>
      </c>
      <c r="R202" s="35"/>
      <c r="S202" s="31"/>
      <c r="T202" s="33"/>
      <c r="U202" s="31" t="s">
        <v>274</v>
      </c>
      <c r="V202" s="35"/>
      <c r="W202" s="31"/>
      <c r="X202" s="33"/>
      <c r="Y202" s="31">
        <v>74</v>
      </c>
      <c r="Z202" s="35"/>
    </row>
    <row r="203" spans="1:26" x14ac:dyDescent="0.25">
      <c r="A203" s="14"/>
      <c r="B203" s="13"/>
      <c r="C203" s="13"/>
      <c r="D203" s="13"/>
      <c r="E203" s="13"/>
      <c r="F203" s="13"/>
      <c r="G203" s="13"/>
      <c r="H203" s="13"/>
      <c r="I203" s="13"/>
      <c r="J203" s="13"/>
      <c r="K203" s="13"/>
      <c r="L203" s="13"/>
      <c r="M203" s="13"/>
      <c r="N203" s="13"/>
      <c r="O203" s="13"/>
      <c r="P203" s="13"/>
      <c r="Q203" s="13"/>
      <c r="R203" s="13"/>
      <c r="S203" s="13"/>
      <c r="T203" s="13"/>
      <c r="U203" s="13"/>
      <c r="V203" s="13"/>
      <c r="W203" s="13"/>
      <c r="X203" s="13"/>
      <c r="Y203" s="13"/>
      <c r="Z203" s="13"/>
    </row>
    <row r="204" spans="1:26" x14ac:dyDescent="0.25">
      <c r="A204" s="14"/>
      <c r="B204" s="15" t="s">
        <v>405</v>
      </c>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row>
    <row r="205" spans="1:26" x14ac:dyDescent="0.25">
      <c r="A205" s="14"/>
      <c r="B205" s="13"/>
      <c r="C205" s="13"/>
      <c r="D205" s="13"/>
      <c r="E205" s="13"/>
      <c r="F205" s="13"/>
      <c r="G205" s="13"/>
      <c r="H205" s="13"/>
      <c r="I205" s="13"/>
      <c r="J205" s="13"/>
      <c r="K205" s="13"/>
      <c r="L205" s="13"/>
      <c r="M205" s="13"/>
      <c r="N205" s="13"/>
      <c r="O205" s="13"/>
      <c r="P205" s="13"/>
      <c r="Q205" s="13"/>
      <c r="R205" s="13"/>
      <c r="S205" s="13"/>
      <c r="T205" s="13"/>
      <c r="U205" s="13"/>
      <c r="V205" s="13"/>
      <c r="W205" s="13"/>
      <c r="X205" s="13"/>
      <c r="Y205" s="13"/>
      <c r="Z205" s="13"/>
    </row>
    <row r="206" spans="1:26" ht="15.75" thickBot="1" x14ac:dyDescent="0.3">
      <c r="A206" s="14"/>
      <c r="B206" s="16"/>
      <c r="C206" s="16"/>
      <c r="D206" s="74" t="s">
        <v>345</v>
      </c>
      <c r="E206" s="74"/>
      <c r="F206" s="74"/>
      <c r="G206" s="74"/>
      <c r="H206" s="74"/>
      <c r="I206" s="74"/>
      <c r="J206" s="74"/>
      <c r="K206" s="74"/>
      <c r="L206" s="74"/>
      <c r="M206" s="74"/>
      <c r="N206" s="18"/>
      <c r="O206" s="16"/>
      <c r="P206" s="70"/>
      <c r="Q206" s="70"/>
      <c r="R206" s="20"/>
      <c r="S206" s="16"/>
      <c r="T206" s="70"/>
      <c r="U206" s="70"/>
      <c r="V206" s="20"/>
      <c r="W206" s="16"/>
      <c r="X206" s="70"/>
      <c r="Y206" s="70"/>
      <c r="Z206" s="20"/>
    </row>
    <row r="207" spans="1:26" ht="15.75" thickTop="1" x14ac:dyDescent="0.25">
      <c r="A207" s="14"/>
      <c r="B207" s="16"/>
      <c r="C207" s="16"/>
      <c r="D207" s="71"/>
      <c r="E207" s="71"/>
      <c r="F207" s="20"/>
      <c r="G207" s="16"/>
      <c r="H207" s="73" t="s">
        <v>346</v>
      </c>
      <c r="I207" s="73"/>
      <c r="J207" s="20"/>
      <c r="K207" s="16"/>
      <c r="L207" s="73" t="s">
        <v>347</v>
      </c>
      <c r="M207" s="73"/>
      <c r="N207" s="20"/>
      <c r="O207" s="16"/>
      <c r="P207" s="72" t="s">
        <v>325</v>
      </c>
      <c r="Q207" s="72"/>
      <c r="R207" s="20"/>
      <c r="S207" s="16"/>
      <c r="T207" s="70"/>
      <c r="U207" s="70"/>
      <c r="V207" s="20"/>
      <c r="W207" s="16"/>
      <c r="X207" s="70"/>
      <c r="Y207" s="70"/>
      <c r="Z207" s="20"/>
    </row>
    <row r="208" spans="1:26" x14ac:dyDescent="0.25">
      <c r="A208" s="14"/>
      <c r="B208" s="16"/>
      <c r="C208" s="16"/>
      <c r="D208" s="70"/>
      <c r="E208" s="70"/>
      <c r="F208" s="20"/>
      <c r="G208" s="16"/>
      <c r="H208" s="72" t="s">
        <v>348</v>
      </c>
      <c r="I208" s="72"/>
      <c r="J208" s="20"/>
      <c r="K208" s="16"/>
      <c r="L208" s="72" t="s">
        <v>349</v>
      </c>
      <c r="M208" s="72"/>
      <c r="N208" s="20"/>
      <c r="O208" s="16"/>
      <c r="P208" s="72" t="s">
        <v>348</v>
      </c>
      <c r="Q208" s="72"/>
      <c r="R208" s="20"/>
      <c r="S208" s="16"/>
      <c r="T208" s="70"/>
      <c r="U208" s="70"/>
      <c r="V208" s="20"/>
      <c r="W208" s="16"/>
      <c r="X208" s="70"/>
      <c r="Y208" s="70"/>
      <c r="Z208" s="20"/>
    </row>
    <row r="209" spans="1:26" ht="15.75" thickBot="1" x14ac:dyDescent="0.3">
      <c r="A209" s="14"/>
      <c r="B209" s="16"/>
      <c r="C209" s="16"/>
      <c r="D209" s="74" t="s">
        <v>325</v>
      </c>
      <c r="E209" s="74"/>
      <c r="F209" s="18"/>
      <c r="G209" s="16"/>
      <c r="H209" s="74" t="s">
        <v>351</v>
      </c>
      <c r="I209" s="74"/>
      <c r="J209" s="18"/>
      <c r="K209" s="16"/>
      <c r="L209" s="74" t="s">
        <v>352</v>
      </c>
      <c r="M209" s="74"/>
      <c r="N209" s="18"/>
      <c r="O209" s="16"/>
      <c r="P209" s="74" t="s">
        <v>346</v>
      </c>
      <c r="Q209" s="74"/>
      <c r="R209" s="18"/>
      <c r="S209" s="16"/>
      <c r="T209" s="74" t="s">
        <v>329</v>
      </c>
      <c r="U209" s="74"/>
      <c r="V209" s="18"/>
      <c r="W209" s="16"/>
      <c r="X209" s="74" t="s">
        <v>137</v>
      </c>
      <c r="Y209" s="74"/>
      <c r="Z209" s="18"/>
    </row>
    <row r="210" spans="1:26" ht="15.75" thickTop="1" x14ac:dyDescent="0.25">
      <c r="A210" s="14"/>
      <c r="B210" s="16"/>
      <c r="C210" s="16"/>
      <c r="D210" s="71"/>
      <c r="E210" s="71"/>
      <c r="F210" s="20"/>
      <c r="G210" s="16"/>
      <c r="H210" s="71"/>
      <c r="I210" s="71"/>
      <c r="J210" s="20"/>
      <c r="K210" s="16"/>
      <c r="L210" s="71"/>
      <c r="M210" s="71"/>
      <c r="N210" s="20"/>
      <c r="O210" s="16"/>
      <c r="P210" s="71"/>
      <c r="Q210" s="71"/>
      <c r="R210" s="20"/>
      <c r="S210" s="16"/>
      <c r="T210" s="71"/>
      <c r="U210" s="71"/>
      <c r="V210" s="20"/>
      <c r="W210" s="16"/>
      <c r="X210" s="71"/>
      <c r="Y210" s="71"/>
      <c r="Z210" s="20"/>
    </row>
    <row r="211" spans="1:26" ht="26.25" x14ac:dyDescent="0.25">
      <c r="A211" s="14"/>
      <c r="B211" s="36" t="s">
        <v>399</v>
      </c>
      <c r="C211" s="38"/>
      <c r="D211" s="24" t="s">
        <v>273</v>
      </c>
      <c r="E211" s="38" t="s">
        <v>274</v>
      </c>
      <c r="F211" s="28"/>
      <c r="G211" s="38"/>
      <c r="H211" s="24" t="s">
        <v>273</v>
      </c>
      <c r="I211" s="38" t="s">
        <v>274</v>
      </c>
      <c r="J211" s="28"/>
      <c r="K211" s="38"/>
      <c r="L211" s="24" t="s">
        <v>273</v>
      </c>
      <c r="M211" s="38">
        <v>82</v>
      </c>
      <c r="N211" s="28"/>
      <c r="O211" s="38"/>
      <c r="P211" s="24" t="s">
        <v>273</v>
      </c>
      <c r="Q211" s="38" t="s">
        <v>274</v>
      </c>
      <c r="R211" s="28"/>
      <c r="S211" s="38"/>
      <c r="T211" s="24" t="s">
        <v>273</v>
      </c>
      <c r="U211" s="38" t="s">
        <v>274</v>
      </c>
      <c r="V211" s="28"/>
      <c r="W211" s="38"/>
      <c r="X211" s="24" t="s">
        <v>273</v>
      </c>
      <c r="Y211" s="38">
        <v>82</v>
      </c>
      <c r="Z211" s="28"/>
    </row>
    <row r="212" spans="1:26" ht="27" thickBot="1" x14ac:dyDescent="0.3">
      <c r="A212" s="14"/>
      <c r="B212" s="29" t="s">
        <v>400</v>
      </c>
      <c r="C212" s="31"/>
      <c r="D212" s="49"/>
      <c r="E212" s="54" t="s">
        <v>274</v>
      </c>
      <c r="F212" s="52"/>
      <c r="G212" s="31"/>
      <c r="H212" s="49"/>
      <c r="I212" s="54" t="s">
        <v>274</v>
      </c>
      <c r="J212" s="52"/>
      <c r="K212" s="31"/>
      <c r="L212" s="49"/>
      <c r="M212" s="54" t="s">
        <v>274</v>
      </c>
      <c r="N212" s="52"/>
      <c r="O212" s="31"/>
      <c r="P212" s="49"/>
      <c r="Q212" s="54" t="s">
        <v>274</v>
      </c>
      <c r="R212" s="52"/>
      <c r="S212" s="31"/>
      <c r="T212" s="49"/>
      <c r="U212" s="54" t="s">
        <v>274</v>
      </c>
      <c r="V212" s="52"/>
      <c r="W212" s="31"/>
      <c r="X212" s="49"/>
      <c r="Y212" s="54" t="s">
        <v>274</v>
      </c>
      <c r="Z212" s="52"/>
    </row>
    <row r="213" spans="1:26" ht="15.75" thickTop="1" x14ac:dyDescent="0.25">
      <c r="A213" s="14"/>
      <c r="B213" s="26"/>
      <c r="C213" s="26"/>
      <c r="D213" s="24"/>
      <c r="E213" s="38"/>
      <c r="F213" s="28"/>
      <c r="G213" s="26"/>
      <c r="H213" s="24"/>
      <c r="I213" s="38"/>
      <c r="J213" s="28"/>
      <c r="K213" s="26"/>
      <c r="L213" s="24"/>
      <c r="M213" s="38"/>
      <c r="N213" s="28"/>
      <c r="O213" s="26"/>
      <c r="P213" s="24"/>
      <c r="Q213" s="38"/>
      <c r="R213" s="28"/>
      <c r="S213" s="26"/>
      <c r="T213" s="24"/>
      <c r="U213" s="38"/>
      <c r="V213" s="28"/>
      <c r="W213" s="26"/>
      <c r="X213" s="24"/>
      <c r="Y213" s="38"/>
      <c r="Z213" s="28"/>
    </row>
    <row r="214" spans="1:26" ht="15.75" thickBot="1" x14ac:dyDescent="0.3">
      <c r="A214" s="14"/>
      <c r="B214" s="33" t="s">
        <v>406</v>
      </c>
      <c r="C214" s="31"/>
      <c r="D214" s="57" t="s">
        <v>273</v>
      </c>
      <c r="E214" s="60" t="s">
        <v>274</v>
      </c>
      <c r="F214" s="59"/>
      <c r="G214" s="31"/>
      <c r="H214" s="57" t="s">
        <v>273</v>
      </c>
      <c r="I214" s="60" t="s">
        <v>274</v>
      </c>
      <c r="J214" s="59"/>
      <c r="K214" s="31"/>
      <c r="L214" s="57" t="s">
        <v>273</v>
      </c>
      <c r="M214" s="60">
        <v>82</v>
      </c>
      <c r="N214" s="59"/>
      <c r="O214" s="31"/>
      <c r="P214" s="57" t="s">
        <v>273</v>
      </c>
      <c r="Q214" s="60" t="s">
        <v>274</v>
      </c>
      <c r="R214" s="59"/>
      <c r="S214" s="31"/>
      <c r="T214" s="57" t="s">
        <v>273</v>
      </c>
      <c r="U214" s="60" t="s">
        <v>274</v>
      </c>
      <c r="V214" s="59"/>
      <c r="W214" s="31"/>
      <c r="X214" s="57" t="s">
        <v>273</v>
      </c>
      <c r="Y214" s="60">
        <v>82</v>
      </c>
      <c r="Z214" s="59"/>
    </row>
    <row r="215" spans="1:26" ht="15.75" thickTop="1" x14ac:dyDescent="0.25">
      <c r="A215" s="14"/>
      <c r="B215" s="26"/>
      <c r="C215" s="26"/>
      <c r="D215" s="24"/>
      <c r="E215" s="38"/>
      <c r="F215" s="28"/>
      <c r="G215" s="26"/>
      <c r="H215" s="24"/>
      <c r="I215" s="38"/>
      <c r="J215" s="28"/>
      <c r="K215" s="26"/>
      <c r="L215" s="24"/>
      <c r="M215" s="38"/>
      <c r="N215" s="28"/>
      <c r="O215" s="26"/>
      <c r="P215" s="24"/>
      <c r="Q215" s="38"/>
      <c r="R215" s="28"/>
      <c r="S215" s="26"/>
      <c r="T215" s="24"/>
      <c r="U215" s="38"/>
      <c r="V215" s="28"/>
      <c r="W215" s="26"/>
      <c r="X215" s="24"/>
      <c r="Y215" s="38"/>
      <c r="Z215" s="28"/>
    </row>
    <row r="216" spans="1:26" ht="26.25" x14ac:dyDescent="0.25">
      <c r="A216" s="14"/>
      <c r="B216" s="29" t="s">
        <v>402</v>
      </c>
      <c r="C216" s="31"/>
      <c r="D216" s="33" t="s">
        <v>273</v>
      </c>
      <c r="E216" s="31" t="s">
        <v>274</v>
      </c>
      <c r="F216" s="35"/>
      <c r="G216" s="31"/>
      <c r="H216" s="33" t="s">
        <v>273</v>
      </c>
      <c r="I216" s="31" t="s">
        <v>274</v>
      </c>
      <c r="J216" s="35"/>
      <c r="K216" s="31"/>
      <c r="L216" s="33" t="s">
        <v>273</v>
      </c>
      <c r="M216" s="31">
        <v>82</v>
      </c>
      <c r="N216" s="35"/>
      <c r="O216" s="31"/>
      <c r="P216" s="33" t="s">
        <v>273</v>
      </c>
      <c r="Q216" s="31" t="s">
        <v>274</v>
      </c>
      <c r="R216" s="35"/>
      <c r="S216" s="31"/>
      <c r="T216" s="33" t="s">
        <v>273</v>
      </c>
      <c r="U216" s="31" t="s">
        <v>274</v>
      </c>
      <c r="V216" s="35"/>
      <c r="W216" s="31"/>
      <c r="X216" s="33" t="s">
        <v>273</v>
      </c>
      <c r="Y216" s="31">
        <v>82</v>
      </c>
      <c r="Z216" s="35"/>
    </row>
    <row r="217" spans="1:26" ht="26.25" x14ac:dyDescent="0.25">
      <c r="A217" s="14"/>
      <c r="B217" s="36" t="s">
        <v>403</v>
      </c>
      <c r="C217" s="38"/>
      <c r="D217" s="24"/>
      <c r="E217" s="38" t="s">
        <v>274</v>
      </c>
      <c r="F217" s="28"/>
      <c r="G217" s="38"/>
      <c r="H217" s="24"/>
      <c r="I217" s="38" t="s">
        <v>274</v>
      </c>
      <c r="J217" s="28"/>
      <c r="K217" s="38"/>
      <c r="L217" s="24"/>
      <c r="M217" s="38">
        <v>45</v>
      </c>
      <c r="N217" s="28"/>
      <c r="O217" s="38"/>
      <c r="P217" s="24"/>
      <c r="Q217" s="38" t="s">
        <v>274</v>
      </c>
      <c r="R217" s="28"/>
      <c r="S217" s="38"/>
      <c r="T217" s="24"/>
      <c r="U217" s="38" t="s">
        <v>274</v>
      </c>
      <c r="V217" s="28"/>
      <c r="W217" s="38"/>
      <c r="X217" s="24"/>
      <c r="Y217" s="38">
        <v>45</v>
      </c>
      <c r="Z217" s="28"/>
    </row>
    <row r="218" spans="1:26" ht="26.25" x14ac:dyDescent="0.25">
      <c r="A218" s="14"/>
      <c r="B218" s="29" t="s">
        <v>404</v>
      </c>
      <c r="C218" s="31"/>
      <c r="D218" s="33"/>
      <c r="E218" s="31" t="s">
        <v>274</v>
      </c>
      <c r="F218" s="35"/>
      <c r="G218" s="31"/>
      <c r="H218" s="33"/>
      <c r="I218" s="31" t="s">
        <v>274</v>
      </c>
      <c r="J218" s="35"/>
      <c r="K218" s="31"/>
      <c r="L218" s="33"/>
      <c r="M218" s="31">
        <v>49</v>
      </c>
      <c r="N218" s="35"/>
      <c r="O218" s="31"/>
      <c r="P218" s="33"/>
      <c r="Q218" s="31" t="s">
        <v>274</v>
      </c>
      <c r="R218" s="35"/>
      <c r="S218" s="31"/>
      <c r="T218" s="33"/>
      <c r="U218" s="31" t="s">
        <v>274</v>
      </c>
      <c r="V218" s="35"/>
      <c r="W218" s="31"/>
      <c r="X218" s="33"/>
      <c r="Y218" s="31">
        <v>49</v>
      </c>
      <c r="Z218" s="35"/>
    </row>
    <row r="219" spans="1:26" x14ac:dyDescent="0.25">
      <c r="A219" s="14"/>
      <c r="B219" s="13"/>
      <c r="C219" s="13"/>
      <c r="D219" s="13"/>
      <c r="E219" s="13"/>
      <c r="F219" s="13"/>
      <c r="G219" s="13"/>
      <c r="H219" s="13"/>
      <c r="I219" s="13"/>
      <c r="J219" s="13"/>
      <c r="K219" s="13"/>
      <c r="L219" s="13"/>
      <c r="M219" s="13"/>
      <c r="N219" s="13"/>
      <c r="O219" s="13"/>
      <c r="P219" s="13"/>
      <c r="Q219" s="13"/>
      <c r="R219" s="13"/>
      <c r="S219" s="13"/>
      <c r="T219" s="13"/>
      <c r="U219" s="13"/>
      <c r="V219" s="13"/>
      <c r="W219" s="13"/>
      <c r="X219" s="13"/>
      <c r="Y219" s="13"/>
      <c r="Z219" s="13"/>
    </row>
    <row r="220" spans="1:26" x14ac:dyDescent="0.25">
      <c r="A220" s="14"/>
      <c r="B220" s="15" t="s">
        <v>407</v>
      </c>
      <c r="C220" s="15"/>
      <c r="D220" s="15"/>
      <c r="E220" s="15"/>
      <c r="F220" s="15"/>
      <c r="G220" s="15"/>
      <c r="H220" s="15"/>
      <c r="I220" s="15"/>
      <c r="J220" s="15"/>
      <c r="K220" s="15"/>
      <c r="L220" s="15"/>
      <c r="M220" s="15"/>
      <c r="N220" s="15"/>
      <c r="O220" s="15"/>
      <c r="P220" s="15"/>
      <c r="Q220" s="15"/>
      <c r="R220" s="15"/>
      <c r="S220" s="15"/>
      <c r="T220" s="15"/>
      <c r="U220" s="15"/>
      <c r="V220" s="15"/>
      <c r="W220" s="15"/>
      <c r="X220" s="15"/>
      <c r="Y220" s="15"/>
      <c r="Z220" s="15"/>
    </row>
    <row r="221" spans="1:26" x14ac:dyDescent="0.25">
      <c r="A221" s="14"/>
      <c r="B221" s="13"/>
      <c r="C221" s="13"/>
      <c r="D221" s="13"/>
      <c r="E221" s="13"/>
      <c r="F221" s="13"/>
      <c r="G221" s="13"/>
      <c r="H221" s="13"/>
      <c r="I221" s="13"/>
      <c r="J221" s="13"/>
      <c r="K221" s="13"/>
      <c r="L221" s="13"/>
      <c r="M221" s="13"/>
      <c r="N221" s="13"/>
      <c r="O221" s="13"/>
      <c r="P221" s="13"/>
      <c r="Q221" s="13"/>
      <c r="R221" s="13"/>
      <c r="S221" s="13"/>
      <c r="T221" s="13"/>
      <c r="U221" s="13"/>
      <c r="V221" s="13"/>
      <c r="W221" s="13"/>
      <c r="X221" s="13"/>
      <c r="Y221" s="13"/>
      <c r="Z221" s="13"/>
    </row>
    <row r="222" spans="1:26" x14ac:dyDescent="0.25">
      <c r="A222" s="14"/>
      <c r="B222" s="15" t="s">
        <v>408</v>
      </c>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row>
    <row r="223" spans="1:26" x14ac:dyDescent="0.25">
      <c r="A223" s="14"/>
      <c r="B223" s="13"/>
      <c r="C223" s="13"/>
      <c r="D223" s="13"/>
      <c r="E223" s="13"/>
      <c r="F223" s="13"/>
      <c r="G223" s="13"/>
      <c r="H223" s="13"/>
      <c r="I223" s="13"/>
      <c r="J223" s="13"/>
      <c r="K223" s="13"/>
      <c r="L223" s="13"/>
      <c r="M223" s="13"/>
      <c r="N223" s="13"/>
      <c r="O223" s="13"/>
      <c r="P223" s="13"/>
      <c r="Q223" s="13"/>
      <c r="R223" s="13"/>
      <c r="S223" s="13"/>
      <c r="T223" s="13"/>
      <c r="U223" s="13"/>
      <c r="V223" s="13"/>
      <c r="W223" s="13"/>
      <c r="X223" s="13"/>
      <c r="Y223" s="13"/>
      <c r="Z223" s="13"/>
    </row>
    <row r="224" spans="1:26" x14ac:dyDescent="0.25">
      <c r="A224" s="14"/>
      <c r="B224" s="15" t="s">
        <v>409</v>
      </c>
      <c r="C224" s="15"/>
      <c r="D224" s="15"/>
      <c r="E224" s="15"/>
      <c r="F224" s="15"/>
      <c r="G224" s="15"/>
      <c r="H224" s="15"/>
      <c r="I224" s="15"/>
      <c r="J224" s="15"/>
      <c r="K224" s="15"/>
      <c r="L224" s="15"/>
      <c r="M224" s="15"/>
      <c r="N224" s="15"/>
      <c r="O224" s="15"/>
      <c r="P224" s="15"/>
      <c r="Q224" s="15"/>
      <c r="R224" s="15"/>
      <c r="S224" s="15"/>
      <c r="T224" s="15"/>
      <c r="U224" s="15"/>
      <c r="V224" s="15"/>
      <c r="W224" s="15"/>
      <c r="X224" s="15"/>
      <c r="Y224" s="15"/>
      <c r="Z224" s="15"/>
    </row>
  </sheetData>
  <mergeCells count="331">
    <mergeCell ref="B219:Z219"/>
    <mergeCell ref="B220:Z220"/>
    <mergeCell ref="B221:Z221"/>
    <mergeCell ref="B222:Z222"/>
    <mergeCell ref="B223:Z223"/>
    <mergeCell ref="B224:Z224"/>
    <mergeCell ref="B187:Z187"/>
    <mergeCell ref="B188:Z188"/>
    <mergeCell ref="B189:Z189"/>
    <mergeCell ref="B203:Z203"/>
    <mergeCell ref="B204:Z204"/>
    <mergeCell ref="B205:Z205"/>
    <mergeCell ref="B144:Z144"/>
    <mergeCell ref="B163:Z163"/>
    <mergeCell ref="B164:Z164"/>
    <mergeCell ref="B165:Z165"/>
    <mergeCell ref="B185:Z185"/>
    <mergeCell ref="B186:Z186"/>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14:Z114"/>
    <mergeCell ref="B115:Z115"/>
    <mergeCell ref="B128:Z128"/>
    <mergeCell ref="B129:Z129"/>
    <mergeCell ref="B130:Z130"/>
    <mergeCell ref="B131:Z131"/>
    <mergeCell ref="B70:Z70"/>
    <mergeCell ref="B71:Z71"/>
    <mergeCell ref="B98:Z98"/>
    <mergeCell ref="B99:Z99"/>
    <mergeCell ref="B100:Z100"/>
    <mergeCell ref="B113:Z113"/>
    <mergeCell ref="B41:Z41"/>
    <mergeCell ref="B42:Z42"/>
    <mergeCell ref="B43:Z43"/>
    <mergeCell ref="B44:Z44"/>
    <mergeCell ref="B45:Z45"/>
    <mergeCell ref="B69:Z69"/>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A1:A2"/>
    <mergeCell ref="B1:Z1"/>
    <mergeCell ref="B2:Z2"/>
    <mergeCell ref="B3:Z3"/>
    <mergeCell ref="A4:A224"/>
    <mergeCell ref="B4:Z4"/>
    <mergeCell ref="B6:Z6"/>
    <mergeCell ref="B7:Z7"/>
    <mergeCell ref="B21:Z21"/>
    <mergeCell ref="B22:Z22"/>
    <mergeCell ref="D210:E210"/>
    <mergeCell ref="H210:I210"/>
    <mergeCell ref="L210:M210"/>
    <mergeCell ref="P210:Q210"/>
    <mergeCell ref="T210:U210"/>
    <mergeCell ref="X210:Y210"/>
    <mergeCell ref="D209:E209"/>
    <mergeCell ref="H209:I209"/>
    <mergeCell ref="L209:M209"/>
    <mergeCell ref="P209:Q209"/>
    <mergeCell ref="T209:U209"/>
    <mergeCell ref="X209:Y209"/>
    <mergeCell ref="D208:E208"/>
    <mergeCell ref="H208:I208"/>
    <mergeCell ref="L208:M208"/>
    <mergeCell ref="P208:Q208"/>
    <mergeCell ref="T208:U208"/>
    <mergeCell ref="X208:Y208"/>
    <mergeCell ref="D206:M206"/>
    <mergeCell ref="P206:Q206"/>
    <mergeCell ref="T206:U206"/>
    <mergeCell ref="X206:Y206"/>
    <mergeCell ref="D207:E207"/>
    <mergeCell ref="H207:I207"/>
    <mergeCell ref="L207:M207"/>
    <mergeCell ref="P207:Q207"/>
    <mergeCell ref="T207:U207"/>
    <mergeCell ref="X207:Y207"/>
    <mergeCell ref="D194:E194"/>
    <mergeCell ref="H194:I194"/>
    <mergeCell ref="L194:M194"/>
    <mergeCell ref="P194:Q194"/>
    <mergeCell ref="T194:U194"/>
    <mergeCell ref="X194:Y194"/>
    <mergeCell ref="D193:E193"/>
    <mergeCell ref="H193:I193"/>
    <mergeCell ref="L193:M193"/>
    <mergeCell ref="P193:Q193"/>
    <mergeCell ref="T193:U193"/>
    <mergeCell ref="X193:Y193"/>
    <mergeCell ref="D192:E192"/>
    <mergeCell ref="H192:I192"/>
    <mergeCell ref="L192:M192"/>
    <mergeCell ref="P192:Q192"/>
    <mergeCell ref="T192:U192"/>
    <mergeCell ref="X192:Y192"/>
    <mergeCell ref="D190:M190"/>
    <mergeCell ref="P190:Q190"/>
    <mergeCell ref="T190:U190"/>
    <mergeCell ref="X190:Y190"/>
    <mergeCell ref="D191:E191"/>
    <mergeCell ref="H191:I191"/>
    <mergeCell ref="L191:M191"/>
    <mergeCell ref="P191:Q191"/>
    <mergeCell ref="T191:U191"/>
    <mergeCell ref="X191:Y191"/>
    <mergeCell ref="D171:E171"/>
    <mergeCell ref="H171:I171"/>
    <mergeCell ref="L171:M171"/>
    <mergeCell ref="P171:Q171"/>
    <mergeCell ref="T171:U171"/>
    <mergeCell ref="X171:Y171"/>
    <mergeCell ref="D170:E170"/>
    <mergeCell ref="H170:I170"/>
    <mergeCell ref="L170:M170"/>
    <mergeCell ref="P170:Q170"/>
    <mergeCell ref="T170:U170"/>
    <mergeCell ref="X170:Y170"/>
    <mergeCell ref="D169:E169"/>
    <mergeCell ref="H169:I169"/>
    <mergeCell ref="L169:M169"/>
    <mergeCell ref="P169:Q169"/>
    <mergeCell ref="T169:U169"/>
    <mergeCell ref="X169:Y169"/>
    <mergeCell ref="D168:E168"/>
    <mergeCell ref="H168:I168"/>
    <mergeCell ref="L168:M168"/>
    <mergeCell ref="P168:Q168"/>
    <mergeCell ref="T168:U168"/>
    <mergeCell ref="X168:Y168"/>
    <mergeCell ref="D166:M166"/>
    <mergeCell ref="P166:Q166"/>
    <mergeCell ref="T166:U166"/>
    <mergeCell ref="X166:Y166"/>
    <mergeCell ref="D167:E167"/>
    <mergeCell ref="H167:I167"/>
    <mergeCell ref="L167:M167"/>
    <mergeCell ref="P167:Q167"/>
    <mergeCell ref="T167:U167"/>
    <mergeCell ref="X167:Y167"/>
    <mergeCell ref="D150:E150"/>
    <mergeCell ref="H150:I150"/>
    <mergeCell ref="L150:M150"/>
    <mergeCell ref="P150:Q150"/>
    <mergeCell ref="T150:U150"/>
    <mergeCell ref="X150:Y150"/>
    <mergeCell ref="D149:E149"/>
    <mergeCell ref="H149:I149"/>
    <mergeCell ref="L149:M149"/>
    <mergeCell ref="P149:Q149"/>
    <mergeCell ref="T149:U149"/>
    <mergeCell ref="X149:Y149"/>
    <mergeCell ref="D148:E148"/>
    <mergeCell ref="H148:I148"/>
    <mergeCell ref="L148:M148"/>
    <mergeCell ref="P148:Q148"/>
    <mergeCell ref="T148:U148"/>
    <mergeCell ref="X148:Y148"/>
    <mergeCell ref="D147:E147"/>
    <mergeCell ref="H147:I147"/>
    <mergeCell ref="L147:M147"/>
    <mergeCell ref="P147:Q147"/>
    <mergeCell ref="T147:U147"/>
    <mergeCell ref="X147:Y147"/>
    <mergeCell ref="D145:M145"/>
    <mergeCell ref="P145:Q145"/>
    <mergeCell ref="T145:U145"/>
    <mergeCell ref="X145:Y145"/>
    <mergeCell ref="D146:E146"/>
    <mergeCell ref="H146:I146"/>
    <mergeCell ref="L146:M146"/>
    <mergeCell ref="P146:Q146"/>
    <mergeCell ref="T146:U146"/>
    <mergeCell ref="X146:Y146"/>
    <mergeCell ref="D120:E120"/>
    <mergeCell ref="H120:I120"/>
    <mergeCell ref="L120:M120"/>
    <mergeCell ref="P120:Q120"/>
    <mergeCell ref="T120:U120"/>
    <mergeCell ref="X120:Y120"/>
    <mergeCell ref="D119:E119"/>
    <mergeCell ref="H119:I119"/>
    <mergeCell ref="L119:M119"/>
    <mergeCell ref="P119:Q119"/>
    <mergeCell ref="T119:U119"/>
    <mergeCell ref="X119:Y119"/>
    <mergeCell ref="D118:E118"/>
    <mergeCell ref="H118:I118"/>
    <mergeCell ref="L118:M118"/>
    <mergeCell ref="P118:Q118"/>
    <mergeCell ref="T118:U118"/>
    <mergeCell ref="X118:Y118"/>
    <mergeCell ref="D116:M116"/>
    <mergeCell ref="P116:Q116"/>
    <mergeCell ref="T116:U116"/>
    <mergeCell ref="X116:Y116"/>
    <mergeCell ref="D117:E117"/>
    <mergeCell ref="H117:I117"/>
    <mergeCell ref="L117:M117"/>
    <mergeCell ref="P117:Q117"/>
    <mergeCell ref="T117:U117"/>
    <mergeCell ref="X117:Y117"/>
    <mergeCell ref="D105:E105"/>
    <mergeCell ref="H105:I105"/>
    <mergeCell ref="L105:M105"/>
    <mergeCell ref="P105:Q105"/>
    <mergeCell ref="T105:U105"/>
    <mergeCell ref="X105:Y105"/>
    <mergeCell ref="D104:E104"/>
    <mergeCell ref="H104:I104"/>
    <mergeCell ref="L104:M104"/>
    <mergeCell ref="P104:Q104"/>
    <mergeCell ref="T104:U104"/>
    <mergeCell ref="X104:Y104"/>
    <mergeCell ref="D103:E103"/>
    <mergeCell ref="H103:I103"/>
    <mergeCell ref="L103:M103"/>
    <mergeCell ref="P103:Q103"/>
    <mergeCell ref="T103:U103"/>
    <mergeCell ref="X103:Y103"/>
    <mergeCell ref="D101:M101"/>
    <mergeCell ref="P101:Q101"/>
    <mergeCell ref="T101:U101"/>
    <mergeCell ref="X101:Y101"/>
    <mergeCell ref="D102:E102"/>
    <mergeCell ref="H102:I102"/>
    <mergeCell ref="L102:M102"/>
    <mergeCell ref="P102:Q102"/>
    <mergeCell ref="T102:U102"/>
    <mergeCell ref="X102:Y102"/>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D72:M72"/>
    <mergeCell ref="P72:Q72"/>
    <mergeCell ref="T72:U72"/>
    <mergeCell ref="X72:Y72"/>
    <mergeCell ref="D73:E73"/>
    <mergeCell ref="H73:I73"/>
    <mergeCell ref="L73:M73"/>
    <mergeCell ref="P73:Q73"/>
    <mergeCell ref="T73:U73"/>
    <mergeCell ref="X73:Y73"/>
    <mergeCell ref="D51:E51"/>
    <mergeCell ref="H51:I51"/>
    <mergeCell ref="L51:M51"/>
    <mergeCell ref="P51:Q51"/>
    <mergeCell ref="T51:U51"/>
    <mergeCell ref="X51:Y51"/>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D46:M46"/>
    <mergeCell ref="P46:Q46"/>
    <mergeCell ref="T46:U46"/>
    <mergeCell ref="X46:Y46"/>
    <mergeCell ref="D47:E47"/>
    <mergeCell ref="H47:I47"/>
    <mergeCell ref="L47:M47"/>
    <mergeCell ref="P47:Q47"/>
    <mergeCell ref="T47:U47"/>
    <mergeCell ref="X47:Y47"/>
    <mergeCell ref="D8:I8"/>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5.85546875" bestFit="1" customWidth="1"/>
    <col min="3" max="3" width="20.5703125" bestFit="1" customWidth="1"/>
    <col min="4" max="4" width="2" bestFit="1" customWidth="1"/>
    <col min="5" max="5" width="5.42578125" bestFit="1" customWidth="1"/>
    <col min="9" max="9" width="5.42578125" bestFit="1" customWidth="1"/>
  </cols>
  <sheetData>
    <row r="1" spans="1:10" ht="15" customHeight="1" x14ac:dyDescent="0.25">
      <c r="A1" s="9" t="s">
        <v>23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10</v>
      </c>
      <c r="B3" s="13" t="s">
        <v>7</v>
      </c>
      <c r="C3" s="13"/>
      <c r="D3" s="13"/>
      <c r="E3" s="13"/>
      <c r="F3" s="13"/>
      <c r="G3" s="13"/>
      <c r="H3" s="13"/>
      <c r="I3" s="13"/>
      <c r="J3" s="13"/>
    </row>
    <row r="4" spans="1:10" ht="15" customHeight="1" x14ac:dyDescent="0.25">
      <c r="A4" s="14" t="s">
        <v>235</v>
      </c>
      <c r="B4" s="13" t="s">
        <v>7</v>
      </c>
      <c r="C4" s="13"/>
      <c r="D4" s="13"/>
      <c r="E4" s="13"/>
      <c r="F4" s="13"/>
      <c r="G4" s="13"/>
      <c r="H4" s="13"/>
      <c r="I4" s="13"/>
      <c r="J4" s="13"/>
    </row>
    <row r="5" spans="1:10" x14ac:dyDescent="0.25">
      <c r="A5" s="14"/>
      <c r="B5" s="10" t="s">
        <v>411</v>
      </c>
      <c r="C5" s="11" t="s">
        <v>235</v>
      </c>
    </row>
    <row r="6" spans="1:10" x14ac:dyDescent="0.25">
      <c r="A6" s="14"/>
      <c r="B6" s="13"/>
      <c r="C6" s="13"/>
      <c r="D6" s="13"/>
      <c r="E6" s="13"/>
      <c r="F6" s="13"/>
      <c r="G6" s="13"/>
      <c r="H6" s="13"/>
      <c r="I6" s="13"/>
      <c r="J6" s="13"/>
    </row>
    <row r="7" spans="1:10" x14ac:dyDescent="0.25">
      <c r="A7" s="14"/>
      <c r="B7" s="15" t="s">
        <v>412</v>
      </c>
      <c r="C7" s="15"/>
      <c r="D7" s="15"/>
      <c r="E7" s="15"/>
      <c r="F7" s="15"/>
      <c r="G7" s="15"/>
      <c r="H7" s="15"/>
      <c r="I7" s="15"/>
      <c r="J7" s="15"/>
    </row>
    <row r="8" spans="1:10" x14ac:dyDescent="0.25">
      <c r="A8" s="14"/>
      <c r="B8" s="87"/>
      <c r="C8" s="87"/>
      <c r="D8" s="87"/>
      <c r="E8" s="87"/>
      <c r="F8" s="87"/>
      <c r="G8" s="87"/>
      <c r="H8" s="87"/>
      <c r="I8" s="87"/>
      <c r="J8" s="87"/>
    </row>
    <row r="9" spans="1:10" ht="15.75" thickBot="1" x14ac:dyDescent="0.3">
      <c r="A9" s="14"/>
      <c r="B9" s="4"/>
      <c r="C9" s="16"/>
      <c r="D9" s="74" t="s">
        <v>323</v>
      </c>
      <c r="E9" s="74"/>
      <c r="F9" s="74"/>
      <c r="G9" s="74"/>
      <c r="H9" s="74"/>
      <c r="I9" s="74"/>
      <c r="J9" s="18"/>
    </row>
    <row r="10" spans="1:10" ht="16.5" thickTop="1" thickBot="1" x14ac:dyDescent="0.3">
      <c r="A10" s="14"/>
      <c r="B10" s="16"/>
      <c r="C10" s="16"/>
      <c r="D10" s="88">
        <v>2013</v>
      </c>
      <c r="E10" s="88"/>
      <c r="F10" s="18"/>
      <c r="G10" s="16"/>
      <c r="H10" s="88">
        <v>2012</v>
      </c>
      <c r="I10" s="88"/>
      <c r="J10" s="18"/>
    </row>
    <row r="11" spans="1:10" ht="15.75" thickTop="1" x14ac:dyDescent="0.25">
      <c r="A11" s="14"/>
      <c r="B11" s="16"/>
      <c r="C11" s="16"/>
      <c r="D11" s="71"/>
      <c r="E11" s="71"/>
      <c r="F11" s="20"/>
      <c r="G11" s="16"/>
      <c r="H11" s="71"/>
      <c r="I11" s="71"/>
      <c r="J11" s="20"/>
    </row>
    <row r="12" spans="1:10" x14ac:dyDescent="0.25">
      <c r="A12" s="14"/>
      <c r="B12" s="24" t="s">
        <v>413</v>
      </c>
      <c r="C12" s="24"/>
      <c r="D12" s="24" t="s">
        <v>273</v>
      </c>
      <c r="E12" s="38">
        <v>339</v>
      </c>
      <c r="F12" s="28"/>
      <c r="G12" s="24"/>
      <c r="H12" s="24"/>
      <c r="I12" s="38">
        <v>339</v>
      </c>
      <c r="J12" s="28"/>
    </row>
    <row r="13" spans="1:10" x14ac:dyDescent="0.25">
      <c r="A13" s="14"/>
      <c r="B13" s="33" t="s">
        <v>414</v>
      </c>
      <c r="C13" s="33"/>
      <c r="D13" s="33"/>
      <c r="E13" s="83">
        <v>3371</v>
      </c>
      <c r="F13" s="35"/>
      <c r="G13" s="33"/>
      <c r="H13" s="33"/>
      <c r="I13" s="83">
        <v>3353</v>
      </c>
      <c r="J13" s="35"/>
    </row>
    <row r="14" spans="1:10" x14ac:dyDescent="0.25">
      <c r="A14" s="14"/>
      <c r="B14" s="24" t="s">
        <v>415</v>
      </c>
      <c r="C14" s="24"/>
      <c r="D14" s="24"/>
      <c r="E14" s="81">
        <v>1752</v>
      </c>
      <c r="F14" s="28"/>
      <c r="G14" s="24"/>
      <c r="H14" s="24"/>
      <c r="I14" s="81">
        <v>1786</v>
      </c>
      <c r="J14" s="28"/>
    </row>
    <row r="15" spans="1:10" x14ac:dyDescent="0.25">
      <c r="A15" s="14"/>
      <c r="B15" s="33" t="s">
        <v>416</v>
      </c>
      <c r="C15" s="33"/>
      <c r="D15" s="33"/>
      <c r="E15" s="31">
        <v>72</v>
      </c>
      <c r="F15" s="35"/>
      <c r="G15" s="33"/>
      <c r="H15" s="33"/>
      <c r="I15" s="31">
        <v>72</v>
      </c>
      <c r="J15" s="35"/>
    </row>
    <row r="16" spans="1:10" ht="15.75" thickBot="1" x14ac:dyDescent="0.3">
      <c r="A16" s="14"/>
      <c r="B16" s="24" t="s">
        <v>417</v>
      </c>
      <c r="C16" s="24"/>
      <c r="D16" s="40"/>
      <c r="E16" s="46">
        <v>303</v>
      </c>
      <c r="F16" s="44"/>
      <c r="G16" s="24"/>
      <c r="H16" s="40"/>
      <c r="I16" s="46">
        <v>280</v>
      </c>
      <c r="J16" s="44"/>
    </row>
    <row r="17" spans="1:10" ht="15.75" thickTop="1" x14ac:dyDescent="0.25">
      <c r="A17" s="14"/>
      <c r="B17" s="56"/>
      <c r="C17" s="33"/>
      <c r="D17" s="33"/>
      <c r="E17" s="83">
        <v>5837</v>
      </c>
      <c r="F17" s="35"/>
      <c r="G17" s="33"/>
      <c r="H17" s="33"/>
      <c r="I17" s="83">
        <v>5830</v>
      </c>
      <c r="J17" s="35"/>
    </row>
    <row r="18" spans="1:10" ht="15.75" thickBot="1" x14ac:dyDescent="0.3">
      <c r="A18" s="14"/>
      <c r="B18" s="24" t="s">
        <v>418</v>
      </c>
      <c r="C18" s="24"/>
      <c r="D18" s="40"/>
      <c r="E18" s="42">
        <v>3638</v>
      </c>
      <c r="F18" s="44"/>
      <c r="G18" s="24"/>
      <c r="H18" s="40"/>
      <c r="I18" s="42">
        <v>3556</v>
      </c>
      <c r="J18" s="44"/>
    </row>
    <row r="19" spans="1:10" ht="16.5" thickTop="1" thickBot="1" x14ac:dyDescent="0.3">
      <c r="A19" s="14"/>
      <c r="B19" s="56"/>
      <c r="C19" s="33"/>
      <c r="D19" s="57" t="s">
        <v>273</v>
      </c>
      <c r="E19" s="58">
        <v>2199</v>
      </c>
      <c r="F19" s="59"/>
      <c r="G19" s="33"/>
      <c r="H19" s="57"/>
      <c r="I19" s="58">
        <v>2274</v>
      </c>
      <c r="J19" s="59"/>
    </row>
  </sheetData>
  <mergeCells count="14">
    <mergeCell ref="B4:J4"/>
    <mergeCell ref="B6:J6"/>
    <mergeCell ref="B7:J7"/>
    <mergeCell ref="B8:J8"/>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6.5703125" customWidth="1"/>
    <col min="4" max="4" width="6" customWidth="1"/>
    <col min="5" max="5" width="18.140625" customWidth="1"/>
    <col min="6" max="6" width="4.7109375" customWidth="1"/>
    <col min="7" max="7" width="27.7109375" customWidth="1"/>
    <col min="8" max="8" width="6" customWidth="1"/>
    <col min="9" max="9" width="18.140625" customWidth="1"/>
    <col min="10" max="10" width="4.7109375" customWidth="1"/>
  </cols>
  <sheetData>
    <row r="1" spans="1:10" ht="15" customHeight="1" x14ac:dyDescent="0.25">
      <c r="A1" s="9" t="s">
        <v>41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20</v>
      </c>
      <c r="B3" s="13" t="s">
        <v>7</v>
      </c>
      <c r="C3" s="13"/>
      <c r="D3" s="13"/>
      <c r="E3" s="13"/>
      <c r="F3" s="13"/>
      <c r="G3" s="13"/>
      <c r="H3" s="13"/>
      <c r="I3" s="13"/>
      <c r="J3" s="13"/>
    </row>
    <row r="4" spans="1:10" ht="15" customHeight="1" x14ac:dyDescent="0.25">
      <c r="A4" s="14" t="s">
        <v>419</v>
      </c>
      <c r="B4" s="13" t="s">
        <v>7</v>
      </c>
      <c r="C4" s="13"/>
      <c r="D4" s="13"/>
      <c r="E4" s="13"/>
      <c r="F4" s="13"/>
      <c r="G4" s="13"/>
      <c r="H4" s="13"/>
      <c r="I4" s="13"/>
      <c r="J4" s="13"/>
    </row>
    <row r="5" spans="1:10" x14ac:dyDescent="0.25">
      <c r="A5" s="14"/>
      <c r="B5" s="10" t="s">
        <v>421</v>
      </c>
      <c r="C5" s="11" t="s">
        <v>419</v>
      </c>
    </row>
    <row r="6" spans="1:10" x14ac:dyDescent="0.25">
      <c r="A6" s="14"/>
      <c r="B6" s="13"/>
      <c r="C6" s="13"/>
      <c r="D6" s="13"/>
      <c r="E6" s="13"/>
      <c r="F6" s="13"/>
      <c r="G6" s="13"/>
      <c r="H6" s="13"/>
      <c r="I6" s="13"/>
      <c r="J6" s="13"/>
    </row>
    <row r="7" spans="1:10" ht="25.5" customHeight="1" x14ac:dyDescent="0.25">
      <c r="A7" s="14"/>
      <c r="B7" s="15" t="s">
        <v>422</v>
      </c>
      <c r="C7" s="15"/>
      <c r="D7" s="15"/>
      <c r="E7" s="15"/>
      <c r="F7" s="15"/>
      <c r="G7" s="15"/>
      <c r="H7" s="15"/>
      <c r="I7" s="15"/>
      <c r="J7" s="15"/>
    </row>
    <row r="8" spans="1:10" x14ac:dyDescent="0.25">
      <c r="A8" s="14"/>
      <c r="B8" s="13"/>
      <c r="C8" s="13"/>
      <c r="D8" s="13"/>
      <c r="E8" s="13"/>
      <c r="F8" s="13"/>
      <c r="G8" s="13"/>
      <c r="H8" s="13"/>
      <c r="I8" s="13"/>
      <c r="J8" s="13"/>
    </row>
    <row r="9" spans="1:10" x14ac:dyDescent="0.25">
      <c r="A9" s="14"/>
      <c r="B9" s="15" t="s">
        <v>423</v>
      </c>
      <c r="C9" s="15"/>
      <c r="D9" s="15"/>
      <c r="E9" s="15"/>
      <c r="F9" s="15"/>
      <c r="G9" s="15"/>
      <c r="H9" s="15"/>
      <c r="I9" s="15"/>
      <c r="J9" s="15"/>
    </row>
    <row r="10" spans="1:10" x14ac:dyDescent="0.25">
      <c r="A10" s="14"/>
      <c r="B10" s="13"/>
      <c r="C10" s="13"/>
      <c r="D10" s="13"/>
      <c r="E10" s="13"/>
      <c r="F10" s="13"/>
      <c r="G10" s="13"/>
      <c r="H10" s="13"/>
      <c r="I10" s="13"/>
      <c r="J10" s="13"/>
    </row>
    <row r="11" spans="1:10" x14ac:dyDescent="0.25">
      <c r="A11" s="14"/>
      <c r="B11" s="15" t="s">
        <v>424</v>
      </c>
      <c r="C11" s="15"/>
      <c r="D11" s="15"/>
      <c r="E11" s="15"/>
      <c r="F11" s="15"/>
      <c r="G11" s="15"/>
      <c r="H11" s="15"/>
      <c r="I11" s="15"/>
      <c r="J11" s="15"/>
    </row>
    <row r="12" spans="1:10" x14ac:dyDescent="0.25">
      <c r="A12" s="14"/>
      <c r="B12" s="87"/>
      <c r="C12" s="87"/>
      <c r="D12" s="87"/>
      <c r="E12" s="87"/>
      <c r="F12" s="87"/>
      <c r="G12" s="87"/>
      <c r="H12" s="87"/>
      <c r="I12" s="87"/>
      <c r="J12" s="87"/>
    </row>
    <row r="13" spans="1:10" ht="15.75" thickBot="1" x14ac:dyDescent="0.3">
      <c r="A13" s="14"/>
      <c r="B13" s="16"/>
      <c r="C13" s="16"/>
      <c r="D13" s="74" t="s">
        <v>323</v>
      </c>
      <c r="E13" s="74"/>
      <c r="F13" s="74"/>
      <c r="G13" s="74"/>
      <c r="H13" s="74"/>
      <c r="I13" s="74"/>
      <c r="J13" s="18"/>
    </row>
    <row r="14" spans="1:10" ht="16.5" thickTop="1" thickBot="1" x14ac:dyDescent="0.3">
      <c r="A14" s="14"/>
      <c r="B14" s="16"/>
      <c r="C14" s="16"/>
      <c r="D14" s="88">
        <v>2013</v>
      </c>
      <c r="E14" s="88"/>
      <c r="F14" s="18"/>
      <c r="G14" s="16"/>
      <c r="H14" s="88">
        <v>2012</v>
      </c>
      <c r="I14" s="88"/>
      <c r="J14" s="18"/>
    </row>
    <row r="15" spans="1:10" ht="15.75" thickTop="1" x14ac:dyDescent="0.25">
      <c r="A15" s="14"/>
      <c r="B15" s="16"/>
      <c r="C15" s="16"/>
      <c r="D15" s="71"/>
      <c r="E15" s="71"/>
      <c r="F15" s="20"/>
      <c r="G15" s="16"/>
      <c r="H15" s="71"/>
      <c r="I15" s="71"/>
      <c r="J15" s="20"/>
    </row>
    <row r="16" spans="1:10" x14ac:dyDescent="0.25">
      <c r="A16" s="14"/>
      <c r="B16" s="24" t="s">
        <v>51</v>
      </c>
      <c r="C16" s="24"/>
      <c r="D16" s="24" t="s">
        <v>273</v>
      </c>
      <c r="E16" s="81">
        <v>3094</v>
      </c>
      <c r="F16" s="28"/>
      <c r="G16" s="24"/>
      <c r="H16" s="24" t="s">
        <v>273</v>
      </c>
      <c r="I16" s="81">
        <v>3094</v>
      </c>
      <c r="J16" s="28"/>
    </row>
    <row r="17" spans="1:10" ht="15.75" thickBot="1" x14ac:dyDescent="0.3">
      <c r="A17" s="14"/>
      <c r="B17" s="33" t="s">
        <v>425</v>
      </c>
      <c r="C17" s="33"/>
      <c r="D17" s="49"/>
      <c r="E17" s="54" t="s">
        <v>426</v>
      </c>
      <c r="F17" s="52" t="s">
        <v>277</v>
      </c>
      <c r="G17" s="33"/>
      <c r="H17" s="49"/>
      <c r="I17" s="54" t="s">
        <v>427</v>
      </c>
      <c r="J17" s="52" t="s">
        <v>277</v>
      </c>
    </row>
    <row r="18" spans="1:10" ht="16.5" thickTop="1" thickBot="1" x14ac:dyDescent="0.3">
      <c r="A18" s="14"/>
      <c r="B18" s="26"/>
      <c r="C18" s="24"/>
      <c r="D18" s="63" t="s">
        <v>273</v>
      </c>
      <c r="E18" s="68">
        <v>654</v>
      </c>
      <c r="F18" s="67"/>
      <c r="G18" s="24"/>
      <c r="H18" s="63" t="s">
        <v>273</v>
      </c>
      <c r="I18" s="68">
        <v>810</v>
      </c>
      <c r="J18" s="67"/>
    </row>
    <row r="19" spans="1:10" ht="15.75" thickTop="1" x14ac:dyDescent="0.25">
      <c r="A19" s="14"/>
      <c r="B19" s="13"/>
      <c r="C19" s="13"/>
      <c r="D19" s="13"/>
      <c r="E19" s="13"/>
      <c r="F19" s="13"/>
      <c r="G19" s="13"/>
      <c r="H19" s="13"/>
      <c r="I19" s="13"/>
      <c r="J19" s="13"/>
    </row>
    <row r="20" spans="1:10" x14ac:dyDescent="0.25">
      <c r="A20" s="14"/>
      <c r="B20" s="15" t="s">
        <v>428</v>
      </c>
      <c r="C20" s="15"/>
      <c r="D20" s="15"/>
      <c r="E20" s="15"/>
      <c r="F20" s="15"/>
      <c r="G20" s="15"/>
      <c r="H20" s="15"/>
      <c r="I20" s="15"/>
      <c r="J20" s="15"/>
    </row>
    <row r="21" spans="1:10" x14ac:dyDescent="0.25">
      <c r="A21" s="14"/>
      <c r="B21" s="13"/>
      <c r="C21" s="13"/>
      <c r="D21" s="13"/>
      <c r="E21" s="13"/>
      <c r="F21" s="13"/>
      <c r="G21" s="13"/>
      <c r="H21" s="13"/>
      <c r="I21" s="13"/>
      <c r="J21" s="13"/>
    </row>
    <row r="22" spans="1:10" x14ac:dyDescent="0.25">
      <c r="A22" s="14"/>
      <c r="B22" s="15" t="s">
        <v>429</v>
      </c>
      <c r="C22" s="15"/>
      <c r="D22" s="15"/>
      <c r="E22" s="15"/>
      <c r="F22" s="15"/>
      <c r="G22" s="15"/>
      <c r="H22" s="15"/>
      <c r="I22" s="15"/>
      <c r="J22" s="15"/>
    </row>
    <row r="23" spans="1:10" x14ac:dyDescent="0.25">
      <c r="A23" s="14"/>
      <c r="B23" s="13"/>
      <c r="C23" s="13"/>
      <c r="D23" s="13"/>
      <c r="E23" s="13"/>
      <c r="F23" s="13"/>
      <c r="G23" s="13"/>
      <c r="H23" s="13"/>
      <c r="I23" s="13"/>
      <c r="J23" s="13"/>
    </row>
    <row r="24" spans="1:10" x14ac:dyDescent="0.25">
      <c r="A24" s="14"/>
      <c r="B24" s="15" t="s">
        <v>430</v>
      </c>
      <c r="C24" s="15"/>
      <c r="D24" s="15"/>
      <c r="E24" s="15"/>
      <c r="F24" s="15"/>
      <c r="G24" s="15"/>
      <c r="H24" s="15"/>
      <c r="I24" s="15"/>
      <c r="J24" s="15"/>
    </row>
    <row r="25" spans="1:10" x14ac:dyDescent="0.25">
      <c r="A25" s="14"/>
      <c r="B25" s="13"/>
      <c r="C25" s="13"/>
      <c r="D25" s="13"/>
      <c r="E25" s="13"/>
      <c r="F25" s="13"/>
      <c r="G25" s="13"/>
      <c r="H25" s="13"/>
      <c r="I25" s="13"/>
      <c r="J25" s="13"/>
    </row>
    <row r="26" spans="1:10" x14ac:dyDescent="0.25">
      <c r="A26" s="14"/>
      <c r="B26" s="24" t="s">
        <v>431</v>
      </c>
      <c r="C26" s="38"/>
      <c r="D26" s="24" t="s">
        <v>273</v>
      </c>
      <c r="E26" s="38">
        <v>136</v>
      </c>
      <c r="F26" s="28"/>
    </row>
    <row r="27" spans="1:10" x14ac:dyDescent="0.25">
      <c r="A27" s="14"/>
      <c r="B27" s="33" t="s">
        <v>432</v>
      </c>
      <c r="C27" s="31"/>
      <c r="D27" s="33"/>
      <c r="E27" s="31">
        <v>119</v>
      </c>
      <c r="F27" s="35"/>
    </row>
    <row r="28" spans="1:10" x14ac:dyDescent="0.25">
      <c r="A28" s="14"/>
      <c r="B28" s="24" t="s">
        <v>433</v>
      </c>
      <c r="C28" s="38"/>
      <c r="D28" s="24"/>
      <c r="E28" s="38">
        <v>104</v>
      </c>
      <c r="F28" s="28"/>
    </row>
    <row r="29" spans="1:10" x14ac:dyDescent="0.25">
      <c r="A29" s="14"/>
      <c r="B29" s="33" t="s">
        <v>434</v>
      </c>
      <c r="C29" s="31"/>
      <c r="D29" s="33"/>
      <c r="E29" s="31">
        <v>91</v>
      </c>
      <c r="F29" s="35"/>
    </row>
    <row r="30" spans="1:10" x14ac:dyDescent="0.25">
      <c r="A30" s="14"/>
      <c r="B30" s="24" t="s">
        <v>435</v>
      </c>
      <c r="C30" s="38"/>
      <c r="D30" s="24"/>
      <c r="E30" s="38">
        <v>80</v>
      </c>
      <c r="F30" s="28"/>
    </row>
  </sheetData>
  <mergeCells count="25">
    <mergeCell ref="B23:J23"/>
    <mergeCell ref="B24:J24"/>
    <mergeCell ref="B25:J25"/>
    <mergeCell ref="B11:J11"/>
    <mergeCell ref="B12:J12"/>
    <mergeCell ref="B19:J19"/>
    <mergeCell ref="B20:J20"/>
    <mergeCell ref="B21:J21"/>
    <mergeCell ref="B22:J22"/>
    <mergeCell ref="B4:J4"/>
    <mergeCell ref="B6:J6"/>
    <mergeCell ref="B7:J7"/>
    <mergeCell ref="B8:J8"/>
    <mergeCell ref="B9:J9"/>
    <mergeCell ref="B10:J10"/>
    <mergeCell ref="D13:I13"/>
    <mergeCell ref="D14:E14"/>
    <mergeCell ref="H14:I14"/>
    <mergeCell ref="D15:E15"/>
    <mergeCell ref="H15:I15"/>
    <mergeCell ref="A1:A2"/>
    <mergeCell ref="B1:J1"/>
    <mergeCell ref="B2:J2"/>
    <mergeCell ref="B3:J3"/>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5703125" bestFit="1" customWidth="1"/>
    <col min="2" max="2" width="36.5703125" bestFit="1" customWidth="1"/>
    <col min="3" max="3" width="7.855468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5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36</v>
      </c>
      <c r="B3" s="13" t="s">
        <v>7</v>
      </c>
      <c r="C3" s="13"/>
      <c r="D3" s="13"/>
      <c r="E3" s="13"/>
      <c r="F3" s="13"/>
      <c r="G3" s="13"/>
      <c r="H3" s="13"/>
      <c r="I3" s="13"/>
      <c r="J3" s="13"/>
    </row>
    <row r="4" spans="1:10" ht="15" customHeight="1" x14ac:dyDescent="0.25">
      <c r="A4" s="14" t="s">
        <v>56</v>
      </c>
      <c r="B4" s="13" t="s">
        <v>7</v>
      </c>
      <c r="C4" s="13"/>
      <c r="D4" s="13"/>
      <c r="E4" s="13"/>
      <c r="F4" s="13"/>
      <c r="G4" s="13"/>
      <c r="H4" s="13"/>
      <c r="I4" s="13"/>
      <c r="J4" s="13"/>
    </row>
    <row r="5" spans="1:10" x14ac:dyDescent="0.25">
      <c r="A5" s="14"/>
      <c r="B5" s="10" t="s">
        <v>437</v>
      </c>
      <c r="C5" s="11" t="s">
        <v>56</v>
      </c>
    </row>
    <row r="6" spans="1:10" x14ac:dyDescent="0.25">
      <c r="A6" s="14"/>
      <c r="B6" s="13"/>
      <c r="C6" s="13"/>
      <c r="D6" s="13"/>
      <c r="E6" s="13"/>
      <c r="F6" s="13"/>
      <c r="G6" s="13"/>
      <c r="H6" s="13"/>
      <c r="I6" s="13"/>
      <c r="J6" s="13"/>
    </row>
    <row r="7" spans="1:10" ht="15.75" thickBot="1" x14ac:dyDescent="0.3">
      <c r="A7" s="14"/>
      <c r="B7" s="93"/>
      <c r="C7" s="16"/>
      <c r="D7" s="74" t="s">
        <v>323</v>
      </c>
      <c r="E7" s="74"/>
      <c r="F7" s="74"/>
      <c r="G7" s="74"/>
      <c r="H7" s="74"/>
      <c r="I7" s="74"/>
      <c r="J7" s="74"/>
    </row>
    <row r="8" spans="1:10" ht="16.5" thickTop="1" thickBot="1" x14ac:dyDescent="0.3">
      <c r="A8" s="14"/>
      <c r="B8" s="16"/>
      <c r="C8" s="16"/>
      <c r="D8" s="88">
        <v>2013</v>
      </c>
      <c r="E8" s="88"/>
      <c r="F8" s="18"/>
      <c r="G8" s="16"/>
      <c r="H8" s="88">
        <v>2012</v>
      </c>
      <c r="I8" s="88"/>
      <c r="J8" s="18"/>
    </row>
    <row r="9" spans="1:10" ht="15.75" thickTop="1" x14ac:dyDescent="0.25">
      <c r="A9" s="14"/>
      <c r="B9" s="16"/>
      <c r="C9" s="16"/>
      <c r="D9" s="71"/>
      <c r="E9" s="71"/>
      <c r="F9" s="20"/>
      <c r="G9" s="16"/>
      <c r="H9" s="71"/>
      <c r="I9" s="71"/>
      <c r="J9" s="20"/>
    </row>
    <row r="10" spans="1:10" x14ac:dyDescent="0.25">
      <c r="A10" s="14"/>
      <c r="B10" s="24" t="s">
        <v>438</v>
      </c>
      <c r="C10" s="38"/>
      <c r="D10" s="24" t="s">
        <v>273</v>
      </c>
      <c r="E10" s="81">
        <v>19932</v>
      </c>
      <c r="F10" s="28"/>
      <c r="G10" s="38"/>
      <c r="H10" s="24" t="s">
        <v>273</v>
      </c>
      <c r="I10" s="81">
        <v>17167</v>
      </c>
      <c r="J10" s="28"/>
    </row>
    <row r="11" spans="1:10" x14ac:dyDescent="0.25">
      <c r="A11" s="14"/>
      <c r="B11" s="33" t="s">
        <v>439</v>
      </c>
      <c r="C11" s="31"/>
      <c r="D11" s="33"/>
      <c r="E11" s="83">
        <v>113922</v>
      </c>
      <c r="F11" s="35"/>
      <c r="G11" s="31"/>
      <c r="H11" s="33"/>
      <c r="I11" s="83">
        <v>108756</v>
      </c>
      <c r="J11" s="35"/>
    </row>
    <row r="12" spans="1:10" x14ac:dyDescent="0.25">
      <c r="A12" s="14"/>
      <c r="B12" s="24" t="s">
        <v>440</v>
      </c>
      <c r="C12" s="38"/>
      <c r="D12" s="24"/>
      <c r="E12" s="81">
        <v>45504</v>
      </c>
      <c r="F12" s="28"/>
      <c r="G12" s="38"/>
      <c r="H12" s="24"/>
      <c r="I12" s="81">
        <v>40989</v>
      </c>
      <c r="J12" s="28"/>
    </row>
    <row r="13" spans="1:10" ht="26.25" x14ac:dyDescent="0.25">
      <c r="A13" s="14"/>
      <c r="B13" s="33" t="s">
        <v>441</v>
      </c>
      <c r="C13" s="31"/>
      <c r="D13" s="33"/>
      <c r="E13" s="83">
        <v>6257</v>
      </c>
      <c r="F13" s="35"/>
      <c r="G13" s="31"/>
      <c r="H13" s="33"/>
      <c r="I13" s="83">
        <v>5614</v>
      </c>
      <c r="J13" s="35"/>
    </row>
    <row r="14" spans="1:10" ht="15.75" thickBot="1" x14ac:dyDescent="0.3">
      <c r="A14" s="14"/>
      <c r="B14" s="24" t="s">
        <v>442</v>
      </c>
      <c r="C14" s="38"/>
      <c r="D14" s="40"/>
      <c r="E14" s="42">
        <v>20091</v>
      </c>
      <c r="F14" s="44"/>
      <c r="G14" s="38"/>
      <c r="H14" s="40"/>
      <c r="I14" s="42">
        <v>22661</v>
      </c>
      <c r="J14" s="44"/>
    </row>
    <row r="15" spans="1:10" ht="16.5" thickTop="1" thickBot="1" x14ac:dyDescent="0.3">
      <c r="A15" s="14"/>
      <c r="B15" s="33" t="s">
        <v>443</v>
      </c>
      <c r="C15" s="31"/>
      <c r="D15" s="57" t="s">
        <v>273</v>
      </c>
      <c r="E15" s="58">
        <v>205706</v>
      </c>
      <c r="F15" s="59"/>
      <c r="G15" s="31"/>
      <c r="H15" s="57" t="s">
        <v>273</v>
      </c>
      <c r="I15" s="58">
        <v>195187</v>
      </c>
      <c r="J15" s="59"/>
    </row>
    <row r="16" spans="1:10" ht="15.75" thickTop="1" x14ac:dyDescent="0.25">
      <c r="A16" s="14"/>
      <c r="B16" s="13"/>
      <c r="C16" s="13"/>
      <c r="D16" s="13"/>
      <c r="E16" s="13"/>
      <c r="F16" s="13"/>
      <c r="G16" s="13"/>
      <c r="H16" s="13"/>
      <c r="I16" s="13"/>
      <c r="J16" s="13"/>
    </row>
    <row r="17" spans="1:10" x14ac:dyDescent="0.25">
      <c r="A17" s="14"/>
      <c r="B17" s="15" t="s">
        <v>444</v>
      </c>
      <c r="C17" s="15"/>
      <c r="D17" s="15"/>
      <c r="E17" s="15"/>
      <c r="F17" s="15"/>
      <c r="G17" s="15"/>
      <c r="H17" s="15"/>
      <c r="I17" s="15"/>
      <c r="J17" s="15"/>
    </row>
    <row r="18" spans="1:10" x14ac:dyDescent="0.25">
      <c r="A18" s="14"/>
      <c r="B18" s="13"/>
      <c r="C18" s="13"/>
      <c r="D18" s="13"/>
      <c r="E18" s="13"/>
      <c r="F18" s="13"/>
      <c r="G18" s="13"/>
      <c r="H18" s="13"/>
      <c r="I18" s="13"/>
      <c r="J18" s="13"/>
    </row>
    <row r="19" spans="1:10" x14ac:dyDescent="0.25">
      <c r="A19" s="14"/>
      <c r="B19" s="94">
        <v>2014</v>
      </c>
      <c r="C19" s="38"/>
      <c r="D19" s="24" t="s">
        <v>273</v>
      </c>
      <c r="E19" s="81">
        <v>19429</v>
      </c>
      <c r="F19" s="28"/>
    </row>
    <row r="20" spans="1:10" x14ac:dyDescent="0.25">
      <c r="A20" s="14"/>
      <c r="B20" s="95">
        <v>2015</v>
      </c>
      <c r="C20" s="31"/>
      <c r="D20" s="33"/>
      <c r="E20" s="83">
        <v>4786</v>
      </c>
      <c r="F20" s="35"/>
    </row>
    <row r="21" spans="1:10" x14ac:dyDescent="0.25">
      <c r="A21" s="14"/>
      <c r="B21" s="94">
        <v>2016</v>
      </c>
      <c r="C21" s="38"/>
      <c r="D21" s="24"/>
      <c r="E21" s="81">
        <v>1148</v>
      </c>
      <c r="F21" s="28"/>
    </row>
    <row r="22" spans="1:10" x14ac:dyDescent="0.25">
      <c r="A22" s="14"/>
      <c r="B22" s="95">
        <v>2017</v>
      </c>
      <c r="C22" s="31"/>
      <c r="D22" s="33"/>
      <c r="E22" s="31">
        <v>604</v>
      </c>
      <c r="F22" s="35"/>
    </row>
    <row r="23" spans="1:10" ht="15.75" thickBot="1" x14ac:dyDescent="0.3">
      <c r="A23" s="14"/>
      <c r="B23" s="94">
        <v>2018</v>
      </c>
      <c r="C23" s="38"/>
      <c r="D23" s="40"/>
      <c r="E23" s="46">
        <v>381</v>
      </c>
      <c r="F23" s="44"/>
    </row>
    <row r="24" spans="1:10" ht="16.5" thickTop="1" thickBot="1" x14ac:dyDescent="0.3">
      <c r="A24" s="14"/>
      <c r="B24" s="56"/>
      <c r="C24" s="31"/>
      <c r="D24" s="57" t="s">
        <v>273</v>
      </c>
      <c r="E24" s="58">
        <v>26348</v>
      </c>
      <c r="F24" s="59"/>
    </row>
    <row r="25" spans="1:10" ht="15.75" thickTop="1" x14ac:dyDescent="0.25">
      <c r="A25" s="14"/>
      <c r="B25" s="13"/>
      <c r="C25" s="13"/>
      <c r="D25" s="13"/>
      <c r="E25" s="13"/>
      <c r="F25" s="13"/>
      <c r="G25" s="13"/>
      <c r="H25" s="13"/>
      <c r="I25" s="13"/>
      <c r="J25" s="13"/>
    </row>
    <row r="26" spans="1:10" x14ac:dyDescent="0.25">
      <c r="A26" s="14"/>
      <c r="B26" s="15" t="s">
        <v>445</v>
      </c>
      <c r="C26" s="15"/>
      <c r="D26" s="15"/>
      <c r="E26" s="15"/>
      <c r="F26" s="15"/>
      <c r="G26" s="15"/>
      <c r="H26" s="15"/>
      <c r="I26" s="15"/>
      <c r="J26" s="15"/>
    </row>
  </sheetData>
  <mergeCells count="17">
    <mergeCell ref="B26:J26"/>
    <mergeCell ref="B4:J4"/>
    <mergeCell ref="B6:J6"/>
    <mergeCell ref="B16:J16"/>
    <mergeCell ref="B17:J17"/>
    <mergeCell ref="B18:J18"/>
    <mergeCell ref="B25:J25"/>
    <mergeCell ref="D7:J7"/>
    <mergeCell ref="D8:E8"/>
    <mergeCell ref="H8:I8"/>
    <mergeCell ref="D9:E9"/>
    <mergeCell ref="H9:I9"/>
    <mergeCell ref="A1:A2"/>
    <mergeCell ref="B1:J1"/>
    <mergeCell ref="B2:J2"/>
    <mergeCell ref="B3:J3"/>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customWidth="1"/>
    <col min="3" max="3" width="27.5703125" customWidth="1"/>
    <col min="4" max="4" width="5.42578125" customWidth="1"/>
    <col min="5" max="5" width="17.7109375" customWidth="1"/>
    <col min="6" max="7" width="25.28515625" customWidth="1"/>
    <col min="8" max="8" width="5.42578125" customWidth="1"/>
    <col min="9" max="9" width="15" customWidth="1"/>
    <col min="10" max="10" width="25.28515625" customWidth="1"/>
  </cols>
  <sheetData>
    <row r="1" spans="1:10" ht="15" customHeight="1" x14ac:dyDescent="0.25">
      <c r="A1" s="9" t="s">
        <v>5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46</v>
      </c>
      <c r="B3" s="13" t="s">
        <v>7</v>
      </c>
      <c r="C3" s="13"/>
      <c r="D3" s="13"/>
      <c r="E3" s="13"/>
      <c r="F3" s="13"/>
      <c r="G3" s="13"/>
      <c r="H3" s="13"/>
      <c r="I3" s="13"/>
      <c r="J3" s="13"/>
    </row>
    <row r="4" spans="1:10" ht="15" customHeight="1" x14ac:dyDescent="0.25">
      <c r="A4" s="14" t="s">
        <v>57</v>
      </c>
      <c r="B4" s="13" t="s">
        <v>7</v>
      </c>
      <c r="C4" s="13"/>
      <c r="D4" s="13"/>
      <c r="E4" s="13"/>
      <c r="F4" s="13"/>
      <c r="G4" s="13"/>
      <c r="H4" s="13"/>
      <c r="I4" s="13"/>
      <c r="J4" s="13"/>
    </row>
    <row r="5" spans="1:10" x14ac:dyDescent="0.25">
      <c r="A5" s="14"/>
      <c r="B5" s="10" t="s">
        <v>447</v>
      </c>
      <c r="C5" s="11" t="s">
        <v>57</v>
      </c>
    </row>
    <row r="6" spans="1:10" x14ac:dyDescent="0.25">
      <c r="A6" s="14"/>
      <c r="B6" s="13"/>
      <c r="C6" s="13"/>
      <c r="D6" s="13"/>
      <c r="E6" s="13"/>
      <c r="F6" s="13"/>
      <c r="G6" s="13"/>
      <c r="H6" s="13"/>
      <c r="I6" s="13"/>
      <c r="J6" s="13"/>
    </row>
    <row r="7" spans="1:10" ht="15.75" thickBot="1" x14ac:dyDescent="0.3">
      <c r="A7" s="14"/>
      <c r="B7" s="93"/>
      <c r="C7" s="16"/>
      <c r="D7" s="74" t="s">
        <v>323</v>
      </c>
      <c r="E7" s="74"/>
      <c r="F7" s="74"/>
      <c r="G7" s="74"/>
      <c r="H7" s="74"/>
      <c r="I7" s="74"/>
      <c r="J7" s="18"/>
    </row>
    <row r="8" spans="1:10" ht="16.5" thickTop="1" thickBot="1" x14ac:dyDescent="0.3">
      <c r="A8" s="14"/>
      <c r="B8" s="16"/>
      <c r="C8" s="16"/>
      <c r="D8" s="88">
        <v>2013</v>
      </c>
      <c r="E8" s="88"/>
      <c r="F8" s="18"/>
      <c r="G8" s="16"/>
      <c r="H8" s="88">
        <v>2012</v>
      </c>
      <c r="I8" s="88"/>
      <c r="J8" s="18"/>
    </row>
    <row r="9" spans="1:10" ht="15.75" thickTop="1" x14ac:dyDescent="0.25">
      <c r="A9" s="14"/>
      <c r="B9" s="16"/>
      <c r="C9" s="16"/>
      <c r="D9" s="71"/>
      <c r="E9" s="71"/>
      <c r="F9" s="20"/>
      <c r="G9" s="16"/>
      <c r="H9" s="71"/>
      <c r="I9" s="71"/>
      <c r="J9" s="20"/>
    </row>
    <row r="10" spans="1:10" x14ac:dyDescent="0.25">
      <c r="A10" s="14"/>
      <c r="B10" s="24" t="s">
        <v>448</v>
      </c>
      <c r="C10" s="38"/>
      <c r="D10" s="24" t="s">
        <v>273</v>
      </c>
      <c r="E10" s="81">
        <v>13000</v>
      </c>
      <c r="F10" s="28"/>
      <c r="G10" s="38"/>
      <c r="H10" s="24" t="s">
        <v>273</v>
      </c>
      <c r="I10" s="38" t="s">
        <v>274</v>
      </c>
      <c r="J10" s="28"/>
    </row>
    <row r="11" spans="1:10" ht="15.75" thickBot="1" x14ac:dyDescent="0.3">
      <c r="A11" s="14"/>
      <c r="B11" s="33" t="s">
        <v>449</v>
      </c>
      <c r="C11" s="31"/>
      <c r="D11" s="49"/>
      <c r="E11" s="50">
        <v>7000</v>
      </c>
      <c r="F11" s="52"/>
      <c r="G11" s="31"/>
      <c r="H11" s="49"/>
      <c r="I11" s="50">
        <v>6300</v>
      </c>
      <c r="J11" s="52"/>
    </row>
    <row r="12" spans="1:10" ht="15.75" thickTop="1" x14ac:dyDescent="0.25">
      <c r="A12" s="14"/>
      <c r="B12" s="26"/>
      <c r="C12" s="26"/>
      <c r="D12" s="24"/>
      <c r="E12" s="38"/>
      <c r="F12" s="28"/>
      <c r="G12" s="26"/>
      <c r="H12" s="24"/>
      <c r="I12" s="38"/>
      <c r="J12" s="28"/>
    </row>
    <row r="13" spans="1:10" ht="15.75" thickBot="1" x14ac:dyDescent="0.3">
      <c r="A13" s="14"/>
      <c r="B13" s="33" t="s">
        <v>450</v>
      </c>
      <c r="C13" s="31"/>
      <c r="D13" s="57" t="s">
        <v>273</v>
      </c>
      <c r="E13" s="58">
        <v>20000</v>
      </c>
      <c r="F13" s="59"/>
      <c r="G13" s="31"/>
      <c r="H13" s="57" t="s">
        <v>273</v>
      </c>
      <c r="I13" s="58">
        <v>6300</v>
      </c>
      <c r="J13" s="59"/>
    </row>
    <row r="14" spans="1:10" ht="15.75" thickTop="1" x14ac:dyDescent="0.25">
      <c r="A14" s="14"/>
      <c r="B14" s="13"/>
      <c r="C14" s="13"/>
      <c r="D14" s="13"/>
      <c r="E14" s="13"/>
      <c r="F14" s="13"/>
      <c r="G14" s="13"/>
      <c r="H14" s="13"/>
      <c r="I14" s="13"/>
      <c r="J14" s="13"/>
    </row>
    <row r="15" spans="1:10" ht="38.25" customHeight="1" x14ac:dyDescent="0.25">
      <c r="A15" s="14"/>
      <c r="B15" s="15" t="s">
        <v>451</v>
      </c>
      <c r="C15" s="15"/>
      <c r="D15" s="15"/>
      <c r="E15" s="15"/>
      <c r="F15" s="15"/>
      <c r="G15" s="15"/>
      <c r="H15" s="15"/>
      <c r="I15" s="15"/>
      <c r="J15" s="15"/>
    </row>
    <row r="16" spans="1:10" x14ac:dyDescent="0.25">
      <c r="A16" s="14"/>
      <c r="B16" s="13"/>
      <c r="C16" s="13"/>
      <c r="D16" s="13"/>
      <c r="E16" s="13"/>
      <c r="F16" s="13"/>
      <c r="G16" s="13"/>
      <c r="H16" s="13"/>
      <c r="I16" s="13"/>
      <c r="J16" s="13"/>
    </row>
    <row r="17" spans="1:10" ht="25.5" customHeight="1" x14ac:dyDescent="0.25">
      <c r="A17" s="14"/>
      <c r="B17" s="15" t="s">
        <v>452</v>
      </c>
      <c r="C17" s="15"/>
      <c r="D17" s="15"/>
      <c r="E17" s="15"/>
      <c r="F17" s="15"/>
      <c r="G17" s="15"/>
      <c r="H17" s="15"/>
      <c r="I17" s="15"/>
      <c r="J17" s="15"/>
    </row>
    <row r="18" spans="1:10" x14ac:dyDescent="0.25">
      <c r="A18" s="14"/>
      <c r="B18" s="13"/>
      <c r="C18" s="13"/>
      <c r="D18" s="13"/>
      <c r="E18" s="13"/>
      <c r="F18" s="13"/>
      <c r="G18" s="13"/>
      <c r="H18" s="13"/>
      <c r="I18" s="13"/>
      <c r="J18" s="13"/>
    </row>
    <row r="19" spans="1:10" ht="25.5" customHeight="1" x14ac:dyDescent="0.25">
      <c r="A19" s="14"/>
      <c r="B19" s="15" t="s">
        <v>453</v>
      </c>
      <c r="C19" s="15"/>
      <c r="D19" s="15"/>
      <c r="E19" s="15"/>
      <c r="F19" s="15"/>
      <c r="G19" s="15"/>
      <c r="H19" s="15"/>
      <c r="I19" s="15"/>
      <c r="J19" s="15"/>
    </row>
    <row r="20" spans="1:10" x14ac:dyDescent="0.25">
      <c r="A20" s="14"/>
      <c r="B20" s="13"/>
      <c r="C20" s="13"/>
      <c r="D20" s="13"/>
      <c r="E20" s="13"/>
      <c r="F20" s="13"/>
      <c r="G20" s="13"/>
      <c r="H20" s="13"/>
      <c r="I20" s="13"/>
      <c r="J20" s="13"/>
    </row>
    <row r="21" spans="1:10" ht="25.5" customHeight="1" x14ac:dyDescent="0.25">
      <c r="A21" s="14"/>
      <c r="B21" s="15" t="s">
        <v>454</v>
      </c>
      <c r="C21" s="15"/>
      <c r="D21" s="15"/>
      <c r="E21" s="15"/>
      <c r="F21" s="15"/>
      <c r="G21" s="15"/>
      <c r="H21" s="15"/>
      <c r="I21" s="15"/>
      <c r="J21" s="15"/>
    </row>
    <row r="22" spans="1:10" x14ac:dyDescent="0.25">
      <c r="A22" s="14"/>
      <c r="B22" s="13"/>
      <c r="C22" s="13"/>
      <c r="D22" s="13"/>
      <c r="E22" s="13"/>
      <c r="F22" s="13"/>
      <c r="G22" s="13"/>
      <c r="H22" s="13"/>
      <c r="I22" s="13"/>
      <c r="J22" s="13"/>
    </row>
    <row r="23" spans="1:10" x14ac:dyDescent="0.25">
      <c r="A23" s="14"/>
      <c r="B23" s="15" t="s">
        <v>455</v>
      </c>
      <c r="C23" s="15"/>
      <c r="D23" s="15"/>
      <c r="E23" s="15"/>
      <c r="F23" s="15"/>
      <c r="G23" s="15"/>
      <c r="H23" s="15"/>
      <c r="I23" s="15"/>
      <c r="J23" s="15"/>
    </row>
    <row r="24" spans="1:10" x14ac:dyDescent="0.25">
      <c r="A24" s="14"/>
      <c r="B24" s="13"/>
      <c r="C24" s="13"/>
      <c r="D24" s="13"/>
      <c r="E24" s="13"/>
      <c r="F24" s="13"/>
      <c r="G24" s="13"/>
      <c r="H24" s="13"/>
      <c r="I24" s="13"/>
      <c r="J24" s="13"/>
    </row>
    <row r="25" spans="1:10" x14ac:dyDescent="0.25">
      <c r="A25" s="14"/>
      <c r="B25" s="24" t="s">
        <v>456</v>
      </c>
      <c r="C25" s="38"/>
      <c r="D25" s="24"/>
      <c r="E25" s="81">
        <v>4400</v>
      </c>
      <c r="F25" s="28"/>
    </row>
    <row r="26" spans="1:10" x14ac:dyDescent="0.25">
      <c r="A26" s="14"/>
      <c r="B26" s="33" t="s">
        <v>457</v>
      </c>
      <c r="C26" s="31"/>
      <c r="D26" s="33"/>
      <c r="E26" s="31">
        <v>200</v>
      </c>
      <c r="F26" s="35"/>
    </row>
    <row r="27" spans="1:10" x14ac:dyDescent="0.25">
      <c r="A27" s="14"/>
      <c r="B27" s="24" t="s">
        <v>458</v>
      </c>
      <c r="C27" s="38"/>
      <c r="D27" s="24"/>
      <c r="E27" s="81">
        <v>1400</v>
      </c>
      <c r="F27" s="28"/>
    </row>
    <row r="28" spans="1:10" ht="15.75" thickBot="1" x14ac:dyDescent="0.3">
      <c r="A28" s="14"/>
      <c r="B28" s="33" t="s">
        <v>459</v>
      </c>
      <c r="C28" s="31"/>
      <c r="D28" s="49"/>
      <c r="E28" s="50">
        <v>1000</v>
      </c>
      <c r="F28" s="52"/>
    </row>
    <row r="29" spans="1:10" ht="16.5" thickTop="1" thickBot="1" x14ac:dyDescent="0.3">
      <c r="A29" s="14"/>
      <c r="B29" s="26"/>
      <c r="C29" s="38"/>
      <c r="D29" s="63" t="s">
        <v>273</v>
      </c>
      <c r="E29" s="65">
        <v>7000</v>
      </c>
      <c r="F29" s="67"/>
    </row>
  </sheetData>
  <mergeCells count="23">
    <mergeCell ref="B24:J24"/>
    <mergeCell ref="B18:J18"/>
    <mergeCell ref="B19:J19"/>
    <mergeCell ref="B20:J20"/>
    <mergeCell ref="B21:J21"/>
    <mergeCell ref="B22:J22"/>
    <mergeCell ref="B23:J23"/>
    <mergeCell ref="B4:J4"/>
    <mergeCell ref="B6:J6"/>
    <mergeCell ref="B14:J14"/>
    <mergeCell ref="B15:J15"/>
    <mergeCell ref="B16:J16"/>
    <mergeCell ref="B17:J17"/>
    <mergeCell ref="D7:I7"/>
    <mergeCell ref="D8:E8"/>
    <mergeCell ref="H8:I8"/>
    <mergeCell ref="D9:E9"/>
    <mergeCell ref="H9:I9"/>
    <mergeCell ref="A1:A2"/>
    <mergeCell ref="B1:J1"/>
    <mergeCell ref="B2:J2"/>
    <mergeCell ref="B3:J3"/>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140625" customWidth="1"/>
    <col min="5" max="5" width="19.42578125" customWidth="1"/>
    <col min="6" max="6" width="8.140625" customWidth="1"/>
    <col min="7" max="7" width="33" customWidth="1"/>
    <col min="8" max="8" width="7.140625" customWidth="1"/>
    <col min="9" max="9" width="19.42578125" customWidth="1"/>
    <col min="10" max="10" width="8.140625" customWidth="1"/>
  </cols>
  <sheetData>
    <row r="1" spans="1:10" ht="15" customHeight="1" x14ac:dyDescent="0.25">
      <c r="A1" s="9" t="s">
        <v>24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0</v>
      </c>
      <c r="B3" s="13" t="s">
        <v>7</v>
      </c>
      <c r="C3" s="13"/>
      <c r="D3" s="13"/>
      <c r="E3" s="13"/>
      <c r="F3" s="13"/>
      <c r="G3" s="13"/>
      <c r="H3" s="13"/>
      <c r="I3" s="13"/>
      <c r="J3" s="13"/>
    </row>
    <row r="4" spans="1:10" ht="15" customHeight="1" x14ac:dyDescent="0.25">
      <c r="A4" s="14" t="s">
        <v>247</v>
      </c>
      <c r="B4" s="13" t="s">
        <v>7</v>
      </c>
      <c r="C4" s="13"/>
      <c r="D4" s="13"/>
      <c r="E4" s="13"/>
      <c r="F4" s="13"/>
      <c r="G4" s="13"/>
      <c r="H4" s="13"/>
      <c r="I4" s="13"/>
      <c r="J4" s="13"/>
    </row>
    <row r="5" spans="1:10" x14ac:dyDescent="0.25">
      <c r="A5" s="14"/>
      <c r="B5" s="10" t="s">
        <v>461</v>
      </c>
      <c r="C5" s="11" t="s">
        <v>247</v>
      </c>
    </row>
    <row r="6" spans="1:10" x14ac:dyDescent="0.25">
      <c r="A6" s="14"/>
      <c r="B6" s="13"/>
      <c r="C6" s="13"/>
      <c r="D6" s="13"/>
      <c r="E6" s="13"/>
      <c r="F6" s="13"/>
      <c r="G6" s="13"/>
      <c r="H6" s="13"/>
      <c r="I6" s="13"/>
      <c r="J6" s="13"/>
    </row>
    <row r="7" spans="1:10" x14ac:dyDescent="0.25">
      <c r="A7" s="14"/>
      <c r="B7" s="15" t="s">
        <v>462</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6"/>
      <c r="C9" s="16"/>
      <c r="D9" s="74" t="s">
        <v>463</v>
      </c>
      <c r="E9" s="74"/>
      <c r="F9" s="74"/>
      <c r="G9" s="74"/>
      <c r="H9" s="74"/>
      <c r="I9" s="74"/>
      <c r="J9" s="18"/>
    </row>
    <row r="10" spans="1:10" ht="16.5" thickTop="1" thickBot="1" x14ac:dyDescent="0.3">
      <c r="A10" s="14"/>
      <c r="B10" s="16"/>
      <c r="C10" s="16"/>
      <c r="D10" s="88">
        <v>2013</v>
      </c>
      <c r="E10" s="88"/>
      <c r="F10" s="18"/>
      <c r="G10" s="16"/>
      <c r="H10" s="88">
        <v>2012</v>
      </c>
      <c r="I10" s="88"/>
      <c r="J10" s="18"/>
    </row>
    <row r="11" spans="1:10" ht="15.75" thickTop="1" x14ac:dyDescent="0.25">
      <c r="A11" s="14"/>
      <c r="B11" s="16"/>
      <c r="C11" s="16"/>
      <c r="D11" s="71"/>
      <c r="E11" s="71"/>
      <c r="F11" s="20"/>
      <c r="G11" s="16"/>
      <c r="H11" s="71"/>
      <c r="I11" s="71"/>
      <c r="J11" s="20"/>
    </row>
    <row r="12" spans="1:10" x14ac:dyDescent="0.25">
      <c r="A12" s="14"/>
      <c r="B12" s="24" t="s">
        <v>464</v>
      </c>
      <c r="C12" s="26"/>
      <c r="D12" s="75"/>
      <c r="E12" s="75"/>
      <c r="F12" s="28"/>
      <c r="G12" s="26"/>
      <c r="H12" s="75"/>
      <c r="I12" s="75"/>
      <c r="J12" s="28"/>
    </row>
    <row r="13" spans="1:10" x14ac:dyDescent="0.25">
      <c r="A13" s="14"/>
      <c r="B13" s="33" t="s">
        <v>465</v>
      </c>
      <c r="C13" s="31"/>
      <c r="D13" s="33" t="s">
        <v>273</v>
      </c>
      <c r="E13" s="83">
        <v>1654</v>
      </c>
      <c r="F13" s="35"/>
      <c r="G13" s="31"/>
      <c r="H13" s="33" t="s">
        <v>273</v>
      </c>
      <c r="I13" s="83">
        <v>1833</v>
      </c>
      <c r="J13" s="35"/>
    </row>
    <row r="14" spans="1:10" ht="15.75" thickBot="1" x14ac:dyDescent="0.3">
      <c r="A14" s="14"/>
      <c r="B14" s="24" t="s">
        <v>466</v>
      </c>
      <c r="C14" s="38"/>
      <c r="D14" s="40"/>
      <c r="E14" s="46" t="s">
        <v>467</v>
      </c>
      <c r="F14" s="44" t="s">
        <v>277</v>
      </c>
      <c r="G14" s="38"/>
      <c r="H14" s="40"/>
      <c r="I14" s="46" t="s">
        <v>468</v>
      </c>
      <c r="J14" s="44" t="s">
        <v>277</v>
      </c>
    </row>
    <row r="15" spans="1:10" ht="16.5" thickTop="1" thickBot="1" x14ac:dyDescent="0.3">
      <c r="A15" s="14"/>
      <c r="B15" s="56"/>
      <c r="C15" s="31"/>
      <c r="D15" s="57" t="s">
        <v>273</v>
      </c>
      <c r="E15" s="58">
        <v>1064</v>
      </c>
      <c r="F15" s="59"/>
      <c r="G15" s="31"/>
      <c r="H15" s="57" t="s">
        <v>273</v>
      </c>
      <c r="I15" s="58">
        <v>1442</v>
      </c>
      <c r="J15" s="59"/>
    </row>
    <row r="16" spans="1:10" ht="15.75" thickTop="1" x14ac:dyDescent="0.25">
      <c r="A16" s="14"/>
      <c r="B16" s="26"/>
      <c r="C16" s="26"/>
      <c r="D16" s="24"/>
      <c r="E16" s="38"/>
      <c r="F16" s="28"/>
      <c r="G16" s="26"/>
      <c r="H16" s="24"/>
      <c r="I16" s="38"/>
      <c r="J16" s="28"/>
    </row>
    <row r="17" spans="1:10" ht="26.25" x14ac:dyDescent="0.25">
      <c r="A17" s="14"/>
      <c r="B17" s="33" t="s">
        <v>469</v>
      </c>
      <c r="C17" s="56"/>
      <c r="D17" s="33"/>
      <c r="E17" s="31"/>
      <c r="F17" s="35"/>
      <c r="G17" s="56"/>
      <c r="H17" s="33"/>
      <c r="I17" s="31"/>
      <c r="J17" s="35"/>
    </row>
    <row r="18" spans="1:10" x14ac:dyDescent="0.25">
      <c r="A18" s="14"/>
      <c r="B18" s="24" t="s">
        <v>470</v>
      </c>
      <c r="C18" s="38"/>
      <c r="D18" s="24" t="s">
        <v>273</v>
      </c>
      <c r="E18" s="81">
        <v>1388</v>
      </c>
      <c r="F18" s="28"/>
      <c r="G18" s="38"/>
      <c r="H18" s="24" t="s">
        <v>273</v>
      </c>
      <c r="I18" s="81">
        <v>1725</v>
      </c>
      <c r="J18" s="28"/>
    </row>
    <row r="19" spans="1:10" x14ac:dyDescent="0.25">
      <c r="A19" s="14"/>
      <c r="B19" s="33" t="s">
        <v>471</v>
      </c>
      <c r="C19" s="31"/>
      <c r="D19" s="33"/>
      <c r="E19" s="31" t="s">
        <v>472</v>
      </c>
      <c r="F19" s="35" t="s">
        <v>277</v>
      </c>
      <c r="G19" s="31"/>
      <c r="H19" s="33"/>
      <c r="I19" s="31" t="s">
        <v>473</v>
      </c>
      <c r="J19" s="35" t="s">
        <v>277</v>
      </c>
    </row>
    <row r="20" spans="1:10" x14ac:dyDescent="0.25">
      <c r="A20" s="14"/>
      <c r="B20" s="24" t="s">
        <v>474</v>
      </c>
      <c r="C20" s="38"/>
      <c r="D20" s="24"/>
      <c r="E20" s="38" t="s">
        <v>305</v>
      </c>
      <c r="F20" s="28" t="s">
        <v>277</v>
      </c>
      <c r="G20" s="38"/>
      <c r="H20" s="24"/>
      <c r="I20" s="38" t="s">
        <v>475</v>
      </c>
      <c r="J20" s="28" t="s">
        <v>277</v>
      </c>
    </row>
    <row r="21" spans="1:10" ht="15.75" thickBot="1" x14ac:dyDescent="0.3">
      <c r="A21" s="14"/>
      <c r="B21" s="33" t="s">
        <v>476</v>
      </c>
      <c r="C21" s="31"/>
      <c r="D21" s="49"/>
      <c r="E21" s="54">
        <v>26</v>
      </c>
      <c r="F21" s="52"/>
      <c r="G21" s="31"/>
      <c r="H21" s="49"/>
      <c r="I21" s="54" t="s">
        <v>477</v>
      </c>
      <c r="J21" s="52" t="s">
        <v>277</v>
      </c>
    </row>
    <row r="22" spans="1:10" ht="16.5" thickTop="1" thickBot="1" x14ac:dyDescent="0.3">
      <c r="A22" s="14"/>
      <c r="B22" s="24" t="s">
        <v>478</v>
      </c>
      <c r="C22" s="38"/>
      <c r="D22" s="63" t="s">
        <v>273</v>
      </c>
      <c r="E22" s="65">
        <v>1064</v>
      </c>
      <c r="F22" s="67"/>
      <c r="G22" s="38"/>
      <c r="H22" s="63" t="s">
        <v>273</v>
      </c>
      <c r="I22" s="65">
        <v>1442</v>
      </c>
      <c r="J22" s="67"/>
    </row>
    <row r="23" spans="1:10" ht="15.75" thickTop="1" x14ac:dyDescent="0.25">
      <c r="A23" s="14"/>
      <c r="B23" s="56"/>
      <c r="C23" s="56"/>
      <c r="D23" s="33"/>
      <c r="E23" s="31"/>
      <c r="F23" s="35"/>
      <c r="G23" s="56"/>
      <c r="H23" s="33"/>
      <c r="I23" s="31"/>
      <c r="J23" s="35"/>
    </row>
    <row r="24" spans="1:10" x14ac:dyDescent="0.25">
      <c r="A24" s="14"/>
      <c r="B24" s="24" t="s">
        <v>479</v>
      </c>
      <c r="C24" s="38"/>
      <c r="D24" s="24"/>
      <c r="E24" s="38">
        <v>26.1</v>
      </c>
      <c r="F24" s="28" t="s">
        <v>480</v>
      </c>
      <c r="G24" s="38"/>
      <c r="H24" s="24"/>
      <c r="I24" s="38">
        <v>28.4</v>
      </c>
      <c r="J24" s="28" t="s">
        <v>480</v>
      </c>
    </row>
    <row r="25" spans="1:10" x14ac:dyDescent="0.25">
      <c r="A25" s="14"/>
      <c r="B25" s="13"/>
      <c r="C25" s="13"/>
      <c r="D25" s="13"/>
      <c r="E25" s="13"/>
      <c r="F25" s="13"/>
      <c r="G25" s="13"/>
      <c r="H25" s="13"/>
      <c r="I25" s="13"/>
      <c r="J25" s="13"/>
    </row>
    <row r="26" spans="1:10" x14ac:dyDescent="0.25">
      <c r="A26" s="14"/>
      <c r="B26" s="15" t="s">
        <v>481</v>
      </c>
      <c r="C26" s="15"/>
      <c r="D26" s="15"/>
      <c r="E26" s="15"/>
      <c r="F26" s="15"/>
      <c r="G26" s="15"/>
      <c r="H26" s="15"/>
      <c r="I26" s="15"/>
      <c r="J26" s="15"/>
    </row>
    <row r="27" spans="1:10" x14ac:dyDescent="0.25">
      <c r="A27" s="14"/>
      <c r="B27" s="13"/>
      <c r="C27" s="13"/>
      <c r="D27" s="13"/>
      <c r="E27" s="13"/>
      <c r="F27" s="13"/>
      <c r="G27" s="13"/>
      <c r="H27" s="13"/>
      <c r="I27" s="13"/>
      <c r="J27" s="13"/>
    </row>
    <row r="28" spans="1:10" ht="15.75" thickBot="1" x14ac:dyDescent="0.3">
      <c r="A28" s="14"/>
      <c r="B28" s="16"/>
      <c r="C28" s="16"/>
      <c r="D28" s="74" t="s">
        <v>323</v>
      </c>
      <c r="E28" s="74"/>
      <c r="F28" s="74"/>
      <c r="G28" s="74"/>
      <c r="H28" s="74"/>
      <c r="I28" s="74"/>
      <c r="J28" s="18"/>
    </row>
    <row r="29" spans="1:10" ht="16.5" thickTop="1" thickBot="1" x14ac:dyDescent="0.3">
      <c r="A29" s="14"/>
      <c r="B29" s="16"/>
      <c r="C29" s="16"/>
      <c r="D29" s="88">
        <v>2013</v>
      </c>
      <c r="E29" s="88"/>
      <c r="F29" s="18"/>
      <c r="G29" s="16"/>
      <c r="H29" s="88">
        <v>2012</v>
      </c>
      <c r="I29" s="88"/>
      <c r="J29" s="18"/>
    </row>
    <row r="30" spans="1:10" ht="15.75" thickTop="1" x14ac:dyDescent="0.25">
      <c r="A30" s="14"/>
      <c r="B30" s="16"/>
      <c r="C30" s="16"/>
      <c r="D30" s="71"/>
      <c r="E30" s="71"/>
      <c r="F30" s="20"/>
      <c r="G30" s="16"/>
      <c r="H30" s="71"/>
      <c r="I30" s="71"/>
      <c r="J30" s="20"/>
    </row>
    <row r="31" spans="1:10" x14ac:dyDescent="0.25">
      <c r="A31" s="14"/>
      <c r="B31" s="24" t="s">
        <v>482</v>
      </c>
      <c r="C31" s="26"/>
      <c r="D31" s="75"/>
      <c r="E31" s="75"/>
      <c r="F31" s="28"/>
      <c r="G31" s="26"/>
      <c r="H31" s="75"/>
      <c r="I31" s="75"/>
      <c r="J31" s="28"/>
    </row>
    <row r="32" spans="1:10" x14ac:dyDescent="0.25">
      <c r="A32" s="14"/>
      <c r="B32" s="33" t="s">
        <v>483</v>
      </c>
      <c r="C32" s="31"/>
      <c r="D32" s="33" t="s">
        <v>273</v>
      </c>
      <c r="E32" s="83">
        <v>2024</v>
      </c>
      <c r="F32" s="35"/>
      <c r="G32" s="31"/>
      <c r="H32" s="33" t="s">
        <v>273</v>
      </c>
      <c r="I32" s="83">
        <v>1599</v>
      </c>
      <c r="J32" s="35"/>
    </row>
    <row r="33" spans="1:10" x14ac:dyDescent="0.25">
      <c r="A33" s="14"/>
      <c r="B33" s="24" t="s">
        <v>484</v>
      </c>
      <c r="C33" s="38"/>
      <c r="D33" s="24"/>
      <c r="E33" s="38">
        <v>537</v>
      </c>
      <c r="F33" s="28"/>
      <c r="G33" s="38"/>
      <c r="H33" s="24"/>
      <c r="I33" s="38">
        <v>475</v>
      </c>
      <c r="J33" s="28"/>
    </row>
    <row r="34" spans="1:10" x14ac:dyDescent="0.25">
      <c r="A34" s="14"/>
      <c r="B34" s="33" t="s">
        <v>485</v>
      </c>
      <c r="C34" s="31"/>
      <c r="D34" s="33"/>
      <c r="E34" s="31">
        <v>24</v>
      </c>
      <c r="F34" s="35"/>
      <c r="G34" s="31"/>
      <c r="H34" s="33"/>
      <c r="I34" s="31" t="s">
        <v>274</v>
      </c>
      <c r="J34" s="35"/>
    </row>
    <row r="35" spans="1:10" ht="15.75" thickBot="1" x14ac:dyDescent="0.3">
      <c r="A35" s="14"/>
      <c r="B35" s="24" t="s">
        <v>486</v>
      </c>
      <c r="C35" s="38"/>
      <c r="D35" s="40"/>
      <c r="E35" s="46">
        <v>133</v>
      </c>
      <c r="F35" s="44"/>
      <c r="G35" s="38"/>
      <c r="H35" s="40"/>
      <c r="I35" s="46">
        <v>88</v>
      </c>
      <c r="J35" s="44"/>
    </row>
    <row r="36" spans="1:10" ht="16.5" thickTop="1" thickBot="1" x14ac:dyDescent="0.3">
      <c r="A36" s="14"/>
      <c r="B36" s="33" t="s">
        <v>487</v>
      </c>
      <c r="C36" s="31"/>
      <c r="D36" s="49"/>
      <c r="E36" s="50">
        <v>2718</v>
      </c>
      <c r="F36" s="52"/>
      <c r="G36" s="31"/>
      <c r="H36" s="49"/>
      <c r="I36" s="50">
        <v>2162</v>
      </c>
      <c r="J36" s="52"/>
    </row>
    <row r="37" spans="1:10" ht="15.75" thickTop="1" x14ac:dyDescent="0.25">
      <c r="A37" s="14"/>
      <c r="B37" s="26"/>
      <c r="C37" s="26"/>
      <c r="D37" s="24"/>
      <c r="E37" s="38"/>
      <c r="F37" s="28"/>
      <c r="G37" s="26"/>
      <c r="H37" s="24"/>
      <c r="I37" s="38"/>
      <c r="J37" s="28"/>
    </row>
    <row r="38" spans="1:10" x14ac:dyDescent="0.25">
      <c r="A38" s="14"/>
      <c r="B38" s="33" t="s">
        <v>55</v>
      </c>
      <c r="C38" s="56"/>
      <c r="D38" s="33"/>
      <c r="E38" s="31"/>
      <c r="F38" s="35"/>
      <c r="G38" s="56"/>
      <c r="H38" s="33"/>
      <c r="I38" s="31"/>
      <c r="J38" s="35"/>
    </row>
    <row r="39" spans="1:10" x14ac:dyDescent="0.25">
      <c r="A39" s="14"/>
      <c r="B39" s="24" t="s">
        <v>488</v>
      </c>
      <c r="C39" s="38"/>
      <c r="D39" s="24"/>
      <c r="E39" s="38">
        <v>222</v>
      </c>
      <c r="F39" s="28"/>
      <c r="G39" s="38"/>
      <c r="H39" s="24"/>
      <c r="I39" s="38">
        <v>275</v>
      </c>
      <c r="J39" s="28"/>
    </row>
    <row r="40" spans="1:10" x14ac:dyDescent="0.25">
      <c r="A40" s="14"/>
      <c r="B40" s="33" t="s">
        <v>489</v>
      </c>
      <c r="C40" s="31"/>
      <c r="D40" s="33"/>
      <c r="E40" s="31">
        <v>123</v>
      </c>
      <c r="F40" s="35"/>
      <c r="G40" s="31"/>
      <c r="H40" s="33"/>
      <c r="I40" s="31">
        <v>165</v>
      </c>
      <c r="J40" s="35"/>
    </row>
    <row r="41" spans="1:10" x14ac:dyDescent="0.25">
      <c r="A41" s="14"/>
      <c r="B41" s="24" t="s">
        <v>490</v>
      </c>
      <c r="C41" s="38"/>
      <c r="D41" s="24"/>
      <c r="E41" s="38">
        <v>191</v>
      </c>
      <c r="F41" s="28"/>
      <c r="G41" s="38"/>
      <c r="H41" s="24"/>
      <c r="I41" s="38">
        <v>176</v>
      </c>
      <c r="J41" s="28"/>
    </row>
    <row r="42" spans="1:10" x14ac:dyDescent="0.25">
      <c r="A42" s="14"/>
      <c r="B42" s="33" t="s">
        <v>491</v>
      </c>
      <c r="C42" s="31"/>
      <c r="D42" s="33"/>
      <c r="E42" s="31">
        <v>90</v>
      </c>
      <c r="F42" s="35"/>
      <c r="G42" s="31"/>
      <c r="H42" s="33"/>
      <c r="I42" s="31">
        <v>89</v>
      </c>
      <c r="J42" s="35"/>
    </row>
    <row r="43" spans="1:10" x14ac:dyDescent="0.25">
      <c r="A43" s="14"/>
      <c r="B43" s="24" t="s">
        <v>485</v>
      </c>
      <c r="C43" s="38"/>
      <c r="D43" s="24"/>
      <c r="E43" s="38" t="s">
        <v>274</v>
      </c>
      <c r="F43" s="28"/>
      <c r="G43" s="38"/>
      <c r="H43" s="24"/>
      <c r="I43" s="38">
        <v>135</v>
      </c>
      <c r="J43" s="28"/>
    </row>
    <row r="44" spans="1:10" ht="15.75" thickBot="1" x14ac:dyDescent="0.3">
      <c r="A44" s="14"/>
      <c r="B44" s="33" t="s">
        <v>492</v>
      </c>
      <c r="C44" s="31"/>
      <c r="D44" s="49"/>
      <c r="E44" s="54">
        <v>19</v>
      </c>
      <c r="F44" s="52"/>
      <c r="G44" s="31"/>
      <c r="H44" s="49"/>
      <c r="I44" s="54" t="s">
        <v>274</v>
      </c>
      <c r="J44" s="52"/>
    </row>
    <row r="45" spans="1:10" ht="16.5" thickTop="1" thickBot="1" x14ac:dyDescent="0.3">
      <c r="A45" s="14"/>
      <c r="B45" s="24" t="s">
        <v>493</v>
      </c>
      <c r="C45" s="38"/>
      <c r="D45" s="40"/>
      <c r="E45" s="46">
        <v>645</v>
      </c>
      <c r="F45" s="44"/>
      <c r="G45" s="38"/>
      <c r="H45" s="40"/>
      <c r="I45" s="46">
        <v>840</v>
      </c>
      <c r="J45" s="44"/>
    </row>
    <row r="46" spans="1:10" ht="15.75" thickTop="1" x14ac:dyDescent="0.25">
      <c r="A46" s="14"/>
      <c r="B46" s="56"/>
      <c r="C46" s="56"/>
      <c r="D46" s="33"/>
      <c r="E46" s="31"/>
      <c r="F46" s="35"/>
      <c r="G46" s="56"/>
      <c r="H46" s="33"/>
      <c r="I46" s="31"/>
      <c r="J46" s="35"/>
    </row>
    <row r="47" spans="1:10" ht="15.75" thickBot="1" x14ac:dyDescent="0.3">
      <c r="A47" s="14"/>
      <c r="B47" s="26"/>
      <c r="C47" s="38"/>
      <c r="D47" s="63" t="s">
        <v>273</v>
      </c>
      <c r="E47" s="65">
        <v>2073</v>
      </c>
      <c r="F47" s="67"/>
      <c r="G47" s="38"/>
      <c r="H47" s="63" t="s">
        <v>273</v>
      </c>
      <c r="I47" s="65">
        <v>1322</v>
      </c>
      <c r="J47" s="67"/>
    </row>
    <row r="48" spans="1:10" ht="15.75" thickTop="1" x14ac:dyDescent="0.25">
      <c r="A48" s="14"/>
      <c r="B48" s="13"/>
      <c r="C48" s="13"/>
      <c r="D48" s="13"/>
      <c r="E48" s="13"/>
      <c r="F48" s="13"/>
      <c r="G48" s="13"/>
      <c r="H48" s="13"/>
      <c r="I48" s="13"/>
      <c r="J48" s="13"/>
    </row>
    <row r="49" spans="1:10" ht="38.25" customHeight="1" x14ac:dyDescent="0.25">
      <c r="A49" s="14"/>
      <c r="B49" s="15" t="s">
        <v>494</v>
      </c>
      <c r="C49" s="15"/>
      <c r="D49" s="15"/>
      <c r="E49" s="15"/>
      <c r="F49" s="15"/>
      <c r="G49" s="15"/>
      <c r="H49" s="15"/>
      <c r="I49" s="15"/>
      <c r="J49" s="15"/>
    </row>
  </sheetData>
  <mergeCells count="28">
    <mergeCell ref="B26:J26"/>
    <mergeCell ref="B27:J27"/>
    <mergeCell ref="B48:J48"/>
    <mergeCell ref="B49:J49"/>
    <mergeCell ref="A1:A2"/>
    <mergeCell ref="B1:J1"/>
    <mergeCell ref="B2:J2"/>
    <mergeCell ref="B3:J3"/>
    <mergeCell ref="A4:A49"/>
    <mergeCell ref="B4:J4"/>
    <mergeCell ref="B6:J6"/>
    <mergeCell ref="B7:J7"/>
    <mergeCell ref="B8:J8"/>
    <mergeCell ref="B25:J25"/>
    <mergeCell ref="D28:I28"/>
    <mergeCell ref="D29:E29"/>
    <mergeCell ref="H29:I29"/>
    <mergeCell ref="D30:E30"/>
    <mergeCell ref="H30:I30"/>
    <mergeCell ref="D31:E31"/>
    <mergeCell ref="H31:I31"/>
    <mergeCell ref="D9:I9"/>
    <mergeCell ref="D10:E10"/>
    <mergeCell ref="H10:I10"/>
    <mergeCell ref="D11:E11"/>
    <mergeCell ref="H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 min="6" max="7" width="19" customWidth="1"/>
    <col min="8" max="8" width="4.140625" customWidth="1"/>
    <col min="9" max="9" width="13.28515625" customWidth="1"/>
    <col min="10" max="10" width="19" customWidth="1"/>
  </cols>
  <sheetData>
    <row r="1" spans="1:10" ht="15" customHeight="1" x14ac:dyDescent="0.25">
      <c r="A1" s="9" t="s">
        <v>49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96</v>
      </c>
      <c r="B3" s="13" t="s">
        <v>7</v>
      </c>
      <c r="C3" s="13"/>
      <c r="D3" s="13"/>
      <c r="E3" s="13"/>
      <c r="F3" s="13"/>
      <c r="G3" s="13"/>
      <c r="H3" s="13"/>
      <c r="I3" s="13"/>
      <c r="J3" s="13"/>
    </row>
    <row r="4" spans="1:10" ht="15" customHeight="1" x14ac:dyDescent="0.25">
      <c r="A4" s="14" t="s">
        <v>495</v>
      </c>
      <c r="B4" s="13" t="s">
        <v>7</v>
      </c>
      <c r="C4" s="13"/>
      <c r="D4" s="13"/>
      <c r="E4" s="13"/>
      <c r="F4" s="13"/>
      <c r="G4" s="13"/>
      <c r="H4" s="13"/>
      <c r="I4" s="13"/>
      <c r="J4" s="13"/>
    </row>
    <row r="5" spans="1:10" x14ac:dyDescent="0.25">
      <c r="A5" s="14"/>
      <c r="B5" s="10"/>
      <c r="C5" s="10" t="s">
        <v>497</v>
      </c>
      <c r="D5" s="11" t="s">
        <v>495</v>
      </c>
    </row>
    <row r="6" spans="1:10" x14ac:dyDescent="0.25">
      <c r="A6" s="14"/>
      <c r="B6" s="13"/>
      <c r="C6" s="13"/>
      <c r="D6" s="13"/>
      <c r="E6" s="13"/>
      <c r="F6" s="13"/>
      <c r="G6" s="13"/>
      <c r="H6" s="13"/>
      <c r="I6" s="13"/>
      <c r="J6" s="13"/>
    </row>
    <row r="7" spans="1:10" ht="51" customHeight="1" x14ac:dyDescent="0.25">
      <c r="A7" s="14"/>
      <c r="B7" s="15" t="s">
        <v>498</v>
      </c>
      <c r="C7" s="15"/>
      <c r="D7" s="15"/>
      <c r="E7" s="15"/>
      <c r="F7" s="15"/>
      <c r="G7" s="15"/>
      <c r="H7" s="15"/>
      <c r="I7" s="15"/>
      <c r="J7" s="15"/>
    </row>
    <row r="8" spans="1:10" x14ac:dyDescent="0.25">
      <c r="A8" s="14"/>
      <c r="B8" s="13"/>
      <c r="C8" s="13"/>
      <c r="D8" s="13"/>
      <c r="E8" s="13"/>
      <c r="F8" s="13"/>
      <c r="G8" s="13"/>
      <c r="H8" s="13"/>
      <c r="I8" s="13"/>
      <c r="J8" s="13"/>
    </row>
    <row r="9" spans="1:10" x14ac:dyDescent="0.25">
      <c r="A9" s="14"/>
      <c r="B9" s="15" t="s">
        <v>499</v>
      </c>
      <c r="C9" s="15"/>
      <c r="D9" s="15"/>
      <c r="E9" s="15"/>
      <c r="F9" s="15"/>
      <c r="G9" s="15"/>
      <c r="H9" s="15"/>
      <c r="I9" s="15"/>
      <c r="J9" s="15"/>
    </row>
    <row r="10" spans="1:10" x14ac:dyDescent="0.25">
      <c r="A10" s="14"/>
      <c r="B10" s="13"/>
      <c r="C10" s="13"/>
      <c r="D10" s="13"/>
      <c r="E10" s="13"/>
      <c r="F10" s="13"/>
      <c r="G10" s="13"/>
      <c r="H10" s="13"/>
      <c r="I10" s="13"/>
      <c r="J10" s="13"/>
    </row>
    <row r="11" spans="1:10" ht="15.75" thickBot="1" x14ac:dyDescent="0.3">
      <c r="A11" s="14"/>
      <c r="B11" s="16"/>
      <c r="C11" s="16"/>
      <c r="D11" s="74" t="s">
        <v>323</v>
      </c>
      <c r="E11" s="74"/>
      <c r="F11" s="74"/>
      <c r="G11" s="74"/>
      <c r="H11" s="74"/>
      <c r="I11" s="74"/>
      <c r="J11" s="18"/>
    </row>
    <row r="12" spans="1:10" ht="16.5" thickTop="1" thickBot="1" x14ac:dyDescent="0.3">
      <c r="A12" s="14"/>
      <c r="B12" s="16"/>
      <c r="C12" s="16"/>
      <c r="D12" s="88">
        <v>2013</v>
      </c>
      <c r="E12" s="88"/>
      <c r="F12" s="18"/>
      <c r="G12" s="16"/>
      <c r="H12" s="88">
        <v>2012</v>
      </c>
      <c r="I12" s="88"/>
      <c r="J12" s="18"/>
    </row>
    <row r="13" spans="1:10" ht="15.75" thickTop="1" x14ac:dyDescent="0.25">
      <c r="A13" s="14"/>
      <c r="B13" s="16"/>
      <c r="C13" s="16"/>
      <c r="D13" s="71"/>
      <c r="E13" s="71"/>
      <c r="F13" s="20"/>
      <c r="G13" s="16"/>
      <c r="H13" s="71"/>
      <c r="I13" s="71"/>
      <c r="J13" s="20"/>
    </row>
    <row r="14" spans="1:10" x14ac:dyDescent="0.25">
      <c r="A14" s="14"/>
      <c r="B14" s="24" t="s">
        <v>500</v>
      </c>
      <c r="C14" s="38"/>
      <c r="D14" s="24" t="s">
        <v>273</v>
      </c>
      <c r="E14" s="81">
        <v>25655</v>
      </c>
      <c r="F14" s="28"/>
      <c r="G14" s="38"/>
      <c r="H14" s="24" t="s">
        <v>273</v>
      </c>
      <c r="I14" s="81">
        <v>10975</v>
      </c>
      <c r="J14" s="28"/>
    </row>
    <row r="15" spans="1:10" x14ac:dyDescent="0.25">
      <c r="A15" s="14"/>
      <c r="B15" s="33" t="s">
        <v>501</v>
      </c>
      <c r="C15" s="31"/>
      <c r="D15" s="33"/>
      <c r="E15" s="83">
        <v>22218</v>
      </c>
      <c r="F15" s="35"/>
      <c r="G15" s="31"/>
      <c r="H15" s="33"/>
      <c r="I15" s="83">
        <v>29904</v>
      </c>
      <c r="J15" s="35"/>
    </row>
    <row r="16" spans="1:10" x14ac:dyDescent="0.25">
      <c r="A16" s="14"/>
      <c r="B16" s="24" t="s">
        <v>502</v>
      </c>
      <c r="C16" s="38"/>
      <c r="D16" s="24"/>
      <c r="E16" s="38">
        <v>794</v>
      </c>
      <c r="F16" s="28"/>
      <c r="G16" s="38"/>
      <c r="H16" s="24"/>
      <c r="I16" s="38">
        <v>897</v>
      </c>
      <c r="J16" s="28"/>
    </row>
    <row r="17" spans="1:10" x14ac:dyDescent="0.25">
      <c r="A17" s="14"/>
      <c r="B17" s="13"/>
      <c r="C17" s="13"/>
      <c r="D17" s="13"/>
      <c r="E17" s="13"/>
      <c r="F17" s="13"/>
      <c r="G17" s="13"/>
      <c r="H17" s="13"/>
      <c r="I17" s="13"/>
      <c r="J17" s="13"/>
    </row>
    <row r="18" spans="1:10" ht="63.75" customHeight="1" x14ac:dyDescent="0.25">
      <c r="A18" s="14"/>
      <c r="B18" s="15" t="s">
        <v>503</v>
      </c>
      <c r="C18" s="15"/>
      <c r="D18" s="15"/>
      <c r="E18" s="15"/>
      <c r="F18" s="15"/>
      <c r="G18" s="15"/>
      <c r="H18" s="15"/>
      <c r="I18" s="15"/>
      <c r="J18" s="15"/>
    </row>
    <row r="19" spans="1:10" x14ac:dyDescent="0.25">
      <c r="A19" s="14"/>
      <c r="B19" s="13"/>
      <c r="C19" s="13"/>
      <c r="D19" s="13"/>
      <c r="E19" s="13"/>
      <c r="F19" s="13"/>
      <c r="G19" s="13"/>
      <c r="H19" s="13"/>
      <c r="I19" s="13"/>
      <c r="J19" s="13"/>
    </row>
    <row r="20" spans="1:10" x14ac:dyDescent="0.25">
      <c r="A20" s="14"/>
      <c r="B20" s="15" t="s">
        <v>504</v>
      </c>
      <c r="C20" s="15"/>
      <c r="D20" s="15"/>
      <c r="E20" s="15"/>
      <c r="F20" s="15"/>
      <c r="G20" s="15"/>
      <c r="H20" s="15"/>
      <c r="I20" s="15"/>
      <c r="J20" s="15"/>
    </row>
    <row r="21" spans="1:10" x14ac:dyDescent="0.25">
      <c r="A21" s="14"/>
      <c r="B21" s="13"/>
      <c r="C21" s="13"/>
      <c r="D21" s="13"/>
      <c r="E21" s="13"/>
      <c r="F21" s="13"/>
      <c r="G21" s="13"/>
      <c r="H21" s="13"/>
      <c r="I21" s="13"/>
      <c r="J21" s="13"/>
    </row>
    <row r="22" spans="1:10" ht="38.25" customHeight="1" x14ac:dyDescent="0.25">
      <c r="A22" s="14"/>
      <c r="B22" s="15" t="s">
        <v>505</v>
      </c>
      <c r="C22" s="15"/>
      <c r="D22" s="15"/>
      <c r="E22" s="15"/>
      <c r="F22" s="15"/>
      <c r="G22" s="15"/>
      <c r="H22" s="15"/>
      <c r="I22" s="15"/>
      <c r="J22" s="15"/>
    </row>
  </sheetData>
  <mergeCells count="22">
    <mergeCell ref="B17:J17"/>
    <mergeCell ref="B18:J18"/>
    <mergeCell ref="B19:J19"/>
    <mergeCell ref="B20:J20"/>
    <mergeCell ref="B21:J21"/>
    <mergeCell ref="B22:J22"/>
    <mergeCell ref="B4:J4"/>
    <mergeCell ref="B6:J6"/>
    <mergeCell ref="B7:J7"/>
    <mergeCell ref="B8:J8"/>
    <mergeCell ref="B9:J9"/>
    <mergeCell ref="B10:J10"/>
    <mergeCell ref="D11:I11"/>
    <mergeCell ref="D12:E12"/>
    <mergeCell ref="H12:I12"/>
    <mergeCell ref="D13:E13"/>
    <mergeCell ref="H13:I13"/>
    <mergeCell ref="A1:A2"/>
    <mergeCell ref="B1:J1"/>
    <mergeCell ref="B2:J2"/>
    <mergeCell ref="B3:J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3" width="36.5703125" customWidth="1"/>
    <col min="4" max="4" width="6.42578125" customWidth="1"/>
    <col min="5" max="5" width="20.85546875" customWidth="1"/>
    <col min="6" max="8" width="29.7109375" customWidth="1"/>
    <col min="9" max="9" width="19.42578125" customWidth="1"/>
    <col min="10" max="10" width="7.42578125" customWidth="1"/>
    <col min="11" max="12" width="29.7109375" customWidth="1"/>
    <col min="13" max="13" width="20.85546875" customWidth="1"/>
    <col min="14" max="16" width="29.7109375" customWidth="1"/>
    <col min="17" max="17" width="6.42578125" customWidth="1"/>
    <col min="18" max="18" width="7.42578125" customWidth="1"/>
    <col min="19" max="20" width="29.7109375" customWidth="1"/>
    <col min="21" max="21" width="20.85546875" customWidth="1"/>
    <col min="22" max="24" width="29.7109375" customWidth="1"/>
    <col min="25" max="25" width="9.7109375" customWidth="1"/>
    <col min="26" max="26" width="7.42578125" customWidth="1"/>
  </cols>
  <sheetData>
    <row r="1" spans="1:26" ht="15" customHeight="1" x14ac:dyDescent="0.25">
      <c r="A1" s="9" t="s">
        <v>50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07</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06</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t="s">
        <v>508</v>
      </c>
      <c r="C5" s="11" t="s">
        <v>506</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25.5" customHeight="1" x14ac:dyDescent="0.25">
      <c r="A7" s="14"/>
      <c r="B7" s="15" t="s">
        <v>509</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15" t="s">
        <v>510</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15" t="s">
        <v>511</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4"/>
      <c r="B13" s="15" t="s">
        <v>512</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4"/>
      <c r="B15" s="16"/>
      <c r="C15" s="16"/>
      <c r="D15" s="70"/>
      <c r="E15" s="70"/>
      <c r="F15" s="20"/>
      <c r="G15" s="16"/>
      <c r="H15" s="70"/>
      <c r="I15" s="70"/>
      <c r="J15" s="20"/>
      <c r="K15" s="16"/>
      <c r="L15" s="70"/>
      <c r="M15" s="70"/>
      <c r="N15" s="20"/>
      <c r="O15" s="16"/>
      <c r="P15" s="70"/>
      <c r="Q15" s="70"/>
      <c r="R15" s="20"/>
      <c r="S15" s="16"/>
      <c r="T15" s="72" t="s">
        <v>513</v>
      </c>
      <c r="U15" s="72"/>
      <c r="V15" s="72"/>
      <c r="W15" s="72"/>
      <c r="X15" s="72"/>
      <c r="Y15" s="72"/>
      <c r="Z15" s="20"/>
    </row>
    <row r="16" spans="1:26" x14ac:dyDescent="0.25">
      <c r="A16" s="14"/>
      <c r="B16" s="16"/>
      <c r="C16" s="16"/>
      <c r="D16" s="70"/>
      <c r="E16" s="70"/>
      <c r="F16" s="20"/>
      <c r="G16" s="16"/>
      <c r="H16" s="70"/>
      <c r="I16" s="70"/>
      <c r="J16" s="20"/>
      <c r="K16" s="16"/>
      <c r="L16" s="72" t="s">
        <v>514</v>
      </c>
      <c r="M16" s="72"/>
      <c r="N16" s="72"/>
      <c r="O16" s="72"/>
      <c r="P16" s="72"/>
      <c r="Q16" s="72"/>
      <c r="R16" s="20"/>
      <c r="S16" s="16"/>
      <c r="T16" s="72" t="s">
        <v>515</v>
      </c>
      <c r="U16" s="72"/>
      <c r="V16" s="72"/>
      <c r="W16" s="72"/>
      <c r="X16" s="72"/>
      <c r="Y16" s="72"/>
      <c r="Z16" s="20"/>
    </row>
    <row r="17" spans="1:26" ht="15.75" thickBot="1" x14ac:dyDescent="0.3">
      <c r="A17" s="14"/>
      <c r="B17" s="16"/>
      <c r="C17" s="16"/>
      <c r="D17" s="74" t="s">
        <v>516</v>
      </c>
      <c r="E17" s="74"/>
      <c r="F17" s="74"/>
      <c r="G17" s="74"/>
      <c r="H17" s="74"/>
      <c r="I17" s="74"/>
      <c r="J17" s="18"/>
      <c r="K17" s="84"/>
      <c r="L17" s="74" t="s">
        <v>517</v>
      </c>
      <c r="M17" s="74"/>
      <c r="N17" s="74"/>
      <c r="O17" s="74"/>
      <c r="P17" s="74"/>
      <c r="Q17" s="74"/>
      <c r="R17" s="18"/>
      <c r="S17" s="84"/>
      <c r="T17" s="74" t="s">
        <v>518</v>
      </c>
      <c r="U17" s="74"/>
      <c r="V17" s="74"/>
      <c r="W17" s="74"/>
      <c r="X17" s="74"/>
      <c r="Y17" s="74"/>
      <c r="Z17" s="18"/>
    </row>
    <row r="18" spans="1:26" ht="16.5" thickTop="1" thickBot="1" x14ac:dyDescent="0.3">
      <c r="A18" s="14"/>
      <c r="B18" s="16"/>
      <c r="C18" s="16"/>
      <c r="D18" s="88" t="s">
        <v>519</v>
      </c>
      <c r="E18" s="88"/>
      <c r="F18" s="18"/>
      <c r="G18" s="84"/>
      <c r="H18" s="88" t="s">
        <v>520</v>
      </c>
      <c r="I18" s="88"/>
      <c r="J18" s="18"/>
      <c r="K18" s="84"/>
      <c r="L18" s="88" t="s">
        <v>519</v>
      </c>
      <c r="M18" s="88"/>
      <c r="N18" s="18"/>
      <c r="O18" s="84"/>
      <c r="P18" s="88" t="s">
        <v>520</v>
      </c>
      <c r="Q18" s="88"/>
      <c r="R18" s="18"/>
      <c r="S18" s="84"/>
      <c r="T18" s="88" t="s">
        <v>519</v>
      </c>
      <c r="U18" s="88"/>
      <c r="V18" s="18"/>
      <c r="W18" s="84"/>
      <c r="X18" s="88" t="s">
        <v>520</v>
      </c>
      <c r="Y18" s="88"/>
      <c r="Z18" s="18"/>
    </row>
    <row r="19" spans="1:26" ht="15.75" thickTop="1" x14ac:dyDescent="0.25">
      <c r="A19" s="14"/>
      <c r="B19" s="16"/>
      <c r="C19" s="16"/>
      <c r="D19" s="71"/>
      <c r="E19" s="71"/>
      <c r="F19" s="20"/>
      <c r="G19" s="16"/>
      <c r="H19" s="71"/>
      <c r="I19" s="71"/>
      <c r="J19" s="20"/>
      <c r="K19" s="16"/>
      <c r="L19" s="71"/>
      <c r="M19" s="71"/>
      <c r="N19" s="20"/>
      <c r="O19" s="16"/>
      <c r="P19" s="71"/>
      <c r="Q19" s="71"/>
      <c r="R19" s="20"/>
      <c r="S19" s="16"/>
      <c r="T19" s="71"/>
      <c r="U19" s="71"/>
      <c r="V19" s="20"/>
      <c r="W19" s="16"/>
      <c r="X19" s="71"/>
      <c r="Y19" s="71"/>
      <c r="Z19" s="20"/>
    </row>
    <row r="20" spans="1:26" x14ac:dyDescent="0.25">
      <c r="A20" s="14"/>
      <c r="B20" s="24" t="s">
        <v>521</v>
      </c>
      <c r="C20" s="26"/>
      <c r="D20" s="75"/>
      <c r="E20" s="75"/>
      <c r="F20" s="28"/>
      <c r="G20" s="26"/>
      <c r="H20" s="75"/>
      <c r="I20" s="75"/>
      <c r="J20" s="28"/>
      <c r="K20" s="26"/>
      <c r="L20" s="75"/>
      <c r="M20" s="75"/>
      <c r="N20" s="28"/>
      <c r="O20" s="26"/>
      <c r="P20" s="75"/>
      <c r="Q20" s="75"/>
      <c r="R20" s="28"/>
      <c r="S20" s="26"/>
      <c r="T20" s="75"/>
      <c r="U20" s="75"/>
      <c r="V20" s="28"/>
      <c r="W20" s="26"/>
      <c r="X20" s="75"/>
      <c r="Y20" s="75"/>
      <c r="Z20" s="28"/>
    </row>
    <row r="21" spans="1:26" x14ac:dyDescent="0.25">
      <c r="A21" s="14"/>
      <c r="B21" s="29" t="s">
        <v>522</v>
      </c>
      <c r="C21" s="96"/>
      <c r="D21" s="97" t="s">
        <v>273</v>
      </c>
      <c r="E21" s="98">
        <v>53182</v>
      </c>
      <c r="F21" s="99"/>
      <c r="G21" s="96"/>
      <c r="H21" s="97"/>
      <c r="I21" s="96">
        <v>18.309999999999999</v>
      </c>
      <c r="J21" s="99" t="s">
        <v>480</v>
      </c>
      <c r="K21" s="96"/>
      <c r="L21" s="97"/>
      <c r="M21" s="98">
        <v>23240</v>
      </c>
      <c r="N21" s="99"/>
      <c r="O21" s="96"/>
      <c r="P21" s="97"/>
      <c r="Q21" s="96">
        <v>8</v>
      </c>
      <c r="R21" s="99" t="s">
        <v>480</v>
      </c>
      <c r="S21" s="96"/>
      <c r="T21" s="97"/>
      <c r="U21" s="98">
        <v>29050</v>
      </c>
      <c r="V21" s="99"/>
      <c r="W21" s="96"/>
      <c r="X21" s="97"/>
      <c r="Y21" s="96">
        <v>10</v>
      </c>
      <c r="Z21" s="99" t="s">
        <v>480</v>
      </c>
    </row>
    <row r="22" spans="1:26" x14ac:dyDescent="0.25">
      <c r="A22" s="14"/>
      <c r="B22" s="29" t="s">
        <v>523</v>
      </c>
      <c r="C22" s="96"/>
      <c r="D22" s="97"/>
      <c r="E22" s="98"/>
      <c r="F22" s="99"/>
      <c r="G22" s="96"/>
      <c r="H22" s="97"/>
      <c r="I22" s="96"/>
      <c r="J22" s="99"/>
      <c r="K22" s="96"/>
      <c r="L22" s="97"/>
      <c r="M22" s="98"/>
      <c r="N22" s="99"/>
      <c r="O22" s="96"/>
      <c r="P22" s="97"/>
      <c r="Q22" s="96"/>
      <c r="R22" s="99"/>
      <c r="S22" s="96"/>
      <c r="T22" s="97"/>
      <c r="U22" s="98"/>
      <c r="V22" s="99"/>
      <c r="W22" s="96"/>
      <c r="X22" s="97"/>
      <c r="Y22" s="96"/>
      <c r="Z22" s="99"/>
    </row>
    <row r="23" spans="1:26" x14ac:dyDescent="0.25">
      <c r="A23" s="14"/>
      <c r="B23" s="36" t="s">
        <v>524</v>
      </c>
      <c r="C23" s="100"/>
      <c r="D23" s="101"/>
      <c r="E23" s="102">
        <v>49519</v>
      </c>
      <c r="F23" s="103"/>
      <c r="G23" s="100"/>
      <c r="H23" s="101"/>
      <c r="I23" s="100">
        <v>17.05</v>
      </c>
      <c r="J23" s="103" t="s">
        <v>480</v>
      </c>
      <c r="K23" s="100"/>
      <c r="L23" s="101"/>
      <c r="M23" s="102">
        <v>11620</v>
      </c>
      <c r="N23" s="103"/>
      <c r="O23" s="100"/>
      <c r="P23" s="101"/>
      <c r="Q23" s="100">
        <v>4</v>
      </c>
      <c r="R23" s="103" t="s">
        <v>480</v>
      </c>
      <c r="S23" s="100"/>
      <c r="T23" s="101"/>
      <c r="U23" s="102">
        <v>17430</v>
      </c>
      <c r="V23" s="103"/>
      <c r="W23" s="100"/>
      <c r="X23" s="101"/>
      <c r="Y23" s="100">
        <v>6</v>
      </c>
      <c r="Z23" s="103" t="s">
        <v>480</v>
      </c>
    </row>
    <row r="24" spans="1:26" x14ac:dyDescent="0.25">
      <c r="A24" s="14"/>
      <c r="B24" s="36" t="s">
        <v>523</v>
      </c>
      <c r="C24" s="100"/>
      <c r="D24" s="101"/>
      <c r="E24" s="102"/>
      <c r="F24" s="103"/>
      <c r="G24" s="100"/>
      <c r="H24" s="101"/>
      <c r="I24" s="100"/>
      <c r="J24" s="103"/>
      <c r="K24" s="100"/>
      <c r="L24" s="101"/>
      <c r="M24" s="102"/>
      <c r="N24" s="103"/>
      <c r="O24" s="100"/>
      <c r="P24" s="101"/>
      <c r="Q24" s="100"/>
      <c r="R24" s="103"/>
      <c r="S24" s="100"/>
      <c r="T24" s="101"/>
      <c r="U24" s="102"/>
      <c r="V24" s="103"/>
      <c r="W24" s="100"/>
      <c r="X24" s="101"/>
      <c r="Y24" s="100"/>
      <c r="Z24" s="103"/>
    </row>
    <row r="25" spans="1:26" x14ac:dyDescent="0.25">
      <c r="A25" s="14"/>
      <c r="B25" s="29" t="s">
        <v>524</v>
      </c>
      <c r="C25" s="96"/>
      <c r="D25" s="97"/>
      <c r="E25" s="98">
        <v>49519</v>
      </c>
      <c r="F25" s="99"/>
      <c r="G25" s="96"/>
      <c r="H25" s="97"/>
      <c r="I25" s="96">
        <v>17.149999999999999</v>
      </c>
      <c r="J25" s="99" t="s">
        <v>480</v>
      </c>
      <c r="K25" s="96"/>
      <c r="L25" s="97"/>
      <c r="M25" s="98">
        <v>11550</v>
      </c>
      <c r="N25" s="99"/>
      <c r="O25" s="96"/>
      <c r="P25" s="97"/>
      <c r="Q25" s="96">
        <v>4</v>
      </c>
      <c r="R25" s="99" t="s">
        <v>480</v>
      </c>
      <c r="S25" s="96"/>
      <c r="T25" s="97"/>
      <c r="U25" s="98">
        <v>14438</v>
      </c>
      <c r="V25" s="99"/>
      <c r="W25" s="96"/>
      <c r="X25" s="97"/>
      <c r="Y25" s="96">
        <v>5</v>
      </c>
      <c r="Z25" s="99" t="s">
        <v>480</v>
      </c>
    </row>
    <row r="26" spans="1:26" x14ac:dyDescent="0.25">
      <c r="A26" s="14"/>
      <c r="B26" s="29" t="s">
        <v>525</v>
      </c>
      <c r="C26" s="96"/>
      <c r="D26" s="97"/>
      <c r="E26" s="98"/>
      <c r="F26" s="99"/>
      <c r="G26" s="96"/>
      <c r="H26" s="97"/>
      <c r="I26" s="96"/>
      <c r="J26" s="99"/>
      <c r="K26" s="96"/>
      <c r="L26" s="97"/>
      <c r="M26" s="98"/>
      <c r="N26" s="99"/>
      <c r="O26" s="96"/>
      <c r="P26" s="97"/>
      <c r="Q26" s="96"/>
      <c r="R26" s="99"/>
      <c r="S26" s="96"/>
      <c r="T26" s="97"/>
      <c r="U26" s="98"/>
      <c r="V26" s="99"/>
      <c r="W26" s="96"/>
      <c r="X26" s="97"/>
      <c r="Y26" s="96"/>
      <c r="Z26" s="99"/>
    </row>
    <row r="27" spans="1:26" x14ac:dyDescent="0.25">
      <c r="A27" s="14"/>
      <c r="B27" s="26"/>
      <c r="C27" s="26"/>
      <c r="D27" s="24"/>
      <c r="E27" s="38"/>
      <c r="F27" s="28"/>
      <c r="G27" s="26"/>
      <c r="H27" s="24"/>
      <c r="I27" s="38"/>
      <c r="J27" s="28"/>
      <c r="K27" s="26"/>
      <c r="L27" s="24"/>
      <c r="M27" s="38"/>
      <c r="N27" s="28"/>
      <c r="O27" s="26"/>
      <c r="P27" s="24"/>
      <c r="Q27" s="38"/>
      <c r="R27" s="28"/>
      <c r="S27" s="26"/>
      <c r="T27" s="24"/>
      <c r="U27" s="38"/>
      <c r="V27" s="28"/>
      <c r="W27" s="26"/>
      <c r="X27" s="24"/>
      <c r="Y27" s="38"/>
      <c r="Z27" s="28"/>
    </row>
    <row r="28" spans="1:26" x14ac:dyDescent="0.25">
      <c r="A28" s="14"/>
      <c r="B28" s="33" t="s">
        <v>526</v>
      </c>
      <c r="C28" s="56"/>
      <c r="D28" s="33"/>
      <c r="E28" s="31"/>
      <c r="F28" s="35"/>
      <c r="G28" s="56"/>
      <c r="H28" s="33"/>
      <c r="I28" s="31"/>
      <c r="J28" s="35"/>
      <c r="K28" s="56"/>
      <c r="L28" s="33"/>
      <c r="M28" s="31"/>
      <c r="N28" s="35"/>
      <c r="O28" s="56"/>
      <c r="P28" s="33"/>
      <c r="Q28" s="31"/>
      <c r="R28" s="35"/>
      <c r="S28" s="56"/>
      <c r="T28" s="33"/>
      <c r="U28" s="31"/>
      <c r="V28" s="35"/>
      <c r="W28" s="56"/>
      <c r="X28" s="33"/>
      <c r="Y28" s="31"/>
      <c r="Z28" s="35"/>
    </row>
    <row r="29" spans="1:26" x14ac:dyDescent="0.25">
      <c r="A29" s="14"/>
      <c r="B29" s="36" t="s">
        <v>522</v>
      </c>
      <c r="C29" s="100"/>
      <c r="D29" s="101" t="s">
        <v>273</v>
      </c>
      <c r="E29" s="102">
        <v>50196</v>
      </c>
      <c r="F29" s="103"/>
      <c r="G29" s="100"/>
      <c r="H29" s="101"/>
      <c r="I29" s="100">
        <v>19.440000000000001</v>
      </c>
      <c r="J29" s="103" t="s">
        <v>480</v>
      </c>
      <c r="K29" s="100"/>
      <c r="L29" s="101"/>
      <c r="M29" s="102">
        <v>20653</v>
      </c>
      <c r="N29" s="103"/>
      <c r="O29" s="100"/>
      <c r="P29" s="101"/>
      <c r="Q29" s="100">
        <v>8</v>
      </c>
      <c r="R29" s="103" t="s">
        <v>480</v>
      </c>
      <c r="S29" s="100"/>
      <c r="T29" s="101"/>
      <c r="U29" s="102">
        <v>25816</v>
      </c>
      <c r="V29" s="103"/>
      <c r="W29" s="100"/>
      <c r="X29" s="101"/>
      <c r="Y29" s="100">
        <v>10</v>
      </c>
      <c r="Z29" s="103" t="s">
        <v>480</v>
      </c>
    </row>
    <row r="30" spans="1:26" x14ac:dyDescent="0.25">
      <c r="A30" s="14"/>
      <c r="B30" s="36" t="s">
        <v>523</v>
      </c>
      <c r="C30" s="100"/>
      <c r="D30" s="101"/>
      <c r="E30" s="102"/>
      <c r="F30" s="103"/>
      <c r="G30" s="100"/>
      <c r="H30" s="101"/>
      <c r="I30" s="100"/>
      <c r="J30" s="103"/>
      <c r="K30" s="100"/>
      <c r="L30" s="101"/>
      <c r="M30" s="102"/>
      <c r="N30" s="103"/>
      <c r="O30" s="100"/>
      <c r="P30" s="101"/>
      <c r="Q30" s="100"/>
      <c r="R30" s="103"/>
      <c r="S30" s="100"/>
      <c r="T30" s="101"/>
      <c r="U30" s="102"/>
      <c r="V30" s="103"/>
      <c r="W30" s="100"/>
      <c r="X30" s="101"/>
      <c r="Y30" s="100"/>
      <c r="Z30" s="103"/>
    </row>
    <row r="31" spans="1:26" x14ac:dyDescent="0.25">
      <c r="A31" s="14"/>
      <c r="B31" s="29" t="s">
        <v>524</v>
      </c>
      <c r="C31" s="96"/>
      <c r="D31" s="97"/>
      <c r="E31" s="98">
        <v>46948</v>
      </c>
      <c r="F31" s="99"/>
      <c r="G31" s="96"/>
      <c r="H31" s="97"/>
      <c r="I31" s="96">
        <v>18.190000000000001</v>
      </c>
      <c r="J31" s="99" t="s">
        <v>480</v>
      </c>
      <c r="K31" s="96"/>
      <c r="L31" s="97"/>
      <c r="M31" s="98">
        <v>10327</v>
      </c>
      <c r="N31" s="99"/>
      <c r="O31" s="96"/>
      <c r="P31" s="97"/>
      <c r="Q31" s="96">
        <v>4</v>
      </c>
      <c r="R31" s="99" t="s">
        <v>480</v>
      </c>
      <c r="S31" s="96"/>
      <c r="T31" s="97"/>
      <c r="U31" s="98">
        <v>15490</v>
      </c>
      <c r="V31" s="99"/>
      <c r="W31" s="96"/>
      <c r="X31" s="97"/>
      <c r="Y31" s="96">
        <v>6</v>
      </c>
      <c r="Z31" s="99" t="s">
        <v>480</v>
      </c>
    </row>
    <row r="32" spans="1:26" x14ac:dyDescent="0.25">
      <c r="A32" s="14"/>
      <c r="B32" s="29" t="s">
        <v>523</v>
      </c>
      <c r="C32" s="96"/>
      <c r="D32" s="97"/>
      <c r="E32" s="98"/>
      <c r="F32" s="99"/>
      <c r="G32" s="96"/>
      <c r="H32" s="97"/>
      <c r="I32" s="96"/>
      <c r="J32" s="99"/>
      <c r="K32" s="96"/>
      <c r="L32" s="97"/>
      <c r="M32" s="98"/>
      <c r="N32" s="99"/>
      <c r="O32" s="96"/>
      <c r="P32" s="97"/>
      <c r="Q32" s="96"/>
      <c r="R32" s="99"/>
      <c r="S32" s="96"/>
      <c r="T32" s="97"/>
      <c r="U32" s="98"/>
      <c r="V32" s="99"/>
      <c r="W32" s="96"/>
      <c r="X32" s="97"/>
      <c r="Y32" s="96"/>
      <c r="Z32" s="99"/>
    </row>
    <row r="33" spans="1:26" x14ac:dyDescent="0.25">
      <c r="A33" s="14"/>
      <c r="B33" s="36" t="s">
        <v>524</v>
      </c>
      <c r="C33" s="100"/>
      <c r="D33" s="101"/>
      <c r="E33" s="102">
        <v>46948</v>
      </c>
      <c r="F33" s="103"/>
      <c r="G33" s="100"/>
      <c r="H33" s="101"/>
      <c r="I33" s="100">
        <v>17.66</v>
      </c>
      <c r="J33" s="103" t="s">
        <v>480</v>
      </c>
      <c r="K33" s="100"/>
      <c r="L33" s="101"/>
      <c r="M33" s="102">
        <v>7976</v>
      </c>
      <c r="N33" s="103"/>
      <c r="O33" s="100"/>
      <c r="P33" s="101"/>
      <c r="Q33" s="100">
        <v>3</v>
      </c>
      <c r="R33" s="103" t="s">
        <v>480</v>
      </c>
      <c r="S33" s="100"/>
      <c r="T33" s="101"/>
      <c r="U33" s="102">
        <v>13294</v>
      </c>
      <c r="V33" s="103"/>
      <c r="W33" s="100"/>
      <c r="X33" s="101"/>
      <c r="Y33" s="100">
        <v>5</v>
      </c>
      <c r="Z33" s="103" t="s">
        <v>480</v>
      </c>
    </row>
    <row r="34" spans="1:26" x14ac:dyDescent="0.25">
      <c r="A34" s="14"/>
      <c r="B34" s="36" t="s">
        <v>525</v>
      </c>
      <c r="C34" s="100"/>
      <c r="D34" s="101"/>
      <c r="E34" s="102"/>
      <c r="F34" s="103"/>
      <c r="G34" s="100"/>
      <c r="H34" s="101"/>
      <c r="I34" s="100"/>
      <c r="J34" s="103"/>
      <c r="K34" s="100"/>
      <c r="L34" s="101"/>
      <c r="M34" s="102"/>
      <c r="N34" s="103"/>
      <c r="O34" s="100"/>
      <c r="P34" s="101"/>
      <c r="Q34" s="100"/>
      <c r="R34" s="103"/>
      <c r="S34" s="100"/>
      <c r="T34" s="101"/>
      <c r="U34" s="102"/>
      <c r="V34" s="103"/>
      <c r="W34" s="100"/>
      <c r="X34" s="101"/>
      <c r="Y34" s="100"/>
      <c r="Z34" s="103"/>
    </row>
    <row r="35" spans="1:26"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x14ac:dyDescent="0.25">
      <c r="A36" s="14"/>
      <c r="B36" s="15" t="s">
        <v>527</v>
      </c>
      <c r="C36" s="15"/>
      <c r="D36" s="15"/>
      <c r="E36" s="15"/>
      <c r="F36" s="15"/>
      <c r="G36" s="15"/>
      <c r="H36" s="15"/>
      <c r="I36" s="15"/>
      <c r="J36" s="15"/>
      <c r="K36" s="15"/>
      <c r="L36" s="15"/>
      <c r="M36" s="15"/>
      <c r="N36" s="15"/>
      <c r="O36" s="15"/>
      <c r="P36" s="15"/>
      <c r="Q36" s="15"/>
      <c r="R36" s="15"/>
      <c r="S36" s="15"/>
      <c r="T36" s="15"/>
      <c r="U36" s="15"/>
      <c r="V36" s="15"/>
      <c r="W36" s="15"/>
      <c r="X36" s="15"/>
      <c r="Y36" s="15"/>
      <c r="Z36" s="15"/>
    </row>
  </sheetData>
  <mergeCells count="191">
    <mergeCell ref="B36:Z36"/>
    <mergeCell ref="B10:Z10"/>
    <mergeCell ref="B11:Z11"/>
    <mergeCell ref="B12:Z12"/>
    <mergeCell ref="B13:Z13"/>
    <mergeCell ref="B14:Z14"/>
    <mergeCell ref="B35:Z35"/>
    <mergeCell ref="A1:A2"/>
    <mergeCell ref="B1:Z1"/>
    <mergeCell ref="B2:Z2"/>
    <mergeCell ref="B3:Z3"/>
    <mergeCell ref="A4:A36"/>
    <mergeCell ref="B4:Z4"/>
    <mergeCell ref="B6:Z6"/>
    <mergeCell ref="B7:Z7"/>
    <mergeCell ref="B8:Z8"/>
    <mergeCell ref="B9:Z9"/>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D20:E20"/>
    <mergeCell ref="H20:I20"/>
    <mergeCell ref="L20:M20"/>
    <mergeCell ref="P20:Q20"/>
    <mergeCell ref="T20:U20"/>
    <mergeCell ref="X20:Y20"/>
    <mergeCell ref="D19:E19"/>
    <mergeCell ref="H19:I19"/>
    <mergeCell ref="L19:M19"/>
    <mergeCell ref="P19:Q19"/>
    <mergeCell ref="T19:U19"/>
    <mergeCell ref="X19:Y19"/>
    <mergeCell ref="D17:I17"/>
    <mergeCell ref="L17:Q17"/>
    <mergeCell ref="T17:Y17"/>
    <mergeCell ref="D18:E18"/>
    <mergeCell ref="H18:I18"/>
    <mergeCell ref="L18:M18"/>
    <mergeCell ref="P18:Q18"/>
    <mergeCell ref="T18:U18"/>
    <mergeCell ref="X18:Y18"/>
    <mergeCell ref="D15:E15"/>
    <mergeCell ref="H15:I15"/>
    <mergeCell ref="L15:M15"/>
    <mergeCell ref="P15:Q15"/>
    <mergeCell ref="T15:Y15"/>
    <mergeCell ref="D16:E16"/>
    <mergeCell ref="H16:I16"/>
    <mergeCell ref="L16:Q16"/>
    <mergeCell ref="T16:Y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4067</v>
      </c>
      <c r="C4" s="8">
        <v>5647</v>
      </c>
    </row>
    <row r="5" spans="1:3" x14ac:dyDescent="0.25">
      <c r="A5" s="2" t="s">
        <v>39</v>
      </c>
      <c r="B5" s="4">
        <v>52</v>
      </c>
      <c r="C5" s="5">
        <v>2271</v>
      </c>
    </row>
    <row r="6" spans="1:3" x14ac:dyDescent="0.25">
      <c r="A6" s="2" t="s">
        <v>40</v>
      </c>
      <c r="B6" s="5">
        <v>4119</v>
      </c>
      <c r="C6" s="5">
        <v>7918</v>
      </c>
    </row>
    <row r="7" spans="1:3" x14ac:dyDescent="0.25">
      <c r="A7" s="2" t="s">
        <v>41</v>
      </c>
      <c r="B7" s="5">
        <v>1000</v>
      </c>
      <c r="C7" s="5">
        <v>1500</v>
      </c>
    </row>
    <row r="8" spans="1:3" x14ac:dyDescent="0.25">
      <c r="A8" s="3" t="s">
        <v>42</v>
      </c>
      <c r="B8" s="4" t="s">
        <v>7</v>
      </c>
      <c r="C8" s="4" t="s">
        <v>7</v>
      </c>
    </row>
    <row r="9" spans="1:3" x14ac:dyDescent="0.25">
      <c r="A9" s="2" t="s">
        <v>43</v>
      </c>
      <c r="B9" s="5">
        <v>9719</v>
      </c>
      <c r="C9" s="5">
        <v>8982</v>
      </c>
    </row>
    <row r="10" spans="1:3" ht="45" x14ac:dyDescent="0.25">
      <c r="A10" s="2" t="s">
        <v>44</v>
      </c>
      <c r="B10" s="5">
        <v>34144</v>
      </c>
      <c r="C10" s="5">
        <v>25026</v>
      </c>
    </row>
    <row r="11" spans="1:3" x14ac:dyDescent="0.25">
      <c r="A11" s="2" t="s">
        <v>45</v>
      </c>
      <c r="B11" s="4">
        <v>269</v>
      </c>
      <c r="C11" s="4">
        <v>159</v>
      </c>
    </row>
    <row r="12" spans="1:3" ht="45" x14ac:dyDescent="0.25">
      <c r="A12" s="2" t="s">
        <v>46</v>
      </c>
      <c r="B12" s="5">
        <v>224345</v>
      </c>
      <c r="C12" s="5">
        <v>207157</v>
      </c>
    </row>
    <row r="13" spans="1:3" ht="30" x14ac:dyDescent="0.25">
      <c r="A13" s="2" t="s">
        <v>47</v>
      </c>
      <c r="B13" s="5">
        <v>1472</v>
      </c>
      <c r="C13" s="5">
        <v>2076</v>
      </c>
    </row>
    <row r="14" spans="1:3" x14ac:dyDescent="0.25">
      <c r="A14" s="2" t="s">
        <v>48</v>
      </c>
      <c r="B14" s="5">
        <v>2199</v>
      </c>
      <c r="C14" s="5">
        <v>2274</v>
      </c>
    </row>
    <row r="15" spans="1:3" x14ac:dyDescent="0.25">
      <c r="A15" s="2" t="s">
        <v>49</v>
      </c>
      <c r="B15" s="5">
        <v>4750</v>
      </c>
      <c r="C15" s="5">
        <v>4598</v>
      </c>
    </row>
    <row r="16" spans="1:3" x14ac:dyDescent="0.25">
      <c r="A16" s="2" t="s">
        <v>50</v>
      </c>
      <c r="B16" s="5">
        <v>3807</v>
      </c>
      <c r="C16" s="5">
        <v>3845</v>
      </c>
    </row>
    <row r="17" spans="1:3" x14ac:dyDescent="0.25">
      <c r="A17" s="2" t="s">
        <v>51</v>
      </c>
      <c r="B17" s="4">
        <v>654</v>
      </c>
      <c r="C17" s="4">
        <v>810</v>
      </c>
    </row>
    <row r="18" spans="1:3" x14ac:dyDescent="0.25">
      <c r="A18" s="2" t="s">
        <v>52</v>
      </c>
      <c r="B18" s="4">
        <v>481</v>
      </c>
      <c r="C18" s="4">
        <v>481</v>
      </c>
    </row>
    <row r="19" spans="1:3" x14ac:dyDescent="0.25">
      <c r="A19" s="2" t="s">
        <v>53</v>
      </c>
      <c r="B19" s="5">
        <v>3136</v>
      </c>
      <c r="C19" s="5">
        <v>2431</v>
      </c>
    </row>
    <row r="20" spans="1:3" x14ac:dyDescent="0.25">
      <c r="A20" s="2" t="s">
        <v>54</v>
      </c>
      <c r="B20" s="5">
        <v>290095</v>
      </c>
      <c r="C20" s="5">
        <v>267257</v>
      </c>
    </row>
    <row r="21" spans="1:3" x14ac:dyDescent="0.25">
      <c r="A21" s="3" t="s">
        <v>55</v>
      </c>
      <c r="B21" s="4" t="s">
        <v>7</v>
      </c>
      <c r="C21" s="4" t="s">
        <v>7</v>
      </c>
    </row>
    <row r="22" spans="1:3" x14ac:dyDescent="0.25">
      <c r="A22" s="2" t="s">
        <v>56</v>
      </c>
      <c r="B22" s="5">
        <v>205706</v>
      </c>
      <c r="C22" s="5">
        <v>195187</v>
      </c>
    </row>
    <row r="23" spans="1:3" x14ac:dyDescent="0.25">
      <c r="A23" s="2" t="s">
        <v>57</v>
      </c>
      <c r="B23" s="5">
        <v>20000</v>
      </c>
      <c r="C23" s="5">
        <v>6300</v>
      </c>
    </row>
    <row r="24" spans="1:3" x14ac:dyDescent="0.25">
      <c r="A24" s="2" t="s">
        <v>58</v>
      </c>
      <c r="B24" s="4">
        <v>99</v>
      </c>
      <c r="C24" s="4">
        <v>106</v>
      </c>
    </row>
    <row r="25" spans="1:3" x14ac:dyDescent="0.25">
      <c r="A25" s="2" t="s">
        <v>59</v>
      </c>
      <c r="B25" s="5">
        <v>2898</v>
      </c>
      <c r="C25" s="5">
        <v>3600</v>
      </c>
    </row>
    <row r="26" spans="1:3" x14ac:dyDescent="0.25">
      <c r="A26" s="2" t="s">
        <v>60</v>
      </c>
      <c r="B26" s="5">
        <v>228703</v>
      </c>
      <c r="C26" s="5">
        <v>205193</v>
      </c>
    </row>
    <row r="27" spans="1:3" x14ac:dyDescent="0.25">
      <c r="A27" s="2" t="s">
        <v>61</v>
      </c>
      <c r="B27" s="4" t="s">
        <v>62</v>
      </c>
      <c r="C27" s="4" t="s">
        <v>62</v>
      </c>
    </row>
    <row r="28" spans="1:3" x14ac:dyDescent="0.25">
      <c r="A28" s="3" t="s">
        <v>63</v>
      </c>
      <c r="B28" s="4" t="s">
        <v>7</v>
      </c>
      <c r="C28" s="4" t="s">
        <v>7</v>
      </c>
    </row>
    <row r="29" spans="1:3" ht="45" x14ac:dyDescent="0.25">
      <c r="A29" s="2" t="s">
        <v>64</v>
      </c>
      <c r="B29" s="4">
        <v>30</v>
      </c>
      <c r="C29" s="4">
        <v>32</v>
      </c>
    </row>
    <row r="30" spans="1:3" x14ac:dyDescent="0.25">
      <c r="A30" s="2" t="s">
        <v>65</v>
      </c>
      <c r="B30" s="5">
        <v>28035</v>
      </c>
      <c r="C30" s="5">
        <v>30693</v>
      </c>
    </row>
    <row r="31" spans="1:3" ht="30" x14ac:dyDescent="0.25">
      <c r="A31" s="2" t="s">
        <v>66</v>
      </c>
      <c r="B31" s="5">
        <v>-2350</v>
      </c>
      <c r="C31" s="5">
        <v>-2452</v>
      </c>
    </row>
    <row r="32" spans="1:3" x14ac:dyDescent="0.25">
      <c r="A32" s="2" t="s">
        <v>67</v>
      </c>
      <c r="B32" s="5">
        <v>35723</v>
      </c>
      <c r="C32" s="5">
        <v>33530</v>
      </c>
    </row>
    <row r="33" spans="1:3" ht="30" x14ac:dyDescent="0.25">
      <c r="A33" s="2" t="s">
        <v>68</v>
      </c>
      <c r="B33" s="4">
        <v>-46</v>
      </c>
      <c r="C33" s="4">
        <v>261</v>
      </c>
    </row>
    <row r="34" spans="1:3" x14ac:dyDescent="0.25">
      <c r="A34" s="2" t="s">
        <v>69</v>
      </c>
      <c r="B34" s="5">
        <v>61392</v>
      </c>
      <c r="C34" s="5">
        <v>62064</v>
      </c>
    </row>
    <row r="35" spans="1:3" ht="30" x14ac:dyDescent="0.25">
      <c r="A35" s="2" t="s">
        <v>70</v>
      </c>
      <c r="B35" s="8">
        <v>290095</v>
      </c>
      <c r="C35" s="8">
        <v>2672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2.42578125" customWidth="1"/>
    <col min="4" max="4" width="4.140625" customWidth="1"/>
    <col min="5" max="5" width="15.7109375" customWidth="1"/>
    <col min="6" max="8" width="19.42578125" customWidth="1"/>
    <col min="9" max="9" width="15.7109375" customWidth="1"/>
    <col min="10" max="10" width="19.42578125" customWidth="1"/>
  </cols>
  <sheetData>
    <row r="1" spans="1:10" ht="15" customHeight="1" x14ac:dyDescent="0.25">
      <c r="A1" s="9" t="s">
        <v>52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29</v>
      </c>
      <c r="B3" s="13" t="s">
        <v>7</v>
      </c>
      <c r="C3" s="13"/>
      <c r="D3" s="13"/>
      <c r="E3" s="13"/>
      <c r="F3" s="13"/>
      <c r="G3" s="13"/>
      <c r="H3" s="13"/>
      <c r="I3" s="13"/>
      <c r="J3" s="13"/>
    </row>
    <row r="4" spans="1:10" ht="15" customHeight="1" x14ac:dyDescent="0.25">
      <c r="A4" s="14" t="s">
        <v>528</v>
      </c>
      <c r="B4" s="13" t="s">
        <v>7</v>
      </c>
      <c r="C4" s="13"/>
      <c r="D4" s="13"/>
      <c r="E4" s="13"/>
      <c r="F4" s="13"/>
      <c r="G4" s="13"/>
      <c r="H4" s="13"/>
      <c r="I4" s="13"/>
      <c r="J4" s="13"/>
    </row>
    <row r="5" spans="1:10" x14ac:dyDescent="0.25">
      <c r="A5" s="14"/>
      <c r="B5" s="10" t="s">
        <v>530</v>
      </c>
      <c r="C5" s="11" t="s">
        <v>528</v>
      </c>
    </row>
    <row r="6" spans="1:10" x14ac:dyDescent="0.25">
      <c r="A6" s="14"/>
      <c r="B6" s="13"/>
      <c r="C6" s="13"/>
      <c r="D6" s="13"/>
      <c r="E6" s="13"/>
      <c r="F6" s="13"/>
      <c r="G6" s="13"/>
      <c r="H6" s="13"/>
      <c r="I6" s="13"/>
      <c r="J6" s="13"/>
    </row>
    <row r="7" spans="1:10" ht="25.5" customHeight="1" x14ac:dyDescent="0.25">
      <c r="A7" s="14"/>
      <c r="B7" s="15" t="s">
        <v>531</v>
      </c>
      <c r="C7" s="15"/>
      <c r="D7" s="15"/>
      <c r="E7" s="15"/>
      <c r="F7" s="15"/>
      <c r="G7" s="15"/>
      <c r="H7" s="15"/>
      <c r="I7" s="15"/>
      <c r="J7" s="15"/>
    </row>
    <row r="8" spans="1:10" x14ac:dyDescent="0.25">
      <c r="A8" s="14"/>
      <c r="B8" s="13"/>
      <c r="C8" s="13"/>
      <c r="D8" s="13"/>
      <c r="E8" s="13"/>
      <c r="F8" s="13"/>
      <c r="G8" s="13"/>
      <c r="H8" s="13"/>
      <c r="I8" s="13"/>
      <c r="J8" s="13"/>
    </row>
    <row r="9" spans="1:10" ht="38.25" customHeight="1" x14ac:dyDescent="0.25">
      <c r="A9" s="14"/>
      <c r="B9" s="15" t="s">
        <v>532</v>
      </c>
      <c r="C9" s="15"/>
      <c r="D9" s="15"/>
      <c r="E9" s="15"/>
      <c r="F9" s="15"/>
      <c r="G9" s="15"/>
      <c r="H9" s="15"/>
      <c r="I9" s="15"/>
      <c r="J9" s="15"/>
    </row>
    <row r="10" spans="1:10" x14ac:dyDescent="0.25">
      <c r="A10" s="14"/>
      <c r="B10" s="13"/>
      <c r="C10" s="13"/>
      <c r="D10" s="13"/>
      <c r="E10" s="13"/>
      <c r="F10" s="13"/>
      <c r="G10" s="13"/>
      <c r="H10" s="13"/>
      <c r="I10" s="13"/>
      <c r="J10" s="13"/>
    </row>
    <row r="11" spans="1:10" ht="25.5" customHeight="1" x14ac:dyDescent="0.25">
      <c r="A11" s="14"/>
      <c r="B11" s="15" t="s">
        <v>533</v>
      </c>
      <c r="C11" s="15"/>
      <c r="D11" s="15"/>
      <c r="E11" s="15"/>
      <c r="F11" s="15"/>
      <c r="G11" s="15"/>
      <c r="H11" s="15"/>
      <c r="I11" s="15"/>
      <c r="J11" s="15"/>
    </row>
    <row r="12" spans="1:10" x14ac:dyDescent="0.25">
      <c r="A12" s="14"/>
      <c r="B12" s="13"/>
      <c r="C12" s="13"/>
      <c r="D12" s="13"/>
      <c r="E12" s="13"/>
      <c r="F12" s="13"/>
      <c r="G12" s="13"/>
      <c r="H12" s="13"/>
      <c r="I12" s="13"/>
      <c r="J12" s="13"/>
    </row>
    <row r="13" spans="1:10" ht="51" customHeight="1" x14ac:dyDescent="0.25">
      <c r="A13" s="14"/>
      <c r="B13" s="15" t="s">
        <v>534</v>
      </c>
      <c r="C13" s="15"/>
      <c r="D13" s="15"/>
      <c r="E13" s="15"/>
      <c r="F13" s="15"/>
      <c r="G13" s="15"/>
      <c r="H13" s="15"/>
      <c r="I13" s="15"/>
      <c r="J13" s="15"/>
    </row>
    <row r="14" spans="1:10" x14ac:dyDescent="0.25">
      <c r="A14" s="14"/>
      <c r="B14" s="13"/>
      <c r="C14" s="13"/>
      <c r="D14" s="13"/>
      <c r="E14" s="13"/>
      <c r="F14" s="13"/>
      <c r="G14" s="13"/>
      <c r="H14" s="13"/>
      <c r="I14" s="13"/>
      <c r="J14" s="13"/>
    </row>
    <row r="15" spans="1:10" ht="51" customHeight="1" x14ac:dyDescent="0.25">
      <c r="A15" s="14"/>
      <c r="B15" s="15" t="s">
        <v>535</v>
      </c>
      <c r="C15" s="15"/>
      <c r="D15" s="15"/>
      <c r="E15" s="15"/>
      <c r="F15" s="15"/>
      <c r="G15" s="15"/>
      <c r="H15" s="15"/>
      <c r="I15" s="15"/>
      <c r="J15" s="15"/>
    </row>
    <row r="16" spans="1:10" x14ac:dyDescent="0.25">
      <c r="A16" s="14"/>
      <c r="B16" s="13"/>
      <c r="C16" s="13"/>
      <c r="D16" s="13"/>
      <c r="E16" s="13"/>
      <c r="F16" s="13"/>
      <c r="G16" s="13"/>
      <c r="H16" s="13"/>
      <c r="I16" s="13"/>
      <c r="J16" s="13"/>
    </row>
    <row r="17" spans="1:10" x14ac:dyDescent="0.25">
      <c r="A17" s="14"/>
      <c r="B17" s="15" t="s">
        <v>536</v>
      </c>
      <c r="C17" s="15"/>
      <c r="D17" s="15"/>
      <c r="E17" s="15"/>
      <c r="F17" s="15"/>
      <c r="G17" s="15"/>
      <c r="H17" s="15"/>
      <c r="I17" s="15"/>
      <c r="J17" s="15"/>
    </row>
    <row r="18" spans="1:10" x14ac:dyDescent="0.25">
      <c r="A18" s="14"/>
      <c r="B18" s="87"/>
      <c r="C18" s="87"/>
      <c r="D18" s="87"/>
      <c r="E18" s="87"/>
      <c r="F18" s="87"/>
      <c r="G18" s="87"/>
      <c r="H18" s="87"/>
      <c r="I18" s="87"/>
      <c r="J18" s="87"/>
    </row>
    <row r="19" spans="1:10" ht="15.75" thickBot="1" x14ac:dyDescent="0.3">
      <c r="A19" s="14"/>
      <c r="B19" s="16"/>
      <c r="C19" s="16"/>
      <c r="D19" s="74" t="s">
        <v>323</v>
      </c>
      <c r="E19" s="74"/>
      <c r="F19" s="74"/>
      <c r="G19" s="74"/>
      <c r="H19" s="74"/>
      <c r="I19" s="74"/>
      <c r="J19" s="18"/>
    </row>
    <row r="20" spans="1:10" ht="16.5" thickTop="1" thickBot="1" x14ac:dyDescent="0.3">
      <c r="A20" s="14"/>
      <c r="B20" s="16"/>
      <c r="C20" s="16"/>
      <c r="D20" s="88">
        <v>2013</v>
      </c>
      <c r="E20" s="88"/>
      <c r="F20" s="18"/>
      <c r="G20" s="16"/>
      <c r="H20" s="88">
        <v>2012</v>
      </c>
      <c r="I20" s="88"/>
      <c r="J20" s="18"/>
    </row>
    <row r="21" spans="1:10" ht="15.75" thickTop="1" x14ac:dyDescent="0.25">
      <c r="A21" s="14"/>
      <c r="B21" s="16"/>
      <c r="C21" s="16"/>
      <c r="D21" s="71"/>
      <c r="E21" s="71"/>
      <c r="F21" s="20"/>
      <c r="G21" s="16"/>
      <c r="H21" s="71"/>
      <c r="I21" s="71"/>
      <c r="J21" s="20"/>
    </row>
    <row r="22" spans="1:10" x14ac:dyDescent="0.25">
      <c r="A22" s="14"/>
      <c r="B22" s="24" t="s">
        <v>537</v>
      </c>
      <c r="C22" s="38"/>
      <c r="D22" s="24"/>
      <c r="E22" s="81">
        <v>20435</v>
      </c>
      <c r="F22" s="28"/>
      <c r="G22" s="38"/>
      <c r="H22" s="24"/>
      <c r="I22" s="81">
        <v>10218</v>
      </c>
      <c r="J22" s="28"/>
    </row>
    <row r="23" spans="1:10" ht="15.75" thickBot="1" x14ac:dyDescent="0.3">
      <c r="A23" s="14"/>
      <c r="B23" s="33" t="s">
        <v>538</v>
      </c>
      <c r="C23" s="31"/>
      <c r="D23" s="49"/>
      <c r="E23" s="50">
        <v>235009</v>
      </c>
      <c r="F23" s="52"/>
      <c r="G23" s="31"/>
      <c r="H23" s="49"/>
      <c r="I23" s="50">
        <v>245226</v>
      </c>
      <c r="J23" s="52"/>
    </row>
    <row r="24" spans="1:10" ht="15.75" thickTop="1" x14ac:dyDescent="0.25">
      <c r="A24" s="14"/>
      <c r="B24" s="26"/>
      <c r="C24" s="26"/>
      <c r="D24" s="24"/>
      <c r="E24" s="38"/>
      <c r="F24" s="28"/>
      <c r="G24" s="26"/>
      <c r="H24" s="24"/>
      <c r="I24" s="38"/>
      <c r="J24" s="28"/>
    </row>
    <row r="25" spans="1:10" ht="15.75" thickBot="1" x14ac:dyDescent="0.3">
      <c r="A25" s="14"/>
      <c r="B25" s="33" t="s">
        <v>539</v>
      </c>
      <c r="C25" s="31"/>
      <c r="D25" s="57"/>
      <c r="E25" s="58">
        <v>255444</v>
      </c>
      <c r="F25" s="59"/>
      <c r="G25" s="31"/>
      <c r="H25" s="57"/>
      <c r="I25" s="58">
        <v>255444</v>
      </c>
      <c r="J25" s="59"/>
    </row>
    <row r="26" spans="1:10" ht="15.75" thickTop="1" x14ac:dyDescent="0.25">
      <c r="A26" s="14"/>
      <c r="B26" s="26"/>
      <c r="C26" s="26"/>
      <c r="D26" s="24"/>
      <c r="E26" s="38"/>
      <c r="F26" s="28"/>
      <c r="G26" s="26"/>
      <c r="H26" s="24"/>
      <c r="I26" s="38"/>
      <c r="J26" s="28"/>
    </row>
    <row r="27" spans="1:10" ht="27" thickBot="1" x14ac:dyDescent="0.3">
      <c r="A27" s="14"/>
      <c r="B27" s="33" t="s">
        <v>540</v>
      </c>
      <c r="C27" s="31"/>
      <c r="D27" s="57" t="s">
        <v>273</v>
      </c>
      <c r="E27" s="58">
        <v>4230</v>
      </c>
      <c r="F27" s="59"/>
      <c r="G27" s="31"/>
      <c r="H27" s="57"/>
      <c r="I27" s="58">
        <v>4022</v>
      </c>
      <c r="J27" s="59"/>
    </row>
    <row r="28" spans="1:10" ht="15.75" thickTop="1" x14ac:dyDescent="0.25">
      <c r="A28" s="14"/>
      <c r="B28" s="13"/>
      <c r="C28" s="13"/>
      <c r="D28" s="13"/>
      <c r="E28" s="13"/>
      <c r="F28" s="13"/>
      <c r="G28" s="13"/>
      <c r="H28" s="13"/>
      <c r="I28" s="13"/>
      <c r="J28" s="13"/>
    </row>
    <row r="29" spans="1:10" x14ac:dyDescent="0.25">
      <c r="A29" s="14"/>
      <c r="B29" s="15" t="s">
        <v>541</v>
      </c>
      <c r="C29" s="15"/>
      <c r="D29" s="15"/>
      <c r="E29" s="15"/>
      <c r="F29" s="15"/>
      <c r="G29" s="15"/>
      <c r="H29" s="15"/>
      <c r="I29" s="15"/>
      <c r="J29" s="15"/>
    </row>
    <row r="30" spans="1:10" x14ac:dyDescent="0.25">
      <c r="A30" s="14"/>
      <c r="B30" s="13"/>
      <c r="C30" s="13"/>
      <c r="D30" s="13"/>
      <c r="E30" s="13"/>
      <c r="F30" s="13"/>
      <c r="G30" s="13"/>
      <c r="H30" s="13"/>
      <c r="I30" s="13"/>
      <c r="J30" s="13"/>
    </row>
    <row r="31" spans="1:10" ht="38.25" customHeight="1" x14ac:dyDescent="0.25">
      <c r="A31" s="14"/>
      <c r="B31" s="15" t="s">
        <v>542</v>
      </c>
      <c r="C31" s="15"/>
      <c r="D31" s="15"/>
      <c r="E31" s="15"/>
      <c r="F31" s="15"/>
      <c r="G31" s="15"/>
      <c r="H31" s="15"/>
      <c r="I31" s="15"/>
      <c r="J31" s="15"/>
    </row>
  </sheetData>
  <mergeCells count="28">
    <mergeCell ref="B17:J17"/>
    <mergeCell ref="B18:J18"/>
    <mergeCell ref="B28:J28"/>
    <mergeCell ref="B29:J29"/>
    <mergeCell ref="B30:J30"/>
    <mergeCell ref="B31:J31"/>
    <mergeCell ref="B11:J11"/>
    <mergeCell ref="B12:J12"/>
    <mergeCell ref="B13:J13"/>
    <mergeCell ref="B14:J14"/>
    <mergeCell ref="B15:J15"/>
    <mergeCell ref="B16:J16"/>
    <mergeCell ref="B4:J4"/>
    <mergeCell ref="B6:J6"/>
    <mergeCell ref="B7:J7"/>
    <mergeCell ref="B8:J8"/>
    <mergeCell ref="B9:J9"/>
    <mergeCell ref="B10:J10"/>
    <mergeCell ref="D19:I19"/>
    <mergeCell ref="D20:E20"/>
    <mergeCell ref="H20:I20"/>
    <mergeCell ref="D21:E21"/>
    <mergeCell ref="H21:I21"/>
    <mergeCell ref="A1:A2"/>
    <mergeCell ref="B1:J1"/>
    <mergeCell ref="B2:J2"/>
    <mergeCell ref="B3:J3"/>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customWidth="1"/>
    <col min="3" max="3" width="21.42578125" customWidth="1"/>
    <col min="4" max="4" width="3" customWidth="1"/>
    <col min="5" max="5" width="12" customWidth="1"/>
    <col min="6" max="7" width="12.28515625" customWidth="1"/>
    <col min="8" max="8" width="2.7109375" customWidth="1"/>
    <col min="9" max="9" width="10" customWidth="1"/>
    <col min="10" max="10" width="12.28515625" customWidth="1"/>
  </cols>
  <sheetData>
    <row r="1" spans="1:10" ht="15" customHeight="1" x14ac:dyDescent="0.25">
      <c r="A1" s="9" t="s">
        <v>25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43</v>
      </c>
      <c r="B3" s="13" t="s">
        <v>7</v>
      </c>
      <c r="C3" s="13"/>
      <c r="D3" s="13"/>
      <c r="E3" s="13"/>
      <c r="F3" s="13"/>
      <c r="G3" s="13"/>
      <c r="H3" s="13"/>
      <c r="I3" s="13"/>
      <c r="J3" s="13"/>
    </row>
    <row r="4" spans="1:10" ht="15" customHeight="1" x14ac:dyDescent="0.25">
      <c r="A4" s="14" t="s">
        <v>252</v>
      </c>
      <c r="B4" s="13" t="s">
        <v>7</v>
      </c>
      <c r="C4" s="13"/>
      <c r="D4" s="13"/>
      <c r="E4" s="13"/>
      <c r="F4" s="13"/>
      <c r="G4" s="13"/>
      <c r="H4" s="13"/>
      <c r="I4" s="13"/>
      <c r="J4" s="13"/>
    </row>
    <row r="5" spans="1:10" x14ac:dyDescent="0.25">
      <c r="A5" s="14"/>
      <c r="B5" s="10" t="s">
        <v>544</v>
      </c>
      <c r="C5" s="11" t="s">
        <v>252</v>
      </c>
    </row>
    <row r="6" spans="1:10" x14ac:dyDescent="0.25">
      <c r="A6" s="14"/>
      <c r="B6" s="13"/>
      <c r="C6" s="13"/>
      <c r="D6" s="13"/>
      <c r="E6" s="13"/>
      <c r="F6" s="13"/>
      <c r="G6" s="13"/>
      <c r="H6" s="13"/>
      <c r="I6" s="13"/>
      <c r="J6" s="13"/>
    </row>
    <row r="7" spans="1:10" x14ac:dyDescent="0.25">
      <c r="A7" s="14"/>
      <c r="B7" s="15" t="s">
        <v>545</v>
      </c>
      <c r="C7" s="15"/>
      <c r="D7" s="15"/>
      <c r="E7" s="15"/>
      <c r="F7" s="15"/>
      <c r="G7" s="15"/>
      <c r="H7" s="15"/>
      <c r="I7" s="15"/>
      <c r="J7" s="15"/>
    </row>
    <row r="8" spans="1:10" x14ac:dyDescent="0.25">
      <c r="A8" s="14"/>
      <c r="B8" s="87"/>
      <c r="C8" s="87"/>
      <c r="D8" s="87"/>
      <c r="E8" s="87"/>
      <c r="F8" s="87"/>
      <c r="G8" s="87"/>
      <c r="H8" s="87"/>
      <c r="I8" s="87"/>
      <c r="J8" s="87"/>
    </row>
    <row r="9" spans="1:10" ht="15.75" thickBot="1" x14ac:dyDescent="0.3">
      <c r="A9" s="14"/>
      <c r="B9" s="16"/>
      <c r="C9" s="16"/>
      <c r="D9" s="74" t="s">
        <v>463</v>
      </c>
      <c r="E9" s="74"/>
      <c r="F9" s="74"/>
      <c r="G9" s="74"/>
      <c r="H9" s="74"/>
      <c r="I9" s="74"/>
      <c r="J9" s="18"/>
    </row>
    <row r="10" spans="1:10" ht="16.5" thickTop="1" thickBot="1" x14ac:dyDescent="0.3">
      <c r="A10" s="14"/>
      <c r="B10" s="16"/>
      <c r="C10" s="16"/>
      <c r="D10" s="88">
        <v>2013</v>
      </c>
      <c r="E10" s="88"/>
      <c r="F10" s="18"/>
      <c r="G10" s="16"/>
      <c r="H10" s="88">
        <v>2012</v>
      </c>
      <c r="I10" s="88"/>
      <c r="J10" s="18"/>
    </row>
    <row r="11" spans="1:10" ht="15.75" thickTop="1" x14ac:dyDescent="0.25">
      <c r="A11" s="14"/>
      <c r="B11" s="106"/>
      <c r="C11" s="70"/>
      <c r="D11" s="72" t="s">
        <v>546</v>
      </c>
      <c r="E11" s="72"/>
      <c r="F11" s="72"/>
      <c r="G11" s="72"/>
      <c r="H11" s="72"/>
      <c r="I11" s="72"/>
      <c r="J11" s="108"/>
    </row>
    <row r="12" spans="1:10" x14ac:dyDescent="0.25">
      <c r="A12" s="14"/>
      <c r="B12" s="106"/>
      <c r="C12" s="70"/>
      <c r="D12" s="72" t="s">
        <v>547</v>
      </c>
      <c r="E12" s="72"/>
      <c r="F12" s="72"/>
      <c r="G12" s="72"/>
      <c r="H12" s="72"/>
      <c r="I12" s="72"/>
      <c r="J12" s="107"/>
    </row>
    <row r="13" spans="1:10" x14ac:dyDescent="0.25">
      <c r="A13" s="14"/>
      <c r="B13" s="4"/>
      <c r="C13" s="16"/>
      <c r="D13" s="70"/>
      <c r="E13" s="70"/>
      <c r="F13" s="20"/>
      <c r="G13" s="16"/>
      <c r="H13" s="70"/>
      <c r="I13" s="70"/>
      <c r="J13" s="20"/>
    </row>
    <row r="14" spans="1:10" x14ac:dyDescent="0.25">
      <c r="A14" s="14"/>
      <c r="B14" s="24" t="s">
        <v>548</v>
      </c>
      <c r="C14" s="26"/>
      <c r="D14" s="104" t="s">
        <v>549</v>
      </c>
      <c r="E14" s="81">
        <v>3019</v>
      </c>
      <c r="F14" s="28"/>
      <c r="G14" s="26"/>
      <c r="H14" s="24" t="s">
        <v>273</v>
      </c>
      <c r="I14" s="38">
        <v>646</v>
      </c>
      <c r="J14" s="28"/>
    </row>
    <row r="15" spans="1:10" x14ac:dyDescent="0.25">
      <c r="A15" s="14"/>
      <c r="B15" s="33" t="s">
        <v>550</v>
      </c>
      <c r="C15" s="56"/>
      <c r="D15" s="32"/>
      <c r="E15" s="30"/>
      <c r="F15" s="35"/>
      <c r="G15" s="56"/>
      <c r="H15" s="32"/>
      <c r="I15" s="30"/>
      <c r="J15" s="35"/>
    </row>
    <row r="16" spans="1:10" x14ac:dyDescent="0.25">
      <c r="A16" s="14"/>
      <c r="B16" s="61" t="s">
        <v>551</v>
      </c>
      <c r="C16" s="24"/>
      <c r="D16" s="24"/>
      <c r="E16" s="81">
        <v>3160005</v>
      </c>
      <c r="F16" s="28"/>
      <c r="G16" s="24"/>
      <c r="H16" s="24"/>
      <c r="I16" s="81">
        <v>785177</v>
      </c>
      <c r="J16" s="28"/>
    </row>
    <row r="17" spans="1:10" ht="15.75" thickBot="1" x14ac:dyDescent="0.3">
      <c r="A17" s="14"/>
      <c r="B17" s="47" t="s">
        <v>552</v>
      </c>
      <c r="C17" s="33"/>
      <c r="D17" s="49"/>
      <c r="E17" s="50">
        <v>240495</v>
      </c>
      <c r="F17" s="52"/>
      <c r="G17" s="33"/>
      <c r="H17" s="49"/>
      <c r="I17" s="50">
        <v>18658</v>
      </c>
      <c r="J17" s="52"/>
    </row>
    <row r="18" spans="1:10" ht="15.75" thickTop="1" x14ac:dyDescent="0.25">
      <c r="A18" s="14"/>
      <c r="B18" s="36" t="s">
        <v>553</v>
      </c>
      <c r="C18" s="24"/>
      <c r="D18" s="24"/>
      <c r="E18" s="81">
        <v>2919510</v>
      </c>
      <c r="F18" s="28"/>
      <c r="G18" s="24"/>
      <c r="H18" s="24"/>
      <c r="I18" s="81">
        <v>766519</v>
      </c>
      <c r="J18" s="28"/>
    </row>
    <row r="19" spans="1:10" x14ac:dyDescent="0.25">
      <c r="A19" s="14"/>
      <c r="B19" s="32"/>
      <c r="C19" s="56"/>
      <c r="D19" s="33"/>
      <c r="E19" s="31"/>
      <c r="F19" s="35"/>
      <c r="G19" s="56"/>
      <c r="H19" s="33"/>
      <c r="I19" s="31"/>
      <c r="J19" s="35"/>
    </row>
    <row r="20" spans="1:10" ht="15.75" thickBot="1" x14ac:dyDescent="0.3">
      <c r="A20" s="14"/>
      <c r="B20" s="24" t="s">
        <v>554</v>
      </c>
      <c r="C20" s="24"/>
      <c r="D20" s="40"/>
      <c r="E20" s="46" t="s">
        <v>274</v>
      </c>
      <c r="F20" s="44"/>
      <c r="G20" s="24"/>
      <c r="H20" s="40"/>
      <c r="I20" s="46" t="s">
        <v>274</v>
      </c>
      <c r="J20" s="44"/>
    </row>
    <row r="21" spans="1:10" ht="15.75" thickTop="1" x14ac:dyDescent="0.25">
      <c r="A21" s="14"/>
      <c r="B21" s="32"/>
      <c r="C21" s="56"/>
      <c r="D21" s="33"/>
      <c r="E21" s="31"/>
      <c r="F21" s="35"/>
      <c r="G21" s="56"/>
      <c r="H21" s="33"/>
      <c r="I21" s="31"/>
      <c r="J21" s="35"/>
    </row>
    <row r="22" spans="1:10" ht="15.75" thickBot="1" x14ac:dyDescent="0.3">
      <c r="A22" s="14"/>
      <c r="B22" s="24" t="s">
        <v>555</v>
      </c>
      <c r="C22" s="24"/>
      <c r="D22" s="63"/>
      <c r="E22" s="65">
        <v>2919510</v>
      </c>
      <c r="F22" s="67"/>
      <c r="G22" s="24"/>
      <c r="H22" s="63"/>
      <c r="I22" s="65">
        <v>766519</v>
      </c>
      <c r="J22" s="67"/>
    </row>
    <row r="23" spans="1:10" ht="15.75" thickTop="1" x14ac:dyDescent="0.25">
      <c r="A23" s="14"/>
      <c r="B23" s="56"/>
      <c r="C23" s="31"/>
      <c r="D23" s="32"/>
      <c r="E23" s="30"/>
      <c r="F23" s="35"/>
      <c r="G23" s="31"/>
      <c r="H23" s="32"/>
      <c r="I23" s="30"/>
      <c r="J23" s="35"/>
    </row>
    <row r="24" spans="1:10" x14ac:dyDescent="0.25">
      <c r="A24" s="14"/>
      <c r="B24" s="24" t="s">
        <v>556</v>
      </c>
      <c r="C24" s="38"/>
      <c r="D24" s="24" t="s">
        <v>273</v>
      </c>
      <c r="E24" s="105">
        <v>1.03</v>
      </c>
      <c r="F24" s="28"/>
      <c r="G24" s="38"/>
      <c r="H24" s="24" t="s">
        <v>273</v>
      </c>
      <c r="I24" s="105">
        <v>0.84</v>
      </c>
      <c r="J24" s="28"/>
    </row>
    <row r="25" spans="1:10" x14ac:dyDescent="0.25">
      <c r="A25" s="14"/>
      <c r="B25" s="33" t="s">
        <v>557</v>
      </c>
      <c r="C25" s="56"/>
      <c r="D25" s="33"/>
      <c r="E25" s="31">
        <v>1.03</v>
      </c>
      <c r="F25" s="35"/>
      <c r="G25" s="56"/>
      <c r="H25" s="33"/>
      <c r="I25" s="31">
        <v>0.84</v>
      </c>
      <c r="J25" s="35"/>
    </row>
    <row r="26" spans="1:10" x14ac:dyDescent="0.25">
      <c r="A26" s="14"/>
      <c r="B26" s="13"/>
      <c r="C26" s="13"/>
      <c r="D26" s="13"/>
      <c r="E26" s="13"/>
      <c r="F26" s="13"/>
      <c r="G26" s="13"/>
      <c r="H26" s="13"/>
      <c r="I26" s="13"/>
      <c r="J26" s="13"/>
    </row>
    <row r="27" spans="1:10" x14ac:dyDescent="0.25">
      <c r="A27" s="14"/>
      <c r="B27" s="109" t="s">
        <v>558</v>
      </c>
      <c r="C27" s="109"/>
      <c r="D27" s="109"/>
      <c r="E27" s="109"/>
      <c r="F27" s="109"/>
      <c r="G27" s="109"/>
      <c r="H27" s="109"/>
      <c r="I27" s="109"/>
      <c r="J27" s="109"/>
    </row>
  </sheetData>
  <mergeCells count="21">
    <mergeCell ref="B7:J7"/>
    <mergeCell ref="B8:J8"/>
    <mergeCell ref="B26:J26"/>
    <mergeCell ref="B27:J27"/>
    <mergeCell ref="J11:J12"/>
    <mergeCell ref="D13:E13"/>
    <mergeCell ref="H13:I13"/>
    <mergeCell ref="A1:A2"/>
    <mergeCell ref="B1:J1"/>
    <mergeCell ref="B2:J2"/>
    <mergeCell ref="B3:J3"/>
    <mergeCell ref="A4:A27"/>
    <mergeCell ref="B4:J4"/>
    <mergeCell ref="B6:J6"/>
    <mergeCell ref="D9:I9"/>
    <mergeCell ref="D10:E10"/>
    <mergeCell ref="H10:I10"/>
    <mergeCell ref="B11:B12"/>
    <mergeCell ref="C11:C12"/>
    <mergeCell ref="D11:I11"/>
    <mergeCell ref="D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10.5703125" customWidth="1"/>
    <col min="3" max="3" width="32.42578125" customWidth="1"/>
  </cols>
  <sheetData>
    <row r="1" spans="1:3" ht="15" customHeight="1" x14ac:dyDescent="0.25">
      <c r="A1" s="9" t="s">
        <v>559</v>
      </c>
      <c r="B1" s="9" t="s">
        <v>2</v>
      </c>
      <c r="C1" s="9"/>
    </row>
    <row r="2" spans="1:3" ht="15" customHeight="1" x14ac:dyDescent="0.25">
      <c r="A2" s="9"/>
      <c r="B2" s="9" t="s">
        <v>3</v>
      </c>
      <c r="C2" s="9"/>
    </row>
    <row r="3" spans="1:3" ht="15" customHeight="1" x14ac:dyDescent="0.25">
      <c r="A3" s="3" t="s">
        <v>560</v>
      </c>
      <c r="B3" s="13" t="s">
        <v>7</v>
      </c>
      <c r="C3" s="13"/>
    </row>
    <row r="4" spans="1:3" ht="15" customHeight="1" x14ac:dyDescent="0.25">
      <c r="A4" s="14" t="s">
        <v>559</v>
      </c>
      <c r="B4" s="13" t="s">
        <v>7</v>
      </c>
      <c r="C4" s="13"/>
    </row>
    <row r="5" spans="1:3" x14ac:dyDescent="0.25">
      <c r="A5" s="14"/>
      <c r="B5" s="10" t="s">
        <v>561</v>
      </c>
      <c r="C5" s="11" t="s">
        <v>559</v>
      </c>
    </row>
    <row r="6" spans="1:3" x14ac:dyDescent="0.25">
      <c r="A6" s="14"/>
      <c r="B6" s="13"/>
      <c r="C6" s="13"/>
    </row>
    <row r="7" spans="1:3" ht="204" customHeight="1" x14ac:dyDescent="0.25">
      <c r="A7" s="14"/>
      <c r="B7" s="15" t="s">
        <v>562</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4" width="36.5703125" bestFit="1" customWidth="1"/>
    <col min="5" max="5" width="28.42578125" customWidth="1"/>
    <col min="6" max="6" width="15.5703125" customWidth="1"/>
    <col min="7" max="7" width="33" customWidth="1"/>
    <col min="8" max="8" width="3.42578125" customWidth="1"/>
    <col min="9" max="9" width="14.42578125" customWidth="1"/>
    <col min="10" max="11" width="15.5703125" customWidth="1"/>
    <col min="12" max="12" width="3.42578125" customWidth="1"/>
    <col min="13" max="13" width="11" customWidth="1"/>
    <col min="14" max="15" width="15.5703125" customWidth="1"/>
    <col min="16" max="16" width="3.42578125" customWidth="1"/>
    <col min="17" max="17" width="12.7109375" customWidth="1"/>
    <col min="18" max="18" width="15.5703125" customWidth="1"/>
  </cols>
  <sheetData>
    <row r="1" spans="1:18" ht="15" customHeight="1" x14ac:dyDescent="0.25">
      <c r="A1" s="9" t="s">
        <v>5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64</v>
      </c>
      <c r="B3" s="13" t="s">
        <v>7</v>
      </c>
      <c r="C3" s="13"/>
      <c r="D3" s="13"/>
      <c r="E3" s="13"/>
      <c r="F3" s="13"/>
      <c r="G3" s="13"/>
      <c r="H3" s="13"/>
      <c r="I3" s="13"/>
      <c r="J3" s="13"/>
      <c r="K3" s="13"/>
      <c r="L3" s="13"/>
      <c r="M3" s="13"/>
      <c r="N3" s="13"/>
      <c r="O3" s="13"/>
      <c r="P3" s="13"/>
      <c r="Q3" s="13"/>
      <c r="R3" s="13"/>
    </row>
    <row r="4" spans="1:18" ht="15" customHeight="1" x14ac:dyDescent="0.25">
      <c r="A4" s="14" t="s">
        <v>563</v>
      </c>
      <c r="B4" s="13" t="s">
        <v>7</v>
      </c>
      <c r="C4" s="13"/>
      <c r="D4" s="13"/>
      <c r="E4" s="13"/>
      <c r="F4" s="13"/>
      <c r="G4" s="13"/>
      <c r="H4" s="13"/>
      <c r="I4" s="13"/>
      <c r="J4" s="13"/>
      <c r="K4" s="13"/>
      <c r="L4" s="13"/>
      <c r="M4" s="13"/>
      <c r="N4" s="13"/>
      <c r="O4" s="13"/>
      <c r="P4" s="13"/>
      <c r="Q4" s="13"/>
      <c r="R4" s="13"/>
    </row>
    <row r="5" spans="1:18" ht="25.5" x14ac:dyDescent="0.25">
      <c r="A5" s="14"/>
      <c r="B5" s="10" t="s">
        <v>565</v>
      </c>
      <c r="C5" s="11" t="s">
        <v>563</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5" t="s">
        <v>566</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25.5" x14ac:dyDescent="0.25">
      <c r="A9" s="14"/>
      <c r="B9" s="10"/>
      <c r="C9" s="10" t="s">
        <v>567</v>
      </c>
      <c r="D9" s="11" t="s">
        <v>568</v>
      </c>
    </row>
    <row r="10" spans="1:18" x14ac:dyDescent="0.25">
      <c r="A10" s="14"/>
      <c r="B10" s="13"/>
      <c r="C10" s="13"/>
      <c r="D10" s="13"/>
      <c r="E10" s="13"/>
      <c r="F10" s="13"/>
      <c r="G10" s="13"/>
      <c r="H10" s="13"/>
      <c r="I10" s="13"/>
      <c r="J10" s="13"/>
      <c r="K10" s="13"/>
      <c r="L10" s="13"/>
      <c r="M10" s="13"/>
      <c r="N10" s="13"/>
      <c r="O10" s="13"/>
      <c r="P10" s="13"/>
      <c r="Q10" s="13"/>
      <c r="R10" s="13"/>
    </row>
    <row r="11" spans="1:18" ht="89.25" x14ac:dyDescent="0.25">
      <c r="A11" s="14"/>
      <c r="B11" s="10"/>
      <c r="C11" s="10" t="s">
        <v>569</v>
      </c>
      <c r="D11" s="11" t="s">
        <v>570</v>
      </c>
    </row>
    <row r="12" spans="1:18" x14ac:dyDescent="0.25">
      <c r="A12" s="14"/>
      <c r="B12" s="13"/>
      <c r="C12" s="13"/>
      <c r="D12" s="13"/>
      <c r="E12" s="13"/>
      <c r="F12" s="13"/>
      <c r="G12" s="13"/>
      <c r="H12" s="13"/>
      <c r="I12" s="13"/>
      <c r="J12" s="13"/>
      <c r="K12" s="13"/>
      <c r="L12" s="13"/>
      <c r="M12" s="13"/>
      <c r="N12" s="13"/>
      <c r="O12" s="13"/>
      <c r="P12" s="13"/>
      <c r="Q12" s="13"/>
      <c r="R12" s="13"/>
    </row>
    <row r="13" spans="1:18" ht="51" x14ac:dyDescent="0.25">
      <c r="A13" s="14"/>
      <c r="B13" s="10"/>
      <c r="C13" s="10" t="s">
        <v>571</v>
      </c>
      <c r="D13" s="11" t="s">
        <v>572</v>
      </c>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5" t="s">
        <v>573</v>
      </c>
      <c r="C15" s="15"/>
      <c r="D15" s="15"/>
      <c r="E15" s="15"/>
      <c r="F15" s="15"/>
      <c r="G15" s="15"/>
      <c r="H15" s="15"/>
      <c r="I15" s="15"/>
      <c r="J15" s="15"/>
      <c r="K15" s="15"/>
      <c r="L15" s="15"/>
      <c r="M15" s="15"/>
      <c r="N15" s="15"/>
      <c r="O15" s="15"/>
      <c r="P15" s="15"/>
      <c r="Q15" s="15"/>
      <c r="R15" s="15"/>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5" t="s">
        <v>574</v>
      </c>
      <c r="C17" s="15"/>
      <c r="D17" s="15"/>
      <c r="E17" s="15"/>
      <c r="F17" s="15"/>
      <c r="G17" s="15"/>
      <c r="H17" s="15"/>
      <c r="I17" s="15"/>
      <c r="J17" s="15"/>
      <c r="K17" s="15"/>
      <c r="L17" s="15"/>
      <c r="M17" s="15"/>
      <c r="N17" s="15"/>
      <c r="O17" s="15"/>
      <c r="P17" s="15"/>
      <c r="Q17" s="15"/>
      <c r="R17" s="15"/>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5" t="s">
        <v>575</v>
      </c>
      <c r="C19" s="15"/>
      <c r="D19" s="15"/>
      <c r="E19" s="15"/>
      <c r="F19" s="15"/>
      <c r="G19" s="15"/>
      <c r="H19" s="15"/>
      <c r="I19" s="15"/>
      <c r="J19" s="15"/>
      <c r="K19" s="15"/>
      <c r="L19" s="15"/>
      <c r="M19" s="15"/>
      <c r="N19" s="15"/>
      <c r="O19" s="15"/>
      <c r="P19" s="15"/>
      <c r="Q19" s="15"/>
      <c r="R19" s="15"/>
    </row>
    <row r="20" spans="1:18" x14ac:dyDescent="0.25">
      <c r="A20" s="14"/>
      <c r="B20" s="13"/>
      <c r="C20" s="13"/>
      <c r="D20" s="13"/>
      <c r="E20" s="13"/>
      <c r="F20" s="13"/>
      <c r="G20" s="13"/>
      <c r="H20" s="13"/>
      <c r="I20" s="13"/>
      <c r="J20" s="13"/>
      <c r="K20" s="13"/>
      <c r="L20" s="13"/>
      <c r="M20" s="13"/>
      <c r="N20" s="13"/>
      <c r="O20" s="13"/>
      <c r="P20" s="13"/>
      <c r="Q20" s="13"/>
      <c r="R20" s="13"/>
    </row>
    <row r="21" spans="1:18" ht="38.25" customHeight="1" x14ac:dyDescent="0.25">
      <c r="A21" s="14"/>
      <c r="B21" s="15" t="s">
        <v>576</v>
      </c>
      <c r="C21" s="15"/>
      <c r="D21" s="15"/>
      <c r="E21" s="15"/>
      <c r="F21" s="15"/>
      <c r="G21" s="15"/>
      <c r="H21" s="15"/>
      <c r="I21" s="15"/>
      <c r="J21" s="15"/>
      <c r="K21" s="15"/>
      <c r="L21" s="15"/>
      <c r="M21" s="15"/>
      <c r="N21" s="15"/>
      <c r="O21" s="15"/>
      <c r="P21" s="15"/>
      <c r="Q21" s="15"/>
      <c r="R21" s="15"/>
    </row>
    <row r="22" spans="1:18" x14ac:dyDescent="0.25">
      <c r="A22" s="14"/>
      <c r="B22" s="119"/>
      <c r="C22" s="119"/>
      <c r="D22" s="119"/>
      <c r="E22" s="119"/>
      <c r="F22" s="119"/>
      <c r="G22" s="119"/>
      <c r="H22" s="119"/>
      <c r="I22" s="119"/>
      <c r="J22" s="119"/>
      <c r="K22" s="119"/>
      <c r="L22" s="119"/>
      <c r="M22" s="119"/>
      <c r="N22" s="119"/>
      <c r="O22" s="119"/>
      <c r="P22" s="119"/>
      <c r="Q22" s="119"/>
      <c r="R22" s="119"/>
    </row>
    <row r="23" spans="1:18" x14ac:dyDescent="0.25">
      <c r="A23" s="14"/>
      <c r="B23" s="15" t="s">
        <v>577</v>
      </c>
      <c r="C23" s="15"/>
      <c r="D23" s="15"/>
      <c r="E23" s="15"/>
      <c r="F23" s="15"/>
      <c r="G23" s="15"/>
      <c r="H23" s="15"/>
      <c r="I23" s="15"/>
      <c r="J23" s="15"/>
      <c r="K23" s="15"/>
      <c r="L23" s="15"/>
      <c r="M23" s="15"/>
      <c r="N23" s="15"/>
      <c r="O23" s="15"/>
      <c r="P23" s="15"/>
      <c r="Q23" s="15"/>
      <c r="R23" s="15"/>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6"/>
      <c r="C25" s="16"/>
      <c r="D25" s="110">
        <v>41639</v>
      </c>
      <c r="E25" s="110"/>
      <c r="F25" s="110"/>
      <c r="G25" s="110"/>
      <c r="H25" s="110"/>
      <c r="I25" s="110"/>
      <c r="J25" s="110"/>
      <c r="K25" s="110"/>
      <c r="L25" s="110"/>
      <c r="M25" s="110"/>
      <c r="N25" s="110"/>
      <c r="O25" s="110"/>
      <c r="P25" s="110"/>
      <c r="Q25" s="110"/>
      <c r="R25" s="20"/>
    </row>
    <row r="26" spans="1:18" ht="15.75" thickBot="1" x14ac:dyDescent="0.3">
      <c r="A26" s="14"/>
      <c r="B26" s="16"/>
      <c r="C26" s="16"/>
      <c r="D26" s="74" t="s">
        <v>578</v>
      </c>
      <c r="E26" s="74"/>
      <c r="F26" s="74"/>
      <c r="G26" s="74"/>
      <c r="H26" s="74"/>
      <c r="I26" s="74"/>
      <c r="J26" s="74"/>
      <c r="K26" s="74"/>
      <c r="L26" s="74"/>
      <c r="M26" s="74"/>
      <c r="N26" s="74"/>
      <c r="O26" s="74"/>
      <c r="P26" s="74"/>
      <c r="Q26" s="74"/>
      <c r="R26" s="18"/>
    </row>
    <row r="27" spans="1:18" ht="15.75" thickTop="1" x14ac:dyDescent="0.25">
      <c r="A27" s="14"/>
      <c r="B27" s="16"/>
      <c r="C27" s="16"/>
      <c r="D27" s="71"/>
      <c r="E27" s="71"/>
      <c r="F27" s="20"/>
      <c r="G27" s="16"/>
      <c r="H27" s="112" t="s">
        <v>579</v>
      </c>
      <c r="I27" s="112"/>
      <c r="J27" s="20"/>
      <c r="K27" s="16"/>
      <c r="L27" s="73" t="s">
        <v>580</v>
      </c>
      <c r="M27" s="73"/>
      <c r="N27" s="20"/>
      <c r="O27" s="16"/>
      <c r="P27" s="71"/>
      <c r="Q27" s="71"/>
      <c r="R27" s="20"/>
    </row>
    <row r="28" spans="1:18" x14ac:dyDescent="0.25">
      <c r="A28" s="14"/>
      <c r="B28" s="16"/>
      <c r="C28" s="16"/>
      <c r="D28" s="70"/>
      <c r="E28" s="70"/>
      <c r="F28" s="20"/>
      <c r="G28" s="16"/>
      <c r="H28" s="72" t="s">
        <v>581</v>
      </c>
      <c r="I28" s="72"/>
      <c r="J28" s="20"/>
      <c r="K28" s="16"/>
      <c r="L28" s="72" t="s">
        <v>85</v>
      </c>
      <c r="M28" s="72"/>
      <c r="N28" s="20"/>
      <c r="O28" s="16"/>
      <c r="P28" s="72" t="s">
        <v>580</v>
      </c>
      <c r="Q28" s="72"/>
      <c r="R28" s="20"/>
    </row>
    <row r="29" spans="1:18" x14ac:dyDescent="0.25">
      <c r="A29" s="14"/>
      <c r="B29" s="16"/>
      <c r="C29" s="16"/>
      <c r="D29" s="70"/>
      <c r="E29" s="70"/>
      <c r="F29" s="20"/>
      <c r="G29" s="16"/>
      <c r="H29" s="72" t="s">
        <v>582</v>
      </c>
      <c r="I29" s="72"/>
      <c r="J29" s="20"/>
      <c r="K29" s="16"/>
      <c r="L29" s="72" t="s">
        <v>583</v>
      </c>
      <c r="M29" s="72"/>
      <c r="N29" s="20"/>
      <c r="O29" s="16"/>
      <c r="P29" s="72" t="s">
        <v>584</v>
      </c>
      <c r="Q29" s="72"/>
      <c r="R29" s="20"/>
    </row>
    <row r="30" spans="1:18" x14ac:dyDescent="0.25">
      <c r="A30" s="14"/>
      <c r="B30" s="16"/>
      <c r="C30" s="16"/>
      <c r="D30" s="72" t="s">
        <v>266</v>
      </c>
      <c r="E30" s="72"/>
      <c r="F30" s="20"/>
      <c r="G30" s="16"/>
      <c r="H30" s="72" t="s">
        <v>37</v>
      </c>
      <c r="I30" s="72"/>
      <c r="J30" s="20"/>
      <c r="K30" s="16"/>
      <c r="L30" s="72" t="s">
        <v>585</v>
      </c>
      <c r="M30" s="72"/>
      <c r="N30" s="20"/>
      <c r="O30" s="16"/>
      <c r="P30" s="72" t="s">
        <v>585</v>
      </c>
      <c r="Q30" s="72"/>
      <c r="R30" s="20"/>
    </row>
    <row r="31" spans="1:18" ht="15.75" thickBot="1" x14ac:dyDescent="0.3">
      <c r="A31" s="14"/>
      <c r="B31" s="22" t="s">
        <v>586</v>
      </c>
      <c r="C31" s="16"/>
      <c r="D31" s="74" t="s">
        <v>270</v>
      </c>
      <c r="E31" s="74"/>
      <c r="F31" s="18"/>
      <c r="G31" s="16"/>
      <c r="H31" s="74" t="s">
        <v>587</v>
      </c>
      <c r="I31" s="74"/>
      <c r="J31" s="18"/>
      <c r="K31" s="16"/>
      <c r="L31" s="74" t="s">
        <v>588</v>
      </c>
      <c r="M31" s="74"/>
      <c r="N31" s="18"/>
      <c r="O31" s="16"/>
      <c r="P31" s="74" t="s">
        <v>589</v>
      </c>
      <c r="Q31" s="74"/>
      <c r="R31" s="18"/>
    </row>
    <row r="32" spans="1:18" ht="15.75" thickTop="1" x14ac:dyDescent="0.25">
      <c r="A32" s="14"/>
      <c r="B32" s="16"/>
      <c r="C32" s="16"/>
      <c r="D32" s="70"/>
      <c r="E32" s="70"/>
      <c r="F32" s="70"/>
      <c r="G32" s="70"/>
      <c r="H32" s="70"/>
      <c r="I32" s="70"/>
      <c r="J32" s="70"/>
      <c r="K32" s="70"/>
      <c r="L32" s="70"/>
      <c r="M32" s="70"/>
      <c r="N32" s="70"/>
      <c r="O32" s="70"/>
      <c r="P32" s="70"/>
      <c r="Q32" s="70"/>
      <c r="R32" s="20"/>
    </row>
    <row r="33" spans="1:18" x14ac:dyDescent="0.25">
      <c r="A33" s="14"/>
      <c r="B33" s="24" t="s">
        <v>271</v>
      </c>
      <c r="C33" s="26"/>
      <c r="D33" s="75"/>
      <c r="E33" s="75"/>
      <c r="F33" s="28"/>
      <c r="G33" s="26"/>
      <c r="H33" s="75"/>
      <c r="I33" s="75"/>
      <c r="J33" s="28"/>
      <c r="K33" s="26"/>
      <c r="L33" s="75"/>
      <c r="M33" s="75"/>
      <c r="N33" s="28"/>
      <c r="O33" s="26"/>
      <c r="P33" s="75"/>
      <c r="Q33" s="75"/>
      <c r="R33" s="28"/>
    </row>
    <row r="34" spans="1:18" x14ac:dyDescent="0.25">
      <c r="A34" s="14"/>
      <c r="B34" s="33" t="s">
        <v>590</v>
      </c>
      <c r="C34" s="33"/>
      <c r="D34" s="33" t="s">
        <v>273</v>
      </c>
      <c r="E34" s="31">
        <v>500</v>
      </c>
      <c r="F34" s="35"/>
      <c r="G34" s="33"/>
      <c r="H34" s="33" t="s">
        <v>273</v>
      </c>
      <c r="I34" s="31">
        <v>500</v>
      </c>
      <c r="J34" s="35"/>
      <c r="K34" s="33"/>
      <c r="L34" s="33" t="s">
        <v>273</v>
      </c>
      <c r="M34" s="31" t="s">
        <v>274</v>
      </c>
      <c r="N34" s="35"/>
      <c r="O34" s="33"/>
      <c r="P34" s="33" t="s">
        <v>273</v>
      </c>
      <c r="Q34" s="31" t="s">
        <v>274</v>
      </c>
      <c r="R34" s="35"/>
    </row>
    <row r="35" spans="1:18" ht="15.75" thickBot="1" x14ac:dyDescent="0.3">
      <c r="A35" s="14"/>
      <c r="B35" s="24" t="s">
        <v>591</v>
      </c>
      <c r="C35" s="24"/>
      <c r="D35" s="40"/>
      <c r="E35" s="42">
        <v>9219</v>
      </c>
      <c r="F35" s="44"/>
      <c r="G35" s="24"/>
      <c r="H35" s="40"/>
      <c r="I35" s="46" t="s">
        <v>274</v>
      </c>
      <c r="J35" s="44"/>
      <c r="K35" s="24"/>
      <c r="L35" s="40"/>
      <c r="M35" s="42">
        <v>9219</v>
      </c>
      <c r="N35" s="44"/>
      <c r="O35" s="24"/>
      <c r="P35" s="40"/>
      <c r="Q35" s="46" t="s">
        <v>274</v>
      </c>
      <c r="R35" s="44"/>
    </row>
    <row r="36" spans="1:18" ht="16.5" thickTop="1" thickBot="1" x14ac:dyDescent="0.3">
      <c r="A36" s="14"/>
      <c r="B36" s="56"/>
      <c r="C36" s="33"/>
      <c r="D36" s="57" t="s">
        <v>273</v>
      </c>
      <c r="E36" s="58">
        <v>9719</v>
      </c>
      <c r="F36" s="59"/>
      <c r="G36" s="33"/>
      <c r="H36" s="57" t="s">
        <v>273</v>
      </c>
      <c r="I36" s="60">
        <v>500</v>
      </c>
      <c r="J36" s="59"/>
      <c r="K36" s="33"/>
      <c r="L36" s="57" t="s">
        <v>273</v>
      </c>
      <c r="M36" s="58">
        <v>9219</v>
      </c>
      <c r="N36" s="59"/>
      <c r="O36" s="33"/>
      <c r="P36" s="57" t="s">
        <v>273</v>
      </c>
      <c r="Q36" s="60" t="s">
        <v>274</v>
      </c>
      <c r="R36" s="59"/>
    </row>
    <row r="37" spans="1:18" ht="15.75" thickTop="1" x14ac:dyDescent="0.25">
      <c r="A37" s="14"/>
      <c r="B37" s="87"/>
      <c r="C37" s="87"/>
      <c r="D37" s="87"/>
      <c r="E37" s="87"/>
      <c r="F37" s="87"/>
      <c r="G37" s="87"/>
      <c r="H37" s="87"/>
      <c r="I37" s="87"/>
      <c r="J37" s="87"/>
      <c r="K37" s="87"/>
      <c r="L37" s="87"/>
      <c r="M37" s="87"/>
      <c r="N37" s="87"/>
      <c r="O37" s="87"/>
      <c r="P37" s="87"/>
      <c r="Q37" s="87"/>
      <c r="R37" s="87"/>
    </row>
    <row r="38" spans="1:18" x14ac:dyDescent="0.25">
      <c r="A38" s="14"/>
      <c r="B38" s="16"/>
      <c r="C38" s="16"/>
      <c r="D38" s="110">
        <v>41274</v>
      </c>
      <c r="E38" s="110"/>
      <c r="F38" s="110"/>
      <c r="G38" s="110"/>
      <c r="H38" s="110"/>
      <c r="I38" s="110"/>
      <c r="J38" s="110"/>
      <c r="K38" s="110"/>
      <c r="L38" s="110"/>
      <c r="M38" s="110"/>
      <c r="N38" s="110"/>
      <c r="O38" s="110"/>
      <c r="P38" s="110"/>
      <c r="Q38" s="110"/>
      <c r="R38" s="20"/>
    </row>
    <row r="39" spans="1:18" ht="15.75" thickBot="1" x14ac:dyDescent="0.3">
      <c r="A39" s="14"/>
      <c r="B39" s="16"/>
      <c r="C39" s="16"/>
      <c r="D39" s="74" t="s">
        <v>578</v>
      </c>
      <c r="E39" s="74"/>
      <c r="F39" s="74"/>
      <c r="G39" s="74"/>
      <c r="H39" s="74"/>
      <c r="I39" s="74"/>
      <c r="J39" s="74"/>
      <c r="K39" s="74"/>
      <c r="L39" s="74"/>
      <c r="M39" s="74"/>
      <c r="N39" s="74"/>
      <c r="O39" s="74"/>
      <c r="P39" s="74"/>
      <c r="Q39" s="74"/>
      <c r="R39" s="18"/>
    </row>
    <row r="40" spans="1:18" ht="15.75" thickTop="1" x14ac:dyDescent="0.25">
      <c r="A40" s="14"/>
      <c r="B40" s="16"/>
      <c r="C40" s="16"/>
      <c r="D40" s="12"/>
      <c r="E40" s="113"/>
      <c r="F40" s="20"/>
      <c r="G40" s="16"/>
      <c r="H40" s="112" t="s">
        <v>579</v>
      </c>
      <c r="I40" s="112"/>
      <c r="J40" s="20"/>
      <c r="K40" s="16"/>
      <c r="L40" s="73" t="s">
        <v>580</v>
      </c>
      <c r="M40" s="73"/>
      <c r="N40" s="20"/>
      <c r="O40" s="16"/>
      <c r="P40" s="12"/>
      <c r="Q40" s="113"/>
      <c r="R40" s="20"/>
    </row>
    <row r="41" spans="1:18" x14ac:dyDescent="0.25">
      <c r="A41" s="14"/>
      <c r="B41" s="16"/>
      <c r="C41" s="16"/>
      <c r="D41" s="12"/>
      <c r="E41" s="113"/>
      <c r="F41" s="20"/>
      <c r="G41" s="16"/>
      <c r="H41" s="72" t="s">
        <v>581</v>
      </c>
      <c r="I41" s="72"/>
      <c r="J41" s="20"/>
      <c r="K41" s="16"/>
      <c r="L41" s="72" t="s">
        <v>85</v>
      </c>
      <c r="M41" s="72"/>
      <c r="N41" s="20"/>
      <c r="O41" s="16"/>
      <c r="P41" s="72" t="s">
        <v>580</v>
      </c>
      <c r="Q41" s="72"/>
      <c r="R41" s="20"/>
    </row>
    <row r="42" spans="1:18" x14ac:dyDescent="0.25">
      <c r="A42" s="14"/>
      <c r="B42" s="16"/>
      <c r="C42" s="16"/>
      <c r="D42" s="12"/>
      <c r="E42" s="113"/>
      <c r="F42" s="20"/>
      <c r="G42" s="16"/>
      <c r="H42" s="72" t="s">
        <v>582</v>
      </c>
      <c r="I42" s="72"/>
      <c r="J42" s="20"/>
      <c r="K42" s="16"/>
      <c r="L42" s="72" t="s">
        <v>583</v>
      </c>
      <c r="M42" s="72"/>
      <c r="N42" s="20"/>
      <c r="O42" s="16"/>
      <c r="P42" s="72" t="s">
        <v>584</v>
      </c>
      <c r="Q42" s="72"/>
      <c r="R42" s="20"/>
    </row>
    <row r="43" spans="1:18" x14ac:dyDescent="0.25">
      <c r="A43" s="14"/>
      <c r="B43" s="16"/>
      <c r="C43" s="16"/>
      <c r="D43" s="72" t="s">
        <v>266</v>
      </c>
      <c r="E43" s="72"/>
      <c r="F43" s="20"/>
      <c r="G43" s="16"/>
      <c r="H43" s="72" t="s">
        <v>37</v>
      </c>
      <c r="I43" s="72"/>
      <c r="J43" s="20"/>
      <c r="K43" s="16"/>
      <c r="L43" s="72" t="s">
        <v>585</v>
      </c>
      <c r="M43" s="72"/>
      <c r="N43" s="20"/>
      <c r="O43" s="16"/>
      <c r="P43" s="72" t="s">
        <v>585</v>
      </c>
      <c r="Q43" s="72"/>
      <c r="R43" s="20"/>
    </row>
    <row r="44" spans="1:18" ht="15.75" thickBot="1" x14ac:dyDescent="0.3">
      <c r="A44" s="14"/>
      <c r="B44" s="22" t="s">
        <v>586</v>
      </c>
      <c r="C44" s="16"/>
      <c r="D44" s="74" t="s">
        <v>270</v>
      </c>
      <c r="E44" s="74"/>
      <c r="F44" s="18"/>
      <c r="G44" s="16"/>
      <c r="H44" s="74" t="s">
        <v>587</v>
      </c>
      <c r="I44" s="74"/>
      <c r="J44" s="18"/>
      <c r="K44" s="16"/>
      <c r="L44" s="74" t="s">
        <v>588</v>
      </c>
      <c r="M44" s="74"/>
      <c r="N44" s="18"/>
      <c r="O44" s="16"/>
      <c r="P44" s="74" t="s">
        <v>589</v>
      </c>
      <c r="Q44" s="74"/>
      <c r="R44" s="18"/>
    </row>
    <row r="45" spans="1:18" ht="15.75" thickTop="1" x14ac:dyDescent="0.25">
      <c r="A45" s="14"/>
      <c r="B45" s="16"/>
      <c r="C45" s="16"/>
      <c r="D45" s="12"/>
      <c r="E45" s="113"/>
      <c r="F45" s="20"/>
      <c r="G45" s="16"/>
      <c r="H45" s="12"/>
      <c r="I45" s="113"/>
      <c r="J45" s="20"/>
      <c r="K45" s="16"/>
      <c r="L45" s="12"/>
      <c r="M45" s="113"/>
      <c r="N45" s="20"/>
      <c r="O45" s="16"/>
      <c r="P45" s="12"/>
      <c r="Q45" s="113"/>
      <c r="R45" s="20"/>
    </row>
    <row r="46" spans="1:18" x14ac:dyDescent="0.25">
      <c r="A46" s="14"/>
      <c r="B46" s="24" t="s">
        <v>271</v>
      </c>
      <c r="C46" s="26"/>
      <c r="D46" s="24"/>
      <c r="E46" s="38"/>
      <c r="F46" s="28"/>
      <c r="G46" s="26"/>
      <c r="H46" s="24"/>
      <c r="I46" s="38"/>
      <c r="J46" s="28"/>
      <c r="K46" s="26"/>
      <c r="L46" s="24"/>
      <c r="M46" s="38"/>
      <c r="N46" s="28"/>
      <c r="O46" s="26"/>
      <c r="P46" s="24"/>
      <c r="Q46" s="38"/>
      <c r="R46" s="28"/>
    </row>
    <row r="47" spans="1:18" x14ac:dyDescent="0.25">
      <c r="A47" s="14"/>
      <c r="B47" s="33" t="s">
        <v>590</v>
      </c>
      <c r="C47" s="33"/>
      <c r="D47" s="33" t="s">
        <v>273</v>
      </c>
      <c r="E47" s="31">
        <v>500</v>
      </c>
      <c r="F47" s="35"/>
      <c r="G47" s="33"/>
      <c r="H47" s="33" t="s">
        <v>273</v>
      </c>
      <c r="I47" s="31">
        <v>500</v>
      </c>
      <c r="J47" s="35"/>
      <c r="K47" s="33"/>
      <c r="L47" s="33" t="s">
        <v>273</v>
      </c>
      <c r="M47" s="31" t="s">
        <v>274</v>
      </c>
      <c r="N47" s="35"/>
      <c r="O47" s="33"/>
      <c r="P47" s="33" t="s">
        <v>273</v>
      </c>
      <c r="Q47" s="31" t="s">
        <v>274</v>
      </c>
      <c r="R47" s="35"/>
    </row>
    <row r="48" spans="1:18" ht="15.75" thickBot="1" x14ac:dyDescent="0.3">
      <c r="A48" s="14"/>
      <c r="B48" s="24" t="s">
        <v>591</v>
      </c>
      <c r="C48" s="24"/>
      <c r="D48" s="40"/>
      <c r="E48" s="42">
        <v>8482</v>
      </c>
      <c r="F48" s="44"/>
      <c r="G48" s="24"/>
      <c r="H48" s="40"/>
      <c r="I48" s="46" t="s">
        <v>274</v>
      </c>
      <c r="J48" s="44"/>
      <c r="K48" s="24"/>
      <c r="L48" s="40"/>
      <c r="M48" s="42">
        <v>8482</v>
      </c>
      <c r="N48" s="44"/>
      <c r="O48" s="24"/>
      <c r="P48" s="40"/>
      <c r="Q48" s="46" t="s">
        <v>274</v>
      </c>
      <c r="R48" s="44"/>
    </row>
    <row r="49" spans="1:18" ht="16.5" thickTop="1" thickBot="1" x14ac:dyDescent="0.3">
      <c r="A49" s="14"/>
      <c r="B49" s="56"/>
      <c r="C49" s="33"/>
      <c r="D49" s="57" t="s">
        <v>273</v>
      </c>
      <c r="E49" s="58">
        <v>8982</v>
      </c>
      <c r="F49" s="59"/>
      <c r="G49" s="33"/>
      <c r="H49" s="57" t="s">
        <v>273</v>
      </c>
      <c r="I49" s="60">
        <v>500</v>
      </c>
      <c r="J49" s="59"/>
      <c r="K49" s="33"/>
      <c r="L49" s="57" t="s">
        <v>273</v>
      </c>
      <c r="M49" s="58">
        <v>8482</v>
      </c>
      <c r="N49" s="59"/>
      <c r="O49" s="33"/>
      <c r="P49" s="57" t="s">
        <v>273</v>
      </c>
      <c r="Q49" s="60" t="s">
        <v>274</v>
      </c>
      <c r="R49" s="59"/>
    </row>
    <row r="50" spans="1:18" ht="15.75" thickTop="1" x14ac:dyDescent="0.25">
      <c r="A50" s="14"/>
      <c r="B50" s="13"/>
      <c r="C50" s="13"/>
      <c r="D50" s="13"/>
      <c r="E50" s="13"/>
      <c r="F50" s="13"/>
      <c r="G50" s="13"/>
      <c r="H50" s="13"/>
      <c r="I50" s="13"/>
      <c r="J50" s="13"/>
      <c r="K50" s="13"/>
      <c r="L50" s="13"/>
      <c r="M50" s="13"/>
      <c r="N50" s="13"/>
      <c r="O50" s="13"/>
      <c r="P50" s="13"/>
      <c r="Q50" s="13"/>
      <c r="R50" s="13"/>
    </row>
    <row r="51" spans="1:18" x14ac:dyDescent="0.25">
      <c r="A51" s="14"/>
      <c r="B51" s="15" t="s">
        <v>592</v>
      </c>
      <c r="C51" s="15"/>
      <c r="D51" s="15"/>
      <c r="E51" s="15"/>
      <c r="F51" s="15"/>
      <c r="G51" s="15"/>
      <c r="H51" s="15"/>
      <c r="I51" s="15"/>
      <c r="J51" s="15"/>
      <c r="K51" s="15"/>
      <c r="L51" s="15"/>
      <c r="M51" s="15"/>
      <c r="N51" s="15"/>
      <c r="O51" s="15"/>
      <c r="P51" s="15"/>
      <c r="Q51" s="15"/>
      <c r="R51" s="15"/>
    </row>
    <row r="52" spans="1:18" x14ac:dyDescent="0.25">
      <c r="A52" s="14"/>
      <c r="B52" s="13"/>
      <c r="C52" s="13"/>
      <c r="D52" s="13"/>
      <c r="E52" s="13"/>
      <c r="F52" s="13"/>
      <c r="G52" s="13"/>
      <c r="H52" s="13"/>
      <c r="I52" s="13"/>
      <c r="J52" s="13"/>
      <c r="K52" s="13"/>
      <c r="L52" s="13"/>
      <c r="M52" s="13"/>
      <c r="N52" s="13"/>
      <c r="O52" s="13"/>
      <c r="P52" s="13"/>
      <c r="Q52" s="13"/>
      <c r="R52" s="13"/>
    </row>
    <row r="53" spans="1:18" x14ac:dyDescent="0.25">
      <c r="A53" s="14"/>
      <c r="B53" s="15" t="s">
        <v>593</v>
      </c>
      <c r="C53" s="15"/>
      <c r="D53" s="15"/>
      <c r="E53" s="15"/>
      <c r="F53" s="15"/>
      <c r="G53" s="15"/>
      <c r="H53" s="15"/>
      <c r="I53" s="15"/>
      <c r="J53" s="15"/>
      <c r="K53" s="15"/>
      <c r="L53" s="15"/>
      <c r="M53" s="15"/>
      <c r="N53" s="15"/>
      <c r="O53" s="15"/>
      <c r="P53" s="15"/>
      <c r="Q53" s="15"/>
      <c r="R53" s="15"/>
    </row>
    <row r="54" spans="1:18" x14ac:dyDescent="0.25">
      <c r="A54" s="14"/>
      <c r="B54" s="13"/>
      <c r="C54" s="13"/>
      <c r="D54" s="13"/>
      <c r="E54" s="13"/>
      <c r="F54" s="13"/>
      <c r="G54" s="13"/>
      <c r="H54" s="13"/>
      <c r="I54" s="13"/>
      <c r="J54" s="13"/>
      <c r="K54" s="13"/>
      <c r="L54" s="13"/>
      <c r="M54" s="13"/>
      <c r="N54" s="13"/>
      <c r="O54" s="13"/>
      <c r="P54" s="13"/>
      <c r="Q54" s="13"/>
      <c r="R54" s="13"/>
    </row>
    <row r="55" spans="1:18" x14ac:dyDescent="0.25">
      <c r="A55" s="14"/>
      <c r="B55" s="16"/>
      <c r="C55" s="16"/>
      <c r="D55" s="70"/>
      <c r="E55" s="70"/>
      <c r="F55" s="20"/>
      <c r="G55" s="16"/>
      <c r="H55" s="111" t="s">
        <v>579</v>
      </c>
      <c r="I55" s="111"/>
      <c r="J55" s="20"/>
      <c r="K55" s="16"/>
      <c r="L55" s="72" t="s">
        <v>580</v>
      </c>
      <c r="M55" s="72"/>
      <c r="N55" s="20"/>
      <c r="O55" s="16"/>
      <c r="P55" s="70"/>
      <c r="Q55" s="70"/>
      <c r="R55" s="20"/>
    </row>
    <row r="56" spans="1:18" x14ac:dyDescent="0.25">
      <c r="A56" s="14"/>
      <c r="B56" s="16"/>
      <c r="C56" s="16"/>
      <c r="D56" s="70"/>
      <c r="E56" s="70"/>
      <c r="F56" s="20"/>
      <c r="G56" s="16"/>
      <c r="H56" s="72" t="s">
        <v>581</v>
      </c>
      <c r="I56" s="72"/>
      <c r="J56" s="20"/>
      <c r="K56" s="16"/>
      <c r="L56" s="72" t="s">
        <v>85</v>
      </c>
      <c r="M56" s="72"/>
      <c r="N56" s="20"/>
      <c r="O56" s="16"/>
      <c r="P56" s="72" t="s">
        <v>580</v>
      </c>
      <c r="Q56" s="72"/>
      <c r="R56" s="20"/>
    </row>
    <row r="57" spans="1:18" x14ac:dyDescent="0.25">
      <c r="A57" s="14"/>
      <c r="B57" s="16"/>
      <c r="C57" s="16"/>
      <c r="D57" s="70"/>
      <c r="E57" s="70"/>
      <c r="F57" s="20"/>
      <c r="G57" s="16"/>
      <c r="H57" s="72" t="s">
        <v>582</v>
      </c>
      <c r="I57" s="72"/>
      <c r="J57" s="20"/>
      <c r="K57" s="16"/>
      <c r="L57" s="72" t="s">
        <v>583</v>
      </c>
      <c r="M57" s="72"/>
      <c r="N57" s="20"/>
      <c r="O57" s="16"/>
      <c r="P57" s="72" t="s">
        <v>584</v>
      </c>
      <c r="Q57" s="72"/>
      <c r="R57" s="20"/>
    </row>
    <row r="58" spans="1:18" x14ac:dyDescent="0.25">
      <c r="A58" s="14"/>
      <c r="B58" s="16"/>
      <c r="C58" s="16"/>
      <c r="D58" s="72" t="s">
        <v>266</v>
      </c>
      <c r="E58" s="72"/>
      <c r="F58" s="20"/>
      <c r="G58" s="16"/>
      <c r="H58" s="72" t="s">
        <v>37</v>
      </c>
      <c r="I58" s="72"/>
      <c r="J58" s="20"/>
      <c r="K58" s="16"/>
      <c r="L58" s="72" t="s">
        <v>585</v>
      </c>
      <c r="M58" s="72"/>
      <c r="N58" s="20"/>
      <c r="O58" s="16"/>
      <c r="P58" s="72" t="s">
        <v>585</v>
      </c>
      <c r="Q58" s="72"/>
      <c r="R58" s="20"/>
    </row>
    <row r="59" spans="1:18" ht="15.75" thickBot="1" x14ac:dyDescent="0.3">
      <c r="A59" s="14"/>
      <c r="B59" s="22" t="s">
        <v>586</v>
      </c>
      <c r="C59" s="16"/>
      <c r="D59" s="74" t="s">
        <v>270</v>
      </c>
      <c r="E59" s="74"/>
      <c r="F59" s="18"/>
      <c r="G59" s="16"/>
      <c r="H59" s="74" t="s">
        <v>587</v>
      </c>
      <c r="I59" s="74"/>
      <c r="J59" s="18"/>
      <c r="K59" s="16"/>
      <c r="L59" s="74" t="s">
        <v>588</v>
      </c>
      <c r="M59" s="74"/>
      <c r="N59" s="18"/>
      <c r="O59" s="16"/>
      <c r="P59" s="74" t="s">
        <v>589</v>
      </c>
      <c r="Q59" s="74"/>
      <c r="R59" s="18"/>
    </row>
    <row r="60" spans="1:18" ht="15.75" thickTop="1" x14ac:dyDescent="0.25">
      <c r="A60" s="14"/>
      <c r="B60" s="16"/>
      <c r="C60" s="16"/>
      <c r="D60" s="70"/>
      <c r="E60" s="70"/>
      <c r="F60" s="70"/>
      <c r="G60" s="70"/>
      <c r="H60" s="70"/>
      <c r="I60" s="70"/>
      <c r="J60" s="70"/>
      <c r="K60" s="70"/>
      <c r="L60" s="70"/>
      <c r="M60" s="70"/>
      <c r="N60" s="70"/>
      <c r="O60" s="70"/>
      <c r="P60" s="70"/>
      <c r="Q60" s="70"/>
      <c r="R60" s="20"/>
    </row>
    <row r="61" spans="1:18" x14ac:dyDescent="0.25">
      <c r="A61" s="14"/>
      <c r="B61" s="114">
        <v>41639</v>
      </c>
      <c r="C61" s="26"/>
      <c r="D61" s="75"/>
      <c r="E61" s="75"/>
      <c r="F61" s="28"/>
      <c r="G61" s="26"/>
      <c r="H61" s="75"/>
      <c r="I61" s="75"/>
      <c r="J61" s="28"/>
      <c r="K61" s="26"/>
      <c r="L61" s="75"/>
      <c r="M61" s="75"/>
      <c r="N61" s="28"/>
      <c r="O61" s="26"/>
      <c r="P61" s="75"/>
      <c r="Q61" s="75"/>
      <c r="R61" s="28"/>
    </row>
    <row r="62" spans="1:18" x14ac:dyDescent="0.25">
      <c r="A62" s="14"/>
      <c r="B62" s="56"/>
      <c r="C62" s="56"/>
      <c r="D62" s="115"/>
      <c r="E62" s="115"/>
      <c r="F62" s="35"/>
      <c r="G62" s="56"/>
      <c r="H62" s="115"/>
      <c r="I62" s="115"/>
      <c r="J62" s="35"/>
      <c r="K62" s="56"/>
      <c r="L62" s="115"/>
      <c r="M62" s="115"/>
      <c r="N62" s="35"/>
      <c r="O62" s="56"/>
      <c r="P62" s="115"/>
      <c r="Q62" s="115"/>
      <c r="R62" s="35"/>
    </row>
    <row r="63" spans="1:18" ht="15.75" thickBot="1" x14ac:dyDescent="0.3">
      <c r="A63" s="14"/>
      <c r="B63" s="24" t="s">
        <v>594</v>
      </c>
      <c r="C63" s="24"/>
      <c r="D63" s="63" t="s">
        <v>273</v>
      </c>
      <c r="E63" s="68">
        <v>8</v>
      </c>
      <c r="F63" s="67"/>
      <c r="G63" s="24"/>
      <c r="H63" s="63" t="s">
        <v>273</v>
      </c>
      <c r="I63" s="68" t="s">
        <v>274</v>
      </c>
      <c r="J63" s="67"/>
      <c r="K63" s="24"/>
      <c r="L63" s="63" t="s">
        <v>273</v>
      </c>
      <c r="M63" s="68" t="s">
        <v>274</v>
      </c>
      <c r="N63" s="67"/>
      <c r="O63" s="24"/>
      <c r="P63" s="63" t="s">
        <v>273</v>
      </c>
      <c r="Q63" s="68">
        <v>8</v>
      </c>
      <c r="R63" s="67"/>
    </row>
    <row r="64" spans="1:18" ht="15.75" thickTop="1" x14ac:dyDescent="0.25">
      <c r="A64" s="14"/>
      <c r="B64" s="56"/>
      <c r="C64" s="56"/>
      <c r="D64" s="33"/>
      <c r="E64" s="31"/>
      <c r="F64" s="35"/>
      <c r="G64" s="56"/>
      <c r="H64" s="33"/>
      <c r="I64" s="31"/>
      <c r="J64" s="35"/>
      <c r="K64" s="56"/>
      <c r="L64" s="33"/>
      <c r="M64" s="31"/>
      <c r="N64" s="35"/>
      <c r="O64" s="56"/>
      <c r="P64" s="33"/>
      <c r="Q64" s="31"/>
      <c r="R64" s="35"/>
    </row>
    <row r="65" spans="1:18" x14ac:dyDescent="0.25">
      <c r="A65" s="14"/>
      <c r="B65" s="114">
        <v>41274</v>
      </c>
      <c r="C65" s="26"/>
      <c r="D65" s="24"/>
      <c r="E65" s="38"/>
      <c r="F65" s="28"/>
      <c r="G65" s="26"/>
      <c r="H65" s="24"/>
      <c r="I65" s="38"/>
      <c r="J65" s="28"/>
      <c r="K65" s="26"/>
      <c r="L65" s="24"/>
      <c r="M65" s="38"/>
      <c r="N65" s="28"/>
      <c r="O65" s="26"/>
      <c r="P65" s="24"/>
      <c r="Q65" s="38"/>
      <c r="R65" s="28"/>
    </row>
    <row r="66" spans="1:18" x14ac:dyDescent="0.25">
      <c r="A66" s="14"/>
      <c r="B66" s="56"/>
      <c r="C66" s="56"/>
      <c r="D66" s="33"/>
      <c r="E66" s="31"/>
      <c r="F66" s="35"/>
      <c r="G66" s="56"/>
      <c r="H66" s="33"/>
      <c r="I66" s="31"/>
      <c r="J66" s="35"/>
      <c r="K66" s="56"/>
      <c r="L66" s="33"/>
      <c r="M66" s="31"/>
      <c r="N66" s="35"/>
      <c r="O66" s="56"/>
      <c r="P66" s="33"/>
      <c r="Q66" s="31"/>
      <c r="R66" s="35"/>
    </row>
    <row r="67" spans="1:18" ht="15.75" thickBot="1" x14ac:dyDescent="0.3">
      <c r="A67" s="14"/>
      <c r="B67" s="24" t="s">
        <v>594</v>
      </c>
      <c r="C67" s="24"/>
      <c r="D67" s="63" t="s">
        <v>273</v>
      </c>
      <c r="E67" s="68">
        <v>37</v>
      </c>
      <c r="F67" s="67"/>
      <c r="G67" s="24"/>
      <c r="H67" s="63" t="s">
        <v>273</v>
      </c>
      <c r="I67" s="68" t="s">
        <v>274</v>
      </c>
      <c r="J67" s="67"/>
      <c r="K67" s="24"/>
      <c r="L67" s="63" t="s">
        <v>273</v>
      </c>
      <c r="M67" s="68" t="s">
        <v>274</v>
      </c>
      <c r="N67" s="67"/>
      <c r="O67" s="24"/>
      <c r="P67" s="63" t="s">
        <v>273</v>
      </c>
      <c r="Q67" s="68">
        <v>37</v>
      </c>
      <c r="R67" s="67"/>
    </row>
    <row r="68" spans="1:18" ht="15.75" thickTop="1" x14ac:dyDescent="0.25">
      <c r="A68" s="14"/>
      <c r="B68" s="56"/>
      <c r="C68" s="56"/>
      <c r="D68" s="33"/>
      <c r="E68" s="31"/>
      <c r="F68" s="35"/>
      <c r="G68" s="56"/>
      <c r="H68" s="33"/>
      <c r="I68" s="31"/>
      <c r="J68" s="35"/>
      <c r="K68" s="56"/>
      <c r="L68" s="33"/>
      <c r="M68" s="31"/>
      <c r="N68" s="35"/>
      <c r="O68" s="56"/>
      <c r="P68" s="33"/>
      <c r="Q68" s="31"/>
      <c r="R68" s="35"/>
    </row>
    <row r="69" spans="1:18" x14ac:dyDescent="0.25">
      <c r="A69" s="14"/>
      <c r="B69" s="87"/>
      <c r="C69" s="87"/>
      <c r="D69" s="87"/>
      <c r="E69" s="87"/>
      <c r="F69" s="87"/>
      <c r="G69" s="87"/>
      <c r="H69" s="87"/>
      <c r="I69" s="87"/>
      <c r="J69" s="87"/>
      <c r="K69" s="87"/>
      <c r="L69" s="87"/>
      <c r="M69" s="87"/>
      <c r="N69" s="87"/>
      <c r="O69" s="87"/>
      <c r="P69" s="87"/>
      <c r="Q69" s="87"/>
      <c r="R69" s="87"/>
    </row>
    <row r="70" spans="1:18" x14ac:dyDescent="0.25">
      <c r="A70" s="14"/>
      <c r="B70" s="15" t="s">
        <v>595</v>
      </c>
      <c r="C70" s="15"/>
      <c r="D70" s="15"/>
      <c r="E70" s="15"/>
      <c r="F70" s="15"/>
      <c r="G70" s="15"/>
      <c r="H70" s="15"/>
      <c r="I70" s="15"/>
      <c r="J70" s="15"/>
      <c r="K70" s="15"/>
      <c r="L70" s="15"/>
      <c r="M70" s="15"/>
      <c r="N70" s="15"/>
      <c r="O70" s="15"/>
      <c r="P70" s="15"/>
      <c r="Q70" s="15"/>
      <c r="R70" s="15"/>
    </row>
    <row r="71" spans="1:18" x14ac:dyDescent="0.25">
      <c r="A71" s="14"/>
      <c r="B71" s="13"/>
      <c r="C71" s="13"/>
      <c r="D71" s="13"/>
      <c r="E71" s="13"/>
      <c r="F71" s="13"/>
      <c r="G71" s="13"/>
      <c r="H71" s="13"/>
      <c r="I71" s="13"/>
      <c r="J71" s="13"/>
      <c r="K71" s="13"/>
      <c r="L71" s="13"/>
      <c r="M71" s="13"/>
      <c r="N71" s="13"/>
      <c r="O71" s="13"/>
      <c r="P71" s="13"/>
      <c r="Q71" s="13"/>
      <c r="R71" s="13"/>
    </row>
    <row r="72" spans="1:18" x14ac:dyDescent="0.25">
      <c r="A72" s="14"/>
      <c r="B72" s="15" t="s">
        <v>596</v>
      </c>
      <c r="C72" s="15"/>
      <c r="D72" s="15"/>
      <c r="E72" s="15"/>
      <c r="F72" s="15"/>
      <c r="G72" s="15"/>
      <c r="H72" s="15"/>
      <c r="I72" s="15"/>
      <c r="J72" s="15"/>
      <c r="K72" s="15"/>
      <c r="L72" s="15"/>
      <c r="M72" s="15"/>
      <c r="N72" s="15"/>
      <c r="O72" s="15"/>
      <c r="P72" s="15"/>
      <c r="Q72" s="15"/>
      <c r="R72" s="15"/>
    </row>
    <row r="73" spans="1:18" x14ac:dyDescent="0.25">
      <c r="A73" s="14"/>
      <c r="B73" s="13"/>
      <c r="C73" s="13"/>
      <c r="D73" s="13"/>
      <c r="E73" s="13"/>
      <c r="F73" s="13"/>
      <c r="G73" s="13"/>
      <c r="H73" s="13"/>
      <c r="I73" s="13"/>
      <c r="J73" s="13"/>
      <c r="K73" s="13"/>
      <c r="L73" s="13"/>
      <c r="M73" s="13"/>
      <c r="N73" s="13"/>
      <c r="O73" s="13"/>
      <c r="P73" s="13"/>
      <c r="Q73" s="13"/>
      <c r="R73" s="13"/>
    </row>
    <row r="74" spans="1:18" ht="38.25" customHeight="1" x14ac:dyDescent="0.25">
      <c r="A74" s="14"/>
      <c r="B74" s="15" t="s">
        <v>597</v>
      </c>
      <c r="C74" s="15"/>
      <c r="D74" s="15"/>
      <c r="E74" s="15"/>
      <c r="F74" s="15"/>
      <c r="G74" s="15"/>
      <c r="H74" s="15"/>
      <c r="I74" s="15"/>
      <c r="J74" s="15"/>
      <c r="K74" s="15"/>
      <c r="L74" s="15"/>
      <c r="M74" s="15"/>
      <c r="N74" s="15"/>
      <c r="O74" s="15"/>
      <c r="P74" s="15"/>
      <c r="Q74" s="15"/>
      <c r="R74" s="15"/>
    </row>
    <row r="75" spans="1:18" x14ac:dyDescent="0.25">
      <c r="A75" s="14"/>
      <c r="B75" s="87"/>
      <c r="C75" s="87"/>
      <c r="D75" s="87"/>
      <c r="E75" s="87"/>
      <c r="F75" s="87"/>
      <c r="G75" s="87"/>
      <c r="H75" s="87"/>
      <c r="I75" s="87"/>
      <c r="J75" s="87"/>
      <c r="K75" s="87"/>
      <c r="L75" s="87"/>
      <c r="M75" s="87"/>
      <c r="N75" s="87"/>
      <c r="O75" s="87"/>
      <c r="P75" s="87"/>
      <c r="Q75" s="87"/>
      <c r="R75" s="87"/>
    </row>
    <row r="76" spans="1:18" x14ac:dyDescent="0.25">
      <c r="A76" s="14"/>
      <c r="B76" s="15" t="s">
        <v>598</v>
      </c>
      <c r="C76" s="15"/>
      <c r="D76" s="15"/>
      <c r="E76" s="15"/>
      <c r="F76" s="15"/>
      <c r="G76" s="15"/>
      <c r="H76" s="15"/>
      <c r="I76" s="15"/>
      <c r="J76" s="15"/>
      <c r="K76" s="15"/>
      <c r="L76" s="15"/>
      <c r="M76" s="15"/>
      <c r="N76" s="15"/>
      <c r="O76" s="15"/>
      <c r="P76" s="15"/>
      <c r="Q76" s="15"/>
      <c r="R76" s="15"/>
    </row>
    <row r="77" spans="1:18" x14ac:dyDescent="0.25">
      <c r="A77" s="14"/>
      <c r="B77" s="13"/>
      <c r="C77" s="13"/>
      <c r="D77" s="13"/>
      <c r="E77" s="13"/>
      <c r="F77" s="13"/>
      <c r="G77" s="13"/>
      <c r="H77" s="13"/>
      <c r="I77" s="13"/>
      <c r="J77" s="13"/>
      <c r="K77" s="13"/>
      <c r="L77" s="13"/>
      <c r="M77" s="13"/>
      <c r="N77" s="13"/>
      <c r="O77" s="13"/>
      <c r="P77" s="13"/>
      <c r="Q77" s="13"/>
      <c r="R77" s="13"/>
    </row>
    <row r="78" spans="1:18" x14ac:dyDescent="0.25">
      <c r="A78" s="14"/>
      <c r="B78" s="15" t="s">
        <v>599</v>
      </c>
      <c r="C78" s="15"/>
      <c r="D78" s="15"/>
      <c r="E78" s="15"/>
      <c r="F78" s="15"/>
      <c r="G78" s="15"/>
      <c r="H78" s="15"/>
      <c r="I78" s="15"/>
      <c r="J78" s="15"/>
      <c r="K78" s="15"/>
      <c r="L78" s="15"/>
      <c r="M78" s="15"/>
      <c r="N78" s="15"/>
      <c r="O78" s="15"/>
      <c r="P78" s="15"/>
      <c r="Q78" s="15"/>
      <c r="R78" s="15"/>
    </row>
    <row r="79" spans="1:18" x14ac:dyDescent="0.25">
      <c r="A79" s="14"/>
      <c r="B79" s="13"/>
      <c r="C79" s="13"/>
      <c r="D79" s="13"/>
      <c r="E79" s="13"/>
      <c r="F79" s="13"/>
      <c r="G79" s="13"/>
      <c r="H79" s="13"/>
      <c r="I79" s="13"/>
      <c r="J79" s="13"/>
      <c r="K79" s="13"/>
      <c r="L79" s="13"/>
      <c r="M79" s="13"/>
      <c r="N79" s="13"/>
      <c r="O79" s="13"/>
      <c r="P79" s="13"/>
      <c r="Q79" s="13"/>
      <c r="R79" s="13"/>
    </row>
    <row r="80" spans="1:18" x14ac:dyDescent="0.25">
      <c r="A80" s="14"/>
      <c r="B80" s="16"/>
      <c r="C80" s="16"/>
      <c r="D80" s="16"/>
      <c r="E80" s="21" t="s">
        <v>600</v>
      </c>
      <c r="F80" s="16"/>
      <c r="G80" s="16"/>
      <c r="H80" s="16"/>
      <c r="I80" s="21" t="s">
        <v>601</v>
      </c>
    </row>
    <row r="81" spans="1:18" ht="15.75" thickBot="1" x14ac:dyDescent="0.3">
      <c r="A81" s="14"/>
      <c r="B81" s="16"/>
      <c r="C81" s="22" t="s">
        <v>602</v>
      </c>
      <c r="D81" s="84"/>
      <c r="E81" s="22" t="s">
        <v>603</v>
      </c>
      <c r="F81" s="84"/>
      <c r="G81" s="22" t="s">
        <v>604</v>
      </c>
      <c r="H81" s="84"/>
      <c r="I81" s="22" t="s">
        <v>605</v>
      </c>
    </row>
    <row r="82" spans="1:18" ht="15.75" thickTop="1" x14ac:dyDescent="0.25">
      <c r="A82" s="14"/>
      <c r="B82" s="16"/>
      <c r="C82" s="16"/>
      <c r="D82" s="16"/>
      <c r="E82" s="16"/>
      <c r="F82" s="16"/>
      <c r="G82" s="16"/>
      <c r="H82" s="16"/>
      <c r="I82" s="16"/>
    </row>
    <row r="83" spans="1:18" x14ac:dyDescent="0.25">
      <c r="A83" s="14"/>
      <c r="B83" s="24" t="s">
        <v>363</v>
      </c>
      <c r="C83" s="26"/>
      <c r="D83" s="26"/>
      <c r="E83" s="26"/>
      <c r="F83" s="26"/>
      <c r="G83" s="26"/>
      <c r="H83" s="26"/>
      <c r="I83" s="26"/>
    </row>
    <row r="84" spans="1:18" x14ac:dyDescent="0.25">
      <c r="A84" s="14"/>
      <c r="B84" s="56"/>
      <c r="C84" s="56"/>
      <c r="D84" s="56"/>
      <c r="E84" s="56"/>
      <c r="F84" s="56"/>
      <c r="G84" s="56"/>
      <c r="H84" s="56"/>
      <c r="I84" s="56"/>
    </row>
    <row r="85" spans="1:18" x14ac:dyDescent="0.25">
      <c r="A85" s="14"/>
      <c r="B85" s="24" t="s">
        <v>606</v>
      </c>
      <c r="C85" s="117" t="s">
        <v>608</v>
      </c>
      <c r="D85" s="75"/>
      <c r="E85" s="116" t="s">
        <v>609</v>
      </c>
      <c r="F85" s="75"/>
      <c r="G85" s="117" t="s">
        <v>611</v>
      </c>
      <c r="H85" s="75"/>
      <c r="I85" s="118">
        <v>0.1</v>
      </c>
    </row>
    <row r="86" spans="1:18" x14ac:dyDescent="0.25">
      <c r="A86" s="14"/>
      <c r="B86" s="36" t="s">
        <v>607</v>
      </c>
      <c r="C86" s="117"/>
      <c r="D86" s="75"/>
      <c r="E86" s="116" t="s">
        <v>610</v>
      </c>
      <c r="F86" s="75"/>
      <c r="G86" s="117"/>
      <c r="H86" s="75"/>
      <c r="I86" s="118"/>
    </row>
    <row r="87" spans="1:18" x14ac:dyDescent="0.25">
      <c r="A87" s="14"/>
      <c r="B87" s="32"/>
      <c r="C87" s="56"/>
      <c r="D87" s="56"/>
      <c r="E87" s="55"/>
      <c r="F87" s="56"/>
      <c r="G87" s="56"/>
      <c r="H87" s="56"/>
      <c r="I87" s="56"/>
    </row>
    <row r="88" spans="1:18" x14ac:dyDescent="0.25">
      <c r="A88" s="14"/>
      <c r="B88" s="24" t="s">
        <v>371</v>
      </c>
      <c r="C88" s="26"/>
      <c r="D88" s="26"/>
      <c r="E88" s="26"/>
      <c r="F88" s="26"/>
      <c r="G88" s="26"/>
      <c r="H88" s="26"/>
      <c r="I88" s="26"/>
    </row>
    <row r="89" spans="1:18" x14ac:dyDescent="0.25">
      <c r="A89" s="14"/>
      <c r="B89" s="56"/>
      <c r="C89" s="56"/>
      <c r="D89" s="56"/>
      <c r="E89" s="56"/>
      <c r="F89" s="56"/>
      <c r="G89" s="56"/>
      <c r="H89" s="56"/>
      <c r="I89" s="56"/>
    </row>
    <row r="90" spans="1:18" x14ac:dyDescent="0.25">
      <c r="A90" s="14"/>
      <c r="B90" s="24" t="s">
        <v>606</v>
      </c>
      <c r="C90" s="117" t="s">
        <v>612</v>
      </c>
      <c r="D90" s="75"/>
      <c r="E90" s="116" t="s">
        <v>609</v>
      </c>
      <c r="F90" s="75"/>
      <c r="G90" s="117" t="s">
        <v>611</v>
      </c>
      <c r="H90" s="75"/>
      <c r="I90" s="118">
        <v>0.1</v>
      </c>
    </row>
    <row r="91" spans="1:18" x14ac:dyDescent="0.25">
      <c r="A91" s="14"/>
      <c r="B91" s="36" t="s">
        <v>607</v>
      </c>
      <c r="C91" s="117"/>
      <c r="D91" s="75"/>
      <c r="E91" s="116" t="s">
        <v>610</v>
      </c>
      <c r="F91" s="75"/>
      <c r="G91" s="117"/>
      <c r="H91" s="75"/>
      <c r="I91" s="118"/>
    </row>
    <row r="92" spans="1:18" x14ac:dyDescent="0.25">
      <c r="A92" s="14"/>
      <c r="B92" s="13"/>
      <c r="C92" s="13"/>
      <c r="D92" s="13"/>
      <c r="E92" s="13"/>
      <c r="F92" s="13"/>
      <c r="G92" s="13"/>
      <c r="H92" s="13"/>
      <c r="I92" s="13"/>
      <c r="J92" s="13"/>
      <c r="K92" s="13"/>
      <c r="L92" s="13"/>
      <c r="M92" s="13"/>
      <c r="N92" s="13"/>
      <c r="O92" s="13"/>
      <c r="P92" s="13"/>
      <c r="Q92" s="13"/>
      <c r="R92" s="13"/>
    </row>
    <row r="93" spans="1:18" x14ac:dyDescent="0.25">
      <c r="A93" s="14"/>
      <c r="B93" s="15" t="s">
        <v>613</v>
      </c>
      <c r="C93" s="15"/>
      <c r="D93" s="15"/>
      <c r="E93" s="15"/>
      <c r="F93" s="15"/>
      <c r="G93" s="15"/>
      <c r="H93" s="15"/>
      <c r="I93" s="15"/>
      <c r="J93" s="15"/>
      <c r="K93" s="15"/>
      <c r="L93" s="15"/>
      <c r="M93" s="15"/>
      <c r="N93" s="15"/>
      <c r="O93" s="15"/>
      <c r="P93" s="15"/>
      <c r="Q93" s="15"/>
      <c r="R93" s="15"/>
    </row>
    <row r="94" spans="1:18" x14ac:dyDescent="0.25">
      <c r="A94" s="14"/>
      <c r="B94" s="13"/>
      <c r="C94" s="13"/>
      <c r="D94" s="13"/>
      <c r="E94" s="13"/>
      <c r="F94" s="13"/>
      <c r="G94" s="13"/>
      <c r="H94" s="13"/>
      <c r="I94" s="13"/>
      <c r="J94" s="13"/>
      <c r="K94" s="13"/>
      <c r="L94" s="13"/>
      <c r="M94" s="13"/>
      <c r="N94" s="13"/>
      <c r="O94" s="13"/>
      <c r="P94" s="13"/>
      <c r="Q94" s="13"/>
      <c r="R94" s="13"/>
    </row>
    <row r="95" spans="1:18" x14ac:dyDescent="0.25">
      <c r="A95" s="14"/>
      <c r="B95" s="15" t="s">
        <v>614</v>
      </c>
      <c r="C95" s="15"/>
      <c r="D95" s="15"/>
      <c r="E95" s="15"/>
      <c r="F95" s="15"/>
      <c r="G95" s="15"/>
      <c r="H95" s="15"/>
      <c r="I95" s="15"/>
      <c r="J95" s="15"/>
      <c r="K95" s="15"/>
      <c r="L95" s="15"/>
      <c r="M95" s="15"/>
      <c r="N95" s="15"/>
      <c r="O95" s="15"/>
      <c r="P95" s="15"/>
      <c r="Q95" s="15"/>
      <c r="R95" s="15"/>
    </row>
    <row r="96" spans="1:18" x14ac:dyDescent="0.25">
      <c r="A96" s="14"/>
      <c r="B96" s="13"/>
      <c r="C96" s="13"/>
      <c r="D96" s="13"/>
      <c r="E96" s="13"/>
      <c r="F96" s="13"/>
      <c r="G96" s="13"/>
      <c r="H96" s="13"/>
      <c r="I96" s="13"/>
      <c r="J96" s="13"/>
      <c r="K96" s="13"/>
      <c r="L96" s="13"/>
      <c r="M96" s="13"/>
      <c r="N96" s="13"/>
      <c r="O96" s="13"/>
      <c r="P96" s="13"/>
      <c r="Q96" s="13"/>
      <c r="R96" s="13"/>
    </row>
    <row r="97" spans="1:18" x14ac:dyDescent="0.25">
      <c r="A97" s="14"/>
      <c r="B97" s="15" t="s">
        <v>615</v>
      </c>
      <c r="C97" s="15"/>
      <c r="D97" s="15"/>
      <c r="E97" s="15"/>
      <c r="F97" s="15"/>
      <c r="G97" s="15"/>
      <c r="H97" s="15"/>
      <c r="I97" s="15"/>
      <c r="J97" s="15"/>
      <c r="K97" s="15"/>
      <c r="L97" s="15"/>
      <c r="M97" s="15"/>
      <c r="N97" s="15"/>
      <c r="O97" s="15"/>
      <c r="P97" s="15"/>
      <c r="Q97" s="15"/>
      <c r="R97" s="15"/>
    </row>
    <row r="98" spans="1:18" x14ac:dyDescent="0.25">
      <c r="A98" s="14"/>
      <c r="B98" s="13"/>
      <c r="C98" s="13"/>
      <c r="D98" s="13"/>
      <c r="E98" s="13"/>
      <c r="F98" s="13"/>
      <c r="G98" s="13"/>
      <c r="H98" s="13"/>
      <c r="I98" s="13"/>
      <c r="J98" s="13"/>
      <c r="K98" s="13"/>
      <c r="L98" s="13"/>
      <c r="M98" s="13"/>
      <c r="N98" s="13"/>
      <c r="O98" s="13"/>
      <c r="P98" s="13"/>
      <c r="Q98" s="13"/>
      <c r="R98" s="13"/>
    </row>
    <row r="99" spans="1:18" x14ac:dyDescent="0.25">
      <c r="A99" s="14"/>
      <c r="B99" s="15" t="s">
        <v>616</v>
      </c>
      <c r="C99" s="15"/>
      <c r="D99" s="15"/>
      <c r="E99" s="15"/>
      <c r="F99" s="15"/>
      <c r="G99" s="15"/>
      <c r="H99" s="15"/>
      <c r="I99" s="15"/>
      <c r="J99" s="15"/>
      <c r="K99" s="15"/>
      <c r="L99" s="15"/>
      <c r="M99" s="15"/>
      <c r="N99" s="15"/>
      <c r="O99" s="15"/>
      <c r="P99" s="15"/>
      <c r="Q99" s="15"/>
      <c r="R99" s="15"/>
    </row>
    <row r="100" spans="1:18" x14ac:dyDescent="0.25">
      <c r="A100" s="14"/>
      <c r="B100" s="13"/>
      <c r="C100" s="13"/>
      <c r="D100" s="13"/>
      <c r="E100" s="13"/>
      <c r="F100" s="13"/>
      <c r="G100" s="13"/>
      <c r="H100" s="13"/>
      <c r="I100" s="13"/>
      <c r="J100" s="13"/>
      <c r="K100" s="13"/>
      <c r="L100" s="13"/>
      <c r="M100" s="13"/>
      <c r="N100" s="13"/>
      <c r="O100" s="13"/>
      <c r="P100" s="13"/>
      <c r="Q100" s="13"/>
      <c r="R100" s="13"/>
    </row>
    <row r="101" spans="1:18" x14ac:dyDescent="0.25">
      <c r="A101" s="14"/>
      <c r="B101" s="15" t="s">
        <v>617</v>
      </c>
      <c r="C101" s="15"/>
      <c r="D101" s="15"/>
      <c r="E101" s="15"/>
      <c r="F101" s="15"/>
      <c r="G101" s="15"/>
      <c r="H101" s="15"/>
      <c r="I101" s="15"/>
      <c r="J101" s="15"/>
      <c r="K101" s="15"/>
      <c r="L101" s="15"/>
      <c r="M101" s="15"/>
      <c r="N101" s="15"/>
      <c r="O101" s="15"/>
      <c r="P101" s="15"/>
      <c r="Q101" s="15"/>
      <c r="R101" s="15"/>
    </row>
    <row r="102" spans="1:18" x14ac:dyDescent="0.25">
      <c r="A102" s="14"/>
      <c r="B102" s="13"/>
      <c r="C102" s="13"/>
      <c r="D102" s="13"/>
      <c r="E102" s="13"/>
      <c r="F102" s="13"/>
      <c r="G102" s="13"/>
      <c r="H102" s="13"/>
      <c r="I102" s="13"/>
      <c r="J102" s="13"/>
      <c r="K102" s="13"/>
      <c r="L102" s="13"/>
      <c r="M102" s="13"/>
      <c r="N102" s="13"/>
      <c r="O102" s="13"/>
      <c r="P102" s="13"/>
      <c r="Q102" s="13"/>
      <c r="R102" s="13"/>
    </row>
    <row r="103" spans="1:18" x14ac:dyDescent="0.25">
      <c r="A103" s="14"/>
      <c r="B103" s="15" t="s">
        <v>618</v>
      </c>
      <c r="C103" s="15"/>
      <c r="D103" s="15"/>
      <c r="E103" s="15"/>
      <c r="F103" s="15"/>
      <c r="G103" s="15"/>
      <c r="H103" s="15"/>
      <c r="I103" s="15"/>
      <c r="J103" s="15"/>
      <c r="K103" s="15"/>
      <c r="L103" s="15"/>
      <c r="M103" s="15"/>
      <c r="N103" s="15"/>
      <c r="O103" s="15"/>
      <c r="P103" s="15"/>
      <c r="Q103" s="15"/>
      <c r="R103" s="15"/>
    </row>
    <row r="104" spans="1:18" x14ac:dyDescent="0.25">
      <c r="A104" s="14"/>
      <c r="B104" s="13"/>
      <c r="C104" s="13"/>
      <c r="D104" s="13"/>
      <c r="E104" s="13"/>
      <c r="F104" s="13"/>
      <c r="G104" s="13"/>
      <c r="H104" s="13"/>
      <c r="I104" s="13"/>
      <c r="J104" s="13"/>
      <c r="K104" s="13"/>
      <c r="L104" s="13"/>
      <c r="M104" s="13"/>
      <c r="N104" s="13"/>
      <c r="O104" s="13"/>
      <c r="P104" s="13"/>
      <c r="Q104" s="13"/>
      <c r="R104" s="13"/>
    </row>
    <row r="105" spans="1:18" x14ac:dyDescent="0.25">
      <c r="A105" s="14"/>
      <c r="B105" s="15" t="s">
        <v>56</v>
      </c>
      <c r="C105" s="15"/>
      <c r="D105" s="15"/>
      <c r="E105" s="15"/>
      <c r="F105" s="15"/>
      <c r="G105" s="15"/>
      <c r="H105" s="15"/>
      <c r="I105" s="15"/>
      <c r="J105" s="15"/>
      <c r="K105" s="15"/>
      <c r="L105" s="15"/>
      <c r="M105" s="15"/>
      <c r="N105" s="15"/>
      <c r="O105" s="15"/>
      <c r="P105" s="15"/>
      <c r="Q105" s="15"/>
      <c r="R105" s="15"/>
    </row>
    <row r="106" spans="1:18" x14ac:dyDescent="0.25">
      <c r="A106" s="14"/>
      <c r="B106" s="13"/>
      <c r="C106" s="13"/>
      <c r="D106" s="13"/>
      <c r="E106" s="13"/>
      <c r="F106" s="13"/>
      <c r="G106" s="13"/>
      <c r="H106" s="13"/>
      <c r="I106" s="13"/>
      <c r="J106" s="13"/>
      <c r="K106" s="13"/>
      <c r="L106" s="13"/>
      <c r="M106" s="13"/>
      <c r="N106" s="13"/>
      <c r="O106" s="13"/>
      <c r="P106" s="13"/>
      <c r="Q106" s="13"/>
      <c r="R106" s="13"/>
    </row>
    <row r="107" spans="1:18" x14ac:dyDescent="0.25">
      <c r="A107" s="14"/>
      <c r="B107" s="15" t="s">
        <v>619</v>
      </c>
      <c r="C107" s="15"/>
      <c r="D107" s="15"/>
      <c r="E107" s="15"/>
      <c r="F107" s="15"/>
      <c r="G107" s="15"/>
      <c r="H107" s="15"/>
      <c r="I107" s="15"/>
      <c r="J107" s="15"/>
      <c r="K107" s="15"/>
      <c r="L107" s="15"/>
      <c r="M107" s="15"/>
      <c r="N107" s="15"/>
      <c r="O107" s="15"/>
      <c r="P107" s="15"/>
      <c r="Q107" s="15"/>
      <c r="R107" s="15"/>
    </row>
    <row r="108" spans="1:18" x14ac:dyDescent="0.25">
      <c r="A108" s="14"/>
      <c r="B108" s="87"/>
      <c r="C108" s="87"/>
      <c r="D108" s="87"/>
      <c r="E108" s="87"/>
      <c r="F108" s="87"/>
      <c r="G108" s="87"/>
      <c r="H108" s="87"/>
      <c r="I108" s="87"/>
      <c r="J108" s="87"/>
      <c r="K108" s="87"/>
      <c r="L108" s="87"/>
      <c r="M108" s="87"/>
      <c r="N108" s="87"/>
      <c r="O108" s="87"/>
      <c r="P108" s="87"/>
      <c r="Q108" s="87"/>
      <c r="R108" s="87"/>
    </row>
    <row r="109" spans="1:18" x14ac:dyDescent="0.25">
      <c r="A109" s="14"/>
      <c r="B109" s="15" t="s">
        <v>57</v>
      </c>
      <c r="C109" s="15"/>
      <c r="D109" s="15"/>
      <c r="E109" s="15"/>
      <c r="F109" s="15"/>
      <c r="G109" s="15"/>
      <c r="H109" s="15"/>
      <c r="I109" s="15"/>
      <c r="J109" s="15"/>
      <c r="K109" s="15"/>
      <c r="L109" s="15"/>
      <c r="M109" s="15"/>
      <c r="N109" s="15"/>
      <c r="O109" s="15"/>
      <c r="P109" s="15"/>
      <c r="Q109" s="15"/>
      <c r="R109" s="15"/>
    </row>
    <row r="110" spans="1:18" x14ac:dyDescent="0.25">
      <c r="A110" s="14"/>
      <c r="B110" s="13"/>
      <c r="C110" s="13"/>
      <c r="D110" s="13"/>
      <c r="E110" s="13"/>
      <c r="F110" s="13"/>
      <c r="G110" s="13"/>
      <c r="H110" s="13"/>
      <c r="I110" s="13"/>
      <c r="J110" s="13"/>
      <c r="K110" s="13"/>
      <c r="L110" s="13"/>
      <c r="M110" s="13"/>
      <c r="N110" s="13"/>
      <c r="O110" s="13"/>
      <c r="P110" s="13"/>
      <c r="Q110" s="13"/>
      <c r="R110" s="13"/>
    </row>
    <row r="111" spans="1:18" ht="25.5" customHeight="1" x14ac:dyDescent="0.25">
      <c r="A111" s="14"/>
      <c r="B111" s="15" t="s">
        <v>620</v>
      </c>
      <c r="C111" s="15"/>
      <c r="D111" s="15"/>
      <c r="E111" s="15"/>
      <c r="F111" s="15"/>
      <c r="G111" s="15"/>
      <c r="H111" s="15"/>
      <c r="I111" s="15"/>
      <c r="J111" s="15"/>
      <c r="K111" s="15"/>
      <c r="L111" s="15"/>
      <c r="M111" s="15"/>
      <c r="N111" s="15"/>
      <c r="O111" s="15"/>
      <c r="P111" s="15"/>
      <c r="Q111" s="15"/>
      <c r="R111" s="15"/>
    </row>
    <row r="112" spans="1:18" x14ac:dyDescent="0.25">
      <c r="A112" s="14"/>
      <c r="B112" s="87"/>
      <c r="C112" s="87"/>
      <c r="D112" s="87"/>
      <c r="E112" s="87"/>
      <c r="F112" s="87"/>
      <c r="G112" s="87"/>
      <c r="H112" s="87"/>
      <c r="I112" s="87"/>
      <c r="J112" s="87"/>
      <c r="K112" s="87"/>
      <c r="L112" s="87"/>
      <c r="M112" s="87"/>
      <c r="N112" s="87"/>
      <c r="O112" s="87"/>
      <c r="P112" s="87"/>
      <c r="Q112" s="87"/>
      <c r="R112" s="87"/>
    </row>
    <row r="113" spans="1:18" x14ac:dyDescent="0.25">
      <c r="A113" s="14"/>
      <c r="B113" s="15" t="s">
        <v>621</v>
      </c>
      <c r="C113" s="15"/>
      <c r="D113" s="15"/>
      <c r="E113" s="15"/>
      <c r="F113" s="15"/>
      <c r="G113" s="15"/>
      <c r="H113" s="15"/>
      <c r="I113" s="15"/>
      <c r="J113" s="15"/>
      <c r="K113" s="15"/>
      <c r="L113" s="15"/>
      <c r="M113" s="15"/>
      <c r="N113" s="15"/>
      <c r="O113" s="15"/>
      <c r="P113" s="15"/>
      <c r="Q113" s="15"/>
      <c r="R113" s="15"/>
    </row>
    <row r="114" spans="1:18" x14ac:dyDescent="0.25">
      <c r="A114" s="14"/>
      <c r="B114" s="13"/>
      <c r="C114" s="13"/>
      <c r="D114" s="13"/>
      <c r="E114" s="13"/>
      <c r="F114" s="13"/>
      <c r="G114" s="13"/>
      <c r="H114" s="13"/>
      <c r="I114" s="13"/>
      <c r="J114" s="13"/>
      <c r="K114" s="13"/>
      <c r="L114" s="13"/>
      <c r="M114" s="13"/>
      <c r="N114" s="13"/>
      <c r="O114" s="13"/>
      <c r="P114" s="13"/>
      <c r="Q114" s="13"/>
      <c r="R114" s="13"/>
    </row>
    <row r="115" spans="1:18" ht="15.75" thickBot="1" x14ac:dyDescent="0.3">
      <c r="A115" s="14"/>
      <c r="B115" s="16"/>
      <c r="C115" s="16"/>
      <c r="D115" s="74" t="s">
        <v>578</v>
      </c>
      <c r="E115" s="74"/>
      <c r="F115" s="74"/>
      <c r="G115" s="74"/>
      <c r="H115" s="74"/>
      <c r="I115" s="74"/>
      <c r="J115" s="74"/>
      <c r="K115" s="74"/>
      <c r="L115" s="74"/>
      <c r="M115" s="74"/>
      <c r="N115" s="74"/>
      <c r="O115" s="74"/>
      <c r="P115" s="74"/>
      <c r="Q115" s="74"/>
      <c r="R115" s="18"/>
    </row>
    <row r="116" spans="1:18" ht="15.75" thickTop="1" x14ac:dyDescent="0.25">
      <c r="A116" s="14"/>
      <c r="B116" s="16"/>
      <c r="C116" s="16"/>
      <c r="D116" s="71"/>
      <c r="E116" s="71"/>
      <c r="F116" s="20"/>
      <c r="G116" s="16"/>
      <c r="H116" s="112" t="s">
        <v>579</v>
      </c>
      <c r="I116" s="112"/>
      <c r="J116" s="20"/>
      <c r="K116" s="16"/>
      <c r="L116" s="73" t="s">
        <v>580</v>
      </c>
      <c r="M116" s="73"/>
      <c r="N116" s="20"/>
      <c r="O116" s="16"/>
      <c r="P116" s="71"/>
      <c r="Q116" s="71"/>
      <c r="R116" s="20"/>
    </row>
    <row r="117" spans="1:18" x14ac:dyDescent="0.25">
      <c r="A117" s="14"/>
      <c r="B117" s="16"/>
      <c r="C117" s="16"/>
      <c r="D117" s="70"/>
      <c r="E117" s="70"/>
      <c r="F117" s="20"/>
      <c r="G117" s="16"/>
      <c r="H117" s="72" t="s">
        <v>581</v>
      </c>
      <c r="I117" s="72"/>
      <c r="J117" s="20"/>
      <c r="K117" s="16"/>
      <c r="L117" s="72" t="s">
        <v>85</v>
      </c>
      <c r="M117" s="72"/>
      <c r="N117" s="20"/>
      <c r="O117" s="16"/>
      <c r="P117" s="72" t="s">
        <v>580</v>
      </c>
      <c r="Q117" s="72"/>
      <c r="R117" s="20"/>
    </row>
    <row r="118" spans="1:18" x14ac:dyDescent="0.25">
      <c r="A118" s="14"/>
      <c r="B118" s="16"/>
      <c r="C118" s="16"/>
      <c r="D118" s="70"/>
      <c r="E118" s="70"/>
      <c r="F118" s="20"/>
      <c r="G118" s="16"/>
      <c r="H118" s="72" t="s">
        <v>582</v>
      </c>
      <c r="I118" s="72"/>
      <c r="J118" s="20"/>
      <c r="K118" s="16"/>
      <c r="L118" s="72" t="s">
        <v>583</v>
      </c>
      <c r="M118" s="72"/>
      <c r="N118" s="20"/>
      <c r="O118" s="16"/>
      <c r="P118" s="72" t="s">
        <v>584</v>
      </c>
      <c r="Q118" s="72"/>
      <c r="R118" s="20"/>
    </row>
    <row r="119" spans="1:18" x14ac:dyDescent="0.25">
      <c r="A119" s="14"/>
      <c r="B119" s="16"/>
      <c r="C119" s="16"/>
      <c r="D119" s="72" t="s">
        <v>622</v>
      </c>
      <c r="E119" s="72"/>
      <c r="F119" s="20"/>
      <c r="G119" s="16"/>
      <c r="H119" s="72" t="s">
        <v>37</v>
      </c>
      <c r="I119" s="72"/>
      <c r="J119" s="20"/>
      <c r="K119" s="16"/>
      <c r="L119" s="72" t="s">
        <v>585</v>
      </c>
      <c r="M119" s="72"/>
      <c r="N119" s="20"/>
      <c r="O119" s="16"/>
      <c r="P119" s="72" t="s">
        <v>585</v>
      </c>
      <c r="Q119" s="72"/>
      <c r="R119" s="20"/>
    </row>
    <row r="120" spans="1:18" ht="15.75" thickBot="1" x14ac:dyDescent="0.3">
      <c r="A120" s="14"/>
      <c r="B120" s="16"/>
      <c r="C120" s="16"/>
      <c r="D120" s="74" t="s">
        <v>519</v>
      </c>
      <c r="E120" s="74"/>
      <c r="F120" s="18"/>
      <c r="G120" s="16"/>
      <c r="H120" s="74" t="s">
        <v>587</v>
      </c>
      <c r="I120" s="74"/>
      <c r="J120" s="18"/>
      <c r="K120" s="16"/>
      <c r="L120" s="74" t="s">
        <v>588</v>
      </c>
      <c r="M120" s="74"/>
      <c r="N120" s="18"/>
      <c r="O120" s="16"/>
      <c r="P120" s="74" t="s">
        <v>589</v>
      </c>
      <c r="Q120" s="74"/>
      <c r="R120" s="18"/>
    </row>
    <row r="121" spans="1:18" ht="15.75" thickTop="1" x14ac:dyDescent="0.25">
      <c r="A121" s="14"/>
      <c r="B121" s="16"/>
      <c r="C121" s="16"/>
      <c r="D121" s="70"/>
      <c r="E121" s="70"/>
      <c r="F121" s="70"/>
      <c r="G121" s="70"/>
      <c r="H121" s="70"/>
      <c r="I121" s="70"/>
      <c r="J121" s="70"/>
      <c r="K121" s="70"/>
      <c r="L121" s="70"/>
      <c r="M121" s="70"/>
      <c r="N121" s="70"/>
      <c r="O121" s="70"/>
      <c r="P121" s="70"/>
      <c r="Q121" s="70"/>
      <c r="R121" s="20"/>
    </row>
    <row r="122" spans="1:18" x14ac:dyDescent="0.25">
      <c r="A122" s="14"/>
      <c r="B122" s="24" t="s">
        <v>623</v>
      </c>
      <c r="C122" s="26"/>
      <c r="D122" s="75"/>
      <c r="E122" s="75"/>
      <c r="F122" s="28"/>
      <c r="G122" s="26"/>
      <c r="H122" s="75"/>
      <c r="I122" s="75"/>
      <c r="J122" s="28"/>
      <c r="K122" s="26"/>
      <c r="L122" s="75"/>
      <c r="M122" s="75"/>
      <c r="N122" s="28"/>
      <c r="O122" s="26"/>
      <c r="P122" s="75"/>
      <c r="Q122" s="75"/>
      <c r="R122" s="28"/>
    </row>
    <row r="123" spans="1:18" x14ac:dyDescent="0.25">
      <c r="A123" s="14"/>
      <c r="B123" s="33" t="s">
        <v>624</v>
      </c>
      <c r="C123" s="33"/>
      <c r="D123" s="33" t="s">
        <v>273</v>
      </c>
      <c r="E123" s="83">
        <v>4119</v>
      </c>
      <c r="F123" s="35"/>
      <c r="G123" s="33"/>
      <c r="H123" s="33" t="s">
        <v>273</v>
      </c>
      <c r="I123" s="83">
        <v>4119</v>
      </c>
      <c r="J123" s="35"/>
      <c r="K123" s="33"/>
      <c r="L123" s="33" t="s">
        <v>273</v>
      </c>
      <c r="M123" s="31" t="s">
        <v>274</v>
      </c>
      <c r="N123" s="35"/>
      <c r="O123" s="33"/>
      <c r="P123" s="33" t="s">
        <v>273</v>
      </c>
      <c r="Q123" s="31" t="s">
        <v>274</v>
      </c>
      <c r="R123" s="35"/>
    </row>
    <row r="124" spans="1:18" x14ac:dyDescent="0.25">
      <c r="A124" s="14"/>
      <c r="B124" s="24" t="s">
        <v>625</v>
      </c>
      <c r="C124" s="24"/>
      <c r="D124" s="24"/>
      <c r="E124" s="81">
        <v>1000</v>
      </c>
      <c r="F124" s="28"/>
      <c r="G124" s="24"/>
      <c r="H124" s="24"/>
      <c r="I124" s="81">
        <v>1000</v>
      </c>
      <c r="J124" s="28"/>
      <c r="K124" s="24"/>
      <c r="L124" s="24"/>
      <c r="M124" s="38" t="s">
        <v>274</v>
      </c>
      <c r="N124" s="28"/>
      <c r="O124" s="24"/>
      <c r="P124" s="24"/>
      <c r="Q124" s="38" t="s">
        <v>274</v>
      </c>
      <c r="R124" s="28"/>
    </row>
    <row r="125" spans="1:18" x14ac:dyDescent="0.25">
      <c r="A125" s="14"/>
      <c r="B125" s="33" t="s">
        <v>626</v>
      </c>
      <c r="C125" s="33"/>
      <c r="D125" s="33"/>
      <c r="E125" s="83">
        <v>34144</v>
      </c>
      <c r="F125" s="35"/>
      <c r="G125" s="33"/>
      <c r="H125" s="33"/>
      <c r="I125" s="31" t="s">
        <v>274</v>
      </c>
      <c r="J125" s="35"/>
      <c r="K125" s="33"/>
      <c r="L125" s="33"/>
      <c r="M125" s="83">
        <v>32892</v>
      </c>
      <c r="N125" s="35"/>
      <c r="O125" s="33"/>
      <c r="P125" s="33"/>
      <c r="Q125" s="31" t="s">
        <v>274</v>
      </c>
      <c r="R125" s="35"/>
    </row>
    <row r="126" spans="1:18" x14ac:dyDescent="0.25">
      <c r="A126" s="14"/>
      <c r="B126" s="24" t="s">
        <v>627</v>
      </c>
      <c r="C126" s="24"/>
      <c r="D126" s="24"/>
      <c r="E126" s="38">
        <v>269</v>
      </c>
      <c r="F126" s="28"/>
      <c r="G126" s="24"/>
      <c r="H126" s="24"/>
      <c r="I126" s="38" t="s">
        <v>274</v>
      </c>
      <c r="J126" s="28"/>
      <c r="K126" s="24"/>
      <c r="L126" s="24"/>
      <c r="M126" s="38">
        <v>269</v>
      </c>
      <c r="N126" s="28"/>
      <c r="O126" s="24"/>
      <c r="P126" s="24"/>
      <c r="Q126" s="38" t="s">
        <v>274</v>
      </c>
      <c r="R126" s="28"/>
    </row>
    <row r="127" spans="1:18" x14ac:dyDescent="0.25">
      <c r="A127" s="14"/>
      <c r="B127" s="33" t="s">
        <v>628</v>
      </c>
      <c r="C127" s="33"/>
      <c r="D127" s="33"/>
      <c r="E127" s="83">
        <v>224345</v>
      </c>
      <c r="F127" s="35"/>
      <c r="G127" s="33"/>
      <c r="H127" s="33"/>
      <c r="I127" s="31" t="s">
        <v>274</v>
      </c>
      <c r="J127" s="35"/>
      <c r="K127" s="33"/>
      <c r="L127" s="33"/>
      <c r="M127" s="31" t="s">
        <v>274</v>
      </c>
      <c r="N127" s="35"/>
      <c r="O127" s="33"/>
      <c r="P127" s="33"/>
      <c r="Q127" s="83">
        <v>230813</v>
      </c>
      <c r="R127" s="35"/>
    </row>
    <row r="128" spans="1:18" ht="26.25" x14ac:dyDescent="0.25">
      <c r="A128" s="14"/>
      <c r="B128" s="24" t="s">
        <v>629</v>
      </c>
      <c r="C128" s="24"/>
      <c r="D128" s="24"/>
      <c r="E128" s="81">
        <v>1472</v>
      </c>
      <c r="F128" s="28"/>
      <c r="G128" s="24"/>
      <c r="H128" s="24"/>
      <c r="I128" s="38" t="s">
        <v>274</v>
      </c>
      <c r="J128" s="28"/>
      <c r="K128" s="24"/>
      <c r="L128" s="24"/>
      <c r="M128" s="81">
        <v>1472</v>
      </c>
      <c r="N128" s="28"/>
      <c r="O128" s="24"/>
      <c r="P128" s="24"/>
      <c r="Q128" s="38" t="s">
        <v>274</v>
      </c>
      <c r="R128" s="28"/>
    </row>
    <row r="129" spans="1:18" x14ac:dyDescent="0.25">
      <c r="A129" s="14"/>
      <c r="B129" s="33" t="s">
        <v>630</v>
      </c>
      <c r="C129" s="33"/>
      <c r="D129" s="33"/>
      <c r="E129" s="83">
        <v>3807</v>
      </c>
      <c r="F129" s="35"/>
      <c r="G129" s="33"/>
      <c r="H129" s="33"/>
      <c r="I129" s="31" t="s">
        <v>274</v>
      </c>
      <c r="J129" s="35"/>
      <c r="K129" s="33"/>
      <c r="L129" s="33"/>
      <c r="M129" s="83">
        <v>3807</v>
      </c>
      <c r="N129" s="35"/>
      <c r="O129" s="33"/>
      <c r="P129" s="33"/>
      <c r="Q129" s="31" t="s">
        <v>274</v>
      </c>
      <c r="R129" s="35"/>
    </row>
    <row r="130" spans="1:18" x14ac:dyDescent="0.25">
      <c r="A130" s="14"/>
      <c r="B130" s="26"/>
      <c r="C130" s="26"/>
      <c r="D130" s="24"/>
      <c r="E130" s="38"/>
      <c r="F130" s="28"/>
      <c r="G130" s="26"/>
      <c r="H130" s="24"/>
      <c r="I130" s="38"/>
      <c r="J130" s="28"/>
      <c r="K130" s="26"/>
      <c r="L130" s="24"/>
      <c r="M130" s="38"/>
      <c r="N130" s="28"/>
      <c r="O130" s="26"/>
      <c r="P130" s="24"/>
      <c r="Q130" s="38"/>
      <c r="R130" s="28"/>
    </row>
    <row r="131" spans="1:18" x14ac:dyDescent="0.25">
      <c r="A131" s="14"/>
      <c r="B131" s="33" t="s">
        <v>631</v>
      </c>
      <c r="C131" s="56"/>
      <c r="D131" s="33"/>
      <c r="E131" s="31"/>
      <c r="F131" s="35"/>
      <c r="G131" s="56"/>
      <c r="H131" s="33"/>
      <c r="I131" s="31"/>
      <c r="J131" s="35"/>
      <c r="K131" s="56"/>
      <c r="L131" s="33"/>
      <c r="M131" s="31"/>
      <c r="N131" s="35"/>
      <c r="O131" s="56"/>
      <c r="P131" s="33"/>
      <c r="Q131" s="31"/>
      <c r="R131" s="35"/>
    </row>
    <row r="132" spans="1:18" x14ac:dyDescent="0.25">
      <c r="A132" s="14"/>
      <c r="B132" s="24" t="s">
        <v>632</v>
      </c>
      <c r="C132" s="24"/>
      <c r="D132" s="24"/>
      <c r="E132" s="81">
        <v>205706</v>
      </c>
      <c r="F132" s="28"/>
      <c r="G132" s="24"/>
      <c r="H132" s="24"/>
      <c r="I132" s="81">
        <v>179358</v>
      </c>
      <c r="J132" s="28"/>
      <c r="K132" s="24"/>
      <c r="L132" s="24"/>
      <c r="M132" s="38" t="s">
        <v>274</v>
      </c>
      <c r="N132" s="28"/>
      <c r="O132" s="24"/>
      <c r="P132" s="24"/>
      <c r="Q132" s="81">
        <v>26429</v>
      </c>
      <c r="R132" s="28"/>
    </row>
    <row r="133" spans="1:18" x14ac:dyDescent="0.25">
      <c r="A133" s="14"/>
      <c r="B133" s="33" t="s">
        <v>633</v>
      </c>
      <c r="C133" s="33"/>
      <c r="D133" s="33"/>
      <c r="E133" s="83">
        <v>20000</v>
      </c>
      <c r="F133" s="35"/>
      <c r="G133" s="33"/>
      <c r="H133" s="33"/>
      <c r="I133" s="31" t="s">
        <v>274</v>
      </c>
      <c r="J133" s="35"/>
      <c r="K133" s="33"/>
      <c r="L133" s="33"/>
      <c r="M133" s="83">
        <v>20274</v>
      </c>
      <c r="N133" s="35"/>
      <c r="O133" s="33"/>
      <c r="P133" s="33"/>
      <c r="Q133" s="31" t="s">
        <v>274</v>
      </c>
      <c r="R133" s="35"/>
    </row>
    <row r="134" spans="1:18" x14ac:dyDescent="0.25">
      <c r="A134" s="14"/>
      <c r="B134" s="24" t="s">
        <v>634</v>
      </c>
      <c r="C134" s="24"/>
      <c r="D134" s="24"/>
      <c r="E134" s="38">
        <v>99</v>
      </c>
      <c r="F134" s="28"/>
      <c r="G134" s="24"/>
      <c r="H134" s="24"/>
      <c r="I134" s="38" t="s">
        <v>274</v>
      </c>
      <c r="J134" s="28"/>
      <c r="K134" s="24"/>
      <c r="L134" s="24"/>
      <c r="M134" s="38">
        <v>99</v>
      </c>
      <c r="N134" s="28"/>
      <c r="O134" s="24"/>
      <c r="P134" s="24"/>
      <c r="Q134" s="38" t="s">
        <v>274</v>
      </c>
      <c r="R134" s="28"/>
    </row>
    <row r="135" spans="1:18" x14ac:dyDescent="0.25">
      <c r="A135" s="14"/>
      <c r="B135" s="13"/>
      <c r="C135" s="13"/>
      <c r="D135" s="13"/>
      <c r="E135" s="13"/>
      <c r="F135" s="13"/>
      <c r="G135" s="13"/>
      <c r="H135" s="13"/>
      <c r="I135" s="13"/>
      <c r="J135" s="13"/>
      <c r="K135" s="13"/>
      <c r="L135" s="13"/>
      <c r="M135" s="13"/>
      <c r="N135" s="13"/>
      <c r="O135" s="13"/>
      <c r="P135" s="13"/>
      <c r="Q135" s="13"/>
      <c r="R135" s="13"/>
    </row>
    <row r="136" spans="1:18" x14ac:dyDescent="0.25">
      <c r="A136" s="14"/>
      <c r="B136" s="15" t="s">
        <v>635</v>
      </c>
      <c r="C136" s="15"/>
      <c r="D136" s="15"/>
      <c r="E136" s="15"/>
      <c r="F136" s="15"/>
      <c r="G136" s="15"/>
      <c r="H136" s="15"/>
      <c r="I136" s="15"/>
      <c r="J136" s="15"/>
      <c r="K136" s="15"/>
      <c r="L136" s="15"/>
      <c r="M136" s="15"/>
      <c r="N136" s="15"/>
      <c r="O136" s="15"/>
      <c r="P136" s="15"/>
      <c r="Q136" s="15"/>
      <c r="R136" s="15"/>
    </row>
    <row r="137" spans="1:18" x14ac:dyDescent="0.25">
      <c r="A137" s="14"/>
      <c r="B137" s="13"/>
      <c r="C137" s="13"/>
      <c r="D137" s="13"/>
      <c r="E137" s="13"/>
      <c r="F137" s="13"/>
      <c r="G137" s="13"/>
      <c r="H137" s="13"/>
      <c r="I137" s="13"/>
      <c r="J137" s="13"/>
      <c r="K137" s="13"/>
      <c r="L137" s="13"/>
      <c r="M137" s="13"/>
      <c r="N137" s="13"/>
      <c r="O137" s="13"/>
      <c r="P137" s="13"/>
      <c r="Q137" s="13"/>
      <c r="R137" s="13"/>
    </row>
    <row r="138" spans="1:18" ht="15.75" thickBot="1" x14ac:dyDescent="0.3">
      <c r="A138" s="14"/>
      <c r="B138" s="16"/>
      <c r="C138" s="16"/>
      <c r="D138" s="74" t="s">
        <v>578</v>
      </c>
      <c r="E138" s="74"/>
      <c r="F138" s="74"/>
      <c r="G138" s="74"/>
      <c r="H138" s="74"/>
      <c r="I138" s="74"/>
      <c r="J138" s="74"/>
      <c r="K138" s="74"/>
      <c r="L138" s="74"/>
      <c r="M138" s="74"/>
      <c r="N138" s="74"/>
      <c r="O138" s="74"/>
      <c r="P138" s="74"/>
      <c r="Q138" s="74"/>
      <c r="R138" s="18"/>
    </row>
    <row r="139" spans="1:18" ht="15.75" thickTop="1" x14ac:dyDescent="0.25">
      <c r="A139" s="14"/>
      <c r="B139" s="16"/>
      <c r="C139" s="16"/>
      <c r="D139" s="71"/>
      <c r="E139" s="71"/>
      <c r="F139" s="20"/>
      <c r="G139" s="16"/>
      <c r="H139" s="112" t="s">
        <v>579</v>
      </c>
      <c r="I139" s="112"/>
      <c r="J139" s="20"/>
      <c r="K139" s="16"/>
      <c r="L139" s="73" t="s">
        <v>580</v>
      </c>
      <c r="M139" s="73"/>
      <c r="N139" s="20"/>
      <c r="O139" s="16"/>
      <c r="P139" s="71"/>
      <c r="Q139" s="71"/>
      <c r="R139" s="20"/>
    </row>
    <row r="140" spans="1:18" x14ac:dyDescent="0.25">
      <c r="A140" s="14"/>
      <c r="B140" s="16"/>
      <c r="C140" s="16"/>
      <c r="D140" s="70"/>
      <c r="E140" s="70"/>
      <c r="F140" s="20"/>
      <c r="G140" s="16"/>
      <c r="H140" s="72" t="s">
        <v>581</v>
      </c>
      <c r="I140" s="72"/>
      <c r="J140" s="20"/>
      <c r="K140" s="16"/>
      <c r="L140" s="72" t="s">
        <v>85</v>
      </c>
      <c r="M140" s="72"/>
      <c r="N140" s="20"/>
      <c r="O140" s="16"/>
      <c r="P140" s="72" t="s">
        <v>580</v>
      </c>
      <c r="Q140" s="72"/>
      <c r="R140" s="20"/>
    </row>
    <row r="141" spans="1:18" x14ac:dyDescent="0.25">
      <c r="A141" s="14"/>
      <c r="B141" s="16"/>
      <c r="C141" s="16"/>
      <c r="D141" s="70"/>
      <c r="E141" s="70"/>
      <c r="F141" s="20"/>
      <c r="G141" s="16"/>
      <c r="H141" s="72" t="s">
        <v>582</v>
      </c>
      <c r="I141" s="72"/>
      <c r="J141" s="20"/>
      <c r="K141" s="16"/>
      <c r="L141" s="72" t="s">
        <v>583</v>
      </c>
      <c r="M141" s="72"/>
      <c r="N141" s="20"/>
      <c r="O141" s="16"/>
      <c r="P141" s="72" t="s">
        <v>584</v>
      </c>
      <c r="Q141" s="72"/>
      <c r="R141" s="20"/>
    </row>
    <row r="142" spans="1:18" x14ac:dyDescent="0.25">
      <c r="A142" s="14"/>
      <c r="B142" s="16"/>
      <c r="C142" s="16"/>
      <c r="D142" s="72" t="s">
        <v>622</v>
      </c>
      <c r="E142" s="72"/>
      <c r="F142" s="20"/>
      <c r="G142" s="16"/>
      <c r="H142" s="72" t="s">
        <v>37</v>
      </c>
      <c r="I142" s="72"/>
      <c r="J142" s="20"/>
      <c r="K142" s="16"/>
      <c r="L142" s="72" t="s">
        <v>585</v>
      </c>
      <c r="M142" s="72"/>
      <c r="N142" s="20"/>
      <c r="O142" s="16"/>
      <c r="P142" s="72" t="s">
        <v>585</v>
      </c>
      <c r="Q142" s="72"/>
      <c r="R142" s="20"/>
    </row>
    <row r="143" spans="1:18" ht="15.75" thickBot="1" x14ac:dyDescent="0.3">
      <c r="A143" s="14"/>
      <c r="B143" s="16"/>
      <c r="C143" s="16"/>
      <c r="D143" s="74" t="s">
        <v>519</v>
      </c>
      <c r="E143" s="74"/>
      <c r="F143" s="18"/>
      <c r="G143" s="16"/>
      <c r="H143" s="74" t="s">
        <v>587</v>
      </c>
      <c r="I143" s="74"/>
      <c r="J143" s="18"/>
      <c r="K143" s="16"/>
      <c r="L143" s="74" t="s">
        <v>588</v>
      </c>
      <c r="M143" s="74"/>
      <c r="N143" s="18"/>
      <c r="O143" s="16"/>
      <c r="P143" s="74" t="s">
        <v>589</v>
      </c>
      <c r="Q143" s="74"/>
      <c r="R143" s="18"/>
    </row>
    <row r="144" spans="1:18" ht="15.75" thickTop="1" x14ac:dyDescent="0.25">
      <c r="A144" s="14"/>
      <c r="B144" s="16"/>
      <c r="C144" s="16"/>
      <c r="D144" s="70"/>
      <c r="E144" s="70"/>
      <c r="F144" s="70"/>
      <c r="G144" s="70"/>
      <c r="H144" s="70"/>
      <c r="I144" s="70"/>
      <c r="J144" s="70"/>
      <c r="K144" s="70"/>
      <c r="L144" s="70"/>
      <c r="M144" s="70"/>
      <c r="N144" s="70"/>
      <c r="O144" s="70"/>
      <c r="P144" s="70"/>
      <c r="Q144" s="70"/>
      <c r="R144" s="20"/>
    </row>
    <row r="145" spans="1:18" x14ac:dyDescent="0.25">
      <c r="A145" s="14"/>
      <c r="B145" s="24" t="s">
        <v>623</v>
      </c>
      <c r="C145" s="26"/>
      <c r="D145" s="75"/>
      <c r="E145" s="75"/>
      <c r="F145" s="28"/>
      <c r="G145" s="26"/>
      <c r="H145" s="75"/>
      <c r="I145" s="75"/>
      <c r="J145" s="28"/>
      <c r="K145" s="26"/>
      <c r="L145" s="75"/>
      <c r="M145" s="75"/>
      <c r="N145" s="28"/>
      <c r="O145" s="26"/>
      <c r="P145" s="75"/>
      <c r="Q145" s="75"/>
      <c r="R145" s="28"/>
    </row>
    <row r="146" spans="1:18" x14ac:dyDescent="0.25">
      <c r="A146" s="14"/>
      <c r="B146" s="33" t="s">
        <v>624</v>
      </c>
      <c r="C146" s="33"/>
      <c r="D146" s="33" t="s">
        <v>273</v>
      </c>
      <c r="E146" s="83">
        <v>7918</v>
      </c>
      <c r="F146" s="35"/>
      <c r="G146" s="33"/>
      <c r="H146" s="33" t="s">
        <v>273</v>
      </c>
      <c r="I146" s="83">
        <v>7918</v>
      </c>
      <c r="J146" s="35"/>
      <c r="K146" s="33"/>
      <c r="L146" s="33" t="s">
        <v>273</v>
      </c>
      <c r="M146" s="31" t="s">
        <v>274</v>
      </c>
      <c r="N146" s="35"/>
      <c r="O146" s="33"/>
      <c r="P146" s="33" t="s">
        <v>273</v>
      </c>
      <c r="Q146" s="31" t="s">
        <v>274</v>
      </c>
      <c r="R146" s="35"/>
    </row>
    <row r="147" spans="1:18" x14ac:dyDescent="0.25">
      <c r="A147" s="14"/>
      <c r="B147" s="24" t="s">
        <v>625</v>
      </c>
      <c r="C147" s="24"/>
      <c r="D147" s="24"/>
      <c r="E147" s="81">
        <v>1500</v>
      </c>
      <c r="F147" s="28"/>
      <c r="G147" s="24"/>
      <c r="H147" s="24"/>
      <c r="I147" s="81">
        <v>1500</v>
      </c>
      <c r="J147" s="28"/>
      <c r="K147" s="24"/>
      <c r="L147" s="24"/>
      <c r="M147" s="38" t="s">
        <v>274</v>
      </c>
      <c r="N147" s="28"/>
      <c r="O147" s="24"/>
      <c r="P147" s="24"/>
      <c r="Q147" s="38" t="s">
        <v>274</v>
      </c>
      <c r="R147" s="28"/>
    </row>
    <row r="148" spans="1:18" x14ac:dyDescent="0.25">
      <c r="A148" s="14"/>
      <c r="B148" s="33" t="s">
        <v>626</v>
      </c>
      <c r="C148" s="33"/>
      <c r="D148" s="33"/>
      <c r="E148" s="83">
        <v>25026</v>
      </c>
      <c r="F148" s="35"/>
      <c r="G148" s="33"/>
      <c r="H148" s="33"/>
      <c r="I148" s="31" t="s">
        <v>274</v>
      </c>
      <c r="J148" s="35"/>
      <c r="K148" s="33"/>
      <c r="L148" s="33"/>
      <c r="M148" s="83">
        <v>25630</v>
      </c>
      <c r="N148" s="35"/>
      <c r="O148" s="33"/>
      <c r="P148" s="33"/>
      <c r="Q148" s="31" t="s">
        <v>274</v>
      </c>
      <c r="R148" s="35"/>
    </row>
    <row r="149" spans="1:18" x14ac:dyDescent="0.25">
      <c r="A149" s="14"/>
      <c r="B149" s="24" t="s">
        <v>627</v>
      </c>
      <c r="C149" s="24"/>
      <c r="D149" s="24"/>
      <c r="E149" s="38">
        <v>159</v>
      </c>
      <c r="F149" s="28"/>
      <c r="G149" s="24"/>
      <c r="H149" s="24"/>
      <c r="I149" s="38" t="s">
        <v>274</v>
      </c>
      <c r="J149" s="28"/>
      <c r="K149" s="24"/>
      <c r="L149" s="24"/>
      <c r="M149" s="38">
        <v>159</v>
      </c>
      <c r="N149" s="28"/>
      <c r="O149" s="24"/>
      <c r="P149" s="24"/>
      <c r="Q149" s="38" t="s">
        <v>274</v>
      </c>
      <c r="R149" s="28"/>
    </row>
    <row r="150" spans="1:18" x14ac:dyDescent="0.25">
      <c r="A150" s="14"/>
      <c r="B150" s="33" t="s">
        <v>628</v>
      </c>
      <c r="C150" s="33"/>
      <c r="D150" s="33"/>
      <c r="E150" s="83">
        <v>207157</v>
      </c>
      <c r="F150" s="35"/>
      <c r="G150" s="33"/>
      <c r="H150" s="33"/>
      <c r="I150" s="31" t="s">
        <v>274</v>
      </c>
      <c r="J150" s="35"/>
      <c r="K150" s="33"/>
      <c r="L150" s="33"/>
      <c r="M150" s="31" t="s">
        <v>274</v>
      </c>
      <c r="N150" s="35"/>
      <c r="O150" s="33"/>
      <c r="P150" s="33"/>
      <c r="Q150" s="83">
        <v>220196</v>
      </c>
      <c r="R150" s="35"/>
    </row>
    <row r="151" spans="1:18" ht="26.25" x14ac:dyDescent="0.25">
      <c r="A151" s="14"/>
      <c r="B151" s="24" t="s">
        <v>629</v>
      </c>
      <c r="C151" s="24"/>
      <c r="D151" s="24"/>
      <c r="E151" s="81">
        <v>2076</v>
      </c>
      <c r="F151" s="28"/>
      <c r="G151" s="24"/>
      <c r="H151" s="24"/>
      <c r="I151" s="38" t="s">
        <v>274</v>
      </c>
      <c r="J151" s="28"/>
      <c r="K151" s="24"/>
      <c r="L151" s="24"/>
      <c r="M151" s="81">
        <v>2076</v>
      </c>
      <c r="N151" s="28"/>
      <c r="O151" s="24"/>
      <c r="P151" s="24"/>
      <c r="Q151" s="38" t="s">
        <v>274</v>
      </c>
      <c r="R151" s="28"/>
    </row>
    <row r="152" spans="1:18" x14ac:dyDescent="0.25">
      <c r="A152" s="14"/>
      <c r="B152" s="33" t="s">
        <v>630</v>
      </c>
      <c r="C152" s="33"/>
      <c r="D152" s="33"/>
      <c r="E152" s="83">
        <v>3845</v>
      </c>
      <c r="F152" s="35"/>
      <c r="G152" s="33"/>
      <c r="H152" s="33"/>
      <c r="I152" s="31" t="s">
        <v>274</v>
      </c>
      <c r="J152" s="35"/>
      <c r="K152" s="33"/>
      <c r="L152" s="33"/>
      <c r="M152" s="83">
        <v>3845</v>
      </c>
      <c r="N152" s="35"/>
      <c r="O152" s="33"/>
      <c r="P152" s="33"/>
      <c r="Q152" s="31" t="s">
        <v>274</v>
      </c>
      <c r="R152" s="35"/>
    </row>
    <row r="153" spans="1:18" x14ac:dyDescent="0.25">
      <c r="A153" s="14"/>
      <c r="B153" s="26"/>
      <c r="C153" s="26"/>
      <c r="D153" s="24"/>
      <c r="E153" s="38"/>
      <c r="F153" s="28"/>
      <c r="G153" s="26"/>
      <c r="H153" s="24"/>
      <c r="I153" s="38"/>
      <c r="J153" s="28"/>
      <c r="K153" s="26"/>
      <c r="L153" s="24"/>
      <c r="M153" s="38"/>
      <c r="N153" s="28"/>
      <c r="O153" s="26"/>
      <c r="P153" s="24"/>
      <c r="Q153" s="38"/>
      <c r="R153" s="28"/>
    </row>
    <row r="154" spans="1:18" x14ac:dyDescent="0.25">
      <c r="A154" s="14"/>
      <c r="B154" s="33" t="s">
        <v>631</v>
      </c>
      <c r="C154" s="56"/>
      <c r="D154" s="33"/>
      <c r="E154" s="31"/>
      <c r="F154" s="35"/>
      <c r="G154" s="56"/>
      <c r="H154" s="33"/>
      <c r="I154" s="31"/>
      <c r="J154" s="35"/>
      <c r="K154" s="56"/>
      <c r="L154" s="33"/>
      <c r="M154" s="31"/>
      <c r="N154" s="35"/>
      <c r="O154" s="56"/>
      <c r="P154" s="33"/>
      <c r="Q154" s="31"/>
      <c r="R154" s="35"/>
    </row>
    <row r="155" spans="1:18" x14ac:dyDescent="0.25">
      <c r="A155" s="14"/>
      <c r="B155" s="24" t="s">
        <v>632</v>
      </c>
      <c r="C155" s="24"/>
      <c r="D155" s="24"/>
      <c r="E155" s="81">
        <v>195187</v>
      </c>
      <c r="F155" s="28"/>
      <c r="G155" s="24"/>
      <c r="H155" s="24"/>
      <c r="I155" s="81">
        <v>166912</v>
      </c>
      <c r="J155" s="28"/>
      <c r="K155" s="24"/>
      <c r="L155" s="24"/>
      <c r="M155" s="38" t="s">
        <v>274</v>
      </c>
      <c r="N155" s="28"/>
      <c r="O155" s="24"/>
      <c r="P155" s="24"/>
      <c r="Q155" s="81">
        <v>28497</v>
      </c>
      <c r="R155" s="28"/>
    </row>
    <row r="156" spans="1:18" x14ac:dyDescent="0.25">
      <c r="A156" s="14"/>
      <c r="B156" s="33" t="s">
        <v>633</v>
      </c>
      <c r="C156" s="33"/>
      <c r="D156" s="33"/>
      <c r="E156" s="83">
        <v>6300</v>
      </c>
      <c r="F156" s="35"/>
      <c r="G156" s="33"/>
      <c r="H156" s="33"/>
      <c r="I156" s="31" t="s">
        <v>274</v>
      </c>
      <c r="J156" s="35"/>
      <c r="K156" s="33"/>
      <c r="L156" s="33"/>
      <c r="M156" s="83">
        <v>6617</v>
      </c>
      <c r="N156" s="35"/>
      <c r="O156" s="33"/>
      <c r="P156" s="33"/>
      <c r="Q156" s="31" t="s">
        <v>274</v>
      </c>
      <c r="R156" s="35"/>
    </row>
    <row r="157" spans="1:18" x14ac:dyDescent="0.25">
      <c r="A157" s="14"/>
      <c r="B157" s="24" t="s">
        <v>634</v>
      </c>
      <c r="C157" s="24"/>
      <c r="D157" s="24"/>
      <c r="E157" s="38">
        <v>106</v>
      </c>
      <c r="F157" s="28"/>
      <c r="G157" s="24"/>
      <c r="H157" s="24"/>
      <c r="I157" s="38" t="s">
        <v>274</v>
      </c>
      <c r="J157" s="28"/>
      <c r="K157" s="24"/>
      <c r="L157" s="24"/>
      <c r="M157" s="38">
        <v>106</v>
      </c>
      <c r="N157" s="28"/>
      <c r="O157" s="24"/>
      <c r="P157" s="24"/>
      <c r="Q157" s="38" t="s">
        <v>274</v>
      </c>
      <c r="R157" s="28"/>
    </row>
  </sheetData>
  <mergeCells count="203">
    <mergeCell ref="B114:R114"/>
    <mergeCell ref="B135:R135"/>
    <mergeCell ref="B136:R136"/>
    <mergeCell ref="B137:R137"/>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78:R78"/>
    <mergeCell ref="B79:R79"/>
    <mergeCell ref="B92:R92"/>
    <mergeCell ref="B93:R93"/>
    <mergeCell ref="B94:R94"/>
    <mergeCell ref="B95:R95"/>
    <mergeCell ref="B72:R72"/>
    <mergeCell ref="B73:R73"/>
    <mergeCell ref="B74:R74"/>
    <mergeCell ref="B75:R75"/>
    <mergeCell ref="B76:R76"/>
    <mergeCell ref="B77:R77"/>
    <mergeCell ref="B52:R52"/>
    <mergeCell ref="B53:R53"/>
    <mergeCell ref="B54:R54"/>
    <mergeCell ref="B69:R69"/>
    <mergeCell ref="B70:R70"/>
    <mergeCell ref="B71:R71"/>
    <mergeCell ref="B19:R19"/>
    <mergeCell ref="B20:R20"/>
    <mergeCell ref="B21:R21"/>
    <mergeCell ref="B22:R22"/>
    <mergeCell ref="B23:R23"/>
    <mergeCell ref="B24:R24"/>
    <mergeCell ref="B12:R12"/>
    <mergeCell ref="B14:R14"/>
    <mergeCell ref="B15:R15"/>
    <mergeCell ref="B16:R16"/>
    <mergeCell ref="B17:R17"/>
    <mergeCell ref="B18:R18"/>
    <mergeCell ref="A1:A2"/>
    <mergeCell ref="B1:R1"/>
    <mergeCell ref="B2:R2"/>
    <mergeCell ref="B3:R3"/>
    <mergeCell ref="A4:A157"/>
    <mergeCell ref="B4:R4"/>
    <mergeCell ref="B6:R6"/>
    <mergeCell ref="B7:R7"/>
    <mergeCell ref="B8:R8"/>
    <mergeCell ref="B10:R10"/>
    <mergeCell ref="D143:E143"/>
    <mergeCell ref="H143:I143"/>
    <mergeCell ref="L143:M143"/>
    <mergeCell ref="P143:Q143"/>
    <mergeCell ref="D144:Q144"/>
    <mergeCell ref="D145:E145"/>
    <mergeCell ref="H145:I145"/>
    <mergeCell ref="L145:M145"/>
    <mergeCell ref="P145:Q145"/>
    <mergeCell ref="D141:E141"/>
    <mergeCell ref="H141:I141"/>
    <mergeCell ref="L141:M141"/>
    <mergeCell ref="P141:Q141"/>
    <mergeCell ref="D142:E142"/>
    <mergeCell ref="H142:I142"/>
    <mergeCell ref="L142:M142"/>
    <mergeCell ref="P142:Q142"/>
    <mergeCell ref="D138:Q138"/>
    <mergeCell ref="D139:E139"/>
    <mergeCell ref="H139:I139"/>
    <mergeCell ref="L139:M139"/>
    <mergeCell ref="P139:Q139"/>
    <mergeCell ref="D140:E140"/>
    <mergeCell ref="H140:I140"/>
    <mergeCell ref="L140:M140"/>
    <mergeCell ref="P140:Q140"/>
    <mergeCell ref="D120:E120"/>
    <mergeCell ref="H120:I120"/>
    <mergeCell ref="L120:M120"/>
    <mergeCell ref="P120:Q120"/>
    <mergeCell ref="D121:Q121"/>
    <mergeCell ref="D122:E122"/>
    <mergeCell ref="H122:I122"/>
    <mergeCell ref="L122:M122"/>
    <mergeCell ref="P122:Q122"/>
    <mergeCell ref="D118:E118"/>
    <mergeCell ref="H118:I118"/>
    <mergeCell ref="L118:M118"/>
    <mergeCell ref="P118:Q118"/>
    <mergeCell ref="D119:E119"/>
    <mergeCell ref="H119:I119"/>
    <mergeCell ref="L119:M119"/>
    <mergeCell ref="P119:Q119"/>
    <mergeCell ref="D115:Q115"/>
    <mergeCell ref="D116:E116"/>
    <mergeCell ref="H116:I116"/>
    <mergeCell ref="L116:M116"/>
    <mergeCell ref="P116:Q116"/>
    <mergeCell ref="D117:E117"/>
    <mergeCell ref="H117:I117"/>
    <mergeCell ref="L117:M117"/>
    <mergeCell ref="P117:Q117"/>
    <mergeCell ref="C90:C91"/>
    <mergeCell ref="D90:D91"/>
    <mergeCell ref="F90:F91"/>
    <mergeCell ref="G90:G91"/>
    <mergeCell ref="H90:H91"/>
    <mergeCell ref="I90:I91"/>
    <mergeCell ref="C85:C86"/>
    <mergeCell ref="D85:D86"/>
    <mergeCell ref="F85:F86"/>
    <mergeCell ref="G85:G86"/>
    <mergeCell ref="H85:H86"/>
    <mergeCell ref="I85:I86"/>
    <mergeCell ref="D60:Q60"/>
    <mergeCell ref="D61:E61"/>
    <mergeCell ref="H61:I61"/>
    <mergeCell ref="L61:M61"/>
    <mergeCell ref="P61:Q61"/>
    <mergeCell ref="D62:E62"/>
    <mergeCell ref="H62:I62"/>
    <mergeCell ref="L62:M62"/>
    <mergeCell ref="P62:Q62"/>
    <mergeCell ref="D58:E58"/>
    <mergeCell ref="H58:I58"/>
    <mergeCell ref="L58:M58"/>
    <mergeCell ref="P58:Q58"/>
    <mergeCell ref="D59:E59"/>
    <mergeCell ref="H59:I59"/>
    <mergeCell ref="L59:M59"/>
    <mergeCell ref="P59:Q59"/>
    <mergeCell ref="D56:E56"/>
    <mergeCell ref="H56:I56"/>
    <mergeCell ref="L56:M56"/>
    <mergeCell ref="P56:Q56"/>
    <mergeCell ref="D57:E57"/>
    <mergeCell ref="H57:I57"/>
    <mergeCell ref="L57:M57"/>
    <mergeCell ref="P57:Q57"/>
    <mergeCell ref="D44:E44"/>
    <mergeCell ref="H44:I44"/>
    <mergeCell ref="L44:M44"/>
    <mergeCell ref="P44:Q44"/>
    <mergeCell ref="D55:E55"/>
    <mergeCell ref="H55:I55"/>
    <mergeCell ref="L55:M55"/>
    <mergeCell ref="P55:Q55"/>
    <mergeCell ref="B50:R50"/>
    <mergeCell ref="B51:R51"/>
    <mergeCell ref="H42:I42"/>
    <mergeCell ref="L42:M42"/>
    <mergeCell ref="P42:Q42"/>
    <mergeCell ref="D43:E43"/>
    <mergeCell ref="H43:I43"/>
    <mergeCell ref="L43:M43"/>
    <mergeCell ref="P43:Q43"/>
    <mergeCell ref="D39:Q39"/>
    <mergeCell ref="H40:I40"/>
    <mergeCell ref="L40:M40"/>
    <mergeCell ref="H41:I41"/>
    <mergeCell ref="L41:M41"/>
    <mergeCell ref="P41:Q41"/>
    <mergeCell ref="D32:Q32"/>
    <mergeCell ref="D33:E33"/>
    <mergeCell ref="H33:I33"/>
    <mergeCell ref="L33:M33"/>
    <mergeCell ref="P33:Q33"/>
    <mergeCell ref="D38:Q38"/>
    <mergeCell ref="B37:R37"/>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25:Q25"/>
    <mergeCell ref="D26:Q26"/>
    <mergeCell ref="D27:E27"/>
    <mergeCell ref="H27:I27"/>
    <mergeCell ref="L27:M27"/>
    <mergeCell ref="P27:Q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3" width="36.5703125" bestFit="1" customWidth="1"/>
    <col min="4" max="4" width="2" customWidth="1"/>
    <col min="5" max="5" width="6.5703125" customWidth="1"/>
    <col min="6" max="6" width="1.5703125" customWidth="1"/>
    <col min="7" max="7" width="9.42578125" customWidth="1"/>
    <col min="8" max="8" width="2" customWidth="1"/>
    <col min="9" max="9" width="7.140625" customWidth="1"/>
    <col min="10" max="10" width="1.5703125" customWidth="1"/>
  </cols>
  <sheetData>
    <row r="1" spans="1:10" ht="15" customHeight="1" x14ac:dyDescent="0.25">
      <c r="A1" s="9" t="s">
        <v>636</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37</v>
      </c>
      <c r="B3" s="13" t="s">
        <v>7</v>
      </c>
      <c r="C3" s="13"/>
      <c r="D3" s="13"/>
      <c r="E3" s="13"/>
      <c r="F3" s="13"/>
      <c r="G3" s="13"/>
      <c r="H3" s="13"/>
      <c r="I3" s="13"/>
      <c r="J3" s="13"/>
    </row>
    <row r="4" spans="1:10" ht="15" customHeight="1" x14ac:dyDescent="0.25">
      <c r="A4" s="14" t="s">
        <v>636</v>
      </c>
      <c r="B4" s="13" t="s">
        <v>7</v>
      </c>
      <c r="C4" s="13"/>
      <c r="D4" s="13"/>
      <c r="E4" s="13"/>
      <c r="F4" s="13"/>
      <c r="G4" s="13"/>
      <c r="H4" s="13"/>
      <c r="I4" s="13"/>
      <c r="J4" s="13"/>
    </row>
    <row r="5" spans="1:10" ht="25.5" x14ac:dyDescent="0.25">
      <c r="A5" s="14"/>
      <c r="B5" s="10" t="s">
        <v>638</v>
      </c>
      <c r="C5" s="11" t="s">
        <v>636</v>
      </c>
    </row>
    <row r="6" spans="1:10" x14ac:dyDescent="0.25">
      <c r="A6" s="14"/>
      <c r="B6" s="13"/>
      <c r="C6" s="13"/>
      <c r="D6" s="13"/>
      <c r="E6" s="13"/>
      <c r="F6" s="13"/>
      <c r="G6" s="13"/>
      <c r="H6" s="13"/>
      <c r="I6" s="13"/>
      <c r="J6" s="13"/>
    </row>
    <row r="7" spans="1:10" x14ac:dyDescent="0.25">
      <c r="A7" s="14"/>
      <c r="B7" s="15" t="s">
        <v>639</v>
      </c>
      <c r="C7" s="15"/>
      <c r="D7" s="15"/>
      <c r="E7" s="15"/>
      <c r="F7" s="15"/>
      <c r="G7" s="15"/>
      <c r="H7" s="15"/>
      <c r="I7" s="15"/>
      <c r="J7" s="15"/>
    </row>
    <row r="8" spans="1:10" x14ac:dyDescent="0.25">
      <c r="A8" s="14"/>
      <c r="B8" s="13"/>
      <c r="C8" s="13"/>
      <c r="D8" s="13"/>
      <c r="E8" s="13"/>
      <c r="F8" s="13"/>
      <c r="G8" s="13"/>
      <c r="H8" s="13"/>
      <c r="I8" s="13"/>
      <c r="J8" s="13"/>
    </row>
    <row r="9" spans="1:10" x14ac:dyDescent="0.25">
      <c r="A9" s="14"/>
      <c r="B9" s="72" t="s">
        <v>640</v>
      </c>
      <c r="C9" s="72"/>
      <c r="D9" s="72"/>
      <c r="E9" s="72"/>
      <c r="F9" s="72"/>
      <c r="G9" s="72"/>
      <c r="H9" s="72"/>
      <c r="I9" s="72"/>
      <c r="J9" s="72"/>
    </row>
    <row r="10" spans="1:10" x14ac:dyDescent="0.25">
      <c r="A10" s="14"/>
      <c r="B10" s="13"/>
      <c r="C10" s="13"/>
      <c r="D10" s="13"/>
      <c r="E10" s="13"/>
      <c r="F10" s="13"/>
      <c r="G10" s="13"/>
      <c r="H10" s="13"/>
      <c r="I10" s="13"/>
      <c r="J10" s="13"/>
    </row>
    <row r="11" spans="1:10" ht="15.75" thickBot="1" x14ac:dyDescent="0.3">
      <c r="A11" s="14"/>
      <c r="B11" s="16"/>
      <c r="C11" s="16"/>
      <c r="D11" s="74" t="s">
        <v>323</v>
      </c>
      <c r="E11" s="74"/>
      <c r="F11" s="74"/>
      <c r="G11" s="74"/>
      <c r="H11" s="74"/>
      <c r="I11" s="74"/>
      <c r="J11" s="18"/>
    </row>
    <row r="12" spans="1:10" ht="16.5" thickTop="1" thickBot="1" x14ac:dyDescent="0.3">
      <c r="A12" s="14"/>
      <c r="B12" s="16"/>
      <c r="C12" s="16"/>
      <c r="D12" s="88">
        <v>2013</v>
      </c>
      <c r="E12" s="88"/>
      <c r="F12" s="18"/>
      <c r="G12" s="16"/>
      <c r="H12" s="88">
        <v>2012</v>
      </c>
      <c r="I12" s="88"/>
      <c r="J12" s="18"/>
    </row>
    <row r="13" spans="1:10" ht="15.75" thickTop="1" x14ac:dyDescent="0.25">
      <c r="A13" s="14"/>
      <c r="B13" s="24" t="s">
        <v>37</v>
      </c>
      <c r="C13" s="26"/>
      <c r="D13" s="120"/>
      <c r="E13" s="120"/>
      <c r="F13" s="28"/>
      <c r="G13" s="26"/>
      <c r="H13" s="120"/>
      <c r="I13" s="120"/>
      <c r="J13" s="28"/>
    </row>
    <row r="14" spans="1:10" x14ac:dyDescent="0.25">
      <c r="A14" s="14"/>
      <c r="B14" s="56"/>
      <c r="C14" s="56"/>
      <c r="D14" s="115"/>
      <c r="E14" s="115"/>
      <c r="F14" s="35"/>
      <c r="G14" s="56"/>
      <c r="H14" s="115"/>
      <c r="I14" s="115"/>
      <c r="J14" s="35"/>
    </row>
    <row r="15" spans="1:10" x14ac:dyDescent="0.25">
      <c r="A15" s="14"/>
      <c r="B15" s="24" t="s">
        <v>624</v>
      </c>
      <c r="C15" s="24"/>
      <c r="D15" s="24" t="s">
        <v>273</v>
      </c>
      <c r="E15" s="81">
        <v>10577</v>
      </c>
      <c r="F15" s="28"/>
      <c r="G15" s="24"/>
      <c r="H15" s="24" t="s">
        <v>273</v>
      </c>
      <c r="I15" s="81">
        <v>13374</v>
      </c>
      <c r="J15" s="28"/>
    </row>
    <row r="16" spans="1:10" x14ac:dyDescent="0.25">
      <c r="A16" s="14"/>
      <c r="B16" s="33" t="s">
        <v>641</v>
      </c>
      <c r="C16" s="33"/>
      <c r="D16" s="33"/>
      <c r="E16" s="83">
        <v>50737</v>
      </c>
      <c r="F16" s="35"/>
      <c r="G16" s="33"/>
      <c r="H16" s="33"/>
      <c r="I16" s="83">
        <v>48661</v>
      </c>
      <c r="J16" s="35"/>
    </row>
    <row r="17" spans="1:10" ht="15.75" thickBot="1" x14ac:dyDescent="0.3">
      <c r="A17" s="14"/>
      <c r="B17" s="24" t="s">
        <v>642</v>
      </c>
      <c r="C17" s="24"/>
      <c r="D17" s="40"/>
      <c r="E17" s="46">
        <v>88</v>
      </c>
      <c r="F17" s="44"/>
      <c r="G17" s="24"/>
      <c r="H17" s="40"/>
      <c r="I17" s="46">
        <v>29</v>
      </c>
      <c r="J17" s="44"/>
    </row>
    <row r="18" spans="1:10" ht="15.75" thickTop="1" x14ac:dyDescent="0.25">
      <c r="A18" s="14"/>
      <c r="B18" s="56"/>
      <c r="C18" s="56"/>
      <c r="D18" s="33"/>
      <c r="E18" s="31"/>
      <c r="F18" s="35"/>
      <c r="G18" s="56"/>
      <c r="H18" s="33"/>
      <c r="I18" s="31"/>
      <c r="J18" s="35"/>
    </row>
    <row r="19" spans="1:10" ht="15.75" thickBot="1" x14ac:dyDescent="0.3">
      <c r="A19" s="14"/>
      <c r="B19" s="24" t="s">
        <v>643</v>
      </c>
      <c r="C19" s="24"/>
      <c r="D19" s="63" t="s">
        <v>273</v>
      </c>
      <c r="E19" s="65">
        <v>61402</v>
      </c>
      <c r="F19" s="67"/>
      <c r="G19" s="24"/>
      <c r="H19" s="63" t="s">
        <v>273</v>
      </c>
      <c r="I19" s="65">
        <v>62064</v>
      </c>
      <c r="J19" s="67"/>
    </row>
    <row r="20" spans="1:10" ht="15.75" thickTop="1" x14ac:dyDescent="0.25">
      <c r="A20" s="14"/>
      <c r="B20" s="56"/>
      <c r="C20" s="56"/>
      <c r="D20" s="33"/>
      <c r="E20" s="31"/>
      <c r="F20" s="35"/>
      <c r="G20" s="56"/>
      <c r="H20" s="33"/>
      <c r="I20" s="31"/>
      <c r="J20" s="35"/>
    </row>
    <row r="21" spans="1:10" x14ac:dyDescent="0.25">
      <c r="A21" s="14"/>
      <c r="B21" s="24" t="s">
        <v>55</v>
      </c>
      <c r="C21" s="26"/>
      <c r="D21" s="24"/>
      <c r="E21" s="38"/>
      <c r="F21" s="28"/>
      <c r="G21" s="26"/>
      <c r="H21" s="24"/>
      <c r="I21" s="38"/>
      <c r="J21" s="28"/>
    </row>
    <row r="22" spans="1:10" x14ac:dyDescent="0.25">
      <c r="A22" s="14"/>
      <c r="B22" s="56"/>
      <c r="C22" s="56"/>
      <c r="D22" s="33"/>
      <c r="E22" s="31"/>
      <c r="F22" s="35"/>
      <c r="G22" s="56"/>
      <c r="H22" s="33"/>
      <c r="I22" s="31"/>
      <c r="J22" s="35"/>
    </row>
    <row r="23" spans="1:10" ht="15.75" thickBot="1" x14ac:dyDescent="0.3">
      <c r="A23" s="14"/>
      <c r="B23" s="24" t="s">
        <v>644</v>
      </c>
      <c r="C23" s="24"/>
      <c r="D23" s="40"/>
      <c r="E23" s="46">
        <v>10</v>
      </c>
      <c r="F23" s="44"/>
      <c r="G23" s="24"/>
      <c r="H23" s="40"/>
      <c r="I23" s="46" t="s">
        <v>274</v>
      </c>
      <c r="J23" s="44"/>
    </row>
    <row r="24" spans="1:10" ht="15.75" thickTop="1" x14ac:dyDescent="0.25">
      <c r="A24" s="14"/>
      <c r="B24" s="33"/>
      <c r="C24" s="56"/>
      <c r="D24" s="33"/>
      <c r="E24" s="31"/>
      <c r="F24" s="35"/>
      <c r="G24" s="56"/>
      <c r="H24" s="33"/>
      <c r="I24" s="31"/>
      <c r="J24" s="35"/>
    </row>
    <row r="25" spans="1:10" x14ac:dyDescent="0.25">
      <c r="A25" s="14"/>
      <c r="B25" s="24" t="s">
        <v>645</v>
      </c>
      <c r="C25" s="24"/>
      <c r="D25" s="24"/>
      <c r="E25" s="38">
        <v>10</v>
      </c>
      <c r="F25" s="28"/>
      <c r="G25" s="24"/>
      <c r="H25" s="24"/>
      <c r="I25" s="38" t="s">
        <v>274</v>
      </c>
      <c r="J25" s="28"/>
    </row>
    <row r="26" spans="1:10" x14ac:dyDescent="0.25">
      <c r="A26" s="14"/>
      <c r="B26" s="56"/>
      <c r="C26" s="56"/>
      <c r="D26" s="33"/>
      <c r="E26" s="31"/>
      <c r="F26" s="35"/>
      <c r="G26" s="56"/>
      <c r="H26" s="33"/>
      <c r="I26" s="31"/>
      <c r="J26" s="35"/>
    </row>
    <row r="27" spans="1:10" ht="15.75" thickBot="1" x14ac:dyDescent="0.3">
      <c r="A27" s="14"/>
      <c r="B27" s="24" t="s">
        <v>63</v>
      </c>
      <c r="C27" s="24"/>
      <c r="D27" s="40"/>
      <c r="E27" s="42">
        <v>61392</v>
      </c>
      <c r="F27" s="44"/>
      <c r="G27" s="24"/>
      <c r="H27" s="40"/>
      <c r="I27" s="42">
        <v>62064</v>
      </c>
      <c r="J27" s="44"/>
    </row>
    <row r="28" spans="1:10" ht="15.75" thickTop="1" x14ac:dyDescent="0.25">
      <c r="A28" s="14"/>
      <c r="B28" s="56"/>
      <c r="C28" s="56"/>
      <c r="D28" s="33"/>
      <c r="E28" s="31"/>
      <c r="F28" s="35"/>
      <c r="G28" s="56"/>
      <c r="H28" s="33"/>
      <c r="I28" s="31"/>
      <c r="J28" s="35"/>
    </row>
    <row r="29" spans="1:10" ht="27" thickBot="1" x14ac:dyDescent="0.3">
      <c r="A29" s="14"/>
      <c r="B29" s="24" t="s">
        <v>646</v>
      </c>
      <c r="C29" s="24"/>
      <c r="D29" s="63" t="s">
        <v>273</v>
      </c>
      <c r="E29" s="65">
        <v>61402</v>
      </c>
      <c r="F29" s="67"/>
      <c r="G29" s="24"/>
      <c r="H29" s="63" t="s">
        <v>273</v>
      </c>
      <c r="I29" s="65">
        <v>62064</v>
      </c>
      <c r="J29" s="67"/>
    </row>
    <row r="30" spans="1:10" ht="15.75" thickTop="1" x14ac:dyDescent="0.25">
      <c r="A30" s="14"/>
      <c r="B30" s="13"/>
      <c r="C30" s="13"/>
      <c r="D30" s="13"/>
      <c r="E30" s="13"/>
      <c r="F30" s="13"/>
      <c r="G30" s="13"/>
      <c r="H30" s="13"/>
      <c r="I30" s="13"/>
      <c r="J30" s="13"/>
    </row>
    <row r="31" spans="1:10" x14ac:dyDescent="0.25">
      <c r="A31" s="14"/>
      <c r="B31" s="72" t="s">
        <v>647</v>
      </c>
      <c r="C31" s="72"/>
      <c r="D31" s="72"/>
      <c r="E31" s="72"/>
      <c r="F31" s="72"/>
      <c r="G31" s="72"/>
      <c r="H31" s="72"/>
      <c r="I31" s="72"/>
      <c r="J31" s="72"/>
    </row>
    <row r="32" spans="1:10" x14ac:dyDescent="0.25">
      <c r="A32" s="14"/>
      <c r="B32" s="119"/>
      <c r="C32" s="119"/>
      <c r="D32" s="119"/>
      <c r="E32" s="119"/>
      <c r="F32" s="119"/>
      <c r="G32" s="119"/>
      <c r="H32" s="119"/>
      <c r="I32" s="119"/>
      <c r="J32" s="119"/>
    </row>
    <row r="33" spans="1:10" x14ac:dyDescent="0.25">
      <c r="A33" s="14"/>
      <c r="B33" s="87"/>
      <c r="C33" s="87"/>
      <c r="D33" s="87"/>
      <c r="E33" s="87"/>
      <c r="F33" s="87"/>
      <c r="G33" s="87"/>
      <c r="H33" s="87"/>
      <c r="I33" s="87"/>
      <c r="J33" s="87"/>
    </row>
    <row r="34" spans="1:10" ht="15.75" thickBot="1" x14ac:dyDescent="0.3">
      <c r="A34" s="14"/>
      <c r="B34" s="16"/>
      <c r="C34" s="16"/>
      <c r="D34" s="74" t="s">
        <v>463</v>
      </c>
      <c r="E34" s="74"/>
      <c r="F34" s="74"/>
      <c r="G34" s="74"/>
      <c r="H34" s="74"/>
      <c r="I34" s="74"/>
      <c r="J34" s="18"/>
    </row>
    <row r="35" spans="1:10" ht="16.5" thickTop="1" thickBot="1" x14ac:dyDescent="0.3">
      <c r="A35" s="14"/>
      <c r="B35" s="16"/>
      <c r="C35" s="16"/>
      <c r="D35" s="88">
        <v>2013</v>
      </c>
      <c r="E35" s="88"/>
      <c r="F35" s="18"/>
      <c r="G35" s="16"/>
      <c r="H35" s="88">
        <v>2012</v>
      </c>
      <c r="I35" s="88"/>
      <c r="J35" s="18"/>
    </row>
    <row r="36" spans="1:10" ht="15.75" thickTop="1" x14ac:dyDescent="0.25">
      <c r="A36" s="14"/>
      <c r="B36" s="16"/>
      <c r="C36" s="16"/>
      <c r="D36" s="71"/>
      <c r="E36" s="71"/>
      <c r="F36" s="20"/>
      <c r="G36" s="16"/>
      <c r="H36" s="71"/>
      <c r="I36" s="71"/>
    </row>
    <row r="37" spans="1:10" x14ac:dyDescent="0.25">
      <c r="A37" s="14"/>
      <c r="B37" s="24" t="s">
        <v>648</v>
      </c>
      <c r="C37" s="24"/>
      <c r="D37" s="24" t="s">
        <v>273</v>
      </c>
      <c r="E37" s="38" t="s">
        <v>274</v>
      </c>
      <c r="F37" s="28"/>
      <c r="G37" s="24"/>
      <c r="H37" s="24" t="s">
        <v>273</v>
      </c>
      <c r="I37" s="38" t="s">
        <v>274</v>
      </c>
      <c r="J37" s="28"/>
    </row>
    <row r="38" spans="1:10" x14ac:dyDescent="0.25">
      <c r="A38" s="14"/>
      <c r="B38" s="56"/>
      <c r="C38" s="56"/>
      <c r="D38" s="33"/>
      <c r="E38" s="31"/>
      <c r="F38" s="35"/>
      <c r="G38" s="56"/>
      <c r="H38" s="33"/>
      <c r="I38" s="31"/>
      <c r="J38" s="35"/>
    </row>
    <row r="39" spans="1:10" x14ac:dyDescent="0.25">
      <c r="A39" s="14"/>
      <c r="B39" s="24" t="s">
        <v>649</v>
      </c>
      <c r="C39" s="26"/>
      <c r="D39" s="24"/>
      <c r="E39" s="38"/>
      <c r="F39" s="28"/>
      <c r="G39" s="26"/>
      <c r="H39" s="24"/>
      <c r="I39" s="38"/>
      <c r="J39" s="28"/>
    </row>
    <row r="40" spans="1:10" ht="15.75" thickBot="1" x14ac:dyDescent="0.3">
      <c r="A40" s="14"/>
      <c r="B40" s="33" t="s">
        <v>650</v>
      </c>
      <c r="C40" s="33"/>
      <c r="D40" s="49"/>
      <c r="E40" s="54">
        <v>286</v>
      </c>
      <c r="F40" s="52"/>
      <c r="G40" s="33"/>
      <c r="H40" s="49"/>
      <c r="I40" s="54">
        <v>62</v>
      </c>
      <c r="J40" s="52"/>
    </row>
    <row r="41" spans="1:10" ht="15.75" thickTop="1" x14ac:dyDescent="0.25">
      <c r="A41" s="14"/>
      <c r="B41" s="24"/>
      <c r="C41" s="26"/>
      <c r="D41" s="24"/>
      <c r="E41" s="38"/>
      <c r="F41" s="28"/>
      <c r="G41" s="26"/>
      <c r="H41" s="24"/>
      <c r="I41" s="38"/>
      <c r="J41" s="28"/>
    </row>
    <row r="42" spans="1:10" ht="15.75" thickBot="1" x14ac:dyDescent="0.3">
      <c r="A42" s="14"/>
      <c r="B42" s="33" t="s">
        <v>651</v>
      </c>
      <c r="C42" s="33"/>
      <c r="D42" s="49"/>
      <c r="E42" s="54">
        <v>286</v>
      </c>
      <c r="F42" s="52"/>
      <c r="G42" s="33"/>
      <c r="H42" s="49"/>
      <c r="I42" s="54">
        <v>62</v>
      </c>
      <c r="J42" s="52"/>
    </row>
    <row r="43" spans="1:10" ht="15.75" thickTop="1" x14ac:dyDescent="0.25">
      <c r="A43" s="14"/>
      <c r="B43" s="26"/>
      <c r="C43" s="26"/>
      <c r="D43" s="24"/>
      <c r="E43" s="38"/>
      <c r="F43" s="28"/>
      <c r="G43" s="26"/>
      <c r="H43" s="24"/>
      <c r="I43" s="38"/>
      <c r="J43" s="28"/>
    </row>
    <row r="44" spans="1:10" x14ac:dyDescent="0.25">
      <c r="A44" s="14"/>
      <c r="B44" s="33" t="s">
        <v>652</v>
      </c>
      <c r="C44" s="97"/>
      <c r="D44" s="97"/>
      <c r="E44" s="96" t="s">
        <v>654</v>
      </c>
      <c r="F44" s="99" t="s">
        <v>277</v>
      </c>
      <c r="G44" s="97"/>
      <c r="H44" s="97"/>
      <c r="I44" s="96" t="s">
        <v>655</v>
      </c>
      <c r="J44" s="99" t="s">
        <v>277</v>
      </c>
    </row>
    <row r="45" spans="1:10" x14ac:dyDescent="0.25">
      <c r="A45" s="14"/>
      <c r="B45" s="33" t="s">
        <v>653</v>
      </c>
      <c r="C45" s="97"/>
      <c r="D45" s="97"/>
      <c r="E45" s="96"/>
      <c r="F45" s="99"/>
      <c r="G45" s="97"/>
      <c r="H45" s="97"/>
      <c r="I45" s="96"/>
      <c r="J45" s="99"/>
    </row>
    <row r="46" spans="1:10" x14ac:dyDescent="0.25">
      <c r="A46" s="14"/>
      <c r="B46" s="26"/>
      <c r="C46" s="26"/>
      <c r="D46" s="24"/>
      <c r="E46" s="38"/>
      <c r="F46" s="28"/>
      <c r="G46" s="26"/>
      <c r="H46" s="24"/>
      <c r="I46" s="38"/>
      <c r="J46" s="28"/>
    </row>
    <row r="47" spans="1:10" ht="15.75" thickBot="1" x14ac:dyDescent="0.3">
      <c r="A47" s="14"/>
      <c r="B47" s="33" t="s">
        <v>656</v>
      </c>
      <c r="C47" s="33"/>
      <c r="D47" s="49"/>
      <c r="E47" s="54">
        <v>97</v>
      </c>
      <c r="F47" s="52"/>
      <c r="G47" s="33"/>
      <c r="H47" s="49"/>
      <c r="I47" s="54">
        <v>29</v>
      </c>
      <c r="J47" s="52"/>
    </row>
    <row r="48" spans="1:10" ht="15.75" thickTop="1" x14ac:dyDescent="0.25">
      <c r="A48" s="14"/>
      <c r="B48" s="26"/>
      <c r="C48" s="26"/>
      <c r="D48" s="24"/>
      <c r="E48" s="38"/>
      <c r="F48" s="28"/>
      <c r="G48" s="26"/>
      <c r="H48" s="24"/>
      <c r="I48" s="38"/>
      <c r="J48" s="28"/>
    </row>
    <row r="49" spans="1:10" ht="26.25" x14ac:dyDescent="0.25">
      <c r="A49" s="14"/>
      <c r="B49" s="33" t="s">
        <v>657</v>
      </c>
      <c r="C49" s="97"/>
      <c r="D49" s="97"/>
      <c r="E49" s="96" t="s">
        <v>659</v>
      </c>
      <c r="F49" s="99" t="s">
        <v>277</v>
      </c>
      <c r="G49" s="97"/>
      <c r="H49" s="97"/>
      <c r="I49" s="96" t="s">
        <v>660</v>
      </c>
      <c r="J49" s="99" t="s">
        <v>277</v>
      </c>
    </row>
    <row r="50" spans="1:10" x14ac:dyDescent="0.25">
      <c r="A50" s="14"/>
      <c r="B50" s="33" t="s">
        <v>658</v>
      </c>
      <c r="C50" s="97"/>
      <c r="D50" s="97"/>
      <c r="E50" s="96"/>
      <c r="F50" s="99"/>
      <c r="G50" s="97"/>
      <c r="H50" s="97"/>
      <c r="I50" s="96"/>
      <c r="J50" s="99"/>
    </row>
    <row r="51" spans="1:10" x14ac:dyDescent="0.25">
      <c r="A51" s="14"/>
      <c r="B51" s="26"/>
      <c r="C51" s="26"/>
      <c r="D51" s="24"/>
      <c r="E51" s="38"/>
      <c r="F51" s="28"/>
      <c r="G51" s="26"/>
      <c r="H51" s="24"/>
      <c r="I51" s="38"/>
      <c r="J51" s="28"/>
    </row>
    <row r="52" spans="1:10" ht="27" thickBot="1" x14ac:dyDescent="0.3">
      <c r="A52" s="14"/>
      <c r="B52" s="33" t="s">
        <v>661</v>
      </c>
      <c r="C52" s="33"/>
      <c r="D52" s="49"/>
      <c r="E52" s="50">
        <v>3208</v>
      </c>
      <c r="F52" s="52"/>
      <c r="G52" s="33"/>
      <c r="H52" s="49"/>
      <c r="I52" s="50">
        <v>3663</v>
      </c>
      <c r="J52" s="52"/>
    </row>
    <row r="53" spans="1:10" ht="15.75" thickTop="1" x14ac:dyDescent="0.25">
      <c r="A53" s="14"/>
      <c r="B53" s="26"/>
      <c r="C53" s="26"/>
      <c r="D53" s="24"/>
      <c r="E53" s="38"/>
      <c r="F53" s="28"/>
      <c r="G53" s="26"/>
      <c r="H53" s="24"/>
      <c r="I53" s="38"/>
      <c r="J53" s="28"/>
    </row>
    <row r="54" spans="1:10" ht="15.75" thickBot="1" x14ac:dyDescent="0.3">
      <c r="A54" s="14"/>
      <c r="B54" s="33" t="s">
        <v>116</v>
      </c>
      <c r="C54" s="33"/>
      <c r="D54" s="57" t="s">
        <v>273</v>
      </c>
      <c r="E54" s="58">
        <v>3019</v>
      </c>
      <c r="F54" s="59"/>
      <c r="G54" s="33"/>
      <c r="H54" s="57" t="s">
        <v>273</v>
      </c>
      <c r="I54" s="58">
        <v>3630</v>
      </c>
      <c r="J54" s="59"/>
    </row>
    <row r="55" spans="1:10" ht="15.75" thickTop="1" x14ac:dyDescent="0.25">
      <c r="A55" s="14"/>
      <c r="B55" s="26"/>
      <c r="C55" s="26"/>
      <c r="D55" s="24"/>
      <c r="E55" s="38"/>
      <c r="F55" s="28"/>
      <c r="G55" s="26"/>
      <c r="H55" s="24"/>
      <c r="I55" s="38"/>
      <c r="J55" s="28"/>
    </row>
    <row r="56" spans="1:10" ht="15.75" thickBot="1" x14ac:dyDescent="0.3">
      <c r="A56" s="14"/>
      <c r="B56" s="33" t="s">
        <v>127</v>
      </c>
      <c r="C56" s="33"/>
      <c r="D56" s="57" t="s">
        <v>273</v>
      </c>
      <c r="E56" s="58">
        <v>2712</v>
      </c>
      <c r="F56" s="59"/>
      <c r="G56" s="33"/>
      <c r="H56" s="57" t="s">
        <v>273</v>
      </c>
      <c r="I56" s="58">
        <v>3660</v>
      </c>
      <c r="J56" s="59"/>
    </row>
    <row r="57" spans="1:10" ht="15.75" thickTop="1" x14ac:dyDescent="0.25">
      <c r="A57" s="14"/>
      <c r="B57" s="13"/>
      <c r="C57" s="13"/>
      <c r="D57" s="13"/>
      <c r="E57" s="13"/>
      <c r="F57" s="13"/>
      <c r="G57" s="13"/>
      <c r="H57" s="13"/>
      <c r="I57" s="13"/>
      <c r="J57" s="13"/>
    </row>
    <row r="58" spans="1:10" x14ac:dyDescent="0.25">
      <c r="A58" s="14"/>
      <c r="B58" s="72" t="s">
        <v>662</v>
      </c>
      <c r="C58" s="72"/>
      <c r="D58" s="72"/>
      <c r="E58" s="72"/>
      <c r="F58" s="72"/>
      <c r="G58" s="72"/>
      <c r="H58" s="72"/>
      <c r="I58" s="72"/>
      <c r="J58" s="72"/>
    </row>
    <row r="59" spans="1:10" x14ac:dyDescent="0.25">
      <c r="A59" s="14"/>
      <c r="B59" s="13"/>
      <c r="C59" s="13"/>
      <c r="D59" s="13"/>
      <c r="E59" s="13"/>
      <c r="F59" s="13"/>
      <c r="G59" s="13"/>
      <c r="H59" s="13"/>
      <c r="I59" s="13"/>
      <c r="J59" s="13"/>
    </row>
    <row r="60" spans="1:10" ht="15.75" thickBot="1" x14ac:dyDescent="0.3">
      <c r="A60" s="14"/>
      <c r="B60" s="16"/>
      <c r="C60" s="16"/>
      <c r="D60" s="74" t="s">
        <v>463</v>
      </c>
      <c r="E60" s="74"/>
      <c r="F60" s="74"/>
      <c r="G60" s="74"/>
      <c r="H60" s="74"/>
      <c r="I60" s="74"/>
      <c r="J60" s="18"/>
    </row>
    <row r="61" spans="1:10" ht="16.5" thickTop="1" thickBot="1" x14ac:dyDescent="0.3">
      <c r="A61" s="14"/>
      <c r="B61" s="16"/>
      <c r="C61" s="16"/>
      <c r="D61" s="88">
        <v>2013</v>
      </c>
      <c r="E61" s="88"/>
      <c r="F61" s="18"/>
      <c r="G61" s="16"/>
      <c r="H61" s="88">
        <v>2012</v>
      </c>
      <c r="I61" s="88"/>
      <c r="J61" s="18"/>
    </row>
    <row r="62" spans="1:10" ht="15.75" thickTop="1" x14ac:dyDescent="0.25">
      <c r="A62" s="14"/>
      <c r="B62" s="24" t="s">
        <v>663</v>
      </c>
      <c r="C62" s="26"/>
      <c r="D62" s="120"/>
      <c r="E62" s="120"/>
      <c r="F62" s="28"/>
      <c r="G62" s="26"/>
      <c r="H62" s="120"/>
      <c r="I62" s="120"/>
      <c r="J62" s="28"/>
    </row>
    <row r="63" spans="1:10" x14ac:dyDescent="0.25">
      <c r="A63" s="14"/>
      <c r="B63" s="33" t="s">
        <v>664</v>
      </c>
      <c r="C63" s="33"/>
      <c r="D63" s="33" t="s">
        <v>273</v>
      </c>
      <c r="E63" s="83">
        <v>3019</v>
      </c>
      <c r="F63" s="35"/>
      <c r="G63" s="33"/>
      <c r="H63" s="33" t="s">
        <v>273</v>
      </c>
      <c r="I63" s="83">
        <v>3630</v>
      </c>
      <c r="J63" s="35"/>
    </row>
    <row r="64" spans="1:10" x14ac:dyDescent="0.25">
      <c r="A64" s="14"/>
      <c r="B64" s="24" t="s">
        <v>665</v>
      </c>
      <c r="C64" s="24"/>
      <c r="D64" s="24"/>
      <c r="E64" s="38" t="s">
        <v>666</v>
      </c>
      <c r="F64" s="28" t="s">
        <v>277</v>
      </c>
      <c r="G64" s="24"/>
      <c r="H64" s="24"/>
      <c r="I64" s="38" t="s">
        <v>667</v>
      </c>
      <c r="J64" s="28" t="s">
        <v>277</v>
      </c>
    </row>
    <row r="65" spans="1:10" ht="15.75" thickBot="1" x14ac:dyDescent="0.3">
      <c r="A65" s="14"/>
      <c r="B65" s="56"/>
      <c r="C65" s="56"/>
      <c r="D65" s="49"/>
      <c r="E65" s="54"/>
      <c r="F65" s="52"/>
      <c r="G65" s="56"/>
      <c r="H65" s="49"/>
      <c r="I65" s="54"/>
      <c r="J65" s="52"/>
    </row>
    <row r="66" spans="1:10" ht="27.75" thickTop="1" thickBot="1" x14ac:dyDescent="0.3">
      <c r="A66" s="14"/>
      <c r="B66" s="24" t="s">
        <v>668</v>
      </c>
      <c r="C66" s="24"/>
      <c r="D66" s="40"/>
      <c r="E66" s="46">
        <v>761</v>
      </c>
      <c r="F66" s="44"/>
      <c r="G66" s="24"/>
      <c r="H66" s="40"/>
      <c r="I66" s="46">
        <v>182</v>
      </c>
      <c r="J66" s="44"/>
    </row>
    <row r="67" spans="1:10" ht="15.75" thickTop="1" x14ac:dyDescent="0.25">
      <c r="A67" s="14"/>
      <c r="B67" s="56"/>
      <c r="C67" s="56"/>
      <c r="D67" s="33"/>
      <c r="E67" s="31"/>
      <c r="F67" s="35"/>
      <c r="G67" s="56"/>
      <c r="H67" s="33"/>
      <c r="I67" s="31"/>
      <c r="J67" s="35"/>
    </row>
    <row r="68" spans="1:10" x14ac:dyDescent="0.25">
      <c r="A68" s="14"/>
      <c r="B68" s="24" t="s">
        <v>669</v>
      </c>
      <c r="C68" s="26"/>
      <c r="D68" s="24"/>
      <c r="E68" s="38"/>
      <c r="F68" s="28"/>
      <c r="G68" s="26"/>
      <c r="H68" s="24"/>
      <c r="I68" s="38"/>
      <c r="J68" s="28"/>
    </row>
    <row r="69" spans="1:10" x14ac:dyDescent="0.25">
      <c r="A69" s="14"/>
      <c r="B69" s="33" t="s">
        <v>641</v>
      </c>
      <c r="C69" s="33"/>
      <c r="D69" s="33"/>
      <c r="E69" s="31" t="s">
        <v>274</v>
      </c>
      <c r="F69" s="35"/>
      <c r="G69" s="33"/>
      <c r="H69" s="33"/>
      <c r="I69" s="31" t="s">
        <v>670</v>
      </c>
      <c r="J69" s="35" t="s">
        <v>277</v>
      </c>
    </row>
    <row r="70" spans="1:10" ht="15.75" thickBot="1" x14ac:dyDescent="0.3">
      <c r="A70" s="14"/>
      <c r="B70" s="26"/>
      <c r="C70" s="26"/>
      <c r="D70" s="40"/>
      <c r="E70" s="46"/>
      <c r="F70" s="44"/>
      <c r="G70" s="26"/>
      <c r="H70" s="40"/>
      <c r="I70" s="46"/>
      <c r="J70" s="44"/>
    </row>
    <row r="71" spans="1:10" ht="16.5" thickTop="1" thickBot="1" x14ac:dyDescent="0.3">
      <c r="A71" s="14"/>
      <c r="B71" s="33" t="s">
        <v>671</v>
      </c>
      <c r="C71" s="33"/>
      <c r="D71" s="49"/>
      <c r="E71" s="54" t="s">
        <v>274</v>
      </c>
      <c r="F71" s="52"/>
      <c r="G71" s="33"/>
      <c r="H71" s="49"/>
      <c r="I71" s="54" t="s">
        <v>670</v>
      </c>
      <c r="J71" s="52" t="s">
        <v>277</v>
      </c>
    </row>
    <row r="72" spans="1:10" ht="15.75" thickTop="1" x14ac:dyDescent="0.25">
      <c r="A72" s="14"/>
      <c r="B72" s="26"/>
      <c r="C72" s="26"/>
      <c r="D72" s="24"/>
      <c r="E72" s="38"/>
      <c r="F72" s="28"/>
      <c r="G72" s="26"/>
      <c r="H72" s="24"/>
      <c r="I72" s="38"/>
      <c r="J72" s="28"/>
    </row>
    <row r="73" spans="1:10" x14ac:dyDescent="0.25">
      <c r="A73" s="14"/>
      <c r="B73" s="33" t="s">
        <v>672</v>
      </c>
      <c r="C73" s="56"/>
      <c r="D73" s="33"/>
      <c r="E73" s="31"/>
      <c r="F73" s="35"/>
      <c r="G73" s="56"/>
      <c r="H73" s="33"/>
      <c r="I73" s="31"/>
      <c r="J73" s="35"/>
    </row>
    <row r="74" spans="1:10" x14ac:dyDescent="0.25">
      <c r="A74" s="14"/>
      <c r="B74" s="24" t="s">
        <v>673</v>
      </c>
      <c r="C74" s="24"/>
      <c r="D74" s="24"/>
      <c r="E74" s="38" t="s">
        <v>274</v>
      </c>
      <c r="F74" s="28"/>
      <c r="G74" s="24"/>
      <c r="H74" s="24"/>
      <c r="I74" s="81">
        <v>28123</v>
      </c>
      <c r="J74" s="28"/>
    </row>
    <row r="75" spans="1:10" x14ac:dyDescent="0.25">
      <c r="A75" s="14"/>
      <c r="B75" s="33" t="s">
        <v>674</v>
      </c>
      <c r="C75" s="33"/>
      <c r="D75" s="33"/>
      <c r="E75" s="31" t="s">
        <v>675</v>
      </c>
      <c r="F75" s="35" t="s">
        <v>277</v>
      </c>
      <c r="G75" s="33"/>
      <c r="H75" s="33"/>
      <c r="I75" s="31" t="s">
        <v>274</v>
      </c>
      <c r="J75" s="35"/>
    </row>
    <row r="76" spans="1:10" x14ac:dyDescent="0.25">
      <c r="A76" s="14"/>
      <c r="B76" s="24" t="s">
        <v>676</v>
      </c>
      <c r="C76" s="24"/>
      <c r="D76" s="24"/>
      <c r="E76" s="38" t="s">
        <v>677</v>
      </c>
      <c r="F76" s="28" t="s">
        <v>277</v>
      </c>
      <c r="G76" s="24"/>
      <c r="H76" s="24"/>
      <c r="I76" s="38" t="s">
        <v>274</v>
      </c>
      <c r="J76" s="28"/>
    </row>
    <row r="77" spans="1:10" ht="15.75" thickBot="1" x14ac:dyDescent="0.3">
      <c r="A77" s="14"/>
      <c r="B77" s="56"/>
      <c r="C77" s="56"/>
      <c r="D77" s="49"/>
      <c r="E77" s="54"/>
      <c r="F77" s="52"/>
      <c r="G77" s="56"/>
      <c r="H77" s="49"/>
      <c r="I77" s="54"/>
      <c r="J77" s="52"/>
    </row>
    <row r="78" spans="1:10" ht="27.75" thickTop="1" thickBot="1" x14ac:dyDescent="0.3">
      <c r="A78" s="14"/>
      <c r="B78" s="24" t="s">
        <v>678</v>
      </c>
      <c r="C78" s="24"/>
      <c r="D78" s="40"/>
      <c r="E78" s="46" t="s">
        <v>679</v>
      </c>
      <c r="F78" s="44" t="s">
        <v>277</v>
      </c>
      <c r="G78" s="24"/>
      <c r="H78" s="40"/>
      <c r="I78" s="42">
        <v>28123</v>
      </c>
      <c r="J78" s="44"/>
    </row>
    <row r="79" spans="1:10" ht="15.75" thickTop="1" x14ac:dyDescent="0.25">
      <c r="A79" s="14"/>
      <c r="B79" s="56"/>
      <c r="C79" s="56"/>
      <c r="D79" s="33"/>
      <c r="E79" s="31"/>
      <c r="F79" s="35"/>
      <c r="G79" s="56"/>
      <c r="H79" s="33"/>
      <c r="I79" s="31"/>
      <c r="J79" s="35"/>
    </row>
    <row r="80" spans="1:10" x14ac:dyDescent="0.25">
      <c r="A80" s="14"/>
      <c r="B80" s="24" t="s">
        <v>190</v>
      </c>
      <c r="C80" s="24"/>
      <c r="D80" s="24"/>
      <c r="E80" s="38" t="s">
        <v>680</v>
      </c>
      <c r="F80" s="28" t="s">
        <v>277</v>
      </c>
      <c r="G80" s="24"/>
      <c r="H80" s="24"/>
      <c r="I80" s="81">
        <v>13305</v>
      </c>
      <c r="J80" s="28"/>
    </row>
    <row r="81" spans="1:10" x14ac:dyDescent="0.25">
      <c r="A81" s="14"/>
      <c r="B81" s="56"/>
      <c r="C81" s="56"/>
      <c r="D81" s="33"/>
      <c r="E81" s="31"/>
      <c r="F81" s="35"/>
      <c r="G81" s="56"/>
      <c r="H81" s="33"/>
      <c r="I81" s="31"/>
      <c r="J81" s="35"/>
    </row>
    <row r="82" spans="1:10" ht="27" thickBot="1" x14ac:dyDescent="0.3">
      <c r="A82" s="14"/>
      <c r="B82" s="24" t="s">
        <v>681</v>
      </c>
      <c r="C82" s="24"/>
      <c r="D82" s="40"/>
      <c r="E82" s="42">
        <v>13374</v>
      </c>
      <c r="F82" s="44"/>
      <c r="G82" s="24"/>
      <c r="H82" s="40"/>
      <c r="I82" s="46">
        <v>69</v>
      </c>
      <c r="J82" s="44"/>
    </row>
    <row r="83" spans="1:10" ht="15.75" thickTop="1" x14ac:dyDescent="0.25">
      <c r="A83" s="14"/>
      <c r="B83" s="56"/>
      <c r="C83" s="56"/>
      <c r="D83" s="33"/>
      <c r="E83" s="31"/>
      <c r="F83" s="35"/>
      <c r="G83" s="56"/>
      <c r="H83" s="33"/>
      <c r="I83" s="31"/>
      <c r="J83" s="35"/>
    </row>
    <row r="84" spans="1:10" ht="15.75" thickBot="1" x14ac:dyDescent="0.3">
      <c r="A84" s="14"/>
      <c r="B84" s="24" t="s">
        <v>682</v>
      </c>
      <c r="C84" s="24"/>
      <c r="D84" s="63" t="s">
        <v>273</v>
      </c>
      <c r="E84" s="65">
        <v>10577</v>
      </c>
      <c r="F84" s="67"/>
      <c r="G84" s="24"/>
      <c r="H84" s="63" t="s">
        <v>273</v>
      </c>
      <c r="I84" s="65">
        <v>13374</v>
      </c>
      <c r="J84" s="67"/>
    </row>
  </sheetData>
  <mergeCells count="51">
    <mergeCell ref="B10:J10"/>
    <mergeCell ref="B30:J30"/>
    <mergeCell ref="B31:J31"/>
    <mergeCell ref="B32:J32"/>
    <mergeCell ref="B33:J33"/>
    <mergeCell ref="B57:J57"/>
    <mergeCell ref="A1:A2"/>
    <mergeCell ref="B1:J1"/>
    <mergeCell ref="B2:J2"/>
    <mergeCell ref="B3:J3"/>
    <mergeCell ref="A4:A84"/>
    <mergeCell ref="B4:J4"/>
    <mergeCell ref="B6:J6"/>
    <mergeCell ref="B7:J7"/>
    <mergeCell ref="B8:J8"/>
    <mergeCell ref="B9:J9"/>
    <mergeCell ref="J49:J50"/>
    <mergeCell ref="D60:I60"/>
    <mergeCell ref="D61:E61"/>
    <mergeCell ref="H61:I61"/>
    <mergeCell ref="D62:E62"/>
    <mergeCell ref="H62:I62"/>
    <mergeCell ref="B58:J58"/>
    <mergeCell ref="B59:J59"/>
    <mergeCell ref="H44:H45"/>
    <mergeCell ref="I44:I45"/>
    <mergeCell ref="J44:J45"/>
    <mergeCell ref="C49:C50"/>
    <mergeCell ref="D49:D50"/>
    <mergeCell ref="E49:E50"/>
    <mergeCell ref="F49:F50"/>
    <mergeCell ref="G49:G50"/>
    <mergeCell ref="H49:H50"/>
    <mergeCell ref="I49:I50"/>
    <mergeCell ref="D34:I34"/>
    <mergeCell ref="D35:E35"/>
    <mergeCell ref="H35:I35"/>
    <mergeCell ref="D36:E36"/>
    <mergeCell ref="H36:I36"/>
    <mergeCell ref="C44:C45"/>
    <mergeCell ref="D44:D45"/>
    <mergeCell ref="E44:E45"/>
    <mergeCell ref="F44:F45"/>
    <mergeCell ref="G44:G45"/>
    <mergeCell ref="D11:I11"/>
    <mergeCell ref="D12:E12"/>
    <mergeCell ref="H12:I12"/>
    <mergeCell ref="D13:E13"/>
    <mergeCell ref="H13:I13"/>
    <mergeCell ref="D14:E14"/>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7.42578125" customWidth="1"/>
    <col min="3" max="3" width="29.42578125" customWidth="1"/>
  </cols>
  <sheetData>
    <row r="1" spans="1:3" ht="15" customHeight="1" x14ac:dyDescent="0.25">
      <c r="A1" s="9" t="s">
        <v>683</v>
      </c>
      <c r="B1" s="9" t="s">
        <v>2</v>
      </c>
      <c r="C1" s="9"/>
    </row>
    <row r="2" spans="1:3" ht="15" customHeight="1" x14ac:dyDescent="0.25">
      <c r="A2" s="9"/>
      <c r="B2" s="9" t="s">
        <v>3</v>
      </c>
      <c r="C2" s="9"/>
    </row>
    <row r="3" spans="1:3" ht="45" x14ac:dyDescent="0.25">
      <c r="A3" s="3" t="s">
        <v>684</v>
      </c>
      <c r="B3" s="13" t="s">
        <v>7</v>
      </c>
      <c r="C3" s="13"/>
    </row>
    <row r="4" spans="1:3" ht="15" customHeight="1" x14ac:dyDescent="0.25">
      <c r="A4" s="14" t="s">
        <v>683</v>
      </c>
      <c r="B4" s="13" t="s">
        <v>7</v>
      </c>
      <c r="C4" s="13"/>
    </row>
    <row r="5" spans="1:3" x14ac:dyDescent="0.25">
      <c r="A5" s="14"/>
      <c r="B5" s="10" t="s">
        <v>685</v>
      </c>
      <c r="C5" s="11" t="s">
        <v>683</v>
      </c>
    </row>
    <row r="6" spans="1:3" x14ac:dyDescent="0.25">
      <c r="A6" s="14"/>
      <c r="B6" s="13"/>
      <c r="C6" s="13"/>
    </row>
    <row r="7" spans="1:3" ht="63.75" customHeight="1" x14ac:dyDescent="0.25">
      <c r="A7" s="14"/>
      <c r="B7" s="15" t="s">
        <v>686</v>
      </c>
      <c r="C7" s="15"/>
    </row>
    <row r="8" spans="1:3" x14ac:dyDescent="0.25">
      <c r="A8" s="14"/>
      <c r="B8" s="13"/>
      <c r="C8" s="13"/>
    </row>
    <row r="9" spans="1:3" ht="242.25" customHeight="1" x14ac:dyDescent="0.25">
      <c r="A9" s="14"/>
      <c r="B9" s="15" t="s">
        <v>687</v>
      </c>
      <c r="C9" s="15"/>
    </row>
    <row r="10" spans="1:3" x14ac:dyDescent="0.25">
      <c r="A10" s="14"/>
      <c r="B10" s="87"/>
      <c r="C10" s="87"/>
    </row>
    <row r="11" spans="1:3" ht="242.25" customHeight="1" x14ac:dyDescent="0.25">
      <c r="A11" s="14"/>
      <c r="B11" s="121" t="s">
        <v>688</v>
      </c>
      <c r="C11" s="121"/>
    </row>
    <row r="12" spans="1:3" x14ac:dyDescent="0.25">
      <c r="A12" s="14"/>
      <c r="B12" s="13"/>
      <c r="C12" s="13"/>
    </row>
    <row r="13" spans="1:3" ht="382.5" customHeight="1" x14ac:dyDescent="0.25">
      <c r="A13" s="14"/>
      <c r="B13" s="15" t="s">
        <v>689</v>
      </c>
      <c r="C13" s="15"/>
    </row>
    <row r="14" spans="1:3" x14ac:dyDescent="0.25">
      <c r="A14" s="14"/>
      <c r="B14" s="13"/>
      <c r="C14" s="13"/>
    </row>
    <row r="15" spans="1:3" ht="318.75" customHeight="1" x14ac:dyDescent="0.25">
      <c r="A15" s="14"/>
      <c r="B15" s="15" t="s">
        <v>690</v>
      </c>
      <c r="C15" s="15"/>
    </row>
    <row r="16" spans="1:3" x14ac:dyDescent="0.25">
      <c r="A16" s="14"/>
      <c r="B16" s="13"/>
      <c r="C16" s="13"/>
    </row>
    <row r="17" spans="1:3" ht="204" customHeight="1" x14ac:dyDescent="0.25">
      <c r="A17" s="14"/>
      <c r="B17" s="15" t="s">
        <v>691</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0" customWidth="1"/>
    <col min="3" max="3" width="8" customWidth="1"/>
    <col min="4" max="4" width="36.5703125" customWidth="1"/>
  </cols>
  <sheetData>
    <row r="1" spans="1:4" ht="15" customHeight="1" x14ac:dyDescent="0.25">
      <c r="A1" s="9" t="s">
        <v>692</v>
      </c>
      <c r="B1" s="9" t="s">
        <v>2</v>
      </c>
      <c r="C1" s="9"/>
      <c r="D1" s="9"/>
    </row>
    <row r="2" spans="1:4" ht="15" customHeight="1" x14ac:dyDescent="0.25">
      <c r="A2" s="9"/>
      <c r="B2" s="9" t="s">
        <v>3</v>
      </c>
      <c r="C2" s="9"/>
      <c r="D2" s="9"/>
    </row>
    <row r="3" spans="1:4" ht="30" x14ac:dyDescent="0.25">
      <c r="A3" s="3" t="s">
        <v>693</v>
      </c>
      <c r="B3" s="13" t="s">
        <v>7</v>
      </c>
      <c r="C3" s="13"/>
      <c r="D3" s="13"/>
    </row>
    <row r="4" spans="1:4" ht="15" customHeight="1" x14ac:dyDescent="0.25">
      <c r="A4" s="14" t="s">
        <v>694</v>
      </c>
      <c r="B4" s="13" t="s">
        <v>7</v>
      </c>
      <c r="C4" s="13"/>
      <c r="D4" s="13"/>
    </row>
    <row r="5" spans="1:4" x14ac:dyDescent="0.25">
      <c r="A5" s="14"/>
      <c r="B5" s="10"/>
      <c r="C5" s="10" t="s">
        <v>695</v>
      </c>
      <c r="D5" s="11" t="s">
        <v>692</v>
      </c>
    </row>
    <row r="6" spans="1:4" x14ac:dyDescent="0.25">
      <c r="A6" s="14"/>
      <c r="B6" s="13"/>
      <c r="C6" s="13"/>
      <c r="D6" s="13"/>
    </row>
    <row r="7" spans="1:4" ht="114.75" customHeight="1" x14ac:dyDescent="0.25">
      <c r="A7" s="14"/>
      <c r="B7" s="15" t="s">
        <v>696</v>
      </c>
      <c r="C7" s="15"/>
      <c r="D7" s="15"/>
    </row>
    <row r="8" spans="1:4" x14ac:dyDescent="0.25">
      <c r="A8" s="14"/>
      <c r="B8" s="13"/>
      <c r="C8" s="13"/>
      <c r="D8" s="13"/>
    </row>
    <row r="9" spans="1:4" ht="38.25" customHeight="1" x14ac:dyDescent="0.25">
      <c r="A9" s="14"/>
      <c r="B9" s="15" t="s">
        <v>697</v>
      </c>
      <c r="C9" s="15"/>
      <c r="D9" s="15"/>
    </row>
    <row r="10" spans="1:4" x14ac:dyDescent="0.25">
      <c r="A10" s="14"/>
      <c r="B10" s="13"/>
      <c r="C10" s="13"/>
      <c r="D10" s="13"/>
    </row>
    <row r="11" spans="1:4" ht="165.75" customHeight="1" x14ac:dyDescent="0.25">
      <c r="A11" s="14"/>
      <c r="B11" s="15" t="s">
        <v>698</v>
      </c>
      <c r="C11" s="15"/>
      <c r="D11" s="15"/>
    </row>
    <row r="12" spans="1:4" x14ac:dyDescent="0.25">
      <c r="A12" s="14"/>
      <c r="B12" s="13"/>
      <c r="C12" s="13"/>
      <c r="D12" s="13"/>
    </row>
    <row r="13" spans="1:4" ht="51" customHeight="1" x14ac:dyDescent="0.25">
      <c r="A13" s="14"/>
      <c r="B13" s="15" t="s">
        <v>699</v>
      </c>
      <c r="C13" s="15"/>
      <c r="D13" s="15"/>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9" t="s">
        <v>700</v>
      </c>
      <c r="B1" s="1" t="s">
        <v>2</v>
      </c>
    </row>
    <row r="2" spans="1:2" x14ac:dyDescent="0.25">
      <c r="A2" s="9"/>
      <c r="B2" s="1" t="s">
        <v>3</v>
      </c>
    </row>
    <row r="3" spans="1:2" ht="45" x14ac:dyDescent="0.25">
      <c r="A3" s="3" t="s">
        <v>199</v>
      </c>
      <c r="B3" s="4" t="s">
        <v>7</v>
      </c>
    </row>
    <row r="4" spans="1:2" x14ac:dyDescent="0.25">
      <c r="A4" s="14" t="s">
        <v>203</v>
      </c>
      <c r="B4" s="4" t="s">
        <v>7</v>
      </c>
    </row>
    <row r="5" spans="1:2" x14ac:dyDescent="0.25">
      <c r="A5" s="14"/>
      <c r="B5" s="12" t="s">
        <v>203</v>
      </c>
    </row>
    <row r="6" spans="1:2" x14ac:dyDescent="0.25">
      <c r="A6" s="14"/>
      <c r="B6" s="4"/>
    </row>
    <row r="7" spans="1:2" ht="64.5" x14ac:dyDescent="0.25">
      <c r="A7" s="14"/>
      <c r="B7" s="12" t="s">
        <v>204</v>
      </c>
    </row>
    <row r="8" spans="1:2" x14ac:dyDescent="0.25">
      <c r="A8" s="14" t="s">
        <v>205</v>
      </c>
      <c r="B8" s="4" t="s">
        <v>7</v>
      </c>
    </row>
    <row r="9" spans="1:2" x14ac:dyDescent="0.25">
      <c r="A9" s="14"/>
      <c r="B9" s="12" t="s">
        <v>205</v>
      </c>
    </row>
    <row r="10" spans="1:2" x14ac:dyDescent="0.25">
      <c r="A10" s="14"/>
      <c r="B10" s="4"/>
    </row>
    <row r="11" spans="1:2" ht="153.75" x14ac:dyDescent="0.25">
      <c r="A11" s="14"/>
      <c r="B11" s="12" t="s">
        <v>206</v>
      </c>
    </row>
    <row r="12" spans="1:2" x14ac:dyDescent="0.25">
      <c r="A12" s="14"/>
      <c r="B12" s="4"/>
    </row>
    <row r="13" spans="1:2" ht="64.5" x14ac:dyDescent="0.25">
      <c r="A13" s="14"/>
      <c r="B13" s="12" t="s">
        <v>207</v>
      </c>
    </row>
    <row r="14" spans="1:2" x14ac:dyDescent="0.25">
      <c r="A14" s="14" t="s">
        <v>208</v>
      </c>
      <c r="B14" s="4" t="s">
        <v>7</v>
      </c>
    </row>
    <row r="15" spans="1:2" x14ac:dyDescent="0.25">
      <c r="A15" s="14"/>
      <c r="B15" s="12" t="s">
        <v>208</v>
      </c>
    </row>
    <row r="16" spans="1:2" x14ac:dyDescent="0.25">
      <c r="A16" s="14"/>
      <c r="B16" s="4"/>
    </row>
    <row r="17" spans="1:2" ht="77.25" x14ac:dyDescent="0.25">
      <c r="A17" s="14"/>
      <c r="B17" s="12" t="s">
        <v>209</v>
      </c>
    </row>
    <row r="18" spans="1:2" x14ac:dyDescent="0.25">
      <c r="A18" s="14"/>
      <c r="B18" s="4"/>
    </row>
    <row r="19" spans="1:2" ht="64.5" x14ac:dyDescent="0.25">
      <c r="A19" s="14"/>
      <c r="B19" s="12" t="s">
        <v>210</v>
      </c>
    </row>
    <row r="20" spans="1:2" x14ac:dyDescent="0.25">
      <c r="A20" s="14"/>
      <c r="B20" s="4"/>
    </row>
    <row r="21" spans="1:2" ht="77.25" x14ac:dyDescent="0.25">
      <c r="A21" s="14"/>
      <c r="B21" s="12" t="s">
        <v>211</v>
      </c>
    </row>
    <row r="22" spans="1:2" x14ac:dyDescent="0.25">
      <c r="A22" s="14" t="s">
        <v>212</v>
      </c>
      <c r="B22" s="4" t="s">
        <v>7</v>
      </c>
    </row>
    <row r="23" spans="1:2" x14ac:dyDescent="0.25">
      <c r="A23" s="14"/>
      <c r="B23" s="12" t="s">
        <v>212</v>
      </c>
    </row>
    <row r="24" spans="1:2" x14ac:dyDescent="0.25">
      <c r="A24" s="14"/>
      <c r="B24" s="4"/>
    </row>
    <row r="25" spans="1:2" ht="26.25" x14ac:dyDescent="0.25">
      <c r="A25" s="14"/>
      <c r="B25" s="12" t="s">
        <v>213</v>
      </c>
    </row>
    <row r="26" spans="1:2" x14ac:dyDescent="0.25">
      <c r="A26" s="14" t="s">
        <v>214</v>
      </c>
      <c r="B26" s="4" t="s">
        <v>7</v>
      </c>
    </row>
    <row r="27" spans="1:2" x14ac:dyDescent="0.25">
      <c r="A27" s="14"/>
      <c r="B27" s="12" t="s">
        <v>214</v>
      </c>
    </row>
    <row r="28" spans="1:2" x14ac:dyDescent="0.25">
      <c r="A28" s="14"/>
      <c r="B28" s="4"/>
    </row>
    <row r="29" spans="1:2" ht="230.25" x14ac:dyDescent="0.25">
      <c r="A29" s="14"/>
      <c r="B29" s="12" t="s">
        <v>215</v>
      </c>
    </row>
    <row r="30" spans="1:2" x14ac:dyDescent="0.25">
      <c r="A30" s="14"/>
      <c r="B30" s="4"/>
    </row>
    <row r="31" spans="1:2" ht="141" x14ac:dyDescent="0.25">
      <c r="A31" s="14"/>
      <c r="B31" s="12" t="s">
        <v>216</v>
      </c>
    </row>
    <row r="32" spans="1:2" x14ac:dyDescent="0.25">
      <c r="A32" s="14"/>
      <c r="B32" s="4"/>
    </row>
    <row r="33" spans="1:2" ht="217.5" x14ac:dyDescent="0.25">
      <c r="A33" s="14"/>
      <c r="B33" s="12" t="s">
        <v>217</v>
      </c>
    </row>
    <row r="34" spans="1:2" x14ac:dyDescent="0.25">
      <c r="A34" s="14" t="s">
        <v>218</v>
      </c>
      <c r="B34" s="4" t="s">
        <v>7</v>
      </c>
    </row>
    <row r="35" spans="1:2" x14ac:dyDescent="0.25">
      <c r="A35" s="14"/>
      <c r="B35" s="12" t="s">
        <v>218</v>
      </c>
    </row>
    <row r="36" spans="1:2" x14ac:dyDescent="0.25">
      <c r="A36" s="14"/>
      <c r="B36" s="4"/>
    </row>
    <row r="37" spans="1:2" ht="102.75" x14ac:dyDescent="0.25">
      <c r="A37" s="14"/>
      <c r="B37" s="12" t="s">
        <v>219</v>
      </c>
    </row>
    <row r="38" spans="1:2" x14ac:dyDescent="0.25">
      <c r="A38" s="14" t="s">
        <v>220</v>
      </c>
      <c r="B38" s="4" t="s">
        <v>7</v>
      </c>
    </row>
    <row r="39" spans="1:2" x14ac:dyDescent="0.25">
      <c r="A39" s="14"/>
      <c r="B39" s="12" t="s">
        <v>220</v>
      </c>
    </row>
    <row r="40" spans="1:2" x14ac:dyDescent="0.25">
      <c r="A40" s="14"/>
      <c r="B40" s="4"/>
    </row>
    <row r="41" spans="1:2" ht="115.5" x14ac:dyDescent="0.25">
      <c r="A41" s="14"/>
      <c r="B41" s="12" t="s">
        <v>221</v>
      </c>
    </row>
    <row r="42" spans="1:2" x14ac:dyDescent="0.25">
      <c r="A42" s="14"/>
      <c r="B42" s="4"/>
    </row>
    <row r="43" spans="1:2" ht="64.5" x14ac:dyDescent="0.25">
      <c r="A43" s="14"/>
      <c r="B43" s="12" t="s">
        <v>222</v>
      </c>
    </row>
    <row r="44" spans="1:2" x14ac:dyDescent="0.25">
      <c r="A44" s="14"/>
      <c r="B44" s="4"/>
    </row>
    <row r="45" spans="1:2" ht="243" x14ac:dyDescent="0.25">
      <c r="A45" s="14"/>
      <c r="B45" s="12" t="s">
        <v>223</v>
      </c>
    </row>
    <row r="46" spans="1:2" x14ac:dyDescent="0.25">
      <c r="A46" s="14"/>
      <c r="B46" s="4"/>
    </row>
    <row r="47" spans="1:2" ht="204.75" x14ac:dyDescent="0.25">
      <c r="A47" s="14"/>
      <c r="B47" s="12" t="s">
        <v>224</v>
      </c>
    </row>
    <row r="48" spans="1:2" x14ac:dyDescent="0.25">
      <c r="A48" s="14"/>
      <c r="B48" s="4"/>
    </row>
    <row r="49" spans="1:2" ht="243" x14ac:dyDescent="0.25">
      <c r="A49" s="14"/>
      <c r="B49" s="12" t="s">
        <v>225</v>
      </c>
    </row>
    <row r="50" spans="1:2" x14ac:dyDescent="0.25">
      <c r="A50" s="14"/>
      <c r="B50" s="4"/>
    </row>
    <row r="51" spans="1:2" ht="141" x14ac:dyDescent="0.25">
      <c r="A51" s="14"/>
      <c r="B51" s="12" t="s">
        <v>226</v>
      </c>
    </row>
    <row r="52" spans="1:2" x14ac:dyDescent="0.25">
      <c r="A52" s="14" t="s">
        <v>227</v>
      </c>
      <c r="B52" s="4" t="s">
        <v>7</v>
      </c>
    </row>
    <row r="53" spans="1:2" x14ac:dyDescent="0.25">
      <c r="A53" s="14"/>
      <c r="B53" s="12" t="s">
        <v>227</v>
      </c>
    </row>
    <row r="54" spans="1:2" x14ac:dyDescent="0.25">
      <c r="A54" s="14"/>
      <c r="B54" s="4"/>
    </row>
    <row r="55" spans="1:2" ht="115.5" x14ac:dyDescent="0.25">
      <c r="A55" s="14"/>
      <c r="B55" s="12" t="s">
        <v>228</v>
      </c>
    </row>
    <row r="56" spans="1:2" x14ac:dyDescent="0.25">
      <c r="A56" s="14"/>
      <c r="B56" s="4"/>
    </row>
    <row r="57" spans="1:2" ht="179.25" x14ac:dyDescent="0.25">
      <c r="A57" s="14"/>
      <c r="B57" s="12" t="s">
        <v>229</v>
      </c>
    </row>
    <row r="58" spans="1:2" x14ac:dyDescent="0.25">
      <c r="A58" s="14"/>
      <c r="B58" s="4"/>
    </row>
    <row r="59" spans="1:2" ht="357.75" x14ac:dyDescent="0.25">
      <c r="A59" s="14"/>
      <c r="B59" s="12" t="s">
        <v>230</v>
      </c>
    </row>
    <row r="60" spans="1:2" x14ac:dyDescent="0.25">
      <c r="A60" s="14"/>
      <c r="B60" s="4"/>
    </row>
    <row r="61" spans="1:2" ht="102.75" x14ac:dyDescent="0.25">
      <c r="A61" s="14"/>
      <c r="B61" s="12" t="s">
        <v>231</v>
      </c>
    </row>
    <row r="62" spans="1:2" x14ac:dyDescent="0.25">
      <c r="A62" s="14"/>
      <c r="B62" s="4"/>
    </row>
    <row r="63" spans="1:2" ht="409.6" x14ac:dyDescent="0.25">
      <c r="A63" s="14"/>
      <c r="B63" s="12" t="s">
        <v>232</v>
      </c>
    </row>
    <row r="64" spans="1:2" x14ac:dyDescent="0.25">
      <c r="A64" s="14"/>
      <c r="B64" s="4"/>
    </row>
    <row r="65" spans="1:2" ht="141" x14ac:dyDescent="0.25">
      <c r="A65" s="14"/>
      <c r="B65" s="12" t="s">
        <v>233</v>
      </c>
    </row>
    <row r="66" spans="1:2" x14ac:dyDescent="0.25">
      <c r="A66" s="14"/>
      <c r="B66" s="4"/>
    </row>
    <row r="67" spans="1:2" ht="153.75" x14ac:dyDescent="0.25">
      <c r="A67" s="14"/>
      <c r="B67" s="12" t="s">
        <v>234</v>
      </c>
    </row>
    <row r="68" spans="1:2" x14ac:dyDescent="0.25">
      <c r="A68" s="14" t="s">
        <v>235</v>
      </c>
      <c r="B68" s="4" t="s">
        <v>7</v>
      </c>
    </row>
    <row r="69" spans="1:2" x14ac:dyDescent="0.25">
      <c r="A69" s="14"/>
      <c r="B69" s="12" t="s">
        <v>235</v>
      </c>
    </row>
    <row r="70" spans="1:2" x14ac:dyDescent="0.25">
      <c r="A70" s="14"/>
      <c r="B70" s="4"/>
    </row>
    <row r="71" spans="1:2" ht="192" x14ac:dyDescent="0.25">
      <c r="A71" s="14"/>
      <c r="B71" s="12" t="s">
        <v>236</v>
      </c>
    </row>
    <row r="72" spans="1:2" x14ac:dyDescent="0.25">
      <c r="A72" s="14" t="s">
        <v>237</v>
      </c>
      <c r="B72" s="4" t="s">
        <v>7</v>
      </c>
    </row>
    <row r="73" spans="1:2" x14ac:dyDescent="0.25">
      <c r="A73" s="14"/>
      <c r="B73" s="12" t="s">
        <v>237</v>
      </c>
    </row>
    <row r="74" spans="1:2" x14ac:dyDescent="0.25">
      <c r="A74" s="14"/>
      <c r="B74" s="4"/>
    </row>
    <row r="75" spans="1:2" ht="77.25" x14ac:dyDescent="0.25">
      <c r="A75" s="14"/>
      <c r="B75" s="12" t="s">
        <v>238</v>
      </c>
    </row>
    <row r="76" spans="1:2" x14ac:dyDescent="0.25">
      <c r="A76" s="14"/>
      <c r="B76" s="4"/>
    </row>
    <row r="77" spans="1:2" ht="255.75" x14ac:dyDescent="0.25">
      <c r="A77" s="14"/>
      <c r="B77" s="12" t="s">
        <v>239</v>
      </c>
    </row>
    <row r="78" spans="1:2" x14ac:dyDescent="0.25">
      <c r="A78" s="14" t="s">
        <v>240</v>
      </c>
      <c r="B78" s="4" t="s">
        <v>7</v>
      </c>
    </row>
    <row r="79" spans="1:2" x14ac:dyDescent="0.25">
      <c r="A79" s="14"/>
      <c r="B79" s="12" t="s">
        <v>240</v>
      </c>
    </row>
    <row r="80" spans="1:2" x14ac:dyDescent="0.25">
      <c r="A80" s="14"/>
      <c r="B80" s="4"/>
    </row>
    <row r="81" spans="1:2" ht="166.5" x14ac:dyDescent="0.25">
      <c r="A81" s="14"/>
      <c r="B81" s="12" t="s">
        <v>241</v>
      </c>
    </row>
    <row r="82" spans="1:2" x14ac:dyDescent="0.25">
      <c r="A82" s="14" t="s">
        <v>242</v>
      </c>
      <c r="B82" s="4" t="s">
        <v>7</v>
      </c>
    </row>
    <row r="83" spans="1:2" x14ac:dyDescent="0.25">
      <c r="A83" s="14"/>
      <c r="B83" s="12" t="s">
        <v>242</v>
      </c>
    </row>
    <row r="84" spans="1:2" x14ac:dyDescent="0.25">
      <c r="A84" s="14"/>
      <c r="B84" s="4"/>
    </row>
    <row r="85" spans="1:2" ht="141" x14ac:dyDescent="0.25">
      <c r="A85" s="14"/>
      <c r="B85" s="12" t="s">
        <v>243</v>
      </c>
    </row>
    <row r="86" spans="1:2" x14ac:dyDescent="0.25">
      <c r="A86" s="14" t="s">
        <v>52</v>
      </c>
      <c r="B86" s="4" t="s">
        <v>7</v>
      </c>
    </row>
    <row r="87" spans="1:2" x14ac:dyDescent="0.25">
      <c r="A87" s="14"/>
      <c r="B87" s="12" t="s">
        <v>52</v>
      </c>
    </row>
    <row r="88" spans="1:2" x14ac:dyDescent="0.25">
      <c r="A88" s="14"/>
      <c r="B88" s="4"/>
    </row>
    <row r="89" spans="1:2" ht="90" x14ac:dyDescent="0.25">
      <c r="A89" s="14"/>
      <c r="B89" s="12" t="s">
        <v>244</v>
      </c>
    </row>
    <row r="90" spans="1:2" x14ac:dyDescent="0.25">
      <c r="A90" s="14" t="s">
        <v>245</v>
      </c>
      <c r="B90" s="4" t="s">
        <v>7</v>
      </c>
    </row>
    <row r="91" spans="1:2" x14ac:dyDescent="0.25">
      <c r="A91" s="14"/>
      <c r="B91" s="12" t="s">
        <v>245</v>
      </c>
    </row>
    <row r="92" spans="1:2" x14ac:dyDescent="0.25">
      <c r="A92" s="14"/>
      <c r="B92" s="4"/>
    </row>
    <row r="93" spans="1:2" ht="51.75" x14ac:dyDescent="0.25">
      <c r="A93" s="14"/>
      <c r="B93" s="12" t="s">
        <v>246</v>
      </c>
    </row>
    <row r="94" spans="1:2" x14ac:dyDescent="0.25">
      <c r="A94" s="14" t="s">
        <v>247</v>
      </c>
      <c r="B94" s="4" t="s">
        <v>7</v>
      </c>
    </row>
    <row r="95" spans="1:2" x14ac:dyDescent="0.25">
      <c r="A95" s="14"/>
      <c r="B95" s="12" t="s">
        <v>247</v>
      </c>
    </row>
    <row r="96" spans="1:2" x14ac:dyDescent="0.25">
      <c r="A96" s="14"/>
      <c r="B96" s="4"/>
    </row>
    <row r="97" spans="1:2" ht="332.25" x14ac:dyDescent="0.25">
      <c r="A97" s="14"/>
      <c r="B97" s="12" t="s">
        <v>248</v>
      </c>
    </row>
    <row r="98" spans="1:2" x14ac:dyDescent="0.25">
      <c r="A98" s="14"/>
      <c r="B98" s="4"/>
    </row>
    <row r="99" spans="1:2" ht="281.25" x14ac:dyDescent="0.25">
      <c r="A99" s="14"/>
      <c r="B99" s="12" t="s">
        <v>249</v>
      </c>
    </row>
    <row r="100" spans="1:2" x14ac:dyDescent="0.25">
      <c r="A100" s="14"/>
      <c r="B100" s="4"/>
    </row>
    <row r="101" spans="1:2" ht="39" x14ac:dyDescent="0.25">
      <c r="A101" s="14"/>
      <c r="B101" s="12" t="s">
        <v>250</v>
      </c>
    </row>
    <row r="102" spans="1:2" x14ac:dyDescent="0.25">
      <c r="A102" s="14"/>
      <c r="B102" s="4"/>
    </row>
    <row r="103" spans="1:2" ht="26.25" x14ac:dyDescent="0.25">
      <c r="A103" s="14"/>
      <c r="B103" s="12" t="s">
        <v>251</v>
      </c>
    </row>
    <row r="104" spans="1:2" x14ac:dyDescent="0.25">
      <c r="A104" s="14" t="s">
        <v>252</v>
      </c>
      <c r="B104" s="4" t="s">
        <v>7</v>
      </c>
    </row>
    <row r="105" spans="1:2" x14ac:dyDescent="0.25">
      <c r="A105" s="14"/>
      <c r="B105" s="12" t="s">
        <v>252</v>
      </c>
    </row>
    <row r="106" spans="1:2" x14ac:dyDescent="0.25">
      <c r="A106" s="14"/>
      <c r="B106" s="4"/>
    </row>
    <row r="107" spans="1:2" ht="179.25" x14ac:dyDescent="0.25">
      <c r="A107" s="14"/>
      <c r="B107" s="12" t="s">
        <v>253</v>
      </c>
    </row>
    <row r="108" spans="1:2" x14ac:dyDescent="0.25">
      <c r="A108" s="14"/>
      <c r="B108" s="4"/>
    </row>
    <row r="109" spans="1:2" ht="64.5" x14ac:dyDescent="0.25">
      <c r="A109" s="14"/>
      <c r="B109" s="12" t="s">
        <v>254</v>
      </c>
    </row>
    <row r="110" spans="1:2" x14ac:dyDescent="0.25">
      <c r="A110" s="14" t="s">
        <v>127</v>
      </c>
      <c r="B110" s="4" t="s">
        <v>7</v>
      </c>
    </row>
    <row r="111" spans="1:2" x14ac:dyDescent="0.25">
      <c r="A111" s="14"/>
      <c r="B111" s="12" t="s">
        <v>127</v>
      </c>
    </row>
    <row r="112" spans="1:2" x14ac:dyDescent="0.25">
      <c r="A112" s="14"/>
      <c r="B112" s="4"/>
    </row>
    <row r="113" spans="1:2" ht="102.75" x14ac:dyDescent="0.25">
      <c r="A113" s="14"/>
      <c r="B113" s="12" t="s">
        <v>255</v>
      </c>
    </row>
    <row r="114" spans="1:2" x14ac:dyDescent="0.25">
      <c r="A114" s="14" t="s">
        <v>256</v>
      </c>
      <c r="B114" s="4" t="s">
        <v>7</v>
      </c>
    </row>
    <row r="115" spans="1:2" ht="26.25" x14ac:dyDescent="0.25">
      <c r="A115" s="14"/>
      <c r="B115" s="12" t="s">
        <v>256</v>
      </c>
    </row>
    <row r="116" spans="1:2" x14ac:dyDescent="0.25">
      <c r="A116" s="14"/>
      <c r="B116" s="4"/>
    </row>
    <row r="117" spans="1:2" ht="128.25" x14ac:dyDescent="0.25">
      <c r="A117" s="14"/>
      <c r="B117" s="12" t="s">
        <v>257</v>
      </c>
    </row>
    <row r="118" spans="1:2" x14ac:dyDescent="0.25">
      <c r="A118" s="14"/>
      <c r="B118" s="4"/>
    </row>
    <row r="119" spans="1:2" ht="102.75" x14ac:dyDescent="0.25">
      <c r="A119" s="14"/>
      <c r="B119" s="12" t="s">
        <v>258</v>
      </c>
    </row>
  </sheetData>
  <mergeCells count="19">
    <mergeCell ref="A114:A119"/>
    <mergeCell ref="A82:A85"/>
    <mergeCell ref="A86:A89"/>
    <mergeCell ref="A90:A93"/>
    <mergeCell ref="A94:A103"/>
    <mergeCell ref="A104:A109"/>
    <mergeCell ref="A110:A113"/>
    <mergeCell ref="A34:A37"/>
    <mergeCell ref="A38:A51"/>
    <mergeCell ref="A52:A67"/>
    <mergeCell ref="A68:A71"/>
    <mergeCell ref="A72:A77"/>
    <mergeCell ref="A78:A81"/>
    <mergeCell ref="A1:A2"/>
    <mergeCell ref="A4:A7"/>
    <mergeCell ref="A8:A13"/>
    <mergeCell ref="A14:A21"/>
    <mergeCell ref="A22:A25"/>
    <mergeCell ref="A26:A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2.42578125" bestFit="1" customWidth="1"/>
    <col min="4" max="4" width="2" customWidth="1"/>
    <col min="5" max="5" width="6.5703125" customWidth="1"/>
    <col min="8" max="8" width="2.28515625" customWidth="1"/>
    <col min="9" max="9" width="6.85546875" customWidth="1"/>
    <col min="10" max="10" width="1.5703125" bestFit="1" customWidth="1"/>
    <col min="12" max="12" width="2.140625" customWidth="1"/>
    <col min="13" max="13" width="7" customWidth="1"/>
    <col min="14" max="14" width="1.5703125" bestFit="1" customWidth="1"/>
    <col min="16" max="16" width="2.5703125" customWidth="1"/>
    <col min="17" max="17" width="8.140625" customWidth="1"/>
    <col min="18" max="18" width="1.5703125" bestFit="1" customWidth="1"/>
    <col min="20" max="20" width="2" bestFit="1" customWidth="1"/>
    <col min="21" max="21" width="6.42578125" bestFit="1" customWidth="1"/>
    <col min="24" max="24" width="2.28515625" customWidth="1"/>
    <col min="25" max="25" width="6.85546875" customWidth="1"/>
    <col min="26" max="26" width="1.5703125" bestFit="1" customWidth="1"/>
  </cols>
  <sheetData>
    <row r="1" spans="1:26" ht="15" customHeight="1" x14ac:dyDescent="0.25">
      <c r="A1" s="9" t="s">
        <v>70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59</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702</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ht="15.75" thickBot="1" x14ac:dyDescent="0.3">
      <c r="A5" s="14"/>
      <c r="B5" s="16"/>
      <c r="C5" s="16"/>
      <c r="D5" s="69">
        <v>41639</v>
      </c>
      <c r="E5" s="69"/>
      <c r="F5" s="69"/>
      <c r="G5" s="69"/>
      <c r="H5" s="69"/>
      <c r="I5" s="69"/>
      <c r="J5" s="69"/>
      <c r="K5" s="69"/>
      <c r="L5" s="69"/>
      <c r="M5" s="69"/>
      <c r="N5" s="69"/>
      <c r="O5" s="69"/>
      <c r="P5" s="69"/>
      <c r="Q5" s="69"/>
      <c r="R5" s="18"/>
    </row>
    <row r="6" spans="1:26" ht="15.75" thickTop="1" x14ac:dyDescent="0.25">
      <c r="A6" s="14"/>
      <c r="B6" s="16"/>
      <c r="C6" s="16"/>
      <c r="D6" s="71"/>
      <c r="E6" s="71"/>
      <c r="F6" s="20"/>
      <c r="G6" s="16"/>
      <c r="H6" s="73" t="s">
        <v>262</v>
      </c>
      <c r="I6" s="73"/>
      <c r="J6" s="20"/>
      <c r="K6" s="16"/>
      <c r="L6" s="73" t="s">
        <v>262</v>
      </c>
      <c r="M6" s="73"/>
      <c r="N6" s="20"/>
      <c r="O6" s="16"/>
      <c r="P6" s="73" t="s">
        <v>263</v>
      </c>
      <c r="Q6" s="73"/>
      <c r="R6" s="20"/>
    </row>
    <row r="7" spans="1:26" x14ac:dyDescent="0.25">
      <c r="A7" s="14"/>
      <c r="B7" s="16"/>
      <c r="C7" s="16"/>
      <c r="D7" s="72" t="s">
        <v>264</v>
      </c>
      <c r="E7" s="72"/>
      <c r="F7" s="20"/>
      <c r="G7" s="16"/>
      <c r="H7" s="72" t="s">
        <v>265</v>
      </c>
      <c r="I7" s="72"/>
      <c r="J7" s="20"/>
      <c r="K7" s="16"/>
      <c r="L7" s="72" t="s">
        <v>265</v>
      </c>
      <c r="M7" s="72"/>
      <c r="N7" s="20"/>
      <c r="O7" s="16"/>
      <c r="P7" s="72" t="s">
        <v>266</v>
      </c>
      <c r="Q7" s="72"/>
      <c r="R7" s="20"/>
    </row>
    <row r="8" spans="1:26" ht="15.75" thickBot="1" x14ac:dyDescent="0.3">
      <c r="A8" s="14"/>
      <c r="B8" s="16"/>
      <c r="C8" s="16"/>
      <c r="D8" s="74" t="s">
        <v>267</v>
      </c>
      <c r="E8" s="74"/>
      <c r="F8" s="18"/>
      <c r="G8" s="16"/>
      <c r="H8" s="74" t="s">
        <v>268</v>
      </c>
      <c r="I8" s="74"/>
      <c r="J8" s="18"/>
      <c r="K8" s="16"/>
      <c r="L8" s="74" t="s">
        <v>269</v>
      </c>
      <c r="M8" s="74"/>
      <c r="N8" s="18"/>
      <c r="O8" s="16"/>
      <c r="P8" s="74" t="s">
        <v>270</v>
      </c>
      <c r="Q8" s="74"/>
      <c r="R8" s="18"/>
    </row>
    <row r="9" spans="1:26" ht="15.75" thickTop="1" x14ac:dyDescent="0.25">
      <c r="A9" s="14"/>
      <c r="B9" s="16"/>
      <c r="C9" s="16"/>
      <c r="D9" s="71"/>
      <c r="E9" s="71"/>
      <c r="F9" s="20"/>
      <c r="G9" s="16"/>
      <c r="H9" s="71"/>
      <c r="I9" s="71"/>
      <c r="J9" s="20"/>
      <c r="K9" s="16"/>
      <c r="L9" s="71"/>
      <c r="M9" s="71"/>
      <c r="N9" s="20"/>
      <c r="O9" s="16"/>
      <c r="P9" s="71"/>
      <c r="Q9" s="71"/>
      <c r="R9" s="20"/>
    </row>
    <row r="10" spans="1:26" x14ac:dyDescent="0.25">
      <c r="A10" s="14"/>
      <c r="B10" s="24" t="s">
        <v>271</v>
      </c>
      <c r="C10" s="26"/>
      <c r="D10" s="75"/>
      <c r="E10" s="75"/>
      <c r="F10" s="28"/>
      <c r="G10" s="26"/>
      <c r="H10" s="75"/>
      <c r="I10" s="75"/>
      <c r="J10" s="28"/>
      <c r="K10" s="26"/>
      <c r="L10" s="75"/>
      <c r="M10" s="75"/>
      <c r="N10" s="28"/>
      <c r="O10" s="26"/>
      <c r="P10" s="75"/>
      <c r="Q10" s="75"/>
      <c r="R10" s="28"/>
    </row>
    <row r="11" spans="1:26" x14ac:dyDescent="0.25">
      <c r="A11" s="14"/>
      <c r="B11" s="29" t="s">
        <v>272</v>
      </c>
      <c r="C11" s="31"/>
      <c r="D11" s="33" t="s">
        <v>273</v>
      </c>
      <c r="E11" s="31">
        <v>500</v>
      </c>
      <c r="F11" s="35"/>
      <c r="G11" s="31"/>
      <c r="H11" s="33" t="s">
        <v>273</v>
      </c>
      <c r="I11" s="31" t="s">
        <v>274</v>
      </c>
      <c r="J11" s="35"/>
      <c r="K11" s="31"/>
      <c r="L11" s="33" t="s">
        <v>273</v>
      </c>
      <c r="M11" s="31" t="s">
        <v>274</v>
      </c>
      <c r="N11" s="35"/>
      <c r="O11" s="31"/>
      <c r="P11" s="33" t="s">
        <v>273</v>
      </c>
      <c r="Q11" s="31">
        <v>500</v>
      </c>
      <c r="R11" s="35"/>
    </row>
    <row r="12" spans="1:26" ht="15.75" thickBot="1" x14ac:dyDescent="0.3">
      <c r="A12" s="14"/>
      <c r="B12" s="36" t="s">
        <v>275</v>
      </c>
      <c r="C12" s="38"/>
      <c r="D12" s="40"/>
      <c r="E12" s="42">
        <v>9289</v>
      </c>
      <c r="F12" s="44"/>
      <c r="G12" s="38"/>
      <c r="H12" s="40"/>
      <c r="I12" s="46">
        <v>231</v>
      </c>
      <c r="J12" s="44"/>
      <c r="K12" s="38"/>
      <c r="L12" s="40"/>
      <c r="M12" s="46" t="s">
        <v>276</v>
      </c>
      <c r="N12" s="44" t="s">
        <v>277</v>
      </c>
      <c r="O12" s="38"/>
      <c r="P12" s="40"/>
      <c r="Q12" s="42">
        <v>9219</v>
      </c>
      <c r="R12" s="44"/>
    </row>
    <row r="13" spans="1:26" ht="16.5" thickTop="1" thickBot="1" x14ac:dyDescent="0.3">
      <c r="A13" s="14"/>
      <c r="B13" s="47" t="s">
        <v>278</v>
      </c>
      <c r="C13" s="31"/>
      <c r="D13" s="49"/>
      <c r="E13" s="50">
        <v>9789</v>
      </c>
      <c r="F13" s="52"/>
      <c r="G13" s="31"/>
      <c r="H13" s="49"/>
      <c r="I13" s="54">
        <v>231</v>
      </c>
      <c r="J13" s="52"/>
      <c r="K13" s="31"/>
      <c r="L13" s="49"/>
      <c r="M13" s="54" t="s">
        <v>276</v>
      </c>
      <c r="N13" s="52" t="s">
        <v>277</v>
      </c>
      <c r="O13" s="31"/>
      <c r="P13" s="49"/>
      <c r="Q13" s="50">
        <v>9719</v>
      </c>
      <c r="R13" s="52"/>
    </row>
    <row r="14" spans="1:26" ht="15.75" thickTop="1" x14ac:dyDescent="0.25">
      <c r="A14" s="14"/>
      <c r="B14" s="26"/>
      <c r="C14" s="26"/>
      <c r="D14" s="24"/>
      <c r="E14" s="38"/>
      <c r="F14" s="28"/>
      <c r="G14" s="26"/>
      <c r="H14" s="24"/>
      <c r="I14" s="38"/>
      <c r="J14" s="28"/>
      <c r="K14" s="26"/>
      <c r="L14" s="24"/>
      <c r="M14" s="38"/>
      <c r="N14" s="28"/>
      <c r="O14" s="26"/>
      <c r="P14" s="24"/>
      <c r="Q14" s="38"/>
      <c r="R14" s="28"/>
    </row>
    <row r="15" spans="1:26" x14ac:dyDescent="0.25">
      <c r="A15" s="14"/>
      <c r="B15" s="33" t="s">
        <v>279</v>
      </c>
      <c r="C15" s="56"/>
      <c r="D15" s="33"/>
      <c r="E15" s="31"/>
      <c r="F15" s="35"/>
      <c r="G15" s="56"/>
      <c r="H15" s="33"/>
      <c r="I15" s="31"/>
      <c r="J15" s="35"/>
      <c r="K15" s="56"/>
      <c r="L15" s="33"/>
      <c r="M15" s="31"/>
      <c r="N15" s="35"/>
      <c r="O15" s="56"/>
      <c r="P15" s="33"/>
      <c r="Q15" s="31"/>
      <c r="R15" s="35"/>
    </row>
    <row r="16" spans="1:26" ht="15.75" thickBot="1" x14ac:dyDescent="0.3">
      <c r="A16" s="14"/>
      <c r="B16" s="36" t="s">
        <v>280</v>
      </c>
      <c r="C16" s="38"/>
      <c r="D16" s="40"/>
      <c r="E16" s="42">
        <v>34144</v>
      </c>
      <c r="F16" s="44"/>
      <c r="G16" s="38"/>
      <c r="H16" s="40"/>
      <c r="I16" s="46">
        <v>140</v>
      </c>
      <c r="J16" s="44"/>
      <c r="K16" s="26"/>
      <c r="L16" s="40"/>
      <c r="M16" s="46" t="s">
        <v>281</v>
      </c>
      <c r="N16" s="44" t="s">
        <v>277</v>
      </c>
      <c r="O16" s="38"/>
      <c r="P16" s="40"/>
      <c r="Q16" s="42">
        <v>32892</v>
      </c>
      <c r="R16" s="44"/>
    </row>
    <row r="17" spans="1:18" ht="16.5" thickTop="1" thickBot="1" x14ac:dyDescent="0.3">
      <c r="A17" s="14"/>
      <c r="B17" s="47" t="s">
        <v>282</v>
      </c>
      <c r="C17" s="31"/>
      <c r="D17" s="49"/>
      <c r="E17" s="50">
        <v>34144</v>
      </c>
      <c r="F17" s="52"/>
      <c r="G17" s="31"/>
      <c r="H17" s="49"/>
      <c r="I17" s="54">
        <v>140</v>
      </c>
      <c r="J17" s="52"/>
      <c r="K17" s="31"/>
      <c r="L17" s="49"/>
      <c r="M17" s="54" t="s">
        <v>281</v>
      </c>
      <c r="N17" s="52" t="s">
        <v>277</v>
      </c>
      <c r="O17" s="31"/>
      <c r="P17" s="49"/>
      <c r="Q17" s="50">
        <v>32892</v>
      </c>
      <c r="R17" s="52"/>
    </row>
    <row r="18" spans="1:18" ht="15.75" thickTop="1" x14ac:dyDescent="0.25">
      <c r="A18" s="14"/>
      <c r="B18" s="26"/>
      <c r="C18" s="26"/>
      <c r="D18" s="24"/>
      <c r="E18" s="38"/>
      <c r="F18" s="28"/>
      <c r="G18" s="26"/>
      <c r="H18" s="24"/>
      <c r="I18" s="38"/>
      <c r="J18" s="28"/>
      <c r="K18" s="26"/>
      <c r="L18" s="24"/>
      <c r="M18" s="38"/>
      <c r="N18" s="28"/>
      <c r="O18" s="26"/>
      <c r="P18" s="24"/>
      <c r="Q18" s="38"/>
      <c r="R18" s="28"/>
    </row>
    <row r="19" spans="1:18" ht="15.75" thickBot="1" x14ac:dyDescent="0.3">
      <c r="A19" s="14"/>
      <c r="B19" s="47" t="s">
        <v>283</v>
      </c>
      <c r="C19" s="31"/>
      <c r="D19" s="57" t="s">
        <v>273</v>
      </c>
      <c r="E19" s="58">
        <v>43933</v>
      </c>
      <c r="F19" s="59"/>
      <c r="G19" s="31"/>
      <c r="H19" s="57" t="s">
        <v>273</v>
      </c>
      <c r="I19" s="60">
        <v>371</v>
      </c>
      <c r="J19" s="59"/>
      <c r="K19" s="31"/>
      <c r="L19" s="57" t="s">
        <v>273</v>
      </c>
      <c r="M19" s="60" t="s">
        <v>284</v>
      </c>
      <c r="N19" s="59" t="s">
        <v>277</v>
      </c>
      <c r="O19" s="31"/>
      <c r="P19" s="57" t="s">
        <v>273</v>
      </c>
      <c r="Q19" s="58">
        <v>42611</v>
      </c>
      <c r="R19" s="59"/>
    </row>
    <row r="20" spans="1:18" ht="15.75" thickTop="1" x14ac:dyDescent="0.25">
      <c r="A20" s="14"/>
      <c r="B20" s="56"/>
      <c r="C20" s="56"/>
      <c r="D20" s="33"/>
      <c r="E20" s="31"/>
      <c r="F20" s="35"/>
      <c r="G20" s="56"/>
      <c r="H20" s="33"/>
      <c r="I20" s="31"/>
      <c r="J20" s="35"/>
      <c r="K20" s="56"/>
      <c r="L20" s="33"/>
      <c r="M20" s="31"/>
      <c r="N20" s="35"/>
      <c r="O20" s="56"/>
      <c r="P20" s="33"/>
      <c r="Q20" s="31"/>
      <c r="R20" s="35"/>
    </row>
    <row r="21" spans="1:18" ht="15.75" thickBot="1" x14ac:dyDescent="0.3">
      <c r="A21" s="14"/>
      <c r="B21" s="56"/>
      <c r="C21" s="56"/>
      <c r="D21" s="76">
        <v>41274</v>
      </c>
      <c r="E21" s="76"/>
      <c r="F21" s="76"/>
      <c r="G21" s="76"/>
      <c r="H21" s="76"/>
      <c r="I21" s="76"/>
      <c r="J21" s="76"/>
      <c r="K21" s="76"/>
      <c r="L21" s="76"/>
      <c r="M21" s="76"/>
      <c r="N21" s="76"/>
      <c r="O21" s="76"/>
      <c r="P21" s="76"/>
      <c r="Q21" s="76"/>
      <c r="R21" s="52"/>
    </row>
    <row r="22" spans="1:18" ht="15.75" thickTop="1" x14ac:dyDescent="0.25">
      <c r="A22" s="14"/>
      <c r="B22" s="56"/>
      <c r="C22" s="56"/>
      <c r="D22" s="33"/>
      <c r="E22" s="31"/>
      <c r="F22" s="35"/>
      <c r="G22" s="56"/>
      <c r="H22" s="78" t="s">
        <v>262</v>
      </c>
      <c r="I22" s="78"/>
      <c r="J22" s="35"/>
      <c r="K22" s="56"/>
      <c r="L22" s="78" t="s">
        <v>262</v>
      </c>
      <c r="M22" s="78"/>
      <c r="N22" s="35"/>
      <c r="O22" s="56"/>
      <c r="P22" s="78" t="s">
        <v>263</v>
      </c>
      <c r="Q22" s="78"/>
      <c r="R22" s="35"/>
    </row>
    <row r="23" spans="1:18" x14ac:dyDescent="0.25">
      <c r="A23" s="14"/>
      <c r="B23" s="56"/>
      <c r="C23" s="56"/>
      <c r="D23" s="77" t="s">
        <v>264</v>
      </c>
      <c r="E23" s="77"/>
      <c r="F23" s="35"/>
      <c r="G23" s="56"/>
      <c r="H23" s="77" t="s">
        <v>265</v>
      </c>
      <c r="I23" s="77"/>
      <c r="J23" s="35"/>
      <c r="K23" s="56"/>
      <c r="L23" s="77" t="s">
        <v>265</v>
      </c>
      <c r="M23" s="77"/>
      <c r="N23" s="35"/>
      <c r="O23" s="56"/>
      <c r="P23" s="77" t="s">
        <v>266</v>
      </c>
      <c r="Q23" s="77"/>
      <c r="R23" s="35"/>
    </row>
    <row r="24" spans="1:18" ht="15.75" thickBot="1" x14ac:dyDescent="0.3">
      <c r="A24" s="14"/>
      <c r="B24" s="56"/>
      <c r="C24" s="56"/>
      <c r="D24" s="79" t="s">
        <v>267</v>
      </c>
      <c r="E24" s="79"/>
      <c r="F24" s="52"/>
      <c r="G24" s="56"/>
      <c r="H24" s="79" t="s">
        <v>268</v>
      </c>
      <c r="I24" s="79"/>
      <c r="J24" s="52"/>
      <c r="K24" s="56"/>
      <c r="L24" s="79" t="s">
        <v>269</v>
      </c>
      <c r="M24" s="79"/>
      <c r="N24" s="52"/>
      <c r="O24" s="56"/>
      <c r="P24" s="79" t="s">
        <v>270</v>
      </c>
      <c r="Q24" s="79"/>
      <c r="R24" s="52"/>
    </row>
    <row r="25" spans="1:18" ht="15.75" thickTop="1" x14ac:dyDescent="0.25">
      <c r="A25" s="14"/>
      <c r="B25" s="56"/>
      <c r="C25" s="56"/>
      <c r="D25" s="33"/>
      <c r="E25" s="31"/>
      <c r="F25" s="35"/>
      <c r="G25" s="56"/>
      <c r="H25" s="33"/>
      <c r="I25" s="31"/>
      <c r="J25" s="35"/>
      <c r="K25" s="56"/>
      <c r="L25" s="33"/>
      <c r="M25" s="31"/>
      <c r="N25" s="35"/>
      <c r="O25" s="56"/>
      <c r="P25" s="33"/>
      <c r="Q25" s="31"/>
      <c r="R25" s="35"/>
    </row>
    <row r="26" spans="1:18" x14ac:dyDescent="0.25">
      <c r="A26" s="14"/>
      <c r="B26" s="24" t="s">
        <v>271</v>
      </c>
      <c r="C26" s="26"/>
      <c r="D26" s="24"/>
      <c r="E26" s="38"/>
      <c r="F26" s="28"/>
      <c r="G26" s="26"/>
      <c r="H26" s="24"/>
      <c r="I26" s="38"/>
      <c r="J26" s="28"/>
      <c r="K26" s="26"/>
      <c r="L26" s="24"/>
      <c r="M26" s="38"/>
      <c r="N26" s="28"/>
      <c r="O26" s="26"/>
      <c r="P26" s="24"/>
      <c r="Q26" s="38"/>
      <c r="R26" s="28"/>
    </row>
    <row r="27" spans="1:18" x14ac:dyDescent="0.25">
      <c r="A27" s="14"/>
      <c r="B27" s="29" t="s">
        <v>272</v>
      </c>
      <c r="C27" s="31"/>
      <c r="D27" s="33" t="s">
        <v>273</v>
      </c>
      <c r="E27" s="31">
        <v>500</v>
      </c>
      <c r="F27" s="35"/>
      <c r="G27" s="31"/>
      <c r="H27" s="33" t="s">
        <v>273</v>
      </c>
      <c r="I27" s="31" t="s">
        <v>274</v>
      </c>
      <c r="J27" s="35"/>
      <c r="K27" s="31"/>
      <c r="L27" s="33" t="s">
        <v>273</v>
      </c>
      <c r="M27" s="31" t="s">
        <v>274</v>
      </c>
      <c r="N27" s="35"/>
      <c r="O27" s="31"/>
      <c r="P27" s="33" t="s">
        <v>273</v>
      </c>
      <c r="Q27" s="31">
        <v>500</v>
      </c>
      <c r="R27" s="35"/>
    </row>
    <row r="28" spans="1:18" ht="15.75" thickBot="1" x14ac:dyDescent="0.3">
      <c r="A28" s="14"/>
      <c r="B28" s="36" t="s">
        <v>275</v>
      </c>
      <c r="C28" s="38"/>
      <c r="D28" s="40"/>
      <c r="E28" s="42">
        <v>8086</v>
      </c>
      <c r="F28" s="44"/>
      <c r="G28" s="38"/>
      <c r="H28" s="40"/>
      <c r="I28" s="46">
        <v>408</v>
      </c>
      <c r="J28" s="44"/>
      <c r="K28" s="38"/>
      <c r="L28" s="40"/>
      <c r="M28" s="46" t="s">
        <v>285</v>
      </c>
      <c r="N28" s="44" t="s">
        <v>277</v>
      </c>
      <c r="O28" s="38"/>
      <c r="P28" s="40"/>
      <c r="Q28" s="42">
        <v>8482</v>
      </c>
      <c r="R28" s="44"/>
    </row>
    <row r="29" spans="1:18" ht="16.5" thickTop="1" thickBot="1" x14ac:dyDescent="0.3">
      <c r="A29" s="14"/>
      <c r="B29" s="47" t="s">
        <v>278</v>
      </c>
      <c r="C29" s="31"/>
      <c r="D29" s="49"/>
      <c r="E29" s="50">
        <v>8586</v>
      </c>
      <c r="F29" s="52"/>
      <c r="G29" s="31"/>
      <c r="H29" s="49"/>
      <c r="I29" s="54">
        <v>408</v>
      </c>
      <c r="J29" s="52"/>
      <c r="K29" s="31"/>
      <c r="L29" s="49"/>
      <c r="M29" s="54" t="s">
        <v>285</v>
      </c>
      <c r="N29" s="52" t="s">
        <v>277</v>
      </c>
      <c r="O29" s="31"/>
      <c r="P29" s="49"/>
      <c r="Q29" s="50">
        <v>8982</v>
      </c>
      <c r="R29" s="52"/>
    </row>
    <row r="30" spans="1:18" ht="15.75" thickTop="1" x14ac:dyDescent="0.25">
      <c r="A30" s="14"/>
      <c r="B30" s="26"/>
      <c r="C30" s="26"/>
      <c r="D30" s="24"/>
      <c r="E30" s="38"/>
      <c r="F30" s="28"/>
      <c r="G30" s="26"/>
      <c r="H30" s="24"/>
      <c r="I30" s="38"/>
      <c r="J30" s="28"/>
      <c r="K30" s="26"/>
      <c r="L30" s="24"/>
      <c r="M30" s="38"/>
      <c r="N30" s="28"/>
      <c r="O30" s="26"/>
      <c r="P30" s="24"/>
      <c r="Q30" s="38"/>
      <c r="R30" s="28"/>
    </row>
    <row r="31" spans="1:18" x14ac:dyDescent="0.25">
      <c r="A31" s="14"/>
      <c r="B31" s="33" t="s">
        <v>279</v>
      </c>
      <c r="C31" s="56"/>
      <c r="D31" s="33"/>
      <c r="E31" s="31"/>
      <c r="F31" s="35"/>
      <c r="G31" s="56"/>
      <c r="H31" s="33"/>
      <c r="I31" s="31"/>
      <c r="J31" s="35"/>
      <c r="K31" s="56"/>
      <c r="L31" s="33"/>
      <c r="M31" s="31"/>
      <c r="N31" s="35"/>
      <c r="O31" s="56"/>
      <c r="P31" s="33"/>
      <c r="Q31" s="31"/>
      <c r="R31" s="35"/>
    </row>
    <row r="32" spans="1:18" x14ac:dyDescent="0.25">
      <c r="A32" s="14"/>
      <c r="B32" s="36" t="s">
        <v>275</v>
      </c>
      <c r="C32" s="38"/>
      <c r="D32" s="24"/>
      <c r="E32" s="38">
        <v>498</v>
      </c>
      <c r="F32" s="28"/>
      <c r="G32" s="38"/>
      <c r="H32" s="24"/>
      <c r="I32" s="38">
        <v>10</v>
      </c>
      <c r="J32" s="28"/>
      <c r="K32" s="38"/>
      <c r="L32" s="24"/>
      <c r="M32" s="38" t="s">
        <v>274</v>
      </c>
      <c r="N32" s="28"/>
      <c r="O32" s="38"/>
      <c r="P32" s="24"/>
      <c r="Q32" s="38">
        <v>508</v>
      </c>
      <c r="R32" s="28"/>
    </row>
    <row r="33" spans="1:26" ht="15.75" thickBot="1" x14ac:dyDescent="0.3">
      <c r="A33" s="14"/>
      <c r="B33" s="29" t="s">
        <v>280</v>
      </c>
      <c r="C33" s="31"/>
      <c r="D33" s="49"/>
      <c r="E33" s="50">
        <v>24528</v>
      </c>
      <c r="F33" s="52"/>
      <c r="G33" s="31"/>
      <c r="H33" s="49"/>
      <c r="I33" s="54">
        <v>600</v>
      </c>
      <c r="J33" s="52"/>
      <c r="K33" s="56"/>
      <c r="L33" s="49"/>
      <c r="M33" s="54" t="s">
        <v>286</v>
      </c>
      <c r="N33" s="52" t="s">
        <v>277</v>
      </c>
      <c r="O33" s="31"/>
      <c r="P33" s="49"/>
      <c r="Q33" s="50">
        <v>25122</v>
      </c>
      <c r="R33" s="52"/>
    </row>
    <row r="34" spans="1:26" ht="16.5" thickTop="1" thickBot="1" x14ac:dyDescent="0.3">
      <c r="A34" s="14"/>
      <c r="B34" s="61" t="s">
        <v>282</v>
      </c>
      <c r="C34" s="38"/>
      <c r="D34" s="40"/>
      <c r="E34" s="42">
        <v>25026</v>
      </c>
      <c r="F34" s="44"/>
      <c r="G34" s="38"/>
      <c r="H34" s="40"/>
      <c r="I34" s="46">
        <v>610</v>
      </c>
      <c r="J34" s="44"/>
      <c r="K34" s="38"/>
      <c r="L34" s="40"/>
      <c r="M34" s="46" t="s">
        <v>286</v>
      </c>
      <c r="N34" s="44" t="s">
        <v>277</v>
      </c>
      <c r="O34" s="38"/>
      <c r="P34" s="40"/>
      <c r="Q34" s="42">
        <v>25630</v>
      </c>
      <c r="R34" s="44"/>
    </row>
    <row r="35" spans="1:26" ht="15.75" thickTop="1" x14ac:dyDescent="0.25">
      <c r="A35" s="14"/>
      <c r="B35" s="56"/>
      <c r="C35" s="56"/>
      <c r="D35" s="33"/>
      <c r="E35" s="31"/>
      <c r="F35" s="35"/>
      <c r="G35" s="56"/>
      <c r="H35" s="33"/>
      <c r="I35" s="31"/>
      <c r="J35" s="35"/>
      <c r="K35" s="56"/>
      <c r="L35" s="33"/>
      <c r="M35" s="31"/>
      <c r="N35" s="35"/>
      <c r="O35" s="56"/>
      <c r="P35" s="33"/>
      <c r="Q35" s="31"/>
      <c r="R35" s="35"/>
    </row>
    <row r="36" spans="1:26" ht="15.75" thickBot="1" x14ac:dyDescent="0.3">
      <c r="A36" s="14"/>
      <c r="B36" s="61" t="s">
        <v>283</v>
      </c>
      <c r="C36" s="38"/>
      <c r="D36" s="63" t="s">
        <v>273</v>
      </c>
      <c r="E36" s="65">
        <v>33612</v>
      </c>
      <c r="F36" s="67"/>
      <c r="G36" s="38"/>
      <c r="H36" s="63" t="s">
        <v>273</v>
      </c>
      <c r="I36" s="65">
        <v>1018</v>
      </c>
      <c r="J36" s="67"/>
      <c r="K36" s="38"/>
      <c r="L36" s="63" t="s">
        <v>273</v>
      </c>
      <c r="M36" s="68" t="s">
        <v>287</v>
      </c>
      <c r="N36" s="67" t="s">
        <v>277</v>
      </c>
      <c r="O36" s="38"/>
      <c r="P36" s="63" t="s">
        <v>273</v>
      </c>
      <c r="Q36" s="65">
        <v>34612</v>
      </c>
      <c r="R36" s="67"/>
    </row>
    <row r="37" spans="1:26" ht="15.75" thickTop="1" x14ac:dyDescent="0.25">
      <c r="A37" s="14" t="s">
        <v>703</v>
      </c>
      <c r="B37" s="13" t="s">
        <v>7</v>
      </c>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ht="15.75" thickBot="1" x14ac:dyDescent="0.3">
      <c r="A38" s="14"/>
      <c r="B38" s="16"/>
      <c r="C38" s="16"/>
      <c r="D38" s="74" t="s">
        <v>289</v>
      </c>
      <c r="E38" s="74"/>
      <c r="F38" s="74"/>
      <c r="G38" s="74"/>
      <c r="H38" s="74"/>
      <c r="I38" s="74"/>
      <c r="J38" s="18"/>
      <c r="K38" s="16"/>
      <c r="L38" s="74" t="s">
        <v>290</v>
      </c>
      <c r="M38" s="74"/>
      <c r="N38" s="74"/>
      <c r="O38" s="74"/>
      <c r="P38" s="74"/>
      <c r="Q38" s="74"/>
      <c r="R38" s="18"/>
    </row>
    <row r="39" spans="1:26" ht="15.75" thickTop="1" x14ac:dyDescent="0.25">
      <c r="A39" s="14"/>
      <c r="B39" s="16"/>
      <c r="C39" s="16"/>
      <c r="D39" s="73" t="s">
        <v>264</v>
      </c>
      <c r="E39" s="73"/>
      <c r="F39" s="20"/>
      <c r="G39" s="16"/>
      <c r="H39" s="73" t="s">
        <v>266</v>
      </c>
      <c r="I39" s="73"/>
      <c r="J39" s="20"/>
      <c r="K39" s="16"/>
      <c r="L39" s="73" t="s">
        <v>264</v>
      </c>
      <c r="M39" s="73"/>
      <c r="N39" s="20"/>
      <c r="O39" s="16"/>
      <c r="P39" s="73" t="s">
        <v>266</v>
      </c>
      <c r="Q39" s="73"/>
      <c r="R39" s="20"/>
    </row>
    <row r="40" spans="1:26" ht="15.75" thickBot="1" x14ac:dyDescent="0.3">
      <c r="A40" s="14"/>
      <c r="B40" s="16"/>
      <c r="C40" s="16"/>
      <c r="D40" s="74" t="s">
        <v>267</v>
      </c>
      <c r="E40" s="74"/>
      <c r="F40" s="18"/>
      <c r="G40" s="16"/>
      <c r="H40" s="74" t="s">
        <v>270</v>
      </c>
      <c r="I40" s="74"/>
      <c r="J40" s="18"/>
      <c r="K40" s="16"/>
      <c r="L40" s="74" t="s">
        <v>267</v>
      </c>
      <c r="M40" s="74"/>
      <c r="N40" s="18"/>
      <c r="O40" s="16"/>
      <c r="P40" s="74" t="s">
        <v>270</v>
      </c>
      <c r="Q40" s="74"/>
      <c r="R40" s="18"/>
    </row>
    <row r="41" spans="1:26" ht="15.75" thickTop="1" x14ac:dyDescent="0.25">
      <c r="A41" s="14"/>
      <c r="B41" s="16"/>
      <c r="C41" s="16"/>
      <c r="D41" s="71"/>
      <c r="E41" s="71"/>
      <c r="F41" s="20"/>
      <c r="G41" s="16"/>
      <c r="H41" s="71"/>
      <c r="I41" s="71"/>
      <c r="J41" s="20"/>
      <c r="K41" s="16"/>
      <c r="L41" s="71"/>
      <c r="M41" s="71"/>
      <c r="N41" s="20"/>
      <c r="O41" s="16"/>
      <c r="P41" s="71"/>
      <c r="Q41" s="71"/>
      <c r="R41" s="20"/>
    </row>
    <row r="42" spans="1:26" x14ac:dyDescent="0.25">
      <c r="A42" s="14"/>
      <c r="B42" s="24" t="s">
        <v>291</v>
      </c>
      <c r="C42" s="38"/>
      <c r="D42" s="24" t="s">
        <v>273</v>
      </c>
      <c r="E42" s="38">
        <v>500</v>
      </c>
      <c r="F42" s="28"/>
      <c r="G42" s="38"/>
      <c r="H42" s="24" t="s">
        <v>273</v>
      </c>
      <c r="I42" s="38">
        <v>500</v>
      </c>
      <c r="J42" s="28"/>
      <c r="K42" s="38"/>
      <c r="L42" s="24" t="s">
        <v>273</v>
      </c>
      <c r="M42" s="81">
        <v>2600</v>
      </c>
      <c r="N42" s="28"/>
      <c r="O42" s="26"/>
      <c r="P42" s="24" t="s">
        <v>273</v>
      </c>
      <c r="Q42" s="81">
        <v>2603</v>
      </c>
      <c r="R42" s="28"/>
    </row>
    <row r="43" spans="1:26" x14ac:dyDescent="0.25">
      <c r="A43" s="14"/>
      <c r="B43" s="33" t="s">
        <v>292</v>
      </c>
      <c r="C43" s="31"/>
      <c r="D43" s="33"/>
      <c r="E43" s="83">
        <v>1780</v>
      </c>
      <c r="F43" s="35"/>
      <c r="G43" s="31"/>
      <c r="H43" s="33"/>
      <c r="I43" s="83">
        <v>1940</v>
      </c>
      <c r="J43" s="35"/>
      <c r="K43" s="31"/>
      <c r="L43" s="33"/>
      <c r="M43" s="83">
        <v>4192</v>
      </c>
      <c r="N43" s="35"/>
      <c r="O43" s="31"/>
      <c r="P43" s="33"/>
      <c r="Q43" s="83">
        <v>4207</v>
      </c>
      <c r="R43" s="35"/>
    </row>
    <row r="44" spans="1:26" x14ac:dyDescent="0.25">
      <c r="A44" s="14"/>
      <c r="B44" s="24" t="s">
        <v>293</v>
      </c>
      <c r="C44" s="38"/>
      <c r="D44" s="24"/>
      <c r="E44" s="81">
        <v>4956</v>
      </c>
      <c r="F44" s="28"/>
      <c r="G44" s="38"/>
      <c r="H44" s="24"/>
      <c r="I44" s="81">
        <v>4896</v>
      </c>
      <c r="J44" s="28"/>
      <c r="K44" s="38"/>
      <c r="L44" s="24"/>
      <c r="M44" s="81">
        <v>4344</v>
      </c>
      <c r="N44" s="28"/>
      <c r="O44" s="38"/>
      <c r="P44" s="24"/>
      <c r="Q44" s="81">
        <v>4311</v>
      </c>
      <c r="R44" s="28"/>
    </row>
    <row r="45" spans="1:26" ht="15.75" thickBot="1" x14ac:dyDescent="0.3">
      <c r="A45" s="14"/>
      <c r="B45" s="33" t="s">
        <v>294</v>
      </c>
      <c r="C45" s="31"/>
      <c r="D45" s="49"/>
      <c r="E45" s="50">
        <v>2553</v>
      </c>
      <c r="F45" s="52"/>
      <c r="G45" s="31"/>
      <c r="H45" s="49"/>
      <c r="I45" s="50">
        <v>2383</v>
      </c>
      <c r="J45" s="52"/>
      <c r="K45" s="31"/>
      <c r="L45" s="49"/>
      <c r="M45" s="50">
        <v>23008</v>
      </c>
      <c r="N45" s="52"/>
      <c r="O45" s="31"/>
      <c r="P45" s="49"/>
      <c r="Q45" s="50">
        <v>21771</v>
      </c>
      <c r="R45" s="52"/>
    </row>
    <row r="46" spans="1:26" ht="16.5" thickTop="1" thickBot="1" x14ac:dyDescent="0.3">
      <c r="A46" s="14"/>
      <c r="B46" s="26"/>
      <c r="C46" s="38"/>
      <c r="D46" s="63" t="s">
        <v>273</v>
      </c>
      <c r="E46" s="65">
        <v>9789</v>
      </c>
      <c r="F46" s="67"/>
      <c r="G46" s="38"/>
      <c r="H46" s="63" t="s">
        <v>273</v>
      </c>
      <c r="I46" s="65">
        <v>9719</v>
      </c>
      <c r="J46" s="67"/>
      <c r="K46" s="38"/>
      <c r="L46" s="63" t="s">
        <v>273</v>
      </c>
      <c r="M46" s="65">
        <v>34144</v>
      </c>
      <c r="N46" s="67"/>
      <c r="O46" s="38"/>
      <c r="P46" s="63" t="s">
        <v>273</v>
      </c>
      <c r="Q46" s="65">
        <v>32892</v>
      </c>
      <c r="R46" s="67"/>
    </row>
    <row r="47" spans="1:26" ht="15.75" thickTop="1" x14ac:dyDescent="0.25">
      <c r="A47" s="14" t="s">
        <v>704</v>
      </c>
      <c r="B47" s="13" t="s">
        <v>7</v>
      </c>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4"/>
      <c r="B48" s="15" t="s">
        <v>300</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15.75" thickBot="1" x14ac:dyDescent="0.3">
      <c r="A49" s="14"/>
      <c r="B49" s="16"/>
      <c r="C49" s="16"/>
      <c r="D49" s="74" t="s">
        <v>301</v>
      </c>
      <c r="E49" s="74"/>
      <c r="F49" s="74"/>
      <c r="G49" s="74"/>
      <c r="H49" s="74"/>
      <c r="I49" s="74"/>
      <c r="J49" s="18"/>
      <c r="K49" s="84"/>
      <c r="L49" s="74" t="s">
        <v>302</v>
      </c>
      <c r="M49" s="74"/>
      <c r="N49" s="74"/>
      <c r="O49" s="74"/>
      <c r="P49" s="74"/>
      <c r="Q49" s="74"/>
      <c r="R49" s="18"/>
      <c r="S49" s="84"/>
      <c r="T49" s="74" t="s">
        <v>137</v>
      </c>
      <c r="U49" s="74"/>
      <c r="V49" s="74"/>
      <c r="W49" s="74"/>
      <c r="X49" s="74"/>
      <c r="Y49" s="74"/>
      <c r="Z49" s="18"/>
    </row>
    <row r="50" spans="1:26" ht="15.75" thickTop="1" x14ac:dyDescent="0.25">
      <c r="A50" s="14"/>
      <c r="B50" s="16"/>
      <c r="C50" s="16"/>
      <c r="D50" s="71"/>
      <c r="E50" s="71"/>
      <c r="F50" s="20"/>
      <c r="G50" s="16"/>
      <c r="H50" s="73" t="s">
        <v>262</v>
      </c>
      <c r="I50" s="73"/>
      <c r="J50" s="20"/>
      <c r="K50" s="16"/>
      <c r="L50" s="71"/>
      <c r="M50" s="71"/>
      <c r="N50" s="20"/>
      <c r="O50" s="16"/>
      <c r="P50" s="73" t="s">
        <v>262</v>
      </c>
      <c r="Q50" s="73"/>
      <c r="R50" s="20"/>
      <c r="S50" s="16"/>
      <c r="T50" s="71"/>
      <c r="U50" s="71"/>
      <c r="V50" s="20"/>
      <c r="W50" s="16"/>
      <c r="X50" s="73" t="s">
        <v>262</v>
      </c>
      <c r="Y50" s="73"/>
      <c r="Z50" s="20"/>
    </row>
    <row r="51" spans="1:26" x14ac:dyDescent="0.25">
      <c r="A51" s="14"/>
      <c r="B51" s="16"/>
      <c r="C51" s="16"/>
      <c r="D51" s="72" t="s">
        <v>266</v>
      </c>
      <c r="E51" s="72"/>
      <c r="F51" s="20"/>
      <c r="G51" s="16"/>
      <c r="H51" s="72" t="s">
        <v>265</v>
      </c>
      <c r="I51" s="72"/>
      <c r="J51" s="20"/>
      <c r="K51" s="16"/>
      <c r="L51" s="72" t="s">
        <v>266</v>
      </c>
      <c r="M51" s="72"/>
      <c r="N51" s="20"/>
      <c r="O51" s="16"/>
      <c r="P51" s="72" t="s">
        <v>265</v>
      </c>
      <c r="Q51" s="72"/>
      <c r="R51" s="20"/>
      <c r="S51" s="16"/>
      <c r="T51" s="72" t="s">
        <v>266</v>
      </c>
      <c r="U51" s="72"/>
      <c r="V51" s="20"/>
      <c r="W51" s="16"/>
      <c r="X51" s="72" t="s">
        <v>265</v>
      </c>
      <c r="Y51" s="72"/>
      <c r="Z51" s="20"/>
    </row>
    <row r="52" spans="1:26" ht="15.75" thickBot="1" x14ac:dyDescent="0.3">
      <c r="A52" s="14"/>
      <c r="B52" s="16"/>
      <c r="C52" s="16"/>
      <c r="D52" s="74" t="s">
        <v>270</v>
      </c>
      <c r="E52" s="74"/>
      <c r="F52" s="18"/>
      <c r="G52" s="16"/>
      <c r="H52" s="74" t="s">
        <v>269</v>
      </c>
      <c r="I52" s="74"/>
      <c r="J52" s="18"/>
      <c r="K52" s="16"/>
      <c r="L52" s="74" t="s">
        <v>270</v>
      </c>
      <c r="M52" s="74"/>
      <c r="N52" s="18"/>
      <c r="O52" s="16"/>
      <c r="P52" s="74" t="s">
        <v>269</v>
      </c>
      <c r="Q52" s="74"/>
      <c r="R52" s="18"/>
      <c r="S52" s="16"/>
      <c r="T52" s="74" t="s">
        <v>270</v>
      </c>
      <c r="U52" s="74"/>
      <c r="V52" s="18"/>
      <c r="W52" s="16"/>
      <c r="X52" s="74" t="s">
        <v>269</v>
      </c>
      <c r="Y52" s="74"/>
      <c r="Z52" s="18"/>
    </row>
    <row r="53" spans="1:26" ht="15.75" thickTop="1" x14ac:dyDescent="0.25">
      <c r="A53" s="14"/>
      <c r="B53" s="16"/>
      <c r="C53" s="16"/>
      <c r="D53" s="71"/>
      <c r="E53" s="71"/>
      <c r="F53" s="20"/>
      <c r="G53" s="16"/>
      <c r="H53" s="71"/>
      <c r="I53" s="71"/>
      <c r="J53" s="20"/>
      <c r="K53" s="16"/>
      <c r="L53" s="71"/>
      <c r="M53" s="71"/>
      <c r="N53" s="20"/>
      <c r="O53" s="16"/>
      <c r="P53" s="71"/>
      <c r="Q53" s="71"/>
      <c r="R53" s="20"/>
      <c r="S53" s="16"/>
      <c r="T53" s="71"/>
      <c r="U53" s="71"/>
      <c r="V53" s="20"/>
      <c r="W53" s="16"/>
      <c r="X53" s="71"/>
      <c r="Y53" s="71"/>
      <c r="Z53" s="20"/>
    </row>
    <row r="54" spans="1:26" x14ac:dyDescent="0.25">
      <c r="A54" s="14"/>
      <c r="B54" s="85" t="s">
        <v>303</v>
      </c>
      <c r="C54" s="38"/>
      <c r="D54" s="24" t="s">
        <v>273</v>
      </c>
      <c r="E54" s="81">
        <v>5462</v>
      </c>
      <c r="F54" s="28"/>
      <c r="G54" s="38"/>
      <c r="H54" s="24" t="s">
        <v>273</v>
      </c>
      <c r="I54" s="38" t="s">
        <v>304</v>
      </c>
      <c r="J54" s="28" t="s">
        <v>277</v>
      </c>
      <c r="K54" s="26"/>
      <c r="L54" s="24" t="s">
        <v>273</v>
      </c>
      <c r="M54" s="38">
        <v>449</v>
      </c>
      <c r="N54" s="28"/>
      <c r="O54" s="26"/>
      <c r="P54" s="24" t="s">
        <v>273</v>
      </c>
      <c r="Q54" s="38" t="s">
        <v>305</v>
      </c>
      <c r="R54" s="28" t="s">
        <v>277</v>
      </c>
      <c r="S54" s="38"/>
      <c r="T54" s="24" t="s">
        <v>273</v>
      </c>
      <c r="U54" s="81">
        <v>5911</v>
      </c>
      <c r="V54" s="28"/>
      <c r="W54" s="38"/>
      <c r="X54" s="24" t="s">
        <v>273</v>
      </c>
      <c r="Y54" s="38" t="s">
        <v>276</v>
      </c>
      <c r="Z54" s="28" t="s">
        <v>277</v>
      </c>
    </row>
    <row r="55" spans="1:26" ht="15.75" thickBot="1" x14ac:dyDescent="0.3">
      <c r="A55" s="14"/>
      <c r="B55" s="86" t="s">
        <v>306</v>
      </c>
      <c r="C55" s="31"/>
      <c r="D55" s="49"/>
      <c r="E55" s="50">
        <v>18354</v>
      </c>
      <c r="F55" s="52"/>
      <c r="G55" s="31"/>
      <c r="H55" s="49"/>
      <c r="I55" s="54" t="s">
        <v>307</v>
      </c>
      <c r="J55" s="52" t="s">
        <v>277</v>
      </c>
      <c r="K55" s="31"/>
      <c r="L55" s="49"/>
      <c r="M55" s="54">
        <v>668</v>
      </c>
      <c r="N55" s="52"/>
      <c r="O55" s="31"/>
      <c r="P55" s="49"/>
      <c r="Q55" s="54" t="s">
        <v>308</v>
      </c>
      <c r="R55" s="52" t="s">
        <v>277</v>
      </c>
      <c r="S55" s="31"/>
      <c r="T55" s="49"/>
      <c r="U55" s="50">
        <v>19022</v>
      </c>
      <c r="V55" s="52"/>
      <c r="W55" s="31"/>
      <c r="X55" s="49"/>
      <c r="Y55" s="54" t="s">
        <v>281</v>
      </c>
      <c r="Z55" s="52" t="s">
        <v>277</v>
      </c>
    </row>
    <row r="56" spans="1:26" ht="16.5" thickTop="1" thickBot="1" x14ac:dyDescent="0.3">
      <c r="A56" s="14"/>
      <c r="B56" s="26"/>
      <c r="C56" s="38"/>
      <c r="D56" s="63" t="s">
        <v>273</v>
      </c>
      <c r="E56" s="65">
        <v>23816</v>
      </c>
      <c r="F56" s="67"/>
      <c r="G56" s="38"/>
      <c r="H56" s="63" t="s">
        <v>273</v>
      </c>
      <c r="I56" s="68" t="s">
        <v>309</v>
      </c>
      <c r="J56" s="67" t="s">
        <v>277</v>
      </c>
      <c r="K56" s="38"/>
      <c r="L56" s="63" t="s">
        <v>273</v>
      </c>
      <c r="M56" s="65">
        <v>1117</v>
      </c>
      <c r="N56" s="67"/>
      <c r="O56" s="38"/>
      <c r="P56" s="63" t="s">
        <v>273</v>
      </c>
      <c r="Q56" s="68" t="s">
        <v>310</v>
      </c>
      <c r="R56" s="67" t="s">
        <v>277</v>
      </c>
      <c r="S56" s="38"/>
      <c r="T56" s="63" t="s">
        <v>273</v>
      </c>
      <c r="U56" s="65">
        <v>24933</v>
      </c>
      <c r="V56" s="67"/>
      <c r="W56" s="38"/>
      <c r="X56" s="63" t="s">
        <v>273</v>
      </c>
      <c r="Y56" s="68" t="s">
        <v>284</v>
      </c>
      <c r="Z56" s="67" t="s">
        <v>277</v>
      </c>
    </row>
    <row r="57" spans="1:26" ht="15.75" thickTop="1"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4"/>
      <c r="B58" s="15" t="s">
        <v>311</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ht="15.75" thickBot="1" x14ac:dyDescent="0.3">
      <c r="A60" s="14"/>
      <c r="B60" s="16"/>
      <c r="C60" s="16"/>
      <c r="D60" s="74" t="s">
        <v>301</v>
      </c>
      <c r="E60" s="74"/>
      <c r="F60" s="74"/>
      <c r="G60" s="74"/>
      <c r="H60" s="74"/>
      <c r="I60" s="74"/>
      <c r="J60" s="18"/>
      <c r="K60" s="84"/>
      <c r="L60" s="74" t="s">
        <v>302</v>
      </c>
      <c r="M60" s="74"/>
      <c r="N60" s="74"/>
      <c r="O60" s="74"/>
      <c r="P60" s="74"/>
      <c r="Q60" s="74"/>
      <c r="R60" s="18"/>
      <c r="S60" s="84"/>
      <c r="T60" s="74" t="s">
        <v>137</v>
      </c>
      <c r="U60" s="74"/>
      <c r="V60" s="74"/>
      <c r="W60" s="74"/>
      <c r="X60" s="74"/>
      <c r="Y60" s="74"/>
      <c r="Z60" s="18"/>
    </row>
    <row r="61" spans="1:26" ht="15.75" thickTop="1" x14ac:dyDescent="0.25">
      <c r="A61" s="14"/>
      <c r="B61" s="16"/>
      <c r="C61" s="16"/>
      <c r="D61" s="71"/>
      <c r="E61" s="71"/>
      <c r="F61" s="20"/>
      <c r="G61" s="16"/>
      <c r="H61" s="73" t="s">
        <v>262</v>
      </c>
      <c r="I61" s="73"/>
      <c r="J61" s="20"/>
      <c r="K61" s="16"/>
      <c r="L61" s="71"/>
      <c r="M61" s="71"/>
      <c r="N61" s="20"/>
      <c r="O61" s="16"/>
      <c r="P61" s="73" t="s">
        <v>262</v>
      </c>
      <c r="Q61" s="73"/>
      <c r="R61" s="20"/>
      <c r="S61" s="16"/>
      <c r="T61" s="71"/>
      <c r="U61" s="71"/>
      <c r="V61" s="20"/>
      <c r="W61" s="16"/>
      <c r="X61" s="73" t="s">
        <v>262</v>
      </c>
      <c r="Y61" s="73"/>
      <c r="Z61" s="20"/>
    </row>
    <row r="62" spans="1:26" x14ac:dyDescent="0.25">
      <c r="A62" s="14"/>
      <c r="B62" s="16"/>
      <c r="C62" s="16"/>
      <c r="D62" s="72" t="s">
        <v>266</v>
      </c>
      <c r="E62" s="72"/>
      <c r="F62" s="20"/>
      <c r="G62" s="16"/>
      <c r="H62" s="72" t="s">
        <v>265</v>
      </c>
      <c r="I62" s="72"/>
      <c r="J62" s="20"/>
      <c r="K62" s="16"/>
      <c r="L62" s="72" t="s">
        <v>266</v>
      </c>
      <c r="M62" s="72"/>
      <c r="N62" s="20"/>
      <c r="O62" s="16"/>
      <c r="P62" s="72" t="s">
        <v>265</v>
      </c>
      <c r="Q62" s="72"/>
      <c r="R62" s="20"/>
      <c r="S62" s="16"/>
      <c r="T62" s="72" t="s">
        <v>266</v>
      </c>
      <c r="U62" s="72"/>
      <c r="V62" s="20"/>
      <c r="W62" s="16"/>
      <c r="X62" s="72" t="s">
        <v>265</v>
      </c>
      <c r="Y62" s="72"/>
      <c r="Z62" s="20"/>
    </row>
    <row r="63" spans="1:26" ht="15.75" thickBot="1" x14ac:dyDescent="0.3">
      <c r="A63" s="14"/>
      <c r="B63" s="16"/>
      <c r="C63" s="16"/>
      <c r="D63" s="74" t="s">
        <v>270</v>
      </c>
      <c r="E63" s="74"/>
      <c r="F63" s="18"/>
      <c r="G63" s="16"/>
      <c r="H63" s="74" t="s">
        <v>269</v>
      </c>
      <c r="I63" s="74"/>
      <c r="J63" s="18"/>
      <c r="K63" s="16"/>
      <c r="L63" s="74" t="s">
        <v>270</v>
      </c>
      <c r="M63" s="74"/>
      <c r="N63" s="18"/>
      <c r="O63" s="16"/>
      <c r="P63" s="74" t="s">
        <v>269</v>
      </c>
      <c r="Q63" s="74"/>
      <c r="R63" s="18"/>
      <c r="S63" s="16"/>
      <c r="T63" s="74" t="s">
        <v>270</v>
      </c>
      <c r="U63" s="74"/>
      <c r="V63" s="18"/>
      <c r="W63" s="16"/>
      <c r="X63" s="74" t="s">
        <v>269</v>
      </c>
      <c r="Y63" s="74"/>
      <c r="Z63" s="18"/>
    </row>
    <row r="64" spans="1:26" ht="15.75" thickTop="1" x14ac:dyDescent="0.25">
      <c r="A64" s="14"/>
      <c r="B64" s="16"/>
      <c r="C64" s="16"/>
      <c r="D64" s="71"/>
      <c r="E64" s="71"/>
      <c r="F64" s="20"/>
      <c r="G64" s="16"/>
      <c r="H64" s="71"/>
      <c r="I64" s="71"/>
      <c r="J64" s="20"/>
      <c r="K64" s="16"/>
      <c r="L64" s="71"/>
      <c r="M64" s="71"/>
      <c r="N64" s="20"/>
      <c r="O64" s="16"/>
      <c r="P64" s="71"/>
      <c r="Q64" s="71"/>
      <c r="R64" s="20"/>
      <c r="S64" s="16"/>
      <c r="T64" s="71"/>
      <c r="U64" s="71"/>
      <c r="V64" s="20"/>
      <c r="W64" s="16"/>
      <c r="X64" s="71"/>
      <c r="Y64" s="71"/>
      <c r="Z64" s="20"/>
    </row>
    <row r="65" spans="1:26" x14ac:dyDescent="0.25">
      <c r="A65" s="14"/>
      <c r="B65" s="85" t="s">
        <v>303</v>
      </c>
      <c r="C65" s="38"/>
      <c r="D65" s="24" t="s">
        <v>273</v>
      </c>
      <c r="E65" s="81">
        <v>1807</v>
      </c>
      <c r="F65" s="28"/>
      <c r="G65" s="38"/>
      <c r="H65" s="24" t="s">
        <v>273</v>
      </c>
      <c r="I65" s="38" t="s">
        <v>312</v>
      </c>
      <c r="J65" s="28" t="s">
        <v>277</v>
      </c>
      <c r="K65" s="26"/>
      <c r="L65" s="24" t="s">
        <v>273</v>
      </c>
      <c r="M65" s="38">
        <v>259</v>
      </c>
      <c r="N65" s="28"/>
      <c r="O65" s="26"/>
      <c r="P65" s="24" t="s">
        <v>273</v>
      </c>
      <c r="Q65" s="38" t="s">
        <v>313</v>
      </c>
      <c r="R65" s="28" t="s">
        <v>277</v>
      </c>
      <c r="S65" s="38"/>
      <c r="T65" s="24" t="s">
        <v>273</v>
      </c>
      <c r="U65" s="81">
        <v>2066</v>
      </c>
      <c r="V65" s="28"/>
      <c r="W65" s="38"/>
      <c r="X65" s="24" t="s">
        <v>273</v>
      </c>
      <c r="Y65" s="38" t="s">
        <v>285</v>
      </c>
      <c r="Z65" s="28" t="s">
        <v>277</v>
      </c>
    </row>
    <row r="66" spans="1:26" ht="15.75" thickBot="1" x14ac:dyDescent="0.3">
      <c r="A66" s="14"/>
      <c r="B66" s="86" t="s">
        <v>306</v>
      </c>
      <c r="C66" s="31"/>
      <c r="D66" s="49"/>
      <c r="E66" s="50">
        <v>1047</v>
      </c>
      <c r="F66" s="52"/>
      <c r="G66" s="31"/>
      <c r="H66" s="49"/>
      <c r="I66" s="54" t="s">
        <v>314</v>
      </c>
      <c r="J66" s="52" t="s">
        <v>277</v>
      </c>
      <c r="K66" s="31"/>
      <c r="L66" s="49"/>
      <c r="M66" s="54">
        <v>50</v>
      </c>
      <c r="N66" s="52"/>
      <c r="O66" s="31"/>
      <c r="P66" s="49"/>
      <c r="Q66" s="54" t="s">
        <v>315</v>
      </c>
      <c r="R66" s="52" t="s">
        <v>277</v>
      </c>
      <c r="S66" s="31"/>
      <c r="T66" s="49"/>
      <c r="U66" s="50">
        <v>1097</v>
      </c>
      <c r="V66" s="52"/>
      <c r="W66" s="31"/>
      <c r="X66" s="49"/>
      <c r="Y66" s="54" t="s">
        <v>286</v>
      </c>
      <c r="Z66" s="52" t="s">
        <v>277</v>
      </c>
    </row>
    <row r="67" spans="1:26" ht="16.5" thickTop="1" thickBot="1" x14ac:dyDescent="0.3">
      <c r="A67" s="14"/>
      <c r="B67" s="26"/>
      <c r="C67" s="38"/>
      <c r="D67" s="63" t="s">
        <v>273</v>
      </c>
      <c r="E67" s="65">
        <v>2854</v>
      </c>
      <c r="F67" s="67"/>
      <c r="G67" s="38"/>
      <c r="H67" s="63" t="s">
        <v>273</v>
      </c>
      <c r="I67" s="68" t="s">
        <v>316</v>
      </c>
      <c r="J67" s="67" t="s">
        <v>277</v>
      </c>
      <c r="K67" s="38"/>
      <c r="L67" s="63" t="s">
        <v>273</v>
      </c>
      <c r="M67" s="68">
        <v>309</v>
      </c>
      <c r="N67" s="67"/>
      <c r="O67" s="38"/>
      <c r="P67" s="63" t="s">
        <v>273</v>
      </c>
      <c r="Q67" s="68" t="s">
        <v>317</v>
      </c>
      <c r="R67" s="67" t="s">
        <v>277</v>
      </c>
      <c r="S67" s="38"/>
      <c r="T67" s="63" t="s">
        <v>273</v>
      </c>
      <c r="U67" s="65">
        <v>3163</v>
      </c>
      <c r="V67" s="67"/>
      <c r="W67" s="38"/>
      <c r="X67" s="63" t="s">
        <v>273</v>
      </c>
      <c r="Y67" s="68" t="s">
        <v>287</v>
      </c>
      <c r="Z67" s="67" t="s">
        <v>277</v>
      </c>
    </row>
  </sheetData>
  <mergeCells count="115">
    <mergeCell ref="A37:A46"/>
    <mergeCell ref="B37:Z37"/>
    <mergeCell ref="A47:A67"/>
    <mergeCell ref="B47:Z47"/>
    <mergeCell ref="B48:Z48"/>
    <mergeCell ref="B57:Z57"/>
    <mergeCell ref="B58:Z58"/>
    <mergeCell ref="B59:Z59"/>
    <mergeCell ref="A1:A2"/>
    <mergeCell ref="B1:Z1"/>
    <mergeCell ref="B2:Z2"/>
    <mergeCell ref="B3:Z3"/>
    <mergeCell ref="A4:A36"/>
    <mergeCell ref="B4:Z4"/>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D60:I60"/>
    <mergeCell ref="L60:Q60"/>
    <mergeCell ref="T60:Y60"/>
    <mergeCell ref="D61:E61"/>
    <mergeCell ref="H61:I61"/>
    <mergeCell ref="L61:M61"/>
    <mergeCell ref="P61:Q61"/>
    <mergeCell ref="T61:U61"/>
    <mergeCell ref="X61:Y61"/>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49:I49"/>
    <mergeCell ref="L49:Q49"/>
    <mergeCell ref="T49:Y49"/>
    <mergeCell ref="D50:E50"/>
    <mergeCell ref="H50:I50"/>
    <mergeCell ref="L50:M50"/>
    <mergeCell ref="P50:Q50"/>
    <mergeCell ref="T50:U50"/>
    <mergeCell ref="X50:Y50"/>
    <mergeCell ref="D40:E40"/>
    <mergeCell ref="H40:I40"/>
    <mergeCell ref="L40:M40"/>
    <mergeCell ref="P40:Q40"/>
    <mergeCell ref="D41:E41"/>
    <mergeCell ref="H41:I41"/>
    <mergeCell ref="L41:M41"/>
    <mergeCell ref="P41:Q41"/>
    <mergeCell ref="D38:I38"/>
    <mergeCell ref="L38:Q38"/>
    <mergeCell ref="D39:E39"/>
    <mergeCell ref="H39:I39"/>
    <mergeCell ref="L39:M39"/>
    <mergeCell ref="P39:Q39"/>
    <mergeCell ref="D23:E23"/>
    <mergeCell ref="H23:I23"/>
    <mergeCell ref="L23:M23"/>
    <mergeCell ref="P23:Q23"/>
    <mergeCell ref="D24:E24"/>
    <mergeCell ref="H24:I24"/>
    <mergeCell ref="L24:M24"/>
    <mergeCell ref="P24:Q24"/>
    <mergeCell ref="D10:E10"/>
    <mergeCell ref="H10:I10"/>
    <mergeCell ref="L10:M10"/>
    <mergeCell ref="P10:Q10"/>
    <mergeCell ref="D21:Q21"/>
    <mergeCell ref="H22:I22"/>
    <mergeCell ref="L22:M22"/>
    <mergeCell ref="P22:Q22"/>
    <mergeCell ref="D8:E8"/>
    <mergeCell ref="H8:I8"/>
    <mergeCell ref="L8:M8"/>
    <mergeCell ref="P8:Q8"/>
    <mergeCell ref="D9:E9"/>
    <mergeCell ref="H9:I9"/>
    <mergeCell ref="L9:M9"/>
    <mergeCell ref="P9:Q9"/>
    <mergeCell ref="D5:Q5"/>
    <mergeCell ref="D6:E6"/>
    <mergeCell ref="H6:I6"/>
    <mergeCell ref="L6:M6"/>
    <mergeCell ref="P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x14ac:dyDescent="0.25"/>
  <cols>
    <col min="1" max="2" width="36.5703125" bestFit="1" customWidth="1"/>
    <col min="4" max="4" width="2.140625" customWidth="1"/>
    <col min="5" max="5" width="8" customWidth="1"/>
    <col min="8" max="8" width="2.28515625" customWidth="1"/>
    <col min="9" max="9" width="8.5703125" customWidth="1"/>
    <col min="10" max="10" width="1.5703125" bestFit="1" customWidth="1"/>
    <col min="12" max="12" width="2.42578125" customWidth="1"/>
    <col min="13" max="13" width="7.7109375" customWidth="1"/>
    <col min="14" max="14" width="1.5703125" bestFit="1" customWidth="1"/>
    <col min="16" max="16" width="2.42578125" customWidth="1"/>
    <col min="17" max="17" width="7.7109375" customWidth="1"/>
    <col min="20" max="20" width="2.28515625" customWidth="1"/>
    <col min="21" max="21" width="6.28515625" customWidth="1"/>
    <col min="22" max="22" width="1.5703125" bestFit="1" customWidth="1"/>
    <col min="24" max="24" width="2" bestFit="1" customWidth="1"/>
    <col min="25" max="25" width="7.42578125" bestFit="1" customWidth="1"/>
    <col min="26" max="26" width="1.5703125" bestFit="1" customWidth="1"/>
  </cols>
  <sheetData>
    <row r="1" spans="1:26" ht="15" customHeight="1" x14ac:dyDescent="0.25">
      <c r="A1" s="9" t="s">
        <v>70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20</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706</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ht="15.75" thickBot="1" x14ac:dyDescent="0.3">
      <c r="A5" s="14"/>
      <c r="B5" s="16"/>
      <c r="C5" s="16"/>
      <c r="D5" s="74" t="s">
        <v>323</v>
      </c>
      <c r="E5" s="74"/>
      <c r="F5" s="74"/>
      <c r="G5" s="74"/>
      <c r="H5" s="74"/>
      <c r="I5" s="74"/>
      <c r="J5" s="18"/>
    </row>
    <row r="6" spans="1:26" ht="16.5" thickTop="1" thickBot="1" x14ac:dyDescent="0.3">
      <c r="A6" s="14"/>
      <c r="B6" s="16"/>
      <c r="C6" s="16"/>
      <c r="D6" s="88">
        <v>2013</v>
      </c>
      <c r="E6" s="88"/>
      <c r="F6" s="18"/>
      <c r="G6" s="16"/>
      <c r="H6" s="88">
        <v>2012</v>
      </c>
      <c r="I6" s="88"/>
      <c r="J6" s="18"/>
    </row>
    <row r="7" spans="1:26" ht="15.75" thickTop="1" x14ac:dyDescent="0.25">
      <c r="A7" s="14"/>
      <c r="B7" s="16"/>
      <c r="C7" s="16"/>
      <c r="D7" s="71"/>
      <c r="E7" s="71"/>
      <c r="F7" s="20"/>
      <c r="G7" s="16"/>
      <c r="H7" s="71"/>
      <c r="I7" s="71"/>
      <c r="J7" s="20"/>
    </row>
    <row r="8" spans="1:26" x14ac:dyDescent="0.25">
      <c r="A8" s="14"/>
      <c r="B8" s="24" t="s">
        <v>324</v>
      </c>
      <c r="C8" s="26"/>
      <c r="D8" s="75"/>
      <c r="E8" s="75"/>
      <c r="F8" s="28"/>
      <c r="G8" s="26"/>
      <c r="H8" s="75"/>
      <c r="I8" s="75"/>
      <c r="J8" s="28"/>
    </row>
    <row r="9" spans="1:26" x14ac:dyDescent="0.25">
      <c r="A9" s="14"/>
      <c r="B9" s="47" t="s">
        <v>325</v>
      </c>
      <c r="C9" s="31"/>
      <c r="D9" s="33" t="s">
        <v>273</v>
      </c>
      <c r="E9" s="83">
        <v>110533</v>
      </c>
      <c r="F9" s="35"/>
      <c r="G9" s="31"/>
      <c r="H9" s="33" t="s">
        <v>273</v>
      </c>
      <c r="I9" s="83">
        <v>96569</v>
      </c>
      <c r="J9" s="35"/>
    </row>
    <row r="10" spans="1:26" x14ac:dyDescent="0.25">
      <c r="A10" s="14"/>
      <c r="B10" s="61" t="s">
        <v>326</v>
      </c>
      <c r="C10" s="38"/>
      <c r="D10" s="24"/>
      <c r="E10" s="81">
        <v>19751</v>
      </c>
      <c r="F10" s="28"/>
      <c r="G10" s="38"/>
      <c r="H10" s="24"/>
      <c r="I10" s="81">
        <v>21205</v>
      </c>
      <c r="J10" s="28"/>
    </row>
    <row r="11" spans="1:26" x14ac:dyDescent="0.25">
      <c r="A11" s="14"/>
      <c r="B11" s="47" t="s">
        <v>327</v>
      </c>
      <c r="C11" s="31"/>
      <c r="D11" s="33"/>
      <c r="E11" s="83">
        <v>38322</v>
      </c>
      <c r="F11" s="35"/>
      <c r="G11" s="31"/>
      <c r="H11" s="33"/>
      <c r="I11" s="83">
        <v>35964</v>
      </c>
      <c r="J11" s="35"/>
    </row>
    <row r="12" spans="1:26" ht="26.25" x14ac:dyDescent="0.25">
      <c r="A12" s="14"/>
      <c r="B12" s="24" t="s">
        <v>328</v>
      </c>
      <c r="C12" s="38"/>
      <c r="D12" s="24"/>
      <c r="E12" s="81">
        <v>57661</v>
      </c>
      <c r="F12" s="28"/>
      <c r="G12" s="38"/>
      <c r="H12" s="24"/>
      <c r="I12" s="81">
        <v>53611</v>
      </c>
      <c r="J12" s="28"/>
    </row>
    <row r="13" spans="1:26" ht="15.75" thickBot="1" x14ac:dyDescent="0.3">
      <c r="A13" s="14"/>
      <c r="B13" s="33" t="s">
        <v>329</v>
      </c>
      <c r="C13" s="31"/>
      <c r="D13" s="49"/>
      <c r="E13" s="50">
        <v>4249</v>
      </c>
      <c r="F13" s="52"/>
      <c r="G13" s="31"/>
      <c r="H13" s="49"/>
      <c r="I13" s="50">
        <v>4749</v>
      </c>
      <c r="J13" s="52"/>
    </row>
    <row r="14" spans="1:26" ht="15.75" thickTop="1" x14ac:dyDescent="0.25">
      <c r="A14" s="14"/>
      <c r="B14" s="26"/>
      <c r="C14" s="38"/>
      <c r="D14" s="24"/>
      <c r="E14" s="81">
        <v>230516</v>
      </c>
      <c r="F14" s="28"/>
      <c r="G14" s="38"/>
      <c r="H14" s="24"/>
      <c r="I14" s="81">
        <v>212098</v>
      </c>
      <c r="J14" s="28"/>
    </row>
    <row r="15" spans="1:26" x14ac:dyDescent="0.25">
      <c r="A15" s="14"/>
      <c r="B15" s="33" t="s">
        <v>330</v>
      </c>
      <c r="C15" s="56"/>
      <c r="D15" s="33"/>
      <c r="E15" s="31"/>
      <c r="F15" s="35"/>
      <c r="G15" s="56"/>
      <c r="H15" s="33"/>
      <c r="I15" s="31"/>
      <c r="J15" s="35"/>
    </row>
    <row r="16" spans="1:26" ht="15.75" thickBot="1" x14ac:dyDescent="0.3">
      <c r="A16" s="14"/>
      <c r="B16" s="61" t="s">
        <v>331</v>
      </c>
      <c r="C16" s="38"/>
      <c r="D16" s="40"/>
      <c r="E16" s="42">
        <v>6171</v>
      </c>
      <c r="F16" s="44"/>
      <c r="G16" s="38"/>
      <c r="H16" s="40"/>
      <c r="I16" s="42">
        <v>4941</v>
      </c>
      <c r="J16" s="44"/>
    </row>
    <row r="17" spans="1:26" ht="16.5" thickTop="1" thickBot="1" x14ac:dyDescent="0.3">
      <c r="A17" s="14"/>
      <c r="B17" s="47" t="s">
        <v>332</v>
      </c>
      <c r="C17" s="31"/>
      <c r="D17" s="57" t="s">
        <v>273</v>
      </c>
      <c r="E17" s="58">
        <v>224345</v>
      </c>
      <c r="F17" s="59"/>
      <c r="G17" s="31"/>
      <c r="H17" s="57" t="s">
        <v>273</v>
      </c>
      <c r="I17" s="58">
        <v>207157</v>
      </c>
      <c r="J17" s="59"/>
    </row>
    <row r="18" spans="1:26" ht="15.75" thickTop="1" x14ac:dyDescent="0.25">
      <c r="A18" s="14" t="s">
        <v>707</v>
      </c>
      <c r="B18" s="13" t="s">
        <v>7</v>
      </c>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75" thickBot="1" x14ac:dyDescent="0.3">
      <c r="A19" s="14"/>
      <c r="B19" s="16"/>
      <c r="C19" s="16"/>
      <c r="D19" s="74" t="s">
        <v>345</v>
      </c>
      <c r="E19" s="74"/>
      <c r="F19" s="74"/>
      <c r="G19" s="74"/>
      <c r="H19" s="74"/>
      <c r="I19" s="74"/>
      <c r="J19" s="74"/>
      <c r="K19" s="74"/>
      <c r="L19" s="74"/>
      <c r="M19" s="74"/>
      <c r="N19" s="18"/>
      <c r="O19" s="16"/>
      <c r="P19" s="70"/>
      <c r="Q19" s="70"/>
      <c r="R19" s="20"/>
      <c r="S19" s="16"/>
      <c r="T19" s="70"/>
      <c r="U19" s="70"/>
      <c r="V19" s="20"/>
      <c r="W19" s="16"/>
      <c r="X19" s="70"/>
      <c r="Y19" s="70"/>
      <c r="Z19" s="20"/>
    </row>
    <row r="20" spans="1:26" ht="15.75" thickTop="1" x14ac:dyDescent="0.25">
      <c r="A20" s="14"/>
      <c r="B20" s="16"/>
      <c r="C20" s="16"/>
      <c r="D20" s="71"/>
      <c r="E20" s="71"/>
      <c r="F20" s="20"/>
      <c r="G20" s="16"/>
      <c r="H20" s="73" t="s">
        <v>346</v>
      </c>
      <c r="I20" s="73"/>
      <c r="J20" s="20"/>
      <c r="K20" s="16"/>
      <c r="L20" s="73" t="s">
        <v>347</v>
      </c>
      <c r="M20" s="73"/>
      <c r="N20" s="20"/>
      <c r="O20" s="16"/>
      <c r="P20" s="72" t="s">
        <v>325</v>
      </c>
      <c r="Q20" s="72"/>
      <c r="R20" s="20"/>
      <c r="S20" s="16"/>
      <c r="T20" s="70"/>
      <c r="U20" s="70"/>
      <c r="V20" s="20"/>
      <c r="W20" s="16"/>
      <c r="X20" s="70"/>
      <c r="Y20" s="70"/>
      <c r="Z20" s="20"/>
    </row>
    <row r="21" spans="1:26" x14ac:dyDescent="0.25">
      <c r="A21" s="14"/>
      <c r="B21" s="16"/>
      <c r="C21" s="16"/>
      <c r="D21" s="70"/>
      <c r="E21" s="70"/>
      <c r="F21" s="20"/>
      <c r="G21" s="16"/>
      <c r="H21" s="72" t="s">
        <v>348</v>
      </c>
      <c r="I21" s="72"/>
      <c r="J21" s="20"/>
      <c r="K21" s="16"/>
      <c r="L21" s="72" t="s">
        <v>349</v>
      </c>
      <c r="M21" s="72"/>
      <c r="N21" s="20"/>
      <c r="O21" s="16"/>
      <c r="P21" s="72" t="s">
        <v>348</v>
      </c>
      <c r="Q21" s="72"/>
      <c r="R21" s="20"/>
      <c r="S21" s="16"/>
      <c r="T21" s="70"/>
      <c r="U21" s="70"/>
      <c r="V21" s="20"/>
      <c r="W21" s="16"/>
      <c r="X21" s="70"/>
      <c r="Y21" s="70"/>
      <c r="Z21" s="20"/>
    </row>
    <row r="22" spans="1:26" ht="15.75" thickBot="1" x14ac:dyDescent="0.3">
      <c r="A22" s="14"/>
      <c r="B22" s="89" t="s">
        <v>350</v>
      </c>
      <c r="C22" s="16"/>
      <c r="D22" s="74" t="s">
        <v>325</v>
      </c>
      <c r="E22" s="74"/>
      <c r="F22" s="18"/>
      <c r="G22" s="16"/>
      <c r="H22" s="74" t="s">
        <v>351</v>
      </c>
      <c r="I22" s="74"/>
      <c r="J22" s="18"/>
      <c r="K22" s="16"/>
      <c r="L22" s="74" t="s">
        <v>352</v>
      </c>
      <c r="M22" s="74"/>
      <c r="N22" s="18"/>
      <c r="O22" s="16"/>
      <c r="P22" s="74" t="s">
        <v>346</v>
      </c>
      <c r="Q22" s="74"/>
      <c r="R22" s="18"/>
      <c r="S22" s="16"/>
      <c r="T22" s="74" t="s">
        <v>329</v>
      </c>
      <c r="U22" s="74"/>
      <c r="V22" s="18"/>
      <c r="W22" s="16"/>
      <c r="X22" s="74" t="s">
        <v>137</v>
      </c>
      <c r="Y22" s="74"/>
      <c r="Z22" s="18"/>
    </row>
    <row r="23" spans="1:26" ht="15.75" thickTop="1" x14ac:dyDescent="0.25">
      <c r="A23" s="14"/>
      <c r="B23" s="16"/>
      <c r="C23" s="16"/>
      <c r="D23" s="71"/>
      <c r="E23" s="71"/>
      <c r="F23" s="20"/>
      <c r="G23" s="16"/>
      <c r="H23" s="71"/>
      <c r="I23" s="71"/>
      <c r="J23" s="20"/>
      <c r="K23" s="16"/>
      <c r="L23" s="71"/>
      <c r="M23" s="71"/>
      <c r="N23" s="20"/>
      <c r="O23" s="16"/>
      <c r="P23" s="71"/>
      <c r="Q23" s="71"/>
      <c r="R23" s="20"/>
      <c r="S23" s="16"/>
      <c r="T23" s="71"/>
      <c r="U23" s="71"/>
      <c r="V23" s="20"/>
      <c r="W23" s="16"/>
      <c r="X23" s="71"/>
      <c r="Y23" s="71"/>
      <c r="Z23" s="20"/>
    </row>
    <row r="24" spans="1:26" x14ac:dyDescent="0.25">
      <c r="A24" s="14"/>
      <c r="B24" s="24" t="s">
        <v>353</v>
      </c>
      <c r="C24" s="26"/>
      <c r="D24" s="75"/>
      <c r="E24" s="75"/>
      <c r="F24" s="28"/>
      <c r="G24" s="26"/>
      <c r="H24" s="75"/>
      <c r="I24" s="75"/>
      <c r="J24" s="28"/>
      <c r="K24" s="26"/>
      <c r="L24" s="75"/>
      <c r="M24" s="75"/>
      <c r="N24" s="28"/>
      <c r="O24" s="26"/>
      <c r="P24" s="75"/>
      <c r="Q24" s="75"/>
      <c r="R24" s="28"/>
      <c r="S24" s="26"/>
      <c r="T24" s="75"/>
      <c r="U24" s="75"/>
      <c r="V24" s="28"/>
      <c r="W24" s="26"/>
      <c r="X24" s="75"/>
      <c r="Y24" s="75"/>
      <c r="Z24" s="28"/>
    </row>
    <row r="25" spans="1:26" x14ac:dyDescent="0.25">
      <c r="A25" s="14"/>
      <c r="B25" s="29" t="s">
        <v>354</v>
      </c>
      <c r="C25" s="31"/>
      <c r="D25" s="33" t="s">
        <v>273</v>
      </c>
      <c r="E25" s="83">
        <v>2585</v>
      </c>
      <c r="F25" s="35"/>
      <c r="G25" s="31"/>
      <c r="H25" s="33" t="s">
        <v>273</v>
      </c>
      <c r="I25" s="31">
        <v>456</v>
      </c>
      <c r="J25" s="35"/>
      <c r="K25" s="31"/>
      <c r="L25" s="33" t="s">
        <v>273</v>
      </c>
      <c r="M25" s="31">
        <v>467</v>
      </c>
      <c r="N25" s="35"/>
      <c r="O25" s="31"/>
      <c r="P25" s="33" t="s">
        <v>273</v>
      </c>
      <c r="Q25" s="83">
        <v>1337</v>
      </c>
      <c r="R25" s="35"/>
      <c r="S25" s="31"/>
      <c r="T25" s="33" t="s">
        <v>273</v>
      </c>
      <c r="U25" s="31">
        <v>96</v>
      </c>
      <c r="V25" s="35"/>
      <c r="W25" s="31"/>
      <c r="X25" s="33" t="s">
        <v>273</v>
      </c>
      <c r="Y25" s="83">
        <v>4941</v>
      </c>
      <c r="Z25" s="35"/>
    </row>
    <row r="26" spans="1:26" x14ac:dyDescent="0.25">
      <c r="A26" s="14"/>
      <c r="B26" s="36" t="s">
        <v>90</v>
      </c>
      <c r="C26" s="38"/>
      <c r="D26" s="24"/>
      <c r="E26" s="38">
        <v>755</v>
      </c>
      <c r="F26" s="28"/>
      <c r="G26" s="38"/>
      <c r="H26" s="24"/>
      <c r="I26" s="38">
        <v>141</v>
      </c>
      <c r="J26" s="28"/>
      <c r="K26" s="38"/>
      <c r="L26" s="24"/>
      <c r="M26" s="38">
        <v>63</v>
      </c>
      <c r="N26" s="28"/>
      <c r="O26" s="38"/>
      <c r="P26" s="24"/>
      <c r="Q26" s="38">
        <v>301</v>
      </c>
      <c r="R26" s="28"/>
      <c r="S26" s="38"/>
      <c r="T26" s="24"/>
      <c r="U26" s="38" t="s">
        <v>317</v>
      </c>
      <c r="V26" s="28" t="s">
        <v>277</v>
      </c>
      <c r="W26" s="38"/>
      <c r="X26" s="24"/>
      <c r="Y26" s="81">
        <v>1250</v>
      </c>
      <c r="Z26" s="28"/>
    </row>
    <row r="27" spans="1:26" x14ac:dyDescent="0.25">
      <c r="A27" s="14"/>
      <c r="B27" s="29" t="s">
        <v>355</v>
      </c>
      <c r="C27" s="31"/>
      <c r="D27" s="33"/>
      <c r="E27" s="31" t="s">
        <v>274</v>
      </c>
      <c r="F27" s="35"/>
      <c r="G27" s="31"/>
      <c r="H27" s="33"/>
      <c r="I27" s="31" t="s">
        <v>274</v>
      </c>
      <c r="J27" s="35"/>
      <c r="K27" s="31"/>
      <c r="L27" s="33"/>
      <c r="M27" s="31" t="s">
        <v>356</v>
      </c>
      <c r="N27" s="35" t="s">
        <v>277</v>
      </c>
      <c r="O27" s="31"/>
      <c r="P27" s="33"/>
      <c r="Q27" s="31" t="s">
        <v>274</v>
      </c>
      <c r="R27" s="35"/>
      <c r="S27" s="31"/>
      <c r="T27" s="33"/>
      <c r="U27" s="31" t="s">
        <v>274</v>
      </c>
      <c r="V27" s="35"/>
      <c r="W27" s="31"/>
      <c r="X27" s="33"/>
      <c r="Y27" s="31" t="s">
        <v>356</v>
      </c>
      <c r="Z27" s="35" t="s">
        <v>277</v>
      </c>
    </row>
    <row r="28" spans="1:26" ht="15.75" thickBot="1" x14ac:dyDescent="0.3">
      <c r="A28" s="14"/>
      <c r="B28" s="90" t="s">
        <v>357</v>
      </c>
      <c r="C28" s="38"/>
      <c r="D28" s="40"/>
      <c r="E28" s="46" t="s">
        <v>274</v>
      </c>
      <c r="F28" s="44"/>
      <c r="G28" s="38"/>
      <c r="H28" s="40"/>
      <c r="I28" s="46" t="s">
        <v>274</v>
      </c>
      <c r="J28" s="44"/>
      <c r="K28" s="38"/>
      <c r="L28" s="40"/>
      <c r="M28" s="46" t="s">
        <v>274</v>
      </c>
      <c r="N28" s="44"/>
      <c r="O28" s="38"/>
      <c r="P28" s="40"/>
      <c r="Q28" s="46" t="s">
        <v>274</v>
      </c>
      <c r="R28" s="44"/>
      <c r="S28" s="38"/>
      <c r="T28" s="40"/>
      <c r="U28" s="46" t="s">
        <v>274</v>
      </c>
      <c r="V28" s="44"/>
      <c r="W28" s="38"/>
      <c r="X28" s="40"/>
      <c r="Y28" s="46" t="s">
        <v>274</v>
      </c>
      <c r="Z28" s="44"/>
    </row>
    <row r="29" spans="1:26" ht="15.75" thickTop="1" x14ac:dyDescent="0.25">
      <c r="A29" s="14"/>
      <c r="B29" s="56"/>
      <c r="C29" s="56"/>
      <c r="D29" s="33"/>
      <c r="E29" s="31"/>
      <c r="F29" s="35"/>
      <c r="G29" s="56"/>
      <c r="H29" s="33"/>
      <c r="I29" s="31"/>
      <c r="J29" s="35"/>
      <c r="K29" s="56"/>
      <c r="L29" s="33"/>
      <c r="M29" s="31"/>
      <c r="N29" s="35"/>
      <c r="O29" s="56"/>
      <c r="P29" s="33"/>
      <c r="Q29" s="31"/>
      <c r="R29" s="35"/>
      <c r="S29" s="56"/>
      <c r="T29" s="33"/>
      <c r="U29" s="31"/>
      <c r="V29" s="35"/>
      <c r="W29" s="56"/>
      <c r="X29" s="33"/>
      <c r="Y29" s="31"/>
      <c r="Z29" s="35"/>
    </row>
    <row r="30" spans="1:26" ht="15.75" thickBot="1" x14ac:dyDescent="0.3">
      <c r="A30" s="14"/>
      <c r="B30" s="36" t="s">
        <v>358</v>
      </c>
      <c r="C30" s="38"/>
      <c r="D30" s="63" t="s">
        <v>273</v>
      </c>
      <c r="E30" s="65">
        <v>3340</v>
      </c>
      <c r="F30" s="67"/>
      <c r="G30" s="38"/>
      <c r="H30" s="63" t="s">
        <v>273</v>
      </c>
      <c r="I30" s="68">
        <v>597</v>
      </c>
      <c r="J30" s="67"/>
      <c r="K30" s="38"/>
      <c r="L30" s="63" t="s">
        <v>273</v>
      </c>
      <c r="M30" s="68">
        <v>510</v>
      </c>
      <c r="N30" s="67"/>
      <c r="O30" s="38"/>
      <c r="P30" s="63" t="s">
        <v>273</v>
      </c>
      <c r="Q30" s="65">
        <v>1638</v>
      </c>
      <c r="R30" s="67"/>
      <c r="S30" s="38"/>
      <c r="T30" s="63" t="s">
        <v>273</v>
      </c>
      <c r="U30" s="68">
        <v>86</v>
      </c>
      <c r="V30" s="67"/>
      <c r="W30" s="38"/>
      <c r="X30" s="63" t="s">
        <v>273</v>
      </c>
      <c r="Y30" s="65">
        <v>6171</v>
      </c>
      <c r="Z30" s="67"/>
    </row>
    <row r="31" spans="1:26" ht="15.75" thickTop="1" x14ac:dyDescent="0.25">
      <c r="A31" s="14"/>
      <c r="B31" s="56"/>
      <c r="C31" s="56"/>
      <c r="D31" s="33"/>
      <c r="E31" s="31"/>
      <c r="F31" s="35"/>
      <c r="G31" s="56"/>
      <c r="H31" s="33"/>
      <c r="I31" s="31"/>
      <c r="J31" s="35"/>
      <c r="K31" s="56"/>
      <c r="L31" s="33"/>
      <c r="M31" s="31"/>
      <c r="N31" s="35"/>
      <c r="O31" s="56"/>
      <c r="P31" s="33"/>
      <c r="Q31" s="31"/>
      <c r="R31" s="35"/>
      <c r="S31" s="56"/>
      <c r="T31" s="33"/>
      <c r="U31" s="31"/>
      <c r="V31" s="35"/>
      <c r="W31" s="56"/>
      <c r="X31" s="33"/>
      <c r="Y31" s="31"/>
      <c r="Z31" s="35"/>
    </row>
    <row r="32" spans="1:26" x14ac:dyDescent="0.25">
      <c r="A32" s="14"/>
      <c r="B32" s="24" t="s">
        <v>359</v>
      </c>
      <c r="C32" s="26"/>
      <c r="D32" s="24"/>
      <c r="E32" s="38"/>
      <c r="F32" s="28"/>
      <c r="G32" s="26"/>
      <c r="H32" s="24"/>
      <c r="I32" s="38"/>
      <c r="J32" s="28"/>
      <c r="K32" s="26"/>
      <c r="L32" s="24"/>
      <c r="M32" s="38"/>
      <c r="N32" s="28"/>
      <c r="O32" s="26"/>
      <c r="P32" s="24"/>
      <c r="Q32" s="38"/>
      <c r="R32" s="28"/>
      <c r="S32" s="26"/>
      <c r="T32" s="24"/>
      <c r="U32" s="38"/>
      <c r="V32" s="28"/>
      <c r="W32" s="26"/>
      <c r="X32" s="24"/>
      <c r="Y32" s="38"/>
      <c r="Z32" s="28"/>
    </row>
    <row r="33" spans="1:26" x14ac:dyDescent="0.25">
      <c r="A33" s="14"/>
      <c r="B33" s="56"/>
      <c r="C33" s="56"/>
      <c r="D33" s="33"/>
      <c r="E33" s="31"/>
      <c r="F33" s="35"/>
      <c r="G33" s="56"/>
      <c r="H33" s="33"/>
      <c r="I33" s="31"/>
      <c r="J33" s="35"/>
      <c r="K33" s="56"/>
      <c r="L33" s="33"/>
      <c r="M33" s="31"/>
      <c r="N33" s="35"/>
      <c r="O33" s="56"/>
      <c r="P33" s="33"/>
      <c r="Q33" s="31"/>
      <c r="R33" s="35"/>
      <c r="S33" s="56"/>
      <c r="T33" s="33"/>
      <c r="U33" s="31"/>
      <c r="V33" s="35"/>
      <c r="W33" s="56"/>
      <c r="X33" s="33"/>
      <c r="Y33" s="31"/>
      <c r="Z33" s="35"/>
    </row>
    <row r="34" spans="1:26" x14ac:dyDescent="0.25">
      <c r="A34" s="14"/>
      <c r="B34" s="24" t="s">
        <v>353</v>
      </c>
      <c r="C34" s="26"/>
      <c r="D34" s="24"/>
      <c r="E34" s="38"/>
      <c r="F34" s="28"/>
      <c r="G34" s="26"/>
      <c r="H34" s="24"/>
      <c r="I34" s="38"/>
      <c r="J34" s="28"/>
      <c r="K34" s="26"/>
      <c r="L34" s="24"/>
      <c r="M34" s="38"/>
      <c r="N34" s="28"/>
      <c r="O34" s="26"/>
      <c r="P34" s="24"/>
      <c r="Q34" s="38"/>
      <c r="R34" s="28"/>
      <c r="S34" s="26"/>
      <c r="T34" s="24"/>
      <c r="U34" s="38"/>
      <c r="V34" s="28"/>
      <c r="W34" s="26"/>
      <c r="X34" s="24"/>
      <c r="Y34" s="38"/>
      <c r="Z34" s="28"/>
    </row>
    <row r="35" spans="1:26" x14ac:dyDescent="0.25">
      <c r="A35" s="14"/>
      <c r="B35" s="29" t="s">
        <v>354</v>
      </c>
      <c r="C35" s="31"/>
      <c r="D35" s="33" t="s">
        <v>273</v>
      </c>
      <c r="E35" s="83">
        <v>1579</v>
      </c>
      <c r="F35" s="35"/>
      <c r="G35" s="31"/>
      <c r="H35" s="33" t="s">
        <v>273</v>
      </c>
      <c r="I35" s="31">
        <v>556</v>
      </c>
      <c r="J35" s="35"/>
      <c r="K35" s="31"/>
      <c r="L35" s="33" t="s">
        <v>273</v>
      </c>
      <c r="M35" s="31">
        <v>818</v>
      </c>
      <c r="N35" s="35"/>
      <c r="O35" s="31"/>
      <c r="P35" s="33" t="s">
        <v>273</v>
      </c>
      <c r="Q35" s="31">
        <v>984</v>
      </c>
      <c r="R35" s="35"/>
      <c r="S35" s="31"/>
      <c r="T35" s="33" t="s">
        <v>273</v>
      </c>
      <c r="U35" s="31">
        <v>80</v>
      </c>
      <c r="V35" s="35"/>
      <c r="W35" s="31"/>
      <c r="X35" s="33" t="s">
        <v>273</v>
      </c>
      <c r="Y35" s="83">
        <v>4017</v>
      </c>
      <c r="Z35" s="35"/>
    </row>
    <row r="36" spans="1:26" x14ac:dyDescent="0.25">
      <c r="A36" s="14"/>
      <c r="B36" s="36" t="s">
        <v>90</v>
      </c>
      <c r="C36" s="38"/>
      <c r="D36" s="24"/>
      <c r="E36" s="38">
        <v>935</v>
      </c>
      <c r="F36" s="28"/>
      <c r="G36" s="38"/>
      <c r="H36" s="24"/>
      <c r="I36" s="38" t="s">
        <v>360</v>
      </c>
      <c r="J36" s="28" t="s">
        <v>277</v>
      </c>
      <c r="K36" s="38"/>
      <c r="L36" s="24"/>
      <c r="M36" s="38" t="s">
        <v>361</v>
      </c>
      <c r="N36" s="28" t="s">
        <v>277</v>
      </c>
      <c r="O36" s="38"/>
      <c r="P36" s="24"/>
      <c r="Q36" s="38">
        <v>353</v>
      </c>
      <c r="R36" s="28"/>
      <c r="S36" s="38"/>
      <c r="T36" s="24"/>
      <c r="U36" s="38">
        <v>16</v>
      </c>
      <c r="V36" s="28"/>
      <c r="W36" s="38"/>
      <c r="X36" s="24"/>
      <c r="Y36" s="38">
        <v>830</v>
      </c>
      <c r="Z36" s="28"/>
    </row>
    <row r="37" spans="1:26" x14ac:dyDescent="0.25">
      <c r="A37" s="14"/>
      <c r="B37" s="29" t="s">
        <v>355</v>
      </c>
      <c r="C37" s="31"/>
      <c r="D37" s="33"/>
      <c r="E37" s="31" t="s">
        <v>274</v>
      </c>
      <c r="F37" s="35"/>
      <c r="G37" s="31"/>
      <c r="H37" s="33"/>
      <c r="I37" s="31" t="s">
        <v>274</v>
      </c>
      <c r="J37" s="35"/>
      <c r="K37" s="31"/>
      <c r="L37" s="33"/>
      <c r="M37" s="31" t="s">
        <v>274</v>
      </c>
      <c r="N37" s="35"/>
      <c r="O37" s="31"/>
      <c r="P37" s="33"/>
      <c r="Q37" s="31" t="s">
        <v>274</v>
      </c>
      <c r="R37" s="35"/>
      <c r="S37" s="31"/>
      <c r="T37" s="33"/>
      <c r="U37" s="31" t="s">
        <v>312</v>
      </c>
      <c r="V37" s="35" t="s">
        <v>277</v>
      </c>
      <c r="W37" s="31"/>
      <c r="X37" s="33"/>
      <c r="Y37" s="31" t="s">
        <v>312</v>
      </c>
      <c r="Z37" s="35" t="s">
        <v>277</v>
      </c>
    </row>
    <row r="38" spans="1:26" ht="15.75" thickBot="1" x14ac:dyDescent="0.3">
      <c r="A38" s="14"/>
      <c r="B38" s="36" t="s">
        <v>357</v>
      </c>
      <c r="C38" s="38"/>
      <c r="D38" s="40"/>
      <c r="E38" s="46">
        <v>71</v>
      </c>
      <c r="F38" s="44"/>
      <c r="G38" s="38"/>
      <c r="H38" s="40"/>
      <c r="I38" s="46" t="s">
        <v>274</v>
      </c>
      <c r="J38" s="44"/>
      <c r="K38" s="38"/>
      <c r="L38" s="40"/>
      <c r="M38" s="46">
        <v>23</v>
      </c>
      <c r="N38" s="44"/>
      <c r="O38" s="38"/>
      <c r="P38" s="40"/>
      <c r="Q38" s="46" t="s">
        <v>274</v>
      </c>
      <c r="R38" s="44"/>
      <c r="S38" s="38"/>
      <c r="T38" s="40"/>
      <c r="U38" s="46">
        <v>3</v>
      </c>
      <c r="V38" s="44"/>
      <c r="W38" s="38"/>
      <c r="X38" s="40"/>
      <c r="Y38" s="46">
        <v>97</v>
      </c>
      <c r="Z38" s="44"/>
    </row>
    <row r="39" spans="1:26" ht="15.75" thickTop="1" x14ac:dyDescent="0.25">
      <c r="A39" s="14"/>
      <c r="B39" s="56"/>
      <c r="C39" s="56"/>
      <c r="D39" s="33"/>
      <c r="E39" s="31"/>
      <c r="F39" s="35"/>
      <c r="G39" s="56"/>
      <c r="H39" s="33"/>
      <c r="I39" s="31"/>
      <c r="J39" s="35"/>
      <c r="K39" s="56"/>
      <c r="L39" s="33"/>
      <c r="M39" s="31"/>
      <c r="N39" s="35"/>
      <c r="O39" s="56"/>
      <c r="P39" s="33"/>
      <c r="Q39" s="31"/>
      <c r="R39" s="35"/>
      <c r="S39" s="56"/>
      <c r="T39" s="33"/>
      <c r="U39" s="31"/>
      <c r="V39" s="35"/>
      <c r="W39" s="56"/>
      <c r="X39" s="33"/>
      <c r="Y39" s="31"/>
      <c r="Z39" s="35"/>
    </row>
    <row r="40" spans="1:26" ht="15.75" thickBot="1" x14ac:dyDescent="0.3">
      <c r="A40" s="14"/>
      <c r="B40" s="36" t="s">
        <v>358</v>
      </c>
      <c r="C40" s="38"/>
      <c r="D40" s="63" t="s">
        <v>273</v>
      </c>
      <c r="E40" s="65">
        <v>2585</v>
      </c>
      <c r="F40" s="67"/>
      <c r="G40" s="38"/>
      <c r="H40" s="63" t="s">
        <v>273</v>
      </c>
      <c r="I40" s="68">
        <v>456</v>
      </c>
      <c r="J40" s="67"/>
      <c r="K40" s="38"/>
      <c r="L40" s="63" t="s">
        <v>273</v>
      </c>
      <c r="M40" s="68">
        <v>467</v>
      </c>
      <c r="N40" s="67"/>
      <c r="O40" s="38"/>
      <c r="P40" s="63" t="s">
        <v>273</v>
      </c>
      <c r="Q40" s="65">
        <v>1337</v>
      </c>
      <c r="R40" s="67"/>
      <c r="S40" s="38"/>
      <c r="T40" s="63" t="s">
        <v>273</v>
      </c>
      <c r="U40" s="68">
        <v>96</v>
      </c>
      <c r="V40" s="67"/>
      <c r="W40" s="38"/>
      <c r="X40" s="63" t="s">
        <v>273</v>
      </c>
      <c r="Y40" s="65">
        <v>4941</v>
      </c>
      <c r="Z40" s="67"/>
    </row>
    <row r="41" spans="1:26" ht="15.75" thickTop="1" x14ac:dyDescent="0.25">
      <c r="A41" s="14"/>
      <c r="B41" s="56"/>
      <c r="C41" s="56"/>
      <c r="D41" s="33"/>
      <c r="E41" s="31"/>
      <c r="F41" s="35"/>
      <c r="G41" s="56"/>
      <c r="H41" s="33"/>
      <c r="I41" s="31"/>
      <c r="J41" s="35"/>
      <c r="K41" s="56"/>
      <c r="L41" s="33"/>
      <c r="M41" s="31"/>
      <c r="N41" s="35"/>
      <c r="O41" s="56"/>
      <c r="P41" s="33"/>
      <c r="Q41" s="31"/>
      <c r="R41" s="35"/>
      <c r="S41" s="56"/>
      <c r="T41" s="33"/>
      <c r="U41" s="31"/>
      <c r="V41" s="35"/>
      <c r="W41" s="56"/>
      <c r="X41" s="33"/>
      <c r="Y41" s="31"/>
      <c r="Z41" s="35"/>
    </row>
    <row r="42" spans="1:26" ht="15" customHeight="1" x14ac:dyDescent="0.25">
      <c r="A42" s="14" t="s">
        <v>708</v>
      </c>
      <c r="B42" s="13" t="s">
        <v>7</v>
      </c>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ht="15.75" thickBot="1" x14ac:dyDescent="0.3">
      <c r="A43" s="14"/>
      <c r="B43" s="16"/>
      <c r="C43" s="16"/>
      <c r="D43" s="74" t="s">
        <v>345</v>
      </c>
      <c r="E43" s="74"/>
      <c r="F43" s="74"/>
      <c r="G43" s="74"/>
      <c r="H43" s="74"/>
      <c r="I43" s="74"/>
      <c r="J43" s="74"/>
      <c r="K43" s="74"/>
      <c r="L43" s="74"/>
      <c r="M43" s="74"/>
      <c r="N43" s="18"/>
      <c r="O43" s="16"/>
      <c r="P43" s="70"/>
      <c r="Q43" s="70"/>
      <c r="R43" s="20"/>
      <c r="S43" s="16"/>
      <c r="T43" s="70"/>
      <c r="U43" s="70"/>
      <c r="V43" s="20"/>
      <c r="W43" s="16"/>
      <c r="X43" s="70"/>
      <c r="Y43" s="70"/>
      <c r="Z43" s="20"/>
    </row>
    <row r="44" spans="1:26" ht="15.75" thickTop="1" x14ac:dyDescent="0.25">
      <c r="A44" s="14"/>
      <c r="B44" s="16"/>
      <c r="C44" s="16"/>
      <c r="D44" s="71"/>
      <c r="E44" s="71"/>
      <c r="F44" s="20"/>
      <c r="G44" s="16"/>
      <c r="H44" s="73" t="s">
        <v>346</v>
      </c>
      <c r="I44" s="73"/>
      <c r="J44" s="20"/>
      <c r="K44" s="16"/>
      <c r="L44" s="73" t="s">
        <v>347</v>
      </c>
      <c r="M44" s="73"/>
      <c r="N44" s="20"/>
      <c r="O44" s="16"/>
      <c r="P44" s="72" t="s">
        <v>325</v>
      </c>
      <c r="Q44" s="72"/>
      <c r="R44" s="20"/>
      <c r="S44" s="16"/>
      <c r="T44" s="70"/>
      <c r="U44" s="70"/>
      <c r="V44" s="20"/>
      <c r="W44" s="16"/>
      <c r="X44" s="70"/>
      <c r="Y44" s="70"/>
      <c r="Z44" s="20"/>
    </row>
    <row r="45" spans="1:26" x14ac:dyDescent="0.25">
      <c r="A45" s="14"/>
      <c r="B45" s="16"/>
      <c r="C45" s="16"/>
      <c r="D45" s="70"/>
      <c r="E45" s="70"/>
      <c r="F45" s="20"/>
      <c r="G45" s="16"/>
      <c r="H45" s="72" t="s">
        <v>348</v>
      </c>
      <c r="I45" s="72"/>
      <c r="J45" s="20"/>
      <c r="K45" s="16"/>
      <c r="L45" s="72" t="s">
        <v>349</v>
      </c>
      <c r="M45" s="72"/>
      <c r="N45" s="20"/>
      <c r="O45" s="16"/>
      <c r="P45" s="72" t="s">
        <v>348</v>
      </c>
      <c r="Q45" s="72"/>
      <c r="R45" s="20"/>
      <c r="S45" s="16"/>
      <c r="T45" s="70"/>
      <c r="U45" s="70"/>
      <c r="V45" s="20"/>
      <c r="W45" s="16"/>
      <c r="X45" s="70"/>
      <c r="Y45" s="70"/>
      <c r="Z45" s="20"/>
    </row>
    <row r="46" spans="1:26" ht="15.75" thickBot="1" x14ac:dyDescent="0.3">
      <c r="A46" s="14"/>
      <c r="B46" s="89" t="s">
        <v>363</v>
      </c>
      <c r="C46" s="16"/>
      <c r="D46" s="74" t="s">
        <v>325</v>
      </c>
      <c r="E46" s="74"/>
      <c r="F46" s="18"/>
      <c r="G46" s="16"/>
      <c r="H46" s="74" t="s">
        <v>351</v>
      </c>
      <c r="I46" s="74"/>
      <c r="J46" s="18"/>
      <c r="K46" s="16"/>
      <c r="L46" s="74" t="s">
        <v>352</v>
      </c>
      <c r="M46" s="74"/>
      <c r="N46" s="18"/>
      <c r="O46" s="16"/>
      <c r="P46" s="74" t="s">
        <v>346</v>
      </c>
      <c r="Q46" s="74"/>
      <c r="R46" s="18"/>
      <c r="S46" s="16"/>
      <c r="T46" s="74" t="s">
        <v>329</v>
      </c>
      <c r="U46" s="74"/>
      <c r="V46" s="18"/>
      <c r="W46" s="16"/>
      <c r="X46" s="74" t="s">
        <v>137</v>
      </c>
      <c r="Y46" s="74"/>
      <c r="Z46" s="18"/>
    </row>
    <row r="47" spans="1:26" ht="15.75" thickTop="1" x14ac:dyDescent="0.25">
      <c r="A47" s="14"/>
      <c r="B47" s="16"/>
      <c r="C47" s="16"/>
      <c r="D47" s="71"/>
      <c r="E47" s="71"/>
      <c r="F47" s="20"/>
      <c r="G47" s="16"/>
      <c r="H47" s="71"/>
      <c r="I47" s="71"/>
      <c r="J47" s="20"/>
      <c r="K47" s="16"/>
      <c r="L47" s="71"/>
      <c r="M47" s="71"/>
      <c r="N47" s="20"/>
      <c r="O47" s="16"/>
      <c r="P47" s="71"/>
      <c r="Q47" s="71"/>
      <c r="R47" s="20"/>
      <c r="S47" s="16"/>
      <c r="T47" s="71"/>
      <c r="U47" s="71"/>
      <c r="V47" s="20"/>
      <c r="W47" s="16"/>
      <c r="X47" s="71"/>
      <c r="Y47" s="71"/>
      <c r="Z47" s="20"/>
    </row>
    <row r="48" spans="1:26" x14ac:dyDescent="0.25">
      <c r="A48" s="14"/>
      <c r="B48" s="24" t="s">
        <v>364</v>
      </c>
      <c r="C48" s="26"/>
      <c r="D48" s="75"/>
      <c r="E48" s="75"/>
      <c r="F48" s="28"/>
      <c r="G48" s="26"/>
      <c r="H48" s="75"/>
      <c r="I48" s="75"/>
      <c r="J48" s="28"/>
      <c r="K48" s="26"/>
      <c r="L48" s="75"/>
      <c r="M48" s="75"/>
      <c r="N48" s="28"/>
      <c r="O48" s="26"/>
      <c r="P48" s="75"/>
      <c r="Q48" s="75"/>
      <c r="R48" s="28"/>
      <c r="S48" s="26"/>
      <c r="T48" s="75"/>
      <c r="U48" s="75"/>
      <c r="V48" s="28"/>
      <c r="W48" s="26"/>
      <c r="X48" s="75"/>
      <c r="Y48" s="75"/>
      <c r="Z48" s="28"/>
    </row>
    <row r="49" spans="1:26" ht="15.75" thickBot="1" x14ac:dyDescent="0.3">
      <c r="A49" s="14"/>
      <c r="B49" s="29" t="s">
        <v>365</v>
      </c>
      <c r="C49" s="31"/>
      <c r="D49" s="57" t="s">
        <v>273</v>
      </c>
      <c r="E49" s="58">
        <v>3340</v>
      </c>
      <c r="F49" s="59"/>
      <c r="G49" s="31"/>
      <c r="H49" s="57" t="s">
        <v>273</v>
      </c>
      <c r="I49" s="60">
        <v>597</v>
      </c>
      <c r="J49" s="59"/>
      <c r="K49" s="31"/>
      <c r="L49" s="57" t="s">
        <v>273</v>
      </c>
      <c r="M49" s="60">
        <v>510</v>
      </c>
      <c r="N49" s="59"/>
      <c r="O49" s="31"/>
      <c r="P49" s="57" t="s">
        <v>273</v>
      </c>
      <c r="Q49" s="58">
        <v>1638</v>
      </c>
      <c r="R49" s="59"/>
      <c r="S49" s="31"/>
      <c r="T49" s="57" t="s">
        <v>273</v>
      </c>
      <c r="U49" s="60">
        <v>86</v>
      </c>
      <c r="V49" s="59"/>
      <c r="W49" s="31"/>
      <c r="X49" s="57" t="s">
        <v>273</v>
      </c>
      <c r="Y49" s="58">
        <v>6171</v>
      </c>
      <c r="Z49" s="59"/>
    </row>
    <row r="50" spans="1:26" ht="27.75" thickTop="1" thickBot="1" x14ac:dyDescent="0.3">
      <c r="A50" s="14"/>
      <c r="B50" s="61" t="s">
        <v>366</v>
      </c>
      <c r="C50" s="38"/>
      <c r="D50" s="63" t="s">
        <v>273</v>
      </c>
      <c r="E50" s="68" t="s">
        <v>274</v>
      </c>
      <c r="F50" s="67"/>
      <c r="G50" s="38"/>
      <c r="H50" s="63" t="s">
        <v>273</v>
      </c>
      <c r="I50" s="68">
        <v>148</v>
      </c>
      <c r="J50" s="67"/>
      <c r="K50" s="38"/>
      <c r="L50" s="63" t="s">
        <v>273</v>
      </c>
      <c r="M50" s="68">
        <v>14</v>
      </c>
      <c r="N50" s="67"/>
      <c r="O50" s="38"/>
      <c r="P50" s="63" t="s">
        <v>273</v>
      </c>
      <c r="Q50" s="68" t="s">
        <v>274</v>
      </c>
      <c r="R50" s="67"/>
      <c r="S50" s="38"/>
      <c r="T50" s="63" t="s">
        <v>273</v>
      </c>
      <c r="U50" s="68" t="s">
        <v>274</v>
      </c>
      <c r="V50" s="67"/>
      <c r="W50" s="38"/>
      <c r="X50" s="63" t="s">
        <v>273</v>
      </c>
      <c r="Y50" s="68">
        <v>162</v>
      </c>
      <c r="Z50" s="67"/>
    </row>
    <row r="51" spans="1:26" ht="27.75" thickTop="1" thickBot="1" x14ac:dyDescent="0.3">
      <c r="A51" s="14"/>
      <c r="B51" s="29" t="s">
        <v>367</v>
      </c>
      <c r="C51" s="31"/>
      <c r="D51" s="57" t="s">
        <v>273</v>
      </c>
      <c r="E51" s="58">
        <v>3340</v>
      </c>
      <c r="F51" s="59"/>
      <c r="G51" s="31"/>
      <c r="H51" s="57" t="s">
        <v>273</v>
      </c>
      <c r="I51" s="60">
        <v>449</v>
      </c>
      <c r="J51" s="59"/>
      <c r="K51" s="31"/>
      <c r="L51" s="57" t="s">
        <v>273</v>
      </c>
      <c r="M51" s="60">
        <v>496</v>
      </c>
      <c r="N51" s="59"/>
      <c r="O51" s="31"/>
      <c r="P51" s="57" t="s">
        <v>273</v>
      </c>
      <c r="Q51" s="58">
        <v>1638</v>
      </c>
      <c r="R51" s="59"/>
      <c r="S51" s="31"/>
      <c r="T51" s="57" t="s">
        <v>273</v>
      </c>
      <c r="U51" s="60">
        <v>86</v>
      </c>
      <c r="V51" s="59"/>
      <c r="W51" s="31"/>
      <c r="X51" s="57" t="s">
        <v>273</v>
      </c>
      <c r="Y51" s="58">
        <v>6009</v>
      </c>
      <c r="Z51" s="59"/>
    </row>
    <row r="52" spans="1:26" ht="15.75" thickTop="1" x14ac:dyDescent="0.25">
      <c r="A52" s="14"/>
      <c r="B52" s="26"/>
      <c r="C52" s="26"/>
      <c r="D52" s="24"/>
      <c r="E52" s="38"/>
      <c r="F52" s="28"/>
      <c r="G52" s="26"/>
      <c r="H52" s="24"/>
      <c r="I52" s="38"/>
      <c r="J52" s="28"/>
      <c r="K52" s="26"/>
      <c r="L52" s="24"/>
      <c r="M52" s="38"/>
      <c r="N52" s="28"/>
      <c r="O52" s="26"/>
      <c r="P52" s="24"/>
      <c r="Q52" s="38"/>
      <c r="R52" s="28"/>
      <c r="S52" s="26"/>
      <c r="T52" s="24"/>
      <c r="U52" s="38"/>
      <c r="V52" s="28"/>
      <c r="W52" s="26"/>
      <c r="X52" s="24"/>
      <c r="Y52" s="38"/>
      <c r="Z52" s="28"/>
    </row>
    <row r="53" spans="1:26" x14ac:dyDescent="0.25">
      <c r="A53" s="14"/>
      <c r="B53" s="33" t="s">
        <v>368</v>
      </c>
      <c r="C53" s="56"/>
      <c r="D53" s="33"/>
      <c r="E53" s="31"/>
      <c r="F53" s="35"/>
      <c r="G53" s="56"/>
      <c r="H53" s="33"/>
      <c r="I53" s="31"/>
      <c r="J53" s="35"/>
      <c r="K53" s="56"/>
      <c r="L53" s="33"/>
      <c r="M53" s="31"/>
      <c r="N53" s="35"/>
      <c r="O53" s="56"/>
      <c r="P53" s="33"/>
      <c r="Q53" s="31"/>
      <c r="R53" s="35"/>
      <c r="S53" s="56"/>
      <c r="T53" s="33"/>
      <c r="U53" s="31"/>
      <c r="V53" s="35"/>
      <c r="W53" s="56"/>
      <c r="X53" s="33"/>
      <c r="Y53" s="31"/>
      <c r="Z53" s="35"/>
    </row>
    <row r="54" spans="1:26" ht="15.75" thickBot="1" x14ac:dyDescent="0.3">
      <c r="A54" s="14"/>
      <c r="B54" s="36" t="s">
        <v>365</v>
      </c>
      <c r="C54" s="38"/>
      <c r="D54" s="63" t="s">
        <v>273</v>
      </c>
      <c r="E54" s="65">
        <v>110533</v>
      </c>
      <c r="F54" s="67"/>
      <c r="G54" s="38"/>
      <c r="H54" s="63" t="s">
        <v>273</v>
      </c>
      <c r="I54" s="65">
        <v>19751</v>
      </c>
      <c r="J54" s="67"/>
      <c r="K54" s="38"/>
      <c r="L54" s="63" t="s">
        <v>273</v>
      </c>
      <c r="M54" s="65">
        <v>38322</v>
      </c>
      <c r="N54" s="67"/>
      <c r="O54" s="38"/>
      <c r="P54" s="63" t="s">
        <v>273</v>
      </c>
      <c r="Q54" s="65">
        <v>57661</v>
      </c>
      <c r="R54" s="67"/>
      <c r="S54" s="38"/>
      <c r="T54" s="63" t="s">
        <v>273</v>
      </c>
      <c r="U54" s="65">
        <v>4249</v>
      </c>
      <c r="V54" s="67"/>
      <c r="W54" s="38"/>
      <c r="X54" s="63" t="s">
        <v>273</v>
      </c>
      <c r="Y54" s="65">
        <v>230516</v>
      </c>
      <c r="Z54" s="67"/>
    </row>
    <row r="55" spans="1:26" ht="16.5" thickTop="1" thickBot="1" x14ac:dyDescent="0.3">
      <c r="A55" s="14"/>
      <c r="B55" s="91" t="s">
        <v>369</v>
      </c>
      <c r="C55" s="31"/>
      <c r="D55" s="57" t="s">
        <v>273</v>
      </c>
      <c r="E55" s="60" t="s">
        <v>274</v>
      </c>
      <c r="F55" s="59"/>
      <c r="G55" s="31"/>
      <c r="H55" s="57" t="s">
        <v>273</v>
      </c>
      <c r="I55" s="60">
        <v>148</v>
      </c>
      <c r="J55" s="59"/>
      <c r="K55" s="31"/>
      <c r="L55" s="57" t="s">
        <v>273</v>
      </c>
      <c r="M55" s="60">
        <v>22</v>
      </c>
      <c r="N55" s="59"/>
      <c r="O55" s="31"/>
      <c r="P55" s="57" t="s">
        <v>273</v>
      </c>
      <c r="Q55" s="60" t="s">
        <v>274</v>
      </c>
      <c r="R55" s="59"/>
      <c r="S55" s="31"/>
      <c r="T55" s="57" t="s">
        <v>273</v>
      </c>
      <c r="U55" s="60" t="s">
        <v>274</v>
      </c>
      <c r="V55" s="59"/>
      <c r="W55" s="31"/>
      <c r="X55" s="57" t="s">
        <v>273</v>
      </c>
      <c r="Y55" s="60">
        <v>170</v>
      </c>
      <c r="Z55" s="59"/>
    </row>
    <row r="56" spans="1:26" ht="16.5" thickTop="1" thickBot="1" x14ac:dyDescent="0.3">
      <c r="A56" s="14"/>
      <c r="B56" s="90" t="s">
        <v>370</v>
      </c>
      <c r="C56" s="38"/>
      <c r="D56" s="63" t="s">
        <v>273</v>
      </c>
      <c r="E56" s="65">
        <v>110533</v>
      </c>
      <c r="F56" s="67"/>
      <c r="G56" s="38"/>
      <c r="H56" s="63" t="s">
        <v>273</v>
      </c>
      <c r="I56" s="65">
        <v>19603</v>
      </c>
      <c r="J56" s="67"/>
      <c r="K56" s="38"/>
      <c r="L56" s="63" t="s">
        <v>273</v>
      </c>
      <c r="M56" s="65">
        <v>38300</v>
      </c>
      <c r="N56" s="67"/>
      <c r="O56" s="38"/>
      <c r="P56" s="63" t="s">
        <v>273</v>
      </c>
      <c r="Q56" s="65">
        <v>57661</v>
      </c>
      <c r="R56" s="67"/>
      <c r="S56" s="38"/>
      <c r="T56" s="63" t="s">
        <v>273</v>
      </c>
      <c r="U56" s="65">
        <v>4249</v>
      </c>
      <c r="V56" s="67"/>
      <c r="W56" s="38"/>
      <c r="X56" s="63" t="s">
        <v>273</v>
      </c>
      <c r="Y56" s="65">
        <v>230346</v>
      </c>
      <c r="Z56" s="67"/>
    </row>
    <row r="57" spans="1:26" ht="15.75" thickTop="1" x14ac:dyDescent="0.25">
      <c r="A57" s="14"/>
      <c r="B57" s="56"/>
      <c r="C57" s="56"/>
      <c r="D57" s="33"/>
      <c r="E57" s="31"/>
      <c r="F57" s="35"/>
      <c r="G57" s="56"/>
      <c r="H57" s="33"/>
      <c r="I57" s="31"/>
      <c r="J57" s="35"/>
      <c r="K57" s="56"/>
      <c r="L57" s="33"/>
      <c r="M57" s="31"/>
      <c r="N57" s="35"/>
      <c r="O57" s="56"/>
      <c r="P57" s="33"/>
      <c r="Q57" s="31"/>
      <c r="R57" s="35"/>
      <c r="S57" s="56"/>
      <c r="T57" s="33"/>
      <c r="U57" s="31"/>
      <c r="V57" s="35"/>
      <c r="W57" s="56"/>
      <c r="X57" s="33"/>
      <c r="Y57" s="31"/>
      <c r="Z57" s="35"/>
    </row>
    <row r="58" spans="1:26" x14ac:dyDescent="0.25">
      <c r="A58" s="14"/>
      <c r="B58" s="24" t="s">
        <v>371</v>
      </c>
      <c r="C58" s="26"/>
      <c r="D58" s="24"/>
      <c r="E58" s="38"/>
      <c r="F58" s="28"/>
      <c r="G58" s="26"/>
      <c r="H58" s="24"/>
      <c r="I58" s="38"/>
      <c r="J58" s="28"/>
      <c r="K58" s="26"/>
      <c r="L58" s="24"/>
      <c r="M58" s="38"/>
      <c r="N58" s="28"/>
      <c r="O58" s="26"/>
      <c r="P58" s="24"/>
      <c r="Q58" s="38"/>
      <c r="R58" s="28"/>
      <c r="S58" s="26"/>
      <c r="T58" s="24"/>
      <c r="U58" s="38"/>
      <c r="V58" s="28"/>
      <c r="W58" s="26"/>
      <c r="X58" s="24"/>
      <c r="Y58" s="38"/>
      <c r="Z58" s="28"/>
    </row>
    <row r="59" spans="1:26" x14ac:dyDescent="0.25">
      <c r="A59" s="14"/>
      <c r="B59" s="56"/>
      <c r="C59" s="56"/>
      <c r="D59" s="33"/>
      <c r="E59" s="31"/>
      <c r="F59" s="35"/>
      <c r="G59" s="56"/>
      <c r="H59" s="33"/>
      <c r="I59" s="31"/>
      <c r="J59" s="35"/>
      <c r="K59" s="56"/>
      <c r="L59" s="33"/>
      <c r="M59" s="31"/>
      <c r="N59" s="35"/>
      <c r="O59" s="56"/>
      <c r="P59" s="33"/>
      <c r="Q59" s="31"/>
      <c r="R59" s="35"/>
      <c r="S59" s="56"/>
      <c r="T59" s="33"/>
      <c r="U59" s="31"/>
      <c r="V59" s="35"/>
      <c r="W59" s="56"/>
      <c r="X59" s="33"/>
      <c r="Y59" s="31"/>
      <c r="Z59" s="35"/>
    </row>
    <row r="60" spans="1:26" x14ac:dyDescent="0.25">
      <c r="A60" s="14"/>
      <c r="B60" s="24" t="s">
        <v>364</v>
      </c>
      <c r="C60" s="26"/>
      <c r="D60" s="24"/>
      <c r="E60" s="38"/>
      <c r="F60" s="28"/>
      <c r="G60" s="26"/>
      <c r="H60" s="24"/>
      <c r="I60" s="38"/>
      <c r="J60" s="28"/>
      <c r="K60" s="26"/>
      <c r="L60" s="24"/>
      <c r="M60" s="38"/>
      <c r="N60" s="28"/>
      <c r="O60" s="26"/>
      <c r="P60" s="24"/>
      <c r="Q60" s="38"/>
      <c r="R60" s="28"/>
      <c r="S60" s="26"/>
      <c r="T60" s="24"/>
      <c r="U60" s="38"/>
      <c r="V60" s="28"/>
      <c r="W60" s="26"/>
      <c r="X60" s="24"/>
      <c r="Y60" s="38"/>
      <c r="Z60" s="28"/>
    </row>
    <row r="61" spans="1:26" ht="15.75" thickBot="1" x14ac:dyDescent="0.3">
      <c r="A61" s="14"/>
      <c r="B61" s="29" t="s">
        <v>365</v>
      </c>
      <c r="C61" s="31"/>
      <c r="D61" s="57" t="s">
        <v>273</v>
      </c>
      <c r="E61" s="58">
        <v>2585</v>
      </c>
      <c r="F61" s="59"/>
      <c r="G61" s="31"/>
      <c r="H61" s="57" t="s">
        <v>273</v>
      </c>
      <c r="I61" s="60">
        <v>456</v>
      </c>
      <c r="J61" s="59"/>
      <c r="K61" s="31"/>
      <c r="L61" s="57" t="s">
        <v>273</v>
      </c>
      <c r="M61" s="60">
        <v>467</v>
      </c>
      <c r="N61" s="59"/>
      <c r="O61" s="31"/>
      <c r="P61" s="57" t="s">
        <v>273</v>
      </c>
      <c r="Q61" s="58">
        <v>1337</v>
      </c>
      <c r="R61" s="59"/>
      <c r="S61" s="31"/>
      <c r="T61" s="57" t="s">
        <v>273</v>
      </c>
      <c r="U61" s="60">
        <v>96</v>
      </c>
      <c r="V61" s="59"/>
      <c r="W61" s="31"/>
      <c r="X61" s="57" t="s">
        <v>273</v>
      </c>
      <c r="Y61" s="58">
        <v>4941</v>
      </c>
      <c r="Z61" s="59"/>
    </row>
    <row r="62" spans="1:26" ht="27.75" thickTop="1" thickBot="1" x14ac:dyDescent="0.3">
      <c r="A62" s="14"/>
      <c r="B62" s="61" t="s">
        <v>366</v>
      </c>
      <c r="C62" s="38"/>
      <c r="D62" s="63" t="s">
        <v>273</v>
      </c>
      <c r="E62" s="68" t="s">
        <v>274</v>
      </c>
      <c r="F62" s="67"/>
      <c r="G62" s="38"/>
      <c r="H62" s="63" t="s">
        <v>273</v>
      </c>
      <c r="I62" s="68" t="s">
        <v>274</v>
      </c>
      <c r="J62" s="67"/>
      <c r="K62" s="38"/>
      <c r="L62" s="63" t="s">
        <v>273</v>
      </c>
      <c r="M62" s="68">
        <v>45</v>
      </c>
      <c r="N62" s="67"/>
      <c r="O62" s="38"/>
      <c r="P62" s="63" t="s">
        <v>273</v>
      </c>
      <c r="Q62" s="68" t="s">
        <v>274</v>
      </c>
      <c r="R62" s="67"/>
      <c r="S62" s="38"/>
      <c r="T62" s="63" t="s">
        <v>273</v>
      </c>
      <c r="U62" s="68" t="s">
        <v>274</v>
      </c>
      <c r="V62" s="67"/>
      <c r="W62" s="38"/>
      <c r="X62" s="63" t="s">
        <v>273</v>
      </c>
      <c r="Y62" s="68">
        <v>45</v>
      </c>
      <c r="Z62" s="67"/>
    </row>
    <row r="63" spans="1:26" ht="16.5" thickTop="1" thickBot="1" x14ac:dyDescent="0.3">
      <c r="A63" s="14"/>
      <c r="B63" s="91" t="s">
        <v>367</v>
      </c>
      <c r="C63" s="31"/>
      <c r="D63" s="57" t="s">
        <v>273</v>
      </c>
      <c r="E63" s="58">
        <v>2585</v>
      </c>
      <c r="F63" s="59"/>
      <c r="G63" s="31"/>
      <c r="H63" s="57" t="s">
        <v>273</v>
      </c>
      <c r="I63" s="60">
        <v>456</v>
      </c>
      <c r="J63" s="59"/>
      <c r="K63" s="31"/>
      <c r="L63" s="57" t="s">
        <v>273</v>
      </c>
      <c r="M63" s="60">
        <v>422</v>
      </c>
      <c r="N63" s="59"/>
      <c r="O63" s="31"/>
      <c r="P63" s="57" t="s">
        <v>273</v>
      </c>
      <c r="Q63" s="58">
        <v>1337</v>
      </c>
      <c r="R63" s="59"/>
      <c r="S63" s="31"/>
      <c r="T63" s="57" t="s">
        <v>273</v>
      </c>
      <c r="U63" s="60">
        <v>96</v>
      </c>
      <c r="V63" s="59"/>
      <c r="W63" s="31"/>
      <c r="X63" s="57" t="s">
        <v>273</v>
      </c>
      <c r="Y63" s="58">
        <v>4896</v>
      </c>
      <c r="Z63" s="59"/>
    </row>
    <row r="64" spans="1:26" ht="15.75" thickTop="1" x14ac:dyDescent="0.25">
      <c r="A64" s="14"/>
      <c r="B64" s="26"/>
      <c r="C64" s="26"/>
      <c r="D64" s="24"/>
      <c r="E64" s="38"/>
      <c r="F64" s="28"/>
      <c r="G64" s="26"/>
      <c r="H64" s="24"/>
      <c r="I64" s="38"/>
      <c r="J64" s="28"/>
      <c r="K64" s="26"/>
      <c r="L64" s="24"/>
      <c r="M64" s="38"/>
      <c r="N64" s="28"/>
      <c r="O64" s="26"/>
      <c r="P64" s="24"/>
      <c r="Q64" s="38"/>
      <c r="R64" s="28"/>
      <c r="S64" s="26"/>
      <c r="T64" s="24"/>
      <c r="U64" s="38"/>
      <c r="V64" s="28"/>
      <c r="W64" s="26"/>
      <c r="X64" s="24"/>
      <c r="Y64" s="38"/>
      <c r="Z64" s="28"/>
    </row>
    <row r="65" spans="1:26" x14ac:dyDescent="0.25">
      <c r="A65" s="14"/>
      <c r="B65" s="33" t="s">
        <v>368</v>
      </c>
      <c r="C65" s="56"/>
      <c r="D65" s="33"/>
      <c r="E65" s="31"/>
      <c r="F65" s="35"/>
      <c r="G65" s="56"/>
      <c r="H65" s="33"/>
      <c r="I65" s="31"/>
      <c r="J65" s="35"/>
      <c r="K65" s="56"/>
      <c r="L65" s="33"/>
      <c r="M65" s="31"/>
      <c r="N65" s="35"/>
      <c r="O65" s="56"/>
      <c r="P65" s="33"/>
      <c r="Q65" s="31"/>
      <c r="R65" s="35"/>
      <c r="S65" s="56"/>
      <c r="T65" s="33"/>
      <c r="U65" s="31"/>
      <c r="V65" s="35"/>
      <c r="W65" s="56"/>
      <c r="X65" s="33"/>
      <c r="Y65" s="31"/>
      <c r="Z65" s="35"/>
    </row>
    <row r="66" spans="1:26" ht="15.75" thickBot="1" x14ac:dyDescent="0.3">
      <c r="A66" s="14"/>
      <c r="B66" s="36" t="s">
        <v>365</v>
      </c>
      <c r="C66" s="38"/>
      <c r="D66" s="63" t="s">
        <v>273</v>
      </c>
      <c r="E66" s="65">
        <v>96569</v>
      </c>
      <c r="F66" s="67"/>
      <c r="G66" s="38"/>
      <c r="H66" s="63" t="s">
        <v>273</v>
      </c>
      <c r="I66" s="65">
        <v>21205</v>
      </c>
      <c r="J66" s="67"/>
      <c r="K66" s="38"/>
      <c r="L66" s="63" t="s">
        <v>273</v>
      </c>
      <c r="M66" s="65">
        <v>35964</v>
      </c>
      <c r="N66" s="67"/>
      <c r="O66" s="38"/>
      <c r="P66" s="63" t="s">
        <v>273</v>
      </c>
      <c r="Q66" s="65">
        <v>53611</v>
      </c>
      <c r="R66" s="67"/>
      <c r="S66" s="38"/>
      <c r="T66" s="63" t="s">
        <v>273</v>
      </c>
      <c r="U66" s="65">
        <v>4749</v>
      </c>
      <c r="V66" s="67"/>
      <c r="W66" s="38"/>
      <c r="X66" s="63" t="s">
        <v>273</v>
      </c>
      <c r="Y66" s="65">
        <v>212098</v>
      </c>
      <c r="Z66" s="67"/>
    </row>
    <row r="67" spans="1:26" ht="27.75" thickTop="1" thickBot="1" x14ac:dyDescent="0.3">
      <c r="A67" s="14"/>
      <c r="B67" s="29" t="s">
        <v>369</v>
      </c>
      <c r="C67" s="31"/>
      <c r="D67" s="57" t="s">
        <v>273</v>
      </c>
      <c r="E67" s="60" t="s">
        <v>274</v>
      </c>
      <c r="F67" s="59"/>
      <c r="G67" s="31"/>
      <c r="H67" s="57" t="s">
        <v>273</v>
      </c>
      <c r="I67" s="60" t="s">
        <v>274</v>
      </c>
      <c r="J67" s="59"/>
      <c r="K67" s="31"/>
      <c r="L67" s="57" t="s">
        <v>273</v>
      </c>
      <c r="M67" s="60">
        <v>82</v>
      </c>
      <c r="N67" s="59"/>
      <c r="O67" s="31"/>
      <c r="P67" s="57" t="s">
        <v>273</v>
      </c>
      <c r="Q67" s="60" t="s">
        <v>274</v>
      </c>
      <c r="R67" s="59"/>
      <c r="S67" s="31"/>
      <c r="T67" s="57" t="s">
        <v>273</v>
      </c>
      <c r="U67" s="60" t="s">
        <v>274</v>
      </c>
      <c r="V67" s="59"/>
      <c r="W67" s="31"/>
      <c r="X67" s="57" t="s">
        <v>273</v>
      </c>
      <c r="Y67" s="60">
        <v>82</v>
      </c>
      <c r="Z67" s="59"/>
    </row>
    <row r="68" spans="1:26" ht="27.75" thickTop="1" thickBot="1" x14ac:dyDescent="0.3">
      <c r="A68" s="14"/>
      <c r="B68" s="36" t="s">
        <v>370</v>
      </c>
      <c r="C68" s="38"/>
      <c r="D68" s="63" t="s">
        <v>273</v>
      </c>
      <c r="E68" s="65">
        <v>96569</v>
      </c>
      <c r="F68" s="67"/>
      <c r="G68" s="38"/>
      <c r="H68" s="63" t="s">
        <v>273</v>
      </c>
      <c r="I68" s="65">
        <v>21205</v>
      </c>
      <c r="J68" s="67"/>
      <c r="K68" s="38"/>
      <c r="L68" s="63" t="s">
        <v>273</v>
      </c>
      <c r="M68" s="65">
        <v>35882</v>
      </c>
      <c r="N68" s="67"/>
      <c r="O68" s="38"/>
      <c r="P68" s="63" t="s">
        <v>273</v>
      </c>
      <c r="Q68" s="65">
        <v>53611</v>
      </c>
      <c r="R68" s="67"/>
      <c r="S68" s="38"/>
      <c r="T68" s="63" t="s">
        <v>273</v>
      </c>
      <c r="U68" s="65">
        <v>4749</v>
      </c>
      <c r="V68" s="67"/>
      <c r="W68" s="38"/>
      <c r="X68" s="63" t="s">
        <v>273</v>
      </c>
      <c r="Y68" s="65">
        <v>212016</v>
      </c>
      <c r="Z68" s="67"/>
    </row>
    <row r="69" spans="1:26" ht="15.75" thickTop="1" x14ac:dyDescent="0.25">
      <c r="A69" s="14" t="s">
        <v>709</v>
      </c>
      <c r="B69" s="13" t="s">
        <v>7</v>
      </c>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x14ac:dyDescent="0.25">
      <c r="A70" s="14"/>
      <c r="B70" s="15" t="s">
        <v>372</v>
      </c>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ht="15.75" thickBot="1" x14ac:dyDescent="0.3">
      <c r="A72" s="14"/>
      <c r="B72" s="16"/>
      <c r="C72" s="16"/>
      <c r="D72" s="92" t="s">
        <v>345</v>
      </c>
      <c r="E72" s="92"/>
      <c r="F72" s="92"/>
      <c r="G72" s="92"/>
      <c r="H72" s="92"/>
      <c r="I72" s="92"/>
      <c r="J72" s="92"/>
      <c r="K72" s="92"/>
      <c r="L72" s="92"/>
      <c r="M72" s="92"/>
      <c r="N72" s="18"/>
      <c r="O72" s="16"/>
      <c r="P72" s="70"/>
      <c r="Q72" s="70"/>
      <c r="R72" s="20"/>
      <c r="S72" s="16"/>
      <c r="T72" s="70"/>
      <c r="U72" s="70"/>
      <c r="V72" s="20"/>
      <c r="W72" s="16"/>
      <c r="X72" s="70"/>
      <c r="Y72" s="70"/>
      <c r="Z72" s="20"/>
    </row>
    <row r="73" spans="1:26" ht="15.75" thickTop="1" x14ac:dyDescent="0.25">
      <c r="A73" s="14"/>
      <c r="B73" s="16"/>
      <c r="C73" s="16"/>
      <c r="D73" s="71"/>
      <c r="E73" s="71"/>
      <c r="F73" s="20"/>
      <c r="G73" s="16"/>
      <c r="H73" s="73" t="s">
        <v>346</v>
      </c>
      <c r="I73" s="73"/>
      <c r="J73" s="20"/>
      <c r="K73" s="16"/>
      <c r="L73" s="73" t="s">
        <v>347</v>
      </c>
      <c r="M73" s="73"/>
      <c r="N73" s="20"/>
      <c r="O73" s="16"/>
      <c r="P73" s="72" t="s">
        <v>325</v>
      </c>
      <c r="Q73" s="72"/>
      <c r="R73" s="20"/>
      <c r="S73" s="16"/>
      <c r="T73" s="70"/>
      <c r="U73" s="70"/>
      <c r="V73" s="20"/>
      <c r="W73" s="16"/>
      <c r="X73" s="70"/>
      <c r="Y73" s="70"/>
      <c r="Z73" s="20"/>
    </row>
    <row r="74" spans="1:26" x14ac:dyDescent="0.25">
      <c r="A74" s="14"/>
      <c r="B74" s="16"/>
      <c r="C74" s="16"/>
      <c r="D74" s="70"/>
      <c r="E74" s="70"/>
      <c r="F74" s="20"/>
      <c r="G74" s="16"/>
      <c r="H74" s="72" t="s">
        <v>348</v>
      </c>
      <c r="I74" s="72"/>
      <c r="J74" s="20"/>
      <c r="K74" s="16"/>
      <c r="L74" s="72" t="s">
        <v>349</v>
      </c>
      <c r="M74" s="72"/>
      <c r="N74" s="20"/>
      <c r="O74" s="16"/>
      <c r="P74" s="72" t="s">
        <v>348</v>
      </c>
      <c r="Q74" s="72"/>
      <c r="R74" s="20"/>
      <c r="S74" s="16"/>
      <c r="T74" s="70"/>
      <c r="U74" s="70"/>
      <c r="V74" s="20"/>
      <c r="W74" s="16"/>
      <c r="X74" s="70"/>
      <c r="Y74" s="70"/>
      <c r="Z74" s="20"/>
    </row>
    <row r="75" spans="1:26" ht="15.75" thickBot="1" x14ac:dyDescent="0.3">
      <c r="A75" s="14"/>
      <c r="B75" s="16"/>
      <c r="C75" s="16"/>
      <c r="D75" s="74" t="s">
        <v>325</v>
      </c>
      <c r="E75" s="74"/>
      <c r="F75" s="18"/>
      <c r="G75" s="16"/>
      <c r="H75" s="74" t="s">
        <v>351</v>
      </c>
      <c r="I75" s="74"/>
      <c r="J75" s="18"/>
      <c r="K75" s="16"/>
      <c r="L75" s="74" t="s">
        <v>352</v>
      </c>
      <c r="M75" s="74"/>
      <c r="N75" s="18"/>
      <c r="O75" s="16"/>
      <c r="P75" s="74" t="s">
        <v>346</v>
      </c>
      <c r="Q75" s="74"/>
      <c r="R75" s="18"/>
      <c r="S75" s="16"/>
      <c r="T75" s="74" t="s">
        <v>329</v>
      </c>
      <c r="U75" s="74"/>
      <c r="V75" s="18"/>
      <c r="W75" s="16"/>
      <c r="X75" s="74" t="s">
        <v>137</v>
      </c>
      <c r="Y75" s="74"/>
      <c r="Z75" s="18"/>
    </row>
    <row r="76" spans="1:26" ht="15.75" thickTop="1" x14ac:dyDescent="0.25">
      <c r="A76" s="14"/>
      <c r="B76" s="16"/>
      <c r="C76" s="16"/>
      <c r="D76" s="71"/>
      <c r="E76" s="71"/>
      <c r="F76" s="20"/>
      <c r="G76" s="16"/>
      <c r="H76" s="71"/>
      <c r="I76" s="71"/>
      <c r="J76" s="20"/>
      <c r="K76" s="16"/>
      <c r="L76" s="71"/>
      <c r="M76" s="71"/>
      <c r="N76" s="20"/>
      <c r="O76" s="16"/>
      <c r="P76" s="71"/>
      <c r="Q76" s="71"/>
      <c r="R76" s="20"/>
      <c r="S76" s="16"/>
      <c r="T76" s="71"/>
      <c r="U76" s="71"/>
      <c r="V76" s="20"/>
      <c r="W76" s="16"/>
      <c r="X76" s="71"/>
      <c r="Y76" s="71"/>
      <c r="Z76" s="20"/>
    </row>
    <row r="77" spans="1:26" x14ac:dyDescent="0.25">
      <c r="A77" s="14"/>
      <c r="B77" s="24" t="s">
        <v>373</v>
      </c>
      <c r="C77" s="38"/>
      <c r="D77" s="24" t="s">
        <v>273</v>
      </c>
      <c r="E77" s="81">
        <v>110410</v>
      </c>
      <c r="F77" s="28"/>
      <c r="G77" s="38"/>
      <c r="H77" s="24" t="s">
        <v>273</v>
      </c>
      <c r="I77" s="81">
        <v>19603</v>
      </c>
      <c r="J77" s="28"/>
      <c r="K77" s="38"/>
      <c r="L77" s="24" t="s">
        <v>273</v>
      </c>
      <c r="M77" s="81">
        <v>37716</v>
      </c>
      <c r="N77" s="28"/>
      <c r="O77" s="38"/>
      <c r="P77" s="24" t="s">
        <v>273</v>
      </c>
      <c r="Q77" s="81">
        <v>57637</v>
      </c>
      <c r="R77" s="28"/>
      <c r="S77" s="38"/>
      <c r="T77" s="24" t="s">
        <v>273</v>
      </c>
      <c r="U77" s="81">
        <v>4210</v>
      </c>
      <c r="V77" s="28"/>
      <c r="W77" s="38"/>
      <c r="X77" s="24" t="s">
        <v>273</v>
      </c>
      <c r="Y77" s="81">
        <v>229576</v>
      </c>
      <c r="Z77" s="28"/>
    </row>
    <row r="78" spans="1:26" x14ac:dyDescent="0.25">
      <c r="A78" s="14"/>
      <c r="B78" s="33" t="s">
        <v>374</v>
      </c>
      <c r="C78" s="31"/>
      <c r="D78" s="33"/>
      <c r="E78" s="31" t="s">
        <v>274</v>
      </c>
      <c r="F78" s="35"/>
      <c r="G78" s="31"/>
      <c r="H78" s="33"/>
      <c r="I78" s="31" t="s">
        <v>274</v>
      </c>
      <c r="J78" s="35"/>
      <c r="K78" s="31"/>
      <c r="L78" s="33"/>
      <c r="M78" s="31">
        <v>494</v>
      </c>
      <c r="N78" s="35"/>
      <c r="O78" s="31"/>
      <c r="P78" s="33"/>
      <c r="Q78" s="31">
        <v>24</v>
      </c>
      <c r="R78" s="35"/>
      <c r="S78" s="31"/>
      <c r="T78" s="33"/>
      <c r="U78" s="31">
        <v>22</v>
      </c>
      <c r="V78" s="35"/>
      <c r="W78" s="31"/>
      <c r="X78" s="33"/>
      <c r="Y78" s="31">
        <v>540</v>
      </c>
      <c r="Z78" s="35"/>
    </row>
    <row r="79" spans="1:26" x14ac:dyDescent="0.25">
      <c r="A79" s="14"/>
      <c r="B79" s="24" t="s">
        <v>375</v>
      </c>
      <c r="C79" s="38"/>
      <c r="D79" s="24"/>
      <c r="E79" s="38">
        <v>123</v>
      </c>
      <c r="F79" s="28"/>
      <c r="G79" s="38"/>
      <c r="H79" s="24"/>
      <c r="I79" s="38">
        <v>148</v>
      </c>
      <c r="J79" s="28"/>
      <c r="K79" s="38"/>
      <c r="L79" s="24"/>
      <c r="M79" s="38">
        <v>112</v>
      </c>
      <c r="N79" s="28"/>
      <c r="O79" s="38"/>
      <c r="P79" s="24"/>
      <c r="Q79" s="38" t="s">
        <v>274</v>
      </c>
      <c r="R79" s="28"/>
      <c r="S79" s="38"/>
      <c r="T79" s="24"/>
      <c r="U79" s="38">
        <v>17</v>
      </c>
      <c r="V79" s="28"/>
      <c r="W79" s="38"/>
      <c r="X79" s="24"/>
      <c r="Y79" s="38">
        <v>400</v>
      </c>
      <c r="Z79" s="28"/>
    </row>
    <row r="80" spans="1:26" x14ac:dyDescent="0.25">
      <c r="A80" s="14"/>
      <c r="B80" s="33" t="s">
        <v>376</v>
      </c>
      <c r="C80" s="31"/>
      <c r="D80" s="33"/>
      <c r="E80" s="31" t="s">
        <v>274</v>
      </c>
      <c r="F80" s="35"/>
      <c r="G80" s="31"/>
      <c r="H80" s="33"/>
      <c r="I80" s="31" t="s">
        <v>274</v>
      </c>
      <c r="J80" s="35"/>
      <c r="K80" s="31"/>
      <c r="L80" s="33"/>
      <c r="M80" s="31" t="s">
        <v>274</v>
      </c>
      <c r="N80" s="35"/>
      <c r="O80" s="31"/>
      <c r="P80" s="33"/>
      <c r="Q80" s="31" t="s">
        <v>274</v>
      </c>
      <c r="R80" s="35"/>
      <c r="S80" s="31"/>
      <c r="T80" s="33"/>
      <c r="U80" s="31" t="s">
        <v>274</v>
      </c>
      <c r="V80" s="35"/>
      <c r="W80" s="31"/>
      <c r="X80" s="33"/>
      <c r="Y80" s="31" t="s">
        <v>274</v>
      </c>
      <c r="Z80" s="35"/>
    </row>
    <row r="81" spans="1:26" ht="15.75" thickBot="1" x14ac:dyDescent="0.3">
      <c r="A81" s="14"/>
      <c r="B81" s="24" t="s">
        <v>377</v>
      </c>
      <c r="C81" s="38"/>
      <c r="D81" s="40"/>
      <c r="E81" s="46" t="s">
        <v>274</v>
      </c>
      <c r="F81" s="44"/>
      <c r="G81" s="38"/>
      <c r="H81" s="40"/>
      <c r="I81" s="46" t="s">
        <v>274</v>
      </c>
      <c r="J81" s="44"/>
      <c r="K81" s="38"/>
      <c r="L81" s="40"/>
      <c r="M81" s="46" t="s">
        <v>274</v>
      </c>
      <c r="N81" s="44"/>
      <c r="O81" s="38"/>
      <c r="P81" s="40"/>
      <c r="Q81" s="46" t="s">
        <v>274</v>
      </c>
      <c r="R81" s="44"/>
      <c r="S81" s="38"/>
      <c r="T81" s="40"/>
      <c r="U81" s="46" t="s">
        <v>274</v>
      </c>
      <c r="V81" s="44"/>
      <c r="W81" s="38"/>
      <c r="X81" s="40"/>
      <c r="Y81" s="46" t="s">
        <v>274</v>
      </c>
      <c r="Z81" s="44"/>
    </row>
    <row r="82" spans="1:26" ht="15.75" thickTop="1" x14ac:dyDescent="0.25">
      <c r="A82" s="14"/>
      <c r="B82" s="56"/>
      <c r="C82" s="56"/>
      <c r="D82" s="33"/>
      <c r="E82" s="31"/>
      <c r="F82" s="35"/>
      <c r="G82" s="56"/>
      <c r="H82" s="33"/>
      <c r="I82" s="31"/>
      <c r="J82" s="35"/>
      <c r="K82" s="56"/>
      <c r="L82" s="33"/>
      <c r="M82" s="31"/>
      <c r="N82" s="35"/>
      <c r="O82" s="56"/>
      <c r="P82" s="33"/>
      <c r="Q82" s="31"/>
      <c r="R82" s="35"/>
      <c r="S82" s="56"/>
      <c r="T82" s="33"/>
      <c r="U82" s="31"/>
      <c r="V82" s="35"/>
      <c r="W82" s="56"/>
      <c r="X82" s="33"/>
      <c r="Y82" s="31"/>
      <c r="Z82" s="35"/>
    </row>
    <row r="83" spans="1:26" ht="15.75" thickBot="1" x14ac:dyDescent="0.3">
      <c r="A83" s="14"/>
      <c r="B83" s="24" t="s">
        <v>378</v>
      </c>
      <c r="C83" s="38"/>
      <c r="D83" s="63" t="s">
        <v>273</v>
      </c>
      <c r="E83" s="65">
        <v>110533</v>
      </c>
      <c r="F83" s="67"/>
      <c r="G83" s="38"/>
      <c r="H83" s="63" t="s">
        <v>273</v>
      </c>
      <c r="I83" s="65">
        <v>19751</v>
      </c>
      <c r="J83" s="67"/>
      <c r="K83" s="38"/>
      <c r="L83" s="63" t="s">
        <v>273</v>
      </c>
      <c r="M83" s="65">
        <v>38322</v>
      </c>
      <c r="N83" s="67"/>
      <c r="O83" s="38"/>
      <c r="P83" s="63" t="s">
        <v>273</v>
      </c>
      <c r="Q83" s="65">
        <v>57661</v>
      </c>
      <c r="R83" s="67"/>
      <c r="S83" s="38"/>
      <c r="T83" s="63" t="s">
        <v>273</v>
      </c>
      <c r="U83" s="65">
        <v>4249</v>
      </c>
      <c r="V83" s="67"/>
      <c r="W83" s="38"/>
      <c r="X83" s="63" t="s">
        <v>273</v>
      </c>
      <c r="Y83" s="65">
        <v>230516</v>
      </c>
      <c r="Z83" s="67"/>
    </row>
    <row r="84" spans="1:26" ht="15.75" thickTop="1" x14ac:dyDescent="0.25">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x14ac:dyDescent="0.25">
      <c r="A85" s="14"/>
      <c r="B85" s="15" t="s">
        <v>379</v>
      </c>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ht="15.75" thickBot="1" x14ac:dyDescent="0.3">
      <c r="A87" s="14"/>
      <c r="B87" s="16"/>
      <c r="C87" s="16"/>
      <c r="D87" s="74" t="s">
        <v>345</v>
      </c>
      <c r="E87" s="74"/>
      <c r="F87" s="74"/>
      <c r="G87" s="74"/>
      <c r="H87" s="74"/>
      <c r="I87" s="74"/>
      <c r="J87" s="74"/>
      <c r="K87" s="74"/>
      <c r="L87" s="74"/>
      <c r="M87" s="74"/>
      <c r="N87" s="18"/>
      <c r="O87" s="16"/>
      <c r="P87" s="70"/>
      <c r="Q87" s="70"/>
      <c r="R87" s="20"/>
      <c r="S87" s="16"/>
      <c r="T87" s="70"/>
      <c r="U87" s="70"/>
      <c r="V87" s="20"/>
      <c r="W87" s="16"/>
      <c r="X87" s="70"/>
      <c r="Y87" s="70"/>
      <c r="Z87" s="20"/>
    </row>
    <row r="88" spans="1:26" ht="15.75" thickTop="1" x14ac:dyDescent="0.25">
      <c r="A88" s="14"/>
      <c r="B88" s="16"/>
      <c r="C88" s="16"/>
      <c r="D88" s="71"/>
      <c r="E88" s="71"/>
      <c r="F88" s="20"/>
      <c r="G88" s="16"/>
      <c r="H88" s="73" t="s">
        <v>346</v>
      </c>
      <c r="I88" s="73"/>
      <c r="J88" s="20"/>
      <c r="K88" s="16"/>
      <c r="L88" s="73" t="s">
        <v>347</v>
      </c>
      <c r="M88" s="73"/>
      <c r="N88" s="20"/>
      <c r="O88" s="16"/>
      <c r="P88" s="72" t="s">
        <v>325</v>
      </c>
      <c r="Q88" s="72"/>
      <c r="R88" s="20"/>
      <c r="S88" s="16"/>
      <c r="T88" s="70"/>
      <c r="U88" s="70"/>
      <c r="V88" s="20"/>
      <c r="W88" s="16"/>
      <c r="X88" s="70"/>
      <c r="Y88" s="70"/>
      <c r="Z88" s="20"/>
    </row>
    <row r="89" spans="1:26" x14ac:dyDescent="0.25">
      <c r="A89" s="14"/>
      <c r="B89" s="16"/>
      <c r="C89" s="16"/>
      <c r="D89" s="70"/>
      <c r="E89" s="70"/>
      <c r="F89" s="20"/>
      <c r="G89" s="16"/>
      <c r="H89" s="72" t="s">
        <v>348</v>
      </c>
      <c r="I89" s="72"/>
      <c r="J89" s="20"/>
      <c r="K89" s="16"/>
      <c r="L89" s="72" t="s">
        <v>349</v>
      </c>
      <c r="M89" s="72"/>
      <c r="N89" s="20"/>
      <c r="O89" s="16"/>
      <c r="P89" s="72" t="s">
        <v>348</v>
      </c>
      <c r="Q89" s="72"/>
      <c r="R89" s="20"/>
      <c r="S89" s="16"/>
      <c r="T89" s="70"/>
      <c r="U89" s="70"/>
      <c r="V89" s="20"/>
      <c r="W89" s="16"/>
      <c r="X89" s="70"/>
      <c r="Y89" s="70"/>
      <c r="Z89" s="20"/>
    </row>
    <row r="90" spans="1:26" ht="15.75" thickBot="1" x14ac:dyDescent="0.3">
      <c r="A90" s="14"/>
      <c r="B90" s="16"/>
      <c r="C90" s="16"/>
      <c r="D90" s="74" t="s">
        <v>325</v>
      </c>
      <c r="E90" s="74"/>
      <c r="F90" s="18"/>
      <c r="G90" s="16"/>
      <c r="H90" s="74" t="s">
        <v>351</v>
      </c>
      <c r="I90" s="74"/>
      <c r="J90" s="18"/>
      <c r="K90" s="16"/>
      <c r="L90" s="74" t="s">
        <v>352</v>
      </c>
      <c r="M90" s="74"/>
      <c r="N90" s="18"/>
      <c r="O90" s="16"/>
      <c r="P90" s="74" t="s">
        <v>346</v>
      </c>
      <c r="Q90" s="74"/>
      <c r="R90" s="18"/>
      <c r="S90" s="16"/>
      <c r="T90" s="74" t="s">
        <v>329</v>
      </c>
      <c r="U90" s="74"/>
      <c r="V90" s="18"/>
      <c r="W90" s="16"/>
      <c r="X90" s="74" t="s">
        <v>137</v>
      </c>
      <c r="Y90" s="74"/>
      <c r="Z90" s="18"/>
    </row>
    <row r="91" spans="1:26" ht="15.75" thickTop="1" x14ac:dyDescent="0.25">
      <c r="A91" s="14"/>
      <c r="B91" s="16"/>
      <c r="C91" s="16"/>
      <c r="D91" s="71"/>
      <c r="E91" s="71"/>
      <c r="F91" s="20"/>
      <c r="G91" s="16"/>
      <c r="H91" s="71"/>
      <c r="I91" s="71"/>
      <c r="J91" s="20"/>
      <c r="K91" s="16"/>
      <c r="L91" s="71"/>
      <c r="M91" s="71"/>
      <c r="N91" s="20"/>
      <c r="O91" s="16"/>
      <c r="P91" s="71"/>
      <c r="Q91" s="71"/>
      <c r="R91" s="20"/>
      <c r="S91" s="16"/>
      <c r="T91" s="71"/>
      <c r="U91" s="71"/>
      <c r="V91" s="20"/>
      <c r="W91" s="16"/>
      <c r="X91" s="71"/>
      <c r="Y91" s="71"/>
      <c r="Z91" s="20"/>
    </row>
    <row r="92" spans="1:26" x14ac:dyDescent="0.25">
      <c r="A92" s="14"/>
      <c r="B92" s="24" t="s">
        <v>373</v>
      </c>
      <c r="C92" s="38"/>
      <c r="D92" s="24" t="s">
        <v>273</v>
      </c>
      <c r="E92" s="81">
        <v>96444</v>
      </c>
      <c r="F92" s="28"/>
      <c r="G92" s="38"/>
      <c r="H92" s="24" t="s">
        <v>273</v>
      </c>
      <c r="I92" s="81">
        <v>21205</v>
      </c>
      <c r="J92" s="28"/>
      <c r="K92" s="38"/>
      <c r="L92" s="24" t="s">
        <v>273</v>
      </c>
      <c r="M92" s="81">
        <v>35290</v>
      </c>
      <c r="N92" s="28"/>
      <c r="O92" s="38"/>
      <c r="P92" s="24" t="s">
        <v>273</v>
      </c>
      <c r="Q92" s="81">
        <v>53546</v>
      </c>
      <c r="R92" s="28"/>
      <c r="S92" s="38"/>
      <c r="T92" s="24" t="s">
        <v>273</v>
      </c>
      <c r="U92" s="81">
        <v>4747</v>
      </c>
      <c r="V92" s="28"/>
      <c r="W92" s="38"/>
      <c r="X92" s="24" t="s">
        <v>273</v>
      </c>
      <c r="Y92" s="81">
        <v>211232</v>
      </c>
      <c r="Z92" s="28"/>
    </row>
    <row r="93" spans="1:26" x14ac:dyDescent="0.25">
      <c r="A93" s="14"/>
      <c r="B93" s="33" t="s">
        <v>374</v>
      </c>
      <c r="C93" s="31"/>
      <c r="D93" s="33"/>
      <c r="E93" s="31" t="s">
        <v>274</v>
      </c>
      <c r="F93" s="35"/>
      <c r="G93" s="31"/>
      <c r="H93" s="33"/>
      <c r="I93" s="31" t="s">
        <v>274</v>
      </c>
      <c r="J93" s="35"/>
      <c r="K93" s="31"/>
      <c r="L93" s="33"/>
      <c r="M93" s="31">
        <v>557</v>
      </c>
      <c r="N93" s="35"/>
      <c r="O93" s="31"/>
      <c r="P93" s="33"/>
      <c r="Q93" s="31">
        <v>65</v>
      </c>
      <c r="R93" s="35"/>
      <c r="S93" s="31"/>
      <c r="T93" s="33"/>
      <c r="U93" s="31" t="s">
        <v>274</v>
      </c>
      <c r="V93" s="35"/>
      <c r="W93" s="31"/>
      <c r="X93" s="33"/>
      <c r="Y93" s="31">
        <v>622</v>
      </c>
      <c r="Z93" s="35"/>
    </row>
    <row r="94" spans="1:26" x14ac:dyDescent="0.25">
      <c r="A94" s="14"/>
      <c r="B94" s="24" t="s">
        <v>375</v>
      </c>
      <c r="C94" s="38"/>
      <c r="D94" s="24"/>
      <c r="E94" s="38">
        <v>125</v>
      </c>
      <c r="F94" s="28"/>
      <c r="G94" s="38"/>
      <c r="H94" s="24"/>
      <c r="I94" s="38" t="s">
        <v>274</v>
      </c>
      <c r="J94" s="28"/>
      <c r="K94" s="38"/>
      <c r="L94" s="24"/>
      <c r="M94" s="38">
        <v>117</v>
      </c>
      <c r="N94" s="28"/>
      <c r="O94" s="38"/>
      <c r="P94" s="24"/>
      <c r="Q94" s="38" t="s">
        <v>274</v>
      </c>
      <c r="R94" s="28"/>
      <c r="S94" s="38"/>
      <c r="T94" s="24"/>
      <c r="U94" s="38">
        <v>2</v>
      </c>
      <c r="V94" s="28"/>
      <c r="W94" s="38"/>
      <c r="X94" s="24"/>
      <c r="Y94" s="38">
        <v>244</v>
      </c>
      <c r="Z94" s="28"/>
    </row>
    <row r="95" spans="1:26" x14ac:dyDescent="0.25">
      <c r="A95" s="14"/>
      <c r="B95" s="33" t="s">
        <v>376</v>
      </c>
      <c r="C95" s="31"/>
      <c r="D95" s="33"/>
      <c r="E95" s="31" t="s">
        <v>274</v>
      </c>
      <c r="F95" s="35"/>
      <c r="G95" s="31"/>
      <c r="H95" s="33"/>
      <c r="I95" s="31" t="s">
        <v>274</v>
      </c>
      <c r="J95" s="35"/>
      <c r="K95" s="31"/>
      <c r="L95" s="33"/>
      <c r="M95" s="31" t="s">
        <v>274</v>
      </c>
      <c r="N95" s="35"/>
      <c r="O95" s="31"/>
      <c r="P95" s="33"/>
      <c r="Q95" s="31" t="s">
        <v>274</v>
      </c>
      <c r="R95" s="35"/>
      <c r="S95" s="31"/>
      <c r="T95" s="33"/>
      <c r="U95" s="31" t="s">
        <v>274</v>
      </c>
      <c r="V95" s="35"/>
      <c r="W95" s="31"/>
      <c r="X95" s="33"/>
      <c r="Y95" s="31" t="s">
        <v>274</v>
      </c>
      <c r="Z95" s="35"/>
    </row>
    <row r="96" spans="1:26" ht="15.75" thickBot="1" x14ac:dyDescent="0.3">
      <c r="A96" s="14"/>
      <c r="B96" s="24" t="s">
        <v>377</v>
      </c>
      <c r="C96" s="38"/>
      <c r="D96" s="40"/>
      <c r="E96" s="46" t="s">
        <v>274</v>
      </c>
      <c r="F96" s="44"/>
      <c r="G96" s="38"/>
      <c r="H96" s="40"/>
      <c r="I96" s="46" t="s">
        <v>274</v>
      </c>
      <c r="J96" s="44"/>
      <c r="K96" s="38"/>
      <c r="L96" s="40"/>
      <c r="M96" s="46" t="s">
        <v>274</v>
      </c>
      <c r="N96" s="44"/>
      <c r="O96" s="38"/>
      <c r="P96" s="40"/>
      <c r="Q96" s="46" t="s">
        <v>274</v>
      </c>
      <c r="R96" s="44"/>
      <c r="S96" s="38"/>
      <c r="T96" s="40"/>
      <c r="U96" s="46" t="s">
        <v>274</v>
      </c>
      <c r="V96" s="44"/>
      <c r="W96" s="38"/>
      <c r="X96" s="40"/>
      <c r="Y96" s="46" t="s">
        <v>274</v>
      </c>
      <c r="Z96" s="44"/>
    </row>
    <row r="97" spans="1:26" ht="15.75" thickTop="1" x14ac:dyDescent="0.25">
      <c r="A97" s="14"/>
      <c r="B97" s="56"/>
      <c r="C97" s="56"/>
      <c r="D97" s="33"/>
      <c r="E97" s="31"/>
      <c r="F97" s="35"/>
      <c r="G97" s="56"/>
      <c r="H97" s="33"/>
      <c r="I97" s="31"/>
      <c r="J97" s="35"/>
      <c r="K97" s="56"/>
      <c r="L97" s="33"/>
      <c r="M97" s="31"/>
      <c r="N97" s="35"/>
      <c r="O97" s="56"/>
      <c r="P97" s="33"/>
      <c r="Q97" s="31"/>
      <c r="R97" s="35"/>
      <c r="S97" s="56"/>
      <c r="T97" s="33"/>
      <c r="U97" s="31"/>
      <c r="V97" s="35"/>
      <c r="W97" s="56"/>
      <c r="X97" s="33"/>
      <c r="Y97" s="31"/>
      <c r="Z97" s="35"/>
    </row>
    <row r="98" spans="1:26" ht="15.75" thickBot="1" x14ac:dyDescent="0.3">
      <c r="A98" s="14"/>
      <c r="B98" s="24" t="s">
        <v>378</v>
      </c>
      <c r="C98" s="38"/>
      <c r="D98" s="63" t="s">
        <v>273</v>
      </c>
      <c r="E98" s="65">
        <v>96569</v>
      </c>
      <c r="F98" s="67"/>
      <c r="G98" s="38"/>
      <c r="H98" s="63" t="s">
        <v>273</v>
      </c>
      <c r="I98" s="65">
        <v>21205</v>
      </c>
      <c r="J98" s="67"/>
      <c r="K98" s="38"/>
      <c r="L98" s="63" t="s">
        <v>273</v>
      </c>
      <c r="M98" s="65">
        <v>35964</v>
      </c>
      <c r="N98" s="67"/>
      <c r="O98" s="38"/>
      <c r="P98" s="63" t="s">
        <v>273</v>
      </c>
      <c r="Q98" s="65">
        <v>53611</v>
      </c>
      <c r="R98" s="67"/>
      <c r="S98" s="38"/>
      <c r="T98" s="63" t="s">
        <v>273</v>
      </c>
      <c r="U98" s="65">
        <v>4749</v>
      </c>
      <c r="V98" s="67"/>
      <c r="W98" s="38"/>
      <c r="X98" s="63" t="s">
        <v>273</v>
      </c>
      <c r="Y98" s="65">
        <v>212098</v>
      </c>
      <c r="Z98" s="67"/>
    </row>
    <row r="99" spans="1:26" ht="15.75" thickTop="1" x14ac:dyDescent="0.25">
      <c r="A99" s="14" t="s">
        <v>710</v>
      </c>
      <c r="B99" s="13" t="s">
        <v>7</v>
      </c>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x14ac:dyDescent="0.25">
      <c r="A100" s="14"/>
      <c r="B100" s="15" t="s">
        <v>387</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26" ht="15.75" thickBot="1" x14ac:dyDescent="0.3">
      <c r="A102" s="14"/>
      <c r="B102" s="16"/>
      <c r="C102" s="16"/>
      <c r="D102" s="74" t="s">
        <v>345</v>
      </c>
      <c r="E102" s="74"/>
      <c r="F102" s="74"/>
      <c r="G102" s="74"/>
      <c r="H102" s="74"/>
      <c r="I102" s="74"/>
      <c r="J102" s="74"/>
      <c r="K102" s="74"/>
      <c r="L102" s="74"/>
      <c r="M102" s="74"/>
      <c r="N102" s="18"/>
      <c r="O102" s="16"/>
      <c r="P102" s="70"/>
      <c r="Q102" s="70"/>
      <c r="R102" s="20"/>
      <c r="S102" s="16"/>
      <c r="T102" s="70"/>
      <c r="U102" s="70"/>
      <c r="V102" s="20"/>
      <c r="W102" s="16"/>
      <c r="X102" s="70"/>
      <c r="Y102" s="70"/>
      <c r="Z102" s="20"/>
    </row>
    <row r="103" spans="1:26" ht="15.75" thickTop="1" x14ac:dyDescent="0.25">
      <c r="A103" s="14"/>
      <c r="B103" s="16"/>
      <c r="C103" s="16"/>
      <c r="D103" s="71"/>
      <c r="E103" s="71"/>
      <c r="F103" s="20"/>
      <c r="G103" s="16"/>
      <c r="H103" s="73" t="s">
        <v>346</v>
      </c>
      <c r="I103" s="73"/>
      <c r="J103" s="20"/>
      <c r="K103" s="16"/>
      <c r="L103" s="73" t="s">
        <v>347</v>
      </c>
      <c r="M103" s="73"/>
      <c r="N103" s="20"/>
      <c r="O103" s="16"/>
      <c r="P103" s="72" t="s">
        <v>325</v>
      </c>
      <c r="Q103" s="72"/>
      <c r="R103" s="20"/>
      <c r="S103" s="16"/>
      <c r="T103" s="70"/>
      <c r="U103" s="70"/>
      <c r="V103" s="20"/>
      <c r="W103" s="16"/>
      <c r="X103" s="70"/>
      <c r="Y103" s="70"/>
      <c r="Z103" s="20"/>
    </row>
    <row r="104" spans="1:26" x14ac:dyDescent="0.25">
      <c r="A104" s="14"/>
      <c r="B104" s="16"/>
      <c r="C104" s="16"/>
      <c r="D104" s="70"/>
      <c r="E104" s="70"/>
      <c r="F104" s="20"/>
      <c r="G104" s="16"/>
      <c r="H104" s="72" t="s">
        <v>348</v>
      </c>
      <c r="I104" s="72"/>
      <c r="J104" s="20"/>
      <c r="K104" s="16"/>
      <c r="L104" s="72" t="s">
        <v>349</v>
      </c>
      <c r="M104" s="72"/>
      <c r="N104" s="20"/>
      <c r="O104" s="16"/>
      <c r="P104" s="72" t="s">
        <v>348</v>
      </c>
      <c r="Q104" s="72"/>
      <c r="R104" s="20"/>
      <c r="S104" s="16"/>
      <c r="T104" s="70"/>
      <c r="U104" s="70"/>
      <c r="V104" s="20"/>
      <c r="W104" s="16"/>
      <c r="X104" s="70"/>
      <c r="Y104" s="70"/>
      <c r="Z104" s="20"/>
    </row>
    <row r="105" spans="1:26" ht="15.75" thickBot="1" x14ac:dyDescent="0.3">
      <c r="A105" s="14"/>
      <c r="B105" s="16"/>
      <c r="C105" s="16"/>
      <c r="D105" s="74" t="s">
        <v>325</v>
      </c>
      <c r="E105" s="74"/>
      <c r="F105" s="18"/>
      <c r="G105" s="16"/>
      <c r="H105" s="74" t="s">
        <v>351</v>
      </c>
      <c r="I105" s="74"/>
      <c r="J105" s="18"/>
      <c r="K105" s="16"/>
      <c r="L105" s="74" t="s">
        <v>352</v>
      </c>
      <c r="M105" s="74"/>
      <c r="N105" s="18"/>
      <c r="O105" s="16"/>
      <c r="P105" s="74" t="s">
        <v>346</v>
      </c>
      <c r="Q105" s="74"/>
      <c r="R105" s="18"/>
      <c r="S105" s="16"/>
      <c r="T105" s="74" t="s">
        <v>329</v>
      </c>
      <c r="U105" s="74"/>
      <c r="V105" s="18"/>
      <c r="W105" s="16"/>
      <c r="X105" s="74" t="s">
        <v>137</v>
      </c>
      <c r="Y105" s="74"/>
      <c r="Z105" s="18"/>
    </row>
    <row r="106" spans="1:26" ht="15.75" thickTop="1" x14ac:dyDescent="0.25">
      <c r="A106" s="14"/>
      <c r="B106" s="16"/>
      <c r="C106" s="16"/>
      <c r="D106" s="71"/>
      <c r="E106" s="71"/>
      <c r="F106" s="20"/>
      <c r="G106" s="16"/>
      <c r="H106" s="71"/>
      <c r="I106" s="71"/>
      <c r="J106" s="20"/>
      <c r="K106" s="16"/>
      <c r="L106" s="71"/>
      <c r="M106" s="71"/>
      <c r="N106" s="20"/>
      <c r="O106" s="16"/>
      <c r="P106" s="71"/>
      <c r="Q106" s="71"/>
      <c r="R106" s="20"/>
      <c r="S106" s="16"/>
      <c r="T106" s="71"/>
      <c r="U106" s="71"/>
      <c r="V106" s="20"/>
      <c r="W106" s="16"/>
      <c r="X106" s="71"/>
      <c r="Y106" s="71"/>
      <c r="Z106" s="20"/>
    </row>
    <row r="107" spans="1:26" x14ac:dyDescent="0.25">
      <c r="A107" s="14"/>
      <c r="B107" s="24" t="s">
        <v>388</v>
      </c>
      <c r="C107" s="26"/>
      <c r="D107" s="75"/>
      <c r="E107" s="75"/>
      <c r="F107" s="28"/>
      <c r="G107" s="26"/>
      <c r="H107" s="75"/>
      <c r="I107" s="75"/>
      <c r="J107" s="28"/>
      <c r="K107" s="26"/>
      <c r="L107" s="75"/>
      <c r="M107" s="75"/>
      <c r="N107" s="28"/>
      <c r="O107" s="26"/>
      <c r="P107" s="75"/>
      <c r="Q107" s="75"/>
      <c r="R107" s="28"/>
      <c r="S107" s="26"/>
      <c r="T107" s="75"/>
      <c r="U107" s="75"/>
      <c r="V107" s="28"/>
      <c r="W107" s="26"/>
      <c r="X107" s="75"/>
      <c r="Y107" s="75"/>
      <c r="Z107" s="28"/>
    </row>
    <row r="108" spans="1:26" x14ac:dyDescent="0.25">
      <c r="A108" s="14"/>
      <c r="B108" s="29" t="s">
        <v>389</v>
      </c>
      <c r="C108" s="31"/>
      <c r="D108" s="33" t="s">
        <v>273</v>
      </c>
      <c r="E108" s="31">
        <v>199</v>
      </c>
      <c r="F108" s="35"/>
      <c r="G108" s="31"/>
      <c r="H108" s="33" t="s">
        <v>273</v>
      </c>
      <c r="I108" s="31" t="s">
        <v>274</v>
      </c>
      <c r="J108" s="35"/>
      <c r="K108" s="31"/>
      <c r="L108" s="33" t="s">
        <v>273</v>
      </c>
      <c r="M108" s="31">
        <v>376</v>
      </c>
      <c r="N108" s="35"/>
      <c r="O108" s="31"/>
      <c r="P108" s="33" t="s">
        <v>273</v>
      </c>
      <c r="Q108" s="31">
        <v>52</v>
      </c>
      <c r="R108" s="35"/>
      <c r="S108" s="31"/>
      <c r="T108" s="33" t="s">
        <v>273</v>
      </c>
      <c r="U108" s="31">
        <v>40</v>
      </c>
      <c r="V108" s="35"/>
      <c r="W108" s="31"/>
      <c r="X108" s="33" t="s">
        <v>273</v>
      </c>
      <c r="Y108" s="31">
        <v>667</v>
      </c>
      <c r="Z108" s="35"/>
    </row>
    <row r="109" spans="1:26" x14ac:dyDescent="0.25">
      <c r="A109" s="14"/>
      <c r="B109" s="36" t="s">
        <v>390</v>
      </c>
      <c r="C109" s="38"/>
      <c r="D109" s="24"/>
      <c r="E109" s="38">
        <v>296</v>
      </c>
      <c r="F109" s="28"/>
      <c r="G109" s="38"/>
      <c r="H109" s="24"/>
      <c r="I109" s="38" t="s">
        <v>274</v>
      </c>
      <c r="J109" s="28"/>
      <c r="K109" s="38"/>
      <c r="L109" s="24"/>
      <c r="M109" s="38">
        <v>171</v>
      </c>
      <c r="N109" s="28"/>
      <c r="O109" s="38"/>
      <c r="P109" s="24"/>
      <c r="Q109" s="38">
        <v>24</v>
      </c>
      <c r="R109" s="28"/>
      <c r="S109" s="38"/>
      <c r="T109" s="24"/>
      <c r="U109" s="38" t="s">
        <v>274</v>
      </c>
      <c r="V109" s="28"/>
      <c r="W109" s="38"/>
      <c r="X109" s="24"/>
      <c r="Y109" s="38">
        <v>491</v>
      </c>
      <c r="Z109" s="28"/>
    </row>
    <row r="110" spans="1:26" ht="15.75" thickBot="1" x14ac:dyDescent="0.3">
      <c r="A110" s="14"/>
      <c r="B110" s="29" t="s">
        <v>391</v>
      </c>
      <c r="C110" s="31"/>
      <c r="D110" s="49"/>
      <c r="E110" s="54" t="s">
        <v>274</v>
      </c>
      <c r="F110" s="52"/>
      <c r="G110" s="31"/>
      <c r="H110" s="49"/>
      <c r="I110" s="54" t="s">
        <v>274</v>
      </c>
      <c r="J110" s="52"/>
      <c r="K110" s="31"/>
      <c r="L110" s="49"/>
      <c r="M110" s="54" t="s">
        <v>274</v>
      </c>
      <c r="N110" s="52"/>
      <c r="O110" s="31"/>
      <c r="P110" s="49"/>
      <c r="Q110" s="54" t="s">
        <v>274</v>
      </c>
      <c r="R110" s="52"/>
      <c r="S110" s="31"/>
      <c r="T110" s="49"/>
      <c r="U110" s="54">
        <v>2</v>
      </c>
      <c r="V110" s="52"/>
      <c r="W110" s="31"/>
      <c r="X110" s="49"/>
      <c r="Y110" s="54">
        <v>2</v>
      </c>
      <c r="Z110" s="52"/>
    </row>
    <row r="111" spans="1:26" ht="15.75" thickTop="1" x14ac:dyDescent="0.25">
      <c r="A111" s="14"/>
      <c r="B111" s="36" t="s">
        <v>392</v>
      </c>
      <c r="C111" s="38"/>
      <c r="D111" s="24"/>
      <c r="E111" s="38">
        <v>495</v>
      </c>
      <c r="F111" s="28"/>
      <c r="G111" s="38"/>
      <c r="H111" s="24"/>
      <c r="I111" s="38" t="s">
        <v>274</v>
      </c>
      <c r="J111" s="28"/>
      <c r="K111" s="38"/>
      <c r="L111" s="24"/>
      <c r="M111" s="38">
        <v>547</v>
      </c>
      <c r="N111" s="28"/>
      <c r="O111" s="38"/>
      <c r="P111" s="24"/>
      <c r="Q111" s="38">
        <v>76</v>
      </c>
      <c r="R111" s="28"/>
      <c r="S111" s="38"/>
      <c r="T111" s="24"/>
      <c r="U111" s="38">
        <v>42</v>
      </c>
      <c r="V111" s="28"/>
      <c r="W111" s="38"/>
      <c r="X111" s="24"/>
      <c r="Y111" s="81">
        <v>1160</v>
      </c>
      <c r="Z111" s="28"/>
    </row>
    <row r="112" spans="1:26" ht="15.75" thickBot="1" x14ac:dyDescent="0.3">
      <c r="A112" s="14"/>
      <c r="B112" s="33" t="s">
        <v>393</v>
      </c>
      <c r="C112" s="31"/>
      <c r="D112" s="49"/>
      <c r="E112" s="50">
        <v>110038</v>
      </c>
      <c r="F112" s="52"/>
      <c r="G112" s="31"/>
      <c r="H112" s="49"/>
      <c r="I112" s="50">
        <v>19751</v>
      </c>
      <c r="J112" s="52"/>
      <c r="K112" s="31"/>
      <c r="L112" s="49"/>
      <c r="M112" s="50">
        <v>37775</v>
      </c>
      <c r="N112" s="52"/>
      <c r="O112" s="31"/>
      <c r="P112" s="49"/>
      <c r="Q112" s="50">
        <v>57585</v>
      </c>
      <c r="R112" s="52"/>
      <c r="S112" s="31"/>
      <c r="T112" s="49"/>
      <c r="U112" s="50">
        <v>4207</v>
      </c>
      <c r="V112" s="52"/>
      <c r="W112" s="31"/>
      <c r="X112" s="49"/>
      <c r="Y112" s="50">
        <v>229356</v>
      </c>
      <c r="Z112" s="52"/>
    </row>
    <row r="113" spans="1:26" ht="15.75" thickTop="1" x14ac:dyDescent="0.25">
      <c r="A113" s="14"/>
      <c r="B113" s="26"/>
      <c r="C113" s="26"/>
      <c r="D113" s="24"/>
      <c r="E113" s="38"/>
      <c r="F113" s="28"/>
      <c r="G113" s="26"/>
      <c r="H113" s="24"/>
      <c r="I113" s="38"/>
      <c r="J113" s="28"/>
      <c r="K113" s="26"/>
      <c r="L113" s="24"/>
      <c r="M113" s="38"/>
      <c r="N113" s="28"/>
      <c r="O113" s="26"/>
      <c r="P113" s="24"/>
      <c r="Q113" s="38"/>
      <c r="R113" s="28"/>
      <c r="S113" s="26"/>
      <c r="T113" s="24"/>
      <c r="U113" s="38"/>
      <c r="V113" s="28"/>
      <c r="W113" s="26"/>
      <c r="X113" s="24"/>
      <c r="Y113" s="38"/>
      <c r="Z113" s="28"/>
    </row>
    <row r="114" spans="1:26" ht="15.75" thickBot="1" x14ac:dyDescent="0.3">
      <c r="A114" s="14"/>
      <c r="B114" s="29" t="s">
        <v>332</v>
      </c>
      <c r="C114" s="31"/>
      <c r="D114" s="57" t="s">
        <v>273</v>
      </c>
      <c r="E114" s="58">
        <v>110533</v>
      </c>
      <c r="F114" s="59"/>
      <c r="G114" s="31"/>
      <c r="H114" s="57" t="s">
        <v>273</v>
      </c>
      <c r="I114" s="58">
        <v>19751</v>
      </c>
      <c r="J114" s="59"/>
      <c r="K114" s="31"/>
      <c r="L114" s="57" t="s">
        <v>273</v>
      </c>
      <c r="M114" s="58">
        <v>38322</v>
      </c>
      <c r="N114" s="59"/>
      <c r="O114" s="31"/>
      <c r="P114" s="57" t="s">
        <v>273</v>
      </c>
      <c r="Q114" s="58">
        <v>57661</v>
      </c>
      <c r="R114" s="59"/>
      <c r="S114" s="31"/>
      <c r="T114" s="57" t="s">
        <v>273</v>
      </c>
      <c r="U114" s="58">
        <v>4249</v>
      </c>
      <c r="V114" s="59"/>
      <c r="W114" s="31"/>
      <c r="X114" s="57" t="s">
        <v>273</v>
      </c>
      <c r="Y114" s="58">
        <v>230516</v>
      </c>
      <c r="Z114" s="59"/>
    </row>
    <row r="115" spans="1:26" ht="15.75" thickTop="1" x14ac:dyDescent="0.25">
      <c r="A115" s="14"/>
      <c r="B115" s="26"/>
      <c r="C115" s="26"/>
      <c r="D115" s="24"/>
      <c r="E115" s="38"/>
      <c r="F115" s="28"/>
      <c r="G115" s="26"/>
      <c r="H115" s="24"/>
      <c r="I115" s="38"/>
      <c r="J115" s="28"/>
      <c r="K115" s="26"/>
      <c r="L115" s="24"/>
      <c r="M115" s="38"/>
      <c r="N115" s="28"/>
      <c r="O115" s="26"/>
      <c r="P115" s="24"/>
      <c r="Q115" s="38"/>
      <c r="R115" s="28"/>
      <c r="S115" s="26"/>
      <c r="T115" s="24"/>
      <c r="U115" s="38"/>
      <c r="V115" s="28"/>
      <c r="W115" s="26"/>
      <c r="X115" s="24"/>
      <c r="Y115" s="38"/>
      <c r="Z115" s="28"/>
    </row>
    <row r="116" spans="1:26" x14ac:dyDescent="0.25">
      <c r="A116" s="14"/>
      <c r="B116" s="33" t="s">
        <v>394</v>
      </c>
      <c r="C116" s="31"/>
      <c r="D116" s="33" t="s">
        <v>273</v>
      </c>
      <c r="E116" s="31">
        <v>123</v>
      </c>
      <c r="F116" s="35"/>
      <c r="G116" s="31"/>
      <c r="H116" s="33" t="s">
        <v>273</v>
      </c>
      <c r="I116" s="31">
        <v>148</v>
      </c>
      <c r="J116" s="35"/>
      <c r="K116" s="31"/>
      <c r="L116" s="33" t="s">
        <v>273</v>
      </c>
      <c r="M116" s="31">
        <v>112</v>
      </c>
      <c r="N116" s="35"/>
      <c r="O116" s="31"/>
      <c r="P116" s="33" t="s">
        <v>273</v>
      </c>
      <c r="Q116" s="31" t="s">
        <v>274</v>
      </c>
      <c r="R116" s="35"/>
      <c r="S116" s="31"/>
      <c r="T116" s="33" t="s">
        <v>273</v>
      </c>
      <c r="U116" s="31">
        <v>17</v>
      </c>
      <c r="V116" s="35"/>
      <c r="W116" s="31"/>
      <c r="X116" s="33" t="s">
        <v>273</v>
      </c>
      <c r="Y116" s="31">
        <v>400</v>
      </c>
      <c r="Z116" s="35"/>
    </row>
    <row r="117" spans="1:26" ht="15.75" thickBot="1" x14ac:dyDescent="0.3">
      <c r="A117" s="14"/>
      <c r="B117" s="36" t="s">
        <v>395</v>
      </c>
      <c r="C117" s="38"/>
      <c r="D117" s="40"/>
      <c r="E117" s="46" t="s">
        <v>274</v>
      </c>
      <c r="F117" s="44"/>
      <c r="G117" s="38"/>
      <c r="H117" s="40"/>
      <c r="I117" s="46" t="s">
        <v>274</v>
      </c>
      <c r="J117" s="44"/>
      <c r="K117" s="38"/>
      <c r="L117" s="40"/>
      <c r="M117" s="46" t="s">
        <v>274</v>
      </c>
      <c r="N117" s="44"/>
      <c r="O117" s="38"/>
      <c r="P117" s="40"/>
      <c r="Q117" s="46" t="s">
        <v>274</v>
      </c>
      <c r="R117" s="44"/>
      <c r="S117" s="38"/>
      <c r="T117" s="40"/>
      <c r="U117" s="46">
        <v>2</v>
      </c>
      <c r="V117" s="44"/>
      <c r="W117" s="38"/>
      <c r="X117" s="40"/>
      <c r="Y117" s="46">
        <v>2</v>
      </c>
      <c r="Z117" s="44"/>
    </row>
    <row r="118" spans="1:26" ht="15.75" thickTop="1" x14ac:dyDescent="0.25">
      <c r="A118" s="14"/>
      <c r="B118" s="56"/>
      <c r="C118" s="56"/>
      <c r="D118" s="33"/>
      <c r="E118" s="31"/>
      <c r="F118" s="35"/>
      <c r="G118" s="56"/>
      <c r="H118" s="33"/>
      <c r="I118" s="31"/>
      <c r="J118" s="35"/>
      <c r="K118" s="56"/>
      <c r="L118" s="33"/>
      <c r="M118" s="31"/>
      <c r="N118" s="35"/>
      <c r="O118" s="56"/>
      <c r="P118" s="33"/>
      <c r="Q118" s="31"/>
      <c r="R118" s="35"/>
      <c r="S118" s="56"/>
      <c r="T118" s="33"/>
      <c r="U118" s="31"/>
      <c r="V118" s="35"/>
      <c r="W118" s="56"/>
      <c r="X118" s="33"/>
      <c r="Y118" s="31"/>
      <c r="Z118" s="35"/>
    </row>
    <row r="119" spans="1:26" ht="15.75" thickBot="1" x14ac:dyDescent="0.3">
      <c r="A119" s="14"/>
      <c r="B119" s="26"/>
      <c r="C119" s="38"/>
      <c r="D119" s="63" t="s">
        <v>273</v>
      </c>
      <c r="E119" s="68">
        <v>123</v>
      </c>
      <c r="F119" s="67"/>
      <c r="G119" s="38"/>
      <c r="H119" s="63" t="s">
        <v>273</v>
      </c>
      <c r="I119" s="68">
        <v>148</v>
      </c>
      <c r="J119" s="67"/>
      <c r="K119" s="38"/>
      <c r="L119" s="63" t="s">
        <v>273</v>
      </c>
      <c r="M119" s="68">
        <v>112</v>
      </c>
      <c r="N119" s="67"/>
      <c r="O119" s="38"/>
      <c r="P119" s="63" t="s">
        <v>273</v>
      </c>
      <c r="Q119" s="68" t="s">
        <v>274</v>
      </c>
      <c r="R119" s="67"/>
      <c r="S119" s="38"/>
      <c r="T119" s="63" t="s">
        <v>273</v>
      </c>
      <c r="U119" s="68">
        <v>19</v>
      </c>
      <c r="V119" s="67"/>
      <c r="W119" s="38"/>
      <c r="X119" s="63" t="s">
        <v>273</v>
      </c>
      <c r="Y119" s="68">
        <v>402</v>
      </c>
      <c r="Z119" s="67"/>
    </row>
    <row r="120" spans="1:26" ht="15.75" thickTop="1" x14ac:dyDescent="0.25">
      <c r="A120" s="14"/>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row>
    <row r="121" spans="1:26" x14ac:dyDescent="0.25">
      <c r="A121" s="14"/>
      <c r="B121" s="15" t="s">
        <v>396</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x14ac:dyDescent="0.25">
      <c r="A122" s="14"/>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row>
    <row r="123" spans="1:26" ht="15.75" thickBot="1" x14ac:dyDescent="0.3">
      <c r="A123" s="14"/>
      <c r="B123" s="16"/>
      <c r="C123" s="16"/>
      <c r="D123" s="74" t="s">
        <v>345</v>
      </c>
      <c r="E123" s="74"/>
      <c r="F123" s="74"/>
      <c r="G123" s="74"/>
      <c r="H123" s="74"/>
      <c r="I123" s="74"/>
      <c r="J123" s="74"/>
      <c r="K123" s="74"/>
      <c r="L123" s="74"/>
      <c r="M123" s="74"/>
      <c r="N123" s="18"/>
      <c r="O123" s="16"/>
      <c r="P123" s="70"/>
      <c r="Q123" s="70"/>
      <c r="R123" s="20"/>
      <c r="S123" s="16"/>
      <c r="T123" s="70"/>
      <c r="U123" s="70"/>
      <c r="V123" s="20"/>
      <c r="W123" s="16"/>
      <c r="X123" s="70"/>
      <c r="Y123" s="70"/>
      <c r="Z123" s="20"/>
    </row>
    <row r="124" spans="1:26" ht="15.75" thickTop="1" x14ac:dyDescent="0.25">
      <c r="A124" s="14"/>
      <c r="B124" s="16"/>
      <c r="C124" s="16"/>
      <c r="D124" s="71"/>
      <c r="E124" s="71"/>
      <c r="F124" s="20"/>
      <c r="G124" s="16"/>
      <c r="H124" s="73" t="s">
        <v>346</v>
      </c>
      <c r="I124" s="73"/>
      <c r="J124" s="20"/>
      <c r="K124" s="16"/>
      <c r="L124" s="73" t="s">
        <v>347</v>
      </c>
      <c r="M124" s="73"/>
      <c r="N124" s="20"/>
      <c r="O124" s="16"/>
      <c r="P124" s="72" t="s">
        <v>325</v>
      </c>
      <c r="Q124" s="72"/>
      <c r="R124" s="20"/>
      <c r="S124" s="16"/>
      <c r="T124" s="70"/>
      <c r="U124" s="70"/>
      <c r="V124" s="20"/>
      <c r="W124" s="16"/>
      <c r="X124" s="70"/>
      <c r="Y124" s="70"/>
      <c r="Z124" s="20"/>
    </row>
    <row r="125" spans="1:26" x14ac:dyDescent="0.25">
      <c r="A125" s="14"/>
      <c r="B125" s="16"/>
      <c r="C125" s="16"/>
      <c r="D125" s="70"/>
      <c r="E125" s="70"/>
      <c r="F125" s="20"/>
      <c r="G125" s="16"/>
      <c r="H125" s="72" t="s">
        <v>348</v>
      </c>
      <c r="I125" s="72"/>
      <c r="J125" s="20"/>
      <c r="K125" s="16"/>
      <c r="L125" s="72" t="s">
        <v>349</v>
      </c>
      <c r="M125" s="72"/>
      <c r="N125" s="20"/>
      <c r="O125" s="16"/>
      <c r="P125" s="72" t="s">
        <v>348</v>
      </c>
      <c r="Q125" s="72"/>
      <c r="R125" s="20"/>
      <c r="S125" s="16"/>
      <c r="T125" s="70"/>
      <c r="U125" s="70"/>
      <c r="V125" s="20"/>
      <c r="W125" s="16"/>
      <c r="X125" s="70"/>
      <c r="Y125" s="70"/>
      <c r="Z125" s="20"/>
    </row>
    <row r="126" spans="1:26" ht="15.75" thickBot="1" x14ac:dyDescent="0.3">
      <c r="A126" s="14"/>
      <c r="B126" s="16"/>
      <c r="C126" s="16"/>
      <c r="D126" s="74" t="s">
        <v>325</v>
      </c>
      <c r="E126" s="74"/>
      <c r="F126" s="18"/>
      <c r="G126" s="16"/>
      <c r="H126" s="74" t="s">
        <v>351</v>
      </c>
      <c r="I126" s="74"/>
      <c r="J126" s="18"/>
      <c r="K126" s="16"/>
      <c r="L126" s="74" t="s">
        <v>352</v>
      </c>
      <c r="M126" s="74"/>
      <c r="N126" s="18"/>
      <c r="O126" s="16"/>
      <c r="P126" s="74" t="s">
        <v>346</v>
      </c>
      <c r="Q126" s="74"/>
      <c r="R126" s="18"/>
      <c r="S126" s="16"/>
      <c r="T126" s="74" t="s">
        <v>329</v>
      </c>
      <c r="U126" s="74"/>
      <c r="V126" s="18"/>
      <c r="W126" s="16"/>
      <c r="X126" s="74" t="s">
        <v>137</v>
      </c>
      <c r="Y126" s="74"/>
      <c r="Z126" s="18"/>
    </row>
    <row r="127" spans="1:26" ht="15.75" thickTop="1" x14ac:dyDescent="0.25">
      <c r="A127" s="14"/>
      <c r="B127" s="16"/>
      <c r="C127" s="16"/>
      <c r="D127" s="71"/>
      <c r="E127" s="71"/>
      <c r="F127" s="20"/>
      <c r="G127" s="16"/>
      <c r="H127" s="71"/>
      <c r="I127" s="71"/>
      <c r="J127" s="20"/>
      <c r="K127" s="16"/>
      <c r="L127" s="71"/>
      <c r="M127" s="71"/>
      <c r="N127" s="20"/>
      <c r="O127" s="16"/>
      <c r="P127" s="71"/>
      <c r="Q127" s="71"/>
      <c r="R127" s="20"/>
      <c r="S127" s="16"/>
      <c r="T127" s="71"/>
      <c r="U127" s="71"/>
      <c r="V127" s="20"/>
      <c r="W127" s="16"/>
      <c r="X127" s="71"/>
      <c r="Y127" s="71"/>
      <c r="Z127" s="20"/>
    </row>
    <row r="128" spans="1:26" x14ac:dyDescent="0.25">
      <c r="A128" s="14"/>
      <c r="B128" s="24" t="s">
        <v>388</v>
      </c>
      <c r="C128" s="26"/>
      <c r="D128" s="75"/>
      <c r="E128" s="75"/>
      <c r="F128" s="28"/>
      <c r="G128" s="26"/>
      <c r="H128" s="75"/>
      <c r="I128" s="75"/>
      <c r="J128" s="28"/>
      <c r="K128" s="26"/>
      <c r="L128" s="75"/>
      <c r="M128" s="75"/>
      <c r="N128" s="28"/>
      <c r="O128" s="26"/>
      <c r="P128" s="75"/>
      <c r="Q128" s="75"/>
      <c r="R128" s="28"/>
      <c r="S128" s="26"/>
      <c r="T128" s="75"/>
      <c r="U128" s="75"/>
      <c r="V128" s="28"/>
      <c r="W128" s="26"/>
      <c r="X128" s="75"/>
      <c r="Y128" s="75"/>
      <c r="Z128" s="28"/>
    </row>
    <row r="129" spans="1:26" x14ac:dyDescent="0.25">
      <c r="A129" s="14"/>
      <c r="B129" s="29" t="s">
        <v>389</v>
      </c>
      <c r="C129" s="31"/>
      <c r="D129" s="33" t="s">
        <v>273</v>
      </c>
      <c r="E129" s="31">
        <v>161</v>
      </c>
      <c r="F129" s="35"/>
      <c r="G129" s="31"/>
      <c r="H129" s="33" t="s">
        <v>273</v>
      </c>
      <c r="I129" s="31">
        <v>162</v>
      </c>
      <c r="J129" s="35"/>
      <c r="K129" s="31"/>
      <c r="L129" s="33" t="s">
        <v>273</v>
      </c>
      <c r="M129" s="31">
        <v>282</v>
      </c>
      <c r="N129" s="35"/>
      <c r="O129" s="31"/>
      <c r="P129" s="33" t="s">
        <v>273</v>
      </c>
      <c r="Q129" s="31">
        <v>30</v>
      </c>
      <c r="R129" s="35"/>
      <c r="S129" s="31"/>
      <c r="T129" s="33" t="s">
        <v>273</v>
      </c>
      <c r="U129" s="31">
        <v>2</v>
      </c>
      <c r="V129" s="35"/>
      <c r="W129" s="31"/>
      <c r="X129" s="33" t="s">
        <v>273</v>
      </c>
      <c r="Y129" s="31">
        <v>637</v>
      </c>
      <c r="Z129" s="35"/>
    </row>
    <row r="130" spans="1:26" x14ac:dyDescent="0.25">
      <c r="A130" s="14"/>
      <c r="B130" s="36" t="s">
        <v>390</v>
      </c>
      <c r="C130" s="38"/>
      <c r="D130" s="24"/>
      <c r="E130" s="38" t="s">
        <v>274</v>
      </c>
      <c r="F130" s="28"/>
      <c r="G130" s="38"/>
      <c r="H130" s="24"/>
      <c r="I130" s="38" t="s">
        <v>274</v>
      </c>
      <c r="J130" s="28"/>
      <c r="K130" s="38"/>
      <c r="L130" s="24"/>
      <c r="M130" s="38">
        <v>233</v>
      </c>
      <c r="N130" s="28"/>
      <c r="O130" s="38"/>
      <c r="P130" s="24"/>
      <c r="Q130" s="38" t="s">
        <v>274</v>
      </c>
      <c r="R130" s="28"/>
      <c r="S130" s="38"/>
      <c r="T130" s="24"/>
      <c r="U130" s="38" t="s">
        <v>274</v>
      </c>
      <c r="V130" s="28"/>
      <c r="W130" s="38"/>
      <c r="X130" s="24"/>
      <c r="Y130" s="38">
        <v>233</v>
      </c>
      <c r="Z130" s="28"/>
    </row>
    <row r="131" spans="1:26" ht="15.75" thickBot="1" x14ac:dyDescent="0.3">
      <c r="A131" s="14"/>
      <c r="B131" s="29" t="s">
        <v>391</v>
      </c>
      <c r="C131" s="31"/>
      <c r="D131" s="49"/>
      <c r="E131" s="54" t="s">
        <v>274</v>
      </c>
      <c r="F131" s="52"/>
      <c r="G131" s="31"/>
      <c r="H131" s="49"/>
      <c r="I131" s="54" t="s">
        <v>274</v>
      </c>
      <c r="J131" s="52"/>
      <c r="K131" s="31"/>
      <c r="L131" s="49"/>
      <c r="M131" s="54">
        <v>144</v>
      </c>
      <c r="N131" s="52"/>
      <c r="O131" s="31"/>
      <c r="P131" s="49"/>
      <c r="Q131" s="54" t="s">
        <v>274</v>
      </c>
      <c r="R131" s="52"/>
      <c r="S131" s="31"/>
      <c r="T131" s="49"/>
      <c r="U131" s="54">
        <v>2</v>
      </c>
      <c r="V131" s="52"/>
      <c r="W131" s="31"/>
      <c r="X131" s="49"/>
      <c r="Y131" s="54">
        <v>146</v>
      </c>
      <c r="Z131" s="52"/>
    </row>
    <row r="132" spans="1:26" ht="15.75" thickTop="1" x14ac:dyDescent="0.25">
      <c r="A132" s="14"/>
      <c r="B132" s="36" t="s">
        <v>392</v>
      </c>
      <c r="C132" s="38"/>
      <c r="D132" s="24"/>
      <c r="E132" s="38">
        <v>161</v>
      </c>
      <c r="F132" s="28"/>
      <c r="G132" s="38"/>
      <c r="H132" s="24"/>
      <c r="I132" s="38">
        <v>162</v>
      </c>
      <c r="J132" s="28"/>
      <c r="K132" s="38"/>
      <c r="L132" s="24"/>
      <c r="M132" s="38">
        <v>659</v>
      </c>
      <c r="N132" s="28"/>
      <c r="O132" s="38"/>
      <c r="P132" s="24"/>
      <c r="Q132" s="38">
        <v>30</v>
      </c>
      <c r="R132" s="28"/>
      <c r="S132" s="38"/>
      <c r="T132" s="24"/>
      <c r="U132" s="38">
        <v>4</v>
      </c>
      <c r="V132" s="28"/>
      <c r="W132" s="38"/>
      <c r="X132" s="24"/>
      <c r="Y132" s="81">
        <v>1016</v>
      </c>
      <c r="Z132" s="28"/>
    </row>
    <row r="133" spans="1:26" ht="15.75" thickBot="1" x14ac:dyDescent="0.3">
      <c r="A133" s="14"/>
      <c r="B133" s="33" t="s">
        <v>393</v>
      </c>
      <c r="C133" s="31"/>
      <c r="D133" s="49"/>
      <c r="E133" s="50">
        <v>96408</v>
      </c>
      <c r="F133" s="52"/>
      <c r="G133" s="31"/>
      <c r="H133" s="49"/>
      <c r="I133" s="50">
        <v>21043</v>
      </c>
      <c r="J133" s="52"/>
      <c r="K133" s="31"/>
      <c r="L133" s="49"/>
      <c r="M133" s="50">
        <v>35305</v>
      </c>
      <c r="N133" s="52"/>
      <c r="O133" s="31"/>
      <c r="P133" s="49"/>
      <c r="Q133" s="50">
        <v>53581</v>
      </c>
      <c r="R133" s="52"/>
      <c r="S133" s="31"/>
      <c r="T133" s="49"/>
      <c r="U133" s="50">
        <v>4745</v>
      </c>
      <c r="V133" s="52"/>
      <c r="W133" s="31"/>
      <c r="X133" s="49"/>
      <c r="Y133" s="50">
        <v>211082</v>
      </c>
      <c r="Z133" s="52"/>
    </row>
    <row r="134" spans="1:26" ht="15.75" thickTop="1" x14ac:dyDescent="0.25">
      <c r="A134" s="14"/>
      <c r="B134" s="26"/>
      <c r="C134" s="26"/>
      <c r="D134" s="24"/>
      <c r="E134" s="38"/>
      <c r="F134" s="28"/>
      <c r="G134" s="26"/>
      <c r="H134" s="24"/>
      <c r="I134" s="38"/>
      <c r="J134" s="28"/>
      <c r="K134" s="26"/>
      <c r="L134" s="24"/>
      <c r="M134" s="38"/>
      <c r="N134" s="28"/>
      <c r="O134" s="26"/>
      <c r="P134" s="24"/>
      <c r="Q134" s="38"/>
      <c r="R134" s="28"/>
      <c r="S134" s="26"/>
      <c r="T134" s="24"/>
      <c r="U134" s="38"/>
      <c r="V134" s="28"/>
      <c r="W134" s="26"/>
      <c r="X134" s="24"/>
      <c r="Y134" s="38"/>
      <c r="Z134" s="28"/>
    </row>
    <row r="135" spans="1:26" ht="15.75" thickBot="1" x14ac:dyDescent="0.3">
      <c r="A135" s="14"/>
      <c r="B135" s="29" t="s">
        <v>332</v>
      </c>
      <c r="C135" s="31"/>
      <c r="D135" s="57" t="s">
        <v>273</v>
      </c>
      <c r="E135" s="58">
        <v>96569</v>
      </c>
      <c r="F135" s="59"/>
      <c r="G135" s="31"/>
      <c r="H135" s="57" t="s">
        <v>273</v>
      </c>
      <c r="I135" s="58">
        <v>21205</v>
      </c>
      <c r="J135" s="59"/>
      <c r="K135" s="31"/>
      <c r="L135" s="57" t="s">
        <v>273</v>
      </c>
      <c r="M135" s="58">
        <v>35964</v>
      </c>
      <c r="N135" s="59"/>
      <c r="O135" s="31"/>
      <c r="P135" s="57" t="s">
        <v>273</v>
      </c>
      <c r="Q135" s="58">
        <v>53611</v>
      </c>
      <c r="R135" s="59"/>
      <c r="S135" s="31"/>
      <c r="T135" s="57" t="s">
        <v>273</v>
      </c>
      <c r="U135" s="58">
        <v>4749</v>
      </c>
      <c r="V135" s="59"/>
      <c r="W135" s="31"/>
      <c r="X135" s="57" t="s">
        <v>273</v>
      </c>
      <c r="Y135" s="58">
        <v>212098</v>
      </c>
      <c r="Z135" s="59"/>
    </row>
    <row r="136" spans="1:26" ht="15.75" thickTop="1" x14ac:dyDescent="0.25">
      <c r="A136" s="14"/>
      <c r="B136" s="26"/>
      <c r="C136" s="26"/>
      <c r="D136" s="24"/>
      <c r="E136" s="38"/>
      <c r="F136" s="28"/>
      <c r="G136" s="26"/>
      <c r="H136" s="24"/>
      <c r="I136" s="38"/>
      <c r="J136" s="28"/>
      <c r="K136" s="26"/>
      <c r="L136" s="24"/>
      <c r="M136" s="38"/>
      <c r="N136" s="28"/>
      <c r="O136" s="26"/>
      <c r="P136" s="24"/>
      <c r="Q136" s="38"/>
      <c r="R136" s="28"/>
      <c r="S136" s="26"/>
      <c r="T136" s="24"/>
      <c r="U136" s="38"/>
      <c r="V136" s="28"/>
      <c r="W136" s="26"/>
      <c r="X136" s="24"/>
      <c r="Y136" s="38"/>
      <c r="Z136" s="28"/>
    </row>
    <row r="137" spans="1:26" x14ac:dyDescent="0.25">
      <c r="A137" s="14"/>
      <c r="B137" s="33" t="s">
        <v>394</v>
      </c>
      <c r="C137" s="31"/>
      <c r="D137" s="33" t="s">
        <v>273</v>
      </c>
      <c r="E137" s="31">
        <v>126</v>
      </c>
      <c r="F137" s="35"/>
      <c r="G137" s="31"/>
      <c r="H137" s="33" t="s">
        <v>273</v>
      </c>
      <c r="I137" s="31" t="s">
        <v>274</v>
      </c>
      <c r="J137" s="35"/>
      <c r="K137" s="31"/>
      <c r="L137" s="33" t="s">
        <v>273</v>
      </c>
      <c r="M137" s="31">
        <v>84</v>
      </c>
      <c r="N137" s="35"/>
      <c r="O137" s="31"/>
      <c r="P137" s="33" t="s">
        <v>273</v>
      </c>
      <c r="Q137" s="31" t="s">
        <v>274</v>
      </c>
      <c r="R137" s="35"/>
      <c r="S137" s="31"/>
      <c r="T137" s="33" t="s">
        <v>273</v>
      </c>
      <c r="U137" s="31">
        <v>4</v>
      </c>
      <c r="V137" s="35"/>
      <c r="W137" s="31"/>
      <c r="X137" s="33" t="s">
        <v>273</v>
      </c>
      <c r="Y137" s="31">
        <v>214</v>
      </c>
      <c r="Z137" s="35"/>
    </row>
    <row r="138" spans="1:26" ht="15.75" thickBot="1" x14ac:dyDescent="0.3">
      <c r="A138" s="14"/>
      <c r="B138" s="36" t="s">
        <v>395</v>
      </c>
      <c r="C138" s="38"/>
      <c r="D138" s="40"/>
      <c r="E138" s="46" t="s">
        <v>274</v>
      </c>
      <c r="F138" s="44"/>
      <c r="G138" s="38"/>
      <c r="H138" s="40"/>
      <c r="I138" s="46" t="s">
        <v>274</v>
      </c>
      <c r="J138" s="44"/>
      <c r="K138" s="38"/>
      <c r="L138" s="40"/>
      <c r="M138" s="46">
        <v>79</v>
      </c>
      <c r="N138" s="44"/>
      <c r="O138" s="38"/>
      <c r="P138" s="40"/>
      <c r="Q138" s="46" t="s">
        <v>274</v>
      </c>
      <c r="R138" s="44"/>
      <c r="S138" s="38"/>
      <c r="T138" s="40"/>
      <c r="U138" s="46" t="s">
        <v>274</v>
      </c>
      <c r="V138" s="44"/>
      <c r="W138" s="38"/>
      <c r="X138" s="40"/>
      <c r="Y138" s="46">
        <v>79</v>
      </c>
      <c r="Z138" s="44"/>
    </row>
    <row r="139" spans="1:26" ht="15.75" thickTop="1" x14ac:dyDescent="0.25">
      <c r="A139" s="14"/>
      <c r="B139" s="56"/>
      <c r="C139" s="56"/>
      <c r="D139" s="33"/>
      <c r="E139" s="31"/>
      <c r="F139" s="35"/>
      <c r="G139" s="56"/>
      <c r="H139" s="33"/>
      <c r="I139" s="31"/>
      <c r="J139" s="35"/>
      <c r="K139" s="56"/>
      <c r="L139" s="33"/>
      <c r="M139" s="31"/>
      <c r="N139" s="35"/>
      <c r="O139" s="56"/>
      <c r="P139" s="33"/>
      <c r="Q139" s="31"/>
      <c r="R139" s="35"/>
      <c r="S139" s="56"/>
      <c r="T139" s="33"/>
      <c r="U139" s="31"/>
      <c r="V139" s="35"/>
      <c r="W139" s="56"/>
      <c r="X139" s="33"/>
      <c r="Y139" s="31"/>
      <c r="Z139" s="35"/>
    </row>
    <row r="140" spans="1:26" ht="15.75" thickBot="1" x14ac:dyDescent="0.3">
      <c r="A140" s="14"/>
      <c r="B140" s="26"/>
      <c r="C140" s="38"/>
      <c r="D140" s="63" t="s">
        <v>273</v>
      </c>
      <c r="E140" s="68">
        <v>126</v>
      </c>
      <c r="F140" s="67"/>
      <c r="G140" s="38"/>
      <c r="H140" s="63" t="s">
        <v>273</v>
      </c>
      <c r="I140" s="68" t="s">
        <v>274</v>
      </c>
      <c r="J140" s="67"/>
      <c r="K140" s="38"/>
      <c r="L140" s="63" t="s">
        <v>273</v>
      </c>
      <c r="M140" s="68">
        <v>163</v>
      </c>
      <c r="N140" s="67"/>
      <c r="O140" s="38"/>
      <c r="P140" s="63" t="s">
        <v>273</v>
      </c>
      <c r="Q140" s="68" t="s">
        <v>274</v>
      </c>
      <c r="R140" s="67"/>
      <c r="S140" s="38"/>
      <c r="T140" s="63" t="s">
        <v>273</v>
      </c>
      <c r="U140" s="68">
        <v>4</v>
      </c>
      <c r="V140" s="67"/>
      <c r="W140" s="38"/>
      <c r="X140" s="63" t="s">
        <v>273</v>
      </c>
      <c r="Y140" s="68">
        <v>293</v>
      </c>
      <c r="Z140" s="67"/>
    </row>
    <row r="141" spans="1:26" ht="15.75" thickTop="1" x14ac:dyDescent="0.25">
      <c r="A141" s="14" t="s">
        <v>711</v>
      </c>
      <c r="B141" s="13" t="s">
        <v>7</v>
      </c>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row>
    <row r="142" spans="1:26" x14ac:dyDescent="0.25">
      <c r="A142" s="14"/>
      <c r="B142" s="15" t="s">
        <v>398</v>
      </c>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26" x14ac:dyDescent="0.25">
      <c r="A143" s="14"/>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row>
    <row r="144" spans="1:26" ht="15.75" thickBot="1" x14ac:dyDescent="0.3">
      <c r="A144" s="14"/>
      <c r="B144" s="16"/>
      <c r="C144" s="16"/>
      <c r="D144" s="74" t="s">
        <v>345</v>
      </c>
      <c r="E144" s="74"/>
      <c r="F144" s="74"/>
      <c r="G144" s="74"/>
      <c r="H144" s="74"/>
      <c r="I144" s="74"/>
      <c r="J144" s="74"/>
      <c r="K144" s="74"/>
      <c r="L144" s="74"/>
      <c r="M144" s="74"/>
      <c r="N144" s="18"/>
      <c r="O144" s="16"/>
      <c r="P144" s="70"/>
      <c r="Q144" s="70"/>
      <c r="R144" s="20"/>
      <c r="S144" s="16"/>
      <c r="T144" s="70"/>
      <c r="U144" s="70"/>
      <c r="V144" s="20"/>
      <c r="W144" s="16"/>
      <c r="X144" s="70"/>
      <c r="Y144" s="70"/>
      <c r="Z144" s="20"/>
    </row>
    <row r="145" spans="1:26" ht="15.75" thickTop="1" x14ac:dyDescent="0.25">
      <c r="A145" s="14"/>
      <c r="B145" s="16"/>
      <c r="C145" s="16"/>
      <c r="D145" s="71"/>
      <c r="E145" s="71"/>
      <c r="F145" s="20"/>
      <c r="G145" s="16"/>
      <c r="H145" s="73" t="s">
        <v>346</v>
      </c>
      <c r="I145" s="73"/>
      <c r="J145" s="20"/>
      <c r="K145" s="16"/>
      <c r="L145" s="73" t="s">
        <v>347</v>
      </c>
      <c r="M145" s="73"/>
      <c r="N145" s="20"/>
      <c r="O145" s="16"/>
      <c r="P145" s="72" t="s">
        <v>325</v>
      </c>
      <c r="Q145" s="72"/>
      <c r="R145" s="20"/>
      <c r="S145" s="16"/>
      <c r="T145" s="70"/>
      <c r="U145" s="70"/>
      <c r="V145" s="20"/>
      <c r="W145" s="16"/>
      <c r="X145" s="70"/>
      <c r="Y145" s="70"/>
      <c r="Z145" s="20"/>
    </row>
    <row r="146" spans="1:26" x14ac:dyDescent="0.25">
      <c r="A146" s="14"/>
      <c r="B146" s="16"/>
      <c r="C146" s="16"/>
      <c r="D146" s="70"/>
      <c r="E146" s="70"/>
      <c r="F146" s="20"/>
      <c r="G146" s="16"/>
      <c r="H146" s="72" t="s">
        <v>348</v>
      </c>
      <c r="I146" s="72"/>
      <c r="J146" s="20"/>
      <c r="K146" s="16"/>
      <c r="L146" s="72" t="s">
        <v>349</v>
      </c>
      <c r="M146" s="72"/>
      <c r="N146" s="20"/>
      <c r="O146" s="16"/>
      <c r="P146" s="72" t="s">
        <v>348</v>
      </c>
      <c r="Q146" s="72"/>
      <c r="R146" s="20"/>
      <c r="S146" s="16"/>
      <c r="T146" s="70"/>
      <c r="U146" s="70"/>
      <c r="V146" s="20"/>
      <c r="W146" s="16"/>
      <c r="X146" s="70"/>
      <c r="Y146" s="70"/>
      <c r="Z146" s="20"/>
    </row>
    <row r="147" spans="1:26" ht="15.75" thickBot="1" x14ac:dyDescent="0.3">
      <c r="A147" s="14"/>
      <c r="B147" s="16"/>
      <c r="C147" s="16"/>
      <c r="D147" s="74" t="s">
        <v>325</v>
      </c>
      <c r="E147" s="74"/>
      <c r="F147" s="18"/>
      <c r="G147" s="16"/>
      <c r="H147" s="74" t="s">
        <v>351</v>
      </c>
      <c r="I147" s="74"/>
      <c r="J147" s="18"/>
      <c r="K147" s="16"/>
      <c r="L147" s="74" t="s">
        <v>352</v>
      </c>
      <c r="M147" s="74"/>
      <c r="N147" s="18"/>
      <c r="O147" s="16"/>
      <c r="P147" s="74" t="s">
        <v>346</v>
      </c>
      <c r="Q147" s="74"/>
      <c r="R147" s="18"/>
      <c r="S147" s="16"/>
      <c r="T147" s="74" t="s">
        <v>329</v>
      </c>
      <c r="U147" s="74"/>
      <c r="V147" s="18"/>
      <c r="W147" s="16"/>
      <c r="X147" s="74" t="s">
        <v>137</v>
      </c>
      <c r="Y147" s="74"/>
      <c r="Z147" s="18"/>
    </row>
    <row r="148" spans="1:26" ht="15.75" thickTop="1" x14ac:dyDescent="0.25">
      <c r="A148" s="14"/>
      <c r="B148" s="16"/>
      <c r="C148" s="16"/>
      <c r="D148" s="71"/>
      <c r="E148" s="71"/>
      <c r="F148" s="20"/>
      <c r="G148" s="16"/>
      <c r="H148" s="71"/>
      <c r="I148" s="71"/>
      <c r="J148" s="20"/>
      <c r="K148" s="16"/>
      <c r="L148" s="71"/>
      <c r="M148" s="71"/>
      <c r="N148" s="20"/>
      <c r="O148" s="16"/>
      <c r="P148" s="71"/>
      <c r="Q148" s="71"/>
      <c r="R148" s="20"/>
      <c r="S148" s="16"/>
      <c r="T148" s="71"/>
      <c r="U148" s="71"/>
      <c r="V148" s="20"/>
      <c r="W148" s="16"/>
      <c r="X148" s="71"/>
      <c r="Y148" s="71"/>
      <c r="Z148" s="20"/>
    </row>
    <row r="149" spans="1:26" ht="26.25" x14ac:dyDescent="0.25">
      <c r="A149" s="14"/>
      <c r="B149" s="36" t="s">
        <v>399</v>
      </c>
      <c r="C149" s="38"/>
      <c r="D149" s="24" t="s">
        <v>273</v>
      </c>
      <c r="E149" s="38" t="s">
        <v>274</v>
      </c>
      <c r="F149" s="28"/>
      <c r="G149" s="38"/>
      <c r="H149" s="24" t="s">
        <v>273</v>
      </c>
      <c r="I149" s="38">
        <v>148</v>
      </c>
      <c r="J149" s="28"/>
      <c r="K149" s="38"/>
      <c r="L149" s="24" t="s">
        <v>273</v>
      </c>
      <c r="M149" s="38">
        <v>22</v>
      </c>
      <c r="N149" s="28"/>
      <c r="O149" s="38"/>
      <c r="P149" s="24" t="s">
        <v>273</v>
      </c>
      <c r="Q149" s="38" t="s">
        <v>274</v>
      </c>
      <c r="R149" s="28"/>
      <c r="S149" s="38"/>
      <c r="T149" s="24" t="s">
        <v>273</v>
      </c>
      <c r="U149" s="38" t="s">
        <v>274</v>
      </c>
      <c r="V149" s="28"/>
      <c r="W149" s="38"/>
      <c r="X149" s="24" t="s">
        <v>273</v>
      </c>
      <c r="Y149" s="38">
        <v>170</v>
      </c>
      <c r="Z149" s="28"/>
    </row>
    <row r="150" spans="1:26" ht="27" thickBot="1" x14ac:dyDescent="0.3">
      <c r="A150" s="14"/>
      <c r="B150" s="29" t="s">
        <v>400</v>
      </c>
      <c r="C150" s="31"/>
      <c r="D150" s="49"/>
      <c r="E150" s="54" t="s">
        <v>274</v>
      </c>
      <c r="F150" s="52"/>
      <c r="G150" s="31"/>
      <c r="H150" s="49"/>
      <c r="I150" s="54" t="s">
        <v>274</v>
      </c>
      <c r="J150" s="52"/>
      <c r="K150" s="31"/>
      <c r="L150" s="49"/>
      <c r="M150" s="54" t="s">
        <v>274</v>
      </c>
      <c r="N150" s="52"/>
      <c r="O150" s="31"/>
      <c r="P150" s="49"/>
      <c r="Q150" s="54" t="s">
        <v>274</v>
      </c>
      <c r="R150" s="52"/>
      <c r="S150" s="31"/>
      <c r="T150" s="49"/>
      <c r="U150" s="54" t="s">
        <v>274</v>
      </c>
      <c r="V150" s="52"/>
      <c r="W150" s="31"/>
      <c r="X150" s="49"/>
      <c r="Y150" s="54" t="s">
        <v>274</v>
      </c>
      <c r="Z150" s="52"/>
    </row>
    <row r="151" spans="1:26" ht="15.75" thickTop="1" x14ac:dyDescent="0.25">
      <c r="A151" s="14"/>
      <c r="B151" s="26"/>
      <c r="C151" s="26"/>
      <c r="D151" s="24"/>
      <c r="E151" s="38"/>
      <c r="F151" s="28"/>
      <c r="G151" s="26"/>
      <c r="H151" s="24"/>
      <c r="I151" s="38"/>
      <c r="J151" s="28"/>
      <c r="K151" s="26"/>
      <c r="L151" s="24"/>
      <c r="M151" s="38"/>
      <c r="N151" s="28"/>
      <c r="O151" s="26"/>
      <c r="P151" s="24"/>
      <c r="Q151" s="38"/>
      <c r="R151" s="28"/>
      <c r="S151" s="26"/>
      <c r="T151" s="24"/>
      <c r="U151" s="38"/>
      <c r="V151" s="28"/>
      <c r="W151" s="26"/>
      <c r="X151" s="24"/>
      <c r="Y151" s="38"/>
      <c r="Z151" s="28"/>
    </row>
    <row r="152" spans="1:26" ht="15.75" thickBot="1" x14ac:dyDescent="0.3">
      <c r="A152" s="14"/>
      <c r="B152" s="33" t="s">
        <v>401</v>
      </c>
      <c r="C152" s="31"/>
      <c r="D152" s="57" t="s">
        <v>273</v>
      </c>
      <c r="E152" s="60" t="s">
        <v>274</v>
      </c>
      <c r="F152" s="59"/>
      <c r="G152" s="31"/>
      <c r="H152" s="57" t="s">
        <v>273</v>
      </c>
      <c r="I152" s="60">
        <v>148</v>
      </c>
      <c r="J152" s="59"/>
      <c r="K152" s="31"/>
      <c r="L152" s="57" t="s">
        <v>273</v>
      </c>
      <c r="M152" s="60">
        <v>22</v>
      </c>
      <c r="N152" s="59"/>
      <c r="O152" s="31"/>
      <c r="P152" s="57" t="s">
        <v>273</v>
      </c>
      <c r="Q152" s="60" t="s">
        <v>274</v>
      </c>
      <c r="R152" s="59"/>
      <c r="S152" s="31"/>
      <c r="T152" s="57" t="s">
        <v>273</v>
      </c>
      <c r="U152" s="60" t="s">
        <v>274</v>
      </c>
      <c r="V152" s="59"/>
      <c r="W152" s="31"/>
      <c r="X152" s="57" t="s">
        <v>273</v>
      </c>
      <c r="Y152" s="60">
        <v>170</v>
      </c>
      <c r="Z152" s="59"/>
    </row>
    <row r="153" spans="1:26" ht="15.75" thickTop="1" x14ac:dyDescent="0.25">
      <c r="A153" s="14"/>
      <c r="B153" s="26"/>
      <c r="C153" s="26"/>
      <c r="D153" s="24"/>
      <c r="E153" s="38"/>
      <c r="F153" s="28"/>
      <c r="G153" s="26"/>
      <c r="H153" s="24"/>
      <c r="I153" s="38"/>
      <c r="J153" s="28"/>
      <c r="K153" s="26"/>
      <c r="L153" s="24"/>
      <c r="M153" s="38"/>
      <c r="N153" s="28"/>
      <c r="O153" s="26"/>
      <c r="P153" s="24"/>
      <c r="Q153" s="38"/>
      <c r="R153" s="28"/>
      <c r="S153" s="26"/>
      <c r="T153" s="24"/>
      <c r="U153" s="38"/>
      <c r="V153" s="28"/>
      <c r="W153" s="26"/>
      <c r="X153" s="24"/>
      <c r="Y153" s="38"/>
      <c r="Z153" s="28"/>
    </row>
    <row r="154" spans="1:26" ht="26.25" x14ac:dyDescent="0.25">
      <c r="A154" s="14"/>
      <c r="B154" s="29" t="s">
        <v>402</v>
      </c>
      <c r="C154" s="31"/>
      <c r="D154" s="33" t="s">
        <v>273</v>
      </c>
      <c r="E154" s="31" t="s">
        <v>274</v>
      </c>
      <c r="F154" s="35"/>
      <c r="G154" s="31"/>
      <c r="H154" s="33" t="s">
        <v>273</v>
      </c>
      <c r="I154" s="31">
        <v>148</v>
      </c>
      <c r="J154" s="35"/>
      <c r="K154" s="31"/>
      <c r="L154" s="33" t="s">
        <v>273</v>
      </c>
      <c r="M154" s="31">
        <v>22</v>
      </c>
      <c r="N154" s="35"/>
      <c r="O154" s="31"/>
      <c r="P154" s="33" t="s">
        <v>273</v>
      </c>
      <c r="Q154" s="31" t="s">
        <v>274</v>
      </c>
      <c r="R154" s="35"/>
      <c r="S154" s="31"/>
      <c r="T154" s="33" t="s">
        <v>273</v>
      </c>
      <c r="U154" s="31" t="s">
        <v>274</v>
      </c>
      <c r="V154" s="35"/>
      <c r="W154" s="31"/>
      <c r="X154" s="33" t="s">
        <v>273</v>
      </c>
      <c r="Y154" s="31">
        <v>170</v>
      </c>
      <c r="Z154" s="35"/>
    </row>
    <row r="155" spans="1:26" ht="26.25" x14ac:dyDescent="0.25">
      <c r="A155" s="14"/>
      <c r="B155" s="36" t="s">
        <v>403</v>
      </c>
      <c r="C155" s="38"/>
      <c r="D155" s="24"/>
      <c r="E155" s="38" t="s">
        <v>274</v>
      </c>
      <c r="F155" s="28"/>
      <c r="G155" s="38"/>
      <c r="H155" s="24"/>
      <c r="I155" s="38">
        <v>148</v>
      </c>
      <c r="J155" s="28"/>
      <c r="K155" s="38"/>
      <c r="L155" s="24"/>
      <c r="M155" s="38">
        <v>14</v>
      </c>
      <c r="N155" s="28"/>
      <c r="O155" s="38"/>
      <c r="P155" s="24"/>
      <c r="Q155" s="38" t="s">
        <v>274</v>
      </c>
      <c r="R155" s="28"/>
      <c r="S155" s="38"/>
      <c r="T155" s="24"/>
      <c r="U155" s="38" t="s">
        <v>274</v>
      </c>
      <c r="V155" s="28"/>
      <c r="W155" s="38"/>
      <c r="X155" s="24"/>
      <c r="Y155" s="38">
        <v>162</v>
      </c>
      <c r="Z155" s="28"/>
    </row>
    <row r="156" spans="1:26" ht="26.25" x14ac:dyDescent="0.25">
      <c r="A156" s="14"/>
      <c r="B156" s="29" t="s">
        <v>404</v>
      </c>
      <c r="C156" s="31"/>
      <c r="D156" s="33"/>
      <c r="E156" s="31" t="s">
        <v>274</v>
      </c>
      <c r="F156" s="35"/>
      <c r="G156" s="31"/>
      <c r="H156" s="33"/>
      <c r="I156" s="31">
        <v>46</v>
      </c>
      <c r="J156" s="35"/>
      <c r="K156" s="31"/>
      <c r="L156" s="33"/>
      <c r="M156" s="31">
        <v>28</v>
      </c>
      <c r="N156" s="35"/>
      <c r="O156" s="31"/>
      <c r="P156" s="33"/>
      <c r="Q156" s="31" t="s">
        <v>274</v>
      </c>
      <c r="R156" s="35"/>
      <c r="S156" s="31"/>
      <c r="T156" s="33"/>
      <c r="U156" s="31" t="s">
        <v>274</v>
      </c>
      <c r="V156" s="35"/>
      <c r="W156" s="31"/>
      <c r="X156" s="33"/>
      <c r="Y156" s="31">
        <v>74</v>
      </c>
      <c r="Z156" s="35"/>
    </row>
    <row r="157" spans="1:26" x14ac:dyDescent="0.25">
      <c r="A157" s="14"/>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row>
    <row r="158" spans="1:26" x14ac:dyDescent="0.25">
      <c r="A158" s="14"/>
      <c r="B158" s="15" t="s">
        <v>405</v>
      </c>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row>
    <row r="159" spans="1:26" x14ac:dyDescent="0.25">
      <c r="A159" s="14"/>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row>
    <row r="160" spans="1:26" ht="15.75" thickBot="1" x14ac:dyDescent="0.3">
      <c r="A160" s="14"/>
      <c r="B160" s="16"/>
      <c r="C160" s="16"/>
      <c r="D160" s="74" t="s">
        <v>345</v>
      </c>
      <c r="E160" s="74"/>
      <c r="F160" s="74"/>
      <c r="G160" s="74"/>
      <c r="H160" s="74"/>
      <c r="I160" s="74"/>
      <c r="J160" s="74"/>
      <c r="K160" s="74"/>
      <c r="L160" s="74"/>
      <c r="M160" s="74"/>
      <c r="N160" s="18"/>
      <c r="O160" s="16"/>
      <c r="P160" s="70"/>
      <c r="Q160" s="70"/>
      <c r="R160" s="20"/>
      <c r="S160" s="16"/>
      <c r="T160" s="70"/>
      <c r="U160" s="70"/>
      <c r="V160" s="20"/>
      <c r="W160" s="16"/>
      <c r="X160" s="70"/>
      <c r="Y160" s="70"/>
      <c r="Z160" s="20"/>
    </row>
    <row r="161" spans="1:26" ht="15.75" thickTop="1" x14ac:dyDescent="0.25">
      <c r="A161" s="14"/>
      <c r="B161" s="16"/>
      <c r="C161" s="16"/>
      <c r="D161" s="71"/>
      <c r="E161" s="71"/>
      <c r="F161" s="20"/>
      <c r="G161" s="16"/>
      <c r="H161" s="73" t="s">
        <v>346</v>
      </c>
      <c r="I161" s="73"/>
      <c r="J161" s="20"/>
      <c r="K161" s="16"/>
      <c r="L161" s="73" t="s">
        <v>347</v>
      </c>
      <c r="M161" s="73"/>
      <c r="N161" s="20"/>
      <c r="O161" s="16"/>
      <c r="P161" s="72" t="s">
        <v>325</v>
      </c>
      <c r="Q161" s="72"/>
      <c r="R161" s="20"/>
      <c r="S161" s="16"/>
      <c r="T161" s="70"/>
      <c r="U161" s="70"/>
      <c r="V161" s="20"/>
      <c r="W161" s="16"/>
      <c r="X161" s="70"/>
      <c r="Y161" s="70"/>
      <c r="Z161" s="20"/>
    </row>
    <row r="162" spans="1:26" x14ac:dyDescent="0.25">
      <c r="A162" s="14"/>
      <c r="B162" s="16"/>
      <c r="C162" s="16"/>
      <c r="D162" s="70"/>
      <c r="E162" s="70"/>
      <c r="F162" s="20"/>
      <c r="G162" s="16"/>
      <c r="H162" s="72" t="s">
        <v>348</v>
      </c>
      <c r="I162" s="72"/>
      <c r="J162" s="20"/>
      <c r="K162" s="16"/>
      <c r="L162" s="72" t="s">
        <v>349</v>
      </c>
      <c r="M162" s="72"/>
      <c r="N162" s="20"/>
      <c r="O162" s="16"/>
      <c r="P162" s="72" t="s">
        <v>348</v>
      </c>
      <c r="Q162" s="72"/>
      <c r="R162" s="20"/>
      <c r="S162" s="16"/>
      <c r="T162" s="70"/>
      <c r="U162" s="70"/>
      <c r="V162" s="20"/>
      <c r="W162" s="16"/>
      <c r="X162" s="70"/>
      <c r="Y162" s="70"/>
      <c r="Z162" s="20"/>
    </row>
    <row r="163" spans="1:26" ht="15.75" thickBot="1" x14ac:dyDescent="0.3">
      <c r="A163" s="14"/>
      <c r="B163" s="16"/>
      <c r="C163" s="16"/>
      <c r="D163" s="74" t="s">
        <v>325</v>
      </c>
      <c r="E163" s="74"/>
      <c r="F163" s="18"/>
      <c r="G163" s="16"/>
      <c r="H163" s="74" t="s">
        <v>351</v>
      </c>
      <c r="I163" s="74"/>
      <c r="J163" s="18"/>
      <c r="K163" s="16"/>
      <c r="L163" s="74" t="s">
        <v>352</v>
      </c>
      <c r="M163" s="74"/>
      <c r="N163" s="18"/>
      <c r="O163" s="16"/>
      <c r="P163" s="74" t="s">
        <v>346</v>
      </c>
      <c r="Q163" s="74"/>
      <c r="R163" s="18"/>
      <c r="S163" s="16"/>
      <c r="T163" s="74" t="s">
        <v>329</v>
      </c>
      <c r="U163" s="74"/>
      <c r="V163" s="18"/>
      <c r="W163" s="16"/>
      <c r="X163" s="74" t="s">
        <v>137</v>
      </c>
      <c r="Y163" s="74"/>
      <c r="Z163" s="18"/>
    </row>
    <row r="164" spans="1:26" ht="15.75" thickTop="1" x14ac:dyDescent="0.25">
      <c r="A164" s="14"/>
      <c r="B164" s="16"/>
      <c r="C164" s="16"/>
      <c r="D164" s="71"/>
      <c r="E164" s="71"/>
      <c r="F164" s="20"/>
      <c r="G164" s="16"/>
      <c r="H164" s="71"/>
      <c r="I164" s="71"/>
      <c r="J164" s="20"/>
      <c r="K164" s="16"/>
      <c r="L164" s="71"/>
      <c r="M164" s="71"/>
      <c r="N164" s="20"/>
      <c r="O164" s="16"/>
      <c r="P164" s="71"/>
      <c r="Q164" s="71"/>
      <c r="R164" s="20"/>
      <c r="S164" s="16"/>
      <c r="T164" s="71"/>
      <c r="U164" s="71"/>
      <c r="V164" s="20"/>
      <c r="W164" s="16"/>
      <c r="X164" s="71"/>
      <c r="Y164" s="71"/>
      <c r="Z164" s="20"/>
    </row>
    <row r="165" spans="1:26" ht="26.25" x14ac:dyDescent="0.25">
      <c r="A165" s="14"/>
      <c r="B165" s="36" t="s">
        <v>399</v>
      </c>
      <c r="C165" s="38"/>
      <c r="D165" s="24" t="s">
        <v>273</v>
      </c>
      <c r="E165" s="38" t="s">
        <v>274</v>
      </c>
      <c r="F165" s="28"/>
      <c r="G165" s="38"/>
      <c r="H165" s="24" t="s">
        <v>273</v>
      </c>
      <c r="I165" s="38" t="s">
        <v>274</v>
      </c>
      <c r="J165" s="28"/>
      <c r="K165" s="38"/>
      <c r="L165" s="24" t="s">
        <v>273</v>
      </c>
      <c r="M165" s="38">
        <v>82</v>
      </c>
      <c r="N165" s="28"/>
      <c r="O165" s="38"/>
      <c r="P165" s="24" t="s">
        <v>273</v>
      </c>
      <c r="Q165" s="38" t="s">
        <v>274</v>
      </c>
      <c r="R165" s="28"/>
      <c r="S165" s="38"/>
      <c r="T165" s="24" t="s">
        <v>273</v>
      </c>
      <c r="U165" s="38" t="s">
        <v>274</v>
      </c>
      <c r="V165" s="28"/>
      <c r="W165" s="38"/>
      <c r="X165" s="24" t="s">
        <v>273</v>
      </c>
      <c r="Y165" s="38">
        <v>82</v>
      </c>
      <c r="Z165" s="28"/>
    </row>
    <row r="166" spans="1:26" ht="27" thickBot="1" x14ac:dyDescent="0.3">
      <c r="A166" s="14"/>
      <c r="B166" s="29" t="s">
        <v>400</v>
      </c>
      <c r="C166" s="31"/>
      <c r="D166" s="49"/>
      <c r="E166" s="54" t="s">
        <v>274</v>
      </c>
      <c r="F166" s="52"/>
      <c r="G166" s="31"/>
      <c r="H166" s="49"/>
      <c r="I166" s="54" t="s">
        <v>274</v>
      </c>
      <c r="J166" s="52"/>
      <c r="K166" s="31"/>
      <c r="L166" s="49"/>
      <c r="M166" s="54" t="s">
        <v>274</v>
      </c>
      <c r="N166" s="52"/>
      <c r="O166" s="31"/>
      <c r="P166" s="49"/>
      <c r="Q166" s="54" t="s">
        <v>274</v>
      </c>
      <c r="R166" s="52"/>
      <c r="S166" s="31"/>
      <c r="T166" s="49"/>
      <c r="U166" s="54" t="s">
        <v>274</v>
      </c>
      <c r="V166" s="52"/>
      <c r="W166" s="31"/>
      <c r="X166" s="49"/>
      <c r="Y166" s="54" t="s">
        <v>274</v>
      </c>
      <c r="Z166" s="52"/>
    </row>
    <row r="167" spans="1:26" ht="15.75" thickTop="1" x14ac:dyDescent="0.25">
      <c r="A167" s="14"/>
      <c r="B167" s="26"/>
      <c r="C167" s="26"/>
      <c r="D167" s="24"/>
      <c r="E167" s="38"/>
      <c r="F167" s="28"/>
      <c r="G167" s="26"/>
      <c r="H167" s="24"/>
      <c r="I167" s="38"/>
      <c r="J167" s="28"/>
      <c r="K167" s="26"/>
      <c r="L167" s="24"/>
      <c r="M167" s="38"/>
      <c r="N167" s="28"/>
      <c r="O167" s="26"/>
      <c r="P167" s="24"/>
      <c r="Q167" s="38"/>
      <c r="R167" s="28"/>
      <c r="S167" s="26"/>
      <c r="T167" s="24"/>
      <c r="U167" s="38"/>
      <c r="V167" s="28"/>
      <c r="W167" s="26"/>
      <c r="X167" s="24"/>
      <c r="Y167" s="38"/>
      <c r="Z167" s="28"/>
    </row>
    <row r="168" spans="1:26" ht="15.75" thickBot="1" x14ac:dyDescent="0.3">
      <c r="A168" s="14"/>
      <c r="B168" s="33" t="s">
        <v>406</v>
      </c>
      <c r="C168" s="31"/>
      <c r="D168" s="57" t="s">
        <v>273</v>
      </c>
      <c r="E168" s="60" t="s">
        <v>274</v>
      </c>
      <c r="F168" s="59"/>
      <c r="G168" s="31"/>
      <c r="H168" s="57" t="s">
        <v>273</v>
      </c>
      <c r="I168" s="60" t="s">
        <v>274</v>
      </c>
      <c r="J168" s="59"/>
      <c r="K168" s="31"/>
      <c r="L168" s="57" t="s">
        <v>273</v>
      </c>
      <c r="M168" s="60">
        <v>82</v>
      </c>
      <c r="N168" s="59"/>
      <c r="O168" s="31"/>
      <c r="P168" s="57" t="s">
        <v>273</v>
      </c>
      <c r="Q168" s="60" t="s">
        <v>274</v>
      </c>
      <c r="R168" s="59"/>
      <c r="S168" s="31"/>
      <c r="T168" s="57" t="s">
        <v>273</v>
      </c>
      <c r="U168" s="60" t="s">
        <v>274</v>
      </c>
      <c r="V168" s="59"/>
      <c r="W168" s="31"/>
      <c r="X168" s="57" t="s">
        <v>273</v>
      </c>
      <c r="Y168" s="60">
        <v>82</v>
      </c>
      <c r="Z168" s="59"/>
    </row>
    <row r="169" spans="1:26" ht="15.75" thickTop="1" x14ac:dyDescent="0.25">
      <c r="A169" s="14"/>
      <c r="B169" s="26"/>
      <c r="C169" s="26"/>
      <c r="D169" s="24"/>
      <c r="E169" s="38"/>
      <c r="F169" s="28"/>
      <c r="G169" s="26"/>
      <c r="H169" s="24"/>
      <c r="I169" s="38"/>
      <c r="J169" s="28"/>
      <c r="K169" s="26"/>
      <c r="L169" s="24"/>
      <c r="M169" s="38"/>
      <c r="N169" s="28"/>
      <c r="O169" s="26"/>
      <c r="P169" s="24"/>
      <c r="Q169" s="38"/>
      <c r="R169" s="28"/>
      <c r="S169" s="26"/>
      <c r="T169" s="24"/>
      <c r="U169" s="38"/>
      <c r="V169" s="28"/>
      <c r="W169" s="26"/>
      <c r="X169" s="24"/>
      <c r="Y169" s="38"/>
      <c r="Z169" s="28"/>
    </row>
    <row r="170" spans="1:26" ht="26.25" x14ac:dyDescent="0.25">
      <c r="A170" s="14"/>
      <c r="B170" s="29" t="s">
        <v>402</v>
      </c>
      <c r="C170" s="31"/>
      <c r="D170" s="33" t="s">
        <v>273</v>
      </c>
      <c r="E170" s="31" t="s">
        <v>274</v>
      </c>
      <c r="F170" s="35"/>
      <c r="G170" s="31"/>
      <c r="H170" s="33" t="s">
        <v>273</v>
      </c>
      <c r="I170" s="31" t="s">
        <v>274</v>
      </c>
      <c r="J170" s="35"/>
      <c r="K170" s="31"/>
      <c r="L170" s="33" t="s">
        <v>273</v>
      </c>
      <c r="M170" s="31">
        <v>82</v>
      </c>
      <c r="N170" s="35"/>
      <c r="O170" s="31"/>
      <c r="P170" s="33" t="s">
        <v>273</v>
      </c>
      <c r="Q170" s="31" t="s">
        <v>274</v>
      </c>
      <c r="R170" s="35"/>
      <c r="S170" s="31"/>
      <c r="T170" s="33" t="s">
        <v>273</v>
      </c>
      <c r="U170" s="31" t="s">
        <v>274</v>
      </c>
      <c r="V170" s="35"/>
      <c r="W170" s="31"/>
      <c r="X170" s="33" t="s">
        <v>273</v>
      </c>
      <c r="Y170" s="31">
        <v>82</v>
      </c>
      <c r="Z170" s="35"/>
    </row>
    <row r="171" spans="1:26" ht="26.25" x14ac:dyDescent="0.25">
      <c r="A171" s="14"/>
      <c r="B171" s="36" t="s">
        <v>403</v>
      </c>
      <c r="C171" s="38"/>
      <c r="D171" s="24"/>
      <c r="E171" s="38" t="s">
        <v>274</v>
      </c>
      <c r="F171" s="28"/>
      <c r="G171" s="38"/>
      <c r="H171" s="24"/>
      <c r="I171" s="38" t="s">
        <v>274</v>
      </c>
      <c r="J171" s="28"/>
      <c r="K171" s="38"/>
      <c r="L171" s="24"/>
      <c r="M171" s="38">
        <v>45</v>
      </c>
      <c r="N171" s="28"/>
      <c r="O171" s="38"/>
      <c r="P171" s="24"/>
      <c r="Q171" s="38" t="s">
        <v>274</v>
      </c>
      <c r="R171" s="28"/>
      <c r="S171" s="38"/>
      <c r="T171" s="24"/>
      <c r="U171" s="38" t="s">
        <v>274</v>
      </c>
      <c r="V171" s="28"/>
      <c r="W171" s="38"/>
      <c r="X171" s="24"/>
      <c r="Y171" s="38">
        <v>45</v>
      </c>
      <c r="Z171" s="28"/>
    </row>
    <row r="172" spans="1:26" ht="26.25" x14ac:dyDescent="0.25">
      <c r="A172" s="14"/>
      <c r="B172" s="29" t="s">
        <v>404</v>
      </c>
      <c r="C172" s="31"/>
      <c r="D172" s="33"/>
      <c r="E172" s="31" t="s">
        <v>274</v>
      </c>
      <c r="F172" s="35"/>
      <c r="G172" s="31"/>
      <c r="H172" s="33"/>
      <c r="I172" s="31" t="s">
        <v>274</v>
      </c>
      <c r="J172" s="35"/>
      <c r="K172" s="31"/>
      <c r="L172" s="33"/>
      <c r="M172" s="31">
        <v>49</v>
      </c>
      <c r="N172" s="35"/>
      <c r="O172" s="31"/>
      <c r="P172" s="33"/>
      <c r="Q172" s="31" t="s">
        <v>274</v>
      </c>
      <c r="R172" s="35"/>
      <c r="S172" s="31"/>
      <c r="T172" s="33"/>
      <c r="U172" s="31" t="s">
        <v>274</v>
      </c>
      <c r="V172" s="35"/>
      <c r="W172" s="31"/>
      <c r="X172" s="33"/>
      <c r="Y172" s="31">
        <v>49</v>
      </c>
      <c r="Z172" s="35"/>
    </row>
  </sheetData>
  <mergeCells count="286">
    <mergeCell ref="A141:A172"/>
    <mergeCell ref="B141:Z141"/>
    <mergeCell ref="B142:Z142"/>
    <mergeCell ref="B143:Z143"/>
    <mergeCell ref="B157:Z157"/>
    <mergeCell ref="B158:Z158"/>
    <mergeCell ref="B159:Z159"/>
    <mergeCell ref="B86:Z86"/>
    <mergeCell ref="A99:A140"/>
    <mergeCell ref="B99:Z99"/>
    <mergeCell ref="B100:Z100"/>
    <mergeCell ref="B101:Z101"/>
    <mergeCell ref="B120:Z120"/>
    <mergeCell ref="B121:Z121"/>
    <mergeCell ref="B122:Z122"/>
    <mergeCell ref="A18:A41"/>
    <mergeCell ref="B18:Z18"/>
    <mergeCell ref="A42:A68"/>
    <mergeCell ref="B42:Z42"/>
    <mergeCell ref="A69:A98"/>
    <mergeCell ref="B69:Z69"/>
    <mergeCell ref="B70:Z70"/>
    <mergeCell ref="B71:Z71"/>
    <mergeCell ref="B84:Z84"/>
    <mergeCell ref="B85:Z85"/>
    <mergeCell ref="A1:A2"/>
    <mergeCell ref="B1:Z1"/>
    <mergeCell ref="B2:Z2"/>
    <mergeCell ref="B3:Z3"/>
    <mergeCell ref="A4:A17"/>
    <mergeCell ref="B4:Z4"/>
    <mergeCell ref="D164:E164"/>
    <mergeCell ref="H164:I164"/>
    <mergeCell ref="L164:M164"/>
    <mergeCell ref="P164:Q164"/>
    <mergeCell ref="T164:U164"/>
    <mergeCell ref="X164:Y164"/>
    <mergeCell ref="D163:E163"/>
    <mergeCell ref="H163:I163"/>
    <mergeCell ref="L163:M163"/>
    <mergeCell ref="P163:Q163"/>
    <mergeCell ref="T163:U163"/>
    <mergeCell ref="X163:Y163"/>
    <mergeCell ref="D162:E162"/>
    <mergeCell ref="H162:I162"/>
    <mergeCell ref="L162:M162"/>
    <mergeCell ref="P162:Q162"/>
    <mergeCell ref="T162:U162"/>
    <mergeCell ref="X162:Y162"/>
    <mergeCell ref="D160:M160"/>
    <mergeCell ref="P160:Q160"/>
    <mergeCell ref="T160:U160"/>
    <mergeCell ref="X160:Y160"/>
    <mergeCell ref="D161:E161"/>
    <mergeCell ref="H161:I161"/>
    <mergeCell ref="L161:M161"/>
    <mergeCell ref="P161:Q161"/>
    <mergeCell ref="T161:U161"/>
    <mergeCell ref="X161:Y161"/>
    <mergeCell ref="D148:E148"/>
    <mergeCell ref="H148:I148"/>
    <mergeCell ref="L148:M148"/>
    <mergeCell ref="P148:Q148"/>
    <mergeCell ref="T148:U148"/>
    <mergeCell ref="X148:Y148"/>
    <mergeCell ref="D147:E147"/>
    <mergeCell ref="H147:I147"/>
    <mergeCell ref="L147:M147"/>
    <mergeCell ref="P147:Q147"/>
    <mergeCell ref="T147:U147"/>
    <mergeCell ref="X147:Y147"/>
    <mergeCell ref="D146:E146"/>
    <mergeCell ref="H146:I146"/>
    <mergeCell ref="L146:M146"/>
    <mergeCell ref="P146:Q146"/>
    <mergeCell ref="T146:U146"/>
    <mergeCell ref="X146:Y146"/>
    <mergeCell ref="D144:M144"/>
    <mergeCell ref="P144:Q144"/>
    <mergeCell ref="T144:U144"/>
    <mergeCell ref="X144:Y144"/>
    <mergeCell ref="D145:E145"/>
    <mergeCell ref="H145:I145"/>
    <mergeCell ref="L145:M145"/>
    <mergeCell ref="P145:Q145"/>
    <mergeCell ref="T145:U145"/>
    <mergeCell ref="X145:Y145"/>
    <mergeCell ref="D128:E128"/>
    <mergeCell ref="H128:I128"/>
    <mergeCell ref="L128:M128"/>
    <mergeCell ref="P128:Q128"/>
    <mergeCell ref="T128:U128"/>
    <mergeCell ref="X128:Y128"/>
    <mergeCell ref="D127:E127"/>
    <mergeCell ref="H127:I127"/>
    <mergeCell ref="L127:M127"/>
    <mergeCell ref="P127:Q127"/>
    <mergeCell ref="T127:U127"/>
    <mergeCell ref="X127:Y127"/>
    <mergeCell ref="D126:E126"/>
    <mergeCell ref="H126:I126"/>
    <mergeCell ref="L126:M126"/>
    <mergeCell ref="P126:Q126"/>
    <mergeCell ref="T126:U126"/>
    <mergeCell ref="X126:Y126"/>
    <mergeCell ref="D125:E125"/>
    <mergeCell ref="H125:I125"/>
    <mergeCell ref="L125:M125"/>
    <mergeCell ref="P125:Q125"/>
    <mergeCell ref="T125:U125"/>
    <mergeCell ref="X125:Y125"/>
    <mergeCell ref="D123:M123"/>
    <mergeCell ref="P123:Q123"/>
    <mergeCell ref="T123:U123"/>
    <mergeCell ref="X123:Y123"/>
    <mergeCell ref="D124:E124"/>
    <mergeCell ref="H124:I124"/>
    <mergeCell ref="L124:M124"/>
    <mergeCell ref="P124:Q124"/>
    <mergeCell ref="T124:U124"/>
    <mergeCell ref="X124:Y124"/>
    <mergeCell ref="D107:E107"/>
    <mergeCell ref="H107:I107"/>
    <mergeCell ref="L107:M107"/>
    <mergeCell ref="P107:Q107"/>
    <mergeCell ref="T107:U107"/>
    <mergeCell ref="X107:Y107"/>
    <mergeCell ref="D106:E106"/>
    <mergeCell ref="H106:I106"/>
    <mergeCell ref="L106:M106"/>
    <mergeCell ref="P106:Q106"/>
    <mergeCell ref="T106:U106"/>
    <mergeCell ref="X106:Y106"/>
    <mergeCell ref="D105:E105"/>
    <mergeCell ref="H105:I105"/>
    <mergeCell ref="L105:M105"/>
    <mergeCell ref="P105:Q105"/>
    <mergeCell ref="T105:U105"/>
    <mergeCell ref="X105:Y105"/>
    <mergeCell ref="D104:E104"/>
    <mergeCell ref="H104:I104"/>
    <mergeCell ref="L104:M104"/>
    <mergeCell ref="P104:Q104"/>
    <mergeCell ref="T104:U104"/>
    <mergeCell ref="X104:Y104"/>
    <mergeCell ref="D102:M102"/>
    <mergeCell ref="P102:Q102"/>
    <mergeCell ref="T102:U102"/>
    <mergeCell ref="X102:Y102"/>
    <mergeCell ref="D103:E103"/>
    <mergeCell ref="H103:I103"/>
    <mergeCell ref="L103:M103"/>
    <mergeCell ref="P103:Q103"/>
    <mergeCell ref="T103:U103"/>
    <mergeCell ref="X103:Y103"/>
    <mergeCell ref="D91:E91"/>
    <mergeCell ref="H91:I91"/>
    <mergeCell ref="L91:M91"/>
    <mergeCell ref="P91:Q91"/>
    <mergeCell ref="T91:U91"/>
    <mergeCell ref="X91:Y91"/>
    <mergeCell ref="D90:E90"/>
    <mergeCell ref="H90:I90"/>
    <mergeCell ref="L90:M90"/>
    <mergeCell ref="P90:Q90"/>
    <mergeCell ref="T90:U90"/>
    <mergeCell ref="X90:Y90"/>
    <mergeCell ref="D89:E89"/>
    <mergeCell ref="H89:I89"/>
    <mergeCell ref="L89:M89"/>
    <mergeCell ref="P89:Q89"/>
    <mergeCell ref="T89:U89"/>
    <mergeCell ref="X89:Y89"/>
    <mergeCell ref="D87:M87"/>
    <mergeCell ref="P87:Q87"/>
    <mergeCell ref="T87:U87"/>
    <mergeCell ref="X87:Y87"/>
    <mergeCell ref="D88:E88"/>
    <mergeCell ref="H88:I88"/>
    <mergeCell ref="L88:M88"/>
    <mergeCell ref="P88:Q88"/>
    <mergeCell ref="T88:U88"/>
    <mergeCell ref="X88:Y88"/>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D72:M72"/>
    <mergeCell ref="P72:Q72"/>
    <mergeCell ref="T72:U72"/>
    <mergeCell ref="X72:Y72"/>
    <mergeCell ref="D73:E73"/>
    <mergeCell ref="H73:I73"/>
    <mergeCell ref="L73:M73"/>
    <mergeCell ref="P73:Q73"/>
    <mergeCell ref="T73:U73"/>
    <mergeCell ref="X73:Y73"/>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43:M43"/>
    <mergeCell ref="P43:Q43"/>
    <mergeCell ref="T43:U43"/>
    <mergeCell ref="X43:Y43"/>
    <mergeCell ref="D44:E44"/>
    <mergeCell ref="H44:I44"/>
    <mergeCell ref="L44:M44"/>
    <mergeCell ref="P44:Q44"/>
    <mergeCell ref="T44:U44"/>
    <mergeCell ref="X44:Y44"/>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D19:M19"/>
    <mergeCell ref="P19:Q19"/>
    <mergeCell ref="T19:U19"/>
    <mergeCell ref="X19:Y19"/>
    <mergeCell ref="D20:E20"/>
    <mergeCell ref="H20:I20"/>
    <mergeCell ref="L20:M20"/>
    <mergeCell ref="P20:Q20"/>
    <mergeCell ref="T20:U20"/>
    <mergeCell ref="X20:Y20"/>
    <mergeCell ref="D5:I5"/>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36</v>
      </c>
    </row>
    <row r="2" spans="1:3" ht="30" x14ac:dyDescent="0.25">
      <c r="A2" s="1" t="s">
        <v>72</v>
      </c>
      <c r="B2" s="9"/>
      <c r="C2" s="9"/>
    </row>
    <row r="3" spans="1:3" ht="30" x14ac:dyDescent="0.25">
      <c r="A3" s="3" t="s">
        <v>73</v>
      </c>
      <c r="B3" s="4" t="s">
        <v>7</v>
      </c>
      <c r="C3" s="4" t="s">
        <v>7</v>
      </c>
    </row>
    <row r="4" spans="1:3" ht="30" x14ac:dyDescent="0.25">
      <c r="A4" s="2" t="s">
        <v>74</v>
      </c>
      <c r="B4" s="8">
        <v>32892</v>
      </c>
      <c r="C4" s="8">
        <v>25630</v>
      </c>
    </row>
    <row r="5" spans="1:3" x14ac:dyDescent="0.25">
      <c r="A5" s="2" t="s">
        <v>75</v>
      </c>
      <c r="B5" s="8">
        <v>6171</v>
      </c>
      <c r="C5" s="8">
        <v>4941</v>
      </c>
    </row>
    <row r="6" spans="1:3" ht="30" x14ac:dyDescent="0.25">
      <c r="A6" s="2" t="s">
        <v>76</v>
      </c>
      <c r="B6" s="6">
        <v>0.01</v>
      </c>
      <c r="C6" s="6">
        <v>0.01</v>
      </c>
    </row>
    <row r="7" spans="1:3" x14ac:dyDescent="0.25">
      <c r="A7" s="2" t="s">
        <v>77</v>
      </c>
      <c r="B7" s="5">
        <v>3035844</v>
      </c>
      <c r="C7" s="5">
        <v>3193054</v>
      </c>
    </row>
    <row r="8" spans="1:3" x14ac:dyDescent="0.25">
      <c r="A8" s="2" t="s">
        <v>78</v>
      </c>
      <c r="B8" s="5">
        <v>3035844</v>
      </c>
      <c r="C8" s="5">
        <v>31930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5.42578125" bestFit="1" customWidth="1"/>
    <col min="9" max="9" width="5.42578125" bestFit="1" customWidth="1"/>
  </cols>
  <sheetData>
    <row r="1" spans="1:10" ht="15" customHeight="1" x14ac:dyDescent="0.25">
      <c r="A1" s="9" t="s">
        <v>71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10</v>
      </c>
      <c r="B3" s="13" t="s">
        <v>7</v>
      </c>
      <c r="C3" s="13"/>
      <c r="D3" s="13"/>
      <c r="E3" s="13"/>
      <c r="F3" s="13"/>
      <c r="G3" s="13"/>
      <c r="H3" s="13"/>
      <c r="I3" s="13"/>
      <c r="J3" s="13"/>
    </row>
    <row r="4" spans="1:10" ht="15" customHeight="1" x14ac:dyDescent="0.25">
      <c r="A4" s="14" t="s">
        <v>713</v>
      </c>
      <c r="B4" s="13" t="s">
        <v>7</v>
      </c>
      <c r="C4" s="13"/>
      <c r="D4" s="13"/>
      <c r="E4" s="13"/>
      <c r="F4" s="13"/>
      <c r="G4" s="13"/>
      <c r="H4" s="13"/>
      <c r="I4" s="13"/>
      <c r="J4" s="13"/>
    </row>
    <row r="5" spans="1:10" ht="15.75" thickBot="1" x14ac:dyDescent="0.3">
      <c r="A5" s="14"/>
      <c r="B5" s="4"/>
      <c r="C5" s="16"/>
      <c r="D5" s="74" t="s">
        <v>323</v>
      </c>
      <c r="E5" s="74"/>
      <c r="F5" s="74"/>
      <c r="G5" s="74"/>
      <c r="H5" s="74"/>
      <c r="I5" s="74"/>
      <c r="J5" s="18"/>
    </row>
    <row r="6" spans="1:10" ht="16.5" thickTop="1" thickBot="1" x14ac:dyDescent="0.3">
      <c r="A6" s="14"/>
      <c r="B6" s="16"/>
      <c r="C6" s="16"/>
      <c r="D6" s="88">
        <v>2013</v>
      </c>
      <c r="E6" s="88"/>
      <c r="F6" s="18"/>
      <c r="G6" s="16"/>
      <c r="H6" s="88">
        <v>2012</v>
      </c>
      <c r="I6" s="88"/>
      <c r="J6" s="18"/>
    </row>
    <row r="7" spans="1:10" ht="15.75" thickTop="1" x14ac:dyDescent="0.25">
      <c r="A7" s="14"/>
      <c r="B7" s="16"/>
      <c r="C7" s="16"/>
      <c r="D7" s="71"/>
      <c r="E7" s="71"/>
      <c r="F7" s="20"/>
      <c r="G7" s="16"/>
      <c r="H7" s="71"/>
      <c r="I7" s="71"/>
      <c r="J7" s="20"/>
    </row>
    <row r="8" spans="1:10" x14ac:dyDescent="0.25">
      <c r="A8" s="14"/>
      <c r="B8" s="24" t="s">
        <v>413</v>
      </c>
      <c r="C8" s="24"/>
      <c r="D8" s="24" t="s">
        <v>273</v>
      </c>
      <c r="E8" s="38">
        <v>339</v>
      </c>
      <c r="F8" s="28"/>
      <c r="G8" s="24"/>
      <c r="H8" s="24"/>
      <c r="I8" s="38">
        <v>339</v>
      </c>
      <c r="J8" s="28"/>
    </row>
    <row r="9" spans="1:10" x14ac:dyDescent="0.25">
      <c r="A9" s="14"/>
      <c r="B9" s="33" t="s">
        <v>414</v>
      </c>
      <c r="C9" s="33"/>
      <c r="D9" s="33"/>
      <c r="E9" s="83">
        <v>3371</v>
      </c>
      <c r="F9" s="35"/>
      <c r="G9" s="33"/>
      <c r="H9" s="33"/>
      <c r="I9" s="83">
        <v>3353</v>
      </c>
      <c r="J9" s="35"/>
    </row>
    <row r="10" spans="1:10" x14ac:dyDescent="0.25">
      <c r="A10" s="14"/>
      <c r="B10" s="24" t="s">
        <v>415</v>
      </c>
      <c r="C10" s="24"/>
      <c r="D10" s="24"/>
      <c r="E10" s="81">
        <v>1752</v>
      </c>
      <c r="F10" s="28"/>
      <c r="G10" s="24"/>
      <c r="H10" s="24"/>
      <c r="I10" s="81">
        <v>1786</v>
      </c>
      <c r="J10" s="28"/>
    </row>
    <row r="11" spans="1:10" x14ac:dyDescent="0.25">
      <c r="A11" s="14"/>
      <c r="B11" s="33" t="s">
        <v>416</v>
      </c>
      <c r="C11" s="33"/>
      <c r="D11" s="33"/>
      <c r="E11" s="31">
        <v>72</v>
      </c>
      <c r="F11" s="35"/>
      <c r="G11" s="33"/>
      <c r="H11" s="33"/>
      <c r="I11" s="31">
        <v>72</v>
      </c>
      <c r="J11" s="35"/>
    </row>
    <row r="12" spans="1:10" ht="15.75" thickBot="1" x14ac:dyDescent="0.3">
      <c r="A12" s="14"/>
      <c r="B12" s="24" t="s">
        <v>417</v>
      </c>
      <c r="C12" s="24"/>
      <c r="D12" s="40"/>
      <c r="E12" s="46">
        <v>303</v>
      </c>
      <c r="F12" s="44"/>
      <c r="G12" s="24"/>
      <c r="H12" s="40"/>
      <c r="I12" s="46">
        <v>280</v>
      </c>
      <c r="J12" s="44"/>
    </row>
    <row r="13" spans="1:10" ht="15.75" thickTop="1" x14ac:dyDescent="0.25">
      <c r="A13" s="14"/>
      <c r="B13" s="56"/>
      <c r="C13" s="33"/>
      <c r="D13" s="33"/>
      <c r="E13" s="83">
        <v>5837</v>
      </c>
      <c r="F13" s="35"/>
      <c r="G13" s="33"/>
      <c r="H13" s="33"/>
      <c r="I13" s="83">
        <v>5830</v>
      </c>
      <c r="J13" s="35"/>
    </row>
    <row r="14" spans="1:10" ht="15.75" thickBot="1" x14ac:dyDescent="0.3">
      <c r="A14" s="14"/>
      <c r="B14" s="24" t="s">
        <v>418</v>
      </c>
      <c r="C14" s="24"/>
      <c r="D14" s="40"/>
      <c r="E14" s="42">
        <v>3638</v>
      </c>
      <c r="F14" s="44"/>
      <c r="G14" s="24"/>
      <c r="H14" s="40"/>
      <c r="I14" s="42">
        <v>3556</v>
      </c>
      <c r="J14" s="44"/>
    </row>
    <row r="15" spans="1:10" ht="16.5" thickTop="1" thickBot="1" x14ac:dyDescent="0.3">
      <c r="A15" s="14"/>
      <c r="B15" s="56"/>
      <c r="C15" s="33"/>
      <c r="D15" s="57" t="s">
        <v>273</v>
      </c>
      <c r="E15" s="58">
        <v>2199</v>
      </c>
      <c r="F15" s="59"/>
      <c r="G15" s="33"/>
      <c r="H15" s="57"/>
      <c r="I15" s="58">
        <v>2274</v>
      </c>
      <c r="J15" s="59"/>
    </row>
  </sheetData>
  <mergeCells count="11">
    <mergeCell ref="B4:J4"/>
    <mergeCell ref="D5:I5"/>
    <mergeCell ref="D6:E6"/>
    <mergeCell ref="H6:I6"/>
    <mergeCell ref="D7:E7"/>
    <mergeCell ref="H7:I7"/>
    <mergeCell ref="A1:A2"/>
    <mergeCell ref="B1:J1"/>
    <mergeCell ref="B2:J2"/>
    <mergeCell ref="B3:J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9" t="s">
        <v>71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20</v>
      </c>
      <c r="B3" s="13" t="s">
        <v>7</v>
      </c>
      <c r="C3" s="13"/>
      <c r="D3" s="13"/>
      <c r="E3" s="13"/>
      <c r="F3" s="13"/>
      <c r="G3" s="13"/>
      <c r="H3" s="13"/>
      <c r="I3" s="13"/>
      <c r="J3" s="13"/>
    </row>
    <row r="4" spans="1:10" ht="15" customHeight="1" x14ac:dyDescent="0.25">
      <c r="A4" s="14" t="s">
        <v>715</v>
      </c>
      <c r="B4" s="13" t="s">
        <v>7</v>
      </c>
      <c r="C4" s="13"/>
      <c r="D4" s="13"/>
      <c r="E4" s="13"/>
      <c r="F4" s="13"/>
      <c r="G4" s="13"/>
      <c r="H4" s="13"/>
      <c r="I4" s="13"/>
      <c r="J4" s="13"/>
    </row>
    <row r="5" spans="1:10" ht="15.75" thickBot="1" x14ac:dyDescent="0.3">
      <c r="A5" s="14"/>
      <c r="B5" s="16"/>
      <c r="C5" s="16"/>
      <c r="D5" s="74" t="s">
        <v>323</v>
      </c>
      <c r="E5" s="74"/>
      <c r="F5" s="74"/>
      <c r="G5" s="74"/>
      <c r="H5" s="74"/>
      <c r="I5" s="74"/>
      <c r="J5" s="18"/>
    </row>
    <row r="6" spans="1:10" ht="16.5" thickTop="1" thickBot="1" x14ac:dyDescent="0.3">
      <c r="A6" s="14"/>
      <c r="B6" s="16"/>
      <c r="C6" s="16"/>
      <c r="D6" s="88">
        <v>2013</v>
      </c>
      <c r="E6" s="88"/>
      <c r="F6" s="18"/>
      <c r="G6" s="16"/>
      <c r="H6" s="88">
        <v>2012</v>
      </c>
      <c r="I6" s="88"/>
      <c r="J6" s="18"/>
    </row>
    <row r="7" spans="1:10" ht="15.75" thickTop="1" x14ac:dyDescent="0.25">
      <c r="A7" s="14"/>
      <c r="B7" s="16"/>
      <c r="C7" s="16"/>
      <c r="D7" s="71"/>
      <c r="E7" s="71"/>
      <c r="F7" s="20"/>
      <c r="G7" s="16"/>
      <c r="H7" s="71"/>
      <c r="I7" s="71"/>
      <c r="J7" s="20"/>
    </row>
    <row r="8" spans="1:10" x14ac:dyDescent="0.25">
      <c r="A8" s="14"/>
      <c r="B8" s="24" t="s">
        <v>51</v>
      </c>
      <c r="C8" s="24"/>
      <c r="D8" s="24" t="s">
        <v>273</v>
      </c>
      <c r="E8" s="81">
        <v>3094</v>
      </c>
      <c r="F8" s="28"/>
      <c r="G8" s="24"/>
      <c r="H8" s="24" t="s">
        <v>273</v>
      </c>
      <c r="I8" s="81">
        <v>3094</v>
      </c>
      <c r="J8" s="28"/>
    </row>
    <row r="9" spans="1:10" ht="15.75" thickBot="1" x14ac:dyDescent="0.3">
      <c r="A9" s="14"/>
      <c r="B9" s="33" t="s">
        <v>425</v>
      </c>
      <c r="C9" s="33"/>
      <c r="D9" s="49"/>
      <c r="E9" s="54" t="s">
        <v>426</v>
      </c>
      <c r="F9" s="52" t="s">
        <v>277</v>
      </c>
      <c r="G9" s="33"/>
      <c r="H9" s="49"/>
      <c r="I9" s="54" t="s">
        <v>427</v>
      </c>
      <c r="J9" s="52" t="s">
        <v>277</v>
      </c>
    </row>
    <row r="10" spans="1:10" ht="16.5" thickTop="1" thickBot="1" x14ac:dyDescent="0.3">
      <c r="A10" s="14"/>
      <c r="B10" s="26"/>
      <c r="C10" s="24"/>
      <c r="D10" s="63" t="s">
        <v>273</v>
      </c>
      <c r="E10" s="68">
        <v>654</v>
      </c>
      <c r="F10" s="67"/>
      <c r="G10" s="24"/>
      <c r="H10" s="63" t="s">
        <v>273</v>
      </c>
      <c r="I10" s="68">
        <v>810</v>
      </c>
      <c r="J10" s="67"/>
    </row>
    <row r="11" spans="1:10" ht="15.75" thickTop="1" x14ac:dyDescent="0.25">
      <c r="A11" s="14" t="s">
        <v>716</v>
      </c>
      <c r="B11" s="13" t="s">
        <v>7</v>
      </c>
      <c r="C11" s="13"/>
      <c r="D11" s="13"/>
      <c r="E11" s="13"/>
      <c r="F11" s="13"/>
      <c r="G11" s="13"/>
      <c r="H11" s="13"/>
      <c r="I11" s="13"/>
      <c r="J11" s="13"/>
    </row>
    <row r="12" spans="1:10" x14ac:dyDescent="0.25">
      <c r="A12" s="14"/>
      <c r="B12" s="24" t="s">
        <v>431</v>
      </c>
      <c r="C12" s="38"/>
      <c r="D12" s="24" t="s">
        <v>273</v>
      </c>
      <c r="E12" s="38">
        <v>136</v>
      </c>
      <c r="F12" s="28"/>
    </row>
    <row r="13" spans="1:10" x14ac:dyDescent="0.25">
      <c r="A13" s="14"/>
      <c r="B13" s="33" t="s">
        <v>432</v>
      </c>
      <c r="C13" s="31"/>
      <c r="D13" s="33"/>
      <c r="E13" s="31">
        <v>119</v>
      </c>
      <c r="F13" s="35"/>
    </row>
    <row r="14" spans="1:10" x14ac:dyDescent="0.25">
      <c r="A14" s="14"/>
      <c r="B14" s="24" t="s">
        <v>433</v>
      </c>
      <c r="C14" s="38"/>
      <c r="D14" s="24"/>
      <c r="E14" s="38">
        <v>104</v>
      </c>
      <c r="F14" s="28"/>
    </row>
    <row r="15" spans="1:10" x14ac:dyDescent="0.25">
      <c r="A15" s="14"/>
      <c r="B15" s="33" t="s">
        <v>434</v>
      </c>
      <c r="C15" s="31"/>
      <c r="D15" s="33"/>
      <c r="E15" s="31">
        <v>91</v>
      </c>
      <c r="F15" s="35"/>
    </row>
    <row r="16" spans="1:10" x14ac:dyDescent="0.25">
      <c r="A16" s="14"/>
      <c r="B16" s="24" t="s">
        <v>435</v>
      </c>
      <c r="C16" s="38"/>
      <c r="D16" s="24"/>
      <c r="E16" s="38">
        <v>80</v>
      </c>
      <c r="F16" s="28"/>
    </row>
  </sheetData>
  <mergeCells count="13">
    <mergeCell ref="B4:J4"/>
    <mergeCell ref="A11:A16"/>
    <mergeCell ref="B11:J11"/>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9" t="s">
        <v>71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36</v>
      </c>
      <c r="B3" s="13" t="s">
        <v>7</v>
      </c>
      <c r="C3" s="13"/>
      <c r="D3" s="13"/>
      <c r="E3" s="13"/>
      <c r="F3" s="13"/>
      <c r="G3" s="13"/>
      <c r="H3" s="13"/>
      <c r="I3" s="13"/>
      <c r="J3" s="13"/>
    </row>
    <row r="4" spans="1:10" ht="15" customHeight="1" x14ac:dyDescent="0.25">
      <c r="A4" s="14" t="s">
        <v>718</v>
      </c>
      <c r="B4" s="13" t="s">
        <v>7</v>
      </c>
      <c r="C4" s="13"/>
      <c r="D4" s="13"/>
      <c r="E4" s="13"/>
      <c r="F4" s="13"/>
      <c r="G4" s="13"/>
      <c r="H4" s="13"/>
      <c r="I4" s="13"/>
      <c r="J4" s="13"/>
    </row>
    <row r="5" spans="1:10" ht="15.75" thickBot="1" x14ac:dyDescent="0.3">
      <c r="A5" s="14"/>
      <c r="B5" s="93"/>
      <c r="C5" s="16"/>
      <c r="D5" s="74" t="s">
        <v>323</v>
      </c>
      <c r="E5" s="74"/>
      <c r="F5" s="74"/>
      <c r="G5" s="74"/>
      <c r="H5" s="74"/>
      <c r="I5" s="74"/>
      <c r="J5" s="74"/>
    </row>
    <row r="6" spans="1:10" ht="16.5" thickTop="1" thickBot="1" x14ac:dyDescent="0.3">
      <c r="A6" s="14"/>
      <c r="B6" s="16"/>
      <c r="C6" s="16"/>
      <c r="D6" s="88">
        <v>2013</v>
      </c>
      <c r="E6" s="88"/>
      <c r="F6" s="18"/>
      <c r="G6" s="16"/>
      <c r="H6" s="88">
        <v>2012</v>
      </c>
      <c r="I6" s="88"/>
      <c r="J6" s="18"/>
    </row>
    <row r="7" spans="1:10" ht="15.75" thickTop="1" x14ac:dyDescent="0.25">
      <c r="A7" s="14"/>
      <c r="B7" s="16"/>
      <c r="C7" s="16"/>
      <c r="D7" s="71"/>
      <c r="E7" s="71"/>
      <c r="F7" s="20"/>
      <c r="G7" s="16"/>
      <c r="H7" s="71"/>
      <c r="I7" s="71"/>
      <c r="J7" s="20"/>
    </row>
    <row r="8" spans="1:10" x14ac:dyDescent="0.25">
      <c r="A8" s="14"/>
      <c r="B8" s="24" t="s">
        <v>438</v>
      </c>
      <c r="C8" s="38"/>
      <c r="D8" s="24" t="s">
        <v>273</v>
      </c>
      <c r="E8" s="81">
        <v>19932</v>
      </c>
      <c r="F8" s="28"/>
      <c r="G8" s="38"/>
      <c r="H8" s="24" t="s">
        <v>273</v>
      </c>
      <c r="I8" s="81">
        <v>17167</v>
      </c>
      <c r="J8" s="28"/>
    </row>
    <row r="9" spans="1:10" x14ac:dyDescent="0.25">
      <c r="A9" s="14"/>
      <c r="B9" s="33" t="s">
        <v>439</v>
      </c>
      <c r="C9" s="31"/>
      <c r="D9" s="33"/>
      <c r="E9" s="83">
        <v>113922</v>
      </c>
      <c r="F9" s="35"/>
      <c r="G9" s="31"/>
      <c r="H9" s="33"/>
      <c r="I9" s="83">
        <v>108756</v>
      </c>
      <c r="J9" s="35"/>
    </row>
    <row r="10" spans="1:10" x14ac:dyDescent="0.25">
      <c r="A10" s="14"/>
      <c r="B10" s="24" t="s">
        <v>440</v>
      </c>
      <c r="C10" s="38"/>
      <c r="D10" s="24"/>
      <c r="E10" s="81">
        <v>45504</v>
      </c>
      <c r="F10" s="28"/>
      <c r="G10" s="38"/>
      <c r="H10" s="24"/>
      <c r="I10" s="81">
        <v>40989</v>
      </c>
      <c r="J10" s="28"/>
    </row>
    <row r="11" spans="1:10" ht="26.25" x14ac:dyDescent="0.25">
      <c r="A11" s="14"/>
      <c r="B11" s="33" t="s">
        <v>441</v>
      </c>
      <c r="C11" s="31"/>
      <c r="D11" s="33"/>
      <c r="E11" s="83">
        <v>6257</v>
      </c>
      <c r="F11" s="35"/>
      <c r="G11" s="31"/>
      <c r="H11" s="33"/>
      <c r="I11" s="83">
        <v>5614</v>
      </c>
      <c r="J11" s="35"/>
    </row>
    <row r="12" spans="1:10" ht="15.75" thickBot="1" x14ac:dyDescent="0.3">
      <c r="A12" s="14"/>
      <c r="B12" s="24" t="s">
        <v>442</v>
      </c>
      <c r="C12" s="38"/>
      <c r="D12" s="40"/>
      <c r="E12" s="42">
        <v>20091</v>
      </c>
      <c r="F12" s="44"/>
      <c r="G12" s="38"/>
      <c r="H12" s="40"/>
      <c r="I12" s="42">
        <v>22661</v>
      </c>
      <c r="J12" s="44"/>
    </row>
    <row r="13" spans="1:10" ht="16.5" thickTop="1" thickBot="1" x14ac:dyDescent="0.3">
      <c r="A13" s="14"/>
      <c r="B13" s="33" t="s">
        <v>443</v>
      </c>
      <c r="C13" s="31"/>
      <c r="D13" s="57" t="s">
        <v>273</v>
      </c>
      <c r="E13" s="58">
        <v>205706</v>
      </c>
      <c r="F13" s="59"/>
      <c r="G13" s="31"/>
      <c r="H13" s="57" t="s">
        <v>273</v>
      </c>
      <c r="I13" s="58">
        <v>195187</v>
      </c>
      <c r="J13" s="59"/>
    </row>
    <row r="14" spans="1:10" ht="15.75" thickTop="1" x14ac:dyDescent="0.25">
      <c r="A14" s="14" t="s">
        <v>719</v>
      </c>
      <c r="B14" s="13" t="s">
        <v>7</v>
      </c>
      <c r="C14" s="13"/>
      <c r="D14" s="13"/>
      <c r="E14" s="13"/>
      <c r="F14" s="13"/>
      <c r="G14" s="13"/>
      <c r="H14" s="13"/>
      <c r="I14" s="13"/>
      <c r="J14" s="13"/>
    </row>
    <row r="15" spans="1:10" x14ac:dyDescent="0.25">
      <c r="A15" s="14"/>
      <c r="B15" s="94">
        <v>2014</v>
      </c>
      <c r="C15" s="38"/>
      <c r="D15" s="24" t="s">
        <v>273</v>
      </c>
      <c r="E15" s="81">
        <v>19429</v>
      </c>
      <c r="F15" s="28"/>
    </row>
    <row r="16" spans="1:10" x14ac:dyDescent="0.25">
      <c r="A16" s="14"/>
      <c r="B16" s="95">
        <v>2015</v>
      </c>
      <c r="C16" s="31"/>
      <c r="D16" s="33"/>
      <c r="E16" s="83">
        <v>4786</v>
      </c>
      <c r="F16" s="35"/>
    </row>
    <row r="17" spans="1:6" x14ac:dyDescent="0.25">
      <c r="A17" s="14"/>
      <c r="B17" s="94">
        <v>2016</v>
      </c>
      <c r="C17" s="38"/>
      <c r="D17" s="24"/>
      <c r="E17" s="81">
        <v>1148</v>
      </c>
      <c r="F17" s="28"/>
    </row>
    <row r="18" spans="1:6" x14ac:dyDescent="0.25">
      <c r="A18" s="14"/>
      <c r="B18" s="95">
        <v>2017</v>
      </c>
      <c r="C18" s="31"/>
      <c r="D18" s="33"/>
      <c r="E18" s="31">
        <v>604</v>
      </c>
      <c r="F18" s="35"/>
    </row>
    <row r="19" spans="1:6" ht="15.75" thickBot="1" x14ac:dyDescent="0.3">
      <c r="A19" s="14"/>
      <c r="B19" s="94">
        <v>2018</v>
      </c>
      <c r="C19" s="38"/>
      <c r="D19" s="40"/>
      <c r="E19" s="46">
        <v>381</v>
      </c>
      <c r="F19" s="44"/>
    </row>
    <row r="20" spans="1:6" ht="16.5" thickTop="1" thickBot="1" x14ac:dyDescent="0.3">
      <c r="A20" s="14"/>
      <c r="B20" s="56"/>
      <c r="C20" s="31"/>
      <c r="D20" s="57" t="s">
        <v>273</v>
      </c>
      <c r="E20" s="58">
        <v>26348</v>
      </c>
      <c r="F20" s="59"/>
    </row>
  </sheetData>
  <mergeCells count="13">
    <mergeCell ref="B4:J4"/>
    <mergeCell ref="A14:A20"/>
    <mergeCell ref="B14:J14"/>
    <mergeCell ref="D5:J5"/>
    <mergeCell ref="D6:E6"/>
    <mergeCell ref="H6:I6"/>
    <mergeCell ref="D7:E7"/>
    <mergeCell ref="H7:I7"/>
    <mergeCell ref="A1:A2"/>
    <mergeCell ref="B1:J1"/>
    <mergeCell ref="B2:J2"/>
    <mergeCell ref="B3:J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 bestFit="1" customWidth="1"/>
    <col min="4" max="4" width="2" bestFit="1" customWidth="1"/>
    <col min="5" max="5" width="6.42578125" bestFit="1" customWidth="1"/>
    <col min="8" max="8" width="2" bestFit="1" customWidth="1"/>
    <col min="9" max="9" width="5.42578125" bestFit="1" customWidth="1"/>
  </cols>
  <sheetData>
    <row r="1" spans="1:10" ht="15" customHeight="1" x14ac:dyDescent="0.25">
      <c r="A1" s="9" t="s">
        <v>72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46</v>
      </c>
      <c r="B3" s="13" t="s">
        <v>7</v>
      </c>
      <c r="C3" s="13"/>
      <c r="D3" s="13"/>
      <c r="E3" s="13"/>
      <c r="F3" s="13"/>
      <c r="G3" s="13"/>
      <c r="H3" s="13"/>
      <c r="I3" s="13"/>
      <c r="J3" s="13"/>
    </row>
    <row r="4" spans="1:10" ht="15" customHeight="1" x14ac:dyDescent="0.25">
      <c r="A4" s="14" t="s">
        <v>721</v>
      </c>
      <c r="B4" s="13" t="s">
        <v>7</v>
      </c>
      <c r="C4" s="13"/>
      <c r="D4" s="13"/>
      <c r="E4" s="13"/>
      <c r="F4" s="13"/>
      <c r="G4" s="13"/>
      <c r="H4" s="13"/>
      <c r="I4" s="13"/>
      <c r="J4" s="13"/>
    </row>
    <row r="5" spans="1:10" ht="15.75" thickBot="1" x14ac:dyDescent="0.3">
      <c r="A5" s="14"/>
      <c r="B5" s="93"/>
      <c r="C5" s="16"/>
      <c r="D5" s="74" t="s">
        <v>323</v>
      </c>
      <c r="E5" s="74"/>
      <c r="F5" s="74"/>
      <c r="G5" s="74"/>
      <c r="H5" s="74"/>
      <c r="I5" s="74"/>
      <c r="J5" s="18"/>
    </row>
    <row r="6" spans="1:10" ht="16.5" thickTop="1" thickBot="1" x14ac:dyDescent="0.3">
      <c r="A6" s="14"/>
      <c r="B6" s="16"/>
      <c r="C6" s="16"/>
      <c r="D6" s="88">
        <v>2013</v>
      </c>
      <c r="E6" s="88"/>
      <c r="F6" s="18"/>
      <c r="G6" s="16"/>
      <c r="H6" s="88">
        <v>2012</v>
      </c>
      <c r="I6" s="88"/>
      <c r="J6" s="18"/>
    </row>
    <row r="7" spans="1:10" ht="15.75" thickTop="1" x14ac:dyDescent="0.25">
      <c r="A7" s="14"/>
      <c r="B7" s="16"/>
      <c r="C7" s="16"/>
      <c r="D7" s="71"/>
      <c r="E7" s="71"/>
      <c r="F7" s="20"/>
      <c r="G7" s="16"/>
      <c r="H7" s="71"/>
      <c r="I7" s="71"/>
      <c r="J7" s="20"/>
    </row>
    <row r="8" spans="1:10" x14ac:dyDescent="0.25">
      <c r="A8" s="14"/>
      <c r="B8" s="24" t="s">
        <v>448</v>
      </c>
      <c r="C8" s="38"/>
      <c r="D8" s="24" t="s">
        <v>273</v>
      </c>
      <c r="E8" s="81">
        <v>13000</v>
      </c>
      <c r="F8" s="28"/>
      <c r="G8" s="38"/>
      <c r="H8" s="24" t="s">
        <v>273</v>
      </c>
      <c r="I8" s="38" t="s">
        <v>274</v>
      </c>
      <c r="J8" s="28"/>
    </row>
    <row r="9" spans="1:10" ht="15.75" thickBot="1" x14ac:dyDescent="0.3">
      <c r="A9" s="14"/>
      <c r="B9" s="33" t="s">
        <v>449</v>
      </c>
      <c r="C9" s="31"/>
      <c r="D9" s="49"/>
      <c r="E9" s="50">
        <v>7000</v>
      </c>
      <c r="F9" s="52"/>
      <c r="G9" s="31"/>
      <c r="H9" s="49"/>
      <c r="I9" s="50">
        <v>6300</v>
      </c>
      <c r="J9" s="52"/>
    </row>
    <row r="10" spans="1:10" ht="15.75" thickTop="1" x14ac:dyDescent="0.25">
      <c r="A10" s="14"/>
      <c r="B10" s="26"/>
      <c r="C10" s="26"/>
      <c r="D10" s="24"/>
      <c r="E10" s="38"/>
      <c r="F10" s="28"/>
      <c r="G10" s="26"/>
      <c r="H10" s="24"/>
      <c r="I10" s="38"/>
      <c r="J10" s="28"/>
    </row>
    <row r="11" spans="1:10" ht="15.75" thickBot="1" x14ac:dyDescent="0.3">
      <c r="A11" s="14"/>
      <c r="B11" s="33" t="s">
        <v>450</v>
      </c>
      <c r="C11" s="31"/>
      <c r="D11" s="57" t="s">
        <v>273</v>
      </c>
      <c r="E11" s="58">
        <v>20000</v>
      </c>
      <c r="F11" s="59"/>
      <c r="G11" s="31"/>
      <c r="H11" s="57" t="s">
        <v>273</v>
      </c>
      <c r="I11" s="58">
        <v>6300</v>
      </c>
      <c r="J11" s="59"/>
    </row>
    <row r="12" spans="1:10" ht="15.75" thickTop="1" x14ac:dyDescent="0.25">
      <c r="A12" s="14" t="s">
        <v>722</v>
      </c>
      <c r="B12" s="13" t="s">
        <v>7</v>
      </c>
      <c r="C12" s="13"/>
      <c r="D12" s="13"/>
      <c r="E12" s="13"/>
      <c r="F12" s="13"/>
      <c r="G12" s="13"/>
      <c r="H12" s="13"/>
      <c r="I12" s="13"/>
      <c r="J12" s="13"/>
    </row>
    <row r="13" spans="1:10" x14ac:dyDescent="0.25">
      <c r="A13" s="14"/>
      <c r="B13" s="24" t="s">
        <v>456</v>
      </c>
      <c r="C13" s="38"/>
      <c r="D13" s="24"/>
      <c r="E13" s="81">
        <v>4400</v>
      </c>
      <c r="F13" s="28"/>
    </row>
    <row r="14" spans="1:10" x14ac:dyDescent="0.25">
      <c r="A14" s="14"/>
      <c r="B14" s="33" t="s">
        <v>457</v>
      </c>
      <c r="C14" s="31"/>
      <c r="D14" s="33"/>
      <c r="E14" s="31">
        <v>200</v>
      </c>
      <c r="F14" s="35"/>
    </row>
    <row r="15" spans="1:10" x14ac:dyDescent="0.25">
      <c r="A15" s="14"/>
      <c r="B15" s="24" t="s">
        <v>458</v>
      </c>
      <c r="C15" s="38"/>
      <c r="D15" s="24"/>
      <c r="E15" s="81">
        <v>1400</v>
      </c>
      <c r="F15" s="28"/>
    </row>
    <row r="16" spans="1:10" ht="15.75" thickBot="1" x14ac:dyDescent="0.3">
      <c r="A16" s="14"/>
      <c r="B16" s="33" t="s">
        <v>459</v>
      </c>
      <c r="C16" s="31"/>
      <c r="D16" s="49"/>
      <c r="E16" s="50">
        <v>1000</v>
      </c>
      <c r="F16" s="52"/>
    </row>
    <row r="17" spans="1:6" ht="16.5" thickTop="1" thickBot="1" x14ac:dyDescent="0.3">
      <c r="A17" s="14"/>
      <c r="B17" s="26"/>
      <c r="C17" s="38"/>
      <c r="D17" s="63" t="s">
        <v>273</v>
      </c>
      <c r="E17" s="65">
        <v>7000</v>
      </c>
      <c r="F17" s="67"/>
    </row>
  </sheetData>
  <mergeCells count="13">
    <mergeCell ref="B4:J4"/>
    <mergeCell ref="A12:A17"/>
    <mergeCell ref="B12:J12"/>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2.28515625" bestFit="1" customWidth="1"/>
    <col min="8" max="8" width="2" bestFit="1" customWidth="1"/>
    <col min="9" max="9" width="5.42578125" bestFit="1" customWidth="1"/>
    <col min="10" max="10" width="2.28515625" bestFit="1" customWidth="1"/>
  </cols>
  <sheetData>
    <row r="1" spans="1:10" ht="15" customHeight="1" x14ac:dyDescent="0.25">
      <c r="A1" s="9" t="s">
        <v>72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0</v>
      </c>
      <c r="B3" s="13" t="s">
        <v>7</v>
      </c>
      <c r="C3" s="13"/>
      <c r="D3" s="13"/>
      <c r="E3" s="13"/>
      <c r="F3" s="13"/>
      <c r="G3" s="13"/>
      <c r="H3" s="13"/>
      <c r="I3" s="13"/>
      <c r="J3" s="13"/>
    </row>
    <row r="4" spans="1:10" ht="15" customHeight="1" x14ac:dyDescent="0.25">
      <c r="A4" s="14" t="s">
        <v>724</v>
      </c>
      <c r="B4" s="13" t="s">
        <v>7</v>
      </c>
      <c r="C4" s="13"/>
      <c r="D4" s="13"/>
      <c r="E4" s="13"/>
      <c r="F4" s="13"/>
      <c r="G4" s="13"/>
      <c r="H4" s="13"/>
      <c r="I4" s="13"/>
      <c r="J4" s="13"/>
    </row>
    <row r="5" spans="1:10" ht="15.75" thickBot="1" x14ac:dyDescent="0.3">
      <c r="A5" s="14"/>
      <c r="B5" s="16"/>
      <c r="C5" s="16"/>
      <c r="D5" s="74" t="s">
        <v>463</v>
      </c>
      <c r="E5" s="74"/>
      <c r="F5" s="74"/>
      <c r="G5" s="74"/>
      <c r="H5" s="74"/>
      <c r="I5" s="74"/>
      <c r="J5" s="18"/>
    </row>
    <row r="6" spans="1:10" ht="16.5" thickTop="1" thickBot="1" x14ac:dyDescent="0.3">
      <c r="A6" s="14"/>
      <c r="B6" s="16"/>
      <c r="C6" s="16"/>
      <c r="D6" s="88">
        <v>2013</v>
      </c>
      <c r="E6" s="88"/>
      <c r="F6" s="18"/>
      <c r="G6" s="16"/>
      <c r="H6" s="88">
        <v>2012</v>
      </c>
      <c r="I6" s="88"/>
      <c r="J6" s="18"/>
    </row>
    <row r="7" spans="1:10" ht="15.75" thickTop="1" x14ac:dyDescent="0.25">
      <c r="A7" s="14"/>
      <c r="B7" s="16"/>
      <c r="C7" s="16"/>
      <c r="D7" s="71"/>
      <c r="E7" s="71"/>
      <c r="F7" s="20"/>
      <c r="G7" s="16"/>
      <c r="H7" s="71"/>
      <c r="I7" s="71"/>
      <c r="J7" s="20"/>
    </row>
    <row r="8" spans="1:10" x14ac:dyDescent="0.25">
      <c r="A8" s="14"/>
      <c r="B8" s="24" t="s">
        <v>464</v>
      </c>
      <c r="C8" s="26"/>
      <c r="D8" s="75"/>
      <c r="E8" s="75"/>
      <c r="F8" s="28"/>
      <c r="G8" s="26"/>
      <c r="H8" s="75"/>
      <c r="I8" s="75"/>
      <c r="J8" s="28"/>
    </row>
    <row r="9" spans="1:10" x14ac:dyDescent="0.25">
      <c r="A9" s="14"/>
      <c r="B9" s="33" t="s">
        <v>465</v>
      </c>
      <c r="C9" s="31"/>
      <c r="D9" s="33" t="s">
        <v>273</v>
      </c>
      <c r="E9" s="83">
        <v>1654</v>
      </c>
      <c r="F9" s="35"/>
      <c r="G9" s="31"/>
      <c r="H9" s="33" t="s">
        <v>273</v>
      </c>
      <c r="I9" s="83">
        <v>1833</v>
      </c>
      <c r="J9" s="35"/>
    </row>
    <row r="10" spans="1:10" ht="15.75" thickBot="1" x14ac:dyDescent="0.3">
      <c r="A10" s="14"/>
      <c r="B10" s="24" t="s">
        <v>466</v>
      </c>
      <c r="C10" s="38"/>
      <c r="D10" s="40"/>
      <c r="E10" s="46" t="s">
        <v>467</v>
      </c>
      <c r="F10" s="44" t="s">
        <v>277</v>
      </c>
      <c r="G10" s="38"/>
      <c r="H10" s="40"/>
      <c r="I10" s="46" t="s">
        <v>468</v>
      </c>
      <c r="J10" s="44" t="s">
        <v>277</v>
      </c>
    </row>
    <row r="11" spans="1:10" ht="16.5" thickTop="1" thickBot="1" x14ac:dyDescent="0.3">
      <c r="A11" s="14"/>
      <c r="B11" s="56"/>
      <c r="C11" s="31"/>
      <c r="D11" s="57" t="s">
        <v>273</v>
      </c>
      <c r="E11" s="58">
        <v>1064</v>
      </c>
      <c r="F11" s="59"/>
      <c r="G11" s="31"/>
      <c r="H11" s="57" t="s">
        <v>273</v>
      </c>
      <c r="I11" s="58">
        <v>1442</v>
      </c>
      <c r="J11" s="59"/>
    </row>
    <row r="12" spans="1:10" ht="15.75" thickTop="1" x14ac:dyDescent="0.25">
      <c r="A12" s="14"/>
      <c r="B12" s="26"/>
      <c r="C12" s="26"/>
      <c r="D12" s="24"/>
      <c r="E12" s="38"/>
      <c r="F12" s="28"/>
      <c r="G12" s="26"/>
      <c r="H12" s="24"/>
      <c r="I12" s="38"/>
      <c r="J12" s="28"/>
    </row>
    <row r="13" spans="1:10" ht="26.25" x14ac:dyDescent="0.25">
      <c r="A13" s="14"/>
      <c r="B13" s="33" t="s">
        <v>469</v>
      </c>
      <c r="C13" s="56"/>
      <c r="D13" s="33"/>
      <c r="E13" s="31"/>
      <c r="F13" s="35"/>
      <c r="G13" s="56"/>
      <c r="H13" s="33"/>
      <c r="I13" s="31"/>
      <c r="J13" s="35"/>
    </row>
    <row r="14" spans="1:10" x14ac:dyDescent="0.25">
      <c r="A14" s="14"/>
      <c r="B14" s="24" t="s">
        <v>470</v>
      </c>
      <c r="C14" s="38"/>
      <c r="D14" s="24" t="s">
        <v>273</v>
      </c>
      <c r="E14" s="81">
        <v>1388</v>
      </c>
      <c r="F14" s="28"/>
      <c r="G14" s="38"/>
      <c r="H14" s="24" t="s">
        <v>273</v>
      </c>
      <c r="I14" s="81">
        <v>1725</v>
      </c>
      <c r="J14" s="28"/>
    </row>
    <row r="15" spans="1:10" x14ac:dyDescent="0.25">
      <c r="A15" s="14"/>
      <c r="B15" s="33" t="s">
        <v>471</v>
      </c>
      <c r="C15" s="31"/>
      <c r="D15" s="33"/>
      <c r="E15" s="31" t="s">
        <v>472</v>
      </c>
      <c r="F15" s="35" t="s">
        <v>277</v>
      </c>
      <c r="G15" s="31"/>
      <c r="H15" s="33"/>
      <c r="I15" s="31" t="s">
        <v>473</v>
      </c>
      <c r="J15" s="35" t="s">
        <v>277</v>
      </c>
    </row>
    <row r="16" spans="1:10" x14ac:dyDescent="0.25">
      <c r="A16" s="14"/>
      <c r="B16" s="24" t="s">
        <v>474</v>
      </c>
      <c r="C16" s="38"/>
      <c r="D16" s="24"/>
      <c r="E16" s="38" t="s">
        <v>305</v>
      </c>
      <c r="F16" s="28" t="s">
        <v>277</v>
      </c>
      <c r="G16" s="38"/>
      <c r="H16" s="24"/>
      <c r="I16" s="38" t="s">
        <v>475</v>
      </c>
      <c r="J16" s="28" t="s">
        <v>277</v>
      </c>
    </row>
    <row r="17" spans="1:10" ht="15.75" thickBot="1" x14ac:dyDescent="0.3">
      <c r="A17" s="14"/>
      <c r="B17" s="33" t="s">
        <v>476</v>
      </c>
      <c r="C17" s="31"/>
      <c r="D17" s="49"/>
      <c r="E17" s="54">
        <v>26</v>
      </c>
      <c r="F17" s="52"/>
      <c r="G17" s="31"/>
      <c r="H17" s="49"/>
      <c r="I17" s="54" t="s">
        <v>477</v>
      </c>
      <c r="J17" s="52" t="s">
        <v>277</v>
      </c>
    </row>
    <row r="18" spans="1:10" ht="16.5" thickTop="1" thickBot="1" x14ac:dyDescent="0.3">
      <c r="A18" s="14"/>
      <c r="B18" s="24" t="s">
        <v>478</v>
      </c>
      <c r="C18" s="38"/>
      <c r="D18" s="63" t="s">
        <v>273</v>
      </c>
      <c r="E18" s="65">
        <v>1064</v>
      </c>
      <c r="F18" s="67"/>
      <c r="G18" s="38"/>
      <c r="H18" s="63" t="s">
        <v>273</v>
      </c>
      <c r="I18" s="65">
        <v>1442</v>
      </c>
      <c r="J18" s="67"/>
    </row>
    <row r="19" spans="1:10" ht="15.75" thickTop="1" x14ac:dyDescent="0.25">
      <c r="A19" s="14"/>
      <c r="B19" s="56"/>
      <c r="C19" s="56"/>
      <c r="D19" s="33"/>
      <c r="E19" s="31"/>
      <c r="F19" s="35"/>
      <c r="G19" s="56"/>
      <c r="H19" s="33"/>
      <c r="I19" s="31"/>
      <c r="J19" s="35"/>
    </row>
    <row r="20" spans="1:10" x14ac:dyDescent="0.25">
      <c r="A20" s="14"/>
      <c r="B20" s="24" t="s">
        <v>479</v>
      </c>
      <c r="C20" s="38"/>
      <c r="D20" s="24"/>
      <c r="E20" s="38">
        <v>26.1</v>
      </c>
      <c r="F20" s="28" t="s">
        <v>480</v>
      </c>
      <c r="G20" s="38"/>
      <c r="H20" s="24"/>
      <c r="I20" s="38">
        <v>28.4</v>
      </c>
      <c r="J20" s="28" t="s">
        <v>480</v>
      </c>
    </row>
    <row r="21" spans="1:10" ht="15" customHeight="1" x14ac:dyDescent="0.25">
      <c r="A21" s="14" t="s">
        <v>725</v>
      </c>
      <c r="B21" s="13" t="s">
        <v>7</v>
      </c>
      <c r="C21" s="13"/>
      <c r="D21" s="13"/>
      <c r="E21" s="13"/>
      <c r="F21" s="13"/>
      <c r="G21" s="13"/>
      <c r="H21" s="13"/>
      <c r="I21" s="13"/>
      <c r="J21" s="13"/>
    </row>
    <row r="22" spans="1:10" ht="15.75" thickBot="1" x14ac:dyDescent="0.3">
      <c r="A22" s="14"/>
      <c r="B22" s="16"/>
      <c r="C22" s="16"/>
      <c r="D22" s="74" t="s">
        <v>323</v>
      </c>
      <c r="E22" s="74"/>
      <c r="F22" s="74"/>
      <c r="G22" s="74"/>
      <c r="H22" s="74"/>
      <c r="I22" s="74"/>
      <c r="J22" s="18"/>
    </row>
    <row r="23" spans="1:10" ht="16.5" thickTop="1" thickBot="1" x14ac:dyDescent="0.3">
      <c r="A23" s="14"/>
      <c r="B23" s="16"/>
      <c r="C23" s="16"/>
      <c r="D23" s="88">
        <v>2013</v>
      </c>
      <c r="E23" s="88"/>
      <c r="F23" s="18"/>
      <c r="G23" s="16"/>
      <c r="H23" s="88">
        <v>2012</v>
      </c>
      <c r="I23" s="88"/>
      <c r="J23" s="18"/>
    </row>
    <row r="24" spans="1:10" ht="15.75" thickTop="1" x14ac:dyDescent="0.25">
      <c r="A24" s="14"/>
      <c r="B24" s="16"/>
      <c r="C24" s="16"/>
      <c r="D24" s="71"/>
      <c r="E24" s="71"/>
      <c r="F24" s="20"/>
      <c r="G24" s="16"/>
      <c r="H24" s="71"/>
      <c r="I24" s="71"/>
      <c r="J24" s="20"/>
    </row>
    <row r="25" spans="1:10" x14ac:dyDescent="0.25">
      <c r="A25" s="14"/>
      <c r="B25" s="24" t="s">
        <v>482</v>
      </c>
      <c r="C25" s="26"/>
      <c r="D25" s="75"/>
      <c r="E25" s="75"/>
      <c r="F25" s="28"/>
      <c r="G25" s="26"/>
      <c r="H25" s="75"/>
      <c r="I25" s="75"/>
      <c r="J25" s="28"/>
    </row>
    <row r="26" spans="1:10" x14ac:dyDescent="0.25">
      <c r="A26" s="14"/>
      <c r="B26" s="33" t="s">
        <v>483</v>
      </c>
      <c r="C26" s="31"/>
      <c r="D26" s="33" t="s">
        <v>273</v>
      </c>
      <c r="E26" s="83">
        <v>2024</v>
      </c>
      <c r="F26" s="35"/>
      <c r="G26" s="31"/>
      <c r="H26" s="33" t="s">
        <v>273</v>
      </c>
      <c r="I26" s="83">
        <v>1599</v>
      </c>
      <c r="J26" s="35"/>
    </row>
    <row r="27" spans="1:10" x14ac:dyDescent="0.25">
      <c r="A27" s="14"/>
      <c r="B27" s="24" t="s">
        <v>484</v>
      </c>
      <c r="C27" s="38"/>
      <c r="D27" s="24"/>
      <c r="E27" s="38">
        <v>537</v>
      </c>
      <c r="F27" s="28"/>
      <c r="G27" s="38"/>
      <c r="H27" s="24"/>
      <c r="I27" s="38">
        <v>475</v>
      </c>
      <c r="J27" s="28"/>
    </row>
    <row r="28" spans="1:10" x14ac:dyDescent="0.25">
      <c r="A28" s="14"/>
      <c r="B28" s="33" t="s">
        <v>485</v>
      </c>
      <c r="C28" s="31"/>
      <c r="D28" s="33"/>
      <c r="E28" s="31">
        <v>24</v>
      </c>
      <c r="F28" s="35"/>
      <c r="G28" s="31"/>
      <c r="H28" s="33"/>
      <c r="I28" s="31" t="s">
        <v>274</v>
      </c>
      <c r="J28" s="35"/>
    </row>
    <row r="29" spans="1:10" ht="15.75" thickBot="1" x14ac:dyDescent="0.3">
      <c r="A29" s="14"/>
      <c r="B29" s="24" t="s">
        <v>486</v>
      </c>
      <c r="C29" s="38"/>
      <c r="D29" s="40"/>
      <c r="E29" s="46">
        <v>133</v>
      </c>
      <c r="F29" s="44"/>
      <c r="G29" s="38"/>
      <c r="H29" s="40"/>
      <c r="I29" s="46">
        <v>88</v>
      </c>
      <c r="J29" s="44"/>
    </row>
    <row r="30" spans="1:10" ht="16.5" thickTop="1" thickBot="1" x14ac:dyDescent="0.3">
      <c r="A30" s="14"/>
      <c r="B30" s="33" t="s">
        <v>487</v>
      </c>
      <c r="C30" s="31"/>
      <c r="D30" s="49"/>
      <c r="E30" s="50">
        <v>2718</v>
      </c>
      <c r="F30" s="52"/>
      <c r="G30" s="31"/>
      <c r="H30" s="49"/>
      <c r="I30" s="50">
        <v>2162</v>
      </c>
      <c r="J30" s="52"/>
    </row>
    <row r="31" spans="1:10" ht="15.75" thickTop="1" x14ac:dyDescent="0.25">
      <c r="A31" s="14"/>
      <c r="B31" s="26"/>
      <c r="C31" s="26"/>
      <c r="D31" s="24"/>
      <c r="E31" s="38"/>
      <c r="F31" s="28"/>
      <c r="G31" s="26"/>
      <c r="H31" s="24"/>
      <c r="I31" s="38"/>
      <c r="J31" s="28"/>
    </row>
    <row r="32" spans="1:10" x14ac:dyDescent="0.25">
      <c r="A32" s="14"/>
      <c r="B32" s="33" t="s">
        <v>55</v>
      </c>
      <c r="C32" s="56"/>
      <c r="D32" s="33"/>
      <c r="E32" s="31"/>
      <c r="F32" s="35"/>
      <c r="G32" s="56"/>
      <c r="H32" s="33"/>
      <c r="I32" s="31"/>
      <c r="J32" s="35"/>
    </row>
    <row r="33" spans="1:10" x14ac:dyDescent="0.25">
      <c r="A33" s="14"/>
      <c r="B33" s="24" t="s">
        <v>488</v>
      </c>
      <c r="C33" s="38"/>
      <c r="D33" s="24"/>
      <c r="E33" s="38">
        <v>222</v>
      </c>
      <c r="F33" s="28"/>
      <c r="G33" s="38"/>
      <c r="H33" s="24"/>
      <c r="I33" s="38">
        <v>275</v>
      </c>
      <c r="J33" s="28"/>
    </row>
    <row r="34" spans="1:10" x14ac:dyDescent="0.25">
      <c r="A34" s="14"/>
      <c r="B34" s="33" t="s">
        <v>489</v>
      </c>
      <c r="C34" s="31"/>
      <c r="D34" s="33"/>
      <c r="E34" s="31">
        <v>123</v>
      </c>
      <c r="F34" s="35"/>
      <c r="G34" s="31"/>
      <c r="H34" s="33"/>
      <c r="I34" s="31">
        <v>165</v>
      </c>
      <c r="J34" s="35"/>
    </row>
    <row r="35" spans="1:10" x14ac:dyDescent="0.25">
      <c r="A35" s="14"/>
      <c r="B35" s="24" t="s">
        <v>490</v>
      </c>
      <c r="C35" s="38"/>
      <c r="D35" s="24"/>
      <c r="E35" s="38">
        <v>191</v>
      </c>
      <c r="F35" s="28"/>
      <c r="G35" s="38"/>
      <c r="H35" s="24"/>
      <c r="I35" s="38">
        <v>176</v>
      </c>
      <c r="J35" s="28"/>
    </row>
    <row r="36" spans="1:10" x14ac:dyDescent="0.25">
      <c r="A36" s="14"/>
      <c r="B36" s="33" t="s">
        <v>491</v>
      </c>
      <c r="C36" s="31"/>
      <c r="D36" s="33"/>
      <c r="E36" s="31">
        <v>90</v>
      </c>
      <c r="F36" s="35"/>
      <c r="G36" s="31"/>
      <c r="H36" s="33"/>
      <c r="I36" s="31">
        <v>89</v>
      </c>
      <c r="J36" s="35"/>
    </row>
    <row r="37" spans="1:10" x14ac:dyDescent="0.25">
      <c r="A37" s="14"/>
      <c r="B37" s="24" t="s">
        <v>485</v>
      </c>
      <c r="C37" s="38"/>
      <c r="D37" s="24"/>
      <c r="E37" s="38" t="s">
        <v>274</v>
      </c>
      <c r="F37" s="28"/>
      <c r="G37" s="38"/>
      <c r="H37" s="24"/>
      <c r="I37" s="38">
        <v>135</v>
      </c>
      <c r="J37" s="28"/>
    </row>
    <row r="38" spans="1:10" ht="15.75" thickBot="1" x14ac:dyDescent="0.3">
      <c r="A38" s="14"/>
      <c r="B38" s="33" t="s">
        <v>492</v>
      </c>
      <c r="C38" s="31"/>
      <c r="D38" s="49"/>
      <c r="E38" s="54">
        <v>19</v>
      </c>
      <c r="F38" s="52"/>
      <c r="G38" s="31"/>
      <c r="H38" s="49"/>
      <c r="I38" s="54" t="s">
        <v>274</v>
      </c>
      <c r="J38" s="52"/>
    </row>
    <row r="39" spans="1:10" ht="16.5" thickTop="1" thickBot="1" x14ac:dyDescent="0.3">
      <c r="A39" s="14"/>
      <c r="B39" s="24" t="s">
        <v>493</v>
      </c>
      <c r="C39" s="38"/>
      <c r="D39" s="40"/>
      <c r="E39" s="46">
        <v>645</v>
      </c>
      <c r="F39" s="44"/>
      <c r="G39" s="38"/>
      <c r="H39" s="40"/>
      <c r="I39" s="46">
        <v>840</v>
      </c>
      <c r="J39" s="44"/>
    </row>
    <row r="40" spans="1:10" ht="15.75" thickTop="1" x14ac:dyDescent="0.25">
      <c r="A40" s="14"/>
      <c r="B40" s="56"/>
      <c r="C40" s="56"/>
      <c r="D40" s="33"/>
      <c r="E40" s="31"/>
      <c r="F40" s="35"/>
      <c r="G40" s="56"/>
      <c r="H40" s="33"/>
      <c r="I40" s="31"/>
      <c r="J40" s="35"/>
    </row>
    <row r="41" spans="1:10" ht="15.75" thickBot="1" x14ac:dyDescent="0.3">
      <c r="A41" s="14"/>
      <c r="B41" s="26"/>
      <c r="C41" s="38"/>
      <c r="D41" s="63" t="s">
        <v>273</v>
      </c>
      <c r="E41" s="65">
        <v>2073</v>
      </c>
      <c r="F41" s="67"/>
      <c r="G41" s="38"/>
      <c r="H41" s="63" t="s">
        <v>273</v>
      </c>
      <c r="I41" s="65">
        <v>1322</v>
      </c>
      <c r="J41" s="67"/>
    </row>
  </sheetData>
  <mergeCells count="22">
    <mergeCell ref="A21:A41"/>
    <mergeCell ref="B21:J21"/>
    <mergeCell ref="A1:A2"/>
    <mergeCell ref="B1:J1"/>
    <mergeCell ref="B2:J2"/>
    <mergeCell ref="B3:J3"/>
    <mergeCell ref="A4:A20"/>
    <mergeCell ref="B4:J4"/>
    <mergeCell ref="D22:I22"/>
    <mergeCell ref="D23:E23"/>
    <mergeCell ref="H23:I23"/>
    <mergeCell ref="D24:E24"/>
    <mergeCell ref="H24:I24"/>
    <mergeCell ref="D25:E25"/>
    <mergeCell ref="H25:I25"/>
    <mergeCell ref="D5:I5"/>
    <mergeCell ref="D6:E6"/>
    <mergeCell ref="H6:I6"/>
    <mergeCell ref="D7:E7"/>
    <mergeCell ref="H7:I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9" t="s">
        <v>72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96</v>
      </c>
      <c r="B3" s="13" t="s">
        <v>7</v>
      </c>
      <c r="C3" s="13"/>
      <c r="D3" s="13"/>
      <c r="E3" s="13"/>
      <c r="F3" s="13"/>
      <c r="G3" s="13"/>
      <c r="H3" s="13"/>
      <c r="I3" s="13"/>
      <c r="J3" s="13"/>
    </row>
    <row r="4" spans="1:10" ht="15" customHeight="1" x14ac:dyDescent="0.25">
      <c r="A4" s="14" t="s">
        <v>727</v>
      </c>
      <c r="B4" s="13" t="s">
        <v>7</v>
      </c>
      <c r="C4" s="13"/>
      <c r="D4" s="13"/>
      <c r="E4" s="13"/>
      <c r="F4" s="13"/>
      <c r="G4" s="13"/>
      <c r="H4" s="13"/>
      <c r="I4" s="13"/>
      <c r="J4" s="13"/>
    </row>
    <row r="5" spans="1:10" ht="15.75" thickBot="1" x14ac:dyDescent="0.3">
      <c r="A5" s="14"/>
      <c r="B5" s="16"/>
      <c r="C5" s="16"/>
      <c r="D5" s="74" t="s">
        <v>323</v>
      </c>
      <c r="E5" s="74"/>
      <c r="F5" s="74"/>
      <c r="G5" s="74"/>
      <c r="H5" s="74"/>
      <c r="I5" s="74"/>
      <c r="J5" s="18"/>
    </row>
    <row r="6" spans="1:10" ht="16.5" thickTop="1" thickBot="1" x14ac:dyDescent="0.3">
      <c r="A6" s="14"/>
      <c r="B6" s="16"/>
      <c r="C6" s="16"/>
      <c r="D6" s="88">
        <v>2013</v>
      </c>
      <c r="E6" s="88"/>
      <c r="F6" s="18"/>
      <c r="G6" s="16"/>
      <c r="H6" s="88">
        <v>2012</v>
      </c>
      <c r="I6" s="88"/>
      <c r="J6" s="18"/>
    </row>
    <row r="7" spans="1:10" ht="15.75" thickTop="1" x14ac:dyDescent="0.25">
      <c r="A7" s="14"/>
      <c r="B7" s="16"/>
      <c r="C7" s="16"/>
      <c r="D7" s="71"/>
      <c r="E7" s="71"/>
      <c r="F7" s="20"/>
      <c r="G7" s="16"/>
      <c r="H7" s="71"/>
      <c r="I7" s="71"/>
      <c r="J7" s="20"/>
    </row>
    <row r="8" spans="1:10" x14ac:dyDescent="0.25">
      <c r="A8" s="14"/>
      <c r="B8" s="24" t="s">
        <v>500</v>
      </c>
      <c r="C8" s="38"/>
      <c r="D8" s="24" t="s">
        <v>273</v>
      </c>
      <c r="E8" s="81">
        <v>25655</v>
      </c>
      <c r="F8" s="28"/>
      <c r="G8" s="38"/>
      <c r="H8" s="24" t="s">
        <v>273</v>
      </c>
      <c r="I8" s="81">
        <v>10975</v>
      </c>
      <c r="J8" s="28"/>
    </row>
    <row r="9" spans="1:10" x14ac:dyDescent="0.25">
      <c r="A9" s="14"/>
      <c r="B9" s="33" t="s">
        <v>501</v>
      </c>
      <c r="C9" s="31"/>
      <c r="D9" s="33"/>
      <c r="E9" s="83">
        <v>22218</v>
      </c>
      <c r="F9" s="35"/>
      <c r="G9" s="31"/>
      <c r="H9" s="33"/>
      <c r="I9" s="83">
        <v>29904</v>
      </c>
      <c r="J9" s="35"/>
    </row>
    <row r="10" spans="1:10" x14ac:dyDescent="0.25">
      <c r="A10" s="14"/>
      <c r="B10" s="24" t="s">
        <v>502</v>
      </c>
      <c r="C10" s="38"/>
      <c r="D10" s="24"/>
      <c r="E10" s="38">
        <v>794</v>
      </c>
      <c r="F10" s="28"/>
      <c r="G10" s="38"/>
      <c r="H10" s="24"/>
      <c r="I10" s="38">
        <v>897</v>
      </c>
      <c r="J10" s="28"/>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24.28515625" bestFit="1" customWidth="1"/>
    <col min="4" max="4" width="2" bestFit="1" customWidth="1"/>
    <col min="5" max="5" width="6.42578125" bestFit="1" customWidth="1"/>
    <col min="9" max="9" width="6" bestFit="1" customWidth="1"/>
    <col min="10" max="10" width="2.28515625" bestFit="1" customWidth="1"/>
    <col min="13" max="13" width="6.42578125" bestFit="1" customWidth="1"/>
    <col min="17" max="17" width="2" bestFit="1" customWidth="1"/>
    <col min="18" max="18" width="2.28515625" bestFit="1" customWidth="1"/>
    <col min="21" max="21" width="6.42578125" bestFit="1" customWidth="1"/>
    <col min="25" max="25" width="3" bestFit="1" customWidth="1"/>
    <col min="26" max="26" width="2.28515625" bestFit="1" customWidth="1"/>
  </cols>
  <sheetData>
    <row r="1" spans="1:26" ht="15" customHeight="1" x14ac:dyDescent="0.25">
      <c r="A1" s="9" t="s">
        <v>72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07</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729</v>
      </c>
      <c r="B4" s="13" t="s">
        <v>7</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6"/>
      <c r="C5" s="16"/>
      <c r="D5" s="70"/>
      <c r="E5" s="70"/>
      <c r="F5" s="20"/>
      <c r="G5" s="16"/>
      <c r="H5" s="70"/>
      <c r="I5" s="70"/>
      <c r="J5" s="20"/>
      <c r="K5" s="16"/>
      <c r="L5" s="70"/>
      <c r="M5" s="70"/>
      <c r="N5" s="20"/>
      <c r="O5" s="16"/>
      <c r="P5" s="70"/>
      <c r="Q5" s="70"/>
      <c r="R5" s="20"/>
      <c r="S5" s="16"/>
      <c r="T5" s="72" t="s">
        <v>513</v>
      </c>
      <c r="U5" s="72"/>
      <c r="V5" s="72"/>
      <c r="W5" s="72"/>
      <c r="X5" s="72"/>
      <c r="Y5" s="72"/>
      <c r="Z5" s="20"/>
    </row>
    <row r="6" spans="1:26" x14ac:dyDescent="0.25">
      <c r="A6" s="14"/>
      <c r="B6" s="16"/>
      <c r="C6" s="16"/>
      <c r="D6" s="70"/>
      <c r="E6" s="70"/>
      <c r="F6" s="20"/>
      <c r="G6" s="16"/>
      <c r="H6" s="70"/>
      <c r="I6" s="70"/>
      <c r="J6" s="20"/>
      <c r="K6" s="16"/>
      <c r="L6" s="72" t="s">
        <v>514</v>
      </c>
      <c r="M6" s="72"/>
      <c r="N6" s="72"/>
      <c r="O6" s="72"/>
      <c r="P6" s="72"/>
      <c r="Q6" s="72"/>
      <c r="R6" s="20"/>
      <c r="S6" s="16"/>
      <c r="T6" s="72" t="s">
        <v>515</v>
      </c>
      <c r="U6" s="72"/>
      <c r="V6" s="72"/>
      <c r="W6" s="72"/>
      <c r="X6" s="72"/>
      <c r="Y6" s="72"/>
      <c r="Z6" s="20"/>
    </row>
    <row r="7" spans="1:26" ht="15.75" thickBot="1" x14ac:dyDescent="0.3">
      <c r="A7" s="14"/>
      <c r="B7" s="16"/>
      <c r="C7" s="16"/>
      <c r="D7" s="74" t="s">
        <v>516</v>
      </c>
      <c r="E7" s="74"/>
      <c r="F7" s="74"/>
      <c r="G7" s="74"/>
      <c r="H7" s="74"/>
      <c r="I7" s="74"/>
      <c r="J7" s="18"/>
      <c r="K7" s="84"/>
      <c r="L7" s="74" t="s">
        <v>517</v>
      </c>
      <c r="M7" s="74"/>
      <c r="N7" s="74"/>
      <c r="O7" s="74"/>
      <c r="P7" s="74"/>
      <c r="Q7" s="74"/>
      <c r="R7" s="18"/>
      <c r="S7" s="84"/>
      <c r="T7" s="74" t="s">
        <v>518</v>
      </c>
      <c r="U7" s="74"/>
      <c r="V7" s="74"/>
      <c r="W7" s="74"/>
      <c r="X7" s="74"/>
      <c r="Y7" s="74"/>
      <c r="Z7" s="18"/>
    </row>
    <row r="8" spans="1:26" ht="16.5" thickTop="1" thickBot="1" x14ac:dyDescent="0.3">
      <c r="A8" s="14"/>
      <c r="B8" s="16"/>
      <c r="C8" s="16"/>
      <c r="D8" s="88" t="s">
        <v>519</v>
      </c>
      <c r="E8" s="88"/>
      <c r="F8" s="18"/>
      <c r="G8" s="84"/>
      <c r="H8" s="88" t="s">
        <v>520</v>
      </c>
      <c r="I8" s="88"/>
      <c r="J8" s="18"/>
      <c r="K8" s="84"/>
      <c r="L8" s="88" t="s">
        <v>519</v>
      </c>
      <c r="M8" s="88"/>
      <c r="N8" s="18"/>
      <c r="O8" s="84"/>
      <c r="P8" s="88" t="s">
        <v>520</v>
      </c>
      <c r="Q8" s="88"/>
      <c r="R8" s="18"/>
      <c r="S8" s="84"/>
      <c r="T8" s="88" t="s">
        <v>519</v>
      </c>
      <c r="U8" s="88"/>
      <c r="V8" s="18"/>
      <c r="W8" s="84"/>
      <c r="X8" s="88" t="s">
        <v>520</v>
      </c>
      <c r="Y8" s="88"/>
      <c r="Z8" s="18"/>
    </row>
    <row r="9" spans="1:26" ht="15.75" thickTop="1" x14ac:dyDescent="0.25">
      <c r="A9" s="14"/>
      <c r="B9" s="16"/>
      <c r="C9" s="16"/>
      <c r="D9" s="71"/>
      <c r="E9" s="71"/>
      <c r="F9" s="20"/>
      <c r="G9" s="16"/>
      <c r="H9" s="71"/>
      <c r="I9" s="71"/>
      <c r="J9" s="20"/>
      <c r="K9" s="16"/>
      <c r="L9" s="71"/>
      <c r="M9" s="71"/>
      <c r="N9" s="20"/>
      <c r="O9" s="16"/>
      <c r="P9" s="71"/>
      <c r="Q9" s="71"/>
      <c r="R9" s="20"/>
      <c r="S9" s="16"/>
      <c r="T9" s="71"/>
      <c r="U9" s="71"/>
      <c r="V9" s="20"/>
      <c r="W9" s="16"/>
      <c r="X9" s="71"/>
      <c r="Y9" s="71"/>
      <c r="Z9" s="20"/>
    </row>
    <row r="10" spans="1:26" x14ac:dyDescent="0.25">
      <c r="A10" s="14"/>
      <c r="B10" s="24" t="s">
        <v>521</v>
      </c>
      <c r="C10" s="26"/>
      <c r="D10" s="75"/>
      <c r="E10" s="75"/>
      <c r="F10" s="28"/>
      <c r="G10" s="26"/>
      <c r="H10" s="75"/>
      <c r="I10" s="75"/>
      <c r="J10" s="28"/>
      <c r="K10" s="26"/>
      <c r="L10" s="75"/>
      <c r="M10" s="75"/>
      <c r="N10" s="28"/>
      <c r="O10" s="26"/>
      <c r="P10" s="75"/>
      <c r="Q10" s="75"/>
      <c r="R10" s="28"/>
      <c r="S10" s="26"/>
      <c r="T10" s="75"/>
      <c r="U10" s="75"/>
      <c r="V10" s="28"/>
      <c r="W10" s="26"/>
      <c r="X10" s="75"/>
      <c r="Y10" s="75"/>
      <c r="Z10" s="28"/>
    </row>
    <row r="11" spans="1:26" x14ac:dyDescent="0.25">
      <c r="A11" s="14"/>
      <c r="B11" s="29" t="s">
        <v>522</v>
      </c>
      <c r="C11" s="96"/>
      <c r="D11" s="97" t="s">
        <v>273</v>
      </c>
      <c r="E11" s="98">
        <v>53182</v>
      </c>
      <c r="F11" s="99"/>
      <c r="G11" s="96"/>
      <c r="H11" s="97"/>
      <c r="I11" s="96">
        <v>18.309999999999999</v>
      </c>
      <c r="J11" s="99" t="s">
        <v>480</v>
      </c>
      <c r="K11" s="96"/>
      <c r="L11" s="97"/>
      <c r="M11" s="98">
        <v>23240</v>
      </c>
      <c r="N11" s="99"/>
      <c r="O11" s="96"/>
      <c r="P11" s="97"/>
      <c r="Q11" s="96">
        <v>8</v>
      </c>
      <c r="R11" s="99" t="s">
        <v>480</v>
      </c>
      <c r="S11" s="96"/>
      <c r="T11" s="97"/>
      <c r="U11" s="98">
        <v>29050</v>
      </c>
      <c r="V11" s="99"/>
      <c r="W11" s="96"/>
      <c r="X11" s="97"/>
      <c r="Y11" s="96">
        <v>10</v>
      </c>
      <c r="Z11" s="99" t="s">
        <v>480</v>
      </c>
    </row>
    <row r="12" spans="1:26" x14ac:dyDescent="0.25">
      <c r="A12" s="14"/>
      <c r="B12" s="29" t="s">
        <v>523</v>
      </c>
      <c r="C12" s="96"/>
      <c r="D12" s="97"/>
      <c r="E12" s="98"/>
      <c r="F12" s="99"/>
      <c r="G12" s="96"/>
      <c r="H12" s="97"/>
      <c r="I12" s="96"/>
      <c r="J12" s="99"/>
      <c r="K12" s="96"/>
      <c r="L12" s="97"/>
      <c r="M12" s="98"/>
      <c r="N12" s="99"/>
      <c r="O12" s="96"/>
      <c r="P12" s="97"/>
      <c r="Q12" s="96"/>
      <c r="R12" s="99"/>
      <c r="S12" s="96"/>
      <c r="T12" s="97"/>
      <c r="U12" s="98"/>
      <c r="V12" s="99"/>
      <c r="W12" s="96"/>
      <c r="X12" s="97"/>
      <c r="Y12" s="96"/>
      <c r="Z12" s="99"/>
    </row>
    <row r="13" spans="1:26" x14ac:dyDescent="0.25">
      <c r="A13" s="14"/>
      <c r="B13" s="36" t="s">
        <v>524</v>
      </c>
      <c r="C13" s="100"/>
      <c r="D13" s="101"/>
      <c r="E13" s="102">
        <v>49519</v>
      </c>
      <c r="F13" s="103"/>
      <c r="G13" s="100"/>
      <c r="H13" s="101"/>
      <c r="I13" s="100">
        <v>17.05</v>
      </c>
      <c r="J13" s="103" t="s">
        <v>480</v>
      </c>
      <c r="K13" s="100"/>
      <c r="L13" s="101"/>
      <c r="M13" s="102">
        <v>11620</v>
      </c>
      <c r="N13" s="103"/>
      <c r="O13" s="100"/>
      <c r="P13" s="101"/>
      <c r="Q13" s="100">
        <v>4</v>
      </c>
      <c r="R13" s="103" t="s">
        <v>480</v>
      </c>
      <c r="S13" s="100"/>
      <c r="T13" s="101"/>
      <c r="U13" s="102">
        <v>17430</v>
      </c>
      <c r="V13" s="103"/>
      <c r="W13" s="100"/>
      <c r="X13" s="101"/>
      <c r="Y13" s="100">
        <v>6</v>
      </c>
      <c r="Z13" s="103" t="s">
        <v>480</v>
      </c>
    </row>
    <row r="14" spans="1:26" x14ac:dyDescent="0.25">
      <c r="A14" s="14"/>
      <c r="B14" s="36" t="s">
        <v>523</v>
      </c>
      <c r="C14" s="100"/>
      <c r="D14" s="101"/>
      <c r="E14" s="102"/>
      <c r="F14" s="103"/>
      <c r="G14" s="100"/>
      <c r="H14" s="101"/>
      <c r="I14" s="100"/>
      <c r="J14" s="103"/>
      <c r="K14" s="100"/>
      <c r="L14" s="101"/>
      <c r="M14" s="102"/>
      <c r="N14" s="103"/>
      <c r="O14" s="100"/>
      <c r="P14" s="101"/>
      <c r="Q14" s="100"/>
      <c r="R14" s="103"/>
      <c r="S14" s="100"/>
      <c r="T14" s="101"/>
      <c r="U14" s="102"/>
      <c r="V14" s="103"/>
      <c r="W14" s="100"/>
      <c r="X14" s="101"/>
      <c r="Y14" s="100"/>
      <c r="Z14" s="103"/>
    </row>
    <row r="15" spans="1:26" x14ac:dyDescent="0.25">
      <c r="A15" s="14"/>
      <c r="B15" s="29" t="s">
        <v>524</v>
      </c>
      <c r="C15" s="96"/>
      <c r="D15" s="97"/>
      <c r="E15" s="98">
        <v>49519</v>
      </c>
      <c r="F15" s="99"/>
      <c r="G15" s="96"/>
      <c r="H15" s="97"/>
      <c r="I15" s="96">
        <v>17.149999999999999</v>
      </c>
      <c r="J15" s="99" t="s">
        <v>480</v>
      </c>
      <c r="K15" s="96"/>
      <c r="L15" s="97"/>
      <c r="M15" s="98">
        <v>11550</v>
      </c>
      <c r="N15" s="99"/>
      <c r="O15" s="96"/>
      <c r="P15" s="97"/>
      <c r="Q15" s="96">
        <v>4</v>
      </c>
      <c r="R15" s="99" t="s">
        <v>480</v>
      </c>
      <c r="S15" s="96"/>
      <c r="T15" s="97"/>
      <c r="U15" s="98">
        <v>14438</v>
      </c>
      <c r="V15" s="99"/>
      <c r="W15" s="96"/>
      <c r="X15" s="97"/>
      <c r="Y15" s="96">
        <v>5</v>
      </c>
      <c r="Z15" s="99" t="s">
        <v>480</v>
      </c>
    </row>
    <row r="16" spans="1:26" x14ac:dyDescent="0.25">
      <c r="A16" s="14"/>
      <c r="B16" s="29" t="s">
        <v>525</v>
      </c>
      <c r="C16" s="96"/>
      <c r="D16" s="97"/>
      <c r="E16" s="98"/>
      <c r="F16" s="99"/>
      <c r="G16" s="96"/>
      <c r="H16" s="97"/>
      <c r="I16" s="96"/>
      <c r="J16" s="99"/>
      <c r="K16" s="96"/>
      <c r="L16" s="97"/>
      <c r="M16" s="98"/>
      <c r="N16" s="99"/>
      <c r="O16" s="96"/>
      <c r="P16" s="97"/>
      <c r="Q16" s="96"/>
      <c r="R16" s="99"/>
      <c r="S16" s="96"/>
      <c r="T16" s="97"/>
      <c r="U16" s="98"/>
      <c r="V16" s="99"/>
      <c r="W16" s="96"/>
      <c r="X16" s="97"/>
      <c r="Y16" s="96"/>
      <c r="Z16" s="99"/>
    </row>
    <row r="17" spans="1:26" x14ac:dyDescent="0.25">
      <c r="A17" s="14"/>
      <c r="B17" s="26"/>
      <c r="C17" s="26"/>
      <c r="D17" s="24"/>
      <c r="E17" s="38"/>
      <c r="F17" s="28"/>
      <c r="G17" s="26"/>
      <c r="H17" s="24"/>
      <c r="I17" s="38"/>
      <c r="J17" s="28"/>
      <c r="K17" s="26"/>
      <c r="L17" s="24"/>
      <c r="M17" s="38"/>
      <c r="N17" s="28"/>
      <c r="O17" s="26"/>
      <c r="P17" s="24"/>
      <c r="Q17" s="38"/>
      <c r="R17" s="28"/>
      <c r="S17" s="26"/>
      <c r="T17" s="24"/>
      <c r="U17" s="38"/>
      <c r="V17" s="28"/>
      <c r="W17" s="26"/>
      <c r="X17" s="24"/>
      <c r="Y17" s="38"/>
      <c r="Z17" s="28"/>
    </row>
    <row r="18" spans="1:26" x14ac:dyDescent="0.25">
      <c r="A18" s="14"/>
      <c r="B18" s="33" t="s">
        <v>526</v>
      </c>
      <c r="C18" s="56"/>
      <c r="D18" s="33"/>
      <c r="E18" s="31"/>
      <c r="F18" s="35"/>
      <c r="G18" s="56"/>
      <c r="H18" s="33"/>
      <c r="I18" s="31"/>
      <c r="J18" s="35"/>
      <c r="K18" s="56"/>
      <c r="L18" s="33"/>
      <c r="M18" s="31"/>
      <c r="N18" s="35"/>
      <c r="O18" s="56"/>
      <c r="P18" s="33"/>
      <c r="Q18" s="31"/>
      <c r="R18" s="35"/>
      <c r="S18" s="56"/>
      <c r="T18" s="33"/>
      <c r="U18" s="31"/>
      <c r="V18" s="35"/>
      <c r="W18" s="56"/>
      <c r="X18" s="33"/>
      <c r="Y18" s="31"/>
      <c r="Z18" s="35"/>
    </row>
    <row r="19" spans="1:26" x14ac:dyDescent="0.25">
      <c r="A19" s="14"/>
      <c r="B19" s="36" t="s">
        <v>522</v>
      </c>
      <c r="C19" s="100"/>
      <c r="D19" s="101" t="s">
        <v>273</v>
      </c>
      <c r="E19" s="102">
        <v>50196</v>
      </c>
      <c r="F19" s="103"/>
      <c r="G19" s="100"/>
      <c r="H19" s="101"/>
      <c r="I19" s="100">
        <v>19.440000000000001</v>
      </c>
      <c r="J19" s="103" t="s">
        <v>480</v>
      </c>
      <c r="K19" s="100"/>
      <c r="L19" s="101"/>
      <c r="M19" s="102">
        <v>20653</v>
      </c>
      <c r="N19" s="103"/>
      <c r="O19" s="100"/>
      <c r="P19" s="101"/>
      <c r="Q19" s="100">
        <v>8</v>
      </c>
      <c r="R19" s="103" t="s">
        <v>480</v>
      </c>
      <c r="S19" s="100"/>
      <c r="T19" s="101"/>
      <c r="U19" s="102">
        <v>25816</v>
      </c>
      <c r="V19" s="103"/>
      <c r="W19" s="100"/>
      <c r="X19" s="101"/>
      <c r="Y19" s="100">
        <v>10</v>
      </c>
      <c r="Z19" s="103" t="s">
        <v>480</v>
      </c>
    </row>
    <row r="20" spans="1:26" x14ac:dyDescent="0.25">
      <c r="A20" s="14"/>
      <c r="B20" s="36" t="s">
        <v>523</v>
      </c>
      <c r="C20" s="100"/>
      <c r="D20" s="101"/>
      <c r="E20" s="102"/>
      <c r="F20" s="103"/>
      <c r="G20" s="100"/>
      <c r="H20" s="101"/>
      <c r="I20" s="100"/>
      <c r="J20" s="103"/>
      <c r="K20" s="100"/>
      <c r="L20" s="101"/>
      <c r="M20" s="102"/>
      <c r="N20" s="103"/>
      <c r="O20" s="100"/>
      <c r="P20" s="101"/>
      <c r="Q20" s="100"/>
      <c r="R20" s="103"/>
      <c r="S20" s="100"/>
      <c r="T20" s="101"/>
      <c r="U20" s="102"/>
      <c r="V20" s="103"/>
      <c r="W20" s="100"/>
      <c r="X20" s="101"/>
      <c r="Y20" s="100"/>
      <c r="Z20" s="103"/>
    </row>
    <row r="21" spans="1:26" x14ac:dyDescent="0.25">
      <c r="A21" s="14"/>
      <c r="B21" s="29" t="s">
        <v>524</v>
      </c>
      <c r="C21" s="96"/>
      <c r="D21" s="97"/>
      <c r="E21" s="98">
        <v>46948</v>
      </c>
      <c r="F21" s="99"/>
      <c r="G21" s="96"/>
      <c r="H21" s="97"/>
      <c r="I21" s="96">
        <v>18.190000000000001</v>
      </c>
      <c r="J21" s="99" t="s">
        <v>480</v>
      </c>
      <c r="K21" s="96"/>
      <c r="L21" s="97"/>
      <c r="M21" s="98">
        <v>10327</v>
      </c>
      <c r="N21" s="99"/>
      <c r="O21" s="96"/>
      <c r="P21" s="97"/>
      <c r="Q21" s="96">
        <v>4</v>
      </c>
      <c r="R21" s="99" t="s">
        <v>480</v>
      </c>
      <c r="S21" s="96"/>
      <c r="T21" s="97"/>
      <c r="U21" s="98">
        <v>15490</v>
      </c>
      <c r="V21" s="99"/>
      <c r="W21" s="96"/>
      <c r="X21" s="97"/>
      <c r="Y21" s="96">
        <v>6</v>
      </c>
      <c r="Z21" s="99" t="s">
        <v>480</v>
      </c>
    </row>
    <row r="22" spans="1:26" x14ac:dyDescent="0.25">
      <c r="A22" s="14"/>
      <c r="B22" s="29" t="s">
        <v>523</v>
      </c>
      <c r="C22" s="96"/>
      <c r="D22" s="97"/>
      <c r="E22" s="98"/>
      <c r="F22" s="99"/>
      <c r="G22" s="96"/>
      <c r="H22" s="97"/>
      <c r="I22" s="96"/>
      <c r="J22" s="99"/>
      <c r="K22" s="96"/>
      <c r="L22" s="97"/>
      <c r="M22" s="98"/>
      <c r="N22" s="99"/>
      <c r="O22" s="96"/>
      <c r="P22" s="97"/>
      <c r="Q22" s="96"/>
      <c r="R22" s="99"/>
      <c r="S22" s="96"/>
      <c r="T22" s="97"/>
      <c r="U22" s="98"/>
      <c r="V22" s="99"/>
      <c r="W22" s="96"/>
      <c r="X22" s="97"/>
      <c r="Y22" s="96"/>
      <c r="Z22" s="99"/>
    </row>
    <row r="23" spans="1:26" x14ac:dyDescent="0.25">
      <c r="A23" s="14"/>
      <c r="B23" s="36" t="s">
        <v>524</v>
      </c>
      <c r="C23" s="100"/>
      <c r="D23" s="101"/>
      <c r="E23" s="102">
        <v>46948</v>
      </c>
      <c r="F23" s="103"/>
      <c r="G23" s="100"/>
      <c r="H23" s="101"/>
      <c r="I23" s="100">
        <v>17.66</v>
      </c>
      <c r="J23" s="103" t="s">
        <v>480</v>
      </c>
      <c r="K23" s="100"/>
      <c r="L23" s="101"/>
      <c r="M23" s="102">
        <v>7976</v>
      </c>
      <c r="N23" s="103"/>
      <c r="O23" s="100"/>
      <c r="P23" s="101"/>
      <c r="Q23" s="100">
        <v>3</v>
      </c>
      <c r="R23" s="103" t="s">
        <v>480</v>
      </c>
      <c r="S23" s="100"/>
      <c r="T23" s="101"/>
      <c r="U23" s="102">
        <v>13294</v>
      </c>
      <c r="V23" s="103"/>
      <c r="W23" s="100"/>
      <c r="X23" s="101"/>
      <c r="Y23" s="100">
        <v>5</v>
      </c>
      <c r="Z23" s="103" t="s">
        <v>480</v>
      </c>
    </row>
    <row r="24" spans="1:26" x14ac:dyDescent="0.25">
      <c r="A24" s="14"/>
      <c r="B24" s="36" t="s">
        <v>525</v>
      </c>
      <c r="C24" s="100"/>
      <c r="D24" s="101"/>
      <c r="E24" s="102"/>
      <c r="F24" s="103"/>
      <c r="G24" s="100"/>
      <c r="H24" s="101"/>
      <c r="I24" s="100"/>
      <c r="J24" s="103"/>
      <c r="K24" s="100"/>
      <c r="L24" s="101"/>
      <c r="M24" s="102"/>
      <c r="N24" s="103"/>
      <c r="O24" s="100"/>
      <c r="P24" s="101"/>
      <c r="Q24" s="100"/>
      <c r="R24" s="103"/>
      <c r="S24" s="100"/>
      <c r="T24" s="101"/>
      <c r="U24" s="102"/>
      <c r="V24" s="103"/>
      <c r="W24" s="100"/>
      <c r="X24" s="101"/>
      <c r="Y24" s="100"/>
      <c r="Z24" s="103"/>
    </row>
  </sheetData>
  <mergeCells count="180">
    <mergeCell ref="A1:A2"/>
    <mergeCell ref="B1:Z1"/>
    <mergeCell ref="B2:Z2"/>
    <mergeCell ref="B3:Z3"/>
    <mergeCell ref="A4:A24"/>
    <mergeCell ref="B4:Z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D10:E10"/>
    <mergeCell ref="H10:I10"/>
    <mergeCell ref="L10:M10"/>
    <mergeCell ref="P10:Q10"/>
    <mergeCell ref="T10:U10"/>
    <mergeCell ref="X10:Y10"/>
    <mergeCell ref="D9:E9"/>
    <mergeCell ref="H9:I9"/>
    <mergeCell ref="L9:M9"/>
    <mergeCell ref="P9:Q9"/>
    <mergeCell ref="T9:U9"/>
    <mergeCell ref="X9:Y9"/>
    <mergeCell ref="D7:I7"/>
    <mergeCell ref="L7:Q7"/>
    <mergeCell ref="T7:Y7"/>
    <mergeCell ref="D8:E8"/>
    <mergeCell ref="H8:I8"/>
    <mergeCell ref="L8:M8"/>
    <mergeCell ref="P8:Q8"/>
    <mergeCell ref="T8:U8"/>
    <mergeCell ref="X8:Y8"/>
    <mergeCell ref="D5:E5"/>
    <mergeCell ref="H5:I5"/>
    <mergeCell ref="L5:M5"/>
    <mergeCell ref="P5:Q5"/>
    <mergeCell ref="T5:Y5"/>
    <mergeCell ref="D6:E6"/>
    <mergeCell ref="H6:I6"/>
    <mergeCell ref="L6:Q6"/>
    <mergeCell ref="T6:Y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42578125" bestFit="1" customWidth="1"/>
    <col min="9" max="9" width="7.42578125" bestFit="1" customWidth="1"/>
  </cols>
  <sheetData>
    <row r="1" spans="1:10" ht="15" customHeight="1" x14ac:dyDescent="0.25">
      <c r="A1" s="9" t="s">
        <v>73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29</v>
      </c>
      <c r="B3" s="13" t="s">
        <v>7</v>
      </c>
      <c r="C3" s="13"/>
      <c r="D3" s="13"/>
      <c r="E3" s="13"/>
      <c r="F3" s="13"/>
      <c r="G3" s="13"/>
      <c r="H3" s="13"/>
      <c r="I3" s="13"/>
      <c r="J3" s="13"/>
    </row>
    <row r="4" spans="1:10" ht="15" customHeight="1" x14ac:dyDescent="0.25">
      <c r="A4" s="14" t="s">
        <v>731</v>
      </c>
      <c r="B4" s="13" t="s">
        <v>7</v>
      </c>
      <c r="C4" s="13"/>
      <c r="D4" s="13"/>
      <c r="E4" s="13"/>
      <c r="F4" s="13"/>
      <c r="G4" s="13"/>
      <c r="H4" s="13"/>
      <c r="I4" s="13"/>
      <c r="J4" s="13"/>
    </row>
    <row r="5" spans="1:10" ht="15.75" thickBot="1" x14ac:dyDescent="0.3">
      <c r="A5" s="14"/>
      <c r="B5" s="16"/>
      <c r="C5" s="16"/>
      <c r="D5" s="74" t="s">
        <v>323</v>
      </c>
      <c r="E5" s="74"/>
      <c r="F5" s="74"/>
      <c r="G5" s="74"/>
      <c r="H5" s="74"/>
      <c r="I5" s="74"/>
      <c r="J5" s="18"/>
    </row>
    <row r="6" spans="1:10" ht="16.5" thickTop="1" thickBot="1" x14ac:dyDescent="0.3">
      <c r="A6" s="14"/>
      <c r="B6" s="16"/>
      <c r="C6" s="16"/>
      <c r="D6" s="88">
        <v>2013</v>
      </c>
      <c r="E6" s="88"/>
      <c r="F6" s="18"/>
      <c r="G6" s="16"/>
      <c r="H6" s="88">
        <v>2012</v>
      </c>
      <c r="I6" s="88"/>
      <c r="J6" s="18"/>
    </row>
    <row r="7" spans="1:10" ht="15.75" thickTop="1" x14ac:dyDescent="0.25">
      <c r="A7" s="14"/>
      <c r="B7" s="16"/>
      <c r="C7" s="16"/>
      <c r="D7" s="71"/>
      <c r="E7" s="71"/>
      <c r="F7" s="20"/>
      <c r="G7" s="16"/>
      <c r="H7" s="71"/>
      <c r="I7" s="71"/>
      <c r="J7" s="20"/>
    </row>
    <row r="8" spans="1:10" x14ac:dyDescent="0.25">
      <c r="A8" s="14"/>
      <c r="B8" s="24" t="s">
        <v>537</v>
      </c>
      <c r="C8" s="38"/>
      <c r="D8" s="24"/>
      <c r="E8" s="81">
        <v>20435</v>
      </c>
      <c r="F8" s="28"/>
      <c r="G8" s="38"/>
      <c r="H8" s="24"/>
      <c r="I8" s="81">
        <v>10218</v>
      </c>
      <c r="J8" s="28"/>
    </row>
    <row r="9" spans="1:10" ht="15.75" thickBot="1" x14ac:dyDescent="0.3">
      <c r="A9" s="14"/>
      <c r="B9" s="33" t="s">
        <v>538</v>
      </c>
      <c r="C9" s="31"/>
      <c r="D9" s="49"/>
      <c r="E9" s="50">
        <v>235009</v>
      </c>
      <c r="F9" s="52"/>
      <c r="G9" s="31"/>
      <c r="H9" s="49"/>
      <c r="I9" s="50">
        <v>245226</v>
      </c>
      <c r="J9" s="52"/>
    </row>
    <row r="10" spans="1:10" ht="15.75" thickTop="1" x14ac:dyDescent="0.25">
      <c r="A10" s="14"/>
      <c r="B10" s="26"/>
      <c r="C10" s="26"/>
      <c r="D10" s="24"/>
      <c r="E10" s="38"/>
      <c r="F10" s="28"/>
      <c r="G10" s="26"/>
      <c r="H10" s="24"/>
      <c r="I10" s="38"/>
      <c r="J10" s="28"/>
    </row>
    <row r="11" spans="1:10" ht="15.75" thickBot="1" x14ac:dyDescent="0.3">
      <c r="A11" s="14"/>
      <c r="B11" s="33" t="s">
        <v>539</v>
      </c>
      <c r="C11" s="31"/>
      <c r="D11" s="57"/>
      <c r="E11" s="58">
        <v>255444</v>
      </c>
      <c r="F11" s="59"/>
      <c r="G11" s="31"/>
      <c r="H11" s="57"/>
      <c r="I11" s="58">
        <v>255444</v>
      </c>
      <c r="J11" s="59"/>
    </row>
    <row r="12" spans="1:10" ht="15.75" thickTop="1" x14ac:dyDescent="0.25">
      <c r="A12" s="14"/>
      <c r="B12" s="26"/>
      <c r="C12" s="26"/>
      <c r="D12" s="24"/>
      <c r="E12" s="38"/>
      <c r="F12" s="28"/>
      <c r="G12" s="26"/>
      <c r="H12" s="24"/>
      <c r="I12" s="38"/>
      <c r="J12" s="28"/>
    </row>
    <row r="13" spans="1:10" ht="27" thickBot="1" x14ac:dyDescent="0.3">
      <c r="A13" s="14"/>
      <c r="B13" s="33" t="s">
        <v>540</v>
      </c>
      <c r="C13" s="31"/>
      <c r="D13" s="57" t="s">
        <v>273</v>
      </c>
      <c r="E13" s="58">
        <v>4230</v>
      </c>
      <c r="F13" s="59"/>
      <c r="G13" s="31"/>
      <c r="H13" s="57"/>
      <c r="I13" s="58">
        <v>4022</v>
      </c>
      <c r="J13" s="59"/>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 bestFit="1" customWidth="1"/>
    <col min="2" max="2" width="36.5703125" customWidth="1"/>
    <col min="3" max="3" width="13.28515625" customWidth="1"/>
    <col min="4" max="4" width="3.28515625" customWidth="1"/>
    <col min="5" max="5" width="12.85546875" customWidth="1"/>
    <col min="6" max="7" width="13.28515625" customWidth="1"/>
    <col min="8" max="8" width="2.85546875" customWidth="1"/>
    <col min="9" max="9" width="10.7109375" customWidth="1"/>
    <col min="10" max="10" width="13.28515625" customWidth="1"/>
  </cols>
  <sheetData>
    <row r="1" spans="1:10" ht="15" customHeight="1" x14ac:dyDescent="0.25">
      <c r="A1" s="9" t="s">
        <v>73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43</v>
      </c>
      <c r="B3" s="13" t="s">
        <v>7</v>
      </c>
      <c r="C3" s="13"/>
      <c r="D3" s="13"/>
      <c r="E3" s="13"/>
      <c r="F3" s="13"/>
      <c r="G3" s="13"/>
      <c r="H3" s="13"/>
      <c r="I3" s="13"/>
      <c r="J3" s="13"/>
    </row>
    <row r="4" spans="1:10" ht="15" customHeight="1" x14ac:dyDescent="0.25">
      <c r="A4" s="14" t="s">
        <v>733</v>
      </c>
      <c r="B4" s="13" t="s">
        <v>7</v>
      </c>
      <c r="C4" s="13"/>
      <c r="D4" s="13"/>
      <c r="E4" s="13"/>
      <c r="F4" s="13"/>
      <c r="G4" s="13"/>
      <c r="H4" s="13"/>
      <c r="I4" s="13"/>
      <c r="J4" s="13"/>
    </row>
    <row r="5" spans="1:10" ht="15.75" thickBot="1" x14ac:dyDescent="0.3">
      <c r="A5" s="14"/>
      <c r="B5" s="16"/>
      <c r="C5" s="16"/>
      <c r="D5" s="74" t="s">
        <v>463</v>
      </c>
      <c r="E5" s="74"/>
      <c r="F5" s="74"/>
      <c r="G5" s="74"/>
      <c r="H5" s="74"/>
      <c r="I5" s="74"/>
      <c r="J5" s="18"/>
    </row>
    <row r="6" spans="1:10" ht="16.5" thickTop="1" thickBot="1" x14ac:dyDescent="0.3">
      <c r="A6" s="14"/>
      <c r="B6" s="16"/>
      <c r="C6" s="16"/>
      <c r="D6" s="88">
        <v>2013</v>
      </c>
      <c r="E6" s="88"/>
      <c r="F6" s="18"/>
      <c r="G6" s="16"/>
      <c r="H6" s="88">
        <v>2012</v>
      </c>
      <c r="I6" s="88"/>
      <c r="J6" s="18"/>
    </row>
    <row r="7" spans="1:10" ht="15.75" thickTop="1" x14ac:dyDescent="0.25">
      <c r="A7" s="14"/>
      <c r="B7" s="106"/>
      <c r="C7" s="70"/>
      <c r="D7" s="72" t="s">
        <v>546</v>
      </c>
      <c r="E7" s="72"/>
      <c r="F7" s="72"/>
      <c r="G7" s="72"/>
      <c r="H7" s="72"/>
      <c r="I7" s="72"/>
      <c r="J7" s="108"/>
    </row>
    <row r="8" spans="1:10" x14ac:dyDescent="0.25">
      <c r="A8" s="14"/>
      <c r="B8" s="106"/>
      <c r="C8" s="70"/>
      <c r="D8" s="72" t="s">
        <v>547</v>
      </c>
      <c r="E8" s="72"/>
      <c r="F8" s="72"/>
      <c r="G8" s="72"/>
      <c r="H8" s="72"/>
      <c r="I8" s="72"/>
      <c r="J8" s="107"/>
    </row>
    <row r="9" spans="1:10" x14ac:dyDescent="0.25">
      <c r="A9" s="14"/>
      <c r="B9" s="4"/>
      <c r="C9" s="16"/>
      <c r="D9" s="70"/>
      <c r="E9" s="70"/>
      <c r="F9" s="20"/>
      <c r="G9" s="16"/>
      <c r="H9" s="70"/>
      <c r="I9" s="70"/>
      <c r="J9" s="20"/>
    </row>
    <row r="10" spans="1:10" x14ac:dyDescent="0.25">
      <c r="A10" s="14"/>
      <c r="B10" s="24" t="s">
        <v>548</v>
      </c>
      <c r="C10" s="26"/>
      <c r="D10" s="104" t="s">
        <v>549</v>
      </c>
      <c r="E10" s="81">
        <v>3019</v>
      </c>
      <c r="F10" s="28"/>
      <c r="G10" s="26"/>
      <c r="H10" s="24" t="s">
        <v>273</v>
      </c>
      <c r="I10" s="38">
        <v>646</v>
      </c>
      <c r="J10" s="28"/>
    </row>
    <row r="11" spans="1:10" x14ac:dyDescent="0.25">
      <c r="A11" s="14"/>
      <c r="B11" s="33" t="s">
        <v>550</v>
      </c>
      <c r="C11" s="56"/>
      <c r="D11" s="32"/>
      <c r="E11" s="30"/>
      <c r="F11" s="35"/>
      <c r="G11" s="56"/>
      <c r="H11" s="32"/>
      <c r="I11" s="30"/>
      <c r="J11" s="35"/>
    </row>
    <row r="12" spans="1:10" x14ac:dyDescent="0.25">
      <c r="A12" s="14"/>
      <c r="B12" s="61" t="s">
        <v>551</v>
      </c>
      <c r="C12" s="24"/>
      <c r="D12" s="24"/>
      <c r="E12" s="81">
        <v>3160005</v>
      </c>
      <c r="F12" s="28"/>
      <c r="G12" s="24"/>
      <c r="H12" s="24"/>
      <c r="I12" s="81">
        <v>785177</v>
      </c>
      <c r="J12" s="28"/>
    </row>
    <row r="13" spans="1:10" ht="15.75" thickBot="1" x14ac:dyDescent="0.3">
      <c r="A13" s="14"/>
      <c r="B13" s="47" t="s">
        <v>552</v>
      </c>
      <c r="C13" s="33"/>
      <c r="D13" s="49"/>
      <c r="E13" s="50">
        <v>240495</v>
      </c>
      <c r="F13" s="52"/>
      <c r="G13" s="33"/>
      <c r="H13" s="49"/>
      <c r="I13" s="50">
        <v>18658</v>
      </c>
      <c r="J13" s="52"/>
    </row>
    <row r="14" spans="1:10" ht="15.75" thickTop="1" x14ac:dyDescent="0.25">
      <c r="A14" s="14"/>
      <c r="B14" s="36" t="s">
        <v>553</v>
      </c>
      <c r="C14" s="24"/>
      <c r="D14" s="24"/>
      <c r="E14" s="81">
        <v>2919510</v>
      </c>
      <c r="F14" s="28"/>
      <c r="G14" s="24"/>
      <c r="H14" s="24"/>
      <c r="I14" s="81">
        <v>766519</v>
      </c>
      <c r="J14" s="28"/>
    </row>
    <row r="15" spans="1:10" x14ac:dyDescent="0.25">
      <c r="A15" s="14"/>
      <c r="B15" s="32"/>
      <c r="C15" s="56"/>
      <c r="D15" s="33"/>
      <c r="E15" s="31"/>
      <c r="F15" s="35"/>
      <c r="G15" s="56"/>
      <c r="H15" s="33"/>
      <c r="I15" s="31"/>
      <c r="J15" s="35"/>
    </row>
    <row r="16" spans="1:10" ht="15.75" thickBot="1" x14ac:dyDescent="0.3">
      <c r="A16" s="14"/>
      <c r="B16" s="24" t="s">
        <v>554</v>
      </c>
      <c r="C16" s="24"/>
      <c r="D16" s="40"/>
      <c r="E16" s="46" t="s">
        <v>274</v>
      </c>
      <c r="F16" s="44"/>
      <c r="G16" s="24"/>
      <c r="H16" s="40"/>
      <c r="I16" s="46" t="s">
        <v>274</v>
      </c>
      <c r="J16" s="44"/>
    </row>
    <row r="17" spans="1:10" ht="15.75" thickTop="1" x14ac:dyDescent="0.25">
      <c r="A17" s="14"/>
      <c r="B17" s="32"/>
      <c r="C17" s="56"/>
      <c r="D17" s="33"/>
      <c r="E17" s="31"/>
      <c r="F17" s="35"/>
      <c r="G17" s="56"/>
      <c r="H17" s="33"/>
      <c r="I17" s="31"/>
      <c r="J17" s="35"/>
    </row>
    <row r="18" spans="1:10" ht="15.75" thickBot="1" x14ac:dyDescent="0.3">
      <c r="A18" s="14"/>
      <c r="B18" s="24" t="s">
        <v>555</v>
      </c>
      <c r="C18" s="24"/>
      <c r="D18" s="63"/>
      <c r="E18" s="65">
        <v>2919510</v>
      </c>
      <c r="F18" s="67"/>
      <c r="G18" s="24"/>
      <c r="H18" s="63"/>
      <c r="I18" s="65">
        <v>766519</v>
      </c>
      <c r="J18" s="67"/>
    </row>
    <row r="19" spans="1:10" ht="15.75" thickTop="1" x14ac:dyDescent="0.25">
      <c r="A19" s="14"/>
      <c r="B19" s="56"/>
      <c r="C19" s="31"/>
      <c r="D19" s="32"/>
      <c r="E19" s="30"/>
      <c r="F19" s="35"/>
      <c r="G19" s="31"/>
      <c r="H19" s="32"/>
      <c r="I19" s="30"/>
      <c r="J19" s="35"/>
    </row>
    <row r="20" spans="1:10" x14ac:dyDescent="0.25">
      <c r="A20" s="14"/>
      <c r="B20" s="24" t="s">
        <v>556</v>
      </c>
      <c r="C20" s="38"/>
      <c r="D20" s="24" t="s">
        <v>273</v>
      </c>
      <c r="E20" s="105">
        <v>1.03</v>
      </c>
      <c r="F20" s="28"/>
      <c r="G20" s="38"/>
      <c r="H20" s="24" t="s">
        <v>273</v>
      </c>
      <c r="I20" s="105">
        <v>0.84</v>
      </c>
      <c r="J20" s="28"/>
    </row>
    <row r="21" spans="1:10" x14ac:dyDescent="0.25">
      <c r="A21" s="14"/>
      <c r="B21" s="33" t="s">
        <v>557</v>
      </c>
      <c r="C21" s="56"/>
      <c r="D21" s="33"/>
      <c r="E21" s="31">
        <v>1.03</v>
      </c>
      <c r="F21" s="35"/>
      <c r="G21" s="56"/>
      <c r="H21" s="33"/>
      <c r="I21" s="31">
        <v>0.84</v>
      </c>
      <c r="J21" s="35"/>
    </row>
    <row r="22" spans="1:10" x14ac:dyDescent="0.25">
      <c r="A22" s="14"/>
      <c r="B22" s="13"/>
      <c r="C22" s="13"/>
      <c r="D22" s="13"/>
      <c r="E22" s="13"/>
      <c r="F22" s="13"/>
      <c r="G22" s="13"/>
      <c r="H22" s="13"/>
      <c r="I22" s="13"/>
      <c r="J22" s="13"/>
    </row>
    <row r="23" spans="1:10" ht="25.5" customHeight="1" x14ac:dyDescent="0.25">
      <c r="A23" s="14"/>
      <c r="B23" s="109" t="s">
        <v>558</v>
      </c>
      <c r="C23" s="109"/>
      <c r="D23" s="109"/>
      <c r="E23" s="109"/>
      <c r="F23" s="109"/>
      <c r="G23" s="109"/>
      <c r="H23" s="109"/>
      <c r="I23" s="109"/>
      <c r="J23" s="109"/>
    </row>
  </sheetData>
  <mergeCells count="18">
    <mergeCell ref="B23:J23"/>
    <mergeCell ref="J7:J8"/>
    <mergeCell ref="D9:E9"/>
    <mergeCell ref="H9:I9"/>
    <mergeCell ref="A1:A2"/>
    <mergeCell ref="B1:J1"/>
    <mergeCell ref="B2:J2"/>
    <mergeCell ref="B3:J3"/>
    <mergeCell ref="A4:A23"/>
    <mergeCell ref="B4:J4"/>
    <mergeCell ref="B22:J22"/>
    <mergeCell ref="D5:I5"/>
    <mergeCell ref="D6:E6"/>
    <mergeCell ref="H6:I6"/>
    <mergeCell ref="B7:B8"/>
    <mergeCell ref="C7:C8"/>
    <mergeCell ref="D7:I7"/>
    <mergeCell ref="D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18" bestFit="1" customWidth="1"/>
    <col min="4" max="4" width="2" bestFit="1" customWidth="1"/>
    <col min="5" max="5" width="16.5703125" bestFit="1" customWidth="1"/>
    <col min="7" max="7" width="19.28515625" bestFit="1" customWidth="1"/>
    <col min="8" max="8" width="2.85546875" customWidth="1"/>
    <col min="9" max="9" width="12.5703125" customWidth="1"/>
    <col min="11" max="11" width="5.42578125" bestFit="1" customWidth="1"/>
    <col min="12" max="12" width="2.42578125" customWidth="1"/>
    <col min="13" max="13" width="8.42578125" customWidth="1"/>
    <col min="15" max="15" width="1.5703125" bestFit="1" customWidth="1"/>
    <col min="16" max="16" width="2.7109375" customWidth="1"/>
    <col min="17" max="17" width="10.42578125" customWidth="1"/>
  </cols>
  <sheetData>
    <row r="1" spans="1:18" ht="15" customHeight="1" x14ac:dyDescent="0.25">
      <c r="A1" s="9" t="s">
        <v>7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64</v>
      </c>
      <c r="B3" s="13" t="s">
        <v>7</v>
      </c>
      <c r="C3" s="13"/>
      <c r="D3" s="13"/>
      <c r="E3" s="13"/>
      <c r="F3" s="13"/>
      <c r="G3" s="13"/>
      <c r="H3" s="13"/>
      <c r="I3" s="13"/>
      <c r="J3" s="13"/>
      <c r="K3" s="13"/>
      <c r="L3" s="13"/>
      <c r="M3" s="13"/>
      <c r="N3" s="13"/>
      <c r="O3" s="13"/>
      <c r="P3" s="13"/>
      <c r="Q3" s="13"/>
      <c r="R3" s="13"/>
    </row>
    <row r="4" spans="1:18" ht="15" customHeight="1" x14ac:dyDescent="0.25">
      <c r="A4" s="14" t="s">
        <v>735</v>
      </c>
      <c r="B4" s="13" t="s">
        <v>7</v>
      </c>
      <c r="C4" s="13"/>
      <c r="D4" s="13"/>
      <c r="E4" s="13"/>
      <c r="F4" s="13"/>
      <c r="G4" s="13"/>
      <c r="H4" s="13"/>
      <c r="I4" s="13"/>
      <c r="J4" s="13"/>
      <c r="K4" s="13"/>
      <c r="L4" s="13"/>
      <c r="M4" s="13"/>
      <c r="N4" s="13"/>
      <c r="O4" s="13"/>
      <c r="P4" s="13"/>
      <c r="Q4" s="13"/>
      <c r="R4" s="13"/>
    </row>
    <row r="5" spans="1:18" x14ac:dyDescent="0.25">
      <c r="A5" s="14"/>
      <c r="B5" s="16"/>
      <c r="C5" s="16"/>
      <c r="D5" s="110">
        <v>41639</v>
      </c>
      <c r="E5" s="110"/>
      <c r="F5" s="110"/>
      <c r="G5" s="110"/>
      <c r="H5" s="110"/>
      <c r="I5" s="110"/>
      <c r="J5" s="110"/>
      <c r="K5" s="110"/>
      <c r="L5" s="110"/>
      <c r="M5" s="110"/>
      <c r="N5" s="110"/>
      <c r="O5" s="110"/>
      <c r="P5" s="110"/>
      <c r="Q5" s="110"/>
      <c r="R5" s="20"/>
    </row>
    <row r="6" spans="1:18" ht="15.75" thickBot="1" x14ac:dyDescent="0.3">
      <c r="A6" s="14"/>
      <c r="B6" s="16"/>
      <c r="C6" s="16"/>
      <c r="D6" s="74" t="s">
        <v>578</v>
      </c>
      <c r="E6" s="74"/>
      <c r="F6" s="74"/>
      <c r="G6" s="74"/>
      <c r="H6" s="74"/>
      <c r="I6" s="74"/>
      <c r="J6" s="74"/>
      <c r="K6" s="74"/>
      <c r="L6" s="74"/>
      <c r="M6" s="74"/>
      <c r="N6" s="74"/>
      <c r="O6" s="74"/>
      <c r="P6" s="74"/>
      <c r="Q6" s="74"/>
      <c r="R6" s="18"/>
    </row>
    <row r="7" spans="1:18" ht="15.75" thickTop="1" x14ac:dyDescent="0.25">
      <c r="A7" s="14"/>
      <c r="B7" s="16"/>
      <c r="C7" s="16"/>
      <c r="D7" s="71"/>
      <c r="E7" s="71"/>
      <c r="F7" s="20"/>
      <c r="G7" s="16"/>
      <c r="H7" s="112" t="s">
        <v>579</v>
      </c>
      <c r="I7" s="112"/>
      <c r="J7" s="20"/>
      <c r="K7" s="16"/>
      <c r="L7" s="73" t="s">
        <v>580</v>
      </c>
      <c r="M7" s="73"/>
      <c r="N7" s="20"/>
      <c r="O7" s="16"/>
      <c r="P7" s="71"/>
      <c r="Q7" s="71"/>
      <c r="R7" s="20"/>
    </row>
    <row r="8" spans="1:18" x14ac:dyDescent="0.25">
      <c r="A8" s="14"/>
      <c r="B8" s="16"/>
      <c r="C8" s="16"/>
      <c r="D8" s="70"/>
      <c r="E8" s="70"/>
      <c r="F8" s="20"/>
      <c r="G8" s="16"/>
      <c r="H8" s="72" t="s">
        <v>581</v>
      </c>
      <c r="I8" s="72"/>
      <c r="J8" s="20"/>
      <c r="K8" s="16"/>
      <c r="L8" s="72" t="s">
        <v>85</v>
      </c>
      <c r="M8" s="72"/>
      <c r="N8" s="20"/>
      <c r="O8" s="16"/>
      <c r="P8" s="72" t="s">
        <v>580</v>
      </c>
      <c r="Q8" s="72"/>
      <c r="R8" s="20"/>
    </row>
    <row r="9" spans="1:18" x14ac:dyDescent="0.25">
      <c r="A9" s="14"/>
      <c r="B9" s="16"/>
      <c r="C9" s="16"/>
      <c r="D9" s="70"/>
      <c r="E9" s="70"/>
      <c r="F9" s="20"/>
      <c r="G9" s="16"/>
      <c r="H9" s="72" t="s">
        <v>582</v>
      </c>
      <c r="I9" s="72"/>
      <c r="J9" s="20"/>
      <c r="K9" s="16"/>
      <c r="L9" s="72" t="s">
        <v>583</v>
      </c>
      <c r="M9" s="72"/>
      <c r="N9" s="20"/>
      <c r="O9" s="16"/>
      <c r="P9" s="72" t="s">
        <v>584</v>
      </c>
      <c r="Q9" s="72"/>
      <c r="R9" s="20"/>
    </row>
    <row r="10" spans="1:18" x14ac:dyDescent="0.25">
      <c r="A10" s="14"/>
      <c r="B10" s="16"/>
      <c r="C10" s="16"/>
      <c r="D10" s="72" t="s">
        <v>266</v>
      </c>
      <c r="E10" s="72"/>
      <c r="F10" s="20"/>
      <c r="G10" s="16"/>
      <c r="H10" s="72" t="s">
        <v>37</v>
      </c>
      <c r="I10" s="72"/>
      <c r="J10" s="20"/>
      <c r="K10" s="16"/>
      <c r="L10" s="72" t="s">
        <v>585</v>
      </c>
      <c r="M10" s="72"/>
      <c r="N10" s="20"/>
      <c r="O10" s="16"/>
      <c r="P10" s="72" t="s">
        <v>585</v>
      </c>
      <c r="Q10" s="72"/>
      <c r="R10" s="20"/>
    </row>
    <row r="11" spans="1:18" ht="15.75" thickBot="1" x14ac:dyDescent="0.3">
      <c r="A11" s="14"/>
      <c r="B11" s="22" t="s">
        <v>586</v>
      </c>
      <c r="C11" s="16"/>
      <c r="D11" s="74" t="s">
        <v>270</v>
      </c>
      <c r="E11" s="74"/>
      <c r="F11" s="18"/>
      <c r="G11" s="16"/>
      <c r="H11" s="74" t="s">
        <v>587</v>
      </c>
      <c r="I11" s="74"/>
      <c r="J11" s="18"/>
      <c r="K11" s="16"/>
      <c r="L11" s="74" t="s">
        <v>588</v>
      </c>
      <c r="M11" s="74"/>
      <c r="N11" s="18"/>
      <c r="O11" s="16"/>
      <c r="P11" s="74" t="s">
        <v>589</v>
      </c>
      <c r="Q11" s="74"/>
      <c r="R11" s="18"/>
    </row>
    <row r="12" spans="1:18" ht="15.75" thickTop="1" x14ac:dyDescent="0.25">
      <c r="A12" s="14"/>
      <c r="B12" s="16"/>
      <c r="C12" s="16"/>
      <c r="D12" s="70"/>
      <c r="E12" s="70"/>
      <c r="F12" s="70"/>
      <c r="G12" s="70"/>
      <c r="H12" s="70"/>
      <c r="I12" s="70"/>
      <c r="J12" s="70"/>
      <c r="K12" s="70"/>
      <c r="L12" s="70"/>
      <c r="M12" s="70"/>
      <c r="N12" s="70"/>
      <c r="O12" s="70"/>
      <c r="P12" s="70"/>
      <c r="Q12" s="70"/>
      <c r="R12" s="20"/>
    </row>
    <row r="13" spans="1:18" x14ac:dyDescent="0.25">
      <c r="A13" s="14"/>
      <c r="B13" s="24" t="s">
        <v>271</v>
      </c>
      <c r="C13" s="26"/>
      <c r="D13" s="75"/>
      <c r="E13" s="75"/>
      <c r="F13" s="28"/>
      <c r="G13" s="26"/>
      <c r="H13" s="75"/>
      <c r="I13" s="75"/>
      <c r="J13" s="28"/>
      <c r="K13" s="26"/>
      <c r="L13" s="75"/>
      <c r="M13" s="75"/>
      <c r="N13" s="28"/>
      <c r="O13" s="26"/>
      <c r="P13" s="75"/>
      <c r="Q13" s="75"/>
      <c r="R13" s="28"/>
    </row>
    <row r="14" spans="1:18" x14ac:dyDescent="0.25">
      <c r="A14" s="14"/>
      <c r="B14" s="33" t="s">
        <v>590</v>
      </c>
      <c r="C14" s="33"/>
      <c r="D14" s="33" t="s">
        <v>273</v>
      </c>
      <c r="E14" s="31">
        <v>500</v>
      </c>
      <c r="F14" s="35"/>
      <c r="G14" s="33"/>
      <c r="H14" s="33" t="s">
        <v>273</v>
      </c>
      <c r="I14" s="31">
        <v>500</v>
      </c>
      <c r="J14" s="35"/>
      <c r="K14" s="33"/>
      <c r="L14" s="33" t="s">
        <v>273</v>
      </c>
      <c r="M14" s="31" t="s">
        <v>274</v>
      </c>
      <c r="N14" s="35"/>
      <c r="O14" s="33"/>
      <c r="P14" s="33" t="s">
        <v>273</v>
      </c>
      <c r="Q14" s="31" t="s">
        <v>274</v>
      </c>
      <c r="R14" s="35"/>
    </row>
    <row r="15" spans="1:18" ht="15.75" thickBot="1" x14ac:dyDescent="0.3">
      <c r="A15" s="14"/>
      <c r="B15" s="24" t="s">
        <v>591</v>
      </c>
      <c r="C15" s="24"/>
      <c r="D15" s="40"/>
      <c r="E15" s="42">
        <v>9219</v>
      </c>
      <c r="F15" s="44"/>
      <c r="G15" s="24"/>
      <c r="H15" s="40"/>
      <c r="I15" s="46" t="s">
        <v>274</v>
      </c>
      <c r="J15" s="44"/>
      <c r="K15" s="24"/>
      <c r="L15" s="40"/>
      <c r="M15" s="42">
        <v>9219</v>
      </c>
      <c r="N15" s="44"/>
      <c r="O15" s="24"/>
      <c r="P15" s="40"/>
      <c r="Q15" s="46" t="s">
        <v>274</v>
      </c>
      <c r="R15" s="44"/>
    </row>
    <row r="16" spans="1:18" ht="16.5" thickTop="1" thickBot="1" x14ac:dyDescent="0.3">
      <c r="A16" s="14"/>
      <c r="B16" s="56"/>
      <c r="C16" s="33"/>
      <c r="D16" s="57" t="s">
        <v>273</v>
      </c>
      <c r="E16" s="58">
        <v>9719</v>
      </c>
      <c r="F16" s="59"/>
      <c r="G16" s="33"/>
      <c r="H16" s="57" t="s">
        <v>273</v>
      </c>
      <c r="I16" s="60">
        <v>500</v>
      </c>
      <c r="J16" s="59"/>
      <c r="K16" s="33"/>
      <c r="L16" s="57" t="s">
        <v>273</v>
      </c>
      <c r="M16" s="58">
        <v>9219</v>
      </c>
      <c r="N16" s="59"/>
      <c r="O16" s="33"/>
      <c r="P16" s="57" t="s">
        <v>273</v>
      </c>
      <c r="Q16" s="60" t="s">
        <v>274</v>
      </c>
      <c r="R16" s="59"/>
    </row>
    <row r="17" spans="1:18" ht="15.75" thickTop="1" x14ac:dyDescent="0.25">
      <c r="A17" s="14"/>
      <c r="B17" s="13"/>
      <c r="C17" s="13"/>
      <c r="D17" s="13"/>
      <c r="E17" s="13"/>
      <c r="F17" s="13"/>
      <c r="G17" s="13"/>
      <c r="H17" s="13"/>
      <c r="I17" s="13"/>
      <c r="J17" s="13"/>
      <c r="K17" s="13"/>
      <c r="L17" s="13"/>
      <c r="M17" s="13"/>
      <c r="N17" s="13"/>
      <c r="O17" s="13"/>
      <c r="P17" s="13"/>
      <c r="Q17" s="13"/>
      <c r="R17" s="13"/>
    </row>
    <row r="18" spans="1:18" x14ac:dyDescent="0.25">
      <c r="A18" s="14"/>
      <c r="B18" s="16"/>
      <c r="C18" s="16"/>
      <c r="D18" s="110">
        <v>41274</v>
      </c>
      <c r="E18" s="110"/>
      <c r="F18" s="110"/>
      <c r="G18" s="110"/>
      <c r="H18" s="110"/>
      <c r="I18" s="110"/>
      <c r="J18" s="110"/>
      <c r="K18" s="110"/>
      <c r="L18" s="110"/>
      <c r="M18" s="110"/>
      <c r="N18" s="110"/>
      <c r="O18" s="110"/>
      <c r="P18" s="110"/>
      <c r="Q18" s="110"/>
      <c r="R18" s="20"/>
    </row>
    <row r="19" spans="1:18" ht="15.75" thickBot="1" x14ac:dyDescent="0.3">
      <c r="A19" s="14"/>
      <c r="B19" s="16"/>
      <c r="C19" s="16"/>
      <c r="D19" s="74" t="s">
        <v>578</v>
      </c>
      <c r="E19" s="74"/>
      <c r="F19" s="74"/>
      <c r="G19" s="74"/>
      <c r="H19" s="74"/>
      <c r="I19" s="74"/>
      <c r="J19" s="74"/>
      <c r="K19" s="74"/>
      <c r="L19" s="74"/>
      <c r="M19" s="74"/>
      <c r="N19" s="74"/>
      <c r="O19" s="74"/>
      <c r="P19" s="74"/>
      <c r="Q19" s="74"/>
      <c r="R19" s="18"/>
    </row>
    <row r="20" spans="1:18" ht="15.75" thickTop="1" x14ac:dyDescent="0.25">
      <c r="A20" s="14"/>
      <c r="B20" s="16"/>
      <c r="C20" s="16"/>
      <c r="D20" s="12"/>
      <c r="E20" s="113"/>
      <c r="F20" s="20"/>
      <c r="G20" s="16"/>
      <c r="H20" s="112" t="s">
        <v>579</v>
      </c>
      <c r="I20" s="112"/>
      <c r="J20" s="20"/>
      <c r="K20" s="16"/>
      <c r="L20" s="73" t="s">
        <v>580</v>
      </c>
      <c r="M20" s="73"/>
      <c r="N20" s="20"/>
      <c r="O20" s="16"/>
      <c r="P20" s="12"/>
      <c r="Q20" s="113"/>
      <c r="R20" s="20"/>
    </row>
    <row r="21" spans="1:18" x14ac:dyDescent="0.25">
      <c r="A21" s="14"/>
      <c r="B21" s="16"/>
      <c r="C21" s="16"/>
      <c r="D21" s="12"/>
      <c r="E21" s="113"/>
      <c r="F21" s="20"/>
      <c r="G21" s="16"/>
      <c r="H21" s="72" t="s">
        <v>581</v>
      </c>
      <c r="I21" s="72"/>
      <c r="J21" s="20"/>
      <c r="K21" s="16"/>
      <c r="L21" s="72" t="s">
        <v>85</v>
      </c>
      <c r="M21" s="72"/>
      <c r="N21" s="20"/>
      <c r="O21" s="16"/>
      <c r="P21" s="72" t="s">
        <v>580</v>
      </c>
      <c r="Q21" s="72"/>
      <c r="R21" s="20"/>
    </row>
    <row r="22" spans="1:18" x14ac:dyDescent="0.25">
      <c r="A22" s="14"/>
      <c r="B22" s="16"/>
      <c r="C22" s="16"/>
      <c r="D22" s="12"/>
      <c r="E22" s="113"/>
      <c r="F22" s="20"/>
      <c r="G22" s="16"/>
      <c r="H22" s="72" t="s">
        <v>582</v>
      </c>
      <c r="I22" s="72"/>
      <c r="J22" s="20"/>
      <c r="K22" s="16"/>
      <c r="L22" s="72" t="s">
        <v>583</v>
      </c>
      <c r="M22" s="72"/>
      <c r="N22" s="20"/>
      <c r="O22" s="16"/>
      <c r="P22" s="72" t="s">
        <v>584</v>
      </c>
      <c r="Q22" s="72"/>
      <c r="R22" s="20"/>
    </row>
    <row r="23" spans="1:18" x14ac:dyDescent="0.25">
      <c r="A23" s="14"/>
      <c r="B23" s="16"/>
      <c r="C23" s="16"/>
      <c r="D23" s="72" t="s">
        <v>266</v>
      </c>
      <c r="E23" s="72"/>
      <c r="F23" s="20"/>
      <c r="G23" s="16"/>
      <c r="H23" s="72" t="s">
        <v>37</v>
      </c>
      <c r="I23" s="72"/>
      <c r="J23" s="20"/>
      <c r="K23" s="16"/>
      <c r="L23" s="72" t="s">
        <v>585</v>
      </c>
      <c r="M23" s="72"/>
      <c r="N23" s="20"/>
      <c r="O23" s="16"/>
      <c r="P23" s="72" t="s">
        <v>585</v>
      </c>
      <c r="Q23" s="72"/>
      <c r="R23" s="20"/>
    </row>
    <row r="24" spans="1:18" ht="15.75" thickBot="1" x14ac:dyDescent="0.3">
      <c r="A24" s="14"/>
      <c r="B24" s="22" t="s">
        <v>586</v>
      </c>
      <c r="C24" s="16"/>
      <c r="D24" s="74" t="s">
        <v>270</v>
      </c>
      <c r="E24" s="74"/>
      <c r="F24" s="18"/>
      <c r="G24" s="16"/>
      <c r="H24" s="74" t="s">
        <v>587</v>
      </c>
      <c r="I24" s="74"/>
      <c r="J24" s="18"/>
      <c r="K24" s="16"/>
      <c r="L24" s="74" t="s">
        <v>588</v>
      </c>
      <c r="M24" s="74"/>
      <c r="N24" s="18"/>
      <c r="O24" s="16"/>
      <c r="P24" s="74" t="s">
        <v>589</v>
      </c>
      <c r="Q24" s="74"/>
      <c r="R24" s="18"/>
    </row>
    <row r="25" spans="1:18" ht="15.75" thickTop="1" x14ac:dyDescent="0.25">
      <c r="A25" s="14"/>
      <c r="B25" s="16"/>
      <c r="C25" s="16"/>
      <c r="D25" s="12"/>
      <c r="E25" s="113"/>
      <c r="F25" s="20"/>
      <c r="G25" s="16"/>
      <c r="H25" s="12"/>
      <c r="I25" s="113"/>
      <c r="J25" s="20"/>
      <c r="K25" s="16"/>
      <c r="L25" s="12"/>
      <c r="M25" s="113"/>
      <c r="N25" s="20"/>
      <c r="O25" s="16"/>
      <c r="P25" s="12"/>
      <c r="Q25" s="113"/>
      <c r="R25" s="20"/>
    </row>
    <row r="26" spans="1:18" x14ac:dyDescent="0.25">
      <c r="A26" s="14"/>
      <c r="B26" s="24" t="s">
        <v>271</v>
      </c>
      <c r="C26" s="26"/>
      <c r="D26" s="24"/>
      <c r="E26" s="38"/>
      <c r="F26" s="28"/>
      <c r="G26" s="26"/>
      <c r="H26" s="24"/>
      <c r="I26" s="38"/>
      <c r="J26" s="28"/>
      <c r="K26" s="26"/>
      <c r="L26" s="24"/>
      <c r="M26" s="38"/>
      <c r="N26" s="28"/>
      <c r="O26" s="26"/>
      <c r="P26" s="24"/>
      <c r="Q26" s="38"/>
      <c r="R26" s="28"/>
    </row>
    <row r="27" spans="1:18" x14ac:dyDescent="0.25">
      <c r="A27" s="14"/>
      <c r="B27" s="33" t="s">
        <v>590</v>
      </c>
      <c r="C27" s="33"/>
      <c r="D27" s="33" t="s">
        <v>273</v>
      </c>
      <c r="E27" s="31">
        <v>500</v>
      </c>
      <c r="F27" s="35"/>
      <c r="G27" s="33"/>
      <c r="H27" s="33" t="s">
        <v>273</v>
      </c>
      <c r="I27" s="31">
        <v>500</v>
      </c>
      <c r="J27" s="35"/>
      <c r="K27" s="33"/>
      <c r="L27" s="33" t="s">
        <v>273</v>
      </c>
      <c r="M27" s="31" t="s">
        <v>274</v>
      </c>
      <c r="N27" s="35"/>
      <c r="O27" s="33"/>
      <c r="P27" s="33" t="s">
        <v>273</v>
      </c>
      <c r="Q27" s="31" t="s">
        <v>274</v>
      </c>
      <c r="R27" s="35"/>
    </row>
    <row r="28" spans="1:18" ht="15.75" thickBot="1" x14ac:dyDescent="0.3">
      <c r="A28" s="14"/>
      <c r="B28" s="24" t="s">
        <v>591</v>
      </c>
      <c r="C28" s="24"/>
      <c r="D28" s="40"/>
      <c r="E28" s="42">
        <v>8482</v>
      </c>
      <c r="F28" s="44"/>
      <c r="G28" s="24"/>
      <c r="H28" s="40"/>
      <c r="I28" s="46" t="s">
        <v>274</v>
      </c>
      <c r="J28" s="44"/>
      <c r="K28" s="24"/>
      <c r="L28" s="40"/>
      <c r="M28" s="42">
        <v>8482</v>
      </c>
      <c r="N28" s="44"/>
      <c r="O28" s="24"/>
      <c r="P28" s="40"/>
      <c r="Q28" s="46" t="s">
        <v>274</v>
      </c>
      <c r="R28" s="44"/>
    </row>
    <row r="29" spans="1:18" ht="16.5" thickTop="1" thickBot="1" x14ac:dyDescent="0.3">
      <c r="A29" s="14"/>
      <c r="B29" s="56"/>
      <c r="C29" s="33"/>
      <c r="D29" s="57" t="s">
        <v>273</v>
      </c>
      <c r="E29" s="58">
        <v>8982</v>
      </c>
      <c r="F29" s="59"/>
      <c r="G29" s="33"/>
      <c r="H29" s="57" t="s">
        <v>273</v>
      </c>
      <c r="I29" s="60">
        <v>500</v>
      </c>
      <c r="J29" s="59"/>
      <c r="K29" s="33"/>
      <c r="L29" s="57" t="s">
        <v>273</v>
      </c>
      <c r="M29" s="58">
        <v>8482</v>
      </c>
      <c r="N29" s="59"/>
      <c r="O29" s="33"/>
      <c r="P29" s="57" t="s">
        <v>273</v>
      </c>
      <c r="Q29" s="60" t="s">
        <v>274</v>
      </c>
      <c r="R29" s="59"/>
    </row>
    <row r="30" spans="1:18" ht="15.75" thickTop="1" x14ac:dyDescent="0.25">
      <c r="A30" s="14" t="s">
        <v>736</v>
      </c>
      <c r="B30" s="13" t="s">
        <v>7</v>
      </c>
      <c r="C30" s="13"/>
      <c r="D30" s="13"/>
      <c r="E30" s="13"/>
      <c r="F30" s="13"/>
      <c r="G30" s="13"/>
      <c r="H30" s="13"/>
      <c r="I30" s="13"/>
      <c r="J30" s="13"/>
      <c r="K30" s="13"/>
      <c r="L30" s="13"/>
      <c r="M30" s="13"/>
      <c r="N30" s="13"/>
      <c r="O30" s="13"/>
      <c r="P30" s="13"/>
      <c r="Q30" s="13"/>
      <c r="R30" s="13"/>
    </row>
    <row r="31" spans="1:18" x14ac:dyDescent="0.25">
      <c r="A31" s="14"/>
      <c r="B31" s="16"/>
      <c r="C31" s="16"/>
      <c r="D31" s="70"/>
      <c r="E31" s="70"/>
      <c r="F31" s="20"/>
      <c r="G31" s="16"/>
      <c r="H31" s="111" t="s">
        <v>579</v>
      </c>
      <c r="I31" s="111"/>
      <c r="J31" s="20"/>
      <c r="K31" s="16"/>
      <c r="L31" s="72" t="s">
        <v>580</v>
      </c>
      <c r="M31" s="72"/>
      <c r="N31" s="20"/>
      <c r="O31" s="16"/>
      <c r="P31" s="70"/>
      <c r="Q31" s="70"/>
      <c r="R31" s="20"/>
    </row>
    <row r="32" spans="1:18" x14ac:dyDescent="0.25">
      <c r="A32" s="14"/>
      <c r="B32" s="16"/>
      <c r="C32" s="16"/>
      <c r="D32" s="70"/>
      <c r="E32" s="70"/>
      <c r="F32" s="20"/>
      <c r="G32" s="16"/>
      <c r="H32" s="72" t="s">
        <v>581</v>
      </c>
      <c r="I32" s="72"/>
      <c r="J32" s="20"/>
      <c r="K32" s="16"/>
      <c r="L32" s="72" t="s">
        <v>85</v>
      </c>
      <c r="M32" s="72"/>
      <c r="N32" s="20"/>
      <c r="O32" s="16"/>
      <c r="P32" s="72" t="s">
        <v>580</v>
      </c>
      <c r="Q32" s="72"/>
      <c r="R32" s="20"/>
    </row>
    <row r="33" spans="1:18" x14ac:dyDescent="0.25">
      <c r="A33" s="14"/>
      <c r="B33" s="16"/>
      <c r="C33" s="16"/>
      <c r="D33" s="70"/>
      <c r="E33" s="70"/>
      <c r="F33" s="20"/>
      <c r="G33" s="16"/>
      <c r="H33" s="72" t="s">
        <v>582</v>
      </c>
      <c r="I33" s="72"/>
      <c r="J33" s="20"/>
      <c r="K33" s="16"/>
      <c r="L33" s="72" t="s">
        <v>583</v>
      </c>
      <c r="M33" s="72"/>
      <c r="N33" s="20"/>
      <c r="O33" s="16"/>
      <c r="P33" s="72" t="s">
        <v>584</v>
      </c>
      <c r="Q33" s="72"/>
      <c r="R33" s="20"/>
    </row>
    <row r="34" spans="1:18" x14ac:dyDescent="0.25">
      <c r="A34" s="14"/>
      <c r="B34" s="16"/>
      <c r="C34" s="16"/>
      <c r="D34" s="72" t="s">
        <v>266</v>
      </c>
      <c r="E34" s="72"/>
      <c r="F34" s="20"/>
      <c r="G34" s="16"/>
      <c r="H34" s="72" t="s">
        <v>37</v>
      </c>
      <c r="I34" s="72"/>
      <c r="J34" s="20"/>
      <c r="K34" s="16"/>
      <c r="L34" s="72" t="s">
        <v>585</v>
      </c>
      <c r="M34" s="72"/>
      <c r="N34" s="20"/>
      <c r="O34" s="16"/>
      <c r="P34" s="72" t="s">
        <v>585</v>
      </c>
      <c r="Q34" s="72"/>
      <c r="R34" s="20"/>
    </row>
    <row r="35" spans="1:18" ht="15.75" thickBot="1" x14ac:dyDescent="0.3">
      <c r="A35" s="14"/>
      <c r="B35" s="22" t="s">
        <v>586</v>
      </c>
      <c r="C35" s="16"/>
      <c r="D35" s="74" t="s">
        <v>270</v>
      </c>
      <c r="E35" s="74"/>
      <c r="F35" s="18"/>
      <c r="G35" s="16"/>
      <c r="H35" s="74" t="s">
        <v>587</v>
      </c>
      <c r="I35" s="74"/>
      <c r="J35" s="18"/>
      <c r="K35" s="16"/>
      <c r="L35" s="74" t="s">
        <v>588</v>
      </c>
      <c r="M35" s="74"/>
      <c r="N35" s="18"/>
      <c r="O35" s="16"/>
      <c r="P35" s="74" t="s">
        <v>589</v>
      </c>
      <c r="Q35" s="74"/>
      <c r="R35" s="18"/>
    </row>
    <row r="36" spans="1:18" ht="15.75" thickTop="1" x14ac:dyDescent="0.25">
      <c r="A36" s="14"/>
      <c r="B36" s="16"/>
      <c r="C36" s="16"/>
      <c r="D36" s="70"/>
      <c r="E36" s="70"/>
      <c r="F36" s="70"/>
      <c r="G36" s="70"/>
      <c r="H36" s="70"/>
      <c r="I36" s="70"/>
      <c r="J36" s="70"/>
      <c r="K36" s="70"/>
      <c r="L36" s="70"/>
      <c r="M36" s="70"/>
      <c r="N36" s="70"/>
      <c r="O36" s="70"/>
      <c r="P36" s="70"/>
      <c r="Q36" s="70"/>
      <c r="R36" s="20"/>
    </row>
    <row r="37" spans="1:18" x14ac:dyDescent="0.25">
      <c r="A37" s="14"/>
      <c r="B37" s="114">
        <v>41639</v>
      </c>
      <c r="C37" s="26"/>
      <c r="D37" s="75"/>
      <c r="E37" s="75"/>
      <c r="F37" s="28"/>
      <c r="G37" s="26"/>
      <c r="H37" s="75"/>
      <c r="I37" s="75"/>
      <c r="J37" s="28"/>
      <c r="K37" s="26"/>
      <c r="L37" s="75"/>
      <c r="M37" s="75"/>
      <c r="N37" s="28"/>
      <c r="O37" s="26"/>
      <c r="P37" s="75"/>
      <c r="Q37" s="75"/>
      <c r="R37" s="28"/>
    </row>
    <row r="38" spans="1:18" x14ac:dyDescent="0.25">
      <c r="A38" s="14"/>
      <c r="B38" s="56"/>
      <c r="C38" s="56"/>
      <c r="D38" s="115"/>
      <c r="E38" s="115"/>
      <c r="F38" s="35"/>
      <c r="G38" s="56"/>
      <c r="H38" s="115"/>
      <c r="I38" s="115"/>
      <c r="J38" s="35"/>
      <c r="K38" s="56"/>
      <c r="L38" s="115"/>
      <c r="M38" s="115"/>
      <c r="N38" s="35"/>
      <c r="O38" s="56"/>
      <c r="P38" s="115"/>
      <c r="Q38" s="115"/>
      <c r="R38" s="35"/>
    </row>
    <row r="39" spans="1:18" ht="15.75" thickBot="1" x14ac:dyDescent="0.3">
      <c r="A39" s="14"/>
      <c r="B39" s="24" t="s">
        <v>594</v>
      </c>
      <c r="C39" s="24"/>
      <c r="D39" s="63" t="s">
        <v>273</v>
      </c>
      <c r="E39" s="68">
        <v>8</v>
      </c>
      <c r="F39" s="67"/>
      <c r="G39" s="24"/>
      <c r="H39" s="63" t="s">
        <v>273</v>
      </c>
      <c r="I39" s="68" t="s">
        <v>274</v>
      </c>
      <c r="J39" s="67"/>
      <c r="K39" s="24"/>
      <c r="L39" s="63" t="s">
        <v>273</v>
      </c>
      <c r="M39" s="68" t="s">
        <v>274</v>
      </c>
      <c r="N39" s="67"/>
      <c r="O39" s="24"/>
      <c r="P39" s="63" t="s">
        <v>273</v>
      </c>
      <c r="Q39" s="68">
        <v>8</v>
      </c>
      <c r="R39" s="67"/>
    </row>
    <row r="40" spans="1:18" ht="15.75" thickTop="1" x14ac:dyDescent="0.25">
      <c r="A40" s="14"/>
      <c r="B40" s="56"/>
      <c r="C40" s="56"/>
      <c r="D40" s="33"/>
      <c r="E40" s="31"/>
      <c r="F40" s="35"/>
      <c r="G40" s="56"/>
      <c r="H40" s="33"/>
      <c r="I40" s="31"/>
      <c r="J40" s="35"/>
      <c r="K40" s="56"/>
      <c r="L40" s="33"/>
      <c r="M40" s="31"/>
      <c r="N40" s="35"/>
      <c r="O40" s="56"/>
      <c r="P40" s="33"/>
      <c r="Q40" s="31"/>
      <c r="R40" s="35"/>
    </row>
    <row r="41" spans="1:18" x14ac:dyDescent="0.25">
      <c r="A41" s="14"/>
      <c r="B41" s="114">
        <v>41274</v>
      </c>
      <c r="C41" s="26"/>
      <c r="D41" s="24"/>
      <c r="E41" s="38"/>
      <c r="F41" s="28"/>
      <c r="G41" s="26"/>
      <c r="H41" s="24"/>
      <c r="I41" s="38"/>
      <c r="J41" s="28"/>
      <c r="K41" s="26"/>
      <c r="L41" s="24"/>
      <c r="M41" s="38"/>
      <c r="N41" s="28"/>
      <c r="O41" s="26"/>
      <c r="P41" s="24"/>
      <c r="Q41" s="38"/>
      <c r="R41" s="28"/>
    </row>
    <row r="42" spans="1:18" x14ac:dyDescent="0.25">
      <c r="A42" s="14"/>
      <c r="B42" s="56"/>
      <c r="C42" s="56"/>
      <c r="D42" s="33"/>
      <c r="E42" s="31"/>
      <c r="F42" s="35"/>
      <c r="G42" s="56"/>
      <c r="H42" s="33"/>
      <c r="I42" s="31"/>
      <c r="J42" s="35"/>
      <c r="K42" s="56"/>
      <c r="L42" s="33"/>
      <c r="M42" s="31"/>
      <c r="N42" s="35"/>
      <c r="O42" s="56"/>
      <c r="P42" s="33"/>
      <c r="Q42" s="31"/>
      <c r="R42" s="35"/>
    </row>
    <row r="43" spans="1:18" ht="15.75" thickBot="1" x14ac:dyDescent="0.3">
      <c r="A43" s="14"/>
      <c r="B43" s="24" t="s">
        <v>594</v>
      </c>
      <c r="C43" s="24"/>
      <c r="D43" s="63" t="s">
        <v>273</v>
      </c>
      <c r="E43" s="68">
        <v>37</v>
      </c>
      <c r="F43" s="67"/>
      <c r="G43" s="24"/>
      <c r="H43" s="63" t="s">
        <v>273</v>
      </c>
      <c r="I43" s="68" t="s">
        <v>274</v>
      </c>
      <c r="J43" s="67"/>
      <c r="K43" s="24"/>
      <c r="L43" s="63" t="s">
        <v>273</v>
      </c>
      <c r="M43" s="68" t="s">
        <v>274</v>
      </c>
      <c r="N43" s="67"/>
      <c r="O43" s="24"/>
      <c r="P43" s="63" t="s">
        <v>273</v>
      </c>
      <c r="Q43" s="68">
        <v>37</v>
      </c>
      <c r="R43" s="67"/>
    </row>
    <row r="44" spans="1:18" ht="15.75" thickTop="1" x14ac:dyDescent="0.25">
      <c r="A44" s="14"/>
      <c r="B44" s="56"/>
      <c r="C44" s="56"/>
      <c r="D44" s="33"/>
      <c r="E44" s="31"/>
      <c r="F44" s="35"/>
      <c r="G44" s="56"/>
      <c r="H44" s="33"/>
      <c r="I44" s="31"/>
      <c r="J44" s="35"/>
      <c r="K44" s="56"/>
      <c r="L44" s="33"/>
      <c r="M44" s="31"/>
      <c r="N44" s="35"/>
      <c r="O44" s="56"/>
      <c r="P44" s="33"/>
      <c r="Q44" s="31"/>
      <c r="R44" s="35"/>
    </row>
    <row r="45" spans="1:18" ht="15" customHeight="1" x14ac:dyDescent="0.25">
      <c r="A45" s="14" t="s">
        <v>737</v>
      </c>
      <c r="B45" s="13" t="s">
        <v>7</v>
      </c>
      <c r="C45" s="13"/>
      <c r="D45" s="13"/>
      <c r="E45" s="13"/>
      <c r="F45" s="13"/>
      <c r="G45" s="13"/>
      <c r="H45" s="13"/>
      <c r="I45" s="13"/>
      <c r="J45" s="13"/>
      <c r="K45" s="13"/>
      <c r="L45" s="13"/>
      <c r="M45" s="13"/>
      <c r="N45" s="13"/>
      <c r="O45" s="13"/>
      <c r="P45" s="13"/>
      <c r="Q45" s="13"/>
      <c r="R45" s="13"/>
    </row>
    <row r="46" spans="1:18" x14ac:dyDescent="0.25">
      <c r="A46" s="14"/>
      <c r="B46" s="16"/>
      <c r="C46" s="16"/>
      <c r="D46" s="16"/>
      <c r="E46" s="21" t="s">
        <v>600</v>
      </c>
      <c r="F46" s="16"/>
      <c r="G46" s="16"/>
      <c r="H46" s="16"/>
      <c r="I46" s="21" t="s">
        <v>601</v>
      </c>
    </row>
    <row r="47" spans="1:18" ht="15.75" thickBot="1" x14ac:dyDescent="0.3">
      <c r="A47" s="14"/>
      <c r="B47" s="16"/>
      <c r="C47" s="22" t="s">
        <v>602</v>
      </c>
      <c r="D47" s="84"/>
      <c r="E47" s="22" t="s">
        <v>603</v>
      </c>
      <c r="F47" s="84"/>
      <c r="G47" s="22" t="s">
        <v>604</v>
      </c>
      <c r="H47" s="84"/>
      <c r="I47" s="22" t="s">
        <v>605</v>
      </c>
    </row>
    <row r="48" spans="1:18" ht="15.75" thickTop="1" x14ac:dyDescent="0.25">
      <c r="A48" s="14"/>
      <c r="B48" s="16"/>
      <c r="C48" s="16"/>
      <c r="D48" s="16"/>
      <c r="E48" s="16"/>
      <c r="F48" s="16"/>
      <c r="G48" s="16"/>
      <c r="H48" s="16"/>
      <c r="I48" s="16"/>
    </row>
    <row r="49" spans="1:18" x14ac:dyDescent="0.25">
      <c r="A49" s="14"/>
      <c r="B49" s="24" t="s">
        <v>363</v>
      </c>
      <c r="C49" s="26"/>
      <c r="D49" s="26"/>
      <c r="E49" s="26"/>
      <c r="F49" s="26"/>
      <c r="G49" s="26"/>
      <c r="H49" s="26"/>
      <c r="I49" s="26"/>
    </row>
    <row r="50" spans="1:18" x14ac:dyDescent="0.25">
      <c r="A50" s="14"/>
      <c r="B50" s="56"/>
      <c r="C50" s="56"/>
      <c r="D50" s="56"/>
      <c r="E50" s="56"/>
      <c r="F50" s="56"/>
      <c r="G50" s="56"/>
      <c r="H50" s="56"/>
      <c r="I50" s="56"/>
    </row>
    <row r="51" spans="1:18" x14ac:dyDescent="0.25">
      <c r="A51" s="14"/>
      <c r="B51" s="24" t="s">
        <v>606</v>
      </c>
      <c r="C51" s="117" t="s">
        <v>608</v>
      </c>
      <c r="D51" s="75"/>
      <c r="E51" s="116" t="s">
        <v>609</v>
      </c>
      <c r="F51" s="75"/>
      <c r="G51" s="117" t="s">
        <v>611</v>
      </c>
      <c r="H51" s="75"/>
      <c r="I51" s="118">
        <v>0.1</v>
      </c>
    </row>
    <row r="52" spans="1:18" x14ac:dyDescent="0.25">
      <c r="A52" s="14"/>
      <c r="B52" s="36" t="s">
        <v>607</v>
      </c>
      <c r="C52" s="117"/>
      <c r="D52" s="75"/>
      <c r="E52" s="116" t="s">
        <v>610</v>
      </c>
      <c r="F52" s="75"/>
      <c r="G52" s="117"/>
      <c r="H52" s="75"/>
      <c r="I52" s="118"/>
    </row>
    <row r="53" spans="1:18" x14ac:dyDescent="0.25">
      <c r="A53" s="14"/>
      <c r="B53" s="32"/>
      <c r="C53" s="56"/>
      <c r="D53" s="56"/>
      <c r="E53" s="55"/>
      <c r="F53" s="56"/>
      <c r="G53" s="56"/>
      <c r="H53" s="56"/>
      <c r="I53" s="56"/>
    </row>
    <row r="54" spans="1:18" x14ac:dyDescent="0.25">
      <c r="A54" s="14"/>
      <c r="B54" s="24" t="s">
        <v>371</v>
      </c>
      <c r="C54" s="26"/>
      <c r="D54" s="26"/>
      <c r="E54" s="26"/>
      <c r="F54" s="26"/>
      <c r="G54" s="26"/>
      <c r="H54" s="26"/>
      <c r="I54" s="26"/>
    </row>
    <row r="55" spans="1:18" x14ac:dyDescent="0.25">
      <c r="A55" s="14"/>
      <c r="B55" s="56"/>
      <c r="C55" s="56"/>
      <c r="D55" s="56"/>
      <c r="E55" s="56"/>
      <c r="F55" s="56"/>
      <c r="G55" s="56"/>
      <c r="H55" s="56"/>
      <c r="I55" s="56"/>
    </row>
    <row r="56" spans="1:18" x14ac:dyDescent="0.25">
      <c r="A56" s="14"/>
      <c r="B56" s="24" t="s">
        <v>606</v>
      </c>
      <c r="C56" s="117" t="s">
        <v>612</v>
      </c>
      <c r="D56" s="75"/>
      <c r="E56" s="116" t="s">
        <v>609</v>
      </c>
      <c r="F56" s="75"/>
      <c r="G56" s="117" t="s">
        <v>611</v>
      </c>
      <c r="H56" s="75"/>
      <c r="I56" s="118">
        <v>0.1</v>
      </c>
    </row>
    <row r="57" spans="1:18" x14ac:dyDescent="0.25">
      <c r="A57" s="14"/>
      <c r="B57" s="36" t="s">
        <v>607</v>
      </c>
      <c r="C57" s="117"/>
      <c r="D57" s="75"/>
      <c r="E57" s="116" t="s">
        <v>610</v>
      </c>
      <c r="F57" s="75"/>
      <c r="G57" s="117"/>
      <c r="H57" s="75"/>
      <c r="I57" s="118"/>
    </row>
    <row r="58" spans="1:18" ht="15" customHeight="1" x14ac:dyDescent="0.25">
      <c r="A58" s="14" t="s">
        <v>738</v>
      </c>
      <c r="B58" s="13" t="s">
        <v>7</v>
      </c>
      <c r="C58" s="13"/>
      <c r="D58" s="13"/>
      <c r="E58" s="13"/>
      <c r="F58" s="13"/>
      <c r="G58" s="13"/>
      <c r="H58" s="13"/>
      <c r="I58" s="13"/>
      <c r="J58" s="13"/>
      <c r="K58" s="13"/>
      <c r="L58" s="13"/>
      <c r="M58" s="13"/>
      <c r="N58" s="13"/>
      <c r="O58" s="13"/>
      <c r="P58" s="13"/>
      <c r="Q58" s="13"/>
      <c r="R58" s="13"/>
    </row>
    <row r="59" spans="1:18" x14ac:dyDescent="0.25">
      <c r="A59" s="14"/>
      <c r="B59" s="15" t="s">
        <v>621</v>
      </c>
      <c r="C59" s="15"/>
      <c r="D59" s="15"/>
      <c r="E59" s="15"/>
      <c r="F59" s="15"/>
      <c r="G59" s="15"/>
      <c r="H59" s="15"/>
      <c r="I59" s="15"/>
      <c r="J59" s="15"/>
      <c r="K59" s="15"/>
      <c r="L59" s="15"/>
      <c r="M59" s="15"/>
      <c r="N59" s="15"/>
      <c r="O59" s="15"/>
      <c r="P59" s="15"/>
      <c r="Q59" s="15"/>
      <c r="R59" s="15"/>
    </row>
    <row r="60" spans="1:18" x14ac:dyDescent="0.25">
      <c r="A60" s="14"/>
      <c r="B60" s="13"/>
      <c r="C60" s="13"/>
      <c r="D60" s="13"/>
      <c r="E60" s="13"/>
      <c r="F60" s="13"/>
      <c r="G60" s="13"/>
      <c r="H60" s="13"/>
      <c r="I60" s="13"/>
      <c r="J60" s="13"/>
      <c r="K60" s="13"/>
      <c r="L60" s="13"/>
      <c r="M60" s="13"/>
      <c r="N60" s="13"/>
      <c r="O60" s="13"/>
      <c r="P60" s="13"/>
      <c r="Q60" s="13"/>
      <c r="R60" s="13"/>
    </row>
    <row r="61" spans="1:18" ht="15" customHeight="1" x14ac:dyDescent="0.25">
      <c r="A61" s="14"/>
      <c r="B61" s="87" t="s">
        <v>739</v>
      </c>
      <c r="C61" s="87"/>
      <c r="D61" s="87"/>
      <c r="E61" s="87"/>
      <c r="F61" s="87"/>
      <c r="G61" s="87"/>
      <c r="H61" s="87"/>
      <c r="I61" s="87"/>
      <c r="J61" s="87"/>
      <c r="K61" s="87"/>
      <c r="L61" s="87"/>
      <c r="M61" s="87"/>
      <c r="N61" s="87"/>
      <c r="O61" s="87"/>
      <c r="P61" s="87"/>
      <c r="Q61" s="87"/>
      <c r="R61" s="87"/>
    </row>
    <row r="62" spans="1:18" ht="15.75" thickBot="1" x14ac:dyDescent="0.3">
      <c r="A62" s="14"/>
      <c r="B62" s="16"/>
      <c r="C62" s="16"/>
      <c r="D62" s="74" t="s">
        <v>578</v>
      </c>
      <c r="E62" s="74"/>
      <c r="F62" s="74"/>
      <c r="G62" s="74"/>
      <c r="H62" s="74"/>
      <c r="I62" s="74"/>
      <c r="J62" s="74"/>
      <c r="K62" s="74"/>
      <c r="L62" s="74"/>
      <c r="M62" s="74"/>
      <c r="N62" s="74"/>
      <c r="O62" s="74"/>
      <c r="P62" s="74"/>
      <c r="Q62" s="74"/>
      <c r="R62" s="18"/>
    </row>
    <row r="63" spans="1:18" ht="15.75" thickTop="1" x14ac:dyDescent="0.25">
      <c r="A63" s="14"/>
      <c r="B63" s="16"/>
      <c r="C63" s="16"/>
      <c r="D63" s="71"/>
      <c r="E63" s="71"/>
      <c r="F63" s="20"/>
      <c r="G63" s="16"/>
      <c r="H63" s="112" t="s">
        <v>579</v>
      </c>
      <c r="I63" s="112"/>
      <c r="J63" s="20"/>
      <c r="K63" s="16"/>
      <c r="L63" s="73" t="s">
        <v>580</v>
      </c>
      <c r="M63" s="73"/>
      <c r="N63" s="20"/>
      <c r="O63" s="16"/>
      <c r="P63" s="71"/>
      <c r="Q63" s="71"/>
      <c r="R63" s="20"/>
    </row>
    <row r="64" spans="1:18" x14ac:dyDescent="0.25">
      <c r="A64" s="14"/>
      <c r="B64" s="16"/>
      <c r="C64" s="16"/>
      <c r="D64" s="70"/>
      <c r="E64" s="70"/>
      <c r="F64" s="20"/>
      <c r="G64" s="16"/>
      <c r="H64" s="72" t="s">
        <v>581</v>
      </c>
      <c r="I64" s="72"/>
      <c r="J64" s="20"/>
      <c r="K64" s="16"/>
      <c r="L64" s="72" t="s">
        <v>85</v>
      </c>
      <c r="M64" s="72"/>
      <c r="N64" s="20"/>
      <c r="O64" s="16"/>
      <c r="P64" s="72" t="s">
        <v>580</v>
      </c>
      <c r="Q64" s="72"/>
      <c r="R64" s="20"/>
    </row>
    <row r="65" spans="1:18" x14ac:dyDescent="0.25">
      <c r="A65" s="14"/>
      <c r="B65" s="16"/>
      <c r="C65" s="16"/>
      <c r="D65" s="70"/>
      <c r="E65" s="70"/>
      <c r="F65" s="20"/>
      <c r="G65" s="16"/>
      <c r="H65" s="72" t="s">
        <v>582</v>
      </c>
      <c r="I65" s="72"/>
      <c r="J65" s="20"/>
      <c r="K65" s="16"/>
      <c r="L65" s="72" t="s">
        <v>583</v>
      </c>
      <c r="M65" s="72"/>
      <c r="N65" s="20"/>
      <c r="O65" s="16"/>
      <c r="P65" s="72" t="s">
        <v>584</v>
      </c>
      <c r="Q65" s="72"/>
      <c r="R65" s="20"/>
    </row>
    <row r="66" spans="1:18" x14ac:dyDescent="0.25">
      <c r="A66" s="14"/>
      <c r="B66" s="16"/>
      <c r="C66" s="16"/>
      <c r="D66" s="72" t="s">
        <v>622</v>
      </c>
      <c r="E66" s="72"/>
      <c r="F66" s="20"/>
      <c r="G66" s="16"/>
      <c r="H66" s="72" t="s">
        <v>37</v>
      </c>
      <c r="I66" s="72"/>
      <c r="J66" s="20"/>
      <c r="K66" s="16"/>
      <c r="L66" s="72" t="s">
        <v>585</v>
      </c>
      <c r="M66" s="72"/>
      <c r="N66" s="20"/>
      <c r="O66" s="16"/>
      <c r="P66" s="72" t="s">
        <v>585</v>
      </c>
      <c r="Q66" s="72"/>
      <c r="R66" s="20"/>
    </row>
    <row r="67" spans="1:18" ht="15.75" thickBot="1" x14ac:dyDescent="0.3">
      <c r="A67" s="14"/>
      <c r="B67" s="16"/>
      <c r="C67" s="16"/>
      <c r="D67" s="74" t="s">
        <v>519</v>
      </c>
      <c r="E67" s="74"/>
      <c r="F67" s="18"/>
      <c r="G67" s="16"/>
      <c r="H67" s="74" t="s">
        <v>587</v>
      </c>
      <c r="I67" s="74"/>
      <c r="J67" s="18"/>
      <c r="K67" s="16"/>
      <c r="L67" s="74" t="s">
        <v>588</v>
      </c>
      <c r="M67" s="74"/>
      <c r="N67" s="18"/>
      <c r="O67" s="16"/>
      <c r="P67" s="74" t="s">
        <v>589</v>
      </c>
      <c r="Q67" s="74"/>
      <c r="R67" s="18"/>
    </row>
    <row r="68" spans="1:18" ht="15.75" thickTop="1" x14ac:dyDescent="0.25">
      <c r="A68" s="14"/>
      <c r="B68" s="16"/>
      <c r="C68" s="16"/>
      <c r="D68" s="70"/>
      <c r="E68" s="70"/>
      <c r="F68" s="70"/>
      <c r="G68" s="70"/>
      <c r="H68" s="70"/>
      <c r="I68" s="70"/>
      <c r="J68" s="70"/>
      <c r="K68" s="70"/>
      <c r="L68" s="70"/>
      <c r="M68" s="70"/>
      <c r="N68" s="70"/>
      <c r="O68" s="70"/>
      <c r="P68" s="70"/>
      <c r="Q68" s="70"/>
      <c r="R68" s="20"/>
    </row>
    <row r="69" spans="1:18" x14ac:dyDescent="0.25">
      <c r="A69" s="14"/>
      <c r="B69" s="24" t="s">
        <v>623</v>
      </c>
      <c r="C69" s="26"/>
      <c r="D69" s="75"/>
      <c r="E69" s="75"/>
      <c r="F69" s="28"/>
      <c r="G69" s="26"/>
      <c r="H69" s="75"/>
      <c r="I69" s="75"/>
      <c r="J69" s="28"/>
      <c r="K69" s="26"/>
      <c r="L69" s="75"/>
      <c r="M69" s="75"/>
      <c r="N69" s="28"/>
      <c r="O69" s="26"/>
      <c r="P69" s="75"/>
      <c r="Q69" s="75"/>
      <c r="R69" s="28"/>
    </row>
    <row r="70" spans="1:18" x14ac:dyDescent="0.25">
      <c r="A70" s="14"/>
      <c r="B70" s="33" t="s">
        <v>624</v>
      </c>
      <c r="C70" s="33"/>
      <c r="D70" s="33" t="s">
        <v>273</v>
      </c>
      <c r="E70" s="83">
        <v>4119</v>
      </c>
      <c r="F70" s="35"/>
      <c r="G70" s="33"/>
      <c r="H70" s="33" t="s">
        <v>273</v>
      </c>
      <c r="I70" s="83">
        <v>4119</v>
      </c>
      <c r="J70" s="35"/>
      <c r="K70" s="33"/>
      <c r="L70" s="33" t="s">
        <v>273</v>
      </c>
      <c r="M70" s="31" t="s">
        <v>274</v>
      </c>
      <c r="N70" s="35"/>
      <c r="O70" s="33"/>
      <c r="P70" s="33" t="s">
        <v>273</v>
      </c>
      <c r="Q70" s="31" t="s">
        <v>274</v>
      </c>
      <c r="R70" s="35"/>
    </row>
    <row r="71" spans="1:18" x14ac:dyDescent="0.25">
      <c r="A71" s="14"/>
      <c r="B71" s="24" t="s">
        <v>625</v>
      </c>
      <c r="C71" s="24"/>
      <c r="D71" s="24"/>
      <c r="E71" s="81">
        <v>1000</v>
      </c>
      <c r="F71" s="28"/>
      <c r="G71" s="24"/>
      <c r="H71" s="24"/>
      <c r="I71" s="81">
        <v>1000</v>
      </c>
      <c r="J71" s="28"/>
      <c r="K71" s="24"/>
      <c r="L71" s="24"/>
      <c r="M71" s="38" t="s">
        <v>274</v>
      </c>
      <c r="N71" s="28"/>
      <c r="O71" s="24"/>
      <c r="P71" s="24"/>
      <c r="Q71" s="38" t="s">
        <v>274</v>
      </c>
      <c r="R71" s="28"/>
    </row>
    <row r="72" spans="1:18" x14ac:dyDescent="0.25">
      <c r="A72" s="14"/>
      <c r="B72" s="33" t="s">
        <v>626</v>
      </c>
      <c r="C72" s="33"/>
      <c r="D72" s="33"/>
      <c r="E72" s="83">
        <v>34144</v>
      </c>
      <c r="F72" s="35"/>
      <c r="G72" s="33"/>
      <c r="H72" s="33"/>
      <c r="I72" s="31" t="s">
        <v>274</v>
      </c>
      <c r="J72" s="35"/>
      <c r="K72" s="33"/>
      <c r="L72" s="33"/>
      <c r="M72" s="83">
        <v>32892</v>
      </c>
      <c r="N72" s="35"/>
      <c r="O72" s="33"/>
      <c r="P72" s="33"/>
      <c r="Q72" s="31" t="s">
        <v>274</v>
      </c>
      <c r="R72" s="35"/>
    </row>
    <row r="73" spans="1:18" x14ac:dyDescent="0.25">
      <c r="A73" s="14"/>
      <c r="B73" s="24" t="s">
        <v>627</v>
      </c>
      <c r="C73" s="24"/>
      <c r="D73" s="24"/>
      <c r="E73" s="38">
        <v>269</v>
      </c>
      <c r="F73" s="28"/>
      <c r="G73" s="24"/>
      <c r="H73" s="24"/>
      <c r="I73" s="38" t="s">
        <v>274</v>
      </c>
      <c r="J73" s="28"/>
      <c r="K73" s="24"/>
      <c r="L73" s="24"/>
      <c r="M73" s="38">
        <v>269</v>
      </c>
      <c r="N73" s="28"/>
      <c r="O73" s="24"/>
      <c r="P73" s="24"/>
      <c r="Q73" s="38" t="s">
        <v>274</v>
      </c>
      <c r="R73" s="28"/>
    </row>
    <row r="74" spans="1:18" x14ac:dyDescent="0.25">
      <c r="A74" s="14"/>
      <c r="B74" s="33" t="s">
        <v>628</v>
      </c>
      <c r="C74" s="33"/>
      <c r="D74" s="33"/>
      <c r="E74" s="83">
        <v>224345</v>
      </c>
      <c r="F74" s="35"/>
      <c r="G74" s="33"/>
      <c r="H74" s="33"/>
      <c r="I74" s="31" t="s">
        <v>274</v>
      </c>
      <c r="J74" s="35"/>
      <c r="K74" s="33"/>
      <c r="L74" s="33"/>
      <c r="M74" s="31" t="s">
        <v>274</v>
      </c>
      <c r="N74" s="35"/>
      <c r="O74" s="33"/>
      <c r="P74" s="33"/>
      <c r="Q74" s="83">
        <v>230813</v>
      </c>
      <c r="R74" s="35"/>
    </row>
    <row r="75" spans="1:18" ht="26.25" x14ac:dyDescent="0.25">
      <c r="A75" s="14"/>
      <c r="B75" s="24" t="s">
        <v>629</v>
      </c>
      <c r="C75" s="24"/>
      <c r="D75" s="24"/>
      <c r="E75" s="81">
        <v>1472</v>
      </c>
      <c r="F75" s="28"/>
      <c r="G75" s="38" t="s">
        <v>274</v>
      </c>
      <c r="H75" s="28"/>
      <c r="I75" s="24"/>
      <c r="J75" s="24"/>
      <c r="K75" s="81">
        <v>1472</v>
      </c>
      <c r="L75" s="28"/>
      <c r="M75" s="24"/>
      <c r="N75" s="24"/>
      <c r="O75" s="38" t="s">
        <v>274</v>
      </c>
      <c r="P75" s="28"/>
    </row>
    <row r="76" spans="1:18" x14ac:dyDescent="0.25">
      <c r="A76" s="14"/>
      <c r="B76" s="33" t="s">
        <v>630</v>
      </c>
      <c r="C76" s="33"/>
      <c r="D76" s="33"/>
      <c r="E76" s="83">
        <v>3807</v>
      </c>
      <c r="F76" s="35"/>
      <c r="G76" s="33"/>
      <c r="H76" s="33"/>
      <c r="I76" s="31" t="s">
        <v>274</v>
      </c>
      <c r="J76" s="35"/>
      <c r="K76" s="33"/>
      <c r="L76" s="33"/>
      <c r="M76" s="83">
        <v>3807</v>
      </c>
      <c r="N76" s="35"/>
      <c r="O76" s="33"/>
      <c r="P76" s="33"/>
      <c r="Q76" s="31" t="s">
        <v>274</v>
      </c>
      <c r="R76" s="35"/>
    </row>
    <row r="77" spans="1:18" x14ac:dyDescent="0.25">
      <c r="A77" s="14"/>
      <c r="B77" s="26"/>
      <c r="C77" s="26"/>
      <c r="D77" s="24"/>
      <c r="E77" s="38"/>
      <c r="F77" s="28"/>
      <c r="G77" s="26"/>
      <c r="H77" s="24"/>
      <c r="I77" s="38"/>
      <c r="J77" s="28"/>
      <c r="K77" s="26"/>
      <c r="L77" s="24"/>
      <c r="M77" s="38"/>
      <c r="N77" s="28"/>
      <c r="O77" s="26"/>
      <c r="P77" s="24"/>
      <c r="Q77" s="38"/>
      <c r="R77" s="28"/>
    </row>
    <row r="78" spans="1:18" x14ac:dyDescent="0.25">
      <c r="A78" s="14"/>
      <c r="B78" s="33" t="s">
        <v>631</v>
      </c>
      <c r="C78" s="56"/>
      <c r="D78" s="33"/>
      <c r="E78" s="31"/>
      <c r="F78" s="35"/>
      <c r="G78" s="56"/>
      <c r="H78" s="33"/>
      <c r="I78" s="31"/>
      <c r="J78" s="35"/>
      <c r="K78" s="56"/>
      <c r="L78" s="33"/>
      <c r="M78" s="31"/>
      <c r="N78" s="35"/>
      <c r="O78" s="56"/>
      <c r="P78" s="33"/>
      <c r="Q78" s="31"/>
      <c r="R78" s="35"/>
    </row>
    <row r="79" spans="1:18" x14ac:dyDescent="0.25">
      <c r="A79" s="14"/>
      <c r="B79" s="24" t="s">
        <v>632</v>
      </c>
      <c r="C79" s="24"/>
      <c r="D79" s="24"/>
      <c r="E79" s="81">
        <v>205706</v>
      </c>
      <c r="F79" s="28"/>
      <c r="G79" s="24"/>
      <c r="H79" s="24"/>
      <c r="I79" s="81">
        <v>179358</v>
      </c>
      <c r="J79" s="28"/>
      <c r="K79" s="24"/>
      <c r="L79" s="24"/>
      <c r="M79" s="38" t="s">
        <v>274</v>
      </c>
      <c r="N79" s="28"/>
      <c r="O79" s="24"/>
      <c r="P79" s="24"/>
      <c r="Q79" s="81">
        <v>26429</v>
      </c>
      <c r="R79" s="28"/>
    </row>
    <row r="80" spans="1:18" x14ac:dyDescent="0.25">
      <c r="A80" s="14"/>
      <c r="B80" s="33" t="s">
        <v>633</v>
      </c>
      <c r="C80" s="33"/>
      <c r="D80" s="33"/>
      <c r="E80" s="83">
        <v>20000</v>
      </c>
      <c r="F80" s="35"/>
      <c r="G80" s="33"/>
      <c r="H80" s="33"/>
      <c r="I80" s="31" t="s">
        <v>274</v>
      </c>
      <c r="J80" s="35"/>
      <c r="K80" s="33"/>
      <c r="L80" s="33"/>
      <c r="M80" s="83">
        <v>20274</v>
      </c>
      <c r="N80" s="35"/>
      <c r="O80" s="33"/>
      <c r="P80" s="33"/>
      <c r="Q80" s="31" t="s">
        <v>274</v>
      </c>
      <c r="R80" s="35"/>
    </row>
    <row r="81" spans="1:18" x14ac:dyDescent="0.25">
      <c r="A81" s="14"/>
      <c r="B81" s="24" t="s">
        <v>634</v>
      </c>
      <c r="C81" s="24"/>
      <c r="D81" s="24"/>
      <c r="E81" s="38">
        <v>99</v>
      </c>
      <c r="F81" s="28"/>
      <c r="G81" s="24"/>
      <c r="H81" s="24"/>
      <c r="I81" s="38" t="s">
        <v>274</v>
      </c>
      <c r="J81" s="28"/>
      <c r="K81" s="24"/>
      <c r="L81" s="24"/>
      <c r="M81" s="38">
        <v>99</v>
      </c>
      <c r="N81" s="28"/>
      <c r="O81" s="24"/>
      <c r="P81" s="24"/>
      <c r="Q81" s="38" t="s">
        <v>274</v>
      </c>
      <c r="R81" s="28"/>
    </row>
    <row r="82" spans="1:18" x14ac:dyDescent="0.25">
      <c r="A82" s="14"/>
      <c r="B82" s="13"/>
      <c r="C82" s="13"/>
      <c r="D82" s="13"/>
      <c r="E82" s="13"/>
      <c r="F82" s="13"/>
      <c r="G82" s="13"/>
      <c r="H82" s="13"/>
      <c r="I82" s="13"/>
      <c r="J82" s="13"/>
      <c r="K82" s="13"/>
      <c r="L82" s="13"/>
      <c r="M82" s="13"/>
      <c r="N82" s="13"/>
      <c r="O82" s="13"/>
      <c r="P82" s="13"/>
      <c r="Q82" s="13"/>
      <c r="R82" s="13"/>
    </row>
    <row r="83" spans="1:18" x14ac:dyDescent="0.25">
      <c r="A83" s="14"/>
      <c r="B83" s="87"/>
      <c r="C83" s="87"/>
      <c r="D83" s="87"/>
      <c r="E83" s="87"/>
      <c r="F83" s="87"/>
      <c r="G83" s="87"/>
      <c r="H83" s="87"/>
      <c r="I83" s="87"/>
      <c r="J83" s="87"/>
      <c r="K83" s="87"/>
      <c r="L83" s="87"/>
      <c r="M83" s="87"/>
      <c r="N83" s="87"/>
      <c r="O83" s="87"/>
      <c r="P83" s="87"/>
      <c r="Q83" s="87"/>
      <c r="R83" s="87"/>
    </row>
    <row r="84" spans="1:18" x14ac:dyDescent="0.25">
      <c r="A84" s="14"/>
      <c r="B84" s="15" t="s">
        <v>635</v>
      </c>
      <c r="C84" s="15"/>
      <c r="D84" s="15"/>
      <c r="E84" s="15"/>
      <c r="F84" s="15"/>
      <c r="G84" s="15"/>
      <c r="H84" s="15"/>
      <c r="I84" s="15"/>
      <c r="J84" s="15"/>
      <c r="K84" s="15"/>
      <c r="L84" s="15"/>
      <c r="M84" s="15"/>
      <c r="N84" s="15"/>
      <c r="O84" s="15"/>
      <c r="P84" s="15"/>
      <c r="Q84" s="15"/>
      <c r="R84" s="15"/>
    </row>
    <row r="85" spans="1:18" x14ac:dyDescent="0.25">
      <c r="A85" s="14"/>
      <c r="B85" s="70"/>
      <c r="C85" s="70"/>
      <c r="D85" s="70"/>
      <c r="E85" s="70"/>
      <c r="F85" s="70"/>
      <c r="G85" s="70"/>
      <c r="H85" s="70"/>
      <c r="I85" s="70"/>
      <c r="J85" s="70"/>
      <c r="K85" s="70"/>
      <c r="L85" s="70"/>
      <c r="M85" s="70"/>
      <c r="N85" s="70"/>
      <c r="O85" s="70"/>
      <c r="P85" s="70"/>
      <c r="Q85" s="70"/>
      <c r="R85" s="70"/>
    </row>
    <row r="86" spans="1:18" ht="15.75" thickBot="1" x14ac:dyDescent="0.3">
      <c r="A86" s="14"/>
      <c r="B86" s="4"/>
      <c r="C86" s="4"/>
      <c r="D86" s="122" t="s">
        <v>578</v>
      </c>
      <c r="E86" s="122"/>
      <c r="F86" s="122"/>
      <c r="G86" s="122"/>
      <c r="H86" s="122"/>
      <c r="I86" s="122"/>
      <c r="J86" s="122"/>
      <c r="K86" s="122"/>
      <c r="L86" s="122"/>
      <c r="M86" s="122"/>
      <c r="N86" s="122"/>
      <c r="O86" s="122"/>
      <c r="P86" s="122"/>
      <c r="Q86" s="122"/>
      <c r="R86" s="17"/>
    </row>
    <row r="87" spans="1:18" ht="15.75" thickTop="1" x14ac:dyDescent="0.25">
      <c r="A87" s="14"/>
      <c r="B87" s="4"/>
      <c r="C87" s="4"/>
      <c r="D87" s="123"/>
      <c r="E87" s="123"/>
      <c r="F87" s="19"/>
      <c r="G87" s="4"/>
      <c r="H87" s="124" t="s">
        <v>579</v>
      </c>
      <c r="I87" s="124"/>
      <c r="J87" s="19"/>
      <c r="K87" s="4"/>
      <c r="L87" s="125" t="s">
        <v>580</v>
      </c>
      <c r="M87" s="125"/>
      <c r="N87" s="19"/>
      <c r="O87" s="4"/>
      <c r="P87" s="123"/>
      <c r="Q87" s="123"/>
      <c r="R87" s="19"/>
    </row>
    <row r="88" spans="1:18" ht="15" customHeight="1" x14ac:dyDescent="0.25">
      <c r="A88" s="14"/>
      <c r="B88" s="4"/>
      <c r="C88" s="4"/>
      <c r="D88" s="13"/>
      <c r="E88" s="13"/>
      <c r="F88" s="19"/>
      <c r="G88" s="4"/>
      <c r="H88" s="119" t="s">
        <v>581</v>
      </c>
      <c r="I88" s="119"/>
      <c r="J88" s="19"/>
      <c r="K88" s="4"/>
      <c r="L88" s="119" t="s">
        <v>85</v>
      </c>
      <c r="M88" s="119"/>
      <c r="N88" s="19"/>
      <c r="O88" s="4"/>
      <c r="P88" s="119" t="s">
        <v>580</v>
      </c>
      <c r="Q88" s="119"/>
      <c r="R88" s="19"/>
    </row>
    <row r="89" spans="1:18" ht="15" customHeight="1" x14ac:dyDescent="0.25">
      <c r="A89" s="14"/>
      <c r="B89" s="4"/>
      <c r="C89" s="4"/>
      <c r="D89" s="13"/>
      <c r="E89" s="13"/>
      <c r="F89" s="19"/>
      <c r="G89" s="4"/>
      <c r="H89" s="119" t="s">
        <v>582</v>
      </c>
      <c r="I89" s="119"/>
      <c r="J89" s="19"/>
      <c r="K89" s="4"/>
      <c r="L89" s="119" t="s">
        <v>583</v>
      </c>
      <c r="M89" s="119"/>
      <c r="N89" s="19"/>
      <c r="O89" s="4"/>
      <c r="P89" s="119" t="s">
        <v>584</v>
      </c>
      <c r="Q89" s="119"/>
      <c r="R89" s="19"/>
    </row>
    <row r="90" spans="1:18" ht="15" customHeight="1" x14ac:dyDescent="0.25">
      <c r="A90" s="14"/>
      <c r="B90" s="4"/>
      <c r="C90" s="4"/>
      <c r="D90" s="119" t="s">
        <v>622</v>
      </c>
      <c r="E90" s="119"/>
      <c r="F90" s="19"/>
      <c r="G90" s="4"/>
      <c r="H90" s="119" t="s">
        <v>37</v>
      </c>
      <c r="I90" s="119"/>
      <c r="J90" s="19"/>
      <c r="K90" s="4"/>
      <c r="L90" s="119" t="s">
        <v>585</v>
      </c>
      <c r="M90" s="119"/>
      <c r="N90" s="19"/>
      <c r="O90" s="4"/>
      <c r="P90" s="119" t="s">
        <v>585</v>
      </c>
      <c r="Q90" s="119"/>
      <c r="R90" s="19"/>
    </row>
    <row r="91" spans="1:18" ht="15.75" thickBot="1" x14ac:dyDescent="0.3">
      <c r="A91" s="14"/>
      <c r="B91" s="4"/>
      <c r="C91" s="4"/>
      <c r="D91" s="122" t="s">
        <v>519</v>
      </c>
      <c r="E91" s="122"/>
      <c r="F91" s="17"/>
      <c r="G91" s="4"/>
      <c r="H91" s="122" t="s">
        <v>587</v>
      </c>
      <c r="I91" s="122"/>
      <c r="J91" s="17"/>
      <c r="K91" s="4"/>
      <c r="L91" s="122" t="s">
        <v>588</v>
      </c>
      <c r="M91" s="122"/>
      <c r="N91" s="17"/>
      <c r="O91" s="4"/>
      <c r="P91" s="122" t="s">
        <v>589</v>
      </c>
      <c r="Q91" s="122"/>
      <c r="R91" s="17"/>
    </row>
    <row r="92" spans="1:18" ht="15.75" thickTop="1" x14ac:dyDescent="0.25">
      <c r="A92" s="14"/>
      <c r="B92" s="4"/>
      <c r="C92" s="4"/>
      <c r="D92" s="13"/>
      <c r="E92" s="13"/>
      <c r="F92" s="13"/>
      <c r="G92" s="13"/>
      <c r="H92" s="13"/>
      <c r="I92" s="13"/>
      <c r="J92" s="13"/>
      <c r="K92" s="13"/>
      <c r="L92" s="13"/>
      <c r="M92" s="13"/>
      <c r="N92" s="13"/>
      <c r="O92" s="13"/>
      <c r="P92" s="13"/>
      <c r="Q92" s="13"/>
      <c r="R92" s="19"/>
    </row>
    <row r="93" spans="1:18" x14ac:dyDescent="0.25">
      <c r="A93" s="14"/>
      <c r="B93" s="23" t="s">
        <v>623</v>
      </c>
      <c r="C93" s="25"/>
      <c r="D93" s="126"/>
      <c r="E93" s="126"/>
      <c r="F93" s="27"/>
      <c r="G93" s="25"/>
      <c r="H93" s="126"/>
      <c r="I93" s="126"/>
      <c r="J93" s="27"/>
      <c r="K93" s="25"/>
      <c r="L93" s="126"/>
      <c r="M93" s="126"/>
      <c r="N93" s="27"/>
      <c r="O93" s="25"/>
      <c r="P93" s="126"/>
      <c r="Q93" s="126"/>
      <c r="R93" s="27"/>
    </row>
    <row r="94" spans="1:18" x14ac:dyDescent="0.25">
      <c r="A94" s="14"/>
      <c r="B94" s="32" t="s">
        <v>624</v>
      </c>
      <c r="C94" s="32"/>
      <c r="D94" s="32" t="s">
        <v>273</v>
      </c>
      <c r="E94" s="82">
        <v>7918</v>
      </c>
      <c r="F94" s="34"/>
      <c r="G94" s="32"/>
      <c r="H94" s="32" t="s">
        <v>273</v>
      </c>
      <c r="I94" s="82">
        <v>7918</v>
      </c>
      <c r="J94" s="34"/>
      <c r="K94" s="32"/>
      <c r="L94" s="32" t="s">
        <v>273</v>
      </c>
      <c r="M94" s="30" t="s">
        <v>274</v>
      </c>
      <c r="N94" s="34"/>
      <c r="O94" s="32"/>
      <c r="P94" s="32" t="s">
        <v>273</v>
      </c>
      <c r="Q94" s="30" t="s">
        <v>274</v>
      </c>
      <c r="R94" s="34"/>
    </row>
    <row r="95" spans="1:18" x14ac:dyDescent="0.25">
      <c r="A95" s="14"/>
      <c r="B95" s="23" t="s">
        <v>625</v>
      </c>
      <c r="C95" s="23"/>
      <c r="D95" s="23"/>
      <c r="E95" s="80">
        <v>1500</v>
      </c>
      <c r="F95" s="27"/>
      <c r="G95" s="23"/>
      <c r="H95" s="23"/>
      <c r="I95" s="80">
        <v>1500</v>
      </c>
      <c r="J95" s="27"/>
      <c r="K95" s="23"/>
      <c r="L95" s="23"/>
      <c r="M95" s="37" t="s">
        <v>274</v>
      </c>
      <c r="N95" s="27"/>
      <c r="O95" s="23"/>
      <c r="P95" s="23"/>
      <c r="Q95" s="37" t="s">
        <v>274</v>
      </c>
      <c r="R95" s="27"/>
    </row>
    <row r="96" spans="1:18" ht="30" x14ac:dyDescent="0.25">
      <c r="A96" s="14"/>
      <c r="B96" s="32" t="s">
        <v>626</v>
      </c>
      <c r="C96" s="32"/>
      <c r="D96" s="32"/>
      <c r="E96" s="82">
        <v>25026</v>
      </c>
      <c r="F96" s="34"/>
      <c r="G96" s="32"/>
      <c r="H96" s="32"/>
      <c r="I96" s="30" t="s">
        <v>274</v>
      </c>
      <c r="J96" s="34"/>
      <c r="K96" s="32"/>
      <c r="L96" s="32"/>
      <c r="M96" s="82">
        <v>25630</v>
      </c>
      <c r="N96" s="34"/>
      <c r="O96" s="32"/>
      <c r="P96" s="32"/>
      <c r="Q96" s="30" t="s">
        <v>274</v>
      </c>
      <c r="R96" s="34"/>
    </row>
    <row r="97" spans="1:18" x14ac:dyDescent="0.25">
      <c r="A97" s="14"/>
      <c r="B97" s="23" t="s">
        <v>627</v>
      </c>
      <c r="C97" s="23"/>
      <c r="D97" s="23"/>
      <c r="E97" s="37">
        <v>159</v>
      </c>
      <c r="F97" s="27"/>
      <c r="G97" s="23"/>
      <c r="H97" s="23"/>
      <c r="I97" s="37" t="s">
        <v>274</v>
      </c>
      <c r="J97" s="27"/>
      <c r="K97" s="23"/>
      <c r="L97" s="23"/>
      <c r="M97" s="37">
        <v>159</v>
      </c>
      <c r="N97" s="27"/>
      <c r="O97" s="23"/>
      <c r="P97" s="23"/>
      <c r="Q97" s="37" t="s">
        <v>274</v>
      </c>
      <c r="R97" s="27"/>
    </row>
    <row r="98" spans="1:18" x14ac:dyDescent="0.25">
      <c r="A98" s="14"/>
      <c r="B98" s="32" t="s">
        <v>628</v>
      </c>
      <c r="C98" s="32"/>
      <c r="D98" s="32"/>
      <c r="E98" s="82">
        <v>207157</v>
      </c>
      <c r="F98" s="34"/>
      <c r="G98" s="32"/>
      <c r="H98" s="32"/>
      <c r="I98" s="30" t="s">
        <v>274</v>
      </c>
      <c r="J98" s="34"/>
      <c r="K98" s="32"/>
      <c r="L98" s="32"/>
      <c r="M98" s="30" t="s">
        <v>274</v>
      </c>
      <c r="N98" s="34"/>
      <c r="O98" s="32"/>
      <c r="P98" s="32"/>
      <c r="Q98" s="82">
        <v>220196</v>
      </c>
      <c r="R98" s="34"/>
    </row>
    <row r="99" spans="1:18" ht="30" x14ac:dyDescent="0.25">
      <c r="A99" s="14"/>
      <c r="B99" s="23" t="s">
        <v>629</v>
      </c>
      <c r="C99" s="23"/>
      <c r="D99" s="23"/>
      <c r="E99" s="80">
        <v>2076</v>
      </c>
      <c r="F99" s="27"/>
      <c r="G99" s="23"/>
      <c r="H99" s="23"/>
      <c r="I99" s="37" t="s">
        <v>274</v>
      </c>
      <c r="J99" s="27"/>
      <c r="K99" s="23"/>
      <c r="L99" s="23"/>
      <c r="M99" s="80">
        <v>2076</v>
      </c>
      <c r="N99" s="27"/>
      <c r="O99" s="23"/>
      <c r="P99" s="23"/>
      <c r="Q99" s="37" t="s">
        <v>274</v>
      </c>
      <c r="R99" s="27"/>
    </row>
    <row r="100" spans="1:18" x14ac:dyDescent="0.25">
      <c r="A100" s="14"/>
      <c r="B100" s="32" t="s">
        <v>630</v>
      </c>
      <c r="C100" s="32"/>
      <c r="D100" s="32"/>
      <c r="E100" s="82">
        <v>3845</v>
      </c>
      <c r="F100" s="34"/>
      <c r="G100" s="32"/>
      <c r="H100" s="32"/>
      <c r="I100" s="30" t="s">
        <v>274</v>
      </c>
      <c r="J100" s="34"/>
      <c r="K100" s="32"/>
      <c r="L100" s="32"/>
      <c r="M100" s="82">
        <v>3845</v>
      </c>
      <c r="N100" s="34"/>
      <c r="O100" s="32"/>
      <c r="P100" s="32"/>
      <c r="Q100" s="30" t="s">
        <v>274</v>
      </c>
      <c r="R100" s="34"/>
    </row>
    <row r="101" spans="1:18" x14ac:dyDescent="0.25">
      <c r="A101" s="14"/>
      <c r="B101" s="25"/>
      <c r="C101" s="25"/>
      <c r="D101" s="23"/>
      <c r="E101" s="37"/>
      <c r="F101" s="27"/>
      <c r="G101" s="25"/>
      <c r="H101" s="23"/>
      <c r="I101" s="37"/>
      <c r="J101" s="27"/>
      <c r="K101" s="25"/>
      <c r="L101" s="23"/>
      <c r="M101" s="37"/>
      <c r="N101" s="27"/>
      <c r="O101" s="25"/>
      <c r="P101" s="23"/>
      <c r="Q101" s="37"/>
      <c r="R101" s="27"/>
    </row>
    <row r="102" spans="1:18" x14ac:dyDescent="0.25">
      <c r="A102" s="14"/>
      <c r="B102" s="32" t="s">
        <v>631</v>
      </c>
      <c r="C102" s="55"/>
      <c r="D102" s="32"/>
      <c r="E102" s="30"/>
      <c r="F102" s="34"/>
      <c r="G102" s="55"/>
      <c r="H102" s="32"/>
      <c r="I102" s="30"/>
      <c r="J102" s="34"/>
      <c r="K102" s="55"/>
      <c r="L102" s="32"/>
      <c r="M102" s="30"/>
      <c r="N102" s="34"/>
      <c r="O102" s="55"/>
      <c r="P102" s="32"/>
      <c r="Q102" s="30"/>
      <c r="R102" s="34"/>
    </row>
    <row r="103" spans="1:18" x14ac:dyDescent="0.25">
      <c r="A103" s="14"/>
      <c r="B103" s="23" t="s">
        <v>632</v>
      </c>
      <c r="C103" s="23"/>
      <c r="D103" s="23"/>
      <c r="E103" s="80">
        <v>195187</v>
      </c>
      <c r="F103" s="27"/>
      <c r="G103" s="23"/>
      <c r="H103" s="23"/>
      <c r="I103" s="80">
        <v>166912</v>
      </c>
      <c r="J103" s="27"/>
      <c r="K103" s="23"/>
      <c r="L103" s="23"/>
      <c r="M103" s="37" t="s">
        <v>274</v>
      </c>
      <c r="N103" s="27"/>
      <c r="O103" s="23"/>
      <c r="P103" s="23"/>
      <c r="Q103" s="80">
        <v>28497</v>
      </c>
      <c r="R103" s="27"/>
    </row>
    <row r="104" spans="1:18" x14ac:dyDescent="0.25">
      <c r="A104" s="14"/>
      <c r="B104" s="32" t="s">
        <v>633</v>
      </c>
      <c r="C104" s="32"/>
      <c r="D104" s="32"/>
      <c r="E104" s="82">
        <v>6300</v>
      </c>
      <c r="F104" s="34"/>
      <c r="G104" s="32"/>
      <c r="H104" s="32"/>
      <c r="I104" s="30" t="s">
        <v>274</v>
      </c>
      <c r="J104" s="34"/>
      <c r="K104" s="32"/>
      <c r="L104" s="32"/>
      <c r="M104" s="82">
        <v>6617</v>
      </c>
      <c r="N104" s="34"/>
      <c r="O104" s="32"/>
      <c r="P104" s="32"/>
      <c r="Q104" s="30" t="s">
        <v>274</v>
      </c>
      <c r="R104" s="34"/>
    </row>
    <row r="105" spans="1:18" x14ac:dyDescent="0.25">
      <c r="A105" s="14"/>
      <c r="B105" s="23" t="s">
        <v>634</v>
      </c>
      <c r="C105" s="23"/>
      <c r="D105" s="23"/>
      <c r="E105" s="37">
        <v>106</v>
      </c>
      <c r="F105" s="27"/>
      <c r="G105" s="23"/>
      <c r="H105" s="23"/>
      <c r="I105" s="37" t="s">
        <v>274</v>
      </c>
      <c r="J105" s="27"/>
      <c r="K105" s="23"/>
      <c r="L105" s="23"/>
      <c r="M105" s="37">
        <v>106</v>
      </c>
      <c r="N105" s="27"/>
      <c r="O105" s="23"/>
      <c r="P105" s="23"/>
      <c r="Q105" s="37" t="s">
        <v>274</v>
      </c>
      <c r="R105" s="27"/>
    </row>
    <row r="106" spans="1:18" x14ac:dyDescent="0.25">
      <c r="A106" s="14"/>
      <c r="B106" s="70"/>
      <c r="C106" s="70"/>
      <c r="D106" s="70"/>
      <c r="E106" s="70"/>
      <c r="F106" s="70"/>
      <c r="G106" s="70"/>
      <c r="H106" s="70"/>
      <c r="I106" s="70"/>
      <c r="J106" s="70"/>
      <c r="K106" s="70"/>
      <c r="L106" s="70"/>
      <c r="M106" s="70"/>
      <c r="N106" s="70"/>
      <c r="O106" s="70"/>
      <c r="P106" s="70"/>
      <c r="Q106" s="70"/>
      <c r="R106" s="70"/>
    </row>
    <row r="107" spans="1:18" x14ac:dyDescent="0.25">
      <c r="A107" s="14"/>
      <c r="B107" s="13"/>
      <c r="C107" s="13"/>
      <c r="D107" s="13"/>
      <c r="E107" s="13"/>
      <c r="F107" s="13"/>
      <c r="G107" s="13"/>
      <c r="H107" s="13"/>
      <c r="I107" s="13"/>
      <c r="J107" s="13"/>
      <c r="K107" s="13"/>
      <c r="L107" s="13"/>
      <c r="M107" s="13"/>
      <c r="N107" s="13"/>
      <c r="O107" s="13"/>
      <c r="P107" s="13"/>
      <c r="Q107" s="13"/>
      <c r="R107" s="13"/>
    </row>
    <row r="108" spans="1:18" x14ac:dyDescent="0.25">
      <c r="A108" s="14"/>
      <c r="B108" s="87"/>
      <c r="C108" s="87"/>
      <c r="D108" s="87"/>
      <c r="E108" s="87"/>
      <c r="F108" s="87"/>
      <c r="G108" s="87"/>
      <c r="H108" s="87"/>
      <c r="I108" s="87"/>
      <c r="J108" s="87"/>
      <c r="K108" s="87"/>
      <c r="L108" s="87"/>
      <c r="M108" s="87"/>
      <c r="N108" s="87"/>
      <c r="O108" s="87"/>
      <c r="P108" s="87"/>
      <c r="Q108" s="87"/>
      <c r="R108" s="87"/>
    </row>
  </sheetData>
  <mergeCells count="161">
    <mergeCell ref="B83:R83"/>
    <mergeCell ref="B84:R84"/>
    <mergeCell ref="B85:R85"/>
    <mergeCell ref="B106:R106"/>
    <mergeCell ref="B107:R107"/>
    <mergeCell ref="B108:R108"/>
    <mergeCell ref="A30:A44"/>
    <mergeCell ref="B30:R30"/>
    <mergeCell ref="A45:A57"/>
    <mergeCell ref="B45:R45"/>
    <mergeCell ref="A58:A108"/>
    <mergeCell ref="B58:R58"/>
    <mergeCell ref="B59:R59"/>
    <mergeCell ref="B60:R60"/>
    <mergeCell ref="B61:R61"/>
    <mergeCell ref="B82:R82"/>
    <mergeCell ref="A1:A2"/>
    <mergeCell ref="B1:R1"/>
    <mergeCell ref="B2:R2"/>
    <mergeCell ref="B3:R3"/>
    <mergeCell ref="A4:A29"/>
    <mergeCell ref="B4:R4"/>
    <mergeCell ref="B17:R17"/>
    <mergeCell ref="D91:E91"/>
    <mergeCell ref="H91:I91"/>
    <mergeCell ref="L91:M91"/>
    <mergeCell ref="P91:Q91"/>
    <mergeCell ref="D92:Q92"/>
    <mergeCell ref="D93:E93"/>
    <mergeCell ref="H93:I93"/>
    <mergeCell ref="L93:M93"/>
    <mergeCell ref="P93:Q93"/>
    <mergeCell ref="D89:E89"/>
    <mergeCell ref="H89:I89"/>
    <mergeCell ref="L89:M89"/>
    <mergeCell ref="P89:Q89"/>
    <mergeCell ref="D90:E90"/>
    <mergeCell ref="H90:I90"/>
    <mergeCell ref="L90:M90"/>
    <mergeCell ref="P90:Q90"/>
    <mergeCell ref="D86:Q86"/>
    <mergeCell ref="D87:E87"/>
    <mergeCell ref="H87:I87"/>
    <mergeCell ref="L87:M87"/>
    <mergeCell ref="P87:Q87"/>
    <mergeCell ref="D88:E88"/>
    <mergeCell ref="H88:I88"/>
    <mergeCell ref="L88:M88"/>
    <mergeCell ref="P88:Q88"/>
    <mergeCell ref="D67:E67"/>
    <mergeCell ref="H67:I67"/>
    <mergeCell ref="L67:M67"/>
    <mergeCell ref="P67:Q67"/>
    <mergeCell ref="D68:Q68"/>
    <mergeCell ref="D69:E69"/>
    <mergeCell ref="H69:I69"/>
    <mergeCell ref="L69:M69"/>
    <mergeCell ref="P69:Q69"/>
    <mergeCell ref="D65:E65"/>
    <mergeCell ref="H65:I65"/>
    <mergeCell ref="L65:M65"/>
    <mergeCell ref="P65:Q65"/>
    <mergeCell ref="D66:E66"/>
    <mergeCell ref="H66:I66"/>
    <mergeCell ref="L66:M66"/>
    <mergeCell ref="P66:Q66"/>
    <mergeCell ref="D62:Q62"/>
    <mergeCell ref="D63:E63"/>
    <mergeCell ref="H63:I63"/>
    <mergeCell ref="L63:M63"/>
    <mergeCell ref="P63:Q63"/>
    <mergeCell ref="D64:E64"/>
    <mergeCell ref="H64:I64"/>
    <mergeCell ref="L64:M64"/>
    <mergeCell ref="P64:Q64"/>
    <mergeCell ref="C56:C57"/>
    <mergeCell ref="D56:D57"/>
    <mergeCell ref="F56:F57"/>
    <mergeCell ref="G56:G57"/>
    <mergeCell ref="H56:H57"/>
    <mergeCell ref="I56:I57"/>
    <mergeCell ref="C51:C52"/>
    <mergeCell ref="D51:D52"/>
    <mergeCell ref="F51:F52"/>
    <mergeCell ref="G51:G52"/>
    <mergeCell ref="H51:H52"/>
    <mergeCell ref="I51:I52"/>
    <mergeCell ref="D36:Q36"/>
    <mergeCell ref="D37:E37"/>
    <mergeCell ref="H37:I37"/>
    <mergeCell ref="L37:M37"/>
    <mergeCell ref="P37:Q37"/>
    <mergeCell ref="D38:E38"/>
    <mergeCell ref="H38:I38"/>
    <mergeCell ref="L38:M38"/>
    <mergeCell ref="P38:Q38"/>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24:E24"/>
    <mergeCell ref="H24:I24"/>
    <mergeCell ref="L24:M24"/>
    <mergeCell ref="P24:Q24"/>
    <mergeCell ref="D31:E31"/>
    <mergeCell ref="H31:I31"/>
    <mergeCell ref="L31:M31"/>
    <mergeCell ref="P31:Q31"/>
    <mergeCell ref="H22:I22"/>
    <mergeCell ref="L22:M22"/>
    <mergeCell ref="P22:Q22"/>
    <mergeCell ref="D23:E23"/>
    <mergeCell ref="H23:I23"/>
    <mergeCell ref="L23:M23"/>
    <mergeCell ref="P23:Q23"/>
    <mergeCell ref="D19:Q19"/>
    <mergeCell ref="H20:I20"/>
    <mergeCell ref="L20:M20"/>
    <mergeCell ref="H21:I21"/>
    <mergeCell ref="L21:M21"/>
    <mergeCell ref="P21:Q21"/>
    <mergeCell ref="D12:Q12"/>
    <mergeCell ref="D13:E13"/>
    <mergeCell ref="H13:I13"/>
    <mergeCell ref="L13:M13"/>
    <mergeCell ref="P13:Q13"/>
    <mergeCell ref="D18:Q18"/>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5:Q5"/>
    <mergeCell ref="D6:Q6"/>
    <mergeCell ref="D7:E7"/>
    <mergeCell ref="H7:I7"/>
    <mergeCell ref="L7:M7"/>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9" t="s">
        <v>2</v>
      </c>
      <c r="C1" s="9"/>
    </row>
    <row r="2" spans="1:3" ht="30" x14ac:dyDescent="0.25">
      <c r="A2" s="1" t="s">
        <v>80</v>
      </c>
      <c r="B2" s="1" t="s">
        <v>3</v>
      </c>
      <c r="C2" s="1" t="s">
        <v>36</v>
      </c>
    </row>
    <row r="3" spans="1:3" x14ac:dyDescent="0.25">
      <c r="A3" s="3" t="s">
        <v>81</v>
      </c>
      <c r="B3" s="4" t="s">
        <v>7</v>
      </c>
      <c r="C3" s="4" t="s">
        <v>7</v>
      </c>
    </row>
    <row r="4" spans="1:3" x14ac:dyDescent="0.25">
      <c r="A4" s="2" t="s">
        <v>82</v>
      </c>
      <c r="B4" s="8">
        <v>10390</v>
      </c>
      <c r="C4" s="8">
        <v>10683</v>
      </c>
    </row>
    <row r="5" spans="1:3" x14ac:dyDescent="0.25">
      <c r="A5" s="2" t="s">
        <v>83</v>
      </c>
      <c r="B5" s="4">
        <v>316</v>
      </c>
      <c r="C5" s="4">
        <v>342</v>
      </c>
    </row>
    <row r="6" spans="1:3" x14ac:dyDescent="0.25">
      <c r="A6" s="2" t="s">
        <v>84</v>
      </c>
      <c r="B6" s="4">
        <v>898</v>
      </c>
      <c r="C6" s="4">
        <v>665</v>
      </c>
    </row>
    <row r="7" spans="1:3" x14ac:dyDescent="0.25">
      <c r="A7" s="2" t="s">
        <v>85</v>
      </c>
      <c r="B7" s="4">
        <v>64</v>
      </c>
      <c r="C7" s="4">
        <v>53</v>
      </c>
    </row>
    <row r="8" spans="1:3" x14ac:dyDescent="0.25">
      <c r="A8" s="2" t="s">
        <v>86</v>
      </c>
      <c r="B8" s="5">
        <v>11668</v>
      </c>
      <c r="C8" s="5">
        <v>11743</v>
      </c>
    </row>
    <row r="9" spans="1:3" x14ac:dyDescent="0.25">
      <c r="A9" s="3" t="s">
        <v>87</v>
      </c>
      <c r="B9" s="4" t="s">
        <v>7</v>
      </c>
      <c r="C9" s="4" t="s">
        <v>7</v>
      </c>
    </row>
    <row r="10" spans="1:3" x14ac:dyDescent="0.25">
      <c r="A10" s="2" t="s">
        <v>56</v>
      </c>
      <c r="B10" s="5">
        <v>1504</v>
      </c>
      <c r="C10" s="5">
        <v>1629</v>
      </c>
    </row>
    <row r="11" spans="1:3" x14ac:dyDescent="0.25">
      <c r="A11" s="2" t="s">
        <v>57</v>
      </c>
      <c r="B11" s="4">
        <v>218</v>
      </c>
      <c r="C11" s="4">
        <v>226</v>
      </c>
    </row>
    <row r="12" spans="1:3" x14ac:dyDescent="0.25">
      <c r="A12" s="2" t="s">
        <v>88</v>
      </c>
      <c r="B12" s="5">
        <v>1722</v>
      </c>
      <c r="C12" s="5">
        <v>1855</v>
      </c>
    </row>
    <row r="13" spans="1:3" x14ac:dyDescent="0.25">
      <c r="A13" s="2" t="s">
        <v>89</v>
      </c>
      <c r="B13" s="5">
        <v>9946</v>
      </c>
      <c r="C13" s="5">
        <v>9888</v>
      </c>
    </row>
    <row r="14" spans="1:3" x14ac:dyDescent="0.25">
      <c r="A14" s="2" t="s">
        <v>90</v>
      </c>
      <c r="B14" s="5">
        <v>1250</v>
      </c>
      <c r="C14" s="4">
        <v>830</v>
      </c>
    </row>
    <row r="15" spans="1:3" ht="30" x14ac:dyDescent="0.25">
      <c r="A15" s="2" t="s">
        <v>91</v>
      </c>
      <c r="B15" s="5">
        <v>8696</v>
      </c>
      <c r="C15" s="5">
        <v>9058</v>
      </c>
    </row>
    <row r="16" spans="1:3" x14ac:dyDescent="0.25">
      <c r="A16" s="3" t="s">
        <v>92</v>
      </c>
      <c r="B16" s="4" t="s">
        <v>7</v>
      </c>
      <c r="C16" s="4" t="s">
        <v>7</v>
      </c>
    </row>
    <row r="17" spans="1:3" x14ac:dyDescent="0.25">
      <c r="A17" s="2" t="s">
        <v>93</v>
      </c>
      <c r="B17" s="4">
        <v>222</v>
      </c>
      <c r="C17" s="4">
        <v>189</v>
      </c>
    </row>
    <row r="18" spans="1:3" x14ac:dyDescent="0.25">
      <c r="A18" s="2" t="s">
        <v>94</v>
      </c>
      <c r="B18" s="4">
        <v>136</v>
      </c>
      <c r="C18" s="4">
        <v>131</v>
      </c>
    </row>
    <row r="19" spans="1:3" x14ac:dyDescent="0.25">
      <c r="A19" s="2" t="s">
        <v>95</v>
      </c>
      <c r="B19" s="4">
        <v>214</v>
      </c>
      <c r="C19" s="4">
        <v>159</v>
      </c>
    </row>
    <row r="20" spans="1:3" x14ac:dyDescent="0.25">
      <c r="A20" s="2" t="s">
        <v>96</v>
      </c>
      <c r="B20" s="4">
        <v>548</v>
      </c>
      <c r="C20" s="4">
        <v>778</v>
      </c>
    </row>
    <row r="21" spans="1:3" ht="30" x14ac:dyDescent="0.25">
      <c r="A21" s="2" t="s">
        <v>97</v>
      </c>
      <c r="B21" s="4" t="s">
        <v>7</v>
      </c>
      <c r="C21" s="4">
        <v>-29</v>
      </c>
    </row>
    <row r="22" spans="1:3" ht="30" x14ac:dyDescent="0.25">
      <c r="A22" s="2" t="s">
        <v>98</v>
      </c>
      <c r="B22" s="4">
        <v>152</v>
      </c>
      <c r="C22" s="4">
        <v>154</v>
      </c>
    </row>
    <row r="23" spans="1:3" x14ac:dyDescent="0.25">
      <c r="A23" s="2" t="s">
        <v>99</v>
      </c>
      <c r="B23" s="4">
        <v>458</v>
      </c>
      <c r="C23" s="4">
        <v>417</v>
      </c>
    </row>
    <row r="24" spans="1:3" x14ac:dyDescent="0.25">
      <c r="A24" s="2" t="s">
        <v>100</v>
      </c>
      <c r="B24" s="4">
        <v>126</v>
      </c>
      <c r="C24" s="4">
        <v>177</v>
      </c>
    </row>
    <row r="25" spans="1:3" x14ac:dyDescent="0.25">
      <c r="A25" s="2" t="s">
        <v>101</v>
      </c>
      <c r="B25" s="5">
        <v>1856</v>
      </c>
      <c r="C25" s="5">
        <v>1976</v>
      </c>
    </row>
    <row r="26" spans="1:3" x14ac:dyDescent="0.25">
      <c r="A26" s="3" t="s">
        <v>102</v>
      </c>
      <c r="B26" s="4" t="s">
        <v>7</v>
      </c>
      <c r="C26" s="4" t="s">
        <v>7</v>
      </c>
    </row>
    <row r="27" spans="1:3" x14ac:dyDescent="0.25">
      <c r="A27" s="2" t="s">
        <v>103</v>
      </c>
      <c r="B27" s="5">
        <v>3855</v>
      </c>
      <c r="C27" s="5">
        <v>3807</v>
      </c>
    </row>
    <row r="28" spans="1:3" x14ac:dyDescent="0.25">
      <c r="A28" s="2" t="s">
        <v>104</v>
      </c>
      <c r="B28" s="4">
        <v>286</v>
      </c>
      <c r="C28" s="4">
        <v>123</v>
      </c>
    </row>
    <row r="29" spans="1:3" x14ac:dyDescent="0.25">
      <c r="A29" s="2" t="s">
        <v>105</v>
      </c>
      <c r="B29" s="4">
        <v>530</v>
      </c>
      <c r="C29" s="4">
        <v>482</v>
      </c>
    </row>
    <row r="30" spans="1:3" x14ac:dyDescent="0.25">
      <c r="A30" s="2" t="s">
        <v>106</v>
      </c>
      <c r="B30" s="4">
        <v>192</v>
      </c>
      <c r="C30" s="4">
        <v>176</v>
      </c>
    </row>
    <row r="31" spans="1:3" x14ac:dyDescent="0.25">
      <c r="A31" s="2" t="s">
        <v>107</v>
      </c>
      <c r="B31" s="4">
        <v>406</v>
      </c>
      <c r="C31" s="4">
        <v>211</v>
      </c>
    </row>
    <row r="32" spans="1:3" x14ac:dyDescent="0.25">
      <c r="A32" s="2" t="s">
        <v>108</v>
      </c>
      <c r="B32" s="4">
        <v>130</v>
      </c>
      <c r="C32" s="4">
        <v>99</v>
      </c>
    </row>
    <row r="33" spans="1:3" x14ac:dyDescent="0.25">
      <c r="A33" s="2" t="s">
        <v>109</v>
      </c>
      <c r="B33" s="4">
        <v>121</v>
      </c>
      <c r="C33" s="4">
        <v>143</v>
      </c>
    </row>
    <row r="34" spans="1:3" x14ac:dyDescent="0.25">
      <c r="A34" s="2" t="s">
        <v>110</v>
      </c>
      <c r="B34" s="4">
        <v>134</v>
      </c>
      <c r="C34" s="4">
        <v>117</v>
      </c>
    </row>
    <row r="35" spans="1:3" x14ac:dyDescent="0.25">
      <c r="A35" s="2" t="s">
        <v>111</v>
      </c>
      <c r="B35" s="4">
        <v>156</v>
      </c>
      <c r="C35" s="4">
        <v>179</v>
      </c>
    </row>
    <row r="36" spans="1:3" x14ac:dyDescent="0.25">
      <c r="A36" s="2" t="s">
        <v>112</v>
      </c>
      <c r="B36" s="4">
        <v>659</v>
      </c>
      <c r="C36" s="4">
        <v>625</v>
      </c>
    </row>
    <row r="37" spans="1:3" x14ac:dyDescent="0.25">
      <c r="A37" s="2" t="s">
        <v>113</v>
      </c>
      <c r="B37" s="5">
        <v>6469</v>
      </c>
      <c r="C37" s="5">
        <v>5962</v>
      </c>
    </row>
    <row r="38" spans="1:3" x14ac:dyDescent="0.25">
      <c r="A38" s="2" t="s">
        <v>114</v>
      </c>
      <c r="B38" s="5">
        <v>4083</v>
      </c>
      <c r="C38" s="5">
        <v>5072</v>
      </c>
    </row>
    <row r="39" spans="1:3" x14ac:dyDescent="0.25">
      <c r="A39" s="2" t="s">
        <v>115</v>
      </c>
      <c r="B39" s="5">
        <v>1064</v>
      </c>
      <c r="C39" s="5">
        <v>1442</v>
      </c>
    </row>
    <row r="40" spans="1:3" x14ac:dyDescent="0.25">
      <c r="A40" s="2" t="s">
        <v>116</v>
      </c>
      <c r="B40" s="8">
        <v>3019</v>
      </c>
      <c r="C40" s="8">
        <v>3630</v>
      </c>
    </row>
    <row r="41" spans="1:3" x14ac:dyDescent="0.25">
      <c r="A41" s="3" t="s">
        <v>117</v>
      </c>
      <c r="B41" s="4" t="s">
        <v>7</v>
      </c>
      <c r="C41" s="4" t="s">
        <v>7</v>
      </c>
    </row>
    <row r="42" spans="1:3" x14ac:dyDescent="0.25">
      <c r="A42" s="2" t="s">
        <v>118</v>
      </c>
      <c r="B42" s="6">
        <v>1.03</v>
      </c>
      <c r="C42" s="6">
        <v>0.84</v>
      </c>
    </row>
    <row r="43" spans="1:3" x14ac:dyDescent="0.25">
      <c r="A43" s="2" t="s">
        <v>119</v>
      </c>
      <c r="B43" s="6">
        <v>1.03</v>
      </c>
      <c r="C43" s="6">
        <v>0.84</v>
      </c>
    </row>
    <row r="44" spans="1:3" ht="30" x14ac:dyDescent="0.25">
      <c r="A44" s="2" t="s">
        <v>120</v>
      </c>
      <c r="B44" s="6">
        <v>0.28000000000000003</v>
      </c>
      <c r="C44" s="4" t="s">
        <v>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9" t="s">
        <v>740</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37</v>
      </c>
      <c r="B3" s="13" t="s">
        <v>7</v>
      </c>
      <c r="C3" s="13"/>
      <c r="D3" s="13"/>
      <c r="E3" s="13"/>
      <c r="F3" s="13"/>
      <c r="G3" s="13"/>
      <c r="H3" s="13"/>
      <c r="I3" s="13"/>
      <c r="J3" s="13"/>
    </row>
    <row r="4" spans="1:10" ht="15" customHeight="1" x14ac:dyDescent="0.25">
      <c r="A4" s="14" t="s">
        <v>741</v>
      </c>
      <c r="B4" s="13" t="s">
        <v>7</v>
      </c>
      <c r="C4" s="13"/>
      <c r="D4" s="13"/>
      <c r="E4" s="13"/>
      <c r="F4" s="13"/>
      <c r="G4" s="13"/>
      <c r="H4" s="13"/>
      <c r="I4" s="13"/>
      <c r="J4" s="13"/>
    </row>
    <row r="5" spans="1:10" x14ac:dyDescent="0.25">
      <c r="A5" s="14"/>
      <c r="B5" s="72" t="s">
        <v>640</v>
      </c>
      <c r="C5" s="72"/>
      <c r="D5" s="72"/>
      <c r="E5" s="72"/>
      <c r="F5" s="72"/>
      <c r="G5" s="72"/>
      <c r="H5" s="72"/>
      <c r="I5" s="72"/>
      <c r="J5" s="72"/>
    </row>
    <row r="6" spans="1:10" x14ac:dyDescent="0.25">
      <c r="A6" s="14"/>
      <c r="B6" s="13"/>
      <c r="C6" s="13"/>
      <c r="D6" s="13"/>
      <c r="E6" s="13"/>
      <c r="F6" s="13"/>
      <c r="G6" s="13"/>
      <c r="H6" s="13"/>
      <c r="I6" s="13"/>
      <c r="J6" s="13"/>
    </row>
    <row r="7" spans="1:10" ht="15.75" thickBot="1" x14ac:dyDescent="0.3">
      <c r="A7" s="14"/>
      <c r="B7" s="16"/>
      <c r="C7" s="16"/>
      <c r="D7" s="74" t="s">
        <v>323</v>
      </c>
      <c r="E7" s="74"/>
      <c r="F7" s="74"/>
      <c r="G7" s="74"/>
      <c r="H7" s="74"/>
      <c r="I7" s="74"/>
    </row>
    <row r="8" spans="1:10" ht="16.5" thickTop="1" thickBot="1" x14ac:dyDescent="0.3">
      <c r="A8" s="14"/>
      <c r="B8" s="16"/>
      <c r="C8" s="16"/>
      <c r="D8" s="88">
        <v>2013</v>
      </c>
      <c r="E8" s="88"/>
      <c r="F8" s="18"/>
      <c r="G8" s="16"/>
      <c r="H8" s="88">
        <v>2012</v>
      </c>
      <c r="I8" s="88"/>
    </row>
    <row r="9" spans="1:10" ht="15.75" thickTop="1" x14ac:dyDescent="0.25">
      <c r="A9" s="14"/>
      <c r="B9" s="24" t="s">
        <v>37</v>
      </c>
      <c r="C9" s="26"/>
      <c r="D9" s="120"/>
      <c r="E9" s="120"/>
      <c r="F9" s="28"/>
      <c r="G9" s="26"/>
      <c r="H9" s="120"/>
      <c r="I9" s="120"/>
    </row>
    <row r="10" spans="1:10" x14ac:dyDescent="0.25">
      <c r="A10" s="14"/>
      <c r="B10" s="56"/>
      <c r="C10" s="56"/>
      <c r="D10" s="115"/>
      <c r="E10" s="115"/>
      <c r="F10" s="35"/>
      <c r="G10" s="56"/>
      <c r="H10" s="115"/>
      <c r="I10" s="115"/>
    </row>
    <row r="11" spans="1:10" x14ac:dyDescent="0.25">
      <c r="A11" s="14"/>
      <c r="B11" s="24" t="s">
        <v>624</v>
      </c>
      <c r="C11" s="24"/>
      <c r="D11" s="24" t="s">
        <v>273</v>
      </c>
      <c r="E11" s="81">
        <v>10577</v>
      </c>
      <c r="F11" s="28"/>
      <c r="G11" s="24"/>
      <c r="H11" s="24" t="s">
        <v>273</v>
      </c>
      <c r="I11" s="81">
        <v>13374</v>
      </c>
    </row>
    <row r="12" spans="1:10" x14ac:dyDescent="0.25">
      <c r="A12" s="14"/>
      <c r="B12" s="33" t="s">
        <v>641</v>
      </c>
      <c r="C12" s="33"/>
      <c r="D12" s="33"/>
      <c r="E12" s="83">
        <v>50737</v>
      </c>
      <c r="F12" s="35"/>
      <c r="G12" s="33"/>
      <c r="H12" s="33"/>
      <c r="I12" s="83">
        <v>48661</v>
      </c>
    </row>
    <row r="13" spans="1:10" ht="15.75" thickBot="1" x14ac:dyDescent="0.3">
      <c r="A13" s="14"/>
      <c r="B13" s="24" t="s">
        <v>642</v>
      </c>
      <c r="C13" s="24"/>
      <c r="D13" s="40"/>
      <c r="E13" s="46">
        <v>88</v>
      </c>
      <c r="F13" s="44"/>
      <c r="G13" s="24"/>
      <c r="H13" s="40"/>
      <c r="I13" s="46">
        <v>29</v>
      </c>
    </row>
    <row r="14" spans="1:10" ht="15.75" thickTop="1" x14ac:dyDescent="0.25">
      <c r="A14" s="14"/>
      <c r="B14" s="56"/>
      <c r="C14" s="56"/>
      <c r="D14" s="33"/>
      <c r="E14" s="31"/>
      <c r="F14" s="35"/>
      <c r="G14" s="56"/>
      <c r="H14" s="33"/>
      <c r="I14" s="31"/>
    </row>
    <row r="15" spans="1:10" ht="15.75" thickBot="1" x14ac:dyDescent="0.3">
      <c r="A15" s="14"/>
      <c r="B15" s="24" t="s">
        <v>643</v>
      </c>
      <c r="C15" s="24"/>
      <c r="D15" s="63" t="s">
        <v>273</v>
      </c>
      <c r="E15" s="65">
        <v>61402</v>
      </c>
      <c r="F15" s="67"/>
      <c r="G15" s="24"/>
      <c r="H15" s="63" t="s">
        <v>273</v>
      </c>
      <c r="I15" s="64">
        <v>62064</v>
      </c>
    </row>
    <row r="16" spans="1:10" ht="15.75" thickTop="1" x14ac:dyDescent="0.25">
      <c r="A16" s="14"/>
      <c r="B16" s="56"/>
      <c r="C16" s="56"/>
      <c r="D16" s="33"/>
      <c r="E16" s="31"/>
      <c r="F16" s="35"/>
      <c r="G16" s="56"/>
      <c r="H16" s="33"/>
      <c r="I16" s="31"/>
    </row>
    <row r="17" spans="1:10" x14ac:dyDescent="0.25">
      <c r="A17" s="14"/>
      <c r="B17" s="24" t="s">
        <v>55</v>
      </c>
      <c r="C17" s="26"/>
      <c r="D17" s="24"/>
      <c r="E17" s="38"/>
      <c r="F17" s="28"/>
      <c r="G17" s="26"/>
      <c r="H17" s="24"/>
      <c r="I17" s="38"/>
    </row>
    <row r="18" spans="1:10" x14ac:dyDescent="0.25">
      <c r="A18" s="14"/>
      <c r="B18" s="56"/>
      <c r="C18" s="56"/>
      <c r="D18" s="33"/>
      <c r="E18" s="31"/>
      <c r="F18" s="35"/>
      <c r="G18" s="56"/>
      <c r="H18" s="33"/>
      <c r="I18" s="31"/>
    </row>
    <row r="19" spans="1:10" ht="15.75" thickBot="1" x14ac:dyDescent="0.3">
      <c r="A19" s="14"/>
      <c r="B19" s="24" t="s">
        <v>644</v>
      </c>
      <c r="C19" s="24"/>
      <c r="D19" s="40"/>
      <c r="E19" s="46">
        <v>10</v>
      </c>
      <c r="F19" s="44"/>
      <c r="G19" s="24"/>
      <c r="H19" s="40"/>
      <c r="I19" s="46" t="s">
        <v>274</v>
      </c>
    </row>
    <row r="20" spans="1:10" ht="15.75" thickTop="1" x14ac:dyDescent="0.25">
      <c r="A20" s="14"/>
      <c r="B20" s="33"/>
      <c r="C20" s="56"/>
      <c r="D20" s="33"/>
      <c r="E20" s="31"/>
      <c r="F20" s="35"/>
      <c r="G20" s="56"/>
      <c r="H20" s="33"/>
      <c r="I20" s="31"/>
    </row>
    <row r="21" spans="1:10" x14ac:dyDescent="0.25">
      <c r="A21" s="14"/>
      <c r="B21" s="24" t="s">
        <v>645</v>
      </c>
      <c r="C21" s="24"/>
      <c r="D21" s="24"/>
      <c r="E21" s="38">
        <v>10</v>
      </c>
      <c r="F21" s="28"/>
      <c r="G21" s="24"/>
      <c r="H21" s="24"/>
      <c r="I21" s="38" t="s">
        <v>274</v>
      </c>
    </row>
    <row r="22" spans="1:10" x14ac:dyDescent="0.25">
      <c r="A22" s="14"/>
      <c r="B22" s="56"/>
      <c r="C22" s="56"/>
      <c r="D22" s="33"/>
      <c r="E22" s="31"/>
      <c r="F22" s="35"/>
      <c r="G22" s="56"/>
      <c r="H22" s="33"/>
      <c r="I22" s="31"/>
    </row>
    <row r="23" spans="1:10" ht="15.75" thickBot="1" x14ac:dyDescent="0.3">
      <c r="A23" s="14"/>
      <c r="B23" s="24" t="s">
        <v>63</v>
      </c>
      <c r="C23" s="24"/>
      <c r="D23" s="40"/>
      <c r="E23" s="42">
        <v>61392</v>
      </c>
      <c r="F23" s="44"/>
      <c r="G23" s="24"/>
      <c r="H23" s="40"/>
      <c r="I23" s="42">
        <v>62064</v>
      </c>
    </row>
    <row r="24" spans="1:10" ht="15.75" thickTop="1" x14ac:dyDescent="0.25">
      <c r="A24" s="14"/>
      <c r="B24" s="56"/>
      <c r="C24" s="56"/>
      <c r="D24" s="33"/>
      <c r="E24" s="31"/>
      <c r="F24" s="35"/>
      <c r="G24" s="56"/>
      <c r="H24" s="33"/>
      <c r="I24" s="31"/>
    </row>
    <row r="25" spans="1:10" ht="27" thickBot="1" x14ac:dyDescent="0.3">
      <c r="A25" s="14"/>
      <c r="B25" s="24" t="s">
        <v>646</v>
      </c>
      <c r="C25" s="24"/>
      <c r="D25" s="63" t="s">
        <v>273</v>
      </c>
      <c r="E25" s="65">
        <v>61402</v>
      </c>
      <c r="F25" s="67"/>
      <c r="G25" s="24"/>
      <c r="H25" s="63" t="s">
        <v>273</v>
      </c>
      <c r="I25" s="65">
        <v>62064</v>
      </c>
    </row>
    <row r="26" spans="1:10" ht="15.75" thickTop="1" x14ac:dyDescent="0.25">
      <c r="A26" s="14" t="s">
        <v>742</v>
      </c>
      <c r="B26" s="13" t="s">
        <v>7</v>
      </c>
      <c r="C26" s="13"/>
      <c r="D26" s="13"/>
      <c r="E26" s="13"/>
      <c r="F26" s="13"/>
      <c r="G26" s="13"/>
      <c r="H26" s="13"/>
      <c r="I26" s="13"/>
      <c r="J26" s="13"/>
    </row>
    <row r="27" spans="1:10" x14ac:dyDescent="0.25">
      <c r="A27" s="14"/>
      <c r="B27" s="72" t="s">
        <v>647</v>
      </c>
      <c r="C27" s="72"/>
      <c r="D27" s="72"/>
      <c r="E27" s="72"/>
      <c r="F27" s="72"/>
      <c r="G27" s="72"/>
      <c r="H27" s="72"/>
      <c r="I27" s="72"/>
      <c r="J27" s="72"/>
    </row>
    <row r="28" spans="1:10" x14ac:dyDescent="0.25">
      <c r="A28" s="14"/>
      <c r="B28" s="119"/>
      <c r="C28" s="119"/>
      <c r="D28" s="119"/>
      <c r="E28" s="119"/>
      <c r="F28" s="119"/>
      <c r="G28" s="119"/>
      <c r="H28" s="119"/>
      <c r="I28" s="119"/>
      <c r="J28" s="119"/>
    </row>
    <row r="29" spans="1:10" ht="15.75" thickBot="1" x14ac:dyDescent="0.3">
      <c r="A29" s="14"/>
      <c r="B29" s="16"/>
      <c r="C29" s="16"/>
      <c r="D29" s="74" t="s">
        <v>463</v>
      </c>
      <c r="E29" s="74"/>
      <c r="F29" s="74"/>
      <c r="G29" s="74"/>
      <c r="H29" s="74"/>
      <c r="I29" s="74"/>
      <c r="J29" s="18"/>
    </row>
    <row r="30" spans="1:10" ht="16.5" thickTop="1" thickBot="1" x14ac:dyDescent="0.3">
      <c r="A30" s="14"/>
      <c r="B30" s="16"/>
      <c r="C30" s="16"/>
      <c r="D30" s="88">
        <v>2013</v>
      </c>
      <c r="E30" s="88"/>
      <c r="F30" s="18"/>
      <c r="G30" s="16"/>
      <c r="H30" s="88">
        <v>2012</v>
      </c>
      <c r="I30" s="88"/>
      <c r="J30" s="18"/>
    </row>
    <row r="31" spans="1:10" ht="15.75" thickTop="1" x14ac:dyDescent="0.25">
      <c r="A31" s="14"/>
      <c r="B31" s="16"/>
      <c r="C31" s="16"/>
      <c r="D31" s="71"/>
      <c r="E31" s="71"/>
      <c r="F31" s="20"/>
      <c r="G31" s="16"/>
      <c r="H31" s="71"/>
      <c r="I31" s="71"/>
      <c r="J31" s="20"/>
    </row>
    <row r="32" spans="1:10" x14ac:dyDescent="0.25">
      <c r="A32" s="14"/>
      <c r="B32" s="24" t="s">
        <v>648</v>
      </c>
      <c r="C32" s="24"/>
      <c r="D32" s="24" t="s">
        <v>273</v>
      </c>
      <c r="E32" s="38" t="s">
        <v>274</v>
      </c>
      <c r="F32" s="28"/>
      <c r="G32" s="24"/>
      <c r="H32" s="24" t="s">
        <v>273</v>
      </c>
      <c r="I32" s="38" t="s">
        <v>274</v>
      </c>
      <c r="J32" s="28"/>
    </row>
    <row r="33" spans="1:10" x14ac:dyDescent="0.25">
      <c r="A33" s="14"/>
      <c r="B33" s="56"/>
      <c r="C33" s="56"/>
      <c r="D33" s="33"/>
      <c r="E33" s="31"/>
      <c r="F33" s="35"/>
      <c r="G33" s="56"/>
      <c r="H33" s="33"/>
      <c r="I33" s="31"/>
      <c r="J33" s="35"/>
    </row>
    <row r="34" spans="1:10" x14ac:dyDescent="0.25">
      <c r="A34" s="14"/>
      <c r="B34" s="24" t="s">
        <v>649</v>
      </c>
      <c r="C34" s="26"/>
      <c r="D34" s="24"/>
      <c r="E34" s="38"/>
      <c r="F34" s="28"/>
      <c r="G34" s="26"/>
      <c r="H34" s="24"/>
      <c r="I34" s="38"/>
      <c r="J34" s="28"/>
    </row>
    <row r="35" spans="1:10" ht="15.75" thickBot="1" x14ac:dyDescent="0.3">
      <c r="A35" s="14"/>
      <c r="B35" s="33" t="s">
        <v>650</v>
      </c>
      <c r="C35" s="33"/>
      <c r="D35" s="49"/>
      <c r="E35" s="54">
        <v>286</v>
      </c>
      <c r="F35" s="52"/>
      <c r="G35" s="33"/>
      <c r="H35" s="49"/>
      <c r="I35" s="54">
        <v>62</v>
      </c>
      <c r="J35" s="52"/>
    </row>
    <row r="36" spans="1:10" ht="15.75" thickTop="1" x14ac:dyDescent="0.25">
      <c r="A36" s="14"/>
      <c r="B36" s="24"/>
      <c r="C36" s="26"/>
      <c r="D36" s="24"/>
      <c r="E36" s="38"/>
      <c r="F36" s="28"/>
      <c r="G36" s="26"/>
      <c r="H36" s="24"/>
      <c r="I36" s="38"/>
      <c r="J36" s="28"/>
    </row>
    <row r="37" spans="1:10" ht="15.75" thickBot="1" x14ac:dyDescent="0.3">
      <c r="A37" s="14"/>
      <c r="B37" s="33" t="s">
        <v>651</v>
      </c>
      <c r="C37" s="33"/>
      <c r="D37" s="49"/>
      <c r="E37" s="54">
        <v>286</v>
      </c>
      <c r="F37" s="52"/>
      <c r="G37" s="33"/>
      <c r="H37" s="49"/>
      <c r="I37" s="54">
        <v>62</v>
      </c>
      <c r="J37" s="52"/>
    </row>
    <row r="38" spans="1:10" ht="15.75" thickTop="1" x14ac:dyDescent="0.25">
      <c r="A38" s="14"/>
      <c r="B38" s="26"/>
      <c r="C38" s="26"/>
      <c r="D38" s="24"/>
      <c r="E38" s="38"/>
      <c r="F38" s="28"/>
      <c r="G38" s="26"/>
      <c r="H38" s="24"/>
      <c r="I38" s="38"/>
      <c r="J38" s="28"/>
    </row>
    <row r="39" spans="1:10" x14ac:dyDescent="0.25">
      <c r="A39" s="14"/>
      <c r="B39" s="33" t="s">
        <v>652</v>
      </c>
      <c r="C39" s="97"/>
      <c r="D39" s="97"/>
      <c r="E39" s="96" t="s">
        <v>654</v>
      </c>
      <c r="F39" s="99" t="s">
        <v>277</v>
      </c>
      <c r="G39" s="97"/>
      <c r="H39" s="97"/>
      <c r="I39" s="96" t="s">
        <v>655</v>
      </c>
      <c r="J39" s="99" t="s">
        <v>277</v>
      </c>
    </row>
    <row r="40" spans="1:10" x14ac:dyDescent="0.25">
      <c r="A40" s="14"/>
      <c r="B40" s="33" t="s">
        <v>653</v>
      </c>
      <c r="C40" s="97"/>
      <c r="D40" s="97"/>
      <c r="E40" s="96"/>
      <c r="F40" s="99"/>
      <c r="G40" s="97"/>
      <c r="H40" s="97"/>
      <c r="I40" s="96"/>
      <c r="J40" s="99"/>
    </row>
    <row r="41" spans="1:10" x14ac:dyDescent="0.25">
      <c r="A41" s="14"/>
      <c r="B41" s="26"/>
      <c r="C41" s="26"/>
      <c r="D41" s="24"/>
      <c r="E41" s="38"/>
      <c r="F41" s="28"/>
      <c r="G41" s="26"/>
      <c r="H41" s="24"/>
      <c r="I41" s="38"/>
      <c r="J41" s="28"/>
    </row>
    <row r="42" spans="1:10" ht="15.75" thickBot="1" x14ac:dyDescent="0.3">
      <c r="A42" s="14"/>
      <c r="B42" s="33" t="s">
        <v>656</v>
      </c>
      <c r="C42" s="33"/>
      <c r="D42" s="49"/>
      <c r="E42" s="54">
        <v>97</v>
      </c>
      <c r="F42" s="52"/>
      <c r="G42" s="33"/>
      <c r="H42" s="49"/>
      <c r="I42" s="54">
        <v>29</v>
      </c>
      <c r="J42" s="52"/>
    </row>
    <row r="43" spans="1:10" ht="15.75" thickTop="1" x14ac:dyDescent="0.25">
      <c r="A43" s="14"/>
      <c r="B43" s="26"/>
      <c r="C43" s="26"/>
      <c r="D43" s="24"/>
      <c r="E43" s="38"/>
      <c r="F43" s="28"/>
      <c r="G43" s="26"/>
      <c r="H43" s="24"/>
      <c r="I43" s="38"/>
      <c r="J43" s="28"/>
    </row>
    <row r="44" spans="1:10" ht="26.25" x14ac:dyDescent="0.25">
      <c r="A44" s="14"/>
      <c r="B44" s="33" t="s">
        <v>657</v>
      </c>
      <c r="C44" s="97"/>
      <c r="D44" s="97"/>
      <c r="E44" s="96" t="s">
        <v>659</v>
      </c>
      <c r="F44" s="99" t="s">
        <v>277</v>
      </c>
      <c r="G44" s="97"/>
      <c r="H44" s="97"/>
      <c r="I44" s="96" t="s">
        <v>660</v>
      </c>
      <c r="J44" s="99" t="s">
        <v>277</v>
      </c>
    </row>
    <row r="45" spans="1:10" x14ac:dyDescent="0.25">
      <c r="A45" s="14"/>
      <c r="B45" s="33" t="s">
        <v>658</v>
      </c>
      <c r="C45" s="97"/>
      <c r="D45" s="97"/>
      <c r="E45" s="96"/>
      <c r="F45" s="99"/>
      <c r="G45" s="97"/>
      <c r="H45" s="97"/>
      <c r="I45" s="96"/>
      <c r="J45" s="99"/>
    </row>
    <row r="46" spans="1:10" x14ac:dyDescent="0.25">
      <c r="A46" s="14"/>
      <c r="B46" s="26"/>
      <c r="C46" s="26"/>
      <c r="D46" s="24"/>
      <c r="E46" s="38"/>
      <c r="F46" s="28"/>
      <c r="G46" s="26"/>
      <c r="H46" s="24"/>
      <c r="I46" s="38"/>
      <c r="J46" s="28"/>
    </row>
    <row r="47" spans="1:10" ht="27" thickBot="1" x14ac:dyDescent="0.3">
      <c r="A47" s="14"/>
      <c r="B47" s="33" t="s">
        <v>661</v>
      </c>
      <c r="C47" s="33"/>
      <c r="D47" s="49"/>
      <c r="E47" s="50">
        <v>3208</v>
      </c>
      <c r="F47" s="52"/>
      <c r="G47" s="33"/>
      <c r="H47" s="49"/>
      <c r="I47" s="50">
        <v>3663</v>
      </c>
      <c r="J47" s="52"/>
    </row>
    <row r="48" spans="1:10" ht="15.75" thickTop="1" x14ac:dyDescent="0.25">
      <c r="A48" s="14"/>
      <c r="B48" s="26"/>
      <c r="C48" s="26"/>
      <c r="D48" s="24"/>
      <c r="E48" s="38"/>
      <c r="F48" s="28"/>
      <c r="G48" s="26"/>
      <c r="H48" s="24"/>
      <c r="I48" s="38"/>
      <c r="J48" s="28"/>
    </row>
    <row r="49" spans="1:10" ht="15.75" thickBot="1" x14ac:dyDescent="0.3">
      <c r="A49" s="14"/>
      <c r="B49" s="33" t="s">
        <v>116</v>
      </c>
      <c r="C49" s="33"/>
      <c r="D49" s="57" t="s">
        <v>273</v>
      </c>
      <c r="E49" s="58">
        <v>3019</v>
      </c>
      <c r="F49" s="59"/>
      <c r="G49" s="33"/>
      <c r="H49" s="57" t="s">
        <v>273</v>
      </c>
      <c r="I49" s="58">
        <v>3630</v>
      </c>
      <c r="J49" s="59"/>
    </row>
    <row r="50" spans="1:10" ht="15.75" thickTop="1" x14ac:dyDescent="0.25">
      <c r="A50" s="14"/>
      <c r="B50" s="26"/>
      <c r="C50" s="26"/>
      <c r="D50" s="24"/>
      <c r="E50" s="38"/>
      <c r="F50" s="28"/>
      <c r="G50" s="26"/>
      <c r="H50" s="24"/>
      <c r="I50" s="38"/>
      <c r="J50" s="28"/>
    </row>
    <row r="51" spans="1:10" ht="15.75" thickBot="1" x14ac:dyDescent="0.3">
      <c r="A51" s="14"/>
      <c r="B51" s="33" t="s">
        <v>127</v>
      </c>
      <c r="C51" s="33"/>
      <c r="D51" s="57" t="s">
        <v>273</v>
      </c>
      <c r="E51" s="58">
        <v>2712</v>
      </c>
      <c r="F51" s="59"/>
      <c r="G51" s="33"/>
      <c r="H51" s="57" t="s">
        <v>273</v>
      </c>
      <c r="I51" s="58">
        <v>3660</v>
      </c>
      <c r="J51" s="59"/>
    </row>
    <row r="52" spans="1:10" ht="15.75" thickTop="1" x14ac:dyDescent="0.25">
      <c r="A52" s="14"/>
      <c r="B52" s="13"/>
      <c r="C52" s="13"/>
      <c r="D52" s="13"/>
      <c r="E52" s="13"/>
      <c r="F52" s="13"/>
      <c r="G52" s="13"/>
      <c r="H52" s="13"/>
      <c r="I52" s="13"/>
      <c r="J52" s="13"/>
    </row>
    <row r="53" spans="1:10" ht="15" customHeight="1" x14ac:dyDescent="0.25">
      <c r="A53" s="14" t="s">
        <v>743</v>
      </c>
      <c r="B53" s="13" t="s">
        <v>7</v>
      </c>
      <c r="C53" s="13"/>
      <c r="D53" s="13"/>
      <c r="E53" s="13"/>
      <c r="F53" s="13"/>
      <c r="G53" s="13"/>
      <c r="H53" s="13"/>
      <c r="I53" s="13"/>
      <c r="J53" s="13"/>
    </row>
    <row r="54" spans="1:10" x14ac:dyDescent="0.25">
      <c r="A54" s="14"/>
      <c r="B54" s="72" t="s">
        <v>662</v>
      </c>
      <c r="C54" s="72"/>
      <c r="D54" s="72"/>
      <c r="E54" s="72"/>
      <c r="F54" s="72"/>
      <c r="G54" s="72"/>
      <c r="H54" s="72"/>
      <c r="I54" s="72"/>
      <c r="J54" s="72"/>
    </row>
    <row r="55" spans="1:10" x14ac:dyDescent="0.25">
      <c r="A55" s="14"/>
      <c r="B55" s="70"/>
      <c r="C55" s="70"/>
      <c r="D55" s="70"/>
      <c r="E55" s="70"/>
      <c r="F55" s="70"/>
      <c r="G55" s="70"/>
      <c r="H55" s="70"/>
      <c r="I55" s="70"/>
      <c r="J55" s="70"/>
    </row>
    <row r="56" spans="1:10" ht="15.75" thickBot="1" x14ac:dyDescent="0.3">
      <c r="A56" s="14"/>
      <c r="B56" s="4"/>
      <c r="C56" s="4"/>
      <c r="D56" s="122" t="s">
        <v>463</v>
      </c>
      <c r="E56" s="122"/>
      <c r="F56" s="122"/>
      <c r="G56" s="122"/>
      <c r="H56" s="122"/>
      <c r="I56" s="122"/>
      <c r="J56" s="17"/>
    </row>
    <row r="57" spans="1:10" ht="16.5" thickTop="1" thickBot="1" x14ac:dyDescent="0.3">
      <c r="A57" s="14"/>
      <c r="B57" s="4"/>
      <c r="C57" s="4"/>
      <c r="D57" s="127">
        <v>2013</v>
      </c>
      <c r="E57" s="127"/>
      <c r="F57" s="17"/>
      <c r="G57" s="4"/>
      <c r="H57" s="127">
        <v>2012</v>
      </c>
      <c r="I57" s="127"/>
      <c r="J57" s="17"/>
    </row>
    <row r="58" spans="1:10" ht="15.75" thickTop="1" x14ac:dyDescent="0.25">
      <c r="A58" s="14"/>
      <c r="B58" s="23" t="s">
        <v>663</v>
      </c>
      <c r="C58" s="25"/>
      <c r="D58" s="128"/>
      <c r="E58" s="128"/>
      <c r="F58" s="27"/>
      <c r="G58" s="25"/>
      <c r="H58" s="128"/>
      <c r="I58" s="128"/>
      <c r="J58" s="27"/>
    </row>
    <row r="59" spans="1:10" x14ac:dyDescent="0.25">
      <c r="A59" s="14"/>
      <c r="B59" s="32" t="s">
        <v>664</v>
      </c>
      <c r="C59" s="32"/>
      <c r="D59" s="32" t="s">
        <v>273</v>
      </c>
      <c r="E59" s="82">
        <v>3019</v>
      </c>
      <c r="F59" s="34"/>
      <c r="G59" s="32"/>
      <c r="H59" s="32" t="s">
        <v>273</v>
      </c>
      <c r="I59" s="82">
        <v>3630</v>
      </c>
      <c r="J59" s="34"/>
    </row>
    <row r="60" spans="1:10" x14ac:dyDescent="0.25">
      <c r="A60" s="14"/>
      <c r="B60" s="23" t="s">
        <v>665</v>
      </c>
      <c r="C60" s="23"/>
      <c r="D60" s="23"/>
      <c r="E60" s="37" t="s">
        <v>666</v>
      </c>
      <c r="F60" s="27" t="s">
        <v>277</v>
      </c>
      <c r="G60" s="23"/>
      <c r="H60" s="23"/>
      <c r="I60" s="37" t="s">
        <v>667</v>
      </c>
      <c r="J60" s="27" t="s">
        <v>277</v>
      </c>
    </row>
    <row r="61" spans="1:10" ht="15.75" thickBot="1" x14ac:dyDescent="0.3">
      <c r="A61" s="14"/>
      <c r="B61" s="55"/>
      <c r="C61" s="55"/>
      <c r="D61" s="48"/>
      <c r="E61" s="53"/>
      <c r="F61" s="51"/>
      <c r="G61" s="55"/>
      <c r="H61" s="48"/>
      <c r="I61" s="53"/>
      <c r="J61" s="51"/>
    </row>
    <row r="62" spans="1:10" ht="31.5" thickTop="1" thickBot="1" x14ac:dyDescent="0.3">
      <c r="A62" s="14"/>
      <c r="B62" s="23" t="s">
        <v>668</v>
      </c>
      <c r="C62" s="23"/>
      <c r="D62" s="39"/>
      <c r="E62" s="45">
        <v>761</v>
      </c>
      <c r="F62" s="43"/>
      <c r="G62" s="23"/>
      <c r="H62" s="39"/>
      <c r="I62" s="45">
        <v>182</v>
      </c>
      <c r="J62" s="43"/>
    </row>
    <row r="63" spans="1:10" ht="15.75" thickTop="1" x14ac:dyDescent="0.25">
      <c r="A63" s="14"/>
      <c r="B63" s="55"/>
      <c r="C63" s="55"/>
      <c r="D63" s="32"/>
      <c r="E63" s="30"/>
      <c r="F63" s="34"/>
      <c r="G63" s="55"/>
      <c r="H63" s="32"/>
      <c r="I63" s="30"/>
      <c r="J63" s="34"/>
    </row>
    <row r="64" spans="1:10" x14ac:dyDescent="0.25">
      <c r="A64" s="14"/>
      <c r="B64" s="23" t="s">
        <v>669</v>
      </c>
      <c r="C64" s="25"/>
      <c r="D64" s="23"/>
      <c r="E64" s="37"/>
      <c r="F64" s="27"/>
      <c r="G64" s="25"/>
      <c r="H64" s="23"/>
      <c r="I64" s="37"/>
      <c r="J64" s="27"/>
    </row>
    <row r="65" spans="1:10" x14ac:dyDescent="0.25">
      <c r="A65" s="14"/>
      <c r="B65" s="32" t="s">
        <v>641</v>
      </c>
      <c r="C65" s="32"/>
      <c r="D65" s="32"/>
      <c r="E65" s="30" t="s">
        <v>274</v>
      </c>
      <c r="F65" s="34"/>
      <c r="G65" s="32"/>
      <c r="H65" s="32"/>
      <c r="I65" s="30" t="s">
        <v>670</v>
      </c>
      <c r="J65" s="34" t="s">
        <v>277</v>
      </c>
    </row>
    <row r="66" spans="1:10" ht="15.75" thickBot="1" x14ac:dyDescent="0.3">
      <c r="A66" s="14"/>
      <c r="B66" s="25"/>
      <c r="C66" s="25"/>
      <c r="D66" s="39"/>
      <c r="E66" s="45"/>
      <c r="F66" s="43"/>
      <c r="G66" s="25"/>
      <c r="H66" s="39"/>
      <c r="I66" s="45"/>
      <c r="J66" s="43"/>
    </row>
    <row r="67" spans="1:10" ht="31.5" thickTop="1" thickBot="1" x14ac:dyDescent="0.3">
      <c r="A67" s="14"/>
      <c r="B67" s="32" t="s">
        <v>671</v>
      </c>
      <c r="C67" s="32"/>
      <c r="D67" s="48"/>
      <c r="E67" s="53" t="s">
        <v>274</v>
      </c>
      <c r="F67" s="51"/>
      <c r="G67" s="32"/>
      <c r="H67" s="48"/>
      <c r="I67" s="53" t="s">
        <v>670</v>
      </c>
      <c r="J67" s="51" t="s">
        <v>277</v>
      </c>
    </row>
    <row r="68" spans="1:10" ht="15.75" thickTop="1" x14ac:dyDescent="0.25">
      <c r="A68" s="14"/>
      <c r="B68" s="25"/>
      <c r="C68" s="25"/>
      <c r="D68" s="23"/>
      <c r="E68" s="37"/>
      <c r="F68" s="27"/>
      <c r="G68" s="25"/>
      <c r="H68" s="23"/>
      <c r="I68" s="37"/>
      <c r="J68" s="27"/>
    </row>
    <row r="69" spans="1:10" x14ac:dyDescent="0.25">
      <c r="A69" s="14"/>
      <c r="B69" s="32" t="s">
        <v>672</v>
      </c>
      <c r="C69" s="55"/>
      <c r="D69" s="32"/>
      <c r="E69" s="30"/>
      <c r="F69" s="34"/>
      <c r="G69" s="55"/>
      <c r="H69" s="32"/>
      <c r="I69" s="30"/>
      <c r="J69" s="34"/>
    </row>
    <row r="70" spans="1:10" x14ac:dyDescent="0.25">
      <c r="A70" s="14"/>
      <c r="B70" s="23" t="s">
        <v>673</v>
      </c>
      <c r="C70" s="23"/>
      <c r="D70" s="23"/>
      <c r="E70" s="37" t="s">
        <v>274</v>
      </c>
      <c r="F70" s="27"/>
      <c r="G70" s="23"/>
      <c r="H70" s="23"/>
      <c r="I70" s="80">
        <v>28123</v>
      </c>
      <c r="J70" s="27"/>
    </row>
    <row r="71" spans="1:10" x14ac:dyDescent="0.25">
      <c r="A71" s="14"/>
      <c r="B71" s="32" t="s">
        <v>674</v>
      </c>
      <c r="C71" s="32"/>
      <c r="D71" s="32"/>
      <c r="E71" s="30" t="s">
        <v>675</v>
      </c>
      <c r="F71" s="34" t="s">
        <v>277</v>
      </c>
      <c r="G71" s="32"/>
      <c r="H71" s="32"/>
      <c r="I71" s="30" t="s">
        <v>274</v>
      </c>
      <c r="J71" s="34"/>
    </row>
    <row r="72" spans="1:10" x14ac:dyDescent="0.25">
      <c r="A72" s="14"/>
      <c r="B72" s="23" t="s">
        <v>676</v>
      </c>
      <c r="C72" s="23"/>
      <c r="D72" s="23"/>
      <c r="E72" s="37" t="s">
        <v>677</v>
      </c>
      <c r="F72" s="27" t="s">
        <v>277</v>
      </c>
      <c r="G72" s="23"/>
      <c r="H72" s="23"/>
      <c r="I72" s="37" t="s">
        <v>274</v>
      </c>
      <c r="J72" s="27"/>
    </row>
    <row r="73" spans="1:10" ht="15.75" thickBot="1" x14ac:dyDescent="0.3">
      <c r="A73" s="14"/>
      <c r="B73" s="55"/>
      <c r="C73" s="55"/>
      <c r="D73" s="48"/>
      <c r="E73" s="53"/>
      <c r="F73" s="51"/>
      <c r="G73" s="55"/>
      <c r="H73" s="48"/>
      <c r="I73" s="53"/>
      <c r="J73" s="51"/>
    </row>
    <row r="74" spans="1:10" ht="31.5" thickTop="1" thickBot="1" x14ac:dyDescent="0.3">
      <c r="A74" s="14"/>
      <c r="B74" s="23" t="s">
        <v>678</v>
      </c>
      <c r="C74" s="23"/>
      <c r="D74" s="39"/>
      <c r="E74" s="45" t="s">
        <v>679</v>
      </c>
      <c r="F74" s="43" t="s">
        <v>277</v>
      </c>
      <c r="G74" s="23"/>
      <c r="H74" s="39"/>
      <c r="I74" s="41">
        <v>28123</v>
      </c>
      <c r="J74" s="43"/>
    </row>
    <row r="75" spans="1:10" ht="15.75" thickTop="1" x14ac:dyDescent="0.25">
      <c r="A75" s="14"/>
      <c r="B75" s="55"/>
      <c r="C75" s="55"/>
      <c r="D75" s="32"/>
      <c r="E75" s="30"/>
      <c r="F75" s="34"/>
      <c r="G75" s="55"/>
      <c r="H75" s="32"/>
      <c r="I75" s="30"/>
      <c r="J75" s="34"/>
    </row>
    <row r="76" spans="1:10" ht="30" x14ac:dyDescent="0.25">
      <c r="A76" s="14"/>
      <c r="B76" s="23" t="s">
        <v>190</v>
      </c>
      <c r="C76" s="23"/>
      <c r="D76" s="23"/>
      <c r="E76" s="37" t="s">
        <v>680</v>
      </c>
      <c r="F76" s="27" t="s">
        <v>277</v>
      </c>
      <c r="G76" s="23"/>
      <c r="H76" s="23"/>
      <c r="I76" s="80">
        <v>13305</v>
      </c>
      <c r="J76" s="27"/>
    </row>
    <row r="77" spans="1:10" x14ac:dyDescent="0.25">
      <c r="A77" s="14"/>
      <c r="B77" s="55"/>
      <c r="C77" s="55"/>
      <c r="D77" s="32"/>
      <c r="E77" s="30"/>
      <c r="F77" s="34"/>
      <c r="G77" s="55"/>
      <c r="H77" s="32"/>
      <c r="I77" s="30"/>
      <c r="J77" s="34"/>
    </row>
    <row r="78" spans="1:10" ht="30.75" thickBot="1" x14ac:dyDescent="0.3">
      <c r="A78" s="14"/>
      <c r="B78" s="23" t="s">
        <v>681</v>
      </c>
      <c r="C78" s="23"/>
      <c r="D78" s="39"/>
      <c r="E78" s="41">
        <v>13374</v>
      </c>
      <c r="F78" s="43"/>
      <c r="G78" s="23"/>
      <c r="H78" s="39"/>
      <c r="I78" s="45">
        <v>69</v>
      </c>
      <c r="J78" s="43"/>
    </row>
    <row r="79" spans="1:10" ht="15.75" thickTop="1" x14ac:dyDescent="0.25">
      <c r="A79" s="14"/>
      <c r="B79" s="55"/>
      <c r="C79" s="55"/>
      <c r="D79" s="32"/>
      <c r="E79" s="30"/>
      <c r="F79" s="34"/>
      <c r="G79" s="55"/>
      <c r="H79" s="32"/>
      <c r="I79" s="30"/>
      <c r="J79" s="34"/>
    </row>
    <row r="80" spans="1:10" ht="30.75" thickBot="1" x14ac:dyDescent="0.3">
      <c r="A80" s="14"/>
      <c r="B80" s="23" t="s">
        <v>682</v>
      </c>
      <c r="C80" s="23"/>
      <c r="D80" s="62" t="s">
        <v>273</v>
      </c>
      <c r="E80" s="64">
        <v>10577</v>
      </c>
      <c r="F80" s="66"/>
      <c r="G80" s="23"/>
      <c r="H80" s="62" t="s">
        <v>273</v>
      </c>
      <c r="I80" s="64">
        <v>13374</v>
      </c>
      <c r="J80" s="66"/>
    </row>
    <row r="81" spans="1:10" ht="15.75" thickTop="1" x14ac:dyDescent="0.25">
      <c r="A81" s="14"/>
      <c r="B81" s="70"/>
      <c r="C81" s="70"/>
      <c r="D81" s="70"/>
      <c r="E81" s="70"/>
      <c r="F81" s="70"/>
      <c r="G81" s="70"/>
      <c r="H81" s="70"/>
      <c r="I81" s="70"/>
      <c r="J81" s="70"/>
    </row>
  </sheetData>
  <mergeCells count="51">
    <mergeCell ref="A26:A52"/>
    <mergeCell ref="B26:J26"/>
    <mergeCell ref="B27:J27"/>
    <mergeCell ref="B28:J28"/>
    <mergeCell ref="B52:J52"/>
    <mergeCell ref="A53:A81"/>
    <mergeCell ref="B53:J53"/>
    <mergeCell ref="B54:J54"/>
    <mergeCell ref="B55:J55"/>
    <mergeCell ref="B81:J81"/>
    <mergeCell ref="A1:A2"/>
    <mergeCell ref="B1:J1"/>
    <mergeCell ref="B2:J2"/>
    <mergeCell ref="B3:J3"/>
    <mergeCell ref="A4:A25"/>
    <mergeCell ref="B4:J4"/>
    <mergeCell ref="B5:J5"/>
    <mergeCell ref="B6:J6"/>
    <mergeCell ref="J44:J45"/>
    <mergeCell ref="D56:I56"/>
    <mergeCell ref="D57:E57"/>
    <mergeCell ref="H57:I57"/>
    <mergeCell ref="D58:E58"/>
    <mergeCell ref="H58:I58"/>
    <mergeCell ref="H39:H40"/>
    <mergeCell ref="I39:I40"/>
    <mergeCell ref="J39:J40"/>
    <mergeCell ref="C44:C45"/>
    <mergeCell ref="D44:D45"/>
    <mergeCell ref="E44:E45"/>
    <mergeCell ref="F44:F45"/>
    <mergeCell ref="G44:G45"/>
    <mergeCell ref="H44:H45"/>
    <mergeCell ref="I44:I45"/>
    <mergeCell ref="D29:I29"/>
    <mergeCell ref="D30:E30"/>
    <mergeCell ref="H30:I30"/>
    <mergeCell ref="D31:E31"/>
    <mergeCell ref="H31:I31"/>
    <mergeCell ref="C39:C40"/>
    <mergeCell ref="D39:D40"/>
    <mergeCell ref="E39:E40"/>
    <mergeCell ref="F39:F40"/>
    <mergeCell ref="G39:G40"/>
    <mergeCell ref="D7:I7"/>
    <mergeCell ref="D8:E8"/>
    <mergeCell ref="H8:I8"/>
    <mergeCell ref="D9:E9"/>
    <mergeCell ref="H9:I9"/>
    <mergeCell ref="D10:E10"/>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44</v>
      </c>
      <c r="B1" s="1" t="s">
        <v>2</v>
      </c>
      <c r="C1" s="1"/>
    </row>
    <row r="2" spans="1:3" ht="30" x14ac:dyDescent="0.25">
      <c r="A2" s="1" t="s">
        <v>35</v>
      </c>
      <c r="B2" s="1" t="s">
        <v>3</v>
      </c>
      <c r="C2" s="1" t="s">
        <v>36</v>
      </c>
    </row>
    <row r="3" spans="1:3" x14ac:dyDescent="0.25">
      <c r="A3" s="3" t="s">
        <v>745</v>
      </c>
      <c r="B3" s="4" t="s">
        <v>7</v>
      </c>
      <c r="C3" s="4" t="s">
        <v>7</v>
      </c>
    </row>
    <row r="4" spans="1:3" ht="30" x14ac:dyDescent="0.25">
      <c r="A4" s="2" t="s">
        <v>746</v>
      </c>
      <c r="B4" s="8">
        <v>0</v>
      </c>
      <c r="C4" s="8">
        <v>3</v>
      </c>
    </row>
    <row r="5" spans="1:3" x14ac:dyDescent="0.25">
      <c r="A5" s="2" t="s">
        <v>747</v>
      </c>
      <c r="B5" s="4">
        <v>250</v>
      </c>
      <c r="C5" s="4" t="s">
        <v>7</v>
      </c>
    </row>
    <row r="6" spans="1:3" x14ac:dyDescent="0.25">
      <c r="A6" s="2" t="s">
        <v>748</v>
      </c>
      <c r="B6" s="5">
        <v>4067</v>
      </c>
      <c r="C6" s="5">
        <v>5647</v>
      </c>
    </row>
    <row r="7" spans="1:3" x14ac:dyDescent="0.25">
      <c r="A7" s="2" t="s">
        <v>749</v>
      </c>
      <c r="B7" s="129">
        <v>0.8</v>
      </c>
      <c r="C7" s="4" t="s">
        <v>7</v>
      </c>
    </row>
    <row r="8" spans="1:3" x14ac:dyDescent="0.25">
      <c r="A8" s="2" t="s">
        <v>212</v>
      </c>
      <c r="B8" s="4" t="s">
        <v>7</v>
      </c>
      <c r="C8" s="4" t="s">
        <v>7</v>
      </c>
    </row>
    <row r="9" spans="1:3" x14ac:dyDescent="0.25">
      <c r="A9" s="3" t="s">
        <v>745</v>
      </c>
      <c r="B9" s="4" t="s">
        <v>7</v>
      </c>
      <c r="C9" s="4" t="s">
        <v>7</v>
      </c>
    </row>
    <row r="10" spans="1:3" x14ac:dyDescent="0.25">
      <c r="A10" s="2" t="s">
        <v>750</v>
      </c>
      <c r="B10" s="4" t="s">
        <v>751</v>
      </c>
      <c r="C10" s="4" t="s">
        <v>7</v>
      </c>
    </row>
    <row r="11" spans="1:3" x14ac:dyDescent="0.25">
      <c r="A11" s="2" t="s">
        <v>752</v>
      </c>
      <c r="B11" s="4" t="s">
        <v>7</v>
      </c>
      <c r="C11" s="4" t="s">
        <v>7</v>
      </c>
    </row>
    <row r="12" spans="1:3" x14ac:dyDescent="0.25">
      <c r="A12" s="3" t="s">
        <v>745</v>
      </c>
      <c r="B12" s="4" t="s">
        <v>7</v>
      </c>
      <c r="C12" s="4" t="s">
        <v>7</v>
      </c>
    </row>
    <row r="13" spans="1:3" x14ac:dyDescent="0.25">
      <c r="A13" s="2" t="s">
        <v>748</v>
      </c>
      <c r="B13" s="4">
        <v>14</v>
      </c>
      <c r="C13" s="4" t="s">
        <v>7</v>
      </c>
    </row>
    <row r="14" spans="1:3" x14ac:dyDescent="0.25">
      <c r="A14" s="2" t="s">
        <v>753</v>
      </c>
      <c r="B14" s="4" t="s">
        <v>7</v>
      </c>
      <c r="C14" s="4" t="s">
        <v>7</v>
      </c>
    </row>
    <row r="15" spans="1:3" x14ac:dyDescent="0.25">
      <c r="A15" s="3" t="s">
        <v>745</v>
      </c>
      <c r="B15" s="4" t="s">
        <v>7</v>
      </c>
      <c r="C15" s="4" t="s">
        <v>7</v>
      </c>
    </row>
    <row r="16" spans="1:3" x14ac:dyDescent="0.25">
      <c r="A16" s="2" t="s">
        <v>748</v>
      </c>
      <c r="B16" s="8">
        <v>38</v>
      </c>
      <c r="C16" s="4" t="s">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9" t="s">
        <v>754</v>
      </c>
      <c r="B1" s="1" t="s">
        <v>2</v>
      </c>
    </row>
    <row r="2" spans="1:2" x14ac:dyDescent="0.25">
      <c r="A2" s="9"/>
      <c r="B2" s="1" t="s">
        <v>3</v>
      </c>
    </row>
    <row r="3" spans="1:2" ht="30" x14ac:dyDescent="0.25">
      <c r="A3" s="3" t="s">
        <v>755</v>
      </c>
      <c r="B3" s="4" t="s">
        <v>7</v>
      </c>
    </row>
    <row r="4" spans="1:2" ht="45" x14ac:dyDescent="0.25">
      <c r="A4" s="2" t="s">
        <v>756</v>
      </c>
      <c r="B4" s="4" t="s">
        <v>757</v>
      </c>
    </row>
    <row r="5" spans="1:2" ht="30" x14ac:dyDescent="0.25">
      <c r="A5" s="2" t="s">
        <v>758</v>
      </c>
      <c r="B5" s="4" t="s">
        <v>759</v>
      </c>
    </row>
    <row r="6" spans="1:2" x14ac:dyDescent="0.25">
      <c r="A6" s="2" t="s">
        <v>414</v>
      </c>
      <c r="B6" s="4" t="s">
        <v>7</v>
      </c>
    </row>
    <row r="7" spans="1:2" ht="30" x14ac:dyDescent="0.25">
      <c r="A7" s="3" t="s">
        <v>755</v>
      </c>
      <c r="B7" s="4" t="s">
        <v>7</v>
      </c>
    </row>
    <row r="8" spans="1:2" x14ac:dyDescent="0.25">
      <c r="A8" s="2" t="s">
        <v>760</v>
      </c>
      <c r="B8" s="4" t="s">
        <v>761</v>
      </c>
    </row>
    <row r="9" spans="1:2" x14ac:dyDescent="0.25">
      <c r="A9" s="2" t="s">
        <v>415</v>
      </c>
      <c r="B9" s="4" t="s">
        <v>7</v>
      </c>
    </row>
    <row r="10" spans="1:2" ht="30" x14ac:dyDescent="0.25">
      <c r="A10" s="3" t="s">
        <v>755</v>
      </c>
      <c r="B10" s="4" t="s">
        <v>7</v>
      </c>
    </row>
    <row r="11" spans="1:2" x14ac:dyDescent="0.25">
      <c r="A11" s="2" t="s">
        <v>760</v>
      </c>
      <c r="B11" s="4" t="s">
        <v>762</v>
      </c>
    </row>
    <row r="12" spans="1:2" x14ac:dyDescent="0.25">
      <c r="A12" s="2" t="s">
        <v>416</v>
      </c>
      <c r="B12" s="4" t="s">
        <v>7</v>
      </c>
    </row>
    <row r="13" spans="1:2" ht="30" x14ac:dyDescent="0.25">
      <c r="A13" s="3" t="s">
        <v>755</v>
      </c>
      <c r="B13" s="4" t="s">
        <v>7</v>
      </c>
    </row>
    <row r="14" spans="1:2" x14ac:dyDescent="0.25">
      <c r="A14" s="2" t="s">
        <v>760</v>
      </c>
      <c r="B14" s="4" t="s">
        <v>763</v>
      </c>
    </row>
    <row r="15" spans="1:2" x14ac:dyDescent="0.25">
      <c r="A15" s="2" t="s">
        <v>417</v>
      </c>
      <c r="B15" s="4" t="s">
        <v>7</v>
      </c>
    </row>
    <row r="16" spans="1:2" ht="30" x14ac:dyDescent="0.25">
      <c r="A16" s="3" t="s">
        <v>755</v>
      </c>
      <c r="B16" s="4" t="s">
        <v>7</v>
      </c>
    </row>
    <row r="17" spans="1:2" x14ac:dyDescent="0.25">
      <c r="A17" s="2" t="s">
        <v>760</v>
      </c>
      <c r="B17" s="4" t="s">
        <v>76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5</v>
      </c>
      <c r="B1" s="9" t="s">
        <v>3</v>
      </c>
      <c r="C1" s="9" t="s">
        <v>36</v>
      </c>
    </row>
    <row r="2" spans="1:3" ht="30" x14ac:dyDescent="0.25">
      <c r="A2" s="1" t="s">
        <v>35</v>
      </c>
      <c r="B2" s="9"/>
      <c r="C2" s="9"/>
    </row>
    <row r="3" spans="1:3" x14ac:dyDescent="0.25">
      <c r="A3" s="3" t="s">
        <v>271</v>
      </c>
      <c r="B3" s="4" t="s">
        <v>7</v>
      </c>
      <c r="C3" s="4" t="s">
        <v>7</v>
      </c>
    </row>
    <row r="4" spans="1:3" x14ac:dyDescent="0.25">
      <c r="A4" s="2" t="s">
        <v>766</v>
      </c>
      <c r="B4" s="8">
        <v>9789</v>
      </c>
      <c r="C4" s="8">
        <v>8586</v>
      </c>
    </row>
    <row r="5" spans="1:3" x14ac:dyDescent="0.25">
      <c r="A5" s="2" t="s">
        <v>767</v>
      </c>
      <c r="B5" s="4">
        <v>231</v>
      </c>
      <c r="C5" s="4">
        <v>408</v>
      </c>
    </row>
    <row r="6" spans="1:3" x14ac:dyDescent="0.25">
      <c r="A6" s="2" t="s">
        <v>768</v>
      </c>
      <c r="B6" s="4">
        <v>-301</v>
      </c>
      <c r="C6" s="4">
        <v>-12</v>
      </c>
    </row>
    <row r="7" spans="1:3" x14ac:dyDescent="0.25">
      <c r="A7" s="2" t="s">
        <v>769</v>
      </c>
      <c r="B7" s="5">
        <v>9719</v>
      </c>
      <c r="C7" s="5">
        <v>8982</v>
      </c>
    </row>
    <row r="8" spans="1:3" x14ac:dyDescent="0.25">
      <c r="A8" s="3" t="s">
        <v>279</v>
      </c>
      <c r="B8" s="4" t="s">
        <v>7</v>
      </c>
      <c r="C8" s="4" t="s">
        <v>7</v>
      </c>
    </row>
    <row r="9" spans="1:3" x14ac:dyDescent="0.25">
      <c r="A9" s="2" t="s">
        <v>766</v>
      </c>
      <c r="B9" s="5">
        <v>34144</v>
      </c>
      <c r="C9" s="5">
        <v>25026</v>
      </c>
    </row>
    <row r="10" spans="1:3" x14ac:dyDescent="0.25">
      <c r="A10" s="2" t="s">
        <v>767</v>
      </c>
      <c r="B10" s="4">
        <v>140</v>
      </c>
      <c r="C10" s="4">
        <v>610</v>
      </c>
    </row>
    <row r="11" spans="1:3" x14ac:dyDescent="0.25">
      <c r="A11" s="2" t="s">
        <v>768</v>
      </c>
      <c r="B11" s="5">
        <v>-1392</v>
      </c>
      <c r="C11" s="4">
        <v>-6</v>
      </c>
    </row>
    <row r="12" spans="1:3" ht="30" x14ac:dyDescent="0.25">
      <c r="A12" s="2" t="s">
        <v>770</v>
      </c>
      <c r="B12" s="5">
        <v>32892</v>
      </c>
      <c r="C12" s="5">
        <v>25630</v>
      </c>
    </row>
    <row r="13" spans="1:3" ht="30" x14ac:dyDescent="0.25">
      <c r="A13" s="2" t="s">
        <v>771</v>
      </c>
      <c r="B13" s="5">
        <v>43933</v>
      </c>
      <c r="C13" s="5">
        <v>33612</v>
      </c>
    </row>
    <row r="14" spans="1:3" ht="30" x14ac:dyDescent="0.25">
      <c r="A14" s="2" t="s">
        <v>772</v>
      </c>
      <c r="B14" s="4">
        <v>371</v>
      </c>
      <c r="C14" s="5">
        <v>1018</v>
      </c>
    </row>
    <row r="15" spans="1:3" ht="30" x14ac:dyDescent="0.25">
      <c r="A15" s="2" t="s">
        <v>773</v>
      </c>
      <c r="B15" s="5">
        <v>-1693</v>
      </c>
      <c r="C15" s="4">
        <v>-18</v>
      </c>
    </row>
    <row r="16" spans="1:3" ht="30" x14ac:dyDescent="0.25">
      <c r="A16" s="2" t="s">
        <v>774</v>
      </c>
      <c r="B16" s="5">
        <v>42611</v>
      </c>
      <c r="C16" s="5">
        <v>34612</v>
      </c>
    </row>
    <row r="17" spans="1:3" x14ac:dyDescent="0.25">
      <c r="A17" s="2" t="s">
        <v>272</v>
      </c>
      <c r="B17" s="4" t="s">
        <v>7</v>
      </c>
      <c r="C17" s="4" t="s">
        <v>7</v>
      </c>
    </row>
    <row r="18" spans="1:3" x14ac:dyDescent="0.25">
      <c r="A18" s="3" t="s">
        <v>271</v>
      </c>
      <c r="B18" s="4" t="s">
        <v>7</v>
      </c>
      <c r="C18" s="4" t="s">
        <v>7</v>
      </c>
    </row>
    <row r="19" spans="1:3" x14ac:dyDescent="0.25">
      <c r="A19" s="2" t="s">
        <v>766</v>
      </c>
      <c r="B19" s="4">
        <v>500</v>
      </c>
      <c r="C19" s="4">
        <v>500</v>
      </c>
    </row>
    <row r="20" spans="1:3" x14ac:dyDescent="0.25">
      <c r="A20" s="2" t="s">
        <v>767</v>
      </c>
      <c r="B20" s="4" t="s">
        <v>62</v>
      </c>
      <c r="C20" s="4" t="s">
        <v>62</v>
      </c>
    </row>
    <row r="21" spans="1:3" x14ac:dyDescent="0.25">
      <c r="A21" s="2" t="s">
        <v>768</v>
      </c>
      <c r="B21" s="4" t="s">
        <v>62</v>
      </c>
      <c r="C21" s="4" t="s">
        <v>62</v>
      </c>
    </row>
    <row r="22" spans="1:3" x14ac:dyDescent="0.25">
      <c r="A22" s="2" t="s">
        <v>769</v>
      </c>
      <c r="B22" s="4">
        <v>500</v>
      </c>
      <c r="C22" s="4">
        <v>500</v>
      </c>
    </row>
    <row r="23" spans="1:3" x14ac:dyDescent="0.25">
      <c r="A23" s="2" t="s">
        <v>275</v>
      </c>
      <c r="B23" s="4" t="s">
        <v>7</v>
      </c>
      <c r="C23" s="4" t="s">
        <v>7</v>
      </c>
    </row>
    <row r="24" spans="1:3" x14ac:dyDescent="0.25">
      <c r="A24" s="3" t="s">
        <v>271</v>
      </c>
      <c r="B24" s="4" t="s">
        <v>7</v>
      </c>
      <c r="C24" s="4" t="s">
        <v>7</v>
      </c>
    </row>
    <row r="25" spans="1:3" x14ac:dyDescent="0.25">
      <c r="A25" s="2" t="s">
        <v>766</v>
      </c>
      <c r="B25" s="5">
        <v>9289</v>
      </c>
      <c r="C25" s="5">
        <v>8086</v>
      </c>
    </row>
    <row r="26" spans="1:3" x14ac:dyDescent="0.25">
      <c r="A26" s="2" t="s">
        <v>767</v>
      </c>
      <c r="B26" s="4">
        <v>231</v>
      </c>
      <c r="C26" s="4">
        <v>408</v>
      </c>
    </row>
    <row r="27" spans="1:3" x14ac:dyDescent="0.25">
      <c r="A27" s="2" t="s">
        <v>768</v>
      </c>
      <c r="B27" s="4">
        <v>-301</v>
      </c>
      <c r="C27" s="4">
        <v>-12</v>
      </c>
    </row>
    <row r="28" spans="1:3" x14ac:dyDescent="0.25">
      <c r="A28" s="2" t="s">
        <v>769</v>
      </c>
      <c r="B28" s="5">
        <v>9219</v>
      </c>
      <c r="C28" s="5">
        <v>8482</v>
      </c>
    </row>
    <row r="29" spans="1:3" x14ac:dyDescent="0.25">
      <c r="A29" s="3" t="s">
        <v>279</v>
      </c>
      <c r="B29" s="4" t="s">
        <v>7</v>
      </c>
      <c r="C29" s="4" t="s">
        <v>7</v>
      </c>
    </row>
    <row r="30" spans="1:3" x14ac:dyDescent="0.25">
      <c r="A30" s="2" t="s">
        <v>766</v>
      </c>
      <c r="B30" s="4" t="s">
        <v>7</v>
      </c>
      <c r="C30" s="4">
        <v>498</v>
      </c>
    </row>
    <row r="31" spans="1:3" x14ac:dyDescent="0.25">
      <c r="A31" s="2" t="s">
        <v>767</v>
      </c>
      <c r="B31" s="4" t="s">
        <v>7</v>
      </c>
      <c r="C31" s="4">
        <v>10</v>
      </c>
    </row>
    <row r="32" spans="1:3" x14ac:dyDescent="0.25">
      <c r="A32" s="2" t="s">
        <v>768</v>
      </c>
      <c r="B32" s="4" t="s">
        <v>7</v>
      </c>
      <c r="C32" s="4" t="s">
        <v>62</v>
      </c>
    </row>
    <row r="33" spans="1:3" ht="30" x14ac:dyDescent="0.25">
      <c r="A33" s="2" t="s">
        <v>770</v>
      </c>
      <c r="B33" s="4" t="s">
        <v>7</v>
      </c>
      <c r="C33" s="4">
        <v>508</v>
      </c>
    </row>
    <row r="34" spans="1:3" x14ac:dyDescent="0.25">
      <c r="A34" s="2" t="s">
        <v>280</v>
      </c>
      <c r="B34" s="4" t="s">
        <v>7</v>
      </c>
      <c r="C34" s="4" t="s">
        <v>7</v>
      </c>
    </row>
    <row r="35" spans="1:3" x14ac:dyDescent="0.25">
      <c r="A35" s="3" t="s">
        <v>279</v>
      </c>
      <c r="B35" s="4" t="s">
        <v>7</v>
      </c>
      <c r="C35" s="4" t="s">
        <v>7</v>
      </c>
    </row>
    <row r="36" spans="1:3" x14ac:dyDescent="0.25">
      <c r="A36" s="2" t="s">
        <v>766</v>
      </c>
      <c r="B36" s="5">
        <v>34144</v>
      </c>
      <c r="C36" s="5">
        <v>24528</v>
      </c>
    </row>
    <row r="37" spans="1:3" x14ac:dyDescent="0.25">
      <c r="A37" s="2" t="s">
        <v>767</v>
      </c>
      <c r="B37" s="4">
        <v>140</v>
      </c>
      <c r="C37" s="4">
        <v>600</v>
      </c>
    </row>
    <row r="38" spans="1:3" x14ac:dyDescent="0.25">
      <c r="A38" s="2" t="s">
        <v>768</v>
      </c>
      <c r="B38" s="5">
        <v>-1392</v>
      </c>
      <c r="C38" s="4">
        <v>-6</v>
      </c>
    </row>
    <row r="39" spans="1:3" ht="30" x14ac:dyDescent="0.25">
      <c r="A39" s="2" t="s">
        <v>770</v>
      </c>
      <c r="B39" s="8">
        <v>32892</v>
      </c>
      <c r="C39" s="8">
        <v>251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5</v>
      </c>
      <c r="B1" s="9" t="s">
        <v>3</v>
      </c>
      <c r="C1" s="9" t="s">
        <v>36</v>
      </c>
    </row>
    <row r="2" spans="1:3" ht="30" x14ac:dyDescent="0.25">
      <c r="A2" s="1" t="s">
        <v>35</v>
      </c>
      <c r="B2" s="9"/>
      <c r="C2" s="9"/>
    </row>
    <row r="3" spans="1:3" ht="30" x14ac:dyDescent="0.25">
      <c r="A3" s="3" t="s">
        <v>776</v>
      </c>
      <c r="B3" s="4" t="s">
        <v>7</v>
      </c>
      <c r="C3" s="4" t="s">
        <v>7</v>
      </c>
    </row>
    <row r="4" spans="1:3" x14ac:dyDescent="0.25">
      <c r="A4" s="2" t="s">
        <v>291</v>
      </c>
      <c r="B4" s="8">
        <v>500</v>
      </c>
      <c r="C4" s="4" t="s">
        <v>7</v>
      </c>
    </row>
    <row r="5" spans="1:3" x14ac:dyDescent="0.25">
      <c r="A5" s="2" t="s">
        <v>292</v>
      </c>
      <c r="B5" s="5">
        <v>1780</v>
      </c>
      <c r="C5" s="4" t="s">
        <v>7</v>
      </c>
    </row>
    <row r="6" spans="1:3" x14ac:dyDescent="0.25">
      <c r="A6" s="2" t="s">
        <v>293</v>
      </c>
      <c r="B6" s="5">
        <v>4956</v>
      </c>
      <c r="C6" s="4" t="s">
        <v>7</v>
      </c>
    </row>
    <row r="7" spans="1:3" x14ac:dyDescent="0.25">
      <c r="A7" s="2" t="s">
        <v>294</v>
      </c>
      <c r="B7" s="5">
        <v>2553</v>
      </c>
      <c r="C7" s="4" t="s">
        <v>7</v>
      </c>
    </row>
    <row r="8" spans="1:3" ht="30" x14ac:dyDescent="0.25">
      <c r="A8" s="2" t="s">
        <v>777</v>
      </c>
      <c r="B8" s="5">
        <v>9789</v>
      </c>
      <c r="C8" s="5">
        <v>8586</v>
      </c>
    </row>
    <row r="9" spans="1:3" x14ac:dyDescent="0.25">
      <c r="A9" s="3" t="s">
        <v>769</v>
      </c>
      <c r="B9" s="4" t="s">
        <v>7</v>
      </c>
      <c r="C9" s="4" t="s">
        <v>7</v>
      </c>
    </row>
    <row r="10" spans="1:3" x14ac:dyDescent="0.25">
      <c r="A10" s="2" t="s">
        <v>291</v>
      </c>
      <c r="B10" s="4">
        <v>500</v>
      </c>
      <c r="C10" s="4" t="s">
        <v>7</v>
      </c>
    </row>
    <row r="11" spans="1:3" x14ac:dyDescent="0.25">
      <c r="A11" s="2" t="s">
        <v>292</v>
      </c>
      <c r="B11" s="5">
        <v>1940</v>
      </c>
      <c r="C11" s="4" t="s">
        <v>7</v>
      </c>
    </row>
    <row r="12" spans="1:3" x14ac:dyDescent="0.25">
      <c r="A12" s="2" t="s">
        <v>293</v>
      </c>
      <c r="B12" s="5">
        <v>4896</v>
      </c>
      <c r="C12" s="4" t="s">
        <v>7</v>
      </c>
    </row>
    <row r="13" spans="1:3" x14ac:dyDescent="0.25">
      <c r="A13" s="2" t="s">
        <v>294</v>
      </c>
      <c r="B13" s="5">
        <v>2383</v>
      </c>
      <c r="C13" s="4" t="s">
        <v>7</v>
      </c>
    </row>
    <row r="14" spans="1:3" x14ac:dyDescent="0.25">
      <c r="A14" s="2" t="s">
        <v>769</v>
      </c>
      <c r="B14" s="5">
        <v>9719</v>
      </c>
      <c r="C14" s="5">
        <v>8982</v>
      </c>
    </row>
    <row r="15" spans="1:3" x14ac:dyDescent="0.25">
      <c r="A15" s="3" t="s">
        <v>778</v>
      </c>
      <c r="B15" s="4" t="s">
        <v>7</v>
      </c>
      <c r="C15" s="4" t="s">
        <v>7</v>
      </c>
    </row>
    <row r="16" spans="1:3" x14ac:dyDescent="0.25">
      <c r="A16" s="2" t="s">
        <v>291</v>
      </c>
      <c r="B16" s="5">
        <v>2600</v>
      </c>
      <c r="C16" s="4" t="s">
        <v>7</v>
      </c>
    </row>
    <row r="17" spans="1:3" x14ac:dyDescent="0.25">
      <c r="A17" s="2" t="s">
        <v>292</v>
      </c>
      <c r="B17" s="5">
        <v>4192</v>
      </c>
      <c r="C17" s="4" t="s">
        <v>7</v>
      </c>
    </row>
    <row r="18" spans="1:3" x14ac:dyDescent="0.25">
      <c r="A18" s="2" t="s">
        <v>293</v>
      </c>
      <c r="B18" s="5">
        <v>4344</v>
      </c>
      <c r="C18" s="4" t="s">
        <v>7</v>
      </c>
    </row>
    <row r="19" spans="1:3" x14ac:dyDescent="0.25">
      <c r="A19" s="2" t="s">
        <v>294</v>
      </c>
      <c r="B19" s="5">
        <v>23008</v>
      </c>
      <c r="C19" s="4" t="s">
        <v>7</v>
      </c>
    </row>
    <row r="20" spans="1:3" x14ac:dyDescent="0.25">
      <c r="A20" s="2" t="s">
        <v>779</v>
      </c>
      <c r="B20" s="5">
        <v>34144</v>
      </c>
      <c r="C20" s="5">
        <v>25026</v>
      </c>
    </row>
    <row r="21" spans="1:3" x14ac:dyDescent="0.25">
      <c r="A21" s="3" t="s">
        <v>780</v>
      </c>
      <c r="B21" s="4" t="s">
        <v>7</v>
      </c>
      <c r="C21" s="4" t="s">
        <v>7</v>
      </c>
    </row>
    <row r="22" spans="1:3" x14ac:dyDescent="0.25">
      <c r="A22" s="2" t="s">
        <v>291</v>
      </c>
      <c r="B22" s="5">
        <v>2603</v>
      </c>
      <c r="C22" s="4" t="s">
        <v>7</v>
      </c>
    </row>
    <row r="23" spans="1:3" x14ac:dyDescent="0.25">
      <c r="A23" s="2" t="s">
        <v>292</v>
      </c>
      <c r="B23" s="5">
        <v>4207</v>
      </c>
      <c r="C23" s="4" t="s">
        <v>7</v>
      </c>
    </row>
    <row r="24" spans="1:3" x14ac:dyDescent="0.25">
      <c r="A24" s="2" t="s">
        <v>293</v>
      </c>
      <c r="B24" s="5">
        <v>4311</v>
      </c>
      <c r="C24" s="4" t="s">
        <v>7</v>
      </c>
    </row>
    <row r="25" spans="1:3" x14ac:dyDescent="0.25">
      <c r="A25" s="2" t="s">
        <v>294</v>
      </c>
      <c r="B25" s="5">
        <v>21771</v>
      </c>
      <c r="C25" s="4" t="s">
        <v>7</v>
      </c>
    </row>
    <row r="26" spans="1:3" ht="30" x14ac:dyDescent="0.25">
      <c r="A26" s="2" t="s">
        <v>770</v>
      </c>
      <c r="B26" s="8">
        <v>32892</v>
      </c>
      <c r="C26" s="8">
        <v>256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1</v>
      </c>
      <c r="B1" s="9" t="s">
        <v>3</v>
      </c>
      <c r="C1" s="9" t="s">
        <v>36</v>
      </c>
    </row>
    <row r="2" spans="1:3" ht="30" x14ac:dyDescent="0.25">
      <c r="A2" s="1" t="s">
        <v>35</v>
      </c>
      <c r="B2" s="9"/>
      <c r="C2" s="9"/>
    </row>
    <row r="3" spans="1:3" ht="45" x14ac:dyDescent="0.25">
      <c r="A3" s="3" t="s">
        <v>782</v>
      </c>
      <c r="B3" s="4" t="s">
        <v>7</v>
      </c>
      <c r="C3" s="4" t="s">
        <v>7</v>
      </c>
    </row>
    <row r="4" spans="1:3" ht="30" x14ac:dyDescent="0.25">
      <c r="A4" s="2" t="s">
        <v>783</v>
      </c>
      <c r="B4" s="8">
        <v>23816</v>
      </c>
      <c r="C4" s="8">
        <v>2854</v>
      </c>
    </row>
    <row r="5" spans="1:3" ht="30" x14ac:dyDescent="0.25">
      <c r="A5" s="2" t="s">
        <v>784</v>
      </c>
      <c r="B5" s="5">
        <v>-1592</v>
      </c>
      <c r="C5" s="4">
        <v>-8</v>
      </c>
    </row>
    <row r="6" spans="1:3" ht="30" x14ac:dyDescent="0.25">
      <c r="A6" s="2" t="s">
        <v>785</v>
      </c>
      <c r="B6" s="5">
        <v>1117</v>
      </c>
      <c r="C6" s="4">
        <v>309</v>
      </c>
    </row>
    <row r="7" spans="1:3" ht="30" x14ac:dyDescent="0.25">
      <c r="A7" s="2" t="s">
        <v>786</v>
      </c>
      <c r="B7" s="4">
        <v>-101</v>
      </c>
      <c r="C7" s="4">
        <v>-10</v>
      </c>
    </row>
    <row r="8" spans="1:3" x14ac:dyDescent="0.25">
      <c r="A8" s="2" t="s">
        <v>787</v>
      </c>
      <c r="B8" s="5">
        <v>24933</v>
      </c>
      <c r="C8" s="5">
        <v>3163</v>
      </c>
    </row>
    <row r="9" spans="1:3" ht="30" x14ac:dyDescent="0.25">
      <c r="A9" s="2" t="s">
        <v>788</v>
      </c>
      <c r="B9" s="5">
        <v>-1693</v>
      </c>
      <c r="C9" s="4">
        <v>-18</v>
      </c>
    </row>
    <row r="10" spans="1:3" x14ac:dyDescent="0.25">
      <c r="A10" s="2" t="s">
        <v>275</v>
      </c>
      <c r="B10" s="4" t="s">
        <v>7</v>
      </c>
      <c r="C10" s="4" t="s">
        <v>7</v>
      </c>
    </row>
    <row r="11" spans="1:3" ht="45" x14ac:dyDescent="0.25">
      <c r="A11" s="3" t="s">
        <v>782</v>
      </c>
      <c r="B11" s="4" t="s">
        <v>7</v>
      </c>
      <c r="C11" s="4" t="s">
        <v>7</v>
      </c>
    </row>
    <row r="12" spans="1:3" ht="30" x14ac:dyDescent="0.25">
      <c r="A12" s="2" t="s">
        <v>789</v>
      </c>
      <c r="B12" s="5">
        <v>5462</v>
      </c>
      <c r="C12" s="5">
        <v>1807</v>
      </c>
    </row>
    <row r="13" spans="1:3" ht="30" x14ac:dyDescent="0.25">
      <c r="A13" s="2" t="s">
        <v>790</v>
      </c>
      <c r="B13" s="4">
        <v>-250</v>
      </c>
      <c r="C13" s="4">
        <v>-3</v>
      </c>
    </row>
    <row r="14" spans="1:3" ht="30" x14ac:dyDescent="0.25">
      <c r="A14" s="2" t="s">
        <v>791</v>
      </c>
      <c r="B14" s="4">
        <v>449</v>
      </c>
      <c r="C14" s="4">
        <v>259</v>
      </c>
    </row>
    <row r="15" spans="1:3" ht="45" x14ac:dyDescent="0.25">
      <c r="A15" s="2" t="s">
        <v>792</v>
      </c>
      <c r="B15" s="4">
        <v>-51</v>
      </c>
      <c r="C15" s="4">
        <v>-9</v>
      </c>
    </row>
    <row r="16" spans="1:3" ht="30" x14ac:dyDescent="0.25">
      <c r="A16" s="2" t="s">
        <v>793</v>
      </c>
      <c r="B16" s="5">
        <v>5911</v>
      </c>
      <c r="C16" s="5">
        <v>2066</v>
      </c>
    </row>
    <row r="17" spans="1:3" ht="30" x14ac:dyDescent="0.25">
      <c r="A17" s="2" t="s">
        <v>794</v>
      </c>
      <c r="B17" s="4">
        <v>-301</v>
      </c>
      <c r="C17" s="4">
        <v>-12</v>
      </c>
    </row>
    <row r="18" spans="1:3" x14ac:dyDescent="0.25">
      <c r="A18" s="2" t="s">
        <v>280</v>
      </c>
      <c r="B18" s="4" t="s">
        <v>7</v>
      </c>
      <c r="C18" s="4" t="s">
        <v>7</v>
      </c>
    </row>
    <row r="19" spans="1:3" ht="45" x14ac:dyDescent="0.25">
      <c r="A19" s="3" t="s">
        <v>782</v>
      </c>
      <c r="B19" s="4" t="s">
        <v>7</v>
      </c>
      <c r="C19" s="4" t="s">
        <v>7</v>
      </c>
    </row>
    <row r="20" spans="1:3" ht="30" x14ac:dyDescent="0.25">
      <c r="A20" s="2" t="s">
        <v>795</v>
      </c>
      <c r="B20" s="5">
        <v>18354</v>
      </c>
      <c r="C20" s="5">
        <v>1047</v>
      </c>
    </row>
    <row r="21" spans="1:3" ht="30" x14ac:dyDescent="0.25">
      <c r="A21" s="2" t="s">
        <v>796</v>
      </c>
      <c r="B21" s="5">
        <v>-1342</v>
      </c>
      <c r="C21" s="4">
        <v>-5</v>
      </c>
    </row>
    <row r="22" spans="1:3" ht="30" x14ac:dyDescent="0.25">
      <c r="A22" s="2" t="s">
        <v>797</v>
      </c>
      <c r="B22" s="4">
        <v>668</v>
      </c>
      <c r="C22" s="4">
        <v>50</v>
      </c>
    </row>
    <row r="23" spans="1:3" ht="30" x14ac:dyDescent="0.25">
      <c r="A23" s="2" t="s">
        <v>798</v>
      </c>
      <c r="B23" s="4">
        <v>-50</v>
      </c>
      <c r="C23" s="4">
        <v>-1</v>
      </c>
    </row>
    <row r="24" spans="1:3" ht="30" x14ac:dyDescent="0.25">
      <c r="A24" s="2" t="s">
        <v>799</v>
      </c>
      <c r="B24" s="5">
        <v>19022</v>
      </c>
      <c r="C24" s="5">
        <v>1097</v>
      </c>
    </row>
    <row r="25" spans="1:3" ht="30" x14ac:dyDescent="0.25">
      <c r="A25" s="2" t="s">
        <v>800</v>
      </c>
      <c r="B25" s="8">
        <v>-1392</v>
      </c>
      <c r="C25" s="8">
        <v>-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1</v>
      </c>
      <c r="B1" s="9" t="s">
        <v>2</v>
      </c>
      <c r="C1" s="9"/>
    </row>
    <row r="2" spans="1:3" ht="30" x14ac:dyDescent="0.25">
      <c r="A2" s="1" t="s">
        <v>35</v>
      </c>
      <c r="B2" s="1" t="s">
        <v>3</v>
      </c>
      <c r="C2" s="1" t="s">
        <v>36</v>
      </c>
    </row>
    <row r="3" spans="1:3" ht="30" x14ac:dyDescent="0.25">
      <c r="A3" s="3" t="s">
        <v>259</v>
      </c>
      <c r="B3" s="4" t="s">
        <v>7</v>
      </c>
      <c r="C3" s="4" t="s">
        <v>7</v>
      </c>
    </row>
    <row r="4" spans="1:3" ht="30" x14ac:dyDescent="0.25">
      <c r="A4" s="2" t="s">
        <v>802</v>
      </c>
      <c r="B4" s="8">
        <v>5560</v>
      </c>
      <c r="C4" s="8">
        <v>5673</v>
      </c>
    </row>
    <row r="5" spans="1:3" ht="30" x14ac:dyDescent="0.25">
      <c r="A5" s="2" t="s">
        <v>803</v>
      </c>
      <c r="B5" s="4" t="s">
        <v>7</v>
      </c>
      <c r="C5" s="4">
        <v>-29</v>
      </c>
    </row>
    <row r="6" spans="1:3" ht="30" x14ac:dyDescent="0.25">
      <c r="A6" s="2" t="s">
        <v>804</v>
      </c>
      <c r="B6" s="129">
        <v>0.59</v>
      </c>
      <c r="C6" s="129">
        <v>0.09</v>
      </c>
    </row>
    <row r="7" spans="1:3" x14ac:dyDescent="0.25">
      <c r="A7" s="2" t="s">
        <v>787</v>
      </c>
      <c r="B7" s="8">
        <v>24933</v>
      </c>
      <c r="C7" s="8">
        <v>316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05</v>
      </c>
      <c r="B1" s="9" t="s">
        <v>3</v>
      </c>
      <c r="C1" s="9" t="s">
        <v>36</v>
      </c>
      <c r="D1" s="9" t="s">
        <v>806</v>
      </c>
    </row>
    <row r="2" spans="1:4" ht="30" x14ac:dyDescent="0.25">
      <c r="A2" s="1" t="s">
        <v>35</v>
      </c>
      <c r="B2" s="9"/>
      <c r="C2" s="9"/>
      <c r="D2" s="9"/>
    </row>
    <row r="3" spans="1:4" ht="30" x14ac:dyDescent="0.25">
      <c r="A3" s="3" t="s">
        <v>807</v>
      </c>
      <c r="B3" s="4" t="s">
        <v>7</v>
      </c>
      <c r="C3" s="4" t="s">
        <v>7</v>
      </c>
      <c r="D3" s="4" t="s">
        <v>7</v>
      </c>
    </row>
    <row r="4" spans="1:4" x14ac:dyDescent="0.25">
      <c r="A4" s="2" t="s">
        <v>75</v>
      </c>
      <c r="B4" s="8">
        <v>6171</v>
      </c>
      <c r="C4" s="8">
        <v>4941</v>
      </c>
      <c r="D4" s="4" t="s">
        <v>7</v>
      </c>
    </row>
    <row r="5" spans="1:4" x14ac:dyDescent="0.25">
      <c r="A5" s="2" t="s">
        <v>808</v>
      </c>
      <c r="B5" s="4" t="s">
        <v>7</v>
      </c>
      <c r="C5" s="4" t="s">
        <v>7</v>
      </c>
      <c r="D5" s="4" t="s">
        <v>7</v>
      </c>
    </row>
    <row r="6" spans="1:4" ht="30" x14ac:dyDescent="0.25">
      <c r="A6" s="3" t="s">
        <v>807</v>
      </c>
      <c r="B6" s="4" t="s">
        <v>7</v>
      </c>
      <c r="C6" s="4" t="s">
        <v>7</v>
      </c>
      <c r="D6" s="4" t="s">
        <v>7</v>
      </c>
    </row>
    <row r="7" spans="1:4" x14ac:dyDescent="0.25">
      <c r="A7" s="2" t="s">
        <v>809</v>
      </c>
      <c r="B7" s="5">
        <v>230516</v>
      </c>
      <c r="C7" s="5">
        <v>212098</v>
      </c>
      <c r="D7" s="4" t="s">
        <v>7</v>
      </c>
    </row>
    <row r="8" spans="1:4" x14ac:dyDescent="0.25">
      <c r="A8" s="2" t="s">
        <v>75</v>
      </c>
      <c r="B8" s="5">
        <v>6171</v>
      </c>
      <c r="C8" s="5">
        <v>4941</v>
      </c>
      <c r="D8" s="5">
        <v>4017</v>
      </c>
    </row>
    <row r="9" spans="1:4" x14ac:dyDescent="0.25">
      <c r="A9" s="2" t="s">
        <v>332</v>
      </c>
      <c r="B9" s="5">
        <v>224345</v>
      </c>
      <c r="C9" s="5">
        <v>207157</v>
      </c>
      <c r="D9" s="4" t="s">
        <v>7</v>
      </c>
    </row>
    <row r="10" spans="1:4" ht="30" x14ac:dyDescent="0.25">
      <c r="A10" s="2" t="s">
        <v>810</v>
      </c>
      <c r="B10" s="4" t="s">
        <v>7</v>
      </c>
      <c r="C10" s="4" t="s">
        <v>7</v>
      </c>
      <c r="D10" s="4" t="s">
        <v>7</v>
      </c>
    </row>
    <row r="11" spans="1:4" ht="30" x14ac:dyDescent="0.25">
      <c r="A11" s="3" t="s">
        <v>807</v>
      </c>
      <c r="B11" s="4" t="s">
        <v>7</v>
      </c>
      <c r="C11" s="4" t="s">
        <v>7</v>
      </c>
      <c r="D11" s="4" t="s">
        <v>7</v>
      </c>
    </row>
    <row r="12" spans="1:4" x14ac:dyDescent="0.25">
      <c r="A12" s="2" t="s">
        <v>809</v>
      </c>
      <c r="B12" s="5">
        <v>110533</v>
      </c>
      <c r="C12" s="5">
        <v>96569</v>
      </c>
      <c r="D12" s="4" t="s">
        <v>7</v>
      </c>
    </row>
    <row r="13" spans="1:4" x14ac:dyDescent="0.25">
      <c r="A13" s="2" t="s">
        <v>75</v>
      </c>
      <c r="B13" s="5">
        <v>3340</v>
      </c>
      <c r="C13" s="5">
        <v>2585</v>
      </c>
      <c r="D13" s="5">
        <v>1579</v>
      </c>
    </row>
    <row r="14" spans="1:4" ht="30" x14ac:dyDescent="0.25">
      <c r="A14" s="2" t="s">
        <v>811</v>
      </c>
      <c r="B14" s="4" t="s">
        <v>7</v>
      </c>
      <c r="C14" s="4" t="s">
        <v>7</v>
      </c>
      <c r="D14" s="4" t="s">
        <v>7</v>
      </c>
    </row>
    <row r="15" spans="1:4" ht="30" x14ac:dyDescent="0.25">
      <c r="A15" s="3" t="s">
        <v>807</v>
      </c>
      <c r="B15" s="4" t="s">
        <v>7</v>
      </c>
      <c r="C15" s="4" t="s">
        <v>7</v>
      </c>
      <c r="D15" s="4" t="s">
        <v>7</v>
      </c>
    </row>
    <row r="16" spans="1:4" x14ac:dyDescent="0.25">
      <c r="A16" s="2" t="s">
        <v>809</v>
      </c>
      <c r="B16" s="5">
        <v>19751</v>
      </c>
      <c r="C16" s="5">
        <v>21205</v>
      </c>
      <c r="D16" s="4" t="s">
        <v>7</v>
      </c>
    </row>
    <row r="17" spans="1:4" x14ac:dyDescent="0.25">
      <c r="A17" s="2" t="s">
        <v>75</v>
      </c>
      <c r="B17" s="4">
        <v>597</v>
      </c>
      <c r="C17" s="4">
        <v>456</v>
      </c>
      <c r="D17" s="4">
        <v>556</v>
      </c>
    </row>
    <row r="18" spans="1:4" ht="30" x14ac:dyDescent="0.25">
      <c r="A18" s="2" t="s">
        <v>812</v>
      </c>
      <c r="B18" s="4" t="s">
        <v>7</v>
      </c>
      <c r="C18" s="4" t="s">
        <v>7</v>
      </c>
      <c r="D18" s="4" t="s">
        <v>7</v>
      </c>
    </row>
    <row r="19" spans="1:4" ht="30" x14ac:dyDescent="0.25">
      <c r="A19" s="3" t="s">
        <v>807</v>
      </c>
      <c r="B19" s="4" t="s">
        <v>7</v>
      </c>
      <c r="C19" s="4" t="s">
        <v>7</v>
      </c>
      <c r="D19" s="4" t="s">
        <v>7</v>
      </c>
    </row>
    <row r="20" spans="1:4" x14ac:dyDescent="0.25">
      <c r="A20" s="2" t="s">
        <v>809</v>
      </c>
      <c r="B20" s="5">
        <v>38322</v>
      </c>
      <c r="C20" s="5">
        <v>35964</v>
      </c>
      <c r="D20" s="4" t="s">
        <v>7</v>
      </c>
    </row>
    <row r="21" spans="1:4" x14ac:dyDescent="0.25">
      <c r="A21" s="2" t="s">
        <v>75</v>
      </c>
      <c r="B21" s="4">
        <v>510</v>
      </c>
      <c r="C21" s="4">
        <v>467</v>
      </c>
      <c r="D21" s="4">
        <v>818</v>
      </c>
    </row>
    <row r="22" spans="1:4" ht="30" x14ac:dyDescent="0.25">
      <c r="A22" s="2" t="s">
        <v>813</v>
      </c>
      <c r="B22" s="4" t="s">
        <v>7</v>
      </c>
      <c r="C22" s="4" t="s">
        <v>7</v>
      </c>
      <c r="D22" s="4" t="s">
        <v>7</v>
      </c>
    </row>
    <row r="23" spans="1:4" ht="30" x14ac:dyDescent="0.25">
      <c r="A23" s="3" t="s">
        <v>807</v>
      </c>
      <c r="B23" s="4" t="s">
        <v>7</v>
      </c>
      <c r="C23" s="4" t="s">
        <v>7</v>
      </c>
      <c r="D23" s="4" t="s">
        <v>7</v>
      </c>
    </row>
    <row r="24" spans="1:4" x14ac:dyDescent="0.25">
      <c r="A24" s="2" t="s">
        <v>809</v>
      </c>
      <c r="B24" s="5">
        <v>57661</v>
      </c>
      <c r="C24" s="5">
        <v>53611</v>
      </c>
      <c r="D24" s="4" t="s">
        <v>7</v>
      </c>
    </row>
    <row r="25" spans="1:4" x14ac:dyDescent="0.25">
      <c r="A25" s="2" t="s">
        <v>75</v>
      </c>
      <c r="B25" s="5">
        <v>1638</v>
      </c>
      <c r="C25" s="5">
        <v>1337</v>
      </c>
      <c r="D25" s="4">
        <v>984</v>
      </c>
    </row>
    <row r="26" spans="1:4" x14ac:dyDescent="0.25">
      <c r="A26" s="2" t="s">
        <v>814</v>
      </c>
      <c r="B26" s="4" t="s">
        <v>7</v>
      </c>
      <c r="C26" s="4" t="s">
        <v>7</v>
      </c>
      <c r="D26" s="4" t="s">
        <v>7</v>
      </c>
    </row>
    <row r="27" spans="1:4" ht="30" x14ac:dyDescent="0.25">
      <c r="A27" s="3" t="s">
        <v>807</v>
      </c>
      <c r="B27" s="4" t="s">
        <v>7</v>
      </c>
      <c r="C27" s="4" t="s">
        <v>7</v>
      </c>
      <c r="D27" s="4" t="s">
        <v>7</v>
      </c>
    </row>
    <row r="28" spans="1:4" x14ac:dyDescent="0.25">
      <c r="A28" s="2" t="s">
        <v>809</v>
      </c>
      <c r="B28" s="5">
        <v>4249</v>
      </c>
      <c r="C28" s="5">
        <v>4749</v>
      </c>
      <c r="D28" s="4" t="s">
        <v>7</v>
      </c>
    </row>
    <row r="29" spans="1:4" x14ac:dyDescent="0.25">
      <c r="A29" s="2" t="s">
        <v>75</v>
      </c>
      <c r="B29" s="8">
        <v>86</v>
      </c>
      <c r="C29" s="8">
        <v>96</v>
      </c>
      <c r="D29" s="8">
        <v>8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9" t="s">
        <v>2</v>
      </c>
      <c r="C1" s="9"/>
    </row>
    <row r="2" spans="1:3" ht="30" x14ac:dyDescent="0.25">
      <c r="A2" s="1" t="s">
        <v>35</v>
      </c>
      <c r="B2" s="1" t="s">
        <v>3</v>
      </c>
      <c r="C2" s="1" t="s">
        <v>36</v>
      </c>
    </row>
    <row r="3" spans="1:3" x14ac:dyDescent="0.25">
      <c r="A3" s="3" t="s">
        <v>353</v>
      </c>
      <c r="B3" s="4" t="s">
        <v>7</v>
      </c>
      <c r="C3" s="4" t="s">
        <v>7</v>
      </c>
    </row>
    <row r="4" spans="1:3" x14ac:dyDescent="0.25">
      <c r="A4" s="2" t="s">
        <v>354</v>
      </c>
      <c r="B4" s="8">
        <v>4941</v>
      </c>
      <c r="C4" s="4" t="s">
        <v>7</v>
      </c>
    </row>
    <row r="5" spans="1:3" x14ac:dyDescent="0.25">
      <c r="A5" s="2" t="s">
        <v>90</v>
      </c>
      <c r="B5" s="5">
        <v>1250</v>
      </c>
      <c r="C5" s="4">
        <v>830</v>
      </c>
    </row>
    <row r="6" spans="1:3" x14ac:dyDescent="0.25">
      <c r="A6" s="2" t="s">
        <v>358</v>
      </c>
      <c r="B6" s="5">
        <v>6171</v>
      </c>
      <c r="C6" s="5">
        <v>4941</v>
      </c>
    </row>
    <row r="7" spans="1:3" x14ac:dyDescent="0.25">
      <c r="A7" s="2" t="s">
        <v>808</v>
      </c>
      <c r="B7" s="4" t="s">
        <v>7</v>
      </c>
      <c r="C7" s="4" t="s">
        <v>7</v>
      </c>
    </row>
    <row r="8" spans="1:3" x14ac:dyDescent="0.25">
      <c r="A8" s="3" t="s">
        <v>353</v>
      </c>
      <c r="B8" s="4" t="s">
        <v>7</v>
      </c>
      <c r="C8" s="4" t="s">
        <v>7</v>
      </c>
    </row>
    <row r="9" spans="1:3" x14ac:dyDescent="0.25">
      <c r="A9" s="2" t="s">
        <v>354</v>
      </c>
      <c r="B9" s="5">
        <v>4941</v>
      </c>
      <c r="C9" s="5">
        <v>4017</v>
      </c>
    </row>
    <row r="10" spans="1:3" x14ac:dyDescent="0.25">
      <c r="A10" s="2" t="s">
        <v>90</v>
      </c>
      <c r="B10" s="5">
        <v>1250</v>
      </c>
      <c r="C10" s="4">
        <v>830</v>
      </c>
    </row>
    <row r="11" spans="1:3" x14ac:dyDescent="0.25">
      <c r="A11" s="2" t="s">
        <v>355</v>
      </c>
      <c r="B11" s="4">
        <v>-20</v>
      </c>
      <c r="C11" s="4">
        <v>-3</v>
      </c>
    </row>
    <row r="12" spans="1:3" ht="30" x14ac:dyDescent="0.25">
      <c r="A12" s="2" t="s">
        <v>357</v>
      </c>
      <c r="B12" s="4" t="s">
        <v>62</v>
      </c>
      <c r="C12" s="4">
        <v>97</v>
      </c>
    </row>
    <row r="13" spans="1:3" x14ac:dyDescent="0.25">
      <c r="A13" s="2" t="s">
        <v>358</v>
      </c>
      <c r="B13" s="5">
        <v>6171</v>
      </c>
      <c r="C13" s="5">
        <v>4941</v>
      </c>
    </row>
    <row r="14" spans="1:3" ht="30" x14ac:dyDescent="0.25">
      <c r="A14" s="2" t="s">
        <v>810</v>
      </c>
      <c r="B14" s="4" t="s">
        <v>7</v>
      </c>
      <c r="C14" s="4" t="s">
        <v>7</v>
      </c>
    </row>
    <row r="15" spans="1:3" x14ac:dyDescent="0.25">
      <c r="A15" s="3" t="s">
        <v>353</v>
      </c>
      <c r="B15" s="4" t="s">
        <v>7</v>
      </c>
      <c r="C15" s="4" t="s">
        <v>7</v>
      </c>
    </row>
    <row r="16" spans="1:3" x14ac:dyDescent="0.25">
      <c r="A16" s="2" t="s">
        <v>354</v>
      </c>
      <c r="B16" s="5">
        <v>2585</v>
      </c>
      <c r="C16" s="5">
        <v>1579</v>
      </c>
    </row>
    <row r="17" spans="1:3" x14ac:dyDescent="0.25">
      <c r="A17" s="2" t="s">
        <v>90</v>
      </c>
      <c r="B17" s="4">
        <v>755</v>
      </c>
      <c r="C17" s="4">
        <v>935</v>
      </c>
    </row>
    <row r="18" spans="1:3" x14ac:dyDescent="0.25">
      <c r="A18" s="2" t="s">
        <v>355</v>
      </c>
      <c r="B18" s="4" t="s">
        <v>62</v>
      </c>
      <c r="C18" s="4" t="s">
        <v>62</v>
      </c>
    </row>
    <row r="19" spans="1:3" ht="30" x14ac:dyDescent="0.25">
      <c r="A19" s="2" t="s">
        <v>357</v>
      </c>
      <c r="B19" s="4" t="s">
        <v>62</v>
      </c>
      <c r="C19" s="4">
        <v>71</v>
      </c>
    </row>
    <row r="20" spans="1:3" x14ac:dyDescent="0.25">
      <c r="A20" s="2" t="s">
        <v>358</v>
      </c>
      <c r="B20" s="5">
        <v>3340</v>
      </c>
      <c r="C20" s="5">
        <v>2585</v>
      </c>
    </row>
    <row r="21" spans="1:3" ht="30" x14ac:dyDescent="0.25">
      <c r="A21" s="2" t="s">
        <v>816</v>
      </c>
      <c r="B21" s="4" t="s">
        <v>7</v>
      </c>
      <c r="C21" s="4" t="s">
        <v>7</v>
      </c>
    </row>
    <row r="22" spans="1:3" x14ac:dyDescent="0.25">
      <c r="A22" s="3" t="s">
        <v>353</v>
      </c>
      <c r="B22" s="4" t="s">
        <v>7</v>
      </c>
      <c r="C22" s="4" t="s">
        <v>7</v>
      </c>
    </row>
    <row r="23" spans="1:3" x14ac:dyDescent="0.25">
      <c r="A23" s="2" t="s">
        <v>354</v>
      </c>
      <c r="B23" s="4">
        <v>456</v>
      </c>
      <c r="C23" s="4">
        <v>556</v>
      </c>
    </row>
    <row r="24" spans="1:3" x14ac:dyDescent="0.25">
      <c r="A24" s="2" t="s">
        <v>90</v>
      </c>
      <c r="B24" s="4">
        <v>141</v>
      </c>
      <c r="C24" s="4">
        <v>-100</v>
      </c>
    </row>
    <row r="25" spans="1:3" x14ac:dyDescent="0.25">
      <c r="A25" s="2" t="s">
        <v>355</v>
      </c>
      <c r="B25" s="4" t="s">
        <v>62</v>
      </c>
      <c r="C25" s="4" t="s">
        <v>62</v>
      </c>
    </row>
    <row r="26" spans="1:3" ht="30" x14ac:dyDescent="0.25">
      <c r="A26" s="2" t="s">
        <v>357</v>
      </c>
      <c r="B26" s="4" t="s">
        <v>62</v>
      </c>
      <c r="C26" s="4" t="s">
        <v>62</v>
      </c>
    </row>
    <row r="27" spans="1:3" x14ac:dyDescent="0.25">
      <c r="A27" s="2" t="s">
        <v>358</v>
      </c>
      <c r="B27" s="4">
        <v>597</v>
      </c>
      <c r="C27" s="4">
        <v>456</v>
      </c>
    </row>
    <row r="28" spans="1:3" ht="30" x14ac:dyDescent="0.25">
      <c r="A28" s="2" t="s">
        <v>817</v>
      </c>
      <c r="B28" s="4" t="s">
        <v>7</v>
      </c>
      <c r="C28" s="4" t="s">
        <v>7</v>
      </c>
    </row>
    <row r="29" spans="1:3" x14ac:dyDescent="0.25">
      <c r="A29" s="3" t="s">
        <v>353</v>
      </c>
      <c r="B29" s="4" t="s">
        <v>7</v>
      </c>
      <c r="C29" s="4" t="s">
        <v>7</v>
      </c>
    </row>
    <row r="30" spans="1:3" x14ac:dyDescent="0.25">
      <c r="A30" s="2" t="s">
        <v>354</v>
      </c>
      <c r="B30" s="4">
        <v>467</v>
      </c>
      <c r="C30" s="4">
        <v>818</v>
      </c>
    </row>
    <row r="31" spans="1:3" x14ac:dyDescent="0.25">
      <c r="A31" s="2" t="s">
        <v>90</v>
      </c>
      <c r="B31" s="4">
        <v>63</v>
      </c>
      <c r="C31" s="4">
        <v>-374</v>
      </c>
    </row>
    <row r="32" spans="1:3" x14ac:dyDescent="0.25">
      <c r="A32" s="2" t="s">
        <v>355</v>
      </c>
      <c r="B32" s="4">
        <v>-20</v>
      </c>
      <c r="C32" s="4" t="s">
        <v>62</v>
      </c>
    </row>
    <row r="33" spans="1:3" ht="30" x14ac:dyDescent="0.25">
      <c r="A33" s="2" t="s">
        <v>357</v>
      </c>
      <c r="B33" s="4" t="s">
        <v>62</v>
      </c>
      <c r="C33" s="4">
        <v>23</v>
      </c>
    </row>
    <row r="34" spans="1:3" x14ac:dyDescent="0.25">
      <c r="A34" s="2" t="s">
        <v>358</v>
      </c>
      <c r="B34" s="4">
        <v>510</v>
      </c>
      <c r="C34" s="4">
        <v>467</v>
      </c>
    </row>
    <row r="35" spans="1:3" ht="30" x14ac:dyDescent="0.25">
      <c r="A35" s="2" t="s">
        <v>818</v>
      </c>
      <c r="B35" s="4" t="s">
        <v>7</v>
      </c>
      <c r="C35" s="4" t="s">
        <v>7</v>
      </c>
    </row>
    <row r="36" spans="1:3" x14ac:dyDescent="0.25">
      <c r="A36" s="3" t="s">
        <v>353</v>
      </c>
      <c r="B36" s="4" t="s">
        <v>7</v>
      </c>
      <c r="C36" s="4" t="s">
        <v>7</v>
      </c>
    </row>
    <row r="37" spans="1:3" x14ac:dyDescent="0.25">
      <c r="A37" s="2" t="s">
        <v>354</v>
      </c>
      <c r="B37" s="5">
        <v>1337</v>
      </c>
      <c r="C37" s="4">
        <v>984</v>
      </c>
    </row>
    <row r="38" spans="1:3" x14ac:dyDescent="0.25">
      <c r="A38" s="2" t="s">
        <v>90</v>
      </c>
      <c r="B38" s="4">
        <v>301</v>
      </c>
      <c r="C38" s="4">
        <v>353</v>
      </c>
    </row>
    <row r="39" spans="1:3" x14ac:dyDescent="0.25">
      <c r="A39" s="2" t="s">
        <v>355</v>
      </c>
      <c r="B39" s="4" t="s">
        <v>62</v>
      </c>
      <c r="C39" s="4" t="s">
        <v>62</v>
      </c>
    </row>
    <row r="40" spans="1:3" ht="30" x14ac:dyDescent="0.25">
      <c r="A40" s="2" t="s">
        <v>357</v>
      </c>
      <c r="B40" s="4" t="s">
        <v>62</v>
      </c>
      <c r="C40" s="4" t="s">
        <v>62</v>
      </c>
    </row>
    <row r="41" spans="1:3" x14ac:dyDescent="0.25">
      <c r="A41" s="2" t="s">
        <v>358</v>
      </c>
      <c r="B41" s="5">
        <v>1638</v>
      </c>
      <c r="C41" s="5">
        <v>1337</v>
      </c>
    </row>
    <row r="42" spans="1:3" x14ac:dyDescent="0.25">
      <c r="A42" s="2" t="s">
        <v>814</v>
      </c>
      <c r="B42" s="4" t="s">
        <v>7</v>
      </c>
      <c r="C42" s="4" t="s">
        <v>7</v>
      </c>
    </row>
    <row r="43" spans="1:3" x14ac:dyDescent="0.25">
      <c r="A43" s="3" t="s">
        <v>353</v>
      </c>
      <c r="B43" s="4" t="s">
        <v>7</v>
      </c>
      <c r="C43" s="4" t="s">
        <v>7</v>
      </c>
    </row>
    <row r="44" spans="1:3" x14ac:dyDescent="0.25">
      <c r="A44" s="2" t="s">
        <v>354</v>
      </c>
      <c r="B44" s="4">
        <v>96</v>
      </c>
      <c r="C44" s="4">
        <v>80</v>
      </c>
    </row>
    <row r="45" spans="1:3" x14ac:dyDescent="0.25">
      <c r="A45" s="2" t="s">
        <v>90</v>
      </c>
      <c r="B45" s="4">
        <v>-10</v>
      </c>
      <c r="C45" s="4">
        <v>16</v>
      </c>
    </row>
    <row r="46" spans="1:3" x14ac:dyDescent="0.25">
      <c r="A46" s="2" t="s">
        <v>355</v>
      </c>
      <c r="B46" s="4" t="s">
        <v>62</v>
      </c>
      <c r="C46" s="4">
        <v>-3</v>
      </c>
    </row>
    <row r="47" spans="1:3" ht="30" x14ac:dyDescent="0.25">
      <c r="A47" s="2" t="s">
        <v>357</v>
      </c>
      <c r="B47" s="4" t="s">
        <v>62</v>
      </c>
      <c r="C47" s="4">
        <v>3</v>
      </c>
    </row>
    <row r="48" spans="1:3" x14ac:dyDescent="0.25">
      <c r="A48" s="2" t="s">
        <v>358</v>
      </c>
      <c r="B48" s="8">
        <v>86</v>
      </c>
      <c r="C48" s="8">
        <v>9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819</v>
      </c>
      <c r="B1" s="9" t="s">
        <v>3</v>
      </c>
      <c r="C1" s="9" t="s">
        <v>36</v>
      </c>
      <c r="D1" s="9" t="s">
        <v>806</v>
      </c>
    </row>
    <row r="2" spans="1:4" ht="30" x14ac:dyDescent="0.25">
      <c r="A2" s="1" t="s">
        <v>35</v>
      </c>
      <c r="B2" s="9"/>
      <c r="C2" s="9"/>
      <c r="D2" s="9"/>
    </row>
    <row r="3" spans="1:4" x14ac:dyDescent="0.25">
      <c r="A3" s="3" t="s">
        <v>364</v>
      </c>
      <c r="B3" s="4" t="s">
        <v>7</v>
      </c>
      <c r="C3" s="4" t="s">
        <v>7</v>
      </c>
      <c r="D3" s="4" t="s">
        <v>7</v>
      </c>
    </row>
    <row r="4" spans="1:4" x14ac:dyDescent="0.25">
      <c r="A4" s="2" t="s">
        <v>365</v>
      </c>
      <c r="B4" s="8">
        <v>6171</v>
      </c>
      <c r="C4" s="8">
        <v>4941</v>
      </c>
      <c r="D4" s="4" t="s">
        <v>7</v>
      </c>
    </row>
    <row r="5" spans="1:4" x14ac:dyDescent="0.25">
      <c r="A5" s="2" t="s">
        <v>808</v>
      </c>
      <c r="B5" s="4" t="s">
        <v>7</v>
      </c>
      <c r="C5" s="4" t="s">
        <v>7</v>
      </c>
      <c r="D5" s="4" t="s">
        <v>7</v>
      </c>
    </row>
    <row r="6" spans="1:4" x14ac:dyDescent="0.25">
      <c r="A6" s="3" t="s">
        <v>364</v>
      </c>
      <c r="B6" s="4" t="s">
        <v>7</v>
      </c>
      <c r="C6" s="4" t="s">
        <v>7</v>
      </c>
      <c r="D6" s="4" t="s">
        <v>7</v>
      </c>
    </row>
    <row r="7" spans="1:4" x14ac:dyDescent="0.25">
      <c r="A7" s="2" t="s">
        <v>365</v>
      </c>
      <c r="B7" s="5">
        <v>6171</v>
      </c>
      <c r="C7" s="5">
        <v>4941</v>
      </c>
      <c r="D7" s="5">
        <v>4017</v>
      </c>
    </row>
    <row r="8" spans="1:4" ht="30" x14ac:dyDescent="0.25">
      <c r="A8" s="2" t="s">
        <v>366</v>
      </c>
      <c r="B8" s="4">
        <v>162</v>
      </c>
      <c r="C8" s="4">
        <v>45</v>
      </c>
      <c r="D8" s="4" t="s">
        <v>7</v>
      </c>
    </row>
    <row r="9" spans="1:4" ht="30" x14ac:dyDescent="0.25">
      <c r="A9" s="2" t="s">
        <v>367</v>
      </c>
      <c r="B9" s="5">
        <v>6009</v>
      </c>
      <c r="C9" s="5">
        <v>4896</v>
      </c>
      <c r="D9" s="4" t="s">
        <v>7</v>
      </c>
    </row>
    <row r="10" spans="1:4" x14ac:dyDescent="0.25">
      <c r="A10" s="3" t="s">
        <v>368</v>
      </c>
      <c r="B10" s="4" t="s">
        <v>7</v>
      </c>
      <c r="C10" s="4" t="s">
        <v>7</v>
      </c>
      <c r="D10" s="4" t="s">
        <v>7</v>
      </c>
    </row>
    <row r="11" spans="1:4" x14ac:dyDescent="0.25">
      <c r="A11" s="2" t="s">
        <v>365</v>
      </c>
      <c r="B11" s="5">
        <v>230516</v>
      </c>
      <c r="C11" s="5">
        <v>212098</v>
      </c>
      <c r="D11" s="4" t="s">
        <v>7</v>
      </c>
    </row>
    <row r="12" spans="1:4" ht="30" x14ac:dyDescent="0.25">
      <c r="A12" s="2" t="s">
        <v>369</v>
      </c>
      <c r="B12" s="4">
        <v>170</v>
      </c>
      <c r="C12" s="4">
        <v>82</v>
      </c>
      <c r="D12" s="4" t="s">
        <v>7</v>
      </c>
    </row>
    <row r="13" spans="1:4" ht="30" x14ac:dyDescent="0.25">
      <c r="A13" s="2" t="s">
        <v>370</v>
      </c>
      <c r="B13" s="5">
        <v>230346</v>
      </c>
      <c r="C13" s="5">
        <v>212016</v>
      </c>
      <c r="D13" s="4" t="s">
        <v>7</v>
      </c>
    </row>
    <row r="14" spans="1:4" ht="30" x14ac:dyDescent="0.25">
      <c r="A14" s="2" t="s">
        <v>810</v>
      </c>
      <c r="B14" s="4" t="s">
        <v>7</v>
      </c>
      <c r="C14" s="4" t="s">
        <v>7</v>
      </c>
      <c r="D14" s="4" t="s">
        <v>7</v>
      </c>
    </row>
    <row r="15" spans="1:4" x14ac:dyDescent="0.25">
      <c r="A15" s="3" t="s">
        <v>364</v>
      </c>
      <c r="B15" s="4" t="s">
        <v>7</v>
      </c>
      <c r="C15" s="4" t="s">
        <v>7</v>
      </c>
      <c r="D15" s="4" t="s">
        <v>7</v>
      </c>
    </row>
    <row r="16" spans="1:4" x14ac:dyDescent="0.25">
      <c r="A16" s="2" t="s">
        <v>365</v>
      </c>
      <c r="B16" s="5">
        <v>3340</v>
      </c>
      <c r="C16" s="5">
        <v>2585</v>
      </c>
      <c r="D16" s="5">
        <v>1579</v>
      </c>
    </row>
    <row r="17" spans="1:4" ht="30" x14ac:dyDescent="0.25">
      <c r="A17" s="2" t="s">
        <v>366</v>
      </c>
      <c r="B17" s="4" t="s">
        <v>62</v>
      </c>
      <c r="C17" s="4" t="s">
        <v>62</v>
      </c>
      <c r="D17" s="4" t="s">
        <v>7</v>
      </c>
    </row>
    <row r="18" spans="1:4" ht="30" x14ac:dyDescent="0.25">
      <c r="A18" s="2" t="s">
        <v>367</v>
      </c>
      <c r="B18" s="5">
        <v>3340</v>
      </c>
      <c r="C18" s="5">
        <v>2585</v>
      </c>
      <c r="D18" s="4" t="s">
        <v>7</v>
      </c>
    </row>
    <row r="19" spans="1:4" x14ac:dyDescent="0.25">
      <c r="A19" s="3" t="s">
        <v>368</v>
      </c>
      <c r="B19" s="4" t="s">
        <v>7</v>
      </c>
      <c r="C19" s="4" t="s">
        <v>7</v>
      </c>
      <c r="D19" s="4" t="s">
        <v>7</v>
      </c>
    </row>
    <row r="20" spans="1:4" x14ac:dyDescent="0.25">
      <c r="A20" s="2" t="s">
        <v>365</v>
      </c>
      <c r="B20" s="5">
        <v>110533</v>
      </c>
      <c r="C20" s="5">
        <v>96569</v>
      </c>
      <c r="D20" s="4" t="s">
        <v>7</v>
      </c>
    </row>
    <row r="21" spans="1:4" ht="30" x14ac:dyDescent="0.25">
      <c r="A21" s="2" t="s">
        <v>369</v>
      </c>
      <c r="B21" s="4" t="s">
        <v>62</v>
      </c>
      <c r="C21" s="4" t="s">
        <v>62</v>
      </c>
      <c r="D21" s="4" t="s">
        <v>7</v>
      </c>
    </row>
    <row r="22" spans="1:4" ht="30" x14ac:dyDescent="0.25">
      <c r="A22" s="2" t="s">
        <v>370</v>
      </c>
      <c r="B22" s="5">
        <v>110533</v>
      </c>
      <c r="C22" s="5">
        <v>96569</v>
      </c>
      <c r="D22" s="4" t="s">
        <v>7</v>
      </c>
    </row>
    <row r="23" spans="1:4" ht="30" x14ac:dyDescent="0.25">
      <c r="A23" s="2" t="s">
        <v>816</v>
      </c>
      <c r="B23" s="4" t="s">
        <v>7</v>
      </c>
      <c r="C23" s="4" t="s">
        <v>7</v>
      </c>
      <c r="D23" s="4" t="s">
        <v>7</v>
      </c>
    </row>
    <row r="24" spans="1:4" x14ac:dyDescent="0.25">
      <c r="A24" s="3" t="s">
        <v>364</v>
      </c>
      <c r="B24" s="4" t="s">
        <v>7</v>
      </c>
      <c r="C24" s="4" t="s">
        <v>7</v>
      </c>
      <c r="D24" s="4" t="s">
        <v>7</v>
      </c>
    </row>
    <row r="25" spans="1:4" x14ac:dyDescent="0.25">
      <c r="A25" s="2" t="s">
        <v>365</v>
      </c>
      <c r="B25" s="4">
        <v>597</v>
      </c>
      <c r="C25" s="4">
        <v>456</v>
      </c>
      <c r="D25" s="4">
        <v>556</v>
      </c>
    </row>
    <row r="26" spans="1:4" ht="30" x14ac:dyDescent="0.25">
      <c r="A26" s="2" t="s">
        <v>366</v>
      </c>
      <c r="B26" s="4">
        <v>148</v>
      </c>
      <c r="C26" s="4" t="s">
        <v>62</v>
      </c>
      <c r="D26" s="4" t="s">
        <v>7</v>
      </c>
    </row>
    <row r="27" spans="1:4" ht="30" x14ac:dyDescent="0.25">
      <c r="A27" s="2" t="s">
        <v>367</v>
      </c>
      <c r="B27" s="4">
        <v>449</v>
      </c>
      <c r="C27" s="4">
        <v>456</v>
      </c>
      <c r="D27" s="4" t="s">
        <v>7</v>
      </c>
    </row>
    <row r="28" spans="1:4" x14ac:dyDescent="0.25">
      <c r="A28" s="3" t="s">
        <v>368</v>
      </c>
      <c r="B28" s="4" t="s">
        <v>7</v>
      </c>
      <c r="C28" s="4" t="s">
        <v>7</v>
      </c>
      <c r="D28" s="4" t="s">
        <v>7</v>
      </c>
    </row>
    <row r="29" spans="1:4" x14ac:dyDescent="0.25">
      <c r="A29" s="2" t="s">
        <v>365</v>
      </c>
      <c r="B29" s="5">
        <v>19751</v>
      </c>
      <c r="C29" s="5">
        <v>21205</v>
      </c>
      <c r="D29" s="4" t="s">
        <v>7</v>
      </c>
    </row>
    <row r="30" spans="1:4" ht="30" x14ac:dyDescent="0.25">
      <c r="A30" s="2" t="s">
        <v>369</v>
      </c>
      <c r="B30" s="4">
        <v>148</v>
      </c>
      <c r="C30" s="4" t="s">
        <v>62</v>
      </c>
      <c r="D30" s="4" t="s">
        <v>7</v>
      </c>
    </row>
    <row r="31" spans="1:4" ht="30" x14ac:dyDescent="0.25">
      <c r="A31" s="2" t="s">
        <v>370</v>
      </c>
      <c r="B31" s="5">
        <v>19603</v>
      </c>
      <c r="C31" s="5">
        <v>21205</v>
      </c>
      <c r="D31" s="4" t="s">
        <v>7</v>
      </c>
    </row>
    <row r="32" spans="1:4" ht="30" x14ac:dyDescent="0.25">
      <c r="A32" s="2" t="s">
        <v>817</v>
      </c>
      <c r="B32" s="4" t="s">
        <v>7</v>
      </c>
      <c r="C32" s="4" t="s">
        <v>7</v>
      </c>
      <c r="D32" s="4" t="s">
        <v>7</v>
      </c>
    </row>
    <row r="33" spans="1:4" x14ac:dyDescent="0.25">
      <c r="A33" s="3" t="s">
        <v>364</v>
      </c>
      <c r="B33" s="4" t="s">
        <v>7</v>
      </c>
      <c r="C33" s="4" t="s">
        <v>7</v>
      </c>
      <c r="D33" s="4" t="s">
        <v>7</v>
      </c>
    </row>
    <row r="34" spans="1:4" x14ac:dyDescent="0.25">
      <c r="A34" s="2" t="s">
        <v>365</v>
      </c>
      <c r="B34" s="4">
        <v>510</v>
      </c>
      <c r="C34" s="4">
        <v>467</v>
      </c>
      <c r="D34" s="4">
        <v>818</v>
      </c>
    </row>
    <row r="35" spans="1:4" ht="30" x14ac:dyDescent="0.25">
      <c r="A35" s="2" t="s">
        <v>366</v>
      </c>
      <c r="B35" s="4">
        <v>14</v>
      </c>
      <c r="C35" s="4">
        <v>45</v>
      </c>
      <c r="D35" s="4" t="s">
        <v>7</v>
      </c>
    </row>
    <row r="36" spans="1:4" ht="30" x14ac:dyDescent="0.25">
      <c r="A36" s="2" t="s">
        <v>367</v>
      </c>
      <c r="B36" s="4">
        <v>496</v>
      </c>
      <c r="C36" s="4">
        <v>422</v>
      </c>
      <c r="D36" s="4" t="s">
        <v>7</v>
      </c>
    </row>
    <row r="37" spans="1:4" x14ac:dyDescent="0.25">
      <c r="A37" s="3" t="s">
        <v>368</v>
      </c>
      <c r="B37" s="4" t="s">
        <v>7</v>
      </c>
      <c r="C37" s="4" t="s">
        <v>7</v>
      </c>
      <c r="D37" s="4" t="s">
        <v>7</v>
      </c>
    </row>
    <row r="38" spans="1:4" x14ac:dyDescent="0.25">
      <c r="A38" s="2" t="s">
        <v>365</v>
      </c>
      <c r="B38" s="5">
        <v>38322</v>
      </c>
      <c r="C38" s="5">
        <v>35964</v>
      </c>
      <c r="D38" s="4" t="s">
        <v>7</v>
      </c>
    </row>
    <row r="39" spans="1:4" ht="30" x14ac:dyDescent="0.25">
      <c r="A39" s="2" t="s">
        <v>369</v>
      </c>
      <c r="B39" s="4">
        <v>22</v>
      </c>
      <c r="C39" s="4">
        <v>82</v>
      </c>
      <c r="D39" s="4" t="s">
        <v>7</v>
      </c>
    </row>
    <row r="40" spans="1:4" ht="30" x14ac:dyDescent="0.25">
      <c r="A40" s="2" t="s">
        <v>370</v>
      </c>
      <c r="B40" s="5">
        <v>38300</v>
      </c>
      <c r="C40" s="5">
        <v>35882</v>
      </c>
      <c r="D40" s="4" t="s">
        <v>7</v>
      </c>
    </row>
    <row r="41" spans="1:4" ht="30" x14ac:dyDescent="0.25">
      <c r="A41" s="2" t="s">
        <v>818</v>
      </c>
      <c r="B41" s="4" t="s">
        <v>7</v>
      </c>
      <c r="C41" s="4" t="s">
        <v>7</v>
      </c>
      <c r="D41" s="4" t="s">
        <v>7</v>
      </c>
    </row>
    <row r="42" spans="1:4" x14ac:dyDescent="0.25">
      <c r="A42" s="3" t="s">
        <v>364</v>
      </c>
      <c r="B42" s="4" t="s">
        <v>7</v>
      </c>
      <c r="C42" s="4" t="s">
        <v>7</v>
      </c>
      <c r="D42" s="4" t="s">
        <v>7</v>
      </c>
    </row>
    <row r="43" spans="1:4" x14ac:dyDescent="0.25">
      <c r="A43" s="2" t="s">
        <v>365</v>
      </c>
      <c r="B43" s="5">
        <v>1638</v>
      </c>
      <c r="C43" s="5">
        <v>1337</v>
      </c>
      <c r="D43" s="4">
        <v>984</v>
      </c>
    </row>
    <row r="44" spans="1:4" ht="30" x14ac:dyDescent="0.25">
      <c r="A44" s="2" t="s">
        <v>366</v>
      </c>
      <c r="B44" s="4" t="s">
        <v>62</v>
      </c>
      <c r="C44" s="4" t="s">
        <v>62</v>
      </c>
      <c r="D44" s="4" t="s">
        <v>7</v>
      </c>
    </row>
    <row r="45" spans="1:4" ht="30" x14ac:dyDescent="0.25">
      <c r="A45" s="2" t="s">
        <v>367</v>
      </c>
      <c r="B45" s="5">
        <v>1638</v>
      </c>
      <c r="C45" s="5">
        <v>1337</v>
      </c>
      <c r="D45" s="4" t="s">
        <v>7</v>
      </c>
    </row>
    <row r="46" spans="1:4" x14ac:dyDescent="0.25">
      <c r="A46" s="3" t="s">
        <v>368</v>
      </c>
      <c r="B46" s="4" t="s">
        <v>7</v>
      </c>
      <c r="C46" s="4" t="s">
        <v>7</v>
      </c>
      <c r="D46" s="4" t="s">
        <v>7</v>
      </c>
    </row>
    <row r="47" spans="1:4" x14ac:dyDescent="0.25">
      <c r="A47" s="2" t="s">
        <v>365</v>
      </c>
      <c r="B47" s="5">
        <v>57661</v>
      </c>
      <c r="C47" s="5">
        <v>53611</v>
      </c>
      <c r="D47" s="4" t="s">
        <v>7</v>
      </c>
    </row>
    <row r="48" spans="1:4" ht="30" x14ac:dyDescent="0.25">
      <c r="A48" s="2" t="s">
        <v>369</v>
      </c>
      <c r="B48" s="4" t="s">
        <v>62</v>
      </c>
      <c r="C48" s="4" t="s">
        <v>62</v>
      </c>
      <c r="D48" s="4" t="s">
        <v>7</v>
      </c>
    </row>
    <row r="49" spans="1:4" ht="30" x14ac:dyDescent="0.25">
      <c r="A49" s="2" t="s">
        <v>370</v>
      </c>
      <c r="B49" s="5">
        <v>57661</v>
      </c>
      <c r="C49" s="5">
        <v>53611</v>
      </c>
      <c r="D49" s="4" t="s">
        <v>7</v>
      </c>
    </row>
    <row r="50" spans="1:4" x14ac:dyDescent="0.25">
      <c r="A50" s="2" t="s">
        <v>814</v>
      </c>
      <c r="B50" s="4" t="s">
        <v>7</v>
      </c>
      <c r="C50" s="4" t="s">
        <v>7</v>
      </c>
      <c r="D50" s="4" t="s">
        <v>7</v>
      </c>
    </row>
    <row r="51" spans="1:4" x14ac:dyDescent="0.25">
      <c r="A51" s="3" t="s">
        <v>364</v>
      </c>
      <c r="B51" s="4" t="s">
        <v>7</v>
      </c>
      <c r="C51" s="4" t="s">
        <v>7</v>
      </c>
      <c r="D51" s="4" t="s">
        <v>7</v>
      </c>
    </row>
    <row r="52" spans="1:4" x14ac:dyDescent="0.25">
      <c r="A52" s="2" t="s">
        <v>365</v>
      </c>
      <c r="B52" s="4">
        <v>86</v>
      </c>
      <c r="C52" s="4">
        <v>96</v>
      </c>
      <c r="D52" s="4">
        <v>80</v>
      </c>
    </row>
    <row r="53" spans="1:4" ht="30" x14ac:dyDescent="0.25">
      <c r="A53" s="2" t="s">
        <v>366</v>
      </c>
      <c r="B53" s="4" t="s">
        <v>62</v>
      </c>
      <c r="C53" s="4" t="s">
        <v>62</v>
      </c>
      <c r="D53" s="4" t="s">
        <v>7</v>
      </c>
    </row>
    <row r="54" spans="1:4" ht="30" x14ac:dyDescent="0.25">
      <c r="A54" s="2" t="s">
        <v>367</v>
      </c>
      <c r="B54" s="4">
        <v>86</v>
      </c>
      <c r="C54" s="4">
        <v>96</v>
      </c>
      <c r="D54" s="4" t="s">
        <v>7</v>
      </c>
    </row>
    <row r="55" spans="1:4" x14ac:dyDescent="0.25">
      <c r="A55" s="3" t="s">
        <v>368</v>
      </c>
      <c r="B55" s="4" t="s">
        <v>7</v>
      </c>
      <c r="C55" s="4" t="s">
        <v>7</v>
      </c>
      <c r="D55" s="4" t="s">
        <v>7</v>
      </c>
    </row>
    <row r="56" spans="1:4" x14ac:dyDescent="0.25">
      <c r="A56" s="2" t="s">
        <v>365</v>
      </c>
      <c r="B56" s="5">
        <v>4249</v>
      </c>
      <c r="C56" s="5">
        <v>4749</v>
      </c>
      <c r="D56" s="4" t="s">
        <v>7</v>
      </c>
    </row>
    <row r="57" spans="1:4" ht="30" x14ac:dyDescent="0.25">
      <c r="A57" s="2" t="s">
        <v>369</v>
      </c>
      <c r="B57" s="4" t="s">
        <v>62</v>
      </c>
      <c r="C57" s="4" t="s">
        <v>62</v>
      </c>
      <c r="D57" s="4" t="s">
        <v>7</v>
      </c>
    </row>
    <row r="58" spans="1:4" ht="30" x14ac:dyDescent="0.25">
      <c r="A58" s="2" t="s">
        <v>370</v>
      </c>
      <c r="B58" s="8">
        <v>4249</v>
      </c>
      <c r="C58" s="8">
        <v>4749</v>
      </c>
      <c r="D58" s="4" t="s">
        <v>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9" t="s">
        <v>2</v>
      </c>
      <c r="C1" s="9"/>
    </row>
    <row r="2" spans="1:3" ht="30" x14ac:dyDescent="0.25">
      <c r="A2" s="1" t="s">
        <v>35</v>
      </c>
      <c r="B2" s="1" t="s">
        <v>3</v>
      </c>
      <c r="C2" s="1" t="s">
        <v>36</v>
      </c>
    </row>
    <row r="3" spans="1:3" ht="30" x14ac:dyDescent="0.25">
      <c r="A3" s="3" t="s">
        <v>122</v>
      </c>
      <c r="B3" s="4" t="s">
        <v>7</v>
      </c>
      <c r="C3" s="4" t="s">
        <v>7</v>
      </c>
    </row>
    <row r="4" spans="1:3" x14ac:dyDescent="0.25">
      <c r="A4" s="2" t="s">
        <v>116</v>
      </c>
      <c r="B4" s="8">
        <v>3019</v>
      </c>
      <c r="C4" s="8">
        <v>3630</v>
      </c>
    </row>
    <row r="5" spans="1:3" x14ac:dyDescent="0.25">
      <c r="A5" s="3" t="s">
        <v>123</v>
      </c>
      <c r="B5" s="4" t="s">
        <v>7</v>
      </c>
      <c r="C5" s="4" t="s">
        <v>7</v>
      </c>
    </row>
    <row r="6" spans="1:3" ht="60" x14ac:dyDescent="0.25">
      <c r="A6" s="2" t="s">
        <v>124</v>
      </c>
      <c r="B6" s="4">
        <v>-307</v>
      </c>
      <c r="C6" s="4">
        <v>11</v>
      </c>
    </row>
    <row r="7" spans="1:3" ht="60" x14ac:dyDescent="0.25">
      <c r="A7" s="2" t="s">
        <v>125</v>
      </c>
      <c r="B7" s="4" t="s">
        <v>7</v>
      </c>
      <c r="C7" s="4">
        <v>-19</v>
      </c>
    </row>
    <row r="8" spans="1:3" x14ac:dyDescent="0.25">
      <c r="A8" s="2" t="s">
        <v>126</v>
      </c>
      <c r="B8" s="4">
        <v>-307</v>
      </c>
      <c r="C8" s="4">
        <v>30</v>
      </c>
    </row>
    <row r="9" spans="1:3" x14ac:dyDescent="0.25">
      <c r="A9" s="2" t="s">
        <v>127</v>
      </c>
      <c r="B9" s="8">
        <v>2712</v>
      </c>
      <c r="C9" s="8">
        <v>36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20</v>
      </c>
      <c r="B1" s="9" t="s">
        <v>3</v>
      </c>
      <c r="C1" s="9" t="s">
        <v>36</v>
      </c>
    </row>
    <row r="2" spans="1:3" ht="30" x14ac:dyDescent="0.25">
      <c r="A2" s="1" t="s">
        <v>35</v>
      </c>
      <c r="B2" s="9"/>
      <c r="C2" s="9"/>
    </row>
    <row r="3" spans="1:3" ht="30" x14ac:dyDescent="0.25">
      <c r="A3" s="3" t="s">
        <v>807</v>
      </c>
      <c r="B3" s="4" t="s">
        <v>7</v>
      </c>
      <c r="C3" s="4" t="s">
        <v>7</v>
      </c>
    </row>
    <row r="4" spans="1:3" x14ac:dyDescent="0.25">
      <c r="A4" s="2" t="s">
        <v>809</v>
      </c>
      <c r="B4" s="8">
        <v>230516</v>
      </c>
      <c r="C4" s="8">
        <v>212098</v>
      </c>
    </row>
    <row r="5" spans="1:3" x14ac:dyDescent="0.25">
      <c r="A5" s="2" t="s">
        <v>373</v>
      </c>
      <c r="B5" s="4" t="s">
        <v>7</v>
      </c>
      <c r="C5" s="4" t="s">
        <v>7</v>
      </c>
    </row>
    <row r="6" spans="1:3" ht="30" x14ac:dyDescent="0.25">
      <c r="A6" s="3" t="s">
        <v>807</v>
      </c>
      <c r="B6" s="4" t="s">
        <v>7</v>
      </c>
      <c r="C6" s="4" t="s">
        <v>7</v>
      </c>
    </row>
    <row r="7" spans="1:3" x14ac:dyDescent="0.25">
      <c r="A7" s="2" t="s">
        <v>809</v>
      </c>
      <c r="B7" s="5">
        <v>229576</v>
      </c>
      <c r="C7" s="5">
        <v>211232</v>
      </c>
    </row>
    <row r="8" spans="1:3" x14ac:dyDescent="0.25">
      <c r="A8" s="2" t="s">
        <v>374</v>
      </c>
      <c r="B8" s="4" t="s">
        <v>7</v>
      </c>
      <c r="C8" s="4" t="s">
        <v>7</v>
      </c>
    </row>
    <row r="9" spans="1:3" ht="30" x14ac:dyDescent="0.25">
      <c r="A9" s="3" t="s">
        <v>807</v>
      </c>
      <c r="B9" s="4" t="s">
        <v>7</v>
      </c>
      <c r="C9" s="4" t="s">
        <v>7</v>
      </c>
    </row>
    <row r="10" spans="1:3" x14ac:dyDescent="0.25">
      <c r="A10" s="2" t="s">
        <v>809</v>
      </c>
      <c r="B10" s="4">
        <v>540</v>
      </c>
      <c r="C10" s="4">
        <v>622</v>
      </c>
    </row>
    <row r="11" spans="1:3" x14ac:dyDescent="0.25">
      <c r="A11" s="2" t="s">
        <v>375</v>
      </c>
      <c r="B11" s="4" t="s">
        <v>7</v>
      </c>
      <c r="C11" s="4" t="s">
        <v>7</v>
      </c>
    </row>
    <row r="12" spans="1:3" ht="30" x14ac:dyDescent="0.25">
      <c r="A12" s="3" t="s">
        <v>807</v>
      </c>
      <c r="B12" s="4" t="s">
        <v>7</v>
      </c>
      <c r="C12" s="4" t="s">
        <v>7</v>
      </c>
    </row>
    <row r="13" spans="1:3" x14ac:dyDescent="0.25">
      <c r="A13" s="2" t="s">
        <v>809</v>
      </c>
      <c r="B13" s="4">
        <v>400</v>
      </c>
      <c r="C13" s="4">
        <v>244</v>
      </c>
    </row>
    <row r="14" spans="1:3" x14ac:dyDescent="0.25">
      <c r="A14" s="2" t="s">
        <v>376</v>
      </c>
      <c r="B14" s="4" t="s">
        <v>7</v>
      </c>
      <c r="C14" s="4" t="s">
        <v>7</v>
      </c>
    </row>
    <row r="15" spans="1:3" ht="30" x14ac:dyDescent="0.25">
      <c r="A15" s="3" t="s">
        <v>807</v>
      </c>
      <c r="B15" s="4" t="s">
        <v>7</v>
      </c>
      <c r="C15" s="4" t="s">
        <v>7</v>
      </c>
    </row>
    <row r="16" spans="1:3" x14ac:dyDescent="0.25">
      <c r="A16" s="2" t="s">
        <v>809</v>
      </c>
      <c r="B16" s="4" t="s">
        <v>62</v>
      </c>
      <c r="C16" s="4" t="s">
        <v>62</v>
      </c>
    </row>
    <row r="17" spans="1:3" x14ac:dyDescent="0.25">
      <c r="A17" s="2" t="s">
        <v>377</v>
      </c>
      <c r="B17" s="4" t="s">
        <v>7</v>
      </c>
      <c r="C17" s="4" t="s">
        <v>7</v>
      </c>
    </row>
    <row r="18" spans="1:3" ht="30" x14ac:dyDescent="0.25">
      <c r="A18" s="3" t="s">
        <v>807</v>
      </c>
      <c r="B18" s="4" t="s">
        <v>7</v>
      </c>
      <c r="C18" s="4" t="s">
        <v>7</v>
      </c>
    </row>
    <row r="19" spans="1:3" x14ac:dyDescent="0.25">
      <c r="A19" s="2" t="s">
        <v>809</v>
      </c>
      <c r="B19" s="4" t="s">
        <v>62</v>
      </c>
      <c r="C19" s="4" t="s">
        <v>62</v>
      </c>
    </row>
    <row r="20" spans="1:3" x14ac:dyDescent="0.25">
      <c r="A20" s="2" t="s">
        <v>821</v>
      </c>
      <c r="B20" s="4" t="s">
        <v>7</v>
      </c>
      <c r="C20" s="4" t="s">
        <v>7</v>
      </c>
    </row>
    <row r="21" spans="1:3" ht="30" x14ac:dyDescent="0.25">
      <c r="A21" s="3" t="s">
        <v>807</v>
      </c>
      <c r="B21" s="4" t="s">
        <v>7</v>
      </c>
      <c r="C21" s="4" t="s">
        <v>7</v>
      </c>
    </row>
    <row r="22" spans="1:3" x14ac:dyDescent="0.25">
      <c r="A22" s="2" t="s">
        <v>809</v>
      </c>
      <c r="B22" s="5">
        <v>110533</v>
      </c>
      <c r="C22" s="5">
        <v>96569</v>
      </c>
    </row>
    <row r="23" spans="1:3" x14ac:dyDescent="0.25">
      <c r="A23" s="2" t="s">
        <v>822</v>
      </c>
      <c r="B23" s="4" t="s">
        <v>7</v>
      </c>
      <c r="C23" s="4" t="s">
        <v>7</v>
      </c>
    </row>
    <row r="24" spans="1:3" ht="30" x14ac:dyDescent="0.25">
      <c r="A24" s="3" t="s">
        <v>807</v>
      </c>
      <c r="B24" s="4" t="s">
        <v>7</v>
      </c>
      <c r="C24" s="4" t="s">
        <v>7</v>
      </c>
    </row>
    <row r="25" spans="1:3" x14ac:dyDescent="0.25">
      <c r="A25" s="2" t="s">
        <v>809</v>
      </c>
      <c r="B25" s="5">
        <v>110410</v>
      </c>
      <c r="C25" s="5">
        <v>96444</v>
      </c>
    </row>
    <row r="26" spans="1:3" ht="30" x14ac:dyDescent="0.25">
      <c r="A26" s="2" t="s">
        <v>823</v>
      </c>
      <c r="B26" s="4" t="s">
        <v>7</v>
      </c>
      <c r="C26" s="4" t="s">
        <v>7</v>
      </c>
    </row>
    <row r="27" spans="1:3" ht="30" x14ac:dyDescent="0.25">
      <c r="A27" s="3" t="s">
        <v>807</v>
      </c>
      <c r="B27" s="4" t="s">
        <v>7</v>
      </c>
      <c r="C27" s="4" t="s">
        <v>7</v>
      </c>
    </row>
    <row r="28" spans="1:3" x14ac:dyDescent="0.25">
      <c r="A28" s="2" t="s">
        <v>809</v>
      </c>
      <c r="B28" s="4" t="s">
        <v>62</v>
      </c>
      <c r="C28" s="4" t="s">
        <v>62</v>
      </c>
    </row>
    <row r="29" spans="1:3" x14ac:dyDescent="0.25">
      <c r="A29" s="2" t="s">
        <v>824</v>
      </c>
      <c r="B29" s="4" t="s">
        <v>7</v>
      </c>
      <c r="C29" s="4" t="s">
        <v>7</v>
      </c>
    </row>
    <row r="30" spans="1:3" ht="30" x14ac:dyDescent="0.25">
      <c r="A30" s="3" t="s">
        <v>807</v>
      </c>
      <c r="B30" s="4" t="s">
        <v>7</v>
      </c>
      <c r="C30" s="4" t="s">
        <v>7</v>
      </c>
    </row>
    <row r="31" spans="1:3" x14ac:dyDescent="0.25">
      <c r="A31" s="2" t="s">
        <v>809</v>
      </c>
      <c r="B31" s="4">
        <v>123</v>
      </c>
      <c r="C31" s="4">
        <v>125</v>
      </c>
    </row>
    <row r="32" spans="1:3" x14ac:dyDescent="0.25">
      <c r="A32" s="2" t="s">
        <v>825</v>
      </c>
      <c r="B32" s="4" t="s">
        <v>7</v>
      </c>
      <c r="C32" s="4" t="s">
        <v>7</v>
      </c>
    </row>
    <row r="33" spans="1:3" ht="30" x14ac:dyDescent="0.25">
      <c r="A33" s="3" t="s">
        <v>807</v>
      </c>
      <c r="B33" s="4" t="s">
        <v>7</v>
      </c>
      <c r="C33" s="4" t="s">
        <v>7</v>
      </c>
    </row>
    <row r="34" spans="1:3" x14ac:dyDescent="0.25">
      <c r="A34" s="2" t="s">
        <v>809</v>
      </c>
      <c r="B34" s="4" t="s">
        <v>62</v>
      </c>
      <c r="C34" s="4" t="s">
        <v>62</v>
      </c>
    </row>
    <row r="35" spans="1:3" x14ac:dyDescent="0.25">
      <c r="A35" s="2" t="s">
        <v>826</v>
      </c>
      <c r="B35" s="4" t="s">
        <v>7</v>
      </c>
      <c r="C35" s="4" t="s">
        <v>7</v>
      </c>
    </row>
    <row r="36" spans="1:3" ht="30" x14ac:dyDescent="0.25">
      <c r="A36" s="3" t="s">
        <v>807</v>
      </c>
      <c r="B36" s="4" t="s">
        <v>7</v>
      </c>
      <c r="C36" s="4" t="s">
        <v>7</v>
      </c>
    </row>
    <row r="37" spans="1:3" x14ac:dyDescent="0.25">
      <c r="A37" s="2" t="s">
        <v>809</v>
      </c>
      <c r="B37" s="4" t="s">
        <v>62</v>
      </c>
      <c r="C37" s="4" t="s">
        <v>62</v>
      </c>
    </row>
    <row r="38" spans="1:3" ht="30" x14ac:dyDescent="0.25">
      <c r="A38" s="2" t="s">
        <v>827</v>
      </c>
      <c r="B38" s="4" t="s">
        <v>7</v>
      </c>
      <c r="C38" s="4" t="s">
        <v>7</v>
      </c>
    </row>
    <row r="39" spans="1:3" ht="30" x14ac:dyDescent="0.25">
      <c r="A39" s="3" t="s">
        <v>807</v>
      </c>
      <c r="B39" s="4" t="s">
        <v>7</v>
      </c>
      <c r="C39" s="4" t="s">
        <v>7</v>
      </c>
    </row>
    <row r="40" spans="1:3" x14ac:dyDescent="0.25">
      <c r="A40" s="2" t="s">
        <v>809</v>
      </c>
      <c r="B40" s="5">
        <v>19751</v>
      </c>
      <c r="C40" s="5">
        <v>21205</v>
      </c>
    </row>
    <row r="41" spans="1:3" ht="30" x14ac:dyDescent="0.25">
      <c r="A41" s="2" t="s">
        <v>828</v>
      </c>
      <c r="B41" s="4" t="s">
        <v>7</v>
      </c>
      <c r="C41" s="4" t="s">
        <v>7</v>
      </c>
    </row>
    <row r="42" spans="1:3" ht="30" x14ac:dyDescent="0.25">
      <c r="A42" s="3" t="s">
        <v>807</v>
      </c>
      <c r="B42" s="4" t="s">
        <v>7</v>
      </c>
      <c r="C42" s="4" t="s">
        <v>7</v>
      </c>
    </row>
    <row r="43" spans="1:3" x14ac:dyDescent="0.25">
      <c r="A43" s="2" t="s">
        <v>809</v>
      </c>
      <c r="B43" s="5">
        <v>19603</v>
      </c>
      <c r="C43" s="5">
        <v>21205</v>
      </c>
    </row>
    <row r="44" spans="1:3" ht="30" x14ac:dyDescent="0.25">
      <c r="A44" s="2" t="s">
        <v>829</v>
      </c>
      <c r="B44" s="4" t="s">
        <v>7</v>
      </c>
      <c r="C44" s="4" t="s">
        <v>7</v>
      </c>
    </row>
    <row r="45" spans="1:3" ht="30" x14ac:dyDescent="0.25">
      <c r="A45" s="3" t="s">
        <v>807</v>
      </c>
      <c r="B45" s="4" t="s">
        <v>7</v>
      </c>
      <c r="C45" s="4" t="s">
        <v>7</v>
      </c>
    </row>
    <row r="46" spans="1:3" x14ac:dyDescent="0.25">
      <c r="A46" s="2" t="s">
        <v>809</v>
      </c>
      <c r="B46" s="4" t="s">
        <v>62</v>
      </c>
      <c r="C46" s="4" t="s">
        <v>62</v>
      </c>
    </row>
    <row r="47" spans="1:3" ht="30" x14ac:dyDescent="0.25">
      <c r="A47" s="2" t="s">
        <v>830</v>
      </c>
      <c r="B47" s="4" t="s">
        <v>7</v>
      </c>
      <c r="C47" s="4" t="s">
        <v>7</v>
      </c>
    </row>
    <row r="48" spans="1:3" ht="30" x14ac:dyDescent="0.25">
      <c r="A48" s="3" t="s">
        <v>807</v>
      </c>
      <c r="B48" s="4" t="s">
        <v>7</v>
      </c>
      <c r="C48" s="4" t="s">
        <v>7</v>
      </c>
    </row>
    <row r="49" spans="1:3" x14ac:dyDescent="0.25">
      <c r="A49" s="2" t="s">
        <v>809</v>
      </c>
      <c r="B49" s="4">
        <v>148</v>
      </c>
      <c r="C49" s="4" t="s">
        <v>62</v>
      </c>
    </row>
    <row r="50" spans="1:3" ht="30" x14ac:dyDescent="0.25">
      <c r="A50" s="2" t="s">
        <v>831</v>
      </c>
      <c r="B50" s="4" t="s">
        <v>7</v>
      </c>
      <c r="C50" s="4" t="s">
        <v>7</v>
      </c>
    </row>
    <row r="51" spans="1:3" ht="30" x14ac:dyDescent="0.25">
      <c r="A51" s="3" t="s">
        <v>807</v>
      </c>
      <c r="B51" s="4" t="s">
        <v>7</v>
      </c>
      <c r="C51" s="4" t="s">
        <v>7</v>
      </c>
    </row>
    <row r="52" spans="1:3" x14ac:dyDescent="0.25">
      <c r="A52" s="2" t="s">
        <v>809</v>
      </c>
      <c r="B52" s="4" t="s">
        <v>62</v>
      </c>
      <c r="C52" s="4" t="s">
        <v>62</v>
      </c>
    </row>
    <row r="53" spans="1:3" ht="30" x14ac:dyDescent="0.25">
      <c r="A53" s="2" t="s">
        <v>832</v>
      </c>
      <c r="B53" s="4" t="s">
        <v>7</v>
      </c>
      <c r="C53" s="4" t="s">
        <v>7</v>
      </c>
    </row>
    <row r="54" spans="1:3" ht="30" x14ac:dyDescent="0.25">
      <c r="A54" s="3" t="s">
        <v>807</v>
      </c>
      <c r="B54" s="4" t="s">
        <v>7</v>
      </c>
      <c r="C54" s="4" t="s">
        <v>7</v>
      </c>
    </row>
    <row r="55" spans="1:3" x14ac:dyDescent="0.25">
      <c r="A55" s="2" t="s">
        <v>809</v>
      </c>
      <c r="B55" s="4" t="s">
        <v>62</v>
      </c>
      <c r="C55" s="4" t="s">
        <v>62</v>
      </c>
    </row>
    <row r="56" spans="1:3" ht="30" x14ac:dyDescent="0.25">
      <c r="A56" s="2" t="s">
        <v>833</v>
      </c>
      <c r="B56" s="4" t="s">
        <v>7</v>
      </c>
      <c r="C56" s="4" t="s">
        <v>7</v>
      </c>
    </row>
    <row r="57" spans="1:3" ht="30" x14ac:dyDescent="0.25">
      <c r="A57" s="3" t="s">
        <v>807</v>
      </c>
      <c r="B57" s="4" t="s">
        <v>7</v>
      </c>
      <c r="C57" s="4" t="s">
        <v>7</v>
      </c>
    </row>
    <row r="58" spans="1:3" x14ac:dyDescent="0.25">
      <c r="A58" s="2" t="s">
        <v>809</v>
      </c>
      <c r="B58" s="5">
        <v>38322</v>
      </c>
      <c r="C58" s="5">
        <v>35964</v>
      </c>
    </row>
    <row r="59" spans="1:3" ht="30" x14ac:dyDescent="0.25">
      <c r="A59" s="2" t="s">
        <v>834</v>
      </c>
      <c r="B59" s="4" t="s">
        <v>7</v>
      </c>
      <c r="C59" s="4" t="s">
        <v>7</v>
      </c>
    </row>
    <row r="60" spans="1:3" ht="30" x14ac:dyDescent="0.25">
      <c r="A60" s="3" t="s">
        <v>807</v>
      </c>
      <c r="B60" s="4" t="s">
        <v>7</v>
      </c>
      <c r="C60" s="4" t="s">
        <v>7</v>
      </c>
    </row>
    <row r="61" spans="1:3" x14ac:dyDescent="0.25">
      <c r="A61" s="2" t="s">
        <v>809</v>
      </c>
      <c r="B61" s="5">
        <v>37716</v>
      </c>
      <c r="C61" s="5">
        <v>35290</v>
      </c>
    </row>
    <row r="62" spans="1:3" ht="30" x14ac:dyDescent="0.25">
      <c r="A62" s="2" t="s">
        <v>835</v>
      </c>
      <c r="B62" s="4" t="s">
        <v>7</v>
      </c>
      <c r="C62" s="4" t="s">
        <v>7</v>
      </c>
    </row>
    <row r="63" spans="1:3" ht="30" x14ac:dyDescent="0.25">
      <c r="A63" s="3" t="s">
        <v>807</v>
      </c>
      <c r="B63" s="4" t="s">
        <v>7</v>
      </c>
      <c r="C63" s="4" t="s">
        <v>7</v>
      </c>
    </row>
    <row r="64" spans="1:3" x14ac:dyDescent="0.25">
      <c r="A64" s="2" t="s">
        <v>809</v>
      </c>
      <c r="B64" s="4">
        <v>494</v>
      </c>
      <c r="C64" s="4">
        <v>557</v>
      </c>
    </row>
    <row r="65" spans="1:3" ht="30" x14ac:dyDescent="0.25">
      <c r="A65" s="2" t="s">
        <v>836</v>
      </c>
      <c r="B65" s="4" t="s">
        <v>7</v>
      </c>
      <c r="C65" s="4" t="s">
        <v>7</v>
      </c>
    </row>
    <row r="66" spans="1:3" ht="30" x14ac:dyDescent="0.25">
      <c r="A66" s="3" t="s">
        <v>807</v>
      </c>
      <c r="B66" s="4" t="s">
        <v>7</v>
      </c>
      <c r="C66" s="4" t="s">
        <v>7</v>
      </c>
    </row>
    <row r="67" spans="1:3" x14ac:dyDescent="0.25">
      <c r="A67" s="2" t="s">
        <v>809</v>
      </c>
      <c r="B67" s="4">
        <v>112</v>
      </c>
      <c r="C67" s="4">
        <v>117</v>
      </c>
    </row>
    <row r="68" spans="1:3" ht="30" x14ac:dyDescent="0.25">
      <c r="A68" s="2" t="s">
        <v>837</v>
      </c>
      <c r="B68" s="4" t="s">
        <v>7</v>
      </c>
      <c r="C68" s="4" t="s">
        <v>7</v>
      </c>
    </row>
    <row r="69" spans="1:3" ht="30" x14ac:dyDescent="0.25">
      <c r="A69" s="3" t="s">
        <v>807</v>
      </c>
      <c r="B69" s="4" t="s">
        <v>7</v>
      </c>
      <c r="C69" s="4" t="s">
        <v>7</v>
      </c>
    </row>
    <row r="70" spans="1:3" x14ac:dyDescent="0.25">
      <c r="A70" s="2" t="s">
        <v>809</v>
      </c>
      <c r="B70" s="4" t="s">
        <v>62</v>
      </c>
      <c r="C70" s="4" t="s">
        <v>62</v>
      </c>
    </row>
    <row r="71" spans="1:3" ht="30" x14ac:dyDescent="0.25">
      <c r="A71" s="2" t="s">
        <v>838</v>
      </c>
      <c r="B71" s="4" t="s">
        <v>7</v>
      </c>
      <c r="C71" s="4" t="s">
        <v>7</v>
      </c>
    </row>
    <row r="72" spans="1:3" ht="30" x14ac:dyDescent="0.25">
      <c r="A72" s="3" t="s">
        <v>807</v>
      </c>
      <c r="B72" s="4" t="s">
        <v>7</v>
      </c>
      <c r="C72" s="4" t="s">
        <v>7</v>
      </c>
    </row>
    <row r="73" spans="1:3" x14ac:dyDescent="0.25">
      <c r="A73" s="2" t="s">
        <v>809</v>
      </c>
      <c r="B73" s="4" t="s">
        <v>62</v>
      </c>
      <c r="C73" s="4" t="s">
        <v>62</v>
      </c>
    </row>
    <row r="74" spans="1:3" x14ac:dyDescent="0.25">
      <c r="A74" s="2" t="s">
        <v>839</v>
      </c>
      <c r="B74" s="4" t="s">
        <v>7</v>
      </c>
      <c r="C74" s="4" t="s">
        <v>7</v>
      </c>
    </row>
    <row r="75" spans="1:3" ht="30" x14ac:dyDescent="0.25">
      <c r="A75" s="3" t="s">
        <v>807</v>
      </c>
      <c r="B75" s="4" t="s">
        <v>7</v>
      </c>
      <c r="C75" s="4" t="s">
        <v>7</v>
      </c>
    </row>
    <row r="76" spans="1:3" x14ac:dyDescent="0.25">
      <c r="A76" s="2" t="s">
        <v>809</v>
      </c>
      <c r="B76" s="5">
        <v>57661</v>
      </c>
      <c r="C76" s="5">
        <v>53611</v>
      </c>
    </row>
    <row r="77" spans="1:3" x14ac:dyDescent="0.25">
      <c r="A77" s="2" t="s">
        <v>840</v>
      </c>
      <c r="B77" s="4" t="s">
        <v>7</v>
      </c>
      <c r="C77" s="4" t="s">
        <v>7</v>
      </c>
    </row>
    <row r="78" spans="1:3" ht="30" x14ac:dyDescent="0.25">
      <c r="A78" s="3" t="s">
        <v>807</v>
      </c>
      <c r="B78" s="4" t="s">
        <v>7</v>
      </c>
      <c r="C78" s="4" t="s">
        <v>7</v>
      </c>
    </row>
    <row r="79" spans="1:3" x14ac:dyDescent="0.25">
      <c r="A79" s="2" t="s">
        <v>809</v>
      </c>
      <c r="B79" s="5">
        <v>57637</v>
      </c>
      <c r="C79" s="5">
        <v>53546</v>
      </c>
    </row>
    <row r="80" spans="1:3" ht="30" x14ac:dyDescent="0.25">
      <c r="A80" s="2" t="s">
        <v>841</v>
      </c>
      <c r="B80" s="4" t="s">
        <v>7</v>
      </c>
      <c r="C80" s="4" t="s">
        <v>7</v>
      </c>
    </row>
    <row r="81" spans="1:3" ht="30" x14ac:dyDescent="0.25">
      <c r="A81" s="3" t="s">
        <v>807</v>
      </c>
      <c r="B81" s="4" t="s">
        <v>7</v>
      </c>
      <c r="C81" s="4" t="s">
        <v>7</v>
      </c>
    </row>
    <row r="82" spans="1:3" x14ac:dyDescent="0.25">
      <c r="A82" s="2" t="s">
        <v>809</v>
      </c>
      <c r="B82" s="4">
        <v>24</v>
      </c>
      <c r="C82" s="4">
        <v>65</v>
      </c>
    </row>
    <row r="83" spans="1:3" ht="30" x14ac:dyDescent="0.25">
      <c r="A83" s="2" t="s">
        <v>842</v>
      </c>
      <c r="B83" s="4" t="s">
        <v>7</v>
      </c>
      <c r="C83" s="4" t="s">
        <v>7</v>
      </c>
    </row>
    <row r="84" spans="1:3" ht="30" x14ac:dyDescent="0.25">
      <c r="A84" s="3" t="s">
        <v>807</v>
      </c>
      <c r="B84" s="4" t="s">
        <v>7</v>
      </c>
      <c r="C84" s="4" t="s">
        <v>7</v>
      </c>
    </row>
    <row r="85" spans="1:3" x14ac:dyDescent="0.25">
      <c r="A85" s="2" t="s">
        <v>809</v>
      </c>
      <c r="B85" s="4" t="s">
        <v>62</v>
      </c>
      <c r="C85" s="4" t="s">
        <v>62</v>
      </c>
    </row>
    <row r="86" spans="1:3" x14ac:dyDescent="0.25">
      <c r="A86" s="2" t="s">
        <v>843</v>
      </c>
      <c r="B86" s="4" t="s">
        <v>7</v>
      </c>
      <c r="C86" s="4" t="s">
        <v>7</v>
      </c>
    </row>
    <row r="87" spans="1:3" ht="30" x14ac:dyDescent="0.25">
      <c r="A87" s="3" t="s">
        <v>807</v>
      </c>
      <c r="B87" s="4" t="s">
        <v>7</v>
      </c>
      <c r="C87" s="4" t="s">
        <v>7</v>
      </c>
    </row>
    <row r="88" spans="1:3" x14ac:dyDescent="0.25">
      <c r="A88" s="2" t="s">
        <v>809</v>
      </c>
      <c r="B88" s="4" t="s">
        <v>62</v>
      </c>
      <c r="C88" s="4" t="s">
        <v>62</v>
      </c>
    </row>
    <row r="89" spans="1:3" x14ac:dyDescent="0.25">
      <c r="A89" s="2" t="s">
        <v>844</v>
      </c>
      <c r="B89" s="4" t="s">
        <v>7</v>
      </c>
      <c r="C89" s="4" t="s">
        <v>7</v>
      </c>
    </row>
    <row r="90" spans="1:3" ht="30" x14ac:dyDescent="0.25">
      <c r="A90" s="3" t="s">
        <v>807</v>
      </c>
      <c r="B90" s="4" t="s">
        <v>7</v>
      </c>
      <c r="C90" s="4" t="s">
        <v>7</v>
      </c>
    </row>
    <row r="91" spans="1:3" x14ac:dyDescent="0.25">
      <c r="A91" s="2" t="s">
        <v>809</v>
      </c>
      <c r="B91" s="4" t="s">
        <v>62</v>
      </c>
      <c r="C91" s="4" t="s">
        <v>62</v>
      </c>
    </row>
    <row r="92" spans="1:3" x14ac:dyDescent="0.25">
      <c r="A92" s="2" t="s">
        <v>329</v>
      </c>
      <c r="B92" s="4" t="s">
        <v>7</v>
      </c>
      <c r="C92" s="4" t="s">
        <v>7</v>
      </c>
    </row>
    <row r="93" spans="1:3" ht="30" x14ac:dyDescent="0.25">
      <c r="A93" s="3" t="s">
        <v>807</v>
      </c>
      <c r="B93" s="4" t="s">
        <v>7</v>
      </c>
      <c r="C93" s="4" t="s">
        <v>7</v>
      </c>
    </row>
    <row r="94" spans="1:3" x14ac:dyDescent="0.25">
      <c r="A94" s="2" t="s">
        <v>809</v>
      </c>
      <c r="B94" s="5">
        <v>4249</v>
      </c>
      <c r="C94" s="5">
        <v>4749</v>
      </c>
    </row>
    <row r="95" spans="1:3" x14ac:dyDescent="0.25">
      <c r="A95" s="2" t="s">
        <v>845</v>
      </c>
      <c r="B95" s="4" t="s">
        <v>7</v>
      </c>
      <c r="C95" s="4" t="s">
        <v>7</v>
      </c>
    </row>
    <row r="96" spans="1:3" ht="30" x14ac:dyDescent="0.25">
      <c r="A96" s="3" t="s">
        <v>807</v>
      </c>
      <c r="B96" s="4" t="s">
        <v>7</v>
      </c>
      <c r="C96" s="4" t="s">
        <v>7</v>
      </c>
    </row>
    <row r="97" spans="1:3" x14ac:dyDescent="0.25">
      <c r="A97" s="2" t="s">
        <v>809</v>
      </c>
      <c r="B97" s="5">
        <v>4210</v>
      </c>
      <c r="C97" s="5">
        <v>4747</v>
      </c>
    </row>
    <row r="98" spans="1:3" x14ac:dyDescent="0.25">
      <c r="A98" s="2" t="s">
        <v>846</v>
      </c>
      <c r="B98" s="4" t="s">
        <v>7</v>
      </c>
      <c r="C98" s="4" t="s">
        <v>7</v>
      </c>
    </row>
    <row r="99" spans="1:3" ht="30" x14ac:dyDescent="0.25">
      <c r="A99" s="3" t="s">
        <v>807</v>
      </c>
      <c r="B99" s="4" t="s">
        <v>7</v>
      </c>
      <c r="C99" s="4" t="s">
        <v>7</v>
      </c>
    </row>
    <row r="100" spans="1:3" x14ac:dyDescent="0.25">
      <c r="A100" s="2" t="s">
        <v>809</v>
      </c>
      <c r="B100" s="4">
        <v>22</v>
      </c>
      <c r="C100" s="4" t="s">
        <v>62</v>
      </c>
    </row>
    <row r="101" spans="1:3" x14ac:dyDescent="0.25">
      <c r="A101" s="2" t="s">
        <v>847</v>
      </c>
      <c r="B101" s="4" t="s">
        <v>7</v>
      </c>
      <c r="C101" s="4" t="s">
        <v>7</v>
      </c>
    </row>
    <row r="102" spans="1:3" ht="30" x14ac:dyDescent="0.25">
      <c r="A102" s="3" t="s">
        <v>807</v>
      </c>
      <c r="B102" s="4" t="s">
        <v>7</v>
      </c>
      <c r="C102" s="4" t="s">
        <v>7</v>
      </c>
    </row>
    <row r="103" spans="1:3" x14ac:dyDescent="0.25">
      <c r="A103" s="2" t="s">
        <v>809</v>
      </c>
      <c r="B103" s="4">
        <v>17</v>
      </c>
      <c r="C103" s="4">
        <v>2</v>
      </c>
    </row>
    <row r="104" spans="1:3" x14ac:dyDescent="0.25">
      <c r="A104" s="2" t="s">
        <v>848</v>
      </c>
      <c r="B104" s="4" t="s">
        <v>7</v>
      </c>
      <c r="C104" s="4" t="s">
        <v>7</v>
      </c>
    </row>
    <row r="105" spans="1:3" ht="30" x14ac:dyDescent="0.25">
      <c r="A105" s="3" t="s">
        <v>807</v>
      </c>
      <c r="B105" s="4" t="s">
        <v>7</v>
      </c>
      <c r="C105" s="4" t="s">
        <v>7</v>
      </c>
    </row>
    <row r="106" spans="1:3" x14ac:dyDescent="0.25">
      <c r="A106" s="2" t="s">
        <v>809</v>
      </c>
      <c r="B106" s="4" t="s">
        <v>62</v>
      </c>
      <c r="C106" s="4" t="s">
        <v>62</v>
      </c>
    </row>
    <row r="107" spans="1:3" x14ac:dyDescent="0.25">
      <c r="A107" s="2" t="s">
        <v>849</v>
      </c>
      <c r="B107" s="4" t="s">
        <v>7</v>
      </c>
      <c r="C107" s="4" t="s">
        <v>7</v>
      </c>
    </row>
    <row r="108" spans="1:3" ht="30" x14ac:dyDescent="0.25">
      <c r="A108" s="3" t="s">
        <v>807</v>
      </c>
      <c r="B108" s="4" t="s">
        <v>7</v>
      </c>
      <c r="C108" s="4" t="s">
        <v>7</v>
      </c>
    </row>
    <row r="109" spans="1:3" x14ac:dyDescent="0.25">
      <c r="A109" s="2" t="s">
        <v>809</v>
      </c>
      <c r="B109" s="4" t="s">
        <v>62</v>
      </c>
      <c r="C109" s="4" t="s">
        <v>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0</v>
      </c>
      <c r="B1" s="9" t="s">
        <v>3</v>
      </c>
      <c r="C1" s="9" t="s">
        <v>36</v>
      </c>
    </row>
    <row r="2" spans="1:3" ht="30" x14ac:dyDescent="0.25">
      <c r="A2" s="1" t="s">
        <v>35</v>
      </c>
      <c r="B2" s="9"/>
      <c r="C2" s="9"/>
    </row>
    <row r="3" spans="1:3" x14ac:dyDescent="0.25">
      <c r="A3" s="3" t="s">
        <v>388</v>
      </c>
      <c r="B3" s="4" t="s">
        <v>7</v>
      </c>
      <c r="C3" s="4" t="s">
        <v>7</v>
      </c>
    </row>
    <row r="4" spans="1:3" x14ac:dyDescent="0.25">
      <c r="A4" s="2" t="s">
        <v>389</v>
      </c>
      <c r="B4" s="8">
        <v>667</v>
      </c>
      <c r="C4" s="8">
        <v>637</v>
      </c>
    </row>
    <row r="5" spans="1:3" x14ac:dyDescent="0.25">
      <c r="A5" s="2" t="s">
        <v>390</v>
      </c>
      <c r="B5" s="4">
        <v>491</v>
      </c>
      <c r="C5" s="4">
        <v>233</v>
      </c>
    </row>
    <row r="6" spans="1:3" x14ac:dyDescent="0.25">
      <c r="A6" s="2" t="s">
        <v>391</v>
      </c>
      <c r="B6" s="4">
        <v>2</v>
      </c>
      <c r="C6" s="4">
        <v>146</v>
      </c>
    </row>
    <row r="7" spans="1:3" x14ac:dyDescent="0.25">
      <c r="A7" s="2" t="s">
        <v>851</v>
      </c>
      <c r="B7" s="5">
        <v>1160</v>
      </c>
      <c r="C7" s="5">
        <v>1016</v>
      </c>
    </row>
    <row r="8" spans="1:3" x14ac:dyDescent="0.25">
      <c r="A8" s="2" t="s">
        <v>852</v>
      </c>
      <c r="B8" s="5">
        <v>229356</v>
      </c>
      <c r="C8" s="5">
        <v>211082</v>
      </c>
    </row>
    <row r="9" spans="1:3" x14ac:dyDescent="0.25">
      <c r="A9" s="2" t="s">
        <v>332</v>
      </c>
      <c r="B9" s="5">
        <v>230516</v>
      </c>
      <c r="C9" s="5">
        <v>212098</v>
      </c>
    </row>
    <row r="10" spans="1:3" x14ac:dyDescent="0.25">
      <c r="A10" s="2" t="s">
        <v>394</v>
      </c>
      <c r="B10" s="4">
        <v>400</v>
      </c>
      <c r="C10" s="4">
        <v>214</v>
      </c>
    </row>
    <row r="11" spans="1:3" ht="30" x14ac:dyDescent="0.25">
      <c r="A11" s="2" t="s">
        <v>395</v>
      </c>
      <c r="B11" s="4">
        <v>2</v>
      </c>
      <c r="C11" s="4">
        <v>79</v>
      </c>
    </row>
    <row r="12" spans="1:3" x14ac:dyDescent="0.25">
      <c r="A12" s="2" t="s">
        <v>853</v>
      </c>
      <c r="B12" s="4">
        <v>402</v>
      </c>
      <c r="C12" s="4">
        <v>293</v>
      </c>
    </row>
    <row r="13" spans="1:3" x14ac:dyDescent="0.25">
      <c r="A13" s="2" t="s">
        <v>821</v>
      </c>
      <c r="B13" s="4" t="s">
        <v>7</v>
      </c>
      <c r="C13" s="4" t="s">
        <v>7</v>
      </c>
    </row>
    <row r="14" spans="1:3" x14ac:dyDescent="0.25">
      <c r="A14" s="3" t="s">
        <v>388</v>
      </c>
      <c r="B14" s="4" t="s">
        <v>7</v>
      </c>
      <c r="C14" s="4" t="s">
        <v>7</v>
      </c>
    </row>
    <row r="15" spans="1:3" x14ac:dyDescent="0.25">
      <c r="A15" s="2" t="s">
        <v>389</v>
      </c>
      <c r="B15" s="4">
        <v>199</v>
      </c>
      <c r="C15" s="4">
        <v>161</v>
      </c>
    </row>
    <row r="16" spans="1:3" x14ac:dyDescent="0.25">
      <c r="A16" s="2" t="s">
        <v>390</v>
      </c>
      <c r="B16" s="4">
        <v>296</v>
      </c>
      <c r="C16" s="4" t="s">
        <v>62</v>
      </c>
    </row>
    <row r="17" spans="1:3" x14ac:dyDescent="0.25">
      <c r="A17" s="2" t="s">
        <v>391</v>
      </c>
      <c r="B17" s="4" t="s">
        <v>62</v>
      </c>
      <c r="C17" s="4" t="s">
        <v>62</v>
      </c>
    </row>
    <row r="18" spans="1:3" x14ac:dyDescent="0.25">
      <c r="A18" s="2" t="s">
        <v>851</v>
      </c>
      <c r="B18" s="4">
        <v>495</v>
      </c>
      <c r="C18" s="4">
        <v>161</v>
      </c>
    </row>
    <row r="19" spans="1:3" x14ac:dyDescent="0.25">
      <c r="A19" s="2" t="s">
        <v>852</v>
      </c>
      <c r="B19" s="5">
        <v>110038</v>
      </c>
      <c r="C19" s="5">
        <v>96408</v>
      </c>
    </row>
    <row r="20" spans="1:3" x14ac:dyDescent="0.25">
      <c r="A20" s="2" t="s">
        <v>332</v>
      </c>
      <c r="B20" s="5">
        <v>110533</v>
      </c>
      <c r="C20" s="5">
        <v>96569</v>
      </c>
    </row>
    <row r="21" spans="1:3" x14ac:dyDescent="0.25">
      <c r="A21" s="2" t="s">
        <v>394</v>
      </c>
      <c r="B21" s="4">
        <v>123</v>
      </c>
      <c r="C21" s="4">
        <v>126</v>
      </c>
    </row>
    <row r="22" spans="1:3" ht="30" x14ac:dyDescent="0.25">
      <c r="A22" s="2" t="s">
        <v>395</v>
      </c>
      <c r="B22" s="4" t="s">
        <v>62</v>
      </c>
      <c r="C22" s="4" t="s">
        <v>62</v>
      </c>
    </row>
    <row r="23" spans="1:3" x14ac:dyDescent="0.25">
      <c r="A23" s="2" t="s">
        <v>853</v>
      </c>
      <c r="B23" s="4">
        <v>123</v>
      </c>
      <c r="C23" s="4">
        <v>126</v>
      </c>
    </row>
    <row r="24" spans="1:3" ht="30" x14ac:dyDescent="0.25">
      <c r="A24" s="2" t="s">
        <v>827</v>
      </c>
      <c r="B24" s="4" t="s">
        <v>7</v>
      </c>
      <c r="C24" s="4" t="s">
        <v>7</v>
      </c>
    </row>
    <row r="25" spans="1:3" x14ac:dyDescent="0.25">
      <c r="A25" s="3" t="s">
        <v>388</v>
      </c>
      <c r="B25" s="4" t="s">
        <v>7</v>
      </c>
      <c r="C25" s="4" t="s">
        <v>7</v>
      </c>
    </row>
    <row r="26" spans="1:3" x14ac:dyDescent="0.25">
      <c r="A26" s="2" t="s">
        <v>389</v>
      </c>
      <c r="B26" s="4" t="s">
        <v>62</v>
      </c>
      <c r="C26" s="4">
        <v>162</v>
      </c>
    </row>
    <row r="27" spans="1:3" x14ac:dyDescent="0.25">
      <c r="A27" s="2" t="s">
        <v>390</v>
      </c>
      <c r="B27" s="4" t="s">
        <v>62</v>
      </c>
      <c r="C27" s="4" t="s">
        <v>62</v>
      </c>
    </row>
    <row r="28" spans="1:3" x14ac:dyDescent="0.25">
      <c r="A28" s="2" t="s">
        <v>391</v>
      </c>
      <c r="B28" s="4" t="s">
        <v>62</v>
      </c>
      <c r="C28" s="4" t="s">
        <v>62</v>
      </c>
    </row>
    <row r="29" spans="1:3" x14ac:dyDescent="0.25">
      <c r="A29" s="2" t="s">
        <v>851</v>
      </c>
      <c r="B29" s="4" t="s">
        <v>62</v>
      </c>
      <c r="C29" s="4">
        <v>162</v>
      </c>
    </row>
    <row r="30" spans="1:3" x14ac:dyDescent="0.25">
      <c r="A30" s="2" t="s">
        <v>852</v>
      </c>
      <c r="B30" s="5">
        <v>19751</v>
      </c>
      <c r="C30" s="5">
        <v>21043</v>
      </c>
    </row>
    <row r="31" spans="1:3" x14ac:dyDescent="0.25">
      <c r="A31" s="2" t="s">
        <v>332</v>
      </c>
      <c r="B31" s="5">
        <v>19751</v>
      </c>
      <c r="C31" s="5">
        <v>21205</v>
      </c>
    </row>
    <row r="32" spans="1:3" x14ac:dyDescent="0.25">
      <c r="A32" s="2" t="s">
        <v>394</v>
      </c>
      <c r="B32" s="4">
        <v>148</v>
      </c>
      <c r="C32" s="4" t="s">
        <v>62</v>
      </c>
    </row>
    <row r="33" spans="1:3" ht="30" x14ac:dyDescent="0.25">
      <c r="A33" s="2" t="s">
        <v>395</v>
      </c>
      <c r="B33" s="4" t="s">
        <v>62</v>
      </c>
      <c r="C33" s="4" t="s">
        <v>62</v>
      </c>
    </row>
    <row r="34" spans="1:3" x14ac:dyDescent="0.25">
      <c r="A34" s="2" t="s">
        <v>853</v>
      </c>
      <c r="B34" s="4">
        <v>148</v>
      </c>
      <c r="C34" s="4" t="s">
        <v>62</v>
      </c>
    </row>
    <row r="35" spans="1:3" ht="30" x14ac:dyDescent="0.25">
      <c r="A35" s="2" t="s">
        <v>833</v>
      </c>
      <c r="B35" s="4" t="s">
        <v>7</v>
      </c>
      <c r="C35" s="4" t="s">
        <v>7</v>
      </c>
    </row>
    <row r="36" spans="1:3" x14ac:dyDescent="0.25">
      <c r="A36" s="3" t="s">
        <v>388</v>
      </c>
      <c r="B36" s="4" t="s">
        <v>7</v>
      </c>
      <c r="C36" s="4" t="s">
        <v>7</v>
      </c>
    </row>
    <row r="37" spans="1:3" x14ac:dyDescent="0.25">
      <c r="A37" s="2" t="s">
        <v>389</v>
      </c>
      <c r="B37" s="4">
        <v>376</v>
      </c>
      <c r="C37" s="4">
        <v>282</v>
      </c>
    </row>
    <row r="38" spans="1:3" x14ac:dyDescent="0.25">
      <c r="A38" s="2" t="s">
        <v>390</v>
      </c>
      <c r="B38" s="4">
        <v>171</v>
      </c>
      <c r="C38" s="4">
        <v>233</v>
      </c>
    </row>
    <row r="39" spans="1:3" x14ac:dyDescent="0.25">
      <c r="A39" s="2" t="s">
        <v>391</v>
      </c>
      <c r="B39" s="4" t="s">
        <v>62</v>
      </c>
      <c r="C39" s="4">
        <v>144</v>
      </c>
    </row>
    <row r="40" spans="1:3" x14ac:dyDescent="0.25">
      <c r="A40" s="2" t="s">
        <v>851</v>
      </c>
      <c r="B40" s="4">
        <v>547</v>
      </c>
      <c r="C40" s="4">
        <v>659</v>
      </c>
    </row>
    <row r="41" spans="1:3" x14ac:dyDescent="0.25">
      <c r="A41" s="2" t="s">
        <v>852</v>
      </c>
      <c r="B41" s="5">
        <v>37775</v>
      </c>
      <c r="C41" s="5">
        <v>35305</v>
      </c>
    </row>
    <row r="42" spans="1:3" x14ac:dyDescent="0.25">
      <c r="A42" s="2" t="s">
        <v>332</v>
      </c>
      <c r="B42" s="5">
        <v>38322</v>
      </c>
      <c r="C42" s="5">
        <v>35964</v>
      </c>
    </row>
    <row r="43" spans="1:3" x14ac:dyDescent="0.25">
      <c r="A43" s="2" t="s">
        <v>394</v>
      </c>
      <c r="B43" s="4">
        <v>112</v>
      </c>
      <c r="C43" s="4">
        <v>84</v>
      </c>
    </row>
    <row r="44" spans="1:3" ht="30" x14ac:dyDescent="0.25">
      <c r="A44" s="2" t="s">
        <v>395</v>
      </c>
      <c r="B44" s="4" t="s">
        <v>62</v>
      </c>
      <c r="C44" s="4">
        <v>79</v>
      </c>
    </row>
    <row r="45" spans="1:3" x14ac:dyDescent="0.25">
      <c r="A45" s="2" t="s">
        <v>853</v>
      </c>
      <c r="B45" s="4">
        <v>112</v>
      </c>
      <c r="C45" s="4">
        <v>163</v>
      </c>
    </row>
    <row r="46" spans="1:3" x14ac:dyDescent="0.25">
      <c r="A46" s="2" t="s">
        <v>839</v>
      </c>
      <c r="B46" s="4" t="s">
        <v>7</v>
      </c>
      <c r="C46" s="4" t="s">
        <v>7</v>
      </c>
    </row>
    <row r="47" spans="1:3" x14ac:dyDescent="0.25">
      <c r="A47" s="3" t="s">
        <v>388</v>
      </c>
      <c r="B47" s="4" t="s">
        <v>7</v>
      </c>
      <c r="C47" s="4" t="s">
        <v>7</v>
      </c>
    </row>
    <row r="48" spans="1:3" x14ac:dyDescent="0.25">
      <c r="A48" s="2" t="s">
        <v>389</v>
      </c>
      <c r="B48" s="4">
        <v>52</v>
      </c>
      <c r="C48" s="4">
        <v>30</v>
      </c>
    </row>
    <row r="49" spans="1:3" x14ac:dyDescent="0.25">
      <c r="A49" s="2" t="s">
        <v>390</v>
      </c>
      <c r="B49" s="4">
        <v>24</v>
      </c>
      <c r="C49" s="4" t="s">
        <v>62</v>
      </c>
    </row>
    <row r="50" spans="1:3" x14ac:dyDescent="0.25">
      <c r="A50" s="2" t="s">
        <v>391</v>
      </c>
      <c r="B50" s="4" t="s">
        <v>62</v>
      </c>
      <c r="C50" s="4" t="s">
        <v>62</v>
      </c>
    </row>
    <row r="51" spans="1:3" x14ac:dyDescent="0.25">
      <c r="A51" s="2" t="s">
        <v>851</v>
      </c>
      <c r="B51" s="4">
        <v>76</v>
      </c>
      <c r="C51" s="4">
        <v>30</v>
      </c>
    </row>
    <row r="52" spans="1:3" x14ac:dyDescent="0.25">
      <c r="A52" s="2" t="s">
        <v>852</v>
      </c>
      <c r="B52" s="5">
        <v>57585</v>
      </c>
      <c r="C52" s="5">
        <v>53581</v>
      </c>
    </row>
    <row r="53" spans="1:3" x14ac:dyDescent="0.25">
      <c r="A53" s="2" t="s">
        <v>332</v>
      </c>
      <c r="B53" s="5">
        <v>57661</v>
      </c>
      <c r="C53" s="5">
        <v>53611</v>
      </c>
    </row>
    <row r="54" spans="1:3" x14ac:dyDescent="0.25">
      <c r="A54" s="2" t="s">
        <v>394</v>
      </c>
      <c r="B54" s="4" t="s">
        <v>62</v>
      </c>
      <c r="C54" s="4" t="s">
        <v>62</v>
      </c>
    </row>
    <row r="55" spans="1:3" ht="30" x14ac:dyDescent="0.25">
      <c r="A55" s="2" t="s">
        <v>395</v>
      </c>
      <c r="B55" s="4" t="s">
        <v>62</v>
      </c>
      <c r="C55" s="4" t="s">
        <v>62</v>
      </c>
    </row>
    <row r="56" spans="1:3" x14ac:dyDescent="0.25">
      <c r="A56" s="2" t="s">
        <v>853</v>
      </c>
      <c r="B56" s="4" t="s">
        <v>62</v>
      </c>
      <c r="C56" s="4" t="s">
        <v>62</v>
      </c>
    </row>
    <row r="57" spans="1:3" x14ac:dyDescent="0.25">
      <c r="A57" s="2" t="s">
        <v>329</v>
      </c>
      <c r="B57" s="4" t="s">
        <v>7</v>
      </c>
      <c r="C57" s="4" t="s">
        <v>7</v>
      </c>
    </row>
    <row r="58" spans="1:3" x14ac:dyDescent="0.25">
      <c r="A58" s="3" t="s">
        <v>388</v>
      </c>
      <c r="B58" s="4" t="s">
        <v>7</v>
      </c>
      <c r="C58" s="4" t="s">
        <v>7</v>
      </c>
    </row>
    <row r="59" spans="1:3" x14ac:dyDescent="0.25">
      <c r="A59" s="2" t="s">
        <v>389</v>
      </c>
      <c r="B59" s="4">
        <v>40</v>
      </c>
      <c r="C59" s="4">
        <v>2</v>
      </c>
    </row>
    <row r="60" spans="1:3" x14ac:dyDescent="0.25">
      <c r="A60" s="2" t="s">
        <v>390</v>
      </c>
      <c r="B60" s="4" t="s">
        <v>62</v>
      </c>
      <c r="C60" s="4" t="s">
        <v>62</v>
      </c>
    </row>
    <row r="61" spans="1:3" x14ac:dyDescent="0.25">
      <c r="A61" s="2" t="s">
        <v>391</v>
      </c>
      <c r="B61" s="4">
        <v>2</v>
      </c>
      <c r="C61" s="4">
        <v>2</v>
      </c>
    </row>
    <row r="62" spans="1:3" x14ac:dyDescent="0.25">
      <c r="A62" s="2" t="s">
        <v>851</v>
      </c>
      <c r="B62" s="4">
        <v>42</v>
      </c>
      <c r="C62" s="4">
        <v>4</v>
      </c>
    </row>
    <row r="63" spans="1:3" x14ac:dyDescent="0.25">
      <c r="A63" s="2" t="s">
        <v>852</v>
      </c>
      <c r="B63" s="5">
        <v>4207</v>
      </c>
      <c r="C63" s="5">
        <v>4745</v>
      </c>
    </row>
    <row r="64" spans="1:3" x14ac:dyDescent="0.25">
      <c r="A64" s="2" t="s">
        <v>332</v>
      </c>
      <c r="B64" s="5">
        <v>4249</v>
      </c>
      <c r="C64" s="5">
        <v>4749</v>
      </c>
    </row>
    <row r="65" spans="1:3" x14ac:dyDescent="0.25">
      <c r="A65" s="2" t="s">
        <v>394</v>
      </c>
      <c r="B65" s="4">
        <v>17</v>
      </c>
      <c r="C65" s="4">
        <v>4</v>
      </c>
    </row>
    <row r="66" spans="1:3" ht="30" x14ac:dyDescent="0.25">
      <c r="A66" s="2" t="s">
        <v>395</v>
      </c>
      <c r="B66" s="4">
        <v>2</v>
      </c>
      <c r="C66" s="4" t="s">
        <v>62</v>
      </c>
    </row>
    <row r="67" spans="1:3" x14ac:dyDescent="0.25">
      <c r="A67" s="2" t="s">
        <v>853</v>
      </c>
      <c r="B67" s="8">
        <v>19</v>
      </c>
      <c r="C67" s="8">
        <v>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4</v>
      </c>
      <c r="B1" s="9" t="s">
        <v>2</v>
      </c>
      <c r="C1" s="9"/>
    </row>
    <row r="2" spans="1:3" ht="30" x14ac:dyDescent="0.25">
      <c r="A2" s="1" t="s">
        <v>35</v>
      </c>
      <c r="B2" s="1" t="s">
        <v>3</v>
      </c>
      <c r="C2" s="1" t="s">
        <v>36</v>
      </c>
    </row>
    <row r="3" spans="1:3" ht="30" x14ac:dyDescent="0.25">
      <c r="A3" s="3" t="s">
        <v>807</v>
      </c>
      <c r="B3" s="4" t="s">
        <v>7</v>
      </c>
      <c r="C3" s="4" t="s">
        <v>7</v>
      </c>
    </row>
    <row r="4" spans="1:3" ht="30" x14ac:dyDescent="0.25">
      <c r="A4" s="2" t="s">
        <v>399</v>
      </c>
      <c r="B4" s="8">
        <v>170</v>
      </c>
      <c r="C4" s="8">
        <v>82</v>
      </c>
    </row>
    <row r="5" spans="1:3" x14ac:dyDescent="0.25">
      <c r="A5" s="2" t="s">
        <v>855</v>
      </c>
      <c r="B5" s="4">
        <v>170</v>
      </c>
      <c r="C5" s="4">
        <v>82</v>
      </c>
    </row>
    <row r="6" spans="1:3" ht="30" x14ac:dyDescent="0.25">
      <c r="A6" s="2" t="s">
        <v>402</v>
      </c>
      <c r="B6" s="4">
        <v>170</v>
      </c>
      <c r="C6" s="4">
        <v>82</v>
      </c>
    </row>
    <row r="7" spans="1:3" ht="30" x14ac:dyDescent="0.25">
      <c r="A7" s="2" t="s">
        <v>403</v>
      </c>
      <c r="B7" s="4">
        <v>162</v>
      </c>
      <c r="C7" s="4">
        <v>45</v>
      </c>
    </row>
    <row r="8" spans="1:3" ht="30" x14ac:dyDescent="0.25">
      <c r="A8" s="2" t="s">
        <v>404</v>
      </c>
      <c r="B8" s="4">
        <v>74</v>
      </c>
      <c r="C8" s="4">
        <v>49</v>
      </c>
    </row>
    <row r="9" spans="1:3" x14ac:dyDescent="0.25">
      <c r="A9" s="2" t="s">
        <v>821</v>
      </c>
      <c r="B9" s="4" t="s">
        <v>7</v>
      </c>
      <c r="C9" s="4" t="s">
        <v>7</v>
      </c>
    </row>
    <row r="10" spans="1:3" ht="30" x14ac:dyDescent="0.25">
      <c r="A10" s="3" t="s">
        <v>807</v>
      </c>
      <c r="B10" s="4" t="s">
        <v>7</v>
      </c>
      <c r="C10" s="4" t="s">
        <v>7</v>
      </c>
    </row>
    <row r="11" spans="1:3" ht="30" x14ac:dyDescent="0.25">
      <c r="A11" s="2" t="s">
        <v>399</v>
      </c>
      <c r="B11" s="4" t="s">
        <v>62</v>
      </c>
      <c r="C11" s="4" t="s">
        <v>62</v>
      </c>
    </row>
    <row r="12" spans="1:3" x14ac:dyDescent="0.25">
      <c r="A12" s="2" t="s">
        <v>855</v>
      </c>
      <c r="B12" s="4" t="s">
        <v>62</v>
      </c>
      <c r="C12" s="4" t="s">
        <v>62</v>
      </c>
    </row>
    <row r="13" spans="1:3" ht="30" x14ac:dyDescent="0.25">
      <c r="A13" s="2" t="s">
        <v>402</v>
      </c>
      <c r="B13" s="4" t="s">
        <v>62</v>
      </c>
      <c r="C13" s="4" t="s">
        <v>62</v>
      </c>
    </row>
    <row r="14" spans="1:3" ht="30" x14ac:dyDescent="0.25">
      <c r="A14" s="2" t="s">
        <v>403</v>
      </c>
      <c r="B14" s="4" t="s">
        <v>62</v>
      </c>
      <c r="C14" s="4" t="s">
        <v>62</v>
      </c>
    </row>
    <row r="15" spans="1:3" ht="30" x14ac:dyDescent="0.25">
      <c r="A15" s="2" t="s">
        <v>404</v>
      </c>
      <c r="B15" s="4" t="s">
        <v>62</v>
      </c>
      <c r="C15" s="4" t="s">
        <v>62</v>
      </c>
    </row>
    <row r="16" spans="1:3" ht="30" x14ac:dyDescent="0.25">
      <c r="A16" s="2" t="s">
        <v>827</v>
      </c>
      <c r="B16" s="4" t="s">
        <v>7</v>
      </c>
      <c r="C16" s="4" t="s">
        <v>7</v>
      </c>
    </row>
    <row r="17" spans="1:3" ht="30" x14ac:dyDescent="0.25">
      <c r="A17" s="3" t="s">
        <v>807</v>
      </c>
      <c r="B17" s="4" t="s">
        <v>7</v>
      </c>
      <c r="C17" s="4" t="s">
        <v>7</v>
      </c>
    </row>
    <row r="18" spans="1:3" ht="30" x14ac:dyDescent="0.25">
      <c r="A18" s="2" t="s">
        <v>399</v>
      </c>
      <c r="B18" s="4">
        <v>148</v>
      </c>
      <c r="C18" s="4" t="s">
        <v>62</v>
      </c>
    </row>
    <row r="19" spans="1:3" x14ac:dyDescent="0.25">
      <c r="A19" s="2" t="s">
        <v>855</v>
      </c>
      <c r="B19" s="4">
        <v>148</v>
      </c>
      <c r="C19" s="4" t="s">
        <v>62</v>
      </c>
    </row>
    <row r="20" spans="1:3" ht="30" x14ac:dyDescent="0.25">
      <c r="A20" s="2" t="s">
        <v>402</v>
      </c>
      <c r="B20" s="4">
        <v>148</v>
      </c>
      <c r="C20" s="4" t="s">
        <v>62</v>
      </c>
    </row>
    <row r="21" spans="1:3" ht="30" x14ac:dyDescent="0.25">
      <c r="A21" s="2" t="s">
        <v>403</v>
      </c>
      <c r="B21" s="4">
        <v>148</v>
      </c>
      <c r="C21" s="4" t="s">
        <v>62</v>
      </c>
    </row>
    <row r="22" spans="1:3" ht="30" x14ac:dyDescent="0.25">
      <c r="A22" s="2" t="s">
        <v>404</v>
      </c>
      <c r="B22" s="4">
        <v>46</v>
      </c>
      <c r="C22" s="4" t="s">
        <v>62</v>
      </c>
    </row>
    <row r="23" spans="1:3" ht="30" x14ac:dyDescent="0.25">
      <c r="A23" s="2" t="s">
        <v>833</v>
      </c>
      <c r="B23" s="4" t="s">
        <v>7</v>
      </c>
      <c r="C23" s="4" t="s">
        <v>7</v>
      </c>
    </row>
    <row r="24" spans="1:3" ht="30" x14ac:dyDescent="0.25">
      <c r="A24" s="3" t="s">
        <v>807</v>
      </c>
      <c r="B24" s="4" t="s">
        <v>7</v>
      </c>
      <c r="C24" s="4" t="s">
        <v>7</v>
      </c>
    </row>
    <row r="25" spans="1:3" ht="30" x14ac:dyDescent="0.25">
      <c r="A25" s="2" t="s">
        <v>399</v>
      </c>
      <c r="B25" s="4">
        <v>22</v>
      </c>
      <c r="C25" s="4">
        <v>82</v>
      </c>
    </row>
    <row r="26" spans="1:3" x14ac:dyDescent="0.25">
      <c r="A26" s="2" t="s">
        <v>855</v>
      </c>
      <c r="B26" s="4">
        <v>22</v>
      </c>
      <c r="C26" s="4">
        <v>82</v>
      </c>
    </row>
    <row r="27" spans="1:3" ht="30" x14ac:dyDescent="0.25">
      <c r="A27" s="2" t="s">
        <v>402</v>
      </c>
      <c r="B27" s="4">
        <v>22</v>
      </c>
      <c r="C27" s="4">
        <v>82</v>
      </c>
    </row>
    <row r="28" spans="1:3" ht="30" x14ac:dyDescent="0.25">
      <c r="A28" s="2" t="s">
        <v>403</v>
      </c>
      <c r="B28" s="4">
        <v>14</v>
      </c>
      <c r="C28" s="4">
        <v>45</v>
      </c>
    </row>
    <row r="29" spans="1:3" ht="30" x14ac:dyDescent="0.25">
      <c r="A29" s="2" t="s">
        <v>404</v>
      </c>
      <c r="B29" s="4">
        <v>28</v>
      </c>
      <c r="C29" s="4">
        <v>49</v>
      </c>
    </row>
    <row r="30" spans="1:3" x14ac:dyDescent="0.25">
      <c r="A30" s="2" t="s">
        <v>839</v>
      </c>
      <c r="B30" s="4" t="s">
        <v>7</v>
      </c>
      <c r="C30" s="4" t="s">
        <v>7</v>
      </c>
    </row>
    <row r="31" spans="1:3" ht="30" x14ac:dyDescent="0.25">
      <c r="A31" s="3" t="s">
        <v>807</v>
      </c>
      <c r="B31" s="4" t="s">
        <v>7</v>
      </c>
      <c r="C31" s="4" t="s">
        <v>7</v>
      </c>
    </row>
    <row r="32" spans="1:3" ht="30" x14ac:dyDescent="0.25">
      <c r="A32" s="2" t="s">
        <v>399</v>
      </c>
      <c r="B32" s="4" t="s">
        <v>62</v>
      </c>
      <c r="C32" s="4" t="s">
        <v>62</v>
      </c>
    </row>
    <row r="33" spans="1:3" x14ac:dyDescent="0.25">
      <c r="A33" s="2" t="s">
        <v>855</v>
      </c>
      <c r="B33" s="4" t="s">
        <v>62</v>
      </c>
      <c r="C33" s="4" t="s">
        <v>62</v>
      </c>
    </row>
    <row r="34" spans="1:3" ht="30" x14ac:dyDescent="0.25">
      <c r="A34" s="2" t="s">
        <v>402</v>
      </c>
      <c r="B34" s="4" t="s">
        <v>62</v>
      </c>
      <c r="C34" s="4" t="s">
        <v>62</v>
      </c>
    </row>
    <row r="35" spans="1:3" ht="30" x14ac:dyDescent="0.25">
      <c r="A35" s="2" t="s">
        <v>403</v>
      </c>
      <c r="B35" s="4" t="s">
        <v>62</v>
      </c>
      <c r="C35" s="4" t="s">
        <v>62</v>
      </c>
    </row>
    <row r="36" spans="1:3" ht="30" x14ac:dyDescent="0.25">
      <c r="A36" s="2" t="s">
        <v>404</v>
      </c>
      <c r="B36" s="4" t="s">
        <v>62</v>
      </c>
      <c r="C36" s="4" t="s">
        <v>62</v>
      </c>
    </row>
    <row r="37" spans="1:3" x14ac:dyDescent="0.25">
      <c r="A37" s="2" t="s">
        <v>329</v>
      </c>
      <c r="B37" s="4" t="s">
        <v>7</v>
      </c>
      <c r="C37" s="4" t="s">
        <v>7</v>
      </c>
    </row>
    <row r="38" spans="1:3" ht="30" x14ac:dyDescent="0.25">
      <c r="A38" s="3" t="s">
        <v>807</v>
      </c>
      <c r="B38" s="4" t="s">
        <v>7</v>
      </c>
      <c r="C38" s="4" t="s">
        <v>7</v>
      </c>
    </row>
    <row r="39" spans="1:3" ht="30" x14ac:dyDescent="0.25">
      <c r="A39" s="2" t="s">
        <v>399</v>
      </c>
      <c r="B39" s="4" t="s">
        <v>62</v>
      </c>
      <c r="C39" s="4" t="s">
        <v>62</v>
      </c>
    </row>
    <row r="40" spans="1:3" x14ac:dyDescent="0.25">
      <c r="A40" s="2" t="s">
        <v>855</v>
      </c>
      <c r="B40" s="4" t="s">
        <v>62</v>
      </c>
      <c r="C40" s="4" t="s">
        <v>62</v>
      </c>
    </row>
    <row r="41" spans="1:3" ht="30" x14ac:dyDescent="0.25">
      <c r="A41" s="2" t="s">
        <v>402</v>
      </c>
      <c r="B41" s="4" t="s">
        <v>62</v>
      </c>
      <c r="C41" s="4" t="s">
        <v>62</v>
      </c>
    </row>
    <row r="42" spans="1:3" ht="30" x14ac:dyDescent="0.25">
      <c r="A42" s="2" t="s">
        <v>403</v>
      </c>
      <c r="B42" s="4" t="s">
        <v>62</v>
      </c>
      <c r="C42" s="4" t="s">
        <v>62</v>
      </c>
    </row>
    <row r="43" spans="1:3" ht="30" x14ac:dyDescent="0.25">
      <c r="A43" s="2" t="s">
        <v>404</v>
      </c>
      <c r="B43" s="4" t="s">
        <v>62</v>
      </c>
      <c r="C43" s="4" t="s">
        <v>6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6</v>
      </c>
      <c r="B1" s="9" t="s">
        <v>2</v>
      </c>
      <c r="C1" s="9"/>
    </row>
    <row r="2" spans="1:3" ht="30" x14ac:dyDescent="0.25">
      <c r="A2" s="1" t="s">
        <v>35</v>
      </c>
      <c r="B2" s="1" t="s">
        <v>3</v>
      </c>
      <c r="C2" s="1" t="s">
        <v>36</v>
      </c>
    </row>
    <row r="3" spans="1:3" ht="30" x14ac:dyDescent="0.25">
      <c r="A3" s="3" t="s">
        <v>807</v>
      </c>
      <c r="B3" s="4" t="s">
        <v>7</v>
      </c>
      <c r="C3" s="4" t="s">
        <v>7</v>
      </c>
    </row>
    <row r="4" spans="1:3" x14ac:dyDescent="0.25">
      <c r="A4" s="2" t="s">
        <v>749</v>
      </c>
      <c r="B4" s="129">
        <v>0.8</v>
      </c>
      <c r="C4" s="4" t="s">
        <v>7</v>
      </c>
    </row>
    <row r="5" spans="1:3" ht="30" x14ac:dyDescent="0.25">
      <c r="A5" s="2" t="s">
        <v>857</v>
      </c>
      <c r="B5" s="8">
        <v>8</v>
      </c>
      <c r="C5" s="8">
        <v>4</v>
      </c>
    </row>
    <row r="6" spans="1:3" x14ac:dyDescent="0.25">
      <c r="A6" s="2" t="s">
        <v>821</v>
      </c>
      <c r="B6" s="4" t="s">
        <v>7</v>
      </c>
      <c r="C6" s="4" t="s">
        <v>7</v>
      </c>
    </row>
    <row r="7" spans="1:3" ht="30" x14ac:dyDescent="0.25">
      <c r="A7" s="3" t="s">
        <v>807</v>
      </c>
      <c r="B7" s="4" t="s">
        <v>7</v>
      </c>
      <c r="C7" s="4" t="s">
        <v>7</v>
      </c>
    </row>
    <row r="8" spans="1:3" x14ac:dyDescent="0.25">
      <c r="A8" s="2" t="s">
        <v>858</v>
      </c>
      <c r="B8" s="4" t="s">
        <v>859</v>
      </c>
      <c r="C8" s="4" t="s">
        <v>7</v>
      </c>
    </row>
    <row r="9" spans="1:3" x14ac:dyDescent="0.25">
      <c r="A9" s="2" t="s">
        <v>749</v>
      </c>
      <c r="B9" s="129">
        <v>0.7</v>
      </c>
      <c r="C9" s="4" t="s">
        <v>7</v>
      </c>
    </row>
    <row r="10" spans="1:3" x14ac:dyDescent="0.25">
      <c r="A10" s="2" t="s">
        <v>860</v>
      </c>
      <c r="B10" s="4" t="s">
        <v>7</v>
      </c>
      <c r="C10" s="4" t="s">
        <v>7</v>
      </c>
    </row>
    <row r="11" spans="1:3" ht="30" x14ac:dyDescent="0.25">
      <c r="A11" s="3" t="s">
        <v>807</v>
      </c>
      <c r="B11" s="4" t="s">
        <v>7</v>
      </c>
      <c r="C11" s="4" t="s">
        <v>7</v>
      </c>
    </row>
    <row r="12" spans="1:3" ht="30" x14ac:dyDescent="0.25">
      <c r="A12" s="2" t="s">
        <v>402</v>
      </c>
      <c r="B12" s="8">
        <v>68785</v>
      </c>
      <c r="C12" s="8">
        <v>56720</v>
      </c>
    </row>
    <row r="13" spans="1:3" ht="30" x14ac:dyDescent="0.25">
      <c r="A13" s="2" t="s">
        <v>833</v>
      </c>
      <c r="B13" s="4" t="s">
        <v>7</v>
      </c>
      <c r="C13" s="4" t="s">
        <v>7</v>
      </c>
    </row>
    <row r="14" spans="1:3" ht="30" x14ac:dyDescent="0.25">
      <c r="A14" s="3" t="s">
        <v>807</v>
      </c>
      <c r="B14" s="4" t="s">
        <v>7</v>
      </c>
      <c r="C14" s="4" t="s">
        <v>7</v>
      </c>
    </row>
    <row r="15" spans="1:3" ht="30" x14ac:dyDescent="0.25">
      <c r="A15" s="2" t="s">
        <v>861</v>
      </c>
      <c r="B15" s="129">
        <v>0.8</v>
      </c>
      <c r="C15" s="4" t="s">
        <v>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2</v>
      </c>
      <c r="B1" s="9" t="s">
        <v>3</v>
      </c>
      <c r="C1" s="9" t="s">
        <v>36</v>
      </c>
    </row>
    <row r="2" spans="1:3" ht="30" x14ac:dyDescent="0.25">
      <c r="A2" s="1" t="s">
        <v>35</v>
      </c>
      <c r="B2" s="9"/>
      <c r="C2" s="9"/>
    </row>
    <row r="3" spans="1:3" ht="30" x14ac:dyDescent="0.25">
      <c r="A3" s="3" t="s">
        <v>755</v>
      </c>
      <c r="B3" s="4" t="s">
        <v>7</v>
      </c>
      <c r="C3" s="4" t="s">
        <v>7</v>
      </c>
    </row>
    <row r="4" spans="1:3" x14ac:dyDescent="0.25">
      <c r="A4" s="2" t="s">
        <v>863</v>
      </c>
      <c r="B4" s="8">
        <v>5837</v>
      </c>
      <c r="C4" s="8">
        <v>5830</v>
      </c>
    </row>
    <row r="5" spans="1:3" x14ac:dyDescent="0.25">
      <c r="A5" s="2" t="s">
        <v>418</v>
      </c>
      <c r="B5" s="5">
        <v>3638</v>
      </c>
      <c r="C5" s="5">
        <v>3556</v>
      </c>
    </row>
    <row r="6" spans="1:3" x14ac:dyDescent="0.25">
      <c r="A6" s="2" t="s">
        <v>48</v>
      </c>
      <c r="B6" s="5">
        <v>2199</v>
      </c>
      <c r="C6" s="5">
        <v>2274</v>
      </c>
    </row>
    <row r="7" spans="1:3" x14ac:dyDescent="0.25">
      <c r="A7" s="2" t="s">
        <v>413</v>
      </c>
      <c r="B7" s="4" t="s">
        <v>7</v>
      </c>
      <c r="C7" s="4" t="s">
        <v>7</v>
      </c>
    </row>
    <row r="8" spans="1:3" ht="30" x14ac:dyDescent="0.25">
      <c r="A8" s="3" t="s">
        <v>755</v>
      </c>
      <c r="B8" s="4" t="s">
        <v>7</v>
      </c>
      <c r="C8" s="4" t="s">
        <v>7</v>
      </c>
    </row>
    <row r="9" spans="1:3" x14ac:dyDescent="0.25">
      <c r="A9" s="2" t="s">
        <v>863</v>
      </c>
      <c r="B9" s="4">
        <v>339</v>
      </c>
      <c r="C9" s="4">
        <v>339</v>
      </c>
    </row>
    <row r="10" spans="1:3" x14ac:dyDescent="0.25">
      <c r="A10" s="2" t="s">
        <v>414</v>
      </c>
      <c r="B10" s="4" t="s">
        <v>7</v>
      </c>
      <c r="C10" s="4" t="s">
        <v>7</v>
      </c>
    </row>
    <row r="11" spans="1:3" ht="30" x14ac:dyDescent="0.25">
      <c r="A11" s="3" t="s">
        <v>755</v>
      </c>
      <c r="B11" s="4" t="s">
        <v>7</v>
      </c>
      <c r="C11" s="4" t="s">
        <v>7</v>
      </c>
    </row>
    <row r="12" spans="1:3" x14ac:dyDescent="0.25">
      <c r="A12" s="2" t="s">
        <v>863</v>
      </c>
      <c r="B12" s="5">
        <v>3371</v>
      </c>
      <c r="C12" s="5">
        <v>3353</v>
      </c>
    </row>
    <row r="13" spans="1:3" x14ac:dyDescent="0.25">
      <c r="A13" s="2" t="s">
        <v>415</v>
      </c>
      <c r="B13" s="4" t="s">
        <v>7</v>
      </c>
      <c r="C13" s="4" t="s">
        <v>7</v>
      </c>
    </row>
    <row r="14" spans="1:3" ht="30" x14ac:dyDescent="0.25">
      <c r="A14" s="3" t="s">
        <v>755</v>
      </c>
      <c r="B14" s="4" t="s">
        <v>7</v>
      </c>
      <c r="C14" s="4" t="s">
        <v>7</v>
      </c>
    </row>
    <row r="15" spans="1:3" x14ac:dyDescent="0.25">
      <c r="A15" s="2" t="s">
        <v>863</v>
      </c>
      <c r="B15" s="5">
        <v>1752</v>
      </c>
      <c r="C15" s="5">
        <v>1786</v>
      </c>
    </row>
    <row r="16" spans="1:3" x14ac:dyDescent="0.25">
      <c r="A16" s="2" t="s">
        <v>416</v>
      </c>
      <c r="B16" s="4" t="s">
        <v>7</v>
      </c>
      <c r="C16" s="4" t="s">
        <v>7</v>
      </c>
    </row>
    <row r="17" spans="1:3" ht="30" x14ac:dyDescent="0.25">
      <c r="A17" s="3" t="s">
        <v>755</v>
      </c>
      <c r="B17" s="4" t="s">
        <v>7</v>
      </c>
      <c r="C17" s="4" t="s">
        <v>7</v>
      </c>
    </row>
    <row r="18" spans="1:3" x14ac:dyDescent="0.25">
      <c r="A18" s="2" t="s">
        <v>863</v>
      </c>
      <c r="B18" s="4">
        <v>72</v>
      </c>
      <c r="C18" s="4">
        <v>72</v>
      </c>
    </row>
    <row r="19" spans="1:3" x14ac:dyDescent="0.25">
      <c r="A19" s="2" t="s">
        <v>417</v>
      </c>
      <c r="B19" s="4" t="s">
        <v>7</v>
      </c>
      <c r="C19" s="4" t="s">
        <v>7</v>
      </c>
    </row>
    <row r="20" spans="1:3" ht="30" x14ac:dyDescent="0.25">
      <c r="A20" s="3" t="s">
        <v>755</v>
      </c>
      <c r="B20" s="4" t="s">
        <v>7</v>
      </c>
      <c r="C20" s="4" t="s">
        <v>7</v>
      </c>
    </row>
    <row r="21" spans="1:3" x14ac:dyDescent="0.25">
      <c r="A21" s="2" t="s">
        <v>863</v>
      </c>
      <c r="B21" s="8">
        <v>303</v>
      </c>
      <c r="C21" s="8">
        <v>28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64</v>
      </c>
      <c r="B1" s="9" t="s">
        <v>3</v>
      </c>
      <c r="C1" s="9" t="s">
        <v>36</v>
      </c>
    </row>
    <row r="2" spans="1:3" ht="30" x14ac:dyDescent="0.25">
      <c r="A2" s="1" t="s">
        <v>35</v>
      </c>
      <c r="B2" s="9"/>
      <c r="C2" s="9"/>
    </row>
    <row r="3" spans="1:3" ht="30" x14ac:dyDescent="0.25">
      <c r="A3" s="3" t="s">
        <v>865</v>
      </c>
      <c r="B3" s="4" t="s">
        <v>7</v>
      </c>
      <c r="C3" s="4" t="s">
        <v>7</v>
      </c>
    </row>
    <row r="4" spans="1:3" x14ac:dyDescent="0.25">
      <c r="A4" s="2" t="s">
        <v>866</v>
      </c>
      <c r="B4" s="8">
        <v>654</v>
      </c>
      <c r="C4" s="8">
        <v>810</v>
      </c>
    </row>
    <row r="5" spans="1:3" ht="30" x14ac:dyDescent="0.25">
      <c r="A5" s="2" t="s">
        <v>867</v>
      </c>
      <c r="B5" s="4" t="s">
        <v>7</v>
      </c>
      <c r="C5" s="4" t="s">
        <v>7</v>
      </c>
    </row>
    <row r="6" spans="1:3" ht="30" x14ac:dyDescent="0.25">
      <c r="A6" s="3" t="s">
        <v>865</v>
      </c>
      <c r="B6" s="4" t="s">
        <v>7</v>
      </c>
      <c r="C6" s="4" t="s">
        <v>7</v>
      </c>
    </row>
    <row r="7" spans="1:3" x14ac:dyDescent="0.25">
      <c r="A7" s="2" t="s">
        <v>51</v>
      </c>
      <c r="B7" s="5">
        <v>3094</v>
      </c>
      <c r="C7" s="5">
        <v>3094</v>
      </c>
    </row>
    <row r="8" spans="1:3" x14ac:dyDescent="0.25">
      <c r="A8" s="2" t="s">
        <v>425</v>
      </c>
      <c r="B8" s="5">
        <v>-2440</v>
      </c>
      <c r="C8" s="5">
        <v>-2284</v>
      </c>
    </row>
    <row r="9" spans="1:3" x14ac:dyDescent="0.25">
      <c r="A9" s="2" t="s">
        <v>866</v>
      </c>
      <c r="B9" s="8">
        <v>654</v>
      </c>
      <c r="C9" s="8">
        <v>81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68</v>
      </c>
      <c r="B1" s="9" t="s">
        <v>3</v>
      </c>
    </row>
    <row r="2" spans="1:2" ht="30" x14ac:dyDescent="0.25">
      <c r="A2" s="1" t="s">
        <v>35</v>
      </c>
      <c r="B2" s="9"/>
    </row>
    <row r="3" spans="1:2" ht="30" x14ac:dyDescent="0.25">
      <c r="A3" s="2" t="s">
        <v>869</v>
      </c>
      <c r="B3" s="4" t="s">
        <v>7</v>
      </c>
    </row>
    <row r="4" spans="1:2" ht="30" x14ac:dyDescent="0.25">
      <c r="A4" s="3" t="s">
        <v>865</v>
      </c>
      <c r="B4" s="4" t="s">
        <v>7</v>
      </c>
    </row>
    <row r="5" spans="1:2" x14ac:dyDescent="0.25">
      <c r="A5" s="2">
        <v>2014</v>
      </c>
      <c r="B5" s="8">
        <v>136</v>
      </c>
    </row>
    <row r="6" spans="1:2" x14ac:dyDescent="0.25">
      <c r="A6" s="2">
        <v>2015</v>
      </c>
      <c r="B6" s="4">
        <v>119</v>
      </c>
    </row>
    <row r="7" spans="1:2" x14ac:dyDescent="0.25">
      <c r="A7" s="2">
        <v>2016</v>
      </c>
      <c r="B7" s="4">
        <v>104</v>
      </c>
    </row>
    <row r="8" spans="1:2" x14ac:dyDescent="0.25">
      <c r="A8" s="2">
        <v>2017</v>
      </c>
      <c r="B8" s="4">
        <v>91</v>
      </c>
    </row>
    <row r="9" spans="1:2" x14ac:dyDescent="0.25">
      <c r="A9" s="2">
        <v>2018</v>
      </c>
      <c r="B9" s="8">
        <v>8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0</v>
      </c>
      <c r="B1" s="9" t="s">
        <v>2</v>
      </c>
      <c r="C1" s="9"/>
    </row>
    <row r="2" spans="1:3" ht="30" x14ac:dyDescent="0.25">
      <c r="A2" s="1" t="s">
        <v>35</v>
      </c>
      <c r="B2" s="1" t="s">
        <v>3</v>
      </c>
      <c r="C2" s="1" t="s">
        <v>36</v>
      </c>
    </row>
    <row r="3" spans="1:3" ht="30" x14ac:dyDescent="0.25">
      <c r="A3" s="3" t="s">
        <v>420</v>
      </c>
      <c r="B3" s="4" t="s">
        <v>7</v>
      </c>
      <c r="C3" s="4" t="s">
        <v>7</v>
      </c>
    </row>
    <row r="4" spans="1:3" x14ac:dyDescent="0.25">
      <c r="A4" s="2" t="s">
        <v>52</v>
      </c>
      <c r="B4" s="8">
        <v>481</v>
      </c>
      <c r="C4" s="8">
        <v>481</v>
      </c>
    </row>
    <row r="5" spans="1:3" ht="30" x14ac:dyDescent="0.25">
      <c r="A5" s="2" t="s">
        <v>871</v>
      </c>
      <c r="B5" s="8">
        <v>156</v>
      </c>
      <c r="C5" s="8">
        <v>17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9" t="s">
        <v>3</v>
      </c>
      <c r="C1" s="9" t="s">
        <v>36</v>
      </c>
    </row>
    <row r="2" spans="1:3" ht="30" x14ac:dyDescent="0.25">
      <c r="A2" s="1" t="s">
        <v>35</v>
      </c>
      <c r="B2" s="9"/>
      <c r="C2" s="9"/>
    </row>
    <row r="3" spans="1:3" x14ac:dyDescent="0.25">
      <c r="A3" s="3" t="s">
        <v>436</v>
      </c>
      <c r="B3" s="4" t="s">
        <v>7</v>
      </c>
      <c r="C3" s="4" t="s">
        <v>7</v>
      </c>
    </row>
    <row r="4" spans="1:3" x14ac:dyDescent="0.25">
      <c r="A4" s="2" t="s">
        <v>438</v>
      </c>
      <c r="B4" s="8">
        <v>19932</v>
      </c>
      <c r="C4" s="8">
        <v>17167</v>
      </c>
    </row>
    <row r="5" spans="1:3" x14ac:dyDescent="0.25">
      <c r="A5" s="2" t="s">
        <v>439</v>
      </c>
      <c r="B5" s="5">
        <v>113922</v>
      </c>
      <c r="C5" s="5">
        <v>108756</v>
      </c>
    </row>
    <row r="6" spans="1:3" x14ac:dyDescent="0.25">
      <c r="A6" s="2" t="s">
        <v>440</v>
      </c>
      <c r="B6" s="5">
        <v>45504</v>
      </c>
      <c r="C6" s="5">
        <v>40989</v>
      </c>
    </row>
    <row r="7" spans="1:3" ht="30" x14ac:dyDescent="0.25">
      <c r="A7" s="2" t="s">
        <v>441</v>
      </c>
      <c r="B7" s="5">
        <v>6257</v>
      </c>
      <c r="C7" s="5">
        <v>5614</v>
      </c>
    </row>
    <row r="8" spans="1:3" x14ac:dyDescent="0.25">
      <c r="A8" s="2" t="s">
        <v>442</v>
      </c>
      <c r="B8" s="5">
        <v>20091</v>
      </c>
      <c r="C8" s="5">
        <v>22661</v>
      </c>
    </row>
    <row r="9" spans="1:3" x14ac:dyDescent="0.25">
      <c r="A9" s="2" t="s">
        <v>873</v>
      </c>
      <c r="B9" s="8">
        <v>205706</v>
      </c>
      <c r="C9" s="8">
        <v>19518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4</v>
      </c>
      <c r="B1" s="9" t="s">
        <v>3</v>
      </c>
    </row>
    <row r="2" spans="1:2" ht="30" x14ac:dyDescent="0.25">
      <c r="A2" s="1" t="s">
        <v>35</v>
      </c>
      <c r="B2" s="9"/>
    </row>
    <row r="3" spans="1:2" x14ac:dyDescent="0.25">
      <c r="A3" s="3" t="s">
        <v>436</v>
      </c>
      <c r="B3" s="4" t="s">
        <v>7</v>
      </c>
    </row>
    <row r="4" spans="1:2" x14ac:dyDescent="0.25">
      <c r="A4" s="2">
        <v>2014</v>
      </c>
      <c r="B4" s="8">
        <v>19429</v>
      </c>
    </row>
    <row r="5" spans="1:2" x14ac:dyDescent="0.25">
      <c r="A5" s="2">
        <v>2015</v>
      </c>
      <c r="B5" s="5">
        <v>4786</v>
      </c>
    </row>
    <row r="6" spans="1:2" x14ac:dyDescent="0.25">
      <c r="A6" s="2">
        <v>2016</v>
      </c>
      <c r="B6" s="5">
        <v>1148</v>
      </c>
    </row>
    <row r="7" spans="1:2" x14ac:dyDescent="0.25">
      <c r="A7" s="2">
        <v>2017</v>
      </c>
      <c r="B7" s="4">
        <v>604</v>
      </c>
    </row>
    <row r="8" spans="1:2" x14ac:dyDescent="0.25">
      <c r="A8" s="2">
        <v>2018</v>
      </c>
      <c r="B8" s="4">
        <v>381</v>
      </c>
    </row>
    <row r="9" spans="1:2" x14ac:dyDescent="0.25">
      <c r="A9" s="2" t="s">
        <v>875</v>
      </c>
      <c r="B9" s="8">
        <v>2634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9" t="s">
        <v>2</v>
      </c>
      <c r="C1" s="9"/>
    </row>
    <row r="2" spans="1:3" ht="30" x14ac:dyDescent="0.25">
      <c r="A2" s="1" t="s">
        <v>35</v>
      </c>
      <c r="B2" s="1" t="s">
        <v>3</v>
      </c>
      <c r="C2" s="1" t="s">
        <v>36</v>
      </c>
    </row>
    <row r="3" spans="1:3" ht="30" x14ac:dyDescent="0.25">
      <c r="A3" s="3" t="s">
        <v>122</v>
      </c>
      <c r="B3" s="4" t="s">
        <v>7</v>
      </c>
      <c r="C3" s="4" t="s">
        <v>7</v>
      </c>
    </row>
    <row r="4" spans="1:3" ht="30" x14ac:dyDescent="0.25">
      <c r="A4" s="2" t="s">
        <v>129</v>
      </c>
      <c r="B4" s="8">
        <v>-159</v>
      </c>
      <c r="C4" s="8">
        <v>6</v>
      </c>
    </row>
    <row r="5" spans="1:3" ht="45" x14ac:dyDescent="0.25">
      <c r="A5" s="2" t="s">
        <v>130</v>
      </c>
      <c r="B5" s="8">
        <v>0</v>
      </c>
      <c r="C5" s="8">
        <v>-1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6</v>
      </c>
      <c r="B1" s="9" t="s">
        <v>3</v>
      </c>
      <c r="C1" s="9" t="s">
        <v>36</v>
      </c>
    </row>
    <row r="2" spans="1:3" ht="30" x14ac:dyDescent="0.25">
      <c r="A2" s="1" t="s">
        <v>35</v>
      </c>
      <c r="B2" s="9"/>
      <c r="C2" s="9"/>
    </row>
    <row r="3" spans="1:3" x14ac:dyDescent="0.25">
      <c r="A3" s="3" t="s">
        <v>446</v>
      </c>
      <c r="B3" s="4" t="s">
        <v>7</v>
      </c>
      <c r="C3" s="4" t="s">
        <v>7</v>
      </c>
    </row>
    <row r="4" spans="1:3" x14ac:dyDescent="0.25">
      <c r="A4" s="2" t="s">
        <v>877</v>
      </c>
      <c r="B4" s="8">
        <v>13000</v>
      </c>
      <c r="C4" s="4" t="s">
        <v>62</v>
      </c>
    </row>
    <row r="5" spans="1:3" x14ac:dyDescent="0.25">
      <c r="A5" s="2" t="s">
        <v>878</v>
      </c>
      <c r="B5" s="5">
        <v>7000</v>
      </c>
      <c r="C5" s="5">
        <v>6300</v>
      </c>
    </row>
    <row r="6" spans="1:3" x14ac:dyDescent="0.25">
      <c r="A6" s="2" t="s">
        <v>879</v>
      </c>
      <c r="B6" s="8">
        <v>20000</v>
      </c>
      <c r="C6" s="8">
        <v>63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0</v>
      </c>
      <c r="B1" s="9" t="s">
        <v>3</v>
      </c>
      <c r="C1" s="9" t="s">
        <v>36</v>
      </c>
    </row>
    <row r="2" spans="1:3" ht="30" x14ac:dyDescent="0.25">
      <c r="A2" s="1" t="s">
        <v>35</v>
      </c>
      <c r="B2" s="9"/>
      <c r="C2" s="9"/>
    </row>
    <row r="3" spans="1:3" x14ac:dyDescent="0.25">
      <c r="A3" s="3" t="s">
        <v>446</v>
      </c>
      <c r="B3" s="4" t="s">
        <v>7</v>
      </c>
      <c r="C3" s="4" t="s">
        <v>7</v>
      </c>
    </row>
    <row r="4" spans="1:3" x14ac:dyDescent="0.25">
      <c r="A4" s="2">
        <v>2015</v>
      </c>
      <c r="B4" s="8">
        <v>4400</v>
      </c>
      <c r="C4" s="4" t="s">
        <v>7</v>
      </c>
    </row>
    <row r="5" spans="1:3" x14ac:dyDescent="0.25">
      <c r="A5" s="2">
        <v>2016</v>
      </c>
      <c r="B5" s="4">
        <v>200</v>
      </c>
      <c r="C5" s="4" t="s">
        <v>7</v>
      </c>
    </row>
    <row r="6" spans="1:3" x14ac:dyDescent="0.25">
      <c r="A6" s="2">
        <v>2017</v>
      </c>
      <c r="B6" s="5">
        <v>1400</v>
      </c>
      <c r="C6" s="4" t="s">
        <v>7</v>
      </c>
    </row>
    <row r="7" spans="1:3" x14ac:dyDescent="0.25">
      <c r="A7" s="2">
        <v>2018</v>
      </c>
      <c r="B7" s="5">
        <v>1000</v>
      </c>
      <c r="C7" s="4" t="s">
        <v>7</v>
      </c>
    </row>
    <row r="8" spans="1:3" x14ac:dyDescent="0.25">
      <c r="A8" s="2" t="s">
        <v>137</v>
      </c>
      <c r="B8" s="8">
        <v>7000</v>
      </c>
      <c r="C8" s="8">
        <v>63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81</v>
      </c>
      <c r="B1" s="1" t="s">
        <v>2</v>
      </c>
    </row>
    <row r="2" spans="1:2" ht="30" x14ac:dyDescent="0.25">
      <c r="A2" s="1" t="s">
        <v>35</v>
      </c>
      <c r="B2" s="1" t="s">
        <v>3</v>
      </c>
    </row>
    <row r="3" spans="1:2" x14ac:dyDescent="0.25">
      <c r="A3" s="3" t="s">
        <v>882</v>
      </c>
      <c r="B3" s="4" t="s">
        <v>7</v>
      </c>
    </row>
    <row r="4" spans="1:2" x14ac:dyDescent="0.25">
      <c r="A4" s="2" t="s">
        <v>883</v>
      </c>
      <c r="B4" s="7">
        <v>41790</v>
      </c>
    </row>
    <row r="5" spans="1:2" ht="45" x14ac:dyDescent="0.25">
      <c r="A5" s="2" t="s">
        <v>884</v>
      </c>
      <c r="B5" s="8">
        <v>24710</v>
      </c>
    </row>
    <row r="6" spans="1:2" x14ac:dyDescent="0.25">
      <c r="A6" s="2" t="s">
        <v>885</v>
      </c>
      <c r="B6" s="4" t="s">
        <v>7</v>
      </c>
    </row>
    <row r="7" spans="1:2" x14ac:dyDescent="0.25">
      <c r="A7" s="3" t="s">
        <v>882</v>
      </c>
      <c r="B7" s="4" t="s">
        <v>7</v>
      </c>
    </row>
    <row r="8" spans="1:2" x14ac:dyDescent="0.25">
      <c r="A8" s="2" t="s">
        <v>883</v>
      </c>
      <c r="B8" s="7">
        <v>41992</v>
      </c>
    </row>
    <row r="9" spans="1:2" x14ac:dyDescent="0.25">
      <c r="A9" s="2" t="s">
        <v>886</v>
      </c>
      <c r="B9" s="129">
        <v>1.9E-3</v>
      </c>
    </row>
    <row r="10" spans="1:2" x14ac:dyDescent="0.25">
      <c r="A10" s="2" t="s">
        <v>887</v>
      </c>
      <c r="B10" s="4" t="s">
        <v>888</v>
      </c>
    </row>
    <row r="11" spans="1:2" x14ac:dyDescent="0.25">
      <c r="A11" s="2" t="s">
        <v>889</v>
      </c>
      <c r="B11" s="8">
        <v>5399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0</v>
      </c>
      <c r="B1" s="1" t="s">
        <v>2</v>
      </c>
    </row>
    <row r="2" spans="1:2" ht="30" x14ac:dyDescent="0.25">
      <c r="A2" s="1" t="s">
        <v>35</v>
      </c>
      <c r="B2" s="1" t="s">
        <v>3</v>
      </c>
    </row>
    <row r="3" spans="1:2" x14ac:dyDescent="0.25">
      <c r="A3" s="3" t="s">
        <v>882</v>
      </c>
      <c r="B3" s="4" t="s">
        <v>7</v>
      </c>
    </row>
    <row r="4" spans="1:2" x14ac:dyDescent="0.25">
      <c r="A4" s="2" t="s">
        <v>883</v>
      </c>
      <c r="B4" s="7">
        <v>41790</v>
      </c>
    </row>
    <row r="5" spans="1:2" x14ac:dyDescent="0.25">
      <c r="A5" s="2" t="s">
        <v>885</v>
      </c>
      <c r="B5" s="4" t="s">
        <v>7</v>
      </c>
    </row>
    <row r="6" spans="1:2" x14ac:dyDescent="0.25">
      <c r="A6" s="3" t="s">
        <v>882</v>
      </c>
      <c r="B6" s="4" t="s">
        <v>7</v>
      </c>
    </row>
    <row r="7" spans="1:2" x14ac:dyDescent="0.25">
      <c r="A7" s="2" t="s">
        <v>891</v>
      </c>
      <c r="B7" s="5">
        <v>107292</v>
      </c>
    </row>
    <row r="8" spans="1:2" x14ac:dyDescent="0.25">
      <c r="A8" s="2" t="s">
        <v>883</v>
      </c>
      <c r="B8" s="7">
        <v>41992</v>
      </c>
    </row>
    <row r="9" spans="1:2" x14ac:dyDescent="0.25">
      <c r="A9" s="2" t="s">
        <v>892</v>
      </c>
      <c r="B9" s="5">
        <v>53991</v>
      </c>
    </row>
    <row r="10" spans="1:2" x14ac:dyDescent="0.25">
      <c r="A10" s="2" t="s">
        <v>893</v>
      </c>
      <c r="B10" s="129">
        <v>1.37E-2</v>
      </c>
    </row>
    <row r="11" spans="1:2" x14ac:dyDescent="0.25">
      <c r="A11" s="2" t="s">
        <v>894</v>
      </c>
      <c r="B11" s="129">
        <v>4.5400000000000003E-2</v>
      </c>
    </row>
    <row r="12" spans="1:2" x14ac:dyDescent="0.25">
      <c r="A12" s="2" t="s">
        <v>753</v>
      </c>
      <c r="B12" s="4" t="s">
        <v>7</v>
      </c>
    </row>
    <row r="13" spans="1:2" x14ac:dyDescent="0.25">
      <c r="A13" s="3" t="s">
        <v>882</v>
      </c>
      <c r="B13" s="4" t="s">
        <v>7</v>
      </c>
    </row>
    <row r="14" spans="1:2" x14ac:dyDescent="0.25">
      <c r="A14" s="2" t="s">
        <v>891</v>
      </c>
      <c r="B14" s="5">
        <v>20431</v>
      </c>
    </row>
    <row r="15" spans="1:2" x14ac:dyDescent="0.25">
      <c r="A15" s="2" t="s">
        <v>883</v>
      </c>
      <c r="B15" s="7">
        <v>41670</v>
      </c>
    </row>
    <row r="16" spans="1:2" x14ac:dyDescent="0.25">
      <c r="A16" s="2" t="s">
        <v>892</v>
      </c>
      <c r="B16" s="5">
        <v>1002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5</v>
      </c>
      <c r="B1" s="9" t="s">
        <v>2</v>
      </c>
      <c r="C1" s="9"/>
    </row>
    <row r="2" spans="1:3" ht="30" x14ac:dyDescent="0.25">
      <c r="A2" s="1" t="s">
        <v>35</v>
      </c>
      <c r="B2" s="1" t="s">
        <v>3</v>
      </c>
      <c r="C2" s="1" t="s">
        <v>36</v>
      </c>
    </row>
    <row r="3" spans="1:3" x14ac:dyDescent="0.25">
      <c r="A3" s="3" t="s">
        <v>464</v>
      </c>
      <c r="B3" s="4" t="s">
        <v>7</v>
      </c>
      <c r="C3" s="4" t="s">
        <v>7</v>
      </c>
    </row>
    <row r="4" spans="1:3" x14ac:dyDescent="0.25">
      <c r="A4" s="2" t="s">
        <v>896</v>
      </c>
      <c r="B4" s="8">
        <v>1654</v>
      </c>
      <c r="C4" s="8">
        <v>1833</v>
      </c>
    </row>
    <row r="5" spans="1:3" x14ac:dyDescent="0.25">
      <c r="A5" s="2" t="s">
        <v>897</v>
      </c>
      <c r="B5" s="4">
        <v>-590</v>
      </c>
      <c r="C5" s="4">
        <v>-391</v>
      </c>
    </row>
    <row r="6" spans="1:3" x14ac:dyDescent="0.25">
      <c r="A6" s="2" t="s">
        <v>898</v>
      </c>
      <c r="B6" s="5">
        <v>1064</v>
      </c>
      <c r="C6" s="5">
        <v>1442</v>
      </c>
    </row>
    <row r="7" spans="1:3" ht="30" x14ac:dyDescent="0.25">
      <c r="A7" s="3" t="s">
        <v>469</v>
      </c>
      <c r="B7" s="4" t="s">
        <v>7</v>
      </c>
      <c r="C7" s="4" t="s">
        <v>7</v>
      </c>
    </row>
    <row r="8" spans="1:3" x14ac:dyDescent="0.25">
      <c r="A8" s="2" t="s">
        <v>899</v>
      </c>
      <c r="B8" s="5">
        <v>1388</v>
      </c>
      <c r="C8" s="5">
        <v>1725</v>
      </c>
    </row>
    <row r="9" spans="1:3" x14ac:dyDescent="0.25">
      <c r="A9" s="2" t="s">
        <v>900</v>
      </c>
      <c r="B9" s="4">
        <v>-299</v>
      </c>
      <c r="C9" s="4">
        <v>-228</v>
      </c>
    </row>
    <row r="10" spans="1:3" x14ac:dyDescent="0.25">
      <c r="A10" s="2" t="s">
        <v>901</v>
      </c>
      <c r="B10" s="4">
        <v>-51</v>
      </c>
      <c r="C10" s="4">
        <v>-53</v>
      </c>
    </row>
    <row r="11" spans="1:3" x14ac:dyDescent="0.25">
      <c r="A11" s="2" t="s">
        <v>85</v>
      </c>
      <c r="B11" s="4">
        <v>26</v>
      </c>
      <c r="C11" s="4">
        <v>-2</v>
      </c>
    </row>
    <row r="12" spans="1:3" x14ac:dyDescent="0.25">
      <c r="A12" s="2" t="s">
        <v>898</v>
      </c>
      <c r="B12" s="8">
        <v>1064</v>
      </c>
      <c r="C12" s="8">
        <v>1442</v>
      </c>
    </row>
    <row r="13" spans="1:3" x14ac:dyDescent="0.25">
      <c r="A13" s="2" t="s">
        <v>902</v>
      </c>
      <c r="B13" s="129">
        <v>0.26100000000000001</v>
      </c>
      <c r="C13" s="129">
        <v>0.2839999999999999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3</v>
      </c>
      <c r="B1" s="9" t="s">
        <v>3</v>
      </c>
      <c r="C1" s="9" t="s">
        <v>36</v>
      </c>
    </row>
    <row r="2" spans="1:3" ht="30" x14ac:dyDescent="0.25">
      <c r="A2" s="1" t="s">
        <v>35</v>
      </c>
      <c r="B2" s="9"/>
      <c r="C2" s="9"/>
    </row>
    <row r="3" spans="1:3" x14ac:dyDescent="0.25">
      <c r="A3" s="3" t="s">
        <v>482</v>
      </c>
      <c r="B3" s="4" t="s">
        <v>7</v>
      </c>
      <c r="C3" s="4" t="s">
        <v>7</v>
      </c>
    </row>
    <row r="4" spans="1:3" x14ac:dyDescent="0.25">
      <c r="A4" s="2" t="s">
        <v>904</v>
      </c>
      <c r="B4" s="8">
        <v>2024</v>
      </c>
      <c r="C4" s="8">
        <v>1599</v>
      </c>
    </row>
    <row r="5" spans="1:3" x14ac:dyDescent="0.25">
      <c r="A5" s="2" t="s">
        <v>905</v>
      </c>
      <c r="B5" s="4">
        <v>537</v>
      </c>
      <c r="C5" s="4">
        <v>475</v>
      </c>
    </row>
    <row r="6" spans="1:3" x14ac:dyDescent="0.25">
      <c r="A6" s="2" t="s">
        <v>906</v>
      </c>
      <c r="B6" s="4">
        <v>24</v>
      </c>
      <c r="C6" s="4" t="s">
        <v>62</v>
      </c>
    </row>
    <row r="7" spans="1:3" x14ac:dyDescent="0.25">
      <c r="A7" s="2" t="s">
        <v>85</v>
      </c>
      <c r="B7" s="4">
        <v>133</v>
      </c>
      <c r="C7" s="4">
        <v>88</v>
      </c>
    </row>
    <row r="8" spans="1:3" x14ac:dyDescent="0.25">
      <c r="A8" s="2" t="s">
        <v>54</v>
      </c>
      <c r="B8" s="5">
        <v>2718</v>
      </c>
      <c r="C8" s="5">
        <v>2162</v>
      </c>
    </row>
    <row r="9" spans="1:3" x14ac:dyDescent="0.25">
      <c r="A9" s="3" t="s">
        <v>55</v>
      </c>
      <c r="B9" s="4" t="s">
        <v>7</v>
      </c>
      <c r="C9" s="4" t="s">
        <v>7</v>
      </c>
    </row>
    <row r="10" spans="1:3" x14ac:dyDescent="0.25">
      <c r="A10" s="2" t="s">
        <v>51</v>
      </c>
      <c r="B10" s="4">
        <v>222</v>
      </c>
      <c r="C10" s="4">
        <v>275</v>
      </c>
    </row>
    <row r="11" spans="1:3" x14ac:dyDescent="0.25">
      <c r="A11" s="2" t="s">
        <v>907</v>
      </c>
      <c r="B11" s="4">
        <v>123</v>
      </c>
      <c r="C11" s="4">
        <v>165</v>
      </c>
    </row>
    <row r="12" spans="1:3" x14ac:dyDescent="0.25">
      <c r="A12" s="2" t="s">
        <v>908</v>
      </c>
      <c r="B12" s="4">
        <v>191</v>
      </c>
      <c r="C12" s="4">
        <v>176</v>
      </c>
    </row>
    <row r="13" spans="1:3" x14ac:dyDescent="0.25">
      <c r="A13" s="2" t="s">
        <v>909</v>
      </c>
      <c r="B13" s="4">
        <v>90</v>
      </c>
      <c r="C13" s="4">
        <v>89</v>
      </c>
    </row>
    <row r="14" spans="1:3" x14ac:dyDescent="0.25">
      <c r="A14" s="2" t="s">
        <v>906</v>
      </c>
      <c r="B14" s="4" t="s">
        <v>62</v>
      </c>
      <c r="C14" s="4">
        <v>135</v>
      </c>
    </row>
    <row r="15" spans="1:3" x14ac:dyDescent="0.25">
      <c r="A15" s="2" t="s">
        <v>910</v>
      </c>
      <c r="B15" s="4">
        <v>19</v>
      </c>
      <c r="C15" s="4" t="s">
        <v>62</v>
      </c>
    </row>
    <row r="16" spans="1:3" x14ac:dyDescent="0.25">
      <c r="A16" s="2" t="s">
        <v>60</v>
      </c>
      <c r="B16" s="4">
        <v>645</v>
      </c>
      <c r="C16" s="4">
        <v>840</v>
      </c>
    </row>
    <row r="17" spans="1:3" x14ac:dyDescent="0.25">
      <c r="A17" s="2" t="s">
        <v>911</v>
      </c>
      <c r="B17" s="8">
        <v>2073</v>
      </c>
      <c r="C17" s="8">
        <v>132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9" t="s">
        <v>2</v>
      </c>
      <c r="C1" s="9"/>
    </row>
    <row r="2" spans="1:3" ht="30" x14ac:dyDescent="0.25">
      <c r="A2" s="1" t="s">
        <v>35</v>
      </c>
      <c r="B2" s="1" t="s">
        <v>3</v>
      </c>
      <c r="C2" s="1" t="s">
        <v>36</v>
      </c>
    </row>
    <row r="3" spans="1:3" x14ac:dyDescent="0.25">
      <c r="A3" s="3" t="s">
        <v>460</v>
      </c>
      <c r="B3" s="4" t="s">
        <v>7</v>
      </c>
      <c r="C3" s="4" t="s">
        <v>7</v>
      </c>
    </row>
    <row r="4" spans="1:3" x14ac:dyDescent="0.25">
      <c r="A4" s="2" t="s">
        <v>913</v>
      </c>
      <c r="B4" s="129">
        <v>0.34</v>
      </c>
      <c r="C4" s="129">
        <v>0.34</v>
      </c>
    </row>
    <row r="5" spans="1:3" ht="30" x14ac:dyDescent="0.25">
      <c r="A5" s="2" t="s">
        <v>914</v>
      </c>
      <c r="B5" s="8">
        <v>750</v>
      </c>
      <c r="C5" s="8">
        <v>750</v>
      </c>
    </row>
    <row r="6" spans="1:3" ht="30" x14ac:dyDescent="0.25">
      <c r="A6" s="2" t="s">
        <v>915</v>
      </c>
      <c r="B6" s="8">
        <v>255</v>
      </c>
      <c r="C6" s="4" t="s">
        <v>6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6</v>
      </c>
      <c r="B1" s="9" t="s">
        <v>3</v>
      </c>
      <c r="C1" s="9" t="s">
        <v>36</v>
      </c>
    </row>
    <row r="2" spans="1:3" ht="30" x14ac:dyDescent="0.25">
      <c r="A2" s="1" t="s">
        <v>35</v>
      </c>
      <c r="B2" s="9"/>
      <c r="C2" s="9"/>
    </row>
    <row r="3" spans="1:3" x14ac:dyDescent="0.25">
      <c r="A3" s="2" t="s">
        <v>500</v>
      </c>
      <c r="B3" s="4" t="s">
        <v>7</v>
      </c>
      <c r="C3" s="4" t="s">
        <v>7</v>
      </c>
    </row>
    <row r="4" spans="1:3" ht="30" x14ac:dyDescent="0.25">
      <c r="A4" s="3" t="s">
        <v>917</v>
      </c>
      <c r="B4" s="4" t="s">
        <v>7</v>
      </c>
      <c r="C4" s="4" t="s">
        <v>7</v>
      </c>
    </row>
    <row r="5" spans="1:3" ht="30" x14ac:dyDescent="0.25">
      <c r="A5" s="2" t="s">
        <v>918</v>
      </c>
      <c r="B5" s="8">
        <v>25655</v>
      </c>
      <c r="C5" s="8">
        <v>10975</v>
      </c>
    </row>
    <row r="6" spans="1:3" x14ac:dyDescent="0.25">
      <c r="A6" s="2" t="s">
        <v>501</v>
      </c>
      <c r="B6" s="4" t="s">
        <v>7</v>
      </c>
      <c r="C6" s="4" t="s">
        <v>7</v>
      </c>
    </row>
    <row r="7" spans="1:3" ht="30" x14ac:dyDescent="0.25">
      <c r="A7" s="3" t="s">
        <v>917</v>
      </c>
      <c r="B7" s="4" t="s">
        <v>7</v>
      </c>
      <c r="C7" s="4" t="s">
        <v>7</v>
      </c>
    </row>
    <row r="8" spans="1:3" ht="30" x14ac:dyDescent="0.25">
      <c r="A8" s="2" t="s">
        <v>918</v>
      </c>
      <c r="B8" s="5">
        <v>22218</v>
      </c>
      <c r="C8" s="5">
        <v>29904</v>
      </c>
    </row>
    <row r="9" spans="1:3" x14ac:dyDescent="0.25">
      <c r="A9" s="2" t="s">
        <v>502</v>
      </c>
      <c r="B9" s="4" t="s">
        <v>7</v>
      </c>
      <c r="C9" s="4" t="s">
        <v>7</v>
      </c>
    </row>
    <row r="10" spans="1:3" ht="30" x14ac:dyDescent="0.25">
      <c r="A10" s="3" t="s">
        <v>917</v>
      </c>
      <c r="B10" s="4" t="s">
        <v>7</v>
      </c>
      <c r="C10" s="4" t="s">
        <v>7</v>
      </c>
    </row>
    <row r="11" spans="1:3" ht="30" x14ac:dyDescent="0.25">
      <c r="A11" s="2" t="s">
        <v>918</v>
      </c>
      <c r="B11" s="8">
        <v>794</v>
      </c>
      <c r="C11" s="8">
        <v>89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9</v>
      </c>
      <c r="B1" s="9" t="s">
        <v>3</v>
      </c>
      <c r="C1" s="9" t="s">
        <v>36</v>
      </c>
    </row>
    <row r="2" spans="1:3" ht="30" x14ac:dyDescent="0.25">
      <c r="A2" s="1" t="s">
        <v>35</v>
      </c>
      <c r="B2" s="9"/>
      <c r="C2" s="9"/>
    </row>
    <row r="3" spans="1:3" x14ac:dyDescent="0.25">
      <c r="A3" s="2" t="s">
        <v>885</v>
      </c>
      <c r="B3" s="4" t="s">
        <v>7</v>
      </c>
      <c r="C3" s="4" t="s">
        <v>7</v>
      </c>
    </row>
    <row r="4" spans="1:3" ht="30" x14ac:dyDescent="0.25">
      <c r="A4" s="3" t="s">
        <v>917</v>
      </c>
      <c r="B4" s="4" t="s">
        <v>7</v>
      </c>
      <c r="C4" s="4" t="s">
        <v>7</v>
      </c>
    </row>
    <row r="5" spans="1:3" x14ac:dyDescent="0.25">
      <c r="A5" s="2" t="s">
        <v>920</v>
      </c>
      <c r="B5" s="8">
        <v>4610</v>
      </c>
      <c r="C5" s="8">
        <v>3510</v>
      </c>
    </row>
    <row r="6" spans="1:3" x14ac:dyDescent="0.25">
      <c r="A6" s="2" t="s">
        <v>921</v>
      </c>
      <c r="B6" s="8">
        <v>66</v>
      </c>
      <c r="C6" s="8">
        <v>4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2</v>
      </c>
      <c r="B1" s="9" t="s">
        <v>3</v>
      </c>
      <c r="C1" s="9" t="s">
        <v>36</v>
      </c>
    </row>
    <row r="2" spans="1:3" ht="30" x14ac:dyDescent="0.25">
      <c r="A2" s="1" t="s">
        <v>35</v>
      </c>
      <c r="B2" s="9"/>
      <c r="C2" s="9"/>
    </row>
    <row r="3" spans="1:3" x14ac:dyDescent="0.25">
      <c r="A3" s="3" t="s">
        <v>923</v>
      </c>
      <c r="B3" s="4" t="s">
        <v>7</v>
      </c>
      <c r="C3" s="4" t="s">
        <v>7</v>
      </c>
    </row>
    <row r="4" spans="1:3" ht="30" x14ac:dyDescent="0.25">
      <c r="A4" s="2" t="s">
        <v>924</v>
      </c>
      <c r="B4" s="8">
        <v>53182</v>
      </c>
      <c r="C4" s="8">
        <v>50196</v>
      </c>
    </row>
    <row r="5" spans="1:3" ht="30" x14ac:dyDescent="0.25">
      <c r="A5" s="2" t="s">
        <v>925</v>
      </c>
      <c r="B5" s="129">
        <v>0.18310000000000001</v>
      </c>
      <c r="C5" s="129">
        <v>0.19439999999999999</v>
      </c>
    </row>
    <row r="6" spans="1:3" ht="30" x14ac:dyDescent="0.25">
      <c r="A6" s="2" t="s">
        <v>926</v>
      </c>
      <c r="B6" s="5">
        <v>23240</v>
      </c>
      <c r="C6" s="5">
        <v>20653</v>
      </c>
    </row>
    <row r="7" spans="1:3" ht="30" x14ac:dyDescent="0.25">
      <c r="A7" s="2" t="s">
        <v>927</v>
      </c>
      <c r="B7" s="129">
        <v>0.08</v>
      </c>
      <c r="C7" s="129">
        <v>0.08</v>
      </c>
    </row>
    <row r="8" spans="1:3" ht="45" x14ac:dyDescent="0.25">
      <c r="A8" s="2" t="s">
        <v>928</v>
      </c>
      <c r="B8" s="5">
        <v>29050</v>
      </c>
      <c r="C8" s="5">
        <v>25816</v>
      </c>
    </row>
    <row r="9" spans="1:3" ht="45" x14ac:dyDescent="0.25">
      <c r="A9" s="2" t="s">
        <v>929</v>
      </c>
      <c r="B9" s="129">
        <v>0.1</v>
      </c>
      <c r="C9" s="129">
        <v>0.1</v>
      </c>
    </row>
    <row r="10" spans="1:3" x14ac:dyDescent="0.25">
      <c r="A10" s="3" t="s">
        <v>930</v>
      </c>
      <c r="B10" s="4" t="s">
        <v>7</v>
      </c>
      <c r="C10" s="4" t="s">
        <v>7</v>
      </c>
    </row>
    <row r="11" spans="1:3" ht="30" x14ac:dyDescent="0.25">
      <c r="A11" s="2" t="s">
        <v>931</v>
      </c>
      <c r="B11" s="5">
        <v>49519</v>
      </c>
      <c r="C11" s="5">
        <v>46948</v>
      </c>
    </row>
    <row r="12" spans="1:3" ht="30" x14ac:dyDescent="0.25">
      <c r="A12" s="2" t="s">
        <v>932</v>
      </c>
      <c r="B12" s="129">
        <v>0.17050000000000001</v>
      </c>
      <c r="C12" s="129">
        <v>0.18190000000000001</v>
      </c>
    </row>
    <row r="13" spans="1:3" ht="30" x14ac:dyDescent="0.25">
      <c r="A13" s="2" t="s">
        <v>933</v>
      </c>
      <c r="B13" s="5">
        <v>11620</v>
      </c>
      <c r="C13" s="5">
        <v>10327</v>
      </c>
    </row>
    <row r="14" spans="1:3" ht="30" x14ac:dyDescent="0.25">
      <c r="A14" s="2" t="s">
        <v>934</v>
      </c>
      <c r="B14" s="129">
        <v>0.04</v>
      </c>
      <c r="C14" s="129">
        <v>0.04</v>
      </c>
    </row>
    <row r="15" spans="1:3" ht="45" x14ac:dyDescent="0.25">
      <c r="A15" s="2" t="s">
        <v>935</v>
      </c>
      <c r="B15" s="5">
        <v>17430</v>
      </c>
      <c r="C15" s="5">
        <v>15490</v>
      </c>
    </row>
    <row r="16" spans="1:3" ht="45" x14ac:dyDescent="0.25">
      <c r="A16" s="2" t="s">
        <v>936</v>
      </c>
      <c r="B16" s="129">
        <v>0.06</v>
      </c>
      <c r="C16" s="129">
        <v>0.06</v>
      </c>
    </row>
    <row r="17" spans="1:3" x14ac:dyDescent="0.25">
      <c r="A17" s="3" t="s">
        <v>937</v>
      </c>
      <c r="B17" s="4" t="s">
        <v>7</v>
      </c>
      <c r="C17" s="4" t="s">
        <v>7</v>
      </c>
    </row>
    <row r="18" spans="1:3" ht="30" x14ac:dyDescent="0.25">
      <c r="A18" s="2" t="s">
        <v>938</v>
      </c>
      <c r="B18" s="5">
        <v>49519</v>
      </c>
      <c r="C18" s="5">
        <v>46948</v>
      </c>
    </row>
    <row r="19" spans="1:3" ht="30" x14ac:dyDescent="0.25">
      <c r="A19" s="2" t="s">
        <v>939</v>
      </c>
      <c r="B19" s="129">
        <v>0.17150000000000001</v>
      </c>
      <c r="C19" s="129">
        <v>0.17660000000000001</v>
      </c>
    </row>
    <row r="20" spans="1:3" ht="30" x14ac:dyDescent="0.25">
      <c r="A20" s="2" t="s">
        <v>940</v>
      </c>
      <c r="B20" s="5">
        <v>11550</v>
      </c>
      <c r="C20" s="5">
        <v>7976</v>
      </c>
    </row>
    <row r="21" spans="1:3" ht="30" x14ac:dyDescent="0.25">
      <c r="A21" s="2" t="s">
        <v>941</v>
      </c>
      <c r="B21" s="129">
        <v>0.04</v>
      </c>
      <c r="C21" s="129">
        <v>0.03</v>
      </c>
    </row>
    <row r="22" spans="1:3" ht="45" x14ac:dyDescent="0.25">
      <c r="A22" s="2" t="s">
        <v>935</v>
      </c>
      <c r="B22" s="8">
        <v>14438</v>
      </c>
      <c r="C22" s="8">
        <v>13294</v>
      </c>
    </row>
    <row r="23" spans="1:3" ht="45" x14ac:dyDescent="0.25">
      <c r="A23" s="2" t="s">
        <v>936</v>
      </c>
      <c r="B23" s="129">
        <v>0.05</v>
      </c>
      <c r="C23" s="129">
        <v>0.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1.5703125" bestFit="1" customWidth="1"/>
    <col min="5" max="5" width="17" bestFit="1" customWidth="1"/>
    <col min="6" max="6" width="36.5703125" bestFit="1" customWidth="1"/>
  </cols>
  <sheetData>
    <row r="1" spans="1:7" ht="15" customHeight="1" x14ac:dyDescent="0.25">
      <c r="A1" s="1" t="s">
        <v>131</v>
      </c>
      <c r="B1" s="9" t="s">
        <v>132</v>
      </c>
      <c r="C1" s="9" t="s">
        <v>133</v>
      </c>
      <c r="D1" s="9" t="s">
        <v>134</v>
      </c>
      <c r="E1" s="9" t="s">
        <v>135</v>
      </c>
      <c r="F1" s="9" t="s">
        <v>136</v>
      </c>
      <c r="G1" s="9" t="s">
        <v>137</v>
      </c>
    </row>
    <row r="2" spans="1:7" ht="30" x14ac:dyDescent="0.25">
      <c r="A2" s="1" t="s">
        <v>72</v>
      </c>
      <c r="B2" s="9"/>
      <c r="C2" s="9"/>
      <c r="D2" s="9"/>
      <c r="E2" s="9"/>
      <c r="F2" s="9"/>
      <c r="G2" s="9"/>
    </row>
    <row r="3" spans="1:7" x14ac:dyDescent="0.25">
      <c r="A3" s="2" t="s">
        <v>138</v>
      </c>
      <c r="B3" s="4" t="s">
        <v>62</v>
      </c>
      <c r="C3" s="4" t="s">
        <v>7</v>
      </c>
      <c r="D3" s="4" t="s">
        <v>7</v>
      </c>
      <c r="E3" s="8">
        <v>29900</v>
      </c>
      <c r="F3" s="8">
        <v>231</v>
      </c>
      <c r="G3" s="8">
        <v>30131</v>
      </c>
    </row>
    <row r="4" spans="1:7" x14ac:dyDescent="0.25">
      <c r="A4" s="2" t="s">
        <v>139</v>
      </c>
      <c r="B4" s="4" t="s">
        <v>62</v>
      </c>
      <c r="C4" s="4" t="s">
        <v>7</v>
      </c>
      <c r="D4" s="4" t="s">
        <v>7</v>
      </c>
      <c r="E4" s="4" t="s">
        <v>7</v>
      </c>
      <c r="F4" s="4" t="s">
        <v>7</v>
      </c>
      <c r="G4" s="4" t="s">
        <v>7</v>
      </c>
    </row>
    <row r="5" spans="1:7" ht="30" x14ac:dyDescent="0.25">
      <c r="A5" s="3" t="s">
        <v>140</v>
      </c>
      <c r="B5" s="4" t="s">
        <v>7</v>
      </c>
      <c r="C5" s="4" t="s">
        <v>7</v>
      </c>
      <c r="D5" s="4" t="s">
        <v>7</v>
      </c>
      <c r="E5" s="4" t="s">
        <v>7</v>
      </c>
      <c r="F5" s="4" t="s">
        <v>7</v>
      </c>
      <c r="G5" s="4" t="s">
        <v>7</v>
      </c>
    </row>
    <row r="6" spans="1:7" x14ac:dyDescent="0.25">
      <c r="A6" s="2" t="s">
        <v>141</v>
      </c>
      <c r="B6" s="4" t="s">
        <v>7</v>
      </c>
      <c r="C6" s="4" t="s">
        <v>7</v>
      </c>
      <c r="D6" s="4" t="s">
        <v>7</v>
      </c>
      <c r="E6" s="5">
        <v>3630</v>
      </c>
      <c r="F6" s="4" t="s">
        <v>7</v>
      </c>
      <c r="G6" s="5">
        <v>3630</v>
      </c>
    </row>
    <row r="7" spans="1:7" x14ac:dyDescent="0.25">
      <c r="A7" s="2" t="s">
        <v>142</v>
      </c>
      <c r="B7" s="4" t="s">
        <v>7</v>
      </c>
      <c r="C7" s="4" t="s">
        <v>7</v>
      </c>
      <c r="D7" s="4" t="s">
        <v>7</v>
      </c>
      <c r="E7" s="4" t="s">
        <v>7</v>
      </c>
      <c r="F7" s="4">
        <v>30</v>
      </c>
      <c r="G7" s="4">
        <v>30</v>
      </c>
    </row>
    <row r="8" spans="1:7" ht="30" x14ac:dyDescent="0.25">
      <c r="A8" s="2" t="s">
        <v>143</v>
      </c>
      <c r="B8" s="4">
        <v>32</v>
      </c>
      <c r="C8" s="5">
        <v>30645</v>
      </c>
      <c r="D8" s="4" t="s">
        <v>7</v>
      </c>
      <c r="E8" s="4" t="s">
        <v>7</v>
      </c>
      <c r="F8" s="4" t="s">
        <v>7</v>
      </c>
      <c r="G8" s="5">
        <v>30677</v>
      </c>
    </row>
    <row r="9" spans="1:7" ht="30" x14ac:dyDescent="0.25">
      <c r="A9" s="2" t="s">
        <v>144</v>
      </c>
      <c r="B9" s="5">
        <v>3193054</v>
      </c>
      <c r="C9" s="4" t="s">
        <v>7</v>
      </c>
      <c r="D9" s="4" t="s">
        <v>7</v>
      </c>
      <c r="E9" s="4" t="s">
        <v>7</v>
      </c>
      <c r="F9" s="4" t="s">
        <v>7</v>
      </c>
      <c r="G9" s="4" t="s">
        <v>7</v>
      </c>
    </row>
    <row r="10" spans="1:7" x14ac:dyDescent="0.25">
      <c r="A10" s="2" t="s">
        <v>145</v>
      </c>
      <c r="B10" s="4" t="s">
        <v>7</v>
      </c>
      <c r="C10" s="4" t="s">
        <v>7</v>
      </c>
      <c r="D10" s="5">
        <v>-2554</v>
      </c>
      <c r="E10" s="4" t="s">
        <v>7</v>
      </c>
      <c r="F10" s="4" t="s">
        <v>7</v>
      </c>
      <c r="G10" s="5">
        <v>-2554</v>
      </c>
    </row>
    <row r="11" spans="1:7" x14ac:dyDescent="0.25">
      <c r="A11" s="2" t="s">
        <v>146</v>
      </c>
      <c r="B11" s="4" t="s">
        <v>7</v>
      </c>
      <c r="C11" s="4">
        <v>48</v>
      </c>
      <c r="D11" s="4">
        <v>102</v>
      </c>
      <c r="E11" s="4" t="s">
        <v>7</v>
      </c>
      <c r="F11" s="4" t="s">
        <v>7</v>
      </c>
      <c r="G11" s="4">
        <v>150</v>
      </c>
    </row>
    <row r="12" spans="1:7" x14ac:dyDescent="0.25">
      <c r="A12" s="2" t="s">
        <v>147</v>
      </c>
      <c r="B12" s="4">
        <v>32</v>
      </c>
      <c r="C12" s="5">
        <v>30693</v>
      </c>
      <c r="D12" s="5">
        <v>-2452</v>
      </c>
      <c r="E12" s="5">
        <v>33530</v>
      </c>
      <c r="F12" s="4">
        <v>261</v>
      </c>
      <c r="G12" s="5">
        <v>62064</v>
      </c>
    </row>
    <row r="13" spans="1:7" x14ac:dyDescent="0.25">
      <c r="A13" s="2" t="s">
        <v>148</v>
      </c>
      <c r="B13" s="5">
        <v>3193054</v>
      </c>
      <c r="C13" s="4" t="s">
        <v>7</v>
      </c>
      <c r="D13" s="4" t="s">
        <v>7</v>
      </c>
      <c r="E13" s="4" t="s">
        <v>7</v>
      </c>
      <c r="F13" s="4" t="s">
        <v>7</v>
      </c>
      <c r="G13" s="5">
        <v>3193054</v>
      </c>
    </row>
    <row r="14" spans="1:7" ht="30" x14ac:dyDescent="0.25">
      <c r="A14" s="3" t="s">
        <v>140</v>
      </c>
      <c r="B14" s="4" t="s">
        <v>7</v>
      </c>
      <c r="C14" s="4" t="s">
        <v>7</v>
      </c>
      <c r="D14" s="4" t="s">
        <v>7</v>
      </c>
      <c r="E14" s="4" t="s">
        <v>7</v>
      </c>
      <c r="F14" s="4" t="s">
        <v>7</v>
      </c>
      <c r="G14" s="4" t="s">
        <v>7</v>
      </c>
    </row>
    <row r="15" spans="1:7" x14ac:dyDescent="0.25">
      <c r="A15" s="2" t="s">
        <v>141</v>
      </c>
      <c r="B15" s="4" t="s">
        <v>7</v>
      </c>
      <c r="C15" s="4" t="s">
        <v>7</v>
      </c>
      <c r="D15" s="4" t="s">
        <v>7</v>
      </c>
      <c r="E15" s="5">
        <v>3019</v>
      </c>
      <c r="F15" s="4" t="s">
        <v>7</v>
      </c>
      <c r="G15" s="5">
        <v>3019</v>
      </c>
    </row>
    <row r="16" spans="1:7" x14ac:dyDescent="0.25">
      <c r="A16" s="2" t="s">
        <v>142</v>
      </c>
      <c r="B16" s="4" t="s">
        <v>7</v>
      </c>
      <c r="C16" s="4" t="s">
        <v>7</v>
      </c>
      <c r="D16" s="4" t="s">
        <v>7</v>
      </c>
      <c r="E16" s="4" t="s">
        <v>7</v>
      </c>
      <c r="F16" s="4">
        <v>-307</v>
      </c>
      <c r="G16" s="4">
        <v>-307</v>
      </c>
    </row>
    <row r="17" spans="1:7" x14ac:dyDescent="0.25">
      <c r="A17" s="2" t="s">
        <v>146</v>
      </c>
      <c r="B17" s="4" t="s">
        <v>7</v>
      </c>
      <c r="C17" s="4">
        <v>72</v>
      </c>
      <c r="D17" s="4">
        <v>102</v>
      </c>
      <c r="E17" s="4" t="s">
        <v>7</v>
      </c>
      <c r="F17" s="4" t="s">
        <v>7</v>
      </c>
      <c r="G17" s="4">
        <v>174</v>
      </c>
    </row>
    <row r="18" spans="1:7" x14ac:dyDescent="0.25">
      <c r="A18" s="2" t="s">
        <v>149</v>
      </c>
      <c r="B18" s="4">
        <v>-2</v>
      </c>
      <c r="C18" s="5">
        <v>-2730</v>
      </c>
      <c r="D18" s="4" t="s">
        <v>7</v>
      </c>
      <c r="E18" s="4" t="s">
        <v>7</v>
      </c>
      <c r="F18" s="4" t="s">
        <v>7</v>
      </c>
      <c r="G18" s="5">
        <v>-2732</v>
      </c>
    </row>
    <row r="19" spans="1:7" x14ac:dyDescent="0.25">
      <c r="A19" s="2" t="s">
        <v>150</v>
      </c>
      <c r="B19" s="5">
        <v>-157210</v>
      </c>
      <c r="C19" s="4" t="s">
        <v>7</v>
      </c>
      <c r="D19" s="4" t="s">
        <v>7</v>
      </c>
      <c r="E19" s="4" t="s">
        <v>7</v>
      </c>
      <c r="F19" s="4" t="s">
        <v>7</v>
      </c>
      <c r="G19" s="4" t="s">
        <v>7</v>
      </c>
    </row>
    <row r="20" spans="1:7" x14ac:dyDescent="0.25">
      <c r="A20" s="2" t="s">
        <v>151</v>
      </c>
      <c r="B20" s="4" t="s">
        <v>7</v>
      </c>
      <c r="C20" s="4" t="s">
        <v>7</v>
      </c>
      <c r="D20" s="4" t="s">
        <v>7</v>
      </c>
      <c r="E20" s="4">
        <v>-826</v>
      </c>
      <c r="F20" s="4" t="s">
        <v>7</v>
      </c>
      <c r="G20" s="4">
        <v>-826</v>
      </c>
    </row>
    <row r="21" spans="1:7" x14ac:dyDescent="0.25">
      <c r="A21" s="2" t="s">
        <v>152</v>
      </c>
      <c r="B21" s="8">
        <v>30</v>
      </c>
      <c r="C21" s="8">
        <v>28035</v>
      </c>
      <c r="D21" s="8">
        <v>-2350</v>
      </c>
      <c r="E21" s="8">
        <v>35723</v>
      </c>
      <c r="F21" s="8">
        <v>-46</v>
      </c>
      <c r="G21" s="8">
        <v>61392</v>
      </c>
    </row>
    <row r="22" spans="1:7" x14ac:dyDescent="0.25">
      <c r="A22" s="2" t="s">
        <v>153</v>
      </c>
      <c r="B22" s="5">
        <v>3035844</v>
      </c>
      <c r="C22" s="4" t="s">
        <v>7</v>
      </c>
      <c r="D22" s="4" t="s">
        <v>7</v>
      </c>
      <c r="E22" s="4" t="s">
        <v>7</v>
      </c>
      <c r="F22" s="4" t="s">
        <v>7</v>
      </c>
      <c r="G22" s="5">
        <v>303584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2</v>
      </c>
      <c r="B1" s="9" t="s">
        <v>3</v>
      </c>
    </row>
    <row r="2" spans="1:2" ht="30" x14ac:dyDescent="0.25">
      <c r="A2" s="1" t="s">
        <v>35</v>
      </c>
      <c r="B2" s="9"/>
    </row>
    <row r="3" spans="1:2" ht="30" x14ac:dyDescent="0.25">
      <c r="A3" s="3" t="s">
        <v>507</v>
      </c>
      <c r="B3" s="4" t="s">
        <v>7</v>
      </c>
    </row>
    <row r="4" spans="1:2" ht="45" x14ac:dyDescent="0.25">
      <c r="A4" s="2" t="s">
        <v>943</v>
      </c>
      <c r="B4" s="8">
        <v>597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4</v>
      </c>
      <c r="B1" s="9" t="s">
        <v>3</v>
      </c>
      <c r="C1" s="9" t="s">
        <v>36</v>
      </c>
    </row>
    <row r="2" spans="1:3" ht="30" x14ac:dyDescent="0.25">
      <c r="A2" s="1" t="s">
        <v>72</v>
      </c>
      <c r="B2" s="9"/>
      <c r="C2" s="9"/>
    </row>
    <row r="3" spans="1:3" x14ac:dyDescent="0.25">
      <c r="A3" s="2" t="s">
        <v>945</v>
      </c>
      <c r="B3" s="4" t="s">
        <v>7</v>
      </c>
      <c r="C3" s="4" t="s">
        <v>7</v>
      </c>
    </row>
    <row r="4" spans="1:3" ht="30" x14ac:dyDescent="0.25">
      <c r="A4" s="3" t="s">
        <v>946</v>
      </c>
      <c r="B4" s="4" t="s">
        <v>7</v>
      </c>
      <c r="C4" s="4" t="s">
        <v>7</v>
      </c>
    </row>
    <row r="5" spans="1:3" x14ac:dyDescent="0.25">
      <c r="A5" s="2" t="s">
        <v>537</v>
      </c>
      <c r="B5" s="5">
        <v>20435</v>
      </c>
      <c r="C5" s="5">
        <v>10218</v>
      </c>
    </row>
    <row r="6" spans="1:3" x14ac:dyDescent="0.25">
      <c r="A6" s="2" t="s">
        <v>538</v>
      </c>
      <c r="B6" s="5">
        <v>235009</v>
      </c>
      <c r="C6" s="5">
        <v>245226</v>
      </c>
    </row>
    <row r="7" spans="1:3" x14ac:dyDescent="0.25">
      <c r="A7" s="2" t="s">
        <v>539</v>
      </c>
      <c r="B7" s="5">
        <v>255444</v>
      </c>
      <c r="C7" s="5">
        <v>255444</v>
      </c>
    </row>
    <row r="8" spans="1:3" ht="30" x14ac:dyDescent="0.25">
      <c r="A8" s="2" t="s">
        <v>540</v>
      </c>
      <c r="B8" s="8">
        <v>4230</v>
      </c>
      <c r="C8" s="8">
        <v>402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7</v>
      </c>
      <c r="B1" s="9" t="s">
        <v>2</v>
      </c>
      <c r="C1" s="9"/>
    </row>
    <row r="2" spans="1:3" ht="30" x14ac:dyDescent="0.25">
      <c r="A2" s="1" t="s">
        <v>35</v>
      </c>
      <c r="B2" s="1" t="s">
        <v>3</v>
      </c>
      <c r="C2" s="1" t="s">
        <v>36</v>
      </c>
    </row>
    <row r="3" spans="1:3" ht="30" x14ac:dyDescent="0.25">
      <c r="A3" s="3" t="s">
        <v>948</v>
      </c>
      <c r="B3" s="4" t="s">
        <v>7</v>
      </c>
      <c r="C3" s="4" t="s">
        <v>7</v>
      </c>
    </row>
    <row r="4" spans="1:3" ht="30" x14ac:dyDescent="0.25">
      <c r="A4" s="2" t="s">
        <v>949</v>
      </c>
      <c r="B4" s="129">
        <v>1</v>
      </c>
      <c r="C4" s="4" t="s">
        <v>7</v>
      </c>
    </row>
    <row r="5" spans="1:3" x14ac:dyDescent="0.25">
      <c r="A5" s="2" t="s">
        <v>950</v>
      </c>
      <c r="B5" s="129">
        <v>0.03</v>
      </c>
      <c r="C5" s="4" t="s">
        <v>7</v>
      </c>
    </row>
    <row r="6" spans="1:3" ht="30" x14ac:dyDescent="0.25">
      <c r="A6" s="2" t="s">
        <v>951</v>
      </c>
      <c r="B6" s="8">
        <v>93</v>
      </c>
      <c r="C6" s="8">
        <v>93</v>
      </c>
    </row>
    <row r="7" spans="1:3" ht="30" x14ac:dyDescent="0.25">
      <c r="A7" s="2" t="s">
        <v>952</v>
      </c>
      <c r="B7" s="4" t="s">
        <v>7</v>
      </c>
      <c r="C7" s="4" t="s">
        <v>7</v>
      </c>
    </row>
    <row r="8" spans="1:3" ht="30" x14ac:dyDescent="0.25">
      <c r="A8" s="3" t="s">
        <v>948</v>
      </c>
      <c r="B8" s="4" t="s">
        <v>7</v>
      </c>
      <c r="C8" s="4" t="s">
        <v>7</v>
      </c>
    </row>
    <row r="9" spans="1:3" ht="30" x14ac:dyDescent="0.25">
      <c r="A9" s="2" t="s">
        <v>953</v>
      </c>
      <c r="B9" s="4">
        <v>152</v>
      </c>
      <c r="C9" s="4">
        <v>141</v>
      </c>
    </row>
    <row r="10" spans="1:3" ht="30" x14ac:dyDescent="0.25">
      <c r="A10" s="2" t="s">
        <v>954</v>
      </c>
      <c r="B10" s="4" t="s">
        <v>7</v>
      </c>
      <c r="C10" s="4" t="s">
        <v>7</v>
      </c>
    </row>
    <row r="11" spans="1:3" ht="30" x14ac:dyDescent="0.25">
      <c r="A11" s="3" t="s">
        <v>948</v>
      </c>
      <c r="B11" s="4" t="s">
        <v>7</v>
      </c>
      <c r="C11" s="4" t="s">
        <v>7</v>
      </c>
    </row>
    <row r="12" spans="1:3" ht="30" x14ac:dyDescent="0.25">
      <c r="A12" s="2" t="s">
        <v>955</v>
      </c>
      <c r="B12" s="5">
        <v>1315</v>
      </c>
      <c r="C12" s="5">
        <v>1162</v>
      </c>
    </row>
    <row r="13" spans="1:3" ht="30" x14ac:dyDescent="0.25">
      <c r="A13" s="2" t="s">
        <v>956</v>
      </c>
      <c r="B13" s="4" t="s">
        <v>7</v>
      </c>
      <c r="C13" s="4" t="s">
        <v>7</v>
      </c>
    </row>
    <row r="14" spans="1:3" ht="30" x14ac:dyDescent="0.25">
      <c r="A14" s="3" t="s">
        <v>948</v>
      </c>
      <c r="B14" s="4" t="s">
        <v>7</v>
      </c>
      <c r="C14" s="4" t="s">
        <v>7</v>
      </c>
    </row>
    <row r="15" spans="1:3" ht="30" x14ac:dyDescent="0.25">
      <c r="A15" s="2" t="s">
        <v>957</v>
      </c>
      <c r="B15" s="4">
        <v>29</v>
      </c>
      <c r="C15" s="4">
        <v>27</v>
      </c>
    </row>
    <row r="16" spans="1:3" ht="30" x14ac:dyDescent="0.25">
      <c r="A16" s="2" t="s">
        <v>958</v>
      </c>
      <c r="B16" s="4" t="s">
        <v>7</v>
      </c>
      <c r="C16" s="4" t="s">
        <v>7</v>
      </c>
    </row>
    <row r="17" spans="1:3" ht="30" x14ac:dyDescent="0.25">
      <c r="A17" s="3" t="s">
        <v>948</v>
      </c>
      <c r="B17" s="4" t="s">
        <v>7</v>
      </c>
      <c r="C17" s="4" t="s">
        <v>7</v>
      </c>
    </row>
    <row r="18" spans="1:3" ht="30" x14ac:dyDescent="0.25">
      <c r="A18" s="2" t="s">
        <v>959</v>
      </c>
      <c r="B18" s="8">
        <v>265</v>
      </c>
      <c r="C18" s="8">
        <v>23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60</v>
      </c>
      <c r="B1" s="1" t="s">
        <v>2</v>
      </c>
      <c r="C1" s="1"/>
    </row>
    <row r="2" spans="1:3" ht="30" x14ac:dyDescent="0.25">
      <c r="A2" s="1" t="s">
        <v>72</v>
      </c>
      <c r="B2" s="1" t="s">
        <v>3</v>
      </c>
      <c r="C2" s="1" t="s">
        <v>36</v>
      </c>
    </row>
    <row r="3" spans="1:3" ht="30" x14ac:dyDescent="0.25">
      <c r="A3" s="2" t="s">
        <v>961</v>
      </c>
      <c r="B3" s="4" t="s">
        <v>7</v>
      </c>
      <c r="C3" s="4" t="s">
        <v>7</v>
      </c>
    </row>
    <row r="4" spans="1:3" ht="30" x14ac:dyDescent="0.25">
      <c r="A4" s="3" t="s">
        <v>946</v>
      </c>
      <c r="B4" s="4" t="s">
        <v>7</v>
      </c>
      <c r="C4" s="4" t="s">
        <v>7</v>
      </c>
    </row>
    <row r="5" spans="1:3" ht="30" x14ac:dyDescent="0.25">
      <c r="A5" s="2" t="s">
        <v>962</v>
      </c>
      <c r="B5" s="4" t="s">
        <v>963</v>
      </c>
      <c r="C5" s="4" t="s">
        <v>7</v>
      </c>
    </row>
    <row r="6" spans="1:3" x14ac:dyDescent="0.25">
      <c r="A6" s="2" t="s">
        <v>945</v>
      </c>
      <c r="B6" s="4" t="s">
        <v>7</v>
      </c>
      <c r="C6" s="4" t="s">
        <v>7</v>
      </c>
    </row>
    <row r="7" spans="1:3" ht="30" x14ac:dyDescent="0.25">
      <c r="A7" s="3" t="s">
        <v>946</v>
      </c>
      <c r="B7" s="4" t="s">
        <v>7</v>
      </c>
      <c r="C7" s="4" t="s">
        <v>7</v>
      </c>
    </row>
    <row r="8" spans="1:3" x14ac:dyDescent="0.25">
      <c r="A8" s="2" t="s">
        <v>964</v>
      </c>
      <c r="B8" s="5">
        <v>255444</v>
      </c>
      <c r="C8" s="5">
        <v>255444</v>
      </c>
    </row>
    <row r="9" spans="1:3" x14ac:dyDescent="0.25">
      <c r="A9" s="2" t="s">
        <v>965</v>
      </c>
      <c r="B9" s="8">
        <v>10</v>
      </c>
      <c r="C9" s="4" t="s">
        <v>7</v>
      </c>
    </row>
    <row r="10" spans="1:3" x14ac:dyDescent="0.25">
      <c r="A10" s="2" t="s">
        <v>966</v>
      </c>
      <c r="B10" s="8">
        <v>2554</v>
      </c>
      <c r="C10" s="4" t="s">
        <v>7</v>
      </c>
    </row>
    <row r="11" spans="1:3" x14ac:dyDescent="0.25">
      <c r="A11" s="2" t="s">
        <v>967</v>
      </c>
      <c r="B11" s="8">
        <v>368</v>
      </c>
      <c r="C11" s="8">
        <v>16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68</v>
      </c>
      <c r="B1" s="1" t="s">
        <v>2</v>
      </c>
    </row>
    <row r="2" spans="1:2" x14ac:dyDescent="0.25">
      <c r="A2" s="9"/>
      <c r="B2" s="1" t="s">
        <v>3</v>
      </c>
    </row>
    <row r="3" spans="1:2" ht="45" x14ac:dyDescent="0.25">
      <c r="A3" s="3" t="s">
        <v>969</v>
      </c>
      <c r="B3" s="4" t="s">
        <v>7</v>
      </c>
    </row>
    <row r="4" spans="1:2" x14ac:dyDescent="0.25">
      <c r="A4" s="2" t="s">
        <v>970</v>
      </c>
      <c r="B4" s="5">
        <v>447027</v>
      </c>
    </row>
    <row r="5" spans="1:2" x14ac:dyDescent="0.25">
      <c r="A5" s="2" t="s">
        <v>971</v>
      </c>
      <c r="B5" s="4" t="s">
        <v>7</v>
      </c>
    </row>
    <row r="6" spans="1:2" ht="45" x14ac:dyDescent="0.25">
      <c r="A6" s="3" t="s">
        <v>969</v>
      </c>
      <c r="B6" s="4" t="s">
        <v>7</v>
      </c>
    </row>
    <row r="7" spans="1:2" x14ac:dyDescent="0.25">
      <c r="A7" s="2" t="s">
        <v>970</v>
      </c>
      <c r="B7" s="5">
        <v>288000</v>
      </c>
    </row>
    <row r="8" spans="1:2" x14ac:dyDescent="0.25">
      <c r="A8" s="2" t="s">
        <v>972</v>
      </c>
      <c r="B8" s="4" t="s">
        <v>7</v>
      </c>
    </row>
    <row r="9" spans="1:2" ht="45" x14ac:dyDescent="0.25">
      <c r="A9" s="3" t="s">
        <v>969</v>
      </c>
      <c r="B9" s="4" t="s">
        <v>7</v>
      </c>
    </row>
    <row r="10" spans="1:2" x14ac:dyDescent="0.25">
      <c r="A10" s="2" t="s">
        <v>970</v>
      </c>
      <c r="B10" s="5">
        <v>115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0.140625" customWidth="1"/>
    <col min="3" max="3" width="10.28515625" customWidth="1"/>
    <col min="4" max="5" width="32.85546875" customWidth="1"/>
  </cols>
  <sheetData>
    <row r="1" spans="1:5" ht="15" customHeight="1" x14ac:dyDescent="0.25">
      <c r="A1" s="1" t="s">
        <v>973</v>
      </c>
      <c r="B1" s="9" t="s">
        <v>974</v>
      </c>
      <c r="C1" s="9"/>
      <c r="D1" s="9" t="s">
        <v>2</v>
      </c>
      <c r="E1" s="9"/>
    </row>
    <row r="2" spans="1:5" ht="30" x14ac:dyDescent="0.25">
      <c r="A2" s="1" t="s">
        <v>72</v>
      </c>
      <c r="B2" s="9" t="s">
        <v>36</v>
      </c>
      <c r="C2" s="9"/>
      <c r="D2" s="1" t="s">
        <v>3</v>
      </c>
      <c r="E2" s="1" t="s">
        <v>36</v>
      </c>
    </row>
    <row r="3" spans="1:5" x14ac:dyDescent="0.25">
      <c r="A3" s="3" t="s">
        <v>543</v>
      </c>
      <c r="B3" s="4" t="s">
        <v>7</v>
      </c>
      <c r="C3" s="4"/>
      <c r="D3" s="4" t="s">
        <v>7</v>
      </c>
      <c r="E3" s="4" t="s">
        <v>7</v>
      </c>
    </row>
    <row r="4" spans="1:5" ht="17.25" x14ac:dyDescent="0.25">
      <c r="A4" s="2" t="s">
        <v>975</v>
      </c>
      <c r="B4" s="8">
        <v>646</v>
      </c>
      <c r="C4" s="130" t="s">
        <v>976</v>
      </c>
      <c r="D4" s="8">
        <v>3019</v>
      </c>
      <c r="E4" s="8">
        <v>3630</v>
      </c>
    </row>
    <row r="5" spans="1:5" x14ac:dyDescent="0.25">
      <c r="A5" s="3" t="s">
        <v>977</v>
      </c>
      <c r="B5" s="4" t="s">
        <v>7</v>
      </c>
      <c r="C5" s="4"/>
      <c r="D5" s="4" t="s">
        <v>7</v>
      </c>
      <c r="E5" s="4" t="s">
        <v>7</v>
      </c>
    </row>
    <row r="6" spans="1:5" ht="17.25" x14ac:dyDescent="0.25">
      <c r="A6" s="2" t="s">
        <v>551</v>
      </c>
      <c r="B6" s="5">
        <v>785177</v>
      </c>
      <c r="C6" s="130" t="s">
        <v>976</v>
      </c>
      <c r="D6" s="5">
        <v>3160005</v>
      </c>
      <c r="E6" s="4" t="s">
        <v>7</v>
      </c>
    </row>
    <row r="7" spans="1:5" ht="17.25" x14ac:dyDescent="0.25">
      <c r="A7" s="2" t="s">
        <v>978</v>
      </c>
      <c r="B7" s="5">
        <v>18658</v>
      </c>
      <c r="C7" s="130" t="s">
        <v>976</v>
      </c>
      <c r="D7" s="5">
        <v>240495</v>
      </c>
      <c r="E7" s="4" t="s">
        <v>7</v>
      </c>
    </row>
    <row r="8" spans="1:5" ht="17.25" x14ac:dyDescent="0.25">
      <c r="A8" s="2" t="s">
        <v>553</v>
      </c>
      <c r="B8" s="5">
        <v>766519</v>
      </c>
      <c r="C8" s="130" t="s">
        <v>976</v>
      </c>
      <c r="D8" s="5">
        <v>2919510</v>
      </c>
      <c r="E8" s="4" t="s">
        <v>7</v>
      </c>
    </row>
    <row r="9" spans="1:5" x14ac:dyDescent="0.25">
      <c r="A9" s="2" t="s">
        <v>554</v>
      </c>
      <c r="B9" s="4" t="s">
        <v>7</v>
      </c>
      <c r="C9" s="4"/>
      <c r="D9" s="4" t="s">
        <v>62</v>
      </c>
      <c r="E9" s="4" t="s">
        <v>62</v>
      </c>
    </row>
    <row r="10" spans="1:5" x14ac:dyDescent="0.25">
      <c r="A10" s="2" t="s">
        <v>555</v>
      </c>
      <c r="B10" s="4" t="s">
        <v>7</v>
      </c>
      <c r="C10" s="4"/>
      <c r="D10" s="5">
        <v>2919510</v>
      </c>
      <c r="E10" s="5">
        <v>766519</v>
      </c>
    </row>
    <row r="11" spans="1:5" ht="30" x14ac:dyDescent="0.25">
      <c r="A11" s="2" t="s">
        <v>979</v>
      </c>
      <c r="B11" s="4" t="s">
        <v>7</v>
      </c>
      <c r="C11" s="4"/>
      <c r="D11" s="6">
        <v>1.03</v>
      </c>
      <c r="E11" s="6">
        <v>0.84</v>
      </c>
    </row>
    <row r="12" spans="1:5" ht="30" x14ac:dyDescent="0.25">
      <c r="A12" s="2" t="s">
        <v>980</v>
      </c>
      <c r="B12" s="4" t="s">
        <v>7</v>
      </c>
      <c r="C12" s="4"/>
      <c r="D12" s="6">
        <v>1.03</v>
      </c>
      <c r="E12" s="6">
        <v>0.84</v>
      </c>
    </row>
    <row r="13" spans="1:5" x14ac:dyDescent="0.25">
      <c r="A13" s="13"/>
      <c r="B13" s="13"/>
      <c r="C13" s="13"/>
      <c r="D13" s="13"/>
      <c r="E13" s="13"/>
    </row>
    <row r="14" spans="1:5" ht="30" customHeight="1" x14ac:dyDescent="0.25">
      <c r="A14" s="2" t="s">
        <v>976</v>
      </c>
      <c r="B14" s="14" t="s">
        <v>981</v>
      </c>
      <c r="C14" s="14"/>
      <c r="D14" s="14"/>
      <c r="E14" s="14"/>
    </row>
  </sheetData>
  <mergeCells count="5">
    <mergeCell ref="B1:C1"/>
    <mergeCell ref="D1:E1"/>
    <mergeCell ref="B2:C2"/>
    <mergeCell ref="A13:E13"/>
    <mergeCell ref="B14:E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2</v>
      </c>
      <c r="B1" s="9" t="s">
        <v>2</v>
      </c>
      <c r="C1" s="9"/>
    </row>
    <row r="2" spans="1:3" ht="30" x14ac:dyDescent="0.25">
      <c r="A2" s="1" t="s">
        <v>35</v>
      </c>
      <c r="B2" s="1" t="s">
        <v>3</v>
      </c>
      <c r="C2" s="1" t="s">
        <v>36</v>
      </c>
    </row>
    <row r="3" spans="1:3" x14ac:dyDescent="0.25">
      <c r="A3" s="3" t="s">
        <v>560</v>
      </c>
      <c r="B3" s="4" t="s">
        <v>7</v>
      </c>
      <c r="C3" s="4" t="s">
        <v>7</v>
      </c>
    </row>
    <row r="4" spans="1:3" ht="30" x14ac:dyDescent="0.25">
      <c r="A4" s="2" t="s">
        <v>983</v>
      </c>
      <c r="B4" s="8">
        <v>675</v>
      </c>
      <c r="C4" s="8">
        <v>687</v>
      </c>
    </row>
    <row r="5" spans="1:3" x14ac:dyDescent="0.25">
      <c r="A5" s="2" t="s">
        <v>984</v>
      </c>
      <c r="B5" s="4">
        <v>561</v>
      </c>
      <c r="C5" s="4">
        <v>602</v>
      </c>
    </row>
    <row r="6" spans="1:3" x14ac:dyDescent="0.25">
      <c r="A6" s="2" t="s">
        <v>985</v>
      </c>
      <c r="B6" s="8">
        <v>942</v>
      </c>
      <c r="C6" s="8">
        <v>94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86</v>
      </c>
      <c r="B1" s="9" t="s">
        <v>3</v>
      </c>
      <c r="C1" s="9" t="s">
        <v>36</v>
      </c>
    </row>
    <row r="2" spans="1:3" ht="30" x14ac:dyDescent="0.25">
      <c r="A2" s="1" t="s">
        <v>35</v>
      </c>
      <c r="B2" s="9"/>
      <c r="C2" s="9"/>
    </row>
    <row r="3" spans="1:3" ht="45" x14ac:dyDescent="0.25">
      <c r="A3" s="3" t="s">
        <v>987</v>
      </c>
      <c r="B3" s="4" t="s">
        <v>7</v>
      </c>
      <c r="C3" s="4" t="s">
        <v>7</v>
      </c>
    </row>
    <row r="4" spans="1:3" x14ac:dyDescent="0.25">
      <c r="A4" s="2" t="s">
        <v>988</v>
      </c>
      <c r="B4" s="8">
        <v>9719</v>
      </c>
      <c r="C4" s="8">
        <v>8982</v>
      </c>
    </row>
    <row r="5" spans="1:3" x14ac:dyDescent="0.25">
      <c r="A5" s="2" t="s">
        <v>602</v>
      </c>
      <c r="B5" s="4" t="s">
        <v>7</v>
      </c>
      <c r="C5" s="4" t="s">
        <v>7</v>
      </c>
    </row>
    <row r="6" spans="1:3" ht="45" x14ac:dyDescent="0.25">
      <c r="A6" s="3" t="s">
        <v>987</v>
      </c>
      <c r="B6" s="4" t="s">
        <v>7</v>
      </c>
      <c r="C6" s="4" t="s">
        <v>7</v>
      </c>
    </row>
    <row r="7" spans="1:3" x14ac:dyDescent="0.25">
      <c r="A7" s="2" t="s">
        <v>988</v>
      </c>
      <c r="B7" s="5">
        <v>9719</v>
      </c>
      <c r="C7" s="5">
        <v>8982</v>
      </c>
    </row>
    <row r="8" spans="1:3" ht="30" x14ac:dyDescent="0.25">
      <c r="A8" s="2" t="s">
        <v>989</v>
      </c>
      <c r="B8" s="4" t="s">
        <v>7</v>
      </c>
      <c r="C8" s="4" t="s">
        <v>7</v>
      </c>
    </row>
    <row r="9" spans="1:3" ht="45" x14ac:dyDescent="0.25">
      <c r="A9" s="3" t="s">
        <v>987</v>
      </c>
      <c r="B9" s="4" t="s">
        <v>7</v>
      </c>
      <c r="C9" s="4" t="s">
        <v>7</v>
      </c>
    </row>
    <row r="10" spans="1:3" x14ac:dyDescent="0.25">
      <c r="A10" s="2" t="s">
        <v>988</v>
      </c>
      <c r="B10" s="4">
        <v>500</v>
      </c>
      <c r="C10" s="4">
        <v>500</v>
      </c>
    </row>
    <row r="11" spans="1:3" ht="30" x14ac:dyDescent="0.25">
      <c r="A11" s="2" t="s">
        <v>990</v>
      </c>
      <c r="B11" s="4" t="s">
        <v>7</v>
      </c>
      <c r="C11" s="4" t="s">
        <v>7</v>
      </c>
    </row>
    <row r="12" spans="1:3" ht="45" x14ac:dyDescent="0.25">
      <c r="A12" s="3" t="s">
        <v>987</v>
      </c>
      <c r="B12" s="4" t="s">
        <v>7</v>
      </c>
      <c r="C12" s="4" t="s">
        <v>7</v>
      </c>
    </row>
    <row r="13" spans="1:3" x14ac:dyDescent="0.25">
      <c r="A13" s="2" t="s">
        <v>988</v>
      </c>
      <c r="B13" s="5">
        <v>9219</v>
      </c>
      <c r="C13" s="5">
        <v>8482</v>
      </c>
    </row>
    <row r="14" spans="1:3" ht="30" x14ac:dyDescent="0.25">
      <c r="A14" s="2" t="s">
        <v>991</v>
      </c>
      <c r="B14" s="4" t="s">
        <v>7</v>
      </c>
      <c r="C14" s="4" t="s">
        <v>7</v>
      </c>
    </row>
    <row r="15" spans="1:3" ht="45" x14ac:dyDescent="0.25">
      <c r="A15" s="3" t="s">
        <v>987</v>
      </c>
      <c r="B15" s="4" t="s">
        <v>7</v>
      </c>
      <c r="C15" s="4" t="s">
        <v>7</v>
      </c>
    </row>
    <row r="16" spans="1:3" x14ac:dyDescent="0.25">
      <c r="A16" s="2" t="s">
        <v>988</v>
      </c>
      <c r="B16" s="4" t="s">
        <v>62</v>
      </c>
      <c r="C16" s="4" t="s">
        <v>62</v>
      </c>
    </row>
    <row r="17" spans="1:3" ht="30" x14ac:dyDescent="0.25">
      <c r="A17" s="2" t="s">
        <v>992</v>
      </c>
      <c r="B17" s="4" t="s">
        <v>7</v>
      </c>
      <c r="C17" s="4" t="s">
        <v>7</v>
      </c>
    </row>
    <row r="18" spans="1:3" ht="45" x14ac:dyDescent="0.25">
      <c r="A18" s="3" t="s">
        <v>987</v>
      </c>
      <c r="B18" s="4" t="s">
        <v>7</v>
      </c>
      <c r="C18" s="4" t="s">
        <v>7</v>
      </c>
    </row>
    <row r="19" spans="1:3" x14ac:dyDescent="0.25">
      <c r="A19" s="2" t="s">
        <v>988</v>
      </c>
      <c r="B19" s="4">
        <v>500</v>
      </c>
      <c r="C19" s="4">
        <v>500</v>
      </c>
    </row>
    <row r="20" spans="1:3" ht="30" x14ac:dyDescent="0.25">
      <c r="A20" s="2" t="s">
        <v>993</v>
      </c>
      <c r="B20" s="4" t="s">
        <v>7</v>
      </c>
      <c r="C20" s="4" t="s">
        <v>7</v>
      </c>
    </row>
    <row r="21" spans="1:3" ht="45" x14ac:dyDescent="0.25">
      <c r="A21" s="3" t="s">
        <v>987</v>
      </c>
      <c r="B21" s="4" t="s">
        <v>7</v>
      </c>
      <c r="C21" s="4" t="s">
        <v>7</v>
      </c>
    </row>
    <row r="22" spans="1:3" x14ac:dyDescent="0.25">
      <c r="A22" s="2" t="s">
        <v>988</v>
      </c>
      <c r="B22" s="5">
        <v>9219</v>
      </c>
      <c r="C22" s="5">
        <v>8482</v>
      </c>
    </row>
    <row r="23" spans="1:3" ht="60" x14ac:dyDescent="0.25">
      <c r="A23" s="2" t="s">
        <v>994</v>
      </c>
      <c r="B23" s="4" t="s">
        <v>7</v>
      </c>
      <c r="C23" s="4" t="s">
        <v>7</v>
      </c>
    </row>
    <row r="24" spans="1:3" ht="45" x14ac:dyDescent="0.25">
      <c r="A24" s="3" t="s">
        <v>987</v>
      </c>
      <c r="B24" s="4" t="s">
        <v>7</v>
      </c>
      <c r="C24" s="4" t="s">
        <v>7</v>
      </c>
    </row>
    <row r="25" spans="1:3" x14ac:dyDescent="0.25">
      <c r="A25" s="2" t="s">
        <v>988</v>
      </c>
      <c r="B25" s="4">
        <v>500</v>
      </c>
      <c r="C25" s="4">
        <v>500</v>
      </c>
    </row>
    <row r="26" spans="1:3" ht="60" x14ac:dyDescent="0.25">
      <c r="A26" s="2" t="s">
        <v>995</v>
      </c>
      <c r="B26" s="4" t="s">
        <v>7</v>
      </c>
      <c r="C26" s="4" t="s">
        <v>7</v>
      </c>
    </row>
    <row r="27" spans="1:3" ht="45" x14ac:dyDescent="0.25">
      <c r="A27" s="3" t="s">
        <v>987</v>
      </c>
      <c r="B27" s="4" t="s">
        <v>7</v>
      </c>
      <c r="C27" s="4" t="s">
        <v>7</v>
      </c>
    </row>
    <row r="28" spans="1:3" x14ac:dyDescent="0.25">
      <c r="A28" s="2" t="s">
        <v>988</v>
      </c>
      <c r="B28" s="4" t="s">
        <v>62</v>
      </c>
      <c r="C28" s="4" t="s">
        <v>62</v>
      </c>
    </row>
    <row r="29" spans="1:3" ht="45" x14ac:dyDescent="0.25">
      <c r="A29" s="2" t="s">
        <v>996</v>
      </c>
      <c r="B29" s="4" t="s">
        <v>7</v>
      </c>
      <c r="C29" s="4" t="s">
        <v>7</v>
      </c>
    </row>
    <row r="30" spans="1:3" ht="45" x14ac:dyDescent="0.25">
      <c r="A30" s="3" t="s">
        <v>987</v>
      </c>
      <c r="B30" s="4" t="s">
        <v>7</v>
      </c>
      <c r="C30" s="4" t="s">
        <v>7</v>
      </c>
    </row>
    <row r="31" spans="1:3" x14ac:dyDescent="0.25">
      <c r="A31" s="2" t="s">
        <v>988</v>
      </c>
      <c r="B31" s="4" t="s">
        <v>62</v>
      </c>
      <c r="C31" s="4" t="s">
        <v>62</v>
      </c>
    </row>
    <row r="32" spans="1:3" ht="45" x14ac:dyDescent="0.25">
      <c r="A32" s="2" t="s">
        <v>997</v>
      </c>
      <c r="B32" s="4" t="s">
        <v>7</v>
      </c>
      <c r="C32" s="4" t="s">
        <v>7</v>
      </c>
    </row>
    <row r="33" spans="1:3" ht="45" x14ac:dyDescent="0.25">
      <c r="A33" s="3" t="s">
        <v>987</v>
      </c>
      <c r="B33" s="4" t="s">
        <v>7</v>
      </c>
      <c r="C33" s="4" t="s">
        <v>7</v>
      </c>
    </row>
    <row r="34" spans="1:3" x14ac:dyDescent="0.25">
      <c r="A34" s="2" t="s">
        <v>988</v>
      </c>
      <c r="B34" s="5">
        <v>9219</v>
      </c>
      <c r="C34" s="5">
        <v>8482</v>
      </c>
    </row>
    <row r="35" spans="1:3" ht="45" x14ac:dyDescent="0.25">
      <c r="A35" s="2" t="s">
        <v>998</v>
      </c>
      <c r="B35" s="4" t="s">
        <v>7</v>
      </c>
      <c r="C35" s="4" t="s">
        <v>7</v>
      </c>
    </row>
    <row r="36" spans="1:3" ht="45" x14ac:dyDescent="0.25">
      <c r="A36" s="3" t="s">
        <v>987</v>
      </c>
      <c r="B36" s="4" t="s">
        <v>7</v>
      </c>
      <c r="C36" s="4" t="s">
        <v>7</v>
      </c>
    </row>
    <row r="37" spans="1:3" x14ac:dyDescent="0.25">
      <c r="A37" s="2" t="s">
        <v>988</v>
      </c>
      <c r="B37" s="4" t="s">
        <v>62</v>
      </c>
      <c r="C37" s="4" t="s">
        <v>62</v>
      </c>
    </row>
    <row r="38" spans="1:3" ht="45" x14ac:dyDescent="0.25">
      <c r="A38" s="2" t="s">
        <v>999</v>
      </c>
      <c r="B38" s="4" t="s">
        <v>7</v>
      </c>
      <c r="C38" s="4" t="s">
        <v>7</v>
      </c>
    </row>
    <row r="39" spans="1:3" ht="45" x14ac:dyDescent="0.25">
      <c r="A39" s="3" t="s">
        <v>987</v>
      </c>
      <c r="B39" s="4" t="s">
        <v>7</v>
      </c>
      <c r="C39" s="4" t="s">
        <v>7</v>
      </c>
    </row>
    <row r="40" spans="1:3" x14ac:dyDescent="0.25">
      <c r="A40" s="2" t="s">
        <v>988</v>
      </c>
      <c r="B40" s="4" t="s">
        <v>62</v>
      </c>
      <c r="C40" s="4" t="s">
        <v>6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00</v>
      </c>
      <c r="B1" s="9" t="s">
        <v>3</v>
      </c>
      <c r="C1" s="9" t="s">
        <v>36</v>
      </c>
    </row>
    <row r="2" spans="1:3" ht="30" x14ac:dyDescent="0.25">
      <c r="A2" s="1" t="s">
        <v>35</v>
      </c>
      <c r="B2" s="9"/>
      <c r="C2" s="9"/>
    </row>
    <row r="3" spans="1:3" ht="30" x14ac:dyDescent="0.25">
      <c r="A3" s="2" t="s">
        <v>991</v>
      </c>
      <c r="B3" s="4" t="s">
        <v>7</v>
      </c>
      <c r="C3" s="4" t="s">
        <v>7</v>
      </c>
    </row>
    <row r="4" spans="1:3" ht="45" x14ac:dyDescent="0.25">
      <c r="A4" s="3" t="s">
        <v>987</v>
      </c>
      <c r="B4" s="4" t="s">
        <v>7</v>
      </c>
      <c r="C4" s="4" t="s">
        <v>7</v>
      </c>
    </row>
    <row r="5" spans="1:3" x14ac:dyDescent="0.25">
      <c r="A5" s="2" t="s">
        <v>1001</v>
      </c>
      <c r="B5" s="8">
        <v>8</v>
      </c>
      <c r="C5" s="8">
        <v>37</v>
      </c>
    </row>
    <row r="6" spans="1:3" ht="30" x14ac:dyDescent="0.25">
      <c r="A6" s="2" t="s">
        <v>1002</v>
      </c>
      <c r="B6" s="4" t="s">
        <v>7</v>
      </c>
      <c r="C6" s="4" t="s">
        <v>7</v>
      </c>
    </row>
    <row r="7" spans="1:3" ht="45" x14ac:dyDescent="0.25">
      <c r="A7" s="3" t="s">
        <v>987</v>
      </c>
      <c r="B7" s="4" t="s">
        <v>7</v>
      </c>
      <c r="C7" s="4" t="s">
        <v>7</v>
      </c>
    </row>
    <row r="8" spans="1:3" x14ac:dyDescent="0.25">
      <c r="A8" s="2" t="s">
        <v>1001</v>
      </c>
      <c r="B8" s="4">
        <v>8</v>
      </c>
      <c r="C8" s="4">
        <v>37</v>
      </c>
    </row>
    <row r="9" spans="1:3" ht="45" x14ac:dyDescent="0.25">
      <c r="A9" s="2" t="s">
        <v>1003</v>
      </c>
      <c r="B9" s="4" t="s">
        <v>7</v>
      </c>
      <c r="C9" s="4" t="s">
        <v>7</v>
      </c>
    </row>
    <row r="10" spans="1:3" ht="45" x14ac:dyDescent="0.25">
      <c r="A10" s="3" t="s">
        <v>987</v>
      </c>
      <c r="B10" s="4" t="s">
        <v>7</v>
      </c>
      <c r="C10" s="4" t="s">
        <v>7</v>
      </c>
    </row>
    <row r="11" spans="1:3" x14ac:dyDescent="0.25">
      <c r="A11" s="2" t="s">
        <v>1001</v>
      </c>
      <c r="B11" s="4" t="s">
        <v>62</v>
      </c>
      <c r="C11" s="4" t="s">
        <v>62</v>
      </c>
    </row>
    <row r="12" spans="1:3" ht="45" x14ac:dyDescent="0.25">
      <c r="A12" s="2" t="s">
        <v>1004</v>
      </c>
      <c r="B12" s="4" t="s">
        <v>7</v>
      </c>
      <c r="C12" s="4" t="s">
        <v>7</v>
      </c>
    </row>
    <row r="13" spans="1:3" ht="45" x14ac:dyDescent="0.25">
      <c r="A13" s="3" t="s">
        <v>987</v>
      </c>
      <c r="B13" s="4" t="s">
        <v>7</v>
      </c>
      <c r="C13" s="4" t="s">
        <v>7</v>
      </c>
    </row>
    <row r="14" spans="1:3" x14ac:dyDescent="0.25">
      <c r="A14" s="2" t="s">
        <v>1001</v>
      </c>
      <c r="B14" s="4" t="s">
        <v>62</v>
      </c>
      <c r="C14" s="4" t="s">
        <v>62</v>
      </c>
    </row>
    <row r="15" spans="1:3" ht="45" x14ac:dyDescent="0.25">
      <c r="A15" s="2" t="s">
        <v>1005</v>
      </c>
      <c r="B15" s="4" t="s">
        <v>7</v>
      </c>
      <c r="C15" s="4" t="s">
        <v>7</v>
      </c>
    </row>
    <row r="16" spans="1:3" ht="45" x14ac:dyDescent="0.25">
      <c r="A16" s="3" t="s">
        <v>987</v>
      </c>
      <c r="B16" s="4" t="s">
        <v>7</v>
      </c>
      <c r="C16" s="4" t="s">
        <v>7</v>
      </c>
    </row>
    <row r="17" spans="1:3" x14ac:dyDescent="0.25">
      <c r="A17" s="2" t="s">
        <v>1001</v>
      </c>
      <c r="B17" s="8">
        <v>8</v>
      </c>
      <c r="C17" s="8">
        <v>3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8.85546875" bestFit="1" customWidth="1"/>
  </cols>
  <sheetData>
    <row r="1" spans="1:3" ht="15" customHeight="1" x14ac:dyDescent="0.25">
      <c r="A1" s="1" t="s">
        <v>1006</v>
      </c>
      <c r="B1" s="9" t="s">
        <v>2</v>
      </c>
      <c r="C1" s="9"/>
    </row>
    <row r="2" spans="1:3" ht="30" x14ac:dyDescent="0.25">
      <c r="A2" s="1" t="s">
        <v>35</v>
      </c>
      <c r="B2" s="1" t="s">
        <v>3</v>
      </c>
      <c r="C2" s="1" t="s">
        <v>36</v>
      </c>
    </row>
    <row r="3" spans="1:3" ht="45" x14ac:dyDescent="0.25">
      <c r="A3" s="2" t="s">
        <v>1007</v>
      </c>
      <c r="B3" s="4" t="s">
        <v>7</v>
      </c>
      <c r="C3" s="4" t="s">
        <v>7</v>
      </c>
    </row>
    <row r="4" spans="1:3" ht="45" x14ac:dyDescent="0.25">
      <c r="A4" s="3" t="s">
        <v>1008</v>
      </c>
      <c r="B4" s="4" t="s">
        <v>7</v>
      </c>
      <c r="C4" s="4" t="s">
        <v>7</v>
      </c>
    </row>
    <row r="5" spans="1:3" x14ac:dyDescent="0.25">
      <c r="A5" s="2" t="s">
        <v>1009</v>
      </c>
      <c r="B5" s="8">
        <v>8</v>
      </c>
      <c r="C5" s="8">
        <v>37</v>
      </c>
    </row>
    <row r="6" spans="1:3" x14ac:dyDescent="0.25">
      <c r="A6" s="2" t="s">
        <v>1010</v>
      </c>
      <c r="B6" s="4" t="s">
        <v>1011</v>
      </c>
      <c r="C6" s="4" t="s">
        <v>1011</v>
      </c>
    </row>
    <row r="7" spans="1:3" x14ac:dyDescent="0.25">
      <c r="A7" s="2" t="s">
        <v>604</v>
      </c>
      <c r="B7" s="4" t="s">
        <v>1012</v>
      </c>
      <c r="C7" s="4" t="s">
        <v>1012</v>
      </c>
    </row>
    <row r="8" spans="1:3" x14ac:dyDescent="0.25">
      <c r="A8" s="2" t="s">
        <v>1013</v>
      </c>
      <c r="B8" s="129">
        <v>0.1</v>
      </c>
      <c r="C8" s="129">
        <v>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4</v>
      </c>
      <c r="B1" s="1" t="s">
        <v>2</v>
      </c>
    </row>
    <row r="2" spans="1:2" x14ac:dyDescent="0.25">
      <c r="A2" s="9"/>
      <c r="B2" s="1" t="s">
        <v>3</v>
      </c>
    </row>
    <row r="3" spans="1:2" ht="30" x14ac:dyDescent="0.25">
      <c r="A3" s="3" t="s">
        <v>155</v>
      </c>
      <c r="B3" s="4" t="s">
        <v>7</v>
      </c>
    </row>
    <row r="4" spans="1:2" ht="30" x14ac:dyDescent="0.25">
      <c r="A4" s="2" t="s">
        <v>156</v>
      </c>
      <c r="B4" s="6">
        <v>0.28000000000000003</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4</v>
      </c>
      <c r="B1" s="9" t="s">
        <v>3</v>
      </c>
      <c r="C1" s="9" t="s">
        <v>36</v>
      </c>
    </row>
    <row r="2" spans="1:3" ht="30" x14ac:dyDescent="0.25">
      <c r="A2" s="1" t="s">
        <v>35</v>
      </c>
      <c r="B2" s="9"/>
      <c r="C2" s="9"/>
    </row>
    <row r="3" spans="1:3" x14ac:dyDescent="0.25">
      <c r="A3" s="3" t="s">
        <v>623</v>
      </c>
      <c r="B3" s="4" t="s">
        <v>7</v>
      </c>
      <c r="C3" s="4" t="s">
        <v>7</v>
      </c>
    </row>
    <row r="4" spans="1:3" x14ac:dyDescent="0.25">
      <c r="A4" s="2" t="s">
        <v>1015</v>
      </c>
      <c r="B4" s="8">
        <v>32892</v>
      </c>
      <c r="C4" s="8">
        <v>25630</v>
      </c>
    </row>
    <row r="5" spans="1:3" x14ac:dyDescent="0.25">
      <c r="A5" s="2" t="s">
        <v>1016</v>
      </c>
      <c r="B5" s="4" t="s">
        <v>7</v>
      </c>
      <c r="C5" s="4" t="s">
        <v>7</v>
      </c>
    </row>
    <row r="6" spans="1:3" x14ac:dyDescent="0.25">
      <c r="A6" s="3" t="s">
        <v>623</v>
      </c>
      <c r="B6" s="4" t="s">
        <v>7</v>
      </c>
      <c r="C6" s="4" t="s">
        <v>7</v>
      </c>
    </row>
    <row r="7" spans="1:3" x14ac:dyDescent="0.25">
      <c r="A7" s="2" t="s">
        <v>40</v>
      </c>
      <c r="B7" s="5">
        <v>4119</v>
      </c>
      <c r="C7" s="5">
        <v>7918</v>
      </c>
    </row>
    <row r="8" spans="1:3" x14ac:dyDescent="0.25">
      <c r="A8" s="2" t="s">
        <v>41</v>
      </c>
      <c r="B8" s="5">
        <v>1000</v>
      </c>
      <c r="C8" s="5">
        <v>1500</v>
      </c>
    </row>
    <row r="9" spans="1:3" x14ac:dyDescent="0.25">
      <c r="A9" s="2" t="s">
        <v>1015</v>
      </c>
      <c r="B9" s="5">
        <v>34144</v>
      </c>
      <c r="C9" s="5">
        <v>25026</v>
      </c>
    </row>
    <row r="10" spans="1:3" x14ac:dyDescent="0.25">
      <c r="A10" s="2" t="s">
        <v>45</v>
      </c>
      <c r="B10" s="4">
        <v>269</v>
      </c>
      <c r="C10" s="4">
        <v>159</v>
      </c>
    </row>
    <row r="11" spans="1:3" x14ac:dyDescent="0.25">
      <c r="A11" s="2" t="s">
        <v>1017</v>
      </c>
      <c r="B11" s="5">
        <v>224345</v>
      </c>
      <c r="C11" s="5">
        <v>207157</v>
      </c>
    </row>
    <row r="12" spans="1:3" ht="30" x14ac:dyDescent="0.25">
      <c r="A12" s="2" t="s">
        <v>237</v>
      </c>
      <c r="B12" s="5">
        <v>1472</v>
      </c>
      <c r="C12" s="5">
        <v>2076</v>
      </c>
    </row>
    <row r="13" spans="1:3" x14ac:dyDescent="0.25">
      <c r="A13" s="2" t="s">
        <v>50</v>
      </c>
      <c r="B13" s="5">
        <v>3807</v>
      </c>
      <c r="C13" s="5">
        <v>3845</v>
      </c>
    </row>
    <row r="14" spans="1:3" x14ac:dyDescent="0.25">
      <c r="A14" s="3" t="s">
        <v>631</v>
      </c>
      <c r="B14" s="4" t="s">
        <v>7</v>
      </c>
      <c r="C14" s="4" t="s">
        <v>7</v>
      </c>
    </row>
    <row r="15" spans="1:3" x14ac:dyDescent="0.25">
      <c r="A15" s="2" t="s">
        <v>56</v>
      </c>
      <c r="B15" s="5">
        <v>205706</v>
      </c>
      <c r="C15" s="5">
        <v>195187</v>
      </c>
    </row>
    <row r="16" spans="1:3" x14ac:dyDescent="0.25">
      <c r="A16" s="2" t="s">
        <v>57</v>
      </c>
      <c r="B16" s="5">
        <v>20000</v>
      </c>
      <c r="C16" s="5">
        <v>6300</v>
      </c>
    </row>
    <row r="17" spans="1:3" x14ac:dyDescent="0.25">
      <c r="A17" s="2" t="s">
        <v>58</v>
      </c>
      <c r="B17" s="4">
        <v>99</v>
      </c>
      <c r="C17" s="4">
        <v>106</v>
      </c>
    </row>
    <row r="18" spans="1:3" ht="30" x14ac:dyDescent="0.25">
      <c r="A18" s="2" t="s">
        <v>989</v>
      </c>
      <c r="B18" s="4" t="s">
        <v>7</v>
      </c>
      <c r="C18" s="4" t="s">
        <v>7</v>
      </c>
    </row>
    <row r="19" spans="1:3" x14ac:dyDescent="0.25">
      <c r="A19" s="3" t="s">
        <v>623</v>
      </c>
      <c r="B19" s="4" t="s">
        <v>7</v>
      </c>
      <c r="C19" s="4" t="s">
        <v>7</v>
      </c>
    </row>
    <row r="20" spans="1:3" x14ac:dyDescent="0.25">
      <c r="A20" s="2" t="s">
        <v>40</v>
      </c>
      <c r="B20" s="5">
        <v>4119</v>
      </c>
      <c r="C20" s="5">
        <v>7918</v>
      </c>
    </row>
    <row r="21" spans="1:3" x14ac:dyDescent="0.25">
      <c r="A21" s="2" t="s">
        <v>41</v>
      </c>
      <c r="B21" s="5">
        <v>1000</v>
      </c>
      <c r="C21" s="5">
        <v>1500</v>
      </c>
    </row>
    <row r="22" spans="1:3" x14ac:dyDescent="0.25">
      <c r="A22" s="2" t="s">
        <v>1015</v>
      </c>
      <c r="B22" s="4" t="s">
        <v>62</v>
      </c>
      <c r="C22" s="4" t="s">
        <v>62</v>
      </c>
    </row>
    <row r="23" spans="1:3" x14ac:dyDescent="0.25">
      <c r="A23" s="2" t="s">
        <v>45</v>
      </c>
      <c r="B23" s="4" t="s">
        <v>62</v>
      </c>
      <c r="C23" s="4" t="s">
        <v>62</v>
      </c>
    </row>
    <row r="24" spans="1:3" x14ac:dyDescent="0.25">
      <c r="A24" s="2" t="s">
        <v>1017</v>
      </c>
      <c r="B24" s="4" t="s">
        <v>62</v>
      </c>
      <c r="C24" s="4" t="s">
        <v>62</v>
      </c>
    </row>
    <row r="25" spans="1:3" ht="30" x14ac:dyDescent="0.25">
      <c r="A25" s="2" t="s">
        <v>237</v>
      </c>
      <c r="B25" s="4" t="s">
        <v>62</v>
      </c>
      <c r="C25" s="4" t="s">
        <v>62</v>
      </c>
    </row>
    <row r="26" spans="1:3" x14ac:dyDescent="0.25">
      <c r="A26" s="2" t="s">
        <v>50</v>
      </c>
      <c r="B26" s="4" t="s">
        <v>62</v>
      </c>
      <c r="C26" s="4" t="s">
        <v>62</v>
      </c>
    </row>
    <row r="27" spans="1:3" x14ac:dyDescent="0.25">
      <c r="A27" s="3" t="s">
        <v>631</v>
      </c>
      <c r="B27" s="4" t="s">
        <v>7</v>
      </c>
      <c r="C27" s="4" t="s">
        <v>7</v>
      </c>
    </row>
    <row r="28" spans="1:3" x14ac:dyDescent="0.25">
      <c r="A28" s="2" t="s">
        <v>56</v>
      </c>
      <c r="B28" s="5">
        <v>179358</v>
      </c>
      <c r="C28" s="5">
        <v>166912</v>
      </c>
    </row>
    <row r="29" spans="1:3" x14ac:dyDescent="0.25">
      <c r="A29" s="2" t="s">
        <v>57</v>
      </c>
      <c r="B29" s="4" t="s">
        <v>62</v>
      </c>
      <c r="C29" s="4" t="s">
        <v>62</v>
      </c>
    </row>
    <row r="30" spans="1:3" x14ac:dyDescent="0.25">
      <c r="A30" s="2" t="s">
        <v>58</v>
      </c>
      <c r="B30" s="4" t="s">
        <v>62</v>
      </c>
      <c r="C30" s="4" t="s">
        <v>62</v>
      </c>
    </row>
    <row r="31" spans="1:3" ht="30" x14ac:dyDescent="0.25">
      <c r="A31" s="2" t="s">
        <v>990</v>
      </c>
      <c r="B31" s="4" t="s">
        <v>7</v>
      </c>
      <c r="C31" s="4" t="s">
        <v>7</v>
      </c>
    </row>
    <row r="32" spans="1:3" x14ac:dyDescent="0.25">
      <c r="A32" s="3" t="s">
        <v>623</v>
      </c>
      <c r="B32" s="4" t="s">
        <v>7</v>
      </c>
      <c r="C32" s="4" t="s">
        <v>7</v>
      </c>
    </row>
    <row r="33" spans="1:3" x14ac:dyDescent="0.25">
      <c r="A33" s="2" t="s">
        <v>40</v>
      </c>
      <c r="B33" s="4" t="s">
        <v>62</v>
      </c>
      <c r="C33" s="4" t="s">
        <v>62</v>
      </c>
    </row>
    <row r="34" spans="1:3" x14ac:dyDescent="0.25">
      <c r="A34" s="2" t="s">
        <v>41</v>
      </c>
      <c r="B34" s="4" t="s">
        <v>62</v>
      </c>
      <c r="C34" s="4" t="s">
        <v>62</v>
      </c>
    </row>
    <row r="35" spans="1:3" x14ac:dyDescent="0.25">
      <c r="A35" s="2" t="s">
        <v>1015</v>
      </c>
      <c r="B35" s="5">
        <v>32892</v>
      </c>
      <c r="C35" s="5">
        <v>25630</v>
      </c>
    </row>
    <row r="36" spans="1:3" x14ac:dyDescent="0.25">
      <c r="A36" s="2" t="s">
        <v>45</v>
      </c>
      <c r="B36" s="4">
        <v>269</v>
      </c>
      <c r="C36" s="4">
        <v>159</v>
      </c>
    </row>
    <row r="37" spans="1:3" x14ac:dyDescent="0.25">
      <c r="A37" s="2" t="s">
        <v>1017</v>
      </c>
      <c r="B37" s="4" t="s">
        <v>62</v>
      </c>
      <c r="C37" s="4" t="s">
        <v>62</v>
      </c>
    </row>
    <row r="38" spans="1:3" ht="30" x14ac:dyDescent="0.25">
      <c r="A38" s="2" t="s">
        <v>237</v>
      </c>
      <c r="B38" s="5">
        <v>1472</v>
      </c>
      <c r="C38" s="5">
        <v>2076</v>
      </c>
    </row>
    <row r="39" spans="1:3" x14ac:dyDescent="0.25">
      <c r="A39" s="2" t="s">
        <v>50</v>
      </c>
      <c r="B39" s="5">
        <v>3807</v>
      </c>
      <c r="C39" s="5">
        <v>3845</v>
      </c>
    </row>
    <row r="40" spans="1:3" x14ac:dyDescent="0.25">
      <c r="A40" s="3" t="s">
        <v>631</v>
      </c>
      <c r="B40" s="4" t="s">
        <v>7</v>
      </c>
      <c r="C40" s="4" t="s">
        <v>7</v>
      </c>
    </row>
    <row r="41" spans="1:3" x14ac:dyDescent="0.25">
      <c r="A41" s="2" t="s">
        <v>56</v>
      </c>
      <c r="B41" s="4" t="s">
        <v>62</v>
      </c>
      <c r="C41" s="4" t="s">
        <v>62</v>
      </c>
    </row>
    <row r="42" spans="1:3" x14ac:dyDescent="0.25">
      <c r="A42" s="2" t="s">
        <v>57</v>
      </c>
      <c r="B42" s="5">
        <v>20274</v>
      </c>
      <c r="C42" s="5">
        <v>6617</v>
      </c>
    </row>
    <row r="43" spans="1:3" x14ac:dyDescent="0.25">
      <c r="A43" s="2" t="s">
        <v>58</v>
      </c>
      <c r="B43" s="4">
        <v>99</v>
      </c>
      <c r="C43" s="4">
        <v>106</v>
      </c>
    </row>
    <row r="44" spans="1:3" ht="30" x14ac:dyDescent="0.25">
      <c r="A44" s="2" t="s">
        <v>991</v>
      </c>
      <c r="B44" s="4" t="s">
        <v>7</v>
      </c>
      <c r="C44" s="4" t="s">
        <v>7</v>
      </c>
    </row>
    <row r="45" spans="1:3" x14ac:dyDescent="0.25">
      <c r="A45" s="3" t="s">
        <v>623</v>
      </c>
      <c r="B45" s="4" t="s">
        <v>7</v>
      </c>
      <c r="C45" s="4" t="s">
        <v>7</v>
      </c>
    </row>
    <row r="46" spans="1:3" x14ac:dyDescent="0.25">
      <c r="A46" s="2" t="s">
        <v>40</v>
      </c>
      <c r="B46" s="4" t="s">
        <v>62</v>
      </c>
      <c r="C46" s="4" t="s">
        <v>62</v>
      </c>
    </row>
    <row r="47" spans="1:3" x14ac:dyDescent="0.25">
      <c r="A47" s="2" t="s">
        <v>41</v>
      </c>
      <c r="B47" s="4" t="s">
        <v>62</v>
      </c>
      <c r="C47" s="4" t="s">
        <v>62</v>
      </c>
    </row>
    <row r="48" spans="1:3" x14ac:dyDescent="0.25">
      <c r="A48" s="2" t="s">
        <v>1015</v>
      </c>
      <c r="B48" s="4" t="s">
        <v>62</v>
      </c>
      <c r="C48" s="4" t="s">
        <v>62</v>
      </c>
    </row>
    <row r="49" spans="1:3" x14ac:dyDescent="0.25">
      <c r="A49" s="2" t="s">
        <v>45</v>
      </c>
      <c r="B49" s="4" t="s">
        <v>62</v>
      </c>
      <c r="C49" s="4" t="s">
        <v>62</v>
      </c>
    </row>
    <row r="50" spans="1:3" x14ac:dyDescent="0.25">
      <c r="A50" s="2" t="s">
        <v>1017</v>
      </c>
      <c r="B50" s="5">
        <v>230813</v>
      </c>
      <c r="C50" s="5">
        <v>220196</v>
      </c>
    </row>
    <row r="51" spans="1:3" ht="30" x14ac:dyDescent="0.25">
      <c r="A51" s="2" t="s">
        <v>237</v>
      </c>
      <c r="B51" s="4" t="s">
        <v>62</v>
      </c>
      <c r="C51" s="4" t="s">
        <v>62</v>
      </c>
    </row>
    <row r="52" spans="1:3" x14ac:dyDescent="0.25">
      <c r="A52" s="2" t="s">
        <v>50</v>
      </c>
      <c r="B52" s="4" t="s">
        <v>62</v>
      </c>
      <c r="C52" s="4" t="s">
        <v>62</v>
      </c>
    </row>
    <row r="53" spans="1:3" x14ac:dyDescent="0.25">
      <c r="A53" s="3" t="s">
        <v>631</v>
      </c>
      <c r="B53" s="4" t="s">
        <v>7</v>
      </c>
      <c r="C53" s="4" t="s">
        <v>7</v>
      </c>
    </row>
    <row r="54" spans="1:3" x14ac:dyDescent="0.25">
      <c r="A54" s="2" t="s">
        <v>56</v>
      </c>
      <c r="B54" s="5">
        <v>26429</v>
      </c>
      <c r="C54" s="5">
        <v>28497</v>
      </c>
    </row>
    <row r="55" spans="1:3" x14ac:dyDescent="0.25">
      <c r="A55" s="2" t="s">
        <v>57</v>
      </c>
      <c r="B55" s="4" t="s">
        <v>62</v>
      </c>
      <c r="C55" s="4" t="s">
        <v>62</v>
      </c>
    </row>
    <row r="56" spans="1:3" x14ac:dyDescent="0.25">
      <c r="A56" s="2" t="s">
        <v>58</v>
      </c>
      <c r="B56" s="4" t="s">
        <v>62</v>
      </c>
      <c r="C56" s="4" t="s">
        <v>6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18</v>
      </c>
      <c r="B1" s="9" t="s">
        <v>3</v>
      </c>
      <c r="C1" s="9" t="s">
        <v>36</v>
      </c>
      <c r="D1" s="9" t="s">
        <v>806</v>
      </c>
    </row>
    <row r="2" spans="1:4" ht="30" x14ac:dyDescent="0.25">
      <c r="A2" s="1" t="s">
        <v>35</v>
      </c>
      <c r="B2" s="9"/>
      <c r="C2" s="9"/>
      <c r="D2" s="9"/>
    </row>
    <row r="3" spans="1:4" x14ac:dyDescent="0.25">
      <c r="A3" s="3" t="s">
        <v>37</v>
      </c>
      <c r="B3" s="4" t="s">
        <v>7</v>
      </c>
      <c r="C3" s="4" t="s">
        <v>7</v>
      </c>
      <c r="D3" s="4" t="s">
        <v>7</v>
      </c>
    </row>
    <row r="4" spans="1:4" x14ac:dyDescent="0.25">
      <c r="A4" s="2" t="s">
        <v>40</v>
      </c>
      <c r="B4" s="8">
        <v>4119</v>
      </c>
      <c r="C4" s="8">
        <v>7918</v>
      </c>
      <c r="D4" s="8">
        <v>6457</v>
      </c>
    </row>
    <row r="5" spans="1:4" x14ac:dyDescent="0.25">
      <c r="A5" s="2" t="s">
        <v>1019</v>
      </c>
      <c r="B5" s="5">
        <v>3136</v>
      </c>
      <c r="C5" s="5">
        <v>2431</v>
      </c>
      <c r="D5" s="4" t="s">
        <v>7</v>
      </c>
    </row>
    <row r="6" spans="1:4" x14ac:dyDescent="0.25">
      <c r="A6" s="2" t="s">
        <v>54</v>
      </c>
      <c r="B6" s="5">
        <v>290095</v>
      </c>
      <c r="C6" s="5">
        <v>267257</v>
      </c>
      <c r="D6" s="4" t="s">
        <v>7</v>
      </c>
    </row>
    <row r="7" spans="1:4" x14ac:dyDescent="0.25">
      <c r="A7" s="3" t="s">
        <v>55</v>
      </c>
      <c r="B7" s="4" t="s">
        <v>7</v>
      </c>
      <c r="C7" s="4" t="s">
        <v>7</v>
      </c>
      <c r="D7" s="4" t="s">
        <v>7</v>
      </c>
    </row>
    <row r="8" spans="1:4" x14ac:dyDescent="0.25">
      <c r="A8" s="2" t="s">
        <v>59</v>
      </c>
      <c r="B8" s="5">
        <v>2898</v>
      </c>
      <c r="C8" s="5">
        <v>3600</v>
      </c>
      <c r="D8" s="4" t="s">
        <v>7</v>
      </c>
    </row>
    <row r="9" spans="1:4" x14ac:dyDescent="0.25">
      <c r="A9" s="2" t="s">
        <v>60</v>
      </c>
      <c r="B9" s="5">
        <v>228703</v>
      </c>
      <c r="C9" s="5">
        <v>205193</v>
      </c>
      <c r="D9" s="4" t="s">
        <v>7</v>
      </c>
    </row>
    <row r="10" spans="1:4" x14ac:dyDescent="0.25">
      <c r="A10" s="2" t="s">
        <v>63</v>
      </c>
      <c r="B10" s="5">
        <v>61392</v>
      </c>
      <c r="C10" s="5">
        <v>62064</v>
      </c>
      <c r="D10" s="5">
        <v>30131</v>
      </c>
    </row>
    <row r="11" spans="1:4" ht="30" x14ac:dyDescent="0.25">
      <c r="A11" s="2" t="s">
        <v>70</v>
      </c>
      <c r="B11" s="5">
        <v>290095</v>
      </c>
      <c r="C11" s="5">
        <v>267257</v>
      </c>
      <c r="D11" s="4" t="s">
        <v>7</v>
      </c>
    </row>
    <row r="12" spans="1:4" x14ac:dyDescent="0.25">
      <c r="A12" s="2" t="s">
        <v>1020</v>
      </c>
      <c r="B12" s="4" t="s">
        <v>7</v>
      </c>
      <c r="C12" s="4" t="s">
        <v>7</v>
      </c>
      <c r="D12" s="4" t="s">
        <v>7</v>
      </c>
    </row>
    <row r="13" spans="1:4" x14ac:dyDescent="0.25">
      <c r="A13" s="3" t="s">
        <v>37</v>
      </c>
      <c r="B13" s="4" t="s">
        <v>7</v>
      </c>
      <c r="C13" s="4" t="s">
        <v>7</v>
      </c>
      <c r="D13" s="4" t="s">
        <v>7</v>
      </c>
    </row>
    <row r="14" spans="1:4" x14ac:dyDescent="0.25">
      <c r="A14" s="2" t="s">
        <v>40</v>
      </c>
      <c r="B14" s="5">
        <v>10577</v>
      </c>
      <c r="C14" s="5">
        <v>13374</v>
      </c>
      <c r="D14" s="4">
        <v>69</v>
      </c>
    </row>
    <row r="15" spans="1:4" x14ac:dyDescent="0.25">
      <c r="A15" s="2" t="s">
        <v>1021</v>
      </c>
      <c r="B15" s="5">
        <v>50737</v>
      </c>
      <c r="C15" s="5">
        <v>48661</v>
      </c>
      <c r="D15" s="4" t="s">
        <v>7</v>
      </c>
    </row>
    <row r="16" spans="1:4" x14ac:dyDescent="0.25">
      <c r="A16" s="2" t="s">
        <v>1019</v>
      </c>
      <c r="B16" s="4">
        <v>88</v>
      </c>
      <c r="C16" s="4">
        <v>29</v>
      </c>
      <c r="D16" s="4" t="s">
        <v>7</v>
      </c>
    </row>
    <row r="17" spans="1:4" x14ac:dyDescent="0.25">
      <c r="A17" s="2" t="s">
        <v>54</v>
      </c>
      <c r="B17" s="5">
        <v>61402</v>
      </c>
      <c r="C17" s="5">
        <v>62064</v>
      </c>
      <c r="D17" s="4" t="s">
        <v>7</v>
      </c>
    </row>
    <row r="18" spans="1:4" x14ac:dyDescent="0.25">
      <c r="A18" s="3" t="s">
        <v>55</v>
      </c>
      <c r="B18" s="4" t="s">
        <v>7</v>
      </c>
      <c r="C18" s="4" t="s">
        <v>7</v>
      </c>
      <c r="D18" s="4" t="s">
        <v>7</v>
      </c>
    </row>
    <row r="19" spans="1:4" x14ac:dyDescent="0.25">
      <c r="A19" s="2" t="s">
        <v>59</v>
      </c>
      <c r="B19" s="4">
        <v>10</v>
      </c>
      <c r="C19" s="4" t="s">
        <v>62</v>
      </c>
      <c r="D19" s="4" t="s">
        <v>7</v>
      </c>
    </row>
    <row r="20" spans="1:4" x14ac:dyDescent="0.25">
      <c r="A20" s="2" t="s">
        <v>60</v>
      </c>
      <c r="B20" s="4">
        <v>10</v>
      </c>
      <c r="C20" s="4" t="s">
        <v>62</v>
      </c>
      <c r="D20" s="4" t="s">
        <v>7</v>
      </c>
    </row>
    <row r="21" spans="1:4" x14ac:dyDescent="0.25">
      <c r="A21" s="2" t="s">
        <v>63</v>
      </c>
      <c r="B21" s="5">
        <v>61392</v>
      </c>
      <c r="C21" s="5">
        <v>62064</v>
      </c>
      <c r="D21" s="4" t="s">
        <v>7</v>
      </c>
    </row>
    <row r="22" spans="1:4" ht="30" x14ac:dyDescent="0.25">
      <c r="A22" s="2" t="s">
        <v>70</v>
      </c>
      <c r="B22" s="8">
        <v>61402</v>
      </c>
      <c r="C22" s="8">
        <v>62064</v>
      </c>
      <c r="D22" s="4" t="s">
        <v>7</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4.85546875" customWidth="1"/>
    <col min="3" max="3" width="15.7109375" customWidth="1"/>
    <col min="4" max="5" width="32.85546875" customWidth="1"/>
  </cols>
  <sheetData>
    <row r="1" spans="1:5" ht="15" customHeight="1" x14ac:dyDescent="0.25">
      <c r="A1" s="1" t="s">
        <v>1022</v>
      </c>
      <c r="B1" s="9" t="s">
        <v>974</v>
      </c>
      <c r="C1" s="9"/>
      <c r="D1" s="9" t="s">
        <v>2</v>
      </c>
      <c r="E1" s="9"/>
    </row>
    <row r="2" spans="1:5" ht="30" x14ac:dyDescent="0.25">
      <c r="A2" s="1" t="s">
        <v>35</v>
      </c>
      <c r="B2" s="9" t="s">
        <v>36</v>
      </c>
      <c r="C2" s="9"/>
      <c r="D2" s="1" t="s">
        <v>3</v>
      </c>
      <c r="E2" s="1" t="s">
        <v>36</v>
      </c>
    </row>
    <row r="3" spans="1:5" ht="30" x14ac:dyDescent="0.25">
      <c r="A3" s="3" t="s">
        <v>1023</v>
      </c>
      <c r="B3" s="4" t="s">
        <v>7</v>
      </c>
      <c r="C3" s="4"/>
      <c r="D3" s="4" t="s">
        <v>7</v>
      </c>
      <c r="E3" s="4" t="s">
        <v>7</v>
      </c>
    </row>
    <row r="4" spans="1:5" x14ac:dyDescent="0.25">
      <c r="A4" s="2" t="s">
        <v>648</v>
      </c>
      <c r="B4" s="4" t="s">
        <v>7</v>
      </c>
      <c r="C4" s="4"/>
      <c r="D4" s="8">
        <v>11668</v>
      </c>
      <c r="E4" s="8">
        <v>11743</v>
      </c>
    </row>
    <row r="5" spans="1:5" x14ac:dyDescent="0.25">
      <c r="A5" s="3" t="s">
        <v>649</v>
      </c>
      <c r="B5" s="4" t="s">
        <v>7</v>
      </c>
      <c r="C5" s="4"/>
      <c r="D5" s="4" t="s">
        <v>7</v>
      </c>
      <c r="E5" s="4" t="s">
        <v>7</v>
      </c>
    </row>
    <row r="6" spans="1:5" x14ac:dyDescent="0.25">
      <c r="A6" s="2" t="s">
        <v>112</v>
      </c>
      <c r="B6" s="4" t="s">
        <v>7</v>
      </c>
      <c r="C6" s="4"/>
      <c r="D6" s="4">
        <v>659</v>
      </c>
      <c r="E6" s="4">
        <v>625</v>
      </c>
    </row>
    <row r="7" spans="1:5" x14ac:dyDescent="0.25">
      <c r="A7" s="2" t="s">
        <v>1024</v>
      </c>
      <c r="B7" s="4" t="s">
        <v>7</v>
      </c>
      <c r="C7" s="4"/>
      <c r="D7" s="5">
        <v>6469</v>
      </c>
      <c r="E7" s="5">
        <v>5962</v>
      </c>
    </row>
    <row r="8" spans="1:5" x14ac:dyDescent="0.25">
      <c r="A8" s="2" t="s">
        <v>656</v>
      </c>
      <c r="B8" s="4" t="s">
        <v>7</v>
      </c>
      <c r="C8" s="4"/>
      <c r="D8" s="5">
        <v>1064</v>
      </c>
      <c r="E8" s="5">
        <v>1442</v>
      </c>
    </row>
    <row r="9" spans="1:5" ht="17.25" x14ac:dyDescent="0.25">
      <c r="A9" s="2" t="s">
        <v>141</v>
      </c>
      <c r="B9" s="4">
        <v>646</v>
      </c>
      <c r="C9" s="130" t="s">
        <v>976</v>
      </c>
      <c r="D9" s="5">
        <v>3019</v>
      </c>
      <c r="E9" s="5">
        <v>3630</v>
      </c>
    </row>
    <row r="10" spans="1:5" x14ac:dyDescent="0.25">
      <c r="A10" s="2" t="s">
        <v>127</v>
      </c>
      <c r="B10" s="4" t="s">
        <v>7</v>
      </c>
      <c r="C10" s="4"/>
      <c r="D10" s="5">
        <v>2712</v>
      </c>
      <c r="E10" s="5">
        <v>3660</v>
      </c>
    </row>
    <row r="11" spans="1:5" x14ac:dyDescent="0.25">
      <c r="A11" s="2" t="s">
        <v>1020</v>
      </c>
      <c r="B11" s="4" t="s">
        <v>7</v>
      </c>
      <c r="C11" s="4"/>
      <c r="D11" s="4" t="s">
        <v>7</v>
      </c>
      <c r="E11" s="4" t="s">
        <v>7</v>
      </c>
    </row>
    <row r="12" spans="1:5" ht="30" x14ac:dyDescent="0.25">
      <c r="A12" s="3" t="s">
        <v>1023</v>
      </c>
      <c r="B12" s="4" t="s">
        <v>7</v>
      </c>
      <c r="C12" s="4"/>
      <c r="D12" s="4" t="s">
        <v>7</v>
      </c>
      <c r="E12" s="4" t="s">
        <v>7</v>
      </c>
    </row>
    <row r="13" spans="1:5" x14ac:dyDescent="0.25">
      <c r="A13" s="2" t="s">
        <v>648</v>
      </c>
      <c r="B13" s="4" t="s">
        <v>7</v>
      </c>
      <c r="C13" s="4"/>
      <c r="D13" s="4" t="s">
        <v>62</v>
      </c>
      <c r="E13" s="4" t="s">
        <v>62</v>
      </c>
    </row>
    <row r="14" spans="1:5" x14ac:dyDescent="0.25">
      <c r="A14" s="3" t="s">
        <v>649</v>
      </c>
      <c r="B14" s="4" t="s">
        <v>7</v>
      </c>
      <c r="C14" s="4"/>
      <c r="D14" s="4" t="s">
        <v>7</v>
      </c>
      <c r="E14" s="4" t="s">
        <v>7</v>
      </c>
    </row>
    <row r="15" spans="1:5" x14ac:dyDescent="0.25">
      <c r="A15" s="2" t="s">
        <v>112</v>
      </c>
      <c r="B15" s="4" t="s">
        <v>7</v>
      </c>
      <c r="C15" s="4"/>
      <c r="D15" s="4">
        <v>286</v>
      </c>
      <c r="E15" s="4">
        <v>62</v>
      </c>
    </row>
    <row r="16" spans="1:5" x14ac:dyDescent="0.25">
      <c r="A16" s="2" t="s">
        <v>1024</v>
      </c>
      <c r="B16" s="4" t="s">
        <v>7</v>
      </c>
      <c r="C16" s="4"/>
      <c r="D16" s="4">
        <v>286</v>
      </c>
      <c r="E16" s="4">
        <v>62</v>
      </c>
    </row>
    <row r="17" spans="1:5" ht="45" x14ac:dyDescent="0.25">
      <c r="A17" s="2" t="s">
        <v>1025</v>
      </c>
      <c r="B17" s="4" t="s">
        <v>7</v>
      </c>
      <c r="C17" s="4"/>
      <c r="D17" s="4">
        <v>-286</v>
      </c>
      <c r="E17" s="4">
        <v>-62</v>
      </c>
    </row>
    <row r="18" spans="1:5" x14ac:dyDescent="0.25">
      <c r="A18" s="2" t="s">
        <v>656</v>
      </c>
      <c r="B18" s="4" t="s">
        <v>7</v>
      </c>
      <c r="C18" s="4"/>
      <c r="D18" s="4">
        <v>97</v>
      </c>
      <c r="E18" s="4">
        <v>29</v>
      </c>
    </row>
    <row r="19" spans="1:5" ht="30" x14ac:dyDescent="0.25">
      <c r="A19" s="2" t="s">
        <v>1026</v>
      </c>
      <c r="B19" s="4" t="s">
        <v>7</v>
      </c>
      <c r="C19" s="4"/>
      <c r="D19" s="4">
        <v>-189</v>
      </c>
      <c r="E19" s="4">
        <v>-33</v>
      </c>
    </row>
    <row r="20" spans="1:5" ht="30" x14ac:dyDescent="0.25">
      <c r="A20" s="2" t="s">
        <v>661</v>
      </c>
      <c r="B20" s="4" t="s">
        <v>7</v>
      </c>
      <c r="C20" s="4"/>
      <c r="D20" s="5">
        <v>3208</v>
      </c>
      <c r="E20" s="5">
        <v>3663</v>
      </c>
    </row>
    <row r="21" spans="1:5" x14ac:dyDescent="0.25">
      <c r="A21" s="2" t="s">
        <v>141</v>
      </c>
      <c r="B21" s="4" t="s">
        <v>7</v>
      </c>
      <c r="C21" s="4"/>
      <c r="D21" s="5">
        <v>3019</v>
      </c>
      <c r="E21" s="5">
        <v>3630</v>
      </c>
    </row>
    <row r="22" spans="1:5" x14ac:dyDescent="0.25">
      <c r="A22" s="2" t="s">
        <v>127</v>
      </c>
      <c r="B22" s="4" t="s">
        <v>7</v>
      </c>
      <c r="C22" s="4"/>
      <c r="D22" s="8">
        <v>2712</v>
      </c>
      <c r="E22" s="8">
        <v>3660</v>
      </c>
    </row>
    <row r="23" spans="1:5" x14ac:dyDescent="0.25">
      <c r="A23" s="13"/>
      <c r="B23" s="13"/>
      <c r="C23" s="13"/>
      <c r="D23" s="13"/>
      <c r="E23" s="13"/>
    </row>
    <row r="24" spans="1:5" ht="30" customHeight="1" x14ac:dyDescent="0.25">
      <c r="A24" s="2" t="s">
        <v>976</v>
      </c>
      <c r="B24" s="14" t="s">
        <v>981</v>
      </c>
      <c r="C24" s="14"/>
      <c r="D24" s="14"/>
      <c r="E24" s="14"/>
    </row>
  </sheetData>
  <mergeCells count="5">
    <mergeCell ref="B1:C1"/>
    <mergeCell ref="D1:E1"/>
    <mergeCell ref="B2:C2"/>
    <mergeCell ref="A23:E23"/>
    <mergeCell ref="B24:E2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7</v>
      </c>
      <c r="B1" s="9" t="s">
        <v>2</v>
      </c>
      <c r="C1" s="9"/>
    </row>
    <row r="2" spans="1:3" ht="30" x14ac:dyDescent="0.25">
      <c r="A2" s="1" t="s">
        <v>35</v>
      </c>
      <c r="B2" s="1" t="s">
        <v>3</v>
      </c>
      <c r="C2" s="1" t="s">
        <v>36</v>
      </c>
    </row>
    <row r="3" spans="1:3" x14ac:dyDescent="0.25">
      <c r="A3" s="3" t="s">
        <v>663</v>
      </c>
      <c r="B3" s="4" t="s">
        <v>7</v>
      </c>
      <c r="C3" s="4" t="s">
        <v>7</v>
      </c>
    </row>
    <row r="4" spans="1:3" x14ac:dyDescent="0.25">
      <c r="A4" s="2" t="s">
        <v>141</v>
      </c>
      <c r="B4" s="8">
        <v>3019</v>
      </c>
      <c r="C4" s="8">
        <v>3630</v>
      </c>
    </row>
    <row r="5" spans="1:3" x14ac:dyDescent="0.25">
      <c r="A5" s="2" t="s">
        <v>1028</v>
      </c>
      <c r="B5" s="5">
        <v>4601</v>
      </c>
      <c r="C5" s="5">
        <v>5453</v>
      </c>
    </row>
    <row r="6" spans="1:3" x14ac:dyDescent="0.25">
      <c r="A6" s="3" t="s">
        <v>669</v>
      </c>
      <c r="B6" s="4" t="s">
        <v>7</v>
      </c>
      <c r="C6" s="4" t="s">
        <v>7</v>
      </c>
    </row>
    <row r="7" spans="1:3" x14ac:dyDescent="0.25">
      <c r="A7" s="2" t="s">
        <v>1029</v>
      </c>
      <c r="B7" s="5">
        <v>-29061</v>
      </c>
      <c r="C7" s="5">
        <v>-27491</v>
      </c>
    </row>
    <row r="8" spans="1:3" x14ac:dyDescent="0.25">
      <c r="A8" s="3" t="s">
        <v>672</v>
      </c>
      <c r="B8" s="4" t="s">
        <v>7</v>
      </c>
      <c r="C8" s="4" t="s">
        <v>7</v>
      </c>
    </row>
    <row r="9" spans="1:3" x14ac:dyDescent="0.25">
      <c r="A9" s="2" t="s">
        <v>186</v>
      </c>
      <c r="B9" s="4" t="s">
        <v>7</v>
      </c>
      <c r="C9" s="5">
        <v>28123</v>
      </c>
    </row>
    <row r="10" spans="1:3" x14ac:dyDescent="0.25">
      <c r="A10" s="2" t="s">
        <v>187</v>
      </c>
      <c r="B10" s="5">
        <v>-2732</v>
      </c>
      <c r="C10" s="4" t="s">
        <v>7</v>
      </c>
    </row>
    <row r="11" spans="1:3" x14ac:dyDescent="0.25">
      <c r="A11" s="2" t="s">
        <v>188</v>
      </c>
      <c r="B11" s="4">
        <v>-826</v>
      </c>
      <c r="C11" s="4" t="s">
        <v>7</v>
      </c>
    </row>
    <row r="12" spans="1:3" ht="30" x14ac:dyDescent="0.25">
      <c r="A12" s="2" t="s">
        <v>1030</v>
      </c>
      <c r="B12" s="5">
        <v>20661</v>
      </c>
      <c r="C12" s="5">
        <v>23499</v>
      </c>
    </row>
    <row r="13" spans="1:3" ht="30" x14ac:dyDescent="0.25">
      <c r="A13" s="2" t="s">
        <v>190</v>
      </c>
      <c r="B13" s="5">
        <v>-3799</v>
      </c>
      <c r="C13" s="5">
        <v>1461</v>
      </c>
    </row>
    <row r="14" spans="1:3" ht="30" x14ac:dyDescent="0.25">
      <c r="A14" s="2" t="s">
        <v>191</v>
      </c>
      <c r="B14" s="5">
        <v>7918</v>
      </c>
      <c r="C14" s="5">
        <v>6457</v>
      </c>
    </row>
    <row r="15" spans="1:3" ht="30" x14ac:dyDescent="0.25">
      <c r="A15" s="2" t="s">
        <v>192</v>
      </c>
      <c r="B15" s="5">
        <v>4119</v>
      </c>
      <c r="C15" s="5">
        <v>7918</v>
      </c>
    </row>
    <row r="16" spans="1:3" x14ac:dyDescent="0.25">
      <c r="A16" s="2" t="s">
        <v>1020</v>
      </c>
      <c r="B16" s="4" t="s">
        <v>7</v>
      </c>
      <c r="C16" s="4" t="s">
        <v>7</v>
      </c>
    </row>
    <row r="17" spans="1:3" x14ac:dyDescent="0.25">
      <c r="A17" s="3" t="s">
        <v>663</v>
      </c>
      <c r="B17" s="4" t="s">
        <v>7</v>
      </c>
      <c r="C17" s="4" t="s">
        <v>7</v>
      </c>
    </row>
    <row r="18" spans="1:3" x14ac:dyDescent="0.25">
      <c r="A18" s="2" t="s">
        <v>141</v>
      </c>
      <c r="B18" s="5">
        <v>3019</v>
      </c>
      <c r="C18" s="5">
        <v>3630</v>
      </c>
    </row>
    <row r="19" spans="1:3" x14ac:dyDescent="0.25">
      <c r="A19" s="2" t="s">
        <v>1031</v>
      </c>
      <c r="B19" s="5">
        <v>-2258</v>
      </c>
      <c r="C19" s="5">
        <v>-3448</v>
      </c>
    </row>
    <row r="20" spans="1:3" x14ac:dyDescent="0.25">
      <c r="A20" s="2" t="s">
        <v>1028</v>
      </c>
      <c r="B20" s="4">
        <v>761</v>
      </c>
      <c r="C20" s="4">
        <v>182</v>
      </c>
    </row>
    <row r="21" spans="1:3" x14ac:dyDescent="0.25">
      <c r="A21" s="3" t="s">
        <v>669</v>
      </c>
      <c r="B21" s="4" t="s">
        <v>7</v>
      </c>
      <c r="C21" s="4" t="s">
        <v>7</v>
      </c>
    </row>
    <row r="22" spans="1:3" x14ac:dyDescent="0.25">
      <c r="A22" s="2" t="s">
        <v>1021</v>
      </c>
      <c r="B22" s="4" t="s">
        <v>62</v>
      </c>
      <c r="C22" s="5">
        <v>-15000</v>
      </c>
    </row>
    <row r="23" spans="1:3" x14ac:dyDescent="0.25">
      <c r="A23" s="2" t="s">
        <v>1029</v>
      </c>
      <c r="B23" s="4" t="s">
        <v>62</v>
      </c>
      <c r="C23" s="5">
        <v>-15000</v>
      </c>
    </row>
    <row r="24" spans="1:3" x14ac:dyDescent="0.25">
      <c r="A24" s="3" t="s">
        <v>672</v>
      </c>
      <c r="B24" s="4" t="s">
        <v>7</v>
      </c>
      <c r="C24" s="4" t="s">
        <v>7</v>
      </c>
    </row>
    <row r="25" spans="1:3" x14ac:dyDescent="0.25">
      <c r="A25" s="2" t="s">
        <v>186</v>
      </c>
      <c r="B25" s="4" t="s">
        <v>62</v>
      </c>
      <c r="C25" s="5">
        <v>28123</v>
      </c>
    </row>
    <row r="26" spans="1:3" x14ac:dyDescent="0.25">
      <c r="A26" s="2" t="s">
        <v>187</v>
      </c>
      <c r="B26" s="5">
        <v>-2732</v>
      </c>
      <c r="C26" s="4" t="s">
        <v>62</v>
      </c>
    </row>
    <row r="27" spans="1:3" x14ac:dyDescent="0.25">
      <c r="A27" s="2" t="s">
        <v>188</v>
      </c>
      <c r="B27" s="4">
        <v>-826</v>
      </c>
      <c r="C27" s="4" t="s">
        <v>62</v>
      </c>
    </row>
    <row r="28" spans="1:3" ht="30" x14ac:dyDescent="0.25">
      <c r="A28" s="2" t="s">
        <v>1030</v>
      </c>
      <c r="B28" s="5">
        <v>-3558</v>
      </c>
      <c r="C28" s="5">
        <v>28123</v>
      </c>
    </row>
    <row r="29" spans="1:3" ht="30" x14ac:dyDescent="0.25">
      <c r="A29" s="2" t="s">
        <v>190</v>
      </c>
      <c r="B29" s="5">
        <v>-2797</v>
      </c>
      <c r="C29" s="5">
        <v>13305</v>
      </c>
    </row>
    <row r="30" spans="1:3" ht="30" x14ac:dyDescent="0.25">
      <c r="A30" s="2" t="s">
        <v>191</v>
      </c>
      <c r="B30" s="5">
        <v>13374</v>
      </c>
      <c r="C30" s="4">
        <v>69</v>
      </c>
    </row>
    <row r="31" spans="1:3" ht="30" x14ac:dyDescent="0.25">
      <c r="A31" s="2" t="s">
        <v>192</v>
      </c>
      <c r="B31" s="8">
        <v>10577</v>
      </c>
      <c r="C31" s="8">
        <v>1337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s>
  <sheetData>
    <row r="1" spans="1:4" ht="30" x14ac:dyDescent="0.25">
      <c r="A1" s="1" t="s">
        <v>1032</v>
      </c>
      <c r="B1" s="1" t="s">
        <v>2</v>
      </c>
      <c r="C1" s="1"/>
      <c r="D1" s="1" t="s">
        <v>1033</v>
      </c>
    </row>
    <row r="2" spans="1:4" ht="30" x14ac:dyDescent="0.25">
      <c r="A2" s="1" t="s">
        <v>72</v>
      </c>
      <c r="B2" s="9" t="s">
        <v>36</v>
      </c>
      <c r="C2" s="9" t="s">
        <v>3</v>
      </c>
      <c r="D2" s="1" t="s">
        <v>1034</v>
      </c>
    </row>
    <row r="3" spans="1:4" x14ac:dyDescent="0.25">
      <c r="A3" s="1"/>
      <c r="B3" s="9"/>
      <c r="C3" s="9"/>
      <c r="D3" s="1" t="s">
        <v>1035</v>
      </c>
    </row>
    <row r="4" spans="1:4" x14ac:dyDescent="0.25">
      <c r="A4" s="3" t="s">
        <v>1036</v>
      </c>
      <c r="B4" s="4" t="s">
        <v>7</v>
      </c>
      <c r="C4" s="4" t="s">
        <v>7</v>
      </c>
      <c r="D4" s="4" t="s">
        <v>7</v>
      </c>
    </row>
    <row r="5" spans="1:4" ht="30" x14ac:dyDescent="0.25">
      <c r="A5" s="2" t="s">
        <v>1037</v>
      </c>
      <c r="B5" s="4" t="s">
        <v>7</v>
      </c>
      <c r="C5" s="4" t="s">
        <v>7</v>
      </c>
      <c r="D5" s="5">
        <v>3193054</v>
      </c>
    </row>
    <row r="6" spans="1:4" ht="45" x14ac:dyDescent="0.25">
      <c r="A6" s="2" t="s">
        <v>1038</v>
      </c>
      <c r="B6" s="6">
        <v>0.01</v>
      </c>
      <c r="C6" s="6">
        <v>0.01</v>
      </c>
      <c r="D6" s="6">
        <v>0.01</v>
      </c>
    </row>
    <row r="7" spans="1:4" ht="30" x14ac:dyDescent="0.25">
      <c r="A7" s="2" t="s">
        <v>1039</v>
      </c>
      <c r="B7" s="4" t="s">
        <v>7</v>
      </c>
      <c r="C7" s="4" t="s">
        <v>7</v>
      </c>
      <c r="D7" s="8">
        <v>10</v>
      </c>
    </row>
    <row r="8" spans="1:4" ht="30" x14ac:dyDescent="0.25">
      <c r="A8" s="2" t="s">
        <v>1040</v>
      </c>
      <c r="B8" s="4" t="s">
        <v>7</v>
      </c>
      <c r="C8" s="4" t="s">
        <v>7</v>
      </c>
      <c r="D8" s="5">
        <v>255444</v>
      </c>
    </row>
    <row r="9" spans="1:4" ht="30" x14ac:dyDescent="0.25">
      <c r="A9" s="2" t="s">
        <v>1041</v>
      </c>
      <c r="B9" s="4" t="s">
        <v>7</v>
      </c>
      <c r="C9" s="4" t="s">
        <v>7</v>
      </c>
      <c r="D9" s="129">
        <v>0.08</v>
      </c>
    </row>
    <row r="10" spans="1:4" ht="30" x14ac:dyDescent="0.25">
      <c r="A10" s="2" t="s">
        <v>1042</v>
      </c>
      <c r="B10" s="8">
        <v>1254</v>
      </c>
      <c r="C10" s="4" t="s">
        <v>7</v>
      </c>
      <c r="D10" s="4" t="s">
        <v>7</v>
      </c>
    </row>
  </sheetData>
  <mergeCells count="2">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9" t="s">
        <v>2</v>
      </c>
      <c r="C1" s="9"/>
    </row>
    <row r="2" spans="1:3" ht="30" x14ac:dyDescent="0.25">
      <c r="A2" s="1" t="s">
        <v>35</v>
      </c>
      <c r="B2" s="1" t="s">
        <v>3</v>
      </c>
      <c r="C2" s="1" t="s">
        <v>36</v>
      </c>
    </row>
    <row r="3" spans="1:3" x14ac:dyDescent="0.25">
      <c r="A3" s="3" t="s">
        <v>158</v>
      </c>
      <c r="B3" s="4" t="s">
        <v>7</v>
      </c>
      <c r="C3" s="4" t="s">
        <v>7</v>
      </c>
    </row>
    <row r="4" spans="1:3" x14ac:dyDescent="0.25">
      <c r="A4" s="2" t="s">
        <v>141</v>
      </c>
      <c r="B4" s="8">
        <v>3019</v>
      </c>
      <c r="C4" s="8">
        <v>3630</v>
      </c>
    </row>
    <row r="5" spans="1:3" x14ac:dyDescent="0.25">
      <c r="A5" s="3" t="s">
        <v>159</v>
      </c>
      <c r="B5" s="4" t="s">
        <v>7</v>
      </c>
      <c r="C5" s="4" t="s">
        <v>7</v>
      </c>
    </row>
    <row r="6" spans="1:3" x14ac:dyDescent="0.25">
      <c r="A6" s="2" t="s">
        <v>90</v>
      </c>
      <c r="B6" s="5">
        <v>1250</v>
      </c>
      <c r="C6" s="4">
        <v>830</v>
      </c>
    </row>
    <row r="7" spans="1:3" x14ac:dyDescent="0.25">
      <c r="A7" s="2" t="s">
        <v>160</v>
      </c>
      <c r="B7" s="4">
        <v>202</v>
      </c>
      <c r="C7" s="4">
        <v>212</v>
      </c>
    </row>
    <row r="8" spans="1:3" x14ac:dyDescent="0.25">
      <c r="A8" s="2" t="s">
        <v>161</v>
      </c>
      <c r="B8" s="4">
        <v>-590</v>
      </c>
      <c r="C8" s="4">
        <v>-391</v>
      </c>
    </row>
    <row r="9" spans="1:3" ht="30" x14ac:dyDescent="0.25">
      <c r="A9" s="2" t="s">
        <v>162</v>
      </c>
      <c r="B9" s="4">
        <v>36</v>
      </c>
      <c r="C9" s="4">
        <v>19</v>
      </c>
    </row>
    <row r="10" spans="1:3" x14ac:dyDescent="0.25">
      <c r="A10" s="2" t="s">
        <v>163</v>
      </c>
      <c r="B10" s="4" t="s">
        <v>7</v>
      </c>
      <c r="C10" s="4">
        <v>29</v>
      </c>
    </row>
    <row r="11" spans="1:3" x14ac:dyDescent="0.25">
      <c r="A11" s="2" t="s">
        <v>111</v>
      </c>
      <c r="B11" s="4">
        <v>156</v>
      </c>
      <c r="C11" s="4">
        <v>179</v>
      </c>
    </row>
    <row r="12" spans="1:3" ht="30" x14ac:dyDescent="0.25">
      <c r="A12" s="2" t="s">
        <v>164</v>
      </c>
      <c r="B12" s="5">
        <v>-25379</v>
      </c>
      <c r="C12" s="5">
        <v>-32478</v>
      </c>
    </row>
    <row r="13" spans="1:3" ht="30" x14ac:dyDescent="0.25">
      <c r="A13" s="2" t="s">
        <v>165</v>
      </c>
      <c r="B13" s="5">
        <v>25761</v>
      </c>
      <c r="C13" s="5">
        <v>33718</v>
      </c>
    </row>
    <row r="14" spans="1:3" x14ac:dyDescent="0.25">
      <c r="A14" s="2" t="s">
        <v>166</v>
      </c>
      <c r="B14" s="4">
        <v>-548</v>
      </c>
      <c r="C14" s="4">
        <v>-778</v>
      </c>
    </row>
    <row r="15" spans="1:3" ht="30" x14ac:dyDescent="0.25">
      <c r="A15" s="2" t="s">
        <v>98</v>
      </c>
      <c r="B15" s="4">
        <v>-152</v>
      </c>
      <c r="C15" s="4">
        <v>-154</v>
      </c>
    </row>
    <row r="16" spans="1:3" x14ac:dyDescent="0.25">
      <c r="A16" s="3" t="s">
        <v>167</v>
      </c>
      <c r="B16" s="4" t="s">
        <v>7</v>
      </c>
      <c r="C16" s="4" t="s">
        <v>7</v>
      </c>
    </row>
    <row r="17" spans="1:3" x14ac:dyDescent="0.25">
      <c r="A17" s="2" t="s">
        <v>50</v>
      </c>
      <c r="B17" s="4">
        <v>38</v>
      </c>
      <c r="C17" s="4">
        <v>296</v>
      </c>
    </row>
    <row r="18" spans="1:3" x14ac:dyDescent="0.25">
      <c r="A18" s="2" t="s">
        <v>58</v>
      </c>
      <c r="B18" s="4">
        <v>-7</v>
      </c>
      <c r="C18" s="4">
        <v>-59</v>
      </c>
    </row>
    <row r="19" spans="1:3" x14ac:dyDescent="0.25">
      <c r="A19" s="2" t="s">
        <v>168</v>
      </c>
      <c r="B19" s="4">
        <v>815</v>
      </c>
      <c r="C19" s="4">
        <v>400</v>
      </c>
    </row>
    <row r="20" spans="1:3" ht="30" x14ac:dyDescent="0.25">
      <c r="A20" s="2" t="s">
        <v>169</v>
      </c>
      <c r="B20" s="5">
        <v>4601</v>
      </c>
      <c r="C20" s="5">
        <v>5453</v>
      </c>
    </row>
    <row r="21" spans="1:3" x14ac:dyDescent="0.25">
      <c r="A21" s="3" t="s">
        <v>170</v>
      </c>
      <c r="B21" s="4" t="s">
        <v>7</v>
      </c>
      <c r="C21" s="4" t="s">
        <v>7</v>
      </c>
    </row>
    <row r="22" spans="1:3" x14ac:dyDescent="0.25">
      <c r="A22" s="2" t="s">
        <v>171</v>
      </c>
      <c r="B22" s="4">
        <v>500</v>
      </c>
      <c r="C22" s="5">
        <v>-1250</v>
      </c>
    </row>
    <row r="23" spans="1:3" ht="30" x14ac:dyDescent="0.25">
      <c r="A23" s="2" t="s">
        <v>172</v>
      </c>
      <c r="B23" s="5">
        <v>-5148</v>
      </c>
      <c r="C23" s="5">
        <v>-7362</v>
      </c>
    </row>
    <row r="24" spans="1:3" ht="30" x14ac:dyDescent="0.25">
      <c r="A24" s="2" t="s">
        <v>173</v>
      </c>
      <c r="B24" s="5">
        <v>3400</v>
      </c>
      <c r="C24" s="5">
        <v>9100</v>
      </c>
    </row>
    <row r="25" spans="1:3" ht="30" x14ac:dyDescent="0.25">
      <c r="A25" s="2" t="s">
        <v>174</v>
      </c>
      <c r="B25" s="5">
        <v>-14954</v>
      </c>
      <c r="C25" s="5">
        <v>-10254</v>
      </c>
    </row>
    <row r="26" spans="1:3" ht="30" x14ac:dyDescent="0.25">
      <c r="A26" s="2" t="s">
        <v>175</v>
      </c>
      <c r="B26" s="5">
        <v>5072</v>
      </c>
      <c r="C26" s="5">
        <v>1255</v>
      </c>
    </row>
    <row r="27" spans="1:3" ht="30" x14ac:dyDescent="0.25">
      <c r="A27" s="2" t="s">
        <v>176</v>
      </c>
      <c r="B27" s="4">
        <v>634</v>
      </c>
      <c r="C27" s="4" t="s">
        <v>7</v>
      </c>
    </row>
    <row r="28" spans="1:3" x14ac:dyDescent="0.25">
      <c r="A28" s="2" t="s">
        <v>177</v>
      </c>
      <c r="B28" s="5">
        <v>-18438</v>
      </c>
      <c r="C28" s="5">
        <v>-19034</v>
      </c>
    </row>
    <row r="29" spans="1:3" x14ac:dyDescent="0.25">
      <c r="A29" s="2" t="s">
        <v>178</v>
      </c>
      <c r="B29" s="4">
        <v>-127</v>
      </c>
      <c r="C29" s="4">
        <v>-61</v>
      </c>
    </row>
    <row r="30" spans="1:3" x14ac:dyDescent="0.25">
      <c r="A30" s="2" t="s">
        <v>179</v>
      </c>
      <c r="B30" s="4" t="s">
        <v>7</v>
      </c>
      <c r="C30" s="4">
        <v>115</v>
      </c>
    </row>
    <row r="31" spans="1:3" x14ac:dyDescent="0.25">
      <c r="A31" s="2" t="s">
        <v>180</v>
      </c>
      <c r="B31" s="5">
        <v>-29061</v>
      </c>
      <c r="C31" s="5">
        <v>-27491</v>
      </c>
    </row>
    <row r="32" spans="1:3" x14ac:dyDescent="0.25">
      <c r="A32" s="3" t="s">
        <v>181</v>
      </c>
      <c r="B32" s="4" t="s">
        <v>7</v>
      </c>
      <c r="C32" s="4" t="s">
        <v>7</v>
      </c>
    </row>
    <row r="33" spans="1:3" ht="30" x14ac:dyDescent="0.25">
      <c r="A33" s="2" t="s">
        <v>182</v>
      </c>
      <c r="B33" s="5">
        <v>12447</v>
      </c>
      <c r="C33" s="5">
        <v>23149</v>
      </c>
    </row>
    <row r="34" spans="1:3" x14ac:dyDescent="0.25">
      <c r="A34" s="2" t="s">
        <v>171</v>
      </c>
      <c r="B34" s="5">
        <v>-1928</v>
      </c>
      <c r="C34" s="5">
        <v>-7173</v>
      </c>
    </row>
    <row r="35" spans="1:3" x14ac:dyDescent="0.25">
      <c r="A35" s="2" t="s">
        <v>183</v>
      </c>
      <c r="B35" s="5">
        <v>13000</v>
      </c>
      <c r="C35" s="5">
        <v>-20100</v>
      </c>
    </row>
    <row r="36" spans="1:3" x14ac:dyDescent="0.25">
      <c r="A36" s="2" t="s">
        <v>184</v>
      </c>
      <c r="B36" s="5">
        <v>1000</v>
      </c>
      <c r="C36" s="4" t="s">
        <v>7</v>
      </c>
    </row>
    <row r="37" spans="1:3" x14ac:dyDescent="0.25">
      <c r="A37" s="2" t="s">
        <v>185</v>
      </c>
      <c r="B37" s="4">
        <v>-300</v>
      </c>
      <c r="C37" s="4">
        <v>-500</v>
      </c>
    </row>
    <row r="38" spans="1:3" x14ac:dyDescent="0.25">
      <c r="A38" s="2" t="s">
        <v>186</v>
      </c>
      <c r="B38" s="4" t="s">
        <v>7</v>
      </c>
      <c r="C38" s="5">
        <v>28123</v>
      </c>
    </row>
    <row r="39" spans="1:3" x14ac:dyDescent="0.25">
      <c r="A39" s="2" t="s">
        <v>187</v>
      </c>
      <c r="B39" s="5">
        <v>-2732</v>
      </c>
      <c r="C39" s="4" t="s">
        <v>7</v>
      </c>
    </row>
    <row r="40" spans="1:3" x14ac:dyDescent="0.25">
      <c r="A40" s="2" t="s">
        <v>188</v>
      </c>
      <c r="B40" s="4">
        <v>-826</v>
      </c>
      <c r="C40" s="4" t="s">
        <v>7</v>
      </c>
    </row>
    <row r="41" spans="1:3" ht="30" x14ac:dyDescent="0.25">
      <c r="A41" s="2" t="s">
        <v>189</v>
      </c>
      <c r="B41" s="5">
        <v>20661</v>
      </c>
      <c r="C41" s="5">
        <v>23499</v>
      </c>
    </row>
    <row r="42" spans="1:3" ht="30" x14ac:dyDescent="0.25">
      <c r="A42" s="2" t="s">
        <v>190</v>
      </c>
      <c r="B42" s="5">
        <v>-3799</v>
      </c>
      <c r="C42" s="5">
        <v>1461</v>
      </c>
    </row>
    <row r="43" spans="1:3" ht="30" x14ac:dyDescent="0.25">
      <c r="A43" s="2" t="s">
        <v>191</v>
      </c>
      <c r="B43" s="5">
        <v>7918</v>
      </c>
      <c r="C43" s="5">
        <v>6457</v>
      </c>
    </row>
    <row r="44" spans="1:3" ht="30" x14ac:dyDescent="0.25">
      <c r="A44" s="2" t="s">
        <v>192</v>
      </c>
      <c r="B44" s="5">
        <v>4119</v>
      </c>
      <c r="C44" s="5">
        <v>7918</v>
      </c>
    </row>
    <row r="45" spans="1:3" x14ac:dyDescent="0.25">
      <c r="A45" s="3" t="s">
        <v>193</v>
      </c>
      <c r="B45" s="4" t="s">
        <v>7</v>
      </c>
      <c r="C45" s="4" t="s">
        <v>7</v>
      </c>
    </row>
    <row r="46" spans="1:3" x14ac:dyDescent="0.25">
      <c r="A46" s="2" t="s">
        <v>194</v>
      </c>
      <c r="B46" s="5">
        <v>1729</v>
      </c>
      <c r="C46" s="5">
        <v>1914</v>
      </c>
    </row>
    <row r="47" spans="1:3" x14ac:dyDescent="0.25">
      <c r="A47" s="2" t="s">
        <v>195</v>
      </c>
      <c r="B47" s="5">
        <v>1565</v>
      </c>
      <c r="C47" s="5">
        <v>1852</v>
      </c>
    </row>
    <row r="48" spans="1:3" x14ac:dyDescent="0.25">
      <c r="A48" s="2" t="s">
        <v>196</v>
      </c>
      <c r="B48" s="4">
        <v>55</v>
      </c>
      <c r="C48" s="5">
        <v>1118</v>
      </c>
    </row>
    <row r="49" spans="1:3" x14ac:dyDescent="0.25">
      <c r="A49" s="2" t="s">
        <v>197</v>
      </c>
      <c r="B49" s="4" t="s">
        <v>7</v>
      </c>
      <c r="C49" s="8">
        <v>21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Nature_of_Operations_and_Summa</vt:lpstr>
      <vt:lpstr>Investment_Securities</vt:lpstr>
      <vt:lpstr>Loans_Receivable_and_Allowance</vt:lpstr>
      <vt:lpstr>Premises_and_Equipment</vt:lpstr>
      <vt:lpstr>Goodwill_and_Core_Deposit_Inta</vt:lpstr>
      <vt:lpstr>Deposits</vt:lpstr>
      <vt:lpstr>Borrowings</vt:lpstr>
      <vt:lpstr>Income_Taxes</vt:lpstr>
      <vt:lpstr>Commitments_and_Contingencies</vt:lpstr>
      <vt:lpstr>Regulatory_Capital</vt:lpstr>
      <vt:lpstr>Employee_Benefits</vt:lpstr>
      <vt:lpstr>Earnings_Per_Share</vt:lpstr>
      <vt:lpstr>Related_Party_Transactions</vt:lpstr>
      <vt:lpstr>Disclosures_About_Fair_Value_o</vt:lpstr>
      <vt:lpstr>Condensed_Financial_Informatio</vt:lpstr>
      <vt:lpstr>Recent_Accounting_Pronouncemen</vt:lpstr>
      <vt:lpstr>Plan_of_Conversion_and_Liquida</vt:lpstr>
      <vt:lpstr>Nature_of_Operations_and_Summa1</vt:lpstr>
      <vt:lpstr>Investment_Securities_Tables</vt:lpstr>
      <vt:lpstr>Loans_Receivable_and_Allowance1</vt:lpstr>
      <vt:lpstr>Premises_and_Equipment_Tables</vt:lpstr>
      <vt:lpstr>Goodwill_and_Core_Deposit_Inta1</vt:lpstr>
      <vt:lpstr>Deposits_Tables</vt:lpstr>
      <vt:lpstr>Borrowings_Tables</vt:lpstr>
      <vt:lpstr>Income_Taxes_Tables</vt:lpstr>
      <vt:lpstr>Commitments_and_Contingencies_</vt:lpstr>
      <vt:lpstr>Regulatory_Capital_Tables</vt:lpstr>
      <vt:lpstr>Employee_Benefits_Tables</vt:lpstr>
      <vt:lpstr>Earnings_Per_Share_Tables</vt:lpstr>
      <vt:lpstr>Disclosures_About_Fair_Value_o1</vt:lpstr>
      <vt:lpstr>Condensed_Financial_Informatio1</vt:lpstr>
      <vt:lpstr>Nature_of_Operations_and_Summa2</vt:lpstr>
      <vt:lpstr>Nature_of_Operations_and_Summa3</vt:lpstr>
      <vt:lpstr>Investment_Securities_Amortize</vt:lpstr>
      <vt:lpstr>Investment_Securities_Amortize1</vt:lpstr>
      <vt:lpstr>Investment_Securities_Investme</vt:lpstr>
      <vt:lpstr>Investment_Securities_Detail_T</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Premises_and_Equipment_Major_c</vt:lpstr>
      <vt:lpstr>Goodwill_and_Core_Deposit_Inta2</vt:lpstr>
      <vt:lpstr>Goodwill_and_Core_Deposit_Inta3</vt:lpstr>
      <vt:lpstr>Goodwill_and_Core_Deposit_Inta4</vt:lpstr>
      <vt:lpstr>Deposits_Components_of_deposit</vt:lpstr>
      <vt:lpstr>Deposits_Scheduled_maturities_</vt:lpstr>
      <vt:lpstr>Borrowings_Components_of_borro</vt:lpstr>
      <vt:lpstr>Borrowings_Maturities_of_FHLB_</vt:lpstr>
      <vt:lpstr>Borrowings_Detail_Textuals</vt:lpstr>
      <vt:lpstr>Borrowings_Detail_Textuals_1</vt:lpstr>
      <vt:lpstr>Income_Taxes_Components_of_Inc</vt:lpstr>
      <vt:lpstr>Income_Taxes_Components_of_ass</vt:lpstr>
      <vt:lpstr>Income_Taxes_Detail_Textuals</vt:lpstr>
      <vt:lpstr>Commitments_and_Contingencies_1</vt:lpstr>
      <vt:lpstr>Commitments_and_Contingencies_2</vt:lpstr>
      <vt:lpstr>Regulatory_Capital_Actual_and_</vt:lpstr>
      <vt:lpstr>Regulatory_Capital_Detail_Text</vt:lpstr>
      <vt:lpstr>Employee_Benefits_Detail_of_ES</vt:lpstr>
      <vt:lpstr>Employee_Benefits_Detail_Textu</vt:lpstr>
      <vt:lpstr>Employee_Benefits_Detail_Textu1</vt:lpstr>
      <vt:lpstr>Employee_Benefits_Detail_Textu2</vt:lpstr>
      <vt:lpstr>Earnings_Per_Share_Earnings_pe</vt:lpstr>
      <vt:lpstr>Related_Party_Transactions_Det</vt:lpstr>
      <vt:lpstr>Disclosures_About_Fair_Value_o2</vt:lpstr>
      <vt:lpstr>Disclosures_About_Fair_Value_o3</vt:lpstr>
      <vt:lpstr>Disclosures_About_Fair_Value_o4</vt:lpstr>
      <vt:lpstr>Disclosures_About_Fair_Value_o5</vt:lpstr>
      <vt:lpstr>Condensed_Financial_Informatio2</vt:lpstr>
      <vt:lpstr>Condensed_Financial_Informatio3</vt:lpstr>
      <vt:lpstr>Condensed_Financial_Informatio4</vt:lpstr>
      <vt:lpstr>Plan_of_Conversion_and_Liquid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43:20Z</dcterms:created>
  <dcterms:modified xsi:type="dcterms:W3CDTF">2014-03-28T20:43:20Z</dcterms:modified>
</cp:coreProperties>
</file>